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 of Cash " sheetId="3" state="visible" r:id="rId3"/>
    <sheet xmlns:r="http://schemas.openxmlformats.org/officeDocument/2006/relationships" name="Trade and Other Receivables (No" sheetId="4" state="visible" r:id="rId4"/>
    <sheet xmlns:r="http://schemas.openxmlformats.org/officeDocument/2006/relationships" name="Inventory (Notes)" sheetId="5" state="visible" r:id="rId5"/>
    <sheet xmlns:r="http://schemas.openxmlformats.org/officeDocument/2006/relationships" name="Joint Arrangements (Notes)" sheetId="6" state="visible" r:id="rId6"/>
    <sheet xmlns:r="http://schemas.openxmlformats.org/officeDocument/2006/relationships" name="Related Party Transactions (Not" sheetId="7" state="visible" r:id="rId7"/>
    <sheet xmlns:r="http://schemas.openxmlformats.org/officeDocument/2006/relationships" name="Trade and Other Receivables (Ta" sheetId="8" state="visible" r:id="rId8"/>
    <sheet xmlns:r="http://schemas.openxmlformats.org/officeDocument/2006/relationships" name="Inventory (Tables)" sheetId="9" state="visible" r:id="rId9"/>
    <sheet xmlns:r="http://schemas.openxmlformats.org/officeDocument/2006/relationships" name="Joint Arrangements (Tables)" sheetId="10" state="visible" r:id="rId10"/>
    <sheet xmlns:r="http://schemas.openxmlformats.org/officeDocument/2006/relationships" name="Related Party Transactions (Tab" sheetId="11" state="visible" r:id="rId11"/>
    <sheet xmlns:r="http://schemas.openxmlformats.org/officeDocument/2006/relationships" name="Trade and Other Receivables (De" sheetId="12" state="visible" r:id="rId12"/>
    <sheet xmlns:r="http://schemas.openxmlformats.org/officeDocument/2006/relationships" name="Inventory Components of Invento" sheetId="13" state="visible" r:id="rId13"/>
    <sheet xmlns:r="http://schemas.openxmlformats.org/officeDocument/2006/relationships" name="Inventory Change in Inventory (" sheetId="14" state="visible" r:id="rId14"/>
    <sheet xmlns:r="http://schemas.openxmlformats.org/officeDocument/2006/relationships" name="Joint Arrangements (Details)" sheetId="15" state="visible" r:id="rId15"/>
    <sheet xmlns:r="http://schemas.openxmlformats.org/officeDocument/2006/relationships" name="Capital Disclosure of investmen" sheetId="16" state="visible" r:id="rId16"/>
    <sheet xmlns:r="http://schemas.openxmlformats.org/officeDocument/2006/relationships" name="Related Party Transactions Disc" sheetId="17" state="visible" r:id="rId17"/>
    <sheet xmlns:r="http://schemas.openxmlformats.org/officeDocument/2006/relationships" name="Related Party Transactions Di_2" sheetId="18" state="visible" r:id="rId18"/>
    <sheet xmlns:r="http://schemas.openxmlformats.org/officeDocument/2006/relationships" name="Consolidated Statements of Comp" sheetId="19" state="visible" r:id="rId19"/>
    <sheet xmlns:r="http://schemas.openxmlformats.org/officeDocument/2006/relationships" name="Consolidated Statements of Fina" sheetId="20" state="visible" r:id="rId20"/>
    <sheet xmlns:r="http://schemas.openxmlformats.org/officeDocument/2006/relationships" name="Consolidated Statements of Chan" sheetId="21" state="visible" r:id="rId21"/>
    <sheet xmlns:r="http://schemas.openxmlformats.org/officeDocument/2006/relationships" name="Corporate Information (Notes)" sheetId="22" state="visible" r:id="rId22"/>
    <sheet xmlns:r="http://schemas.openxmlformats.org/officeDocument/2006/relationships" name="Significant Accounting Policies" sheetId="23" state="visible" r:id="rId23"/>
    <sheet xmlns:r="http://schemas.openxmlformats.org/officeDocument/2006/relationships" name="Accounting Changes (Notes)" sheetId="24" state="visible" r:id="rId24"/>
    <sheet xmlns:r="http://schemas.openxmlformats.org/officeDocument/2006/relationships" name="Significant Events (Notes)" sheetId="25" state="visible" r:id="rId25"/>
    <sheet xmlns:r="http://schemas.openxmlformats.org/officeDocument/2006/relationships" name="Revenue (Notes)" sheetId="26" state="visible" r:id="rId26"/>
    <sheet xmlns:r="http://schemas.openxmlformats.org/officeDocument/2006/relationships" name="Expenses by Nature (Notes)" sheetId="27" state="visible" r:id="rId27"/>
    <sheet xmlns:r="http://schemas.openxmlformats.org/officeDocument/2006/relationships" name="Asset Impairment Charges and Re" sheetId="28" state="visible" r:id="rId28"/>
    <sheet xmlns:r="http://schemas.openxmlformats.org/officeDocument/2006/relationships" name="Finance Lease Receivables (Note" sheetId="29" state="visible" r:id="rId29"/>
    <sheet xmlns:r="http://schemas.openxmlformats.org/officeDocument/2006/relationships" name="Net Other Operating (Income) Lo" sheetId="30" state="visible" r:id="rId30"/>
    <sheet xmlns:r="http://schemas.openxmlformats.org/officeDocument/2006/relationships" name="Net Interest Expense (Notes)" sheetId="31" state="visible" r:id="rId31"/>
    <sheet xmlns:r="http://schemas.openxmlformats.org/officeDocument/2006/relationships" name="Income Taxes (Notes)" sheetId="32" state="visible" r:id="rId32"/>
    <sheet xmlns:r="http://schemas.openxmlformats.org/officeDocument/2006/relationships" name="Non-Controlling Interests (Note" sheetId="33" state="visible" r:id="rId33"/>
    <sheet xmlns:r="http://schemas.openxmlformats.org/officeDocument/2006/relationships" name="Financial Instruments (Notes)" sheetId="34" state="visible" r:id="rId34"/>
    <sheet xmlns:r="http://schemas.openxmlformats.org/officeDocument/2006/relationships" name="Risk Management Activities (Not" sheetId="35" state="visible" r:id="rId35"/>
    <sheet xmlns:r="http://schemas.openxmlformats.org/officeDocument/2006/relationships" name="Property, Plant, and Equipment " sheetId="36" state="visible" r:id="rId36"/>
    <sheet xmlns:r="http://schemas.openxmlformats.org/officeDocument/2006/relationships" name="Right of Use Asset (Notes)" sheetId="37" state="visible" r:id="rId37"/>
    <sheet xmlns:r="http://schemas.openxmlformats.org/officeDocument/2006/relationships" name="Intangible Assets (Notes)" sheetId="38" state="visible" r:id="rId38"/>
    <sheet xmlns:r="http://schemas.openxmlformats.org/officeDocument/2006/relationships" name="Goodwill (Notes)" sheetId="39" state="visible" r:id="rId39"/>
    <sheet xmlns:r="http://schemas.openxmlformats.org/officeDocument/2006/relationships" name="Other Assets (Notes)" sheetId="40" state="visible" r:id="rId40"/>
    <sheet xmlns:r="http://schemas.openxmlformats.org/officeDocument/2006/relationships" name="Decommissioning and Other Provi" sheetId="41" state="visible" r:id="rId41"/>
    <sheet xmlns:r="http://schemas.openxmlformats.org/officeDocument/2006/relationships" name="Credit Facilities, Long-Term De" sheetId="42" state="visible" r:id="rId42"/>
    <sheet xmlns:r="http://schemas.openxmlformats.org/officeDocument/2006/relationships" name="Exchangeable Securities (Notes)" sheetId="43" state="visible" r:id="rId43"/>
    <sheet xmlns:r="http://schemas.openxmlformats.org/officeDocument/2006/relationships" name="Defined Benefit Obligation and " sheetId="44" state="visible" r:id="rId44"/>
    <sheet xmlns:r="http://schemas.openxmlformats.org/officeDocument/2006/relationships" name="Common Shares (Notes)" sheetId="45" state="visible" r:id="rId45"/>
    <sheet xmlns:r="http://schemas.openxmlformats.org/officeDocument/2006/relationships" name="Preferred Shares (Notes)" sheetId="46" state="visible" r:id="rId46"/>
    <sheet xmlns:r="http://schemas.openxmlformats.org/officeDocument/2006/relationships" name="Accumulated Other Comprehensive" sheetId="47" state="visible" r:id="rId47"/>
    <sheet xmlns:r="http://schemas.openxmlformats.org/officeDocument/2006/relationships" name="Share-Based Payment Plans (Note" sheetId="48" state="visible" r:id="rId48"/>
    <sheet xmlns:r="http://schemas.openxmlformats.org/officeDocument/2006/relationships" name="Cash Flow Information (Notes)" sheetId="49" state="visible" r:id="rId49"/>
    <sheet xmlns:r="http://schemas.openxmlformats.org/officeDocument/2006/relationships" name="Capital (Notes)" sheetId="50" state="visible" r:id="rId50"/>
    <sheet xmlns:r="http://schemas.openxmlformats.org/officeDocument/2006/relationships" name="Commitments and Contingencies (" sheetId="51" state="visible" r:id="rId51"/>
    <sheet xmlns:r="http://schemas.openxmlformats.org/officeDocument/2006/relationships" name="Segment Disclosures (Notes)"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Accounting Changes - (Tables)" sheetId="55" state="visible" r:id="rId55"/>
    <sheet xmlns:r="http://schemas.openxmlformats.org/officeDocument/2006/relationships" name="Significant Events (Tables)" sheetId="56" state="visible" r:id="rId56"/>
    <sheet xmlns:r="http://schemas.openxmlformats.org/officeDocument/2006/relationships" name="Revenue (Tables)" sheetId="57" state="visible" r:id="rId57"/>
    <sheet xmlns:r="http://schemas.openxmlformats.org/officeDocument/2006/relationships" name="Expenses by Nature (Tables)" sheetId="58" state="visible" r:id="rId58"/>
    <sheet xmlns:r="http://schemas.openxmlformats.org/officeDocument/2006/relationships" name="Finance Lease Receivables (Tabl" sheetId="59" state="visible" r:id="rId59"/>
    <sheet xmlns:r="http://schemas.openxmlformats.org/officeDocument/2006/relationships" name="Net Other Operating (Income) _2" sheetId="60" state="visible" r:id="rId60"/>
    <sheet xmlns:r="http://schemas.openxmlformats.org/officeDocument/2006/relationships" name="Net Interest Expense (Tables)" sheetId="61" state="visible" r:id="rId61"/>
    <sheet xmlns:r="http://schemas.openxmlformats.org/officeDocument/2006/relationships" name="Income Taxes (Tables)" sheetId="62" state="visible" r:id="rId62"/>
    <sheet xmlns:r="http://schemas.openxmlformats.org/officeDocument/2006/relationships" name="Non-Controlling Interests (Tabl" sheetId="63" state="visible" r:id="rId63"/>
    <sheet xmlns:r="http://schemas.openxmlformats.org/officeDocument/2006/relationships" name="Financial Instruments (Tables)" sheetId="64" state="visible" r:id="rId64"/>
    <sheet xmlns:r="http://schemas.openxmlformats.org/officeDocument/2006/relationships" name="Risk Management Activities (Tab" sheetId="65" state="visible" r:id="rId65"/>
    <sheet xmlns:r="http://schemas.openxmlformats.org/officeDocument/2006/relationships" name="Property, Plant, and Equipmen_2" sheetId="66" state="visible" r:id="rId66"/>
    <sheet xmlns:r="http://schemas.openxmlformats.org/officeDocument/2006/relationships" name="Right of Use Assets (Tables)" sheetId="67" state="visible" r:id="rId67"/>
    <sheet xmlns:r="http://schemas.openxmlformats.org/officeDocument/2006/relationships" name="Intangible Assets (Tables)" sheetId="68" state="visible" r:id="rId68"/>
    <sheet xmlns:r="http://schemas.openxmlformats.org/officeDocument/2006/relationships" name="Goodwill (Tables)" sheetId="69" state="visible" r:id="rId69"/>
    <sheet xmlns:r="http://schemas.openxmlformats.org/officeDocument/2006/relationships" name="Other Assets (Tables)" sheetId="70" state="visible" r:id="rId70"/>
    <sheet xmlns:r="http://schemas.openxmlformats.org/officeDocument/2006/relationships" name="Decommissioning and Other Pro_2" sheetId="71" state="visible" r:id="rId71"/>
    <sheet xmlns:r="http://schemas.openxmlformats.org/officeDocument/2006/relationships" name="Credit Facilities, Long-Term _2" sheetId="72" state="visible" r:id="rId72"/>
    <sheet xmlns:r="http://schemas.openxmlformats.org/officeDocument/2006/relationships" name="Exchangeable Securities (Tables" sheetId="73" state="visible" r:id="rId73"/>
    <sheet xmlns:r="http://schemas.openxmlformats.org/officeDocument/2006/relationships" name="Defined Benefit Obligation an_2" sheetId="74" state="visible" r:id="rId74"/>
    <sheet xmlns:r="http://schemas.openxmlformats.org/officeDocument/2006/relationships" name="Common Shares (Tables)" sheetId="75" state="visible" r:id="rId75"/>
    <sheet xmlns:r="http://schemas.openxmlformats.org/officeDocument/2006/relationships" name="Preferred Shares (Tables)" sheetId="76" state="visible" r:id="rId76"/>
    <sheet xmlns:r="http://schemas.openxmlformats.org/officeDocument/2006/relationships" name="Accumulated Other Comprehensi_2" sheetId="77" state="visible" r:id="rId77"/>
    <sheet xmlns:r="http://schemas.openxmlformats.org/officeDocument/2006/relationships" name="Share-Based Payment Plans (Tabl" sheetId="78" state="visible" r:id="rId78"/>
    <sheet xmlns:r="http://schemas.openxmlformats.org/officeDocument/2006/relationships" name="Employee Future Benefits (Table" sheetId="79" state="visible" r:id="rId79"/>
    <sheet xmlns:r="http://schemas.openxmlformats.org/officeDocument/2006/relationships" name="Cash Flow Information (Tables)" sheetId="80" state="visible" r:id="rId80"/>
    <sheet xmlns:r="http://schemas.openxmlformats.org/officeDocument/2006/relationships" name="Capital (Tables)" sheetId="81" state="visible" r:id="rId81"/>
    <sheet xmlns:r="http://schemas.openxmlformats.org/officeDocument/2006/relationships" name="Commitments and Contingencies_2" sheetId="82" state="visible" r:id="rId82"/>
    <sheet xmlns:r="http://schemas.openxmlformats.org/officeDocument/2006/relationships" name="Segment Disclosures (Tables)" sheetId="83" state="visible" r:id="rId83"/>
    <sheet xmlns:r="http://schemas.openxmlformats.org/officeDocument/2006/relationships" name="Corporate Information Corporate" sheetId="84" state="visible" r:id="rId84"/>
    <sheet xmlns:r="http://schemas.openxmlformats.org/officeDocument/2006/relationships" name="Significant Accounting Polici_4" sheetId="85" state="visible" r:id="rId85"/>
    <sheet xmlns:r="http://schemas.openxmlformats.org/officeDocument/2006/relationships" name="Accounting Changes - Narrative " sheetId="86" state="visible" r:id="rId86"/>
    <sheet xmlns:r="http://schemas.openxmlformats.org/officeDocument/2006/relationships" name="Accounting Changes - Disclosure" sheetId="87" state="visible" r:id="rId87"/>
    <sheet xmlns:r="http://schemas.openxmlformats.org/officeDocument/2006/relationships" name="Significant Events - Clean Ener" sheetId="88" state="visible" r:id="rId88"/>
    <sheet xmlns:r="http://schemas.openxmlformats.org/officeDocument/2006/relationships" name="Significant Events - Agreement " sheetId="89" state="visible" r:id="rId89"/>
    <sheet xmlns:r="http://schemas.openxmlformats.org/officeDocument/2006/relationships" name="Significant Events - Asset Acqu" sheetId="90" state="visible" r:id="rId90"/>
    <sheet xmlns:r="http://schemas.openxmlformats.org/officeDocument/2006/relationships" name="Significant Events - Strategic " sheetId="91" state="visible" r:id="rId91"/>
    <sheet xmlns:r="http://schemas.openxmlformats.org/officeDocument/2006/relationships" name="Significant Events - Skookumchu" sheetId="92" state="visible" r:id="rId92"/>
    <sheet xmlns:r="http://schemas.openxmlformats.org/officeDocument/2006/relationships" name="Significant Events - US Wind Pr" sheetId="93" state="visible" r:id="rId93"/>
    <sheet xmlns:r="http://schemas.openxmlformats.org/officeDocument/2006/relationships" name="Significant Events - Normal Cou" sheetId="94" state="visible" r:id="rId94"/>
    <sheet xmlns:r="http://schemas.openxmlformats.org/officeDocument/2006/relationships" name="Significant Events - Other Disc" sheetId="95" state="visible" r:id="rId95"/>
    <sheet xmlns:r="http://schemas.openxmlformats.org/officeDocument/2006/relationships" name="Revenue (Details)" sheetId="96" state="visible" r:id="rId96"/>
    <sheet xmlns:r="http://schemas.openxmlformats.org/officeDocument/2006/relationships" name="Revenue Disaggregation of Reven" sheetId="97" state="visible" r:id="rId97"/>
    <sheet xmlns:r="http://schemas.openxmlformats.org/officeDocument/2006/relationships" name="Revenue Contract Balances (Deta" sheetId="98" state="visible" r:id="rId98"/>
    <sheet xmlns:r="http://schemas.openxmlformats.org/officeDocument/2006/relationships" name="Expenses by Nature - Expenses C" sheetId="99" state="visible" r:id="rId99"/>
    <sheet xmlns:r="http://schemas.openxmlformats.org/officeDocument/2006/relationships" name="Asset Impairment Charges and _2" sheetId="100" state="visible" r:id="rId100"/>
    <sheet xmlns:r="http://schemas.openxmlformats.org/officeDocument/2006/relationships" name="Finance Lease Receivables (Deta" sheetId="101" state="visible" r:id="rId101"/>
    <sheet xmlns:r="http://schemas.openxmlformats.org/officeDocument/2006/relationships" name="Net Other Operating (Income) _3" sheetId="102" state="visible" r:id="rId102"/>
    <sheet xmlns:r="http://schemas.openxmlformats.org/officeDocument/2006/relationships" name="Net Other Operating (Income) _4" sheetId="103" state="visible" r:id="rId103"/>
    <sheet xmlns:r="http://schemas.openxmlformats.org/officeDocument/2006/relationships" name="Net Interest Expense (Details)" sheetId="104" state="visible" r:id="rId104"/>
    <sheet xmlns:r="http://schemas.openxmlformats.org/officeDocument/2006/relationships" name="Income Taxes - Rate Reconciliat" sheetId="105" state="visible" r:id="rId105"/>
    <sheet xmlns:r="http://schemas.openxmlformats.org/officeDocument/2006/relationships" name="Income Taxes - Components of In" sheetId="106" state="visible" r:id="rId106"/>
    <sheet xmlns:r="http://schemas.openxmlformats.org/officeDocument/2006/relationships" name="Income Taxes - Aggregate Curren" sheetId="107" state="visible" r:id="rId107"/>
    <sheet xmlns:r="http://schemas.openxmlformats.org/officeDocument/2006/relationships" name="Income Taxes - Significant Comp" sheetId="108" state="visible" r:id="rId108"/>
    <sheet xmlns:r="http://schemas.openxmlformats.org/officeDocument/2006/relationships" name="Income Taxes - Deferred Income " sheetId="109" state="visible" r:id="rId109"/>
    <sheet xmlns:r="http://schemas.openxmlformats.org/officeDocument/2006/relationships" name="Income Taxes - Contingencies (D" sheetId="110" state="visible" r:id="rId110"/>
    <sheet xmlns:r="http://schemas.openxmlformats.org/officeDocument/2006/relationships" name="Non-Controlling Interests - Sub" sheetId="111" state="visible" r:id="rId111"/>
    <sheet xmlns:r="http://schemas.openxmlformats.org/officeDocument/2006/relationships" name="Non-Controlling Interests - Sha" sheetId="112" state="visible" r:id="rId112"/>
    <sheet xmlns:r="http://schemas.openxmlformats.org/officeDocument/2006/relationships" name="Non-Controlling Interests - Ear" sheetId="113" state="visible" r:id="rId113"/>
    <sheet xmlns:r="http://schemas.openxmlformats.org/officeDocument/2006/relationships" name="Non-Controlling Interests - Fin" sheetId="114" state="visible" r:id="rId114"/>
    <sheet xmlns:r="http://schemas.openxmlformats.org/officeDocument/2006/relationships" name="Financial Instruments Carrying " sheetId="115" state="visible" r:id="rId115"/>
    <sheet xmlns:r="http://schemas.openxmlformats.org/officeDocument/2006/relationships" name="Financial Instruments Sensitivi" sheetId="116" state="visible" r:id="rId116"/>
    <sheet xmlns:r="http://schemas.openxmlformats.org/officeDocument/2006/relationships" name="Financial Instruments (Details)" sheetId="117" state="visible" r:id="rId117"/>
    <sheet xmlns:r="http://schemas.openxmlformats.org/officeDocument/2006/relationships" name="Financial Instruments Fair valu" sheetId="118" state="visible" r:id="rId118"/>
    <sheet xmlns:r="http://schemas.openxmlformats.org/officeDocument/2006/relationships" name="Financial Instruments Fair va_2" sheetId="119" state="visible" r:id="rId119"/>
    <sheet xmlns:r="http://schemas.openxmlformats.org/officeDocument/2006/relationships" name="Financial Instruments Inception" sheetId="120" state="visible" r:id="rId120"/>
    <sheet xmlns:r="http://schemas.openxmlformats.org/officeDocument/2006/relationships" name="Risk Management Activities - Ne" sheetId="121" state="visible" r:id="rId121"/>
    <sheet xmlns:r="http://schemas.openxmlformats.org/officeDocument/2006/relationships" name="Risk Management Activities - _2" sheetId="122" state="visible" r:id="rId122"/>
    <sheet xmlns:r="http://schemas.openxmlformats.org/officeDocument/2006/relationships" name="Risk Management Activities - He" sheetId="123" state="visible" r:id="rId123"/>
    <sheet xmlns:r="http://schemas.openxmlformats.org/officeDocument/2006/relationships" name="Risk Management Activities - Ef" sheetId="124" state="visible" r:id="rId124"/>
    <sheet xmlns:r="http://schemas.openxmlformats.org/officeDocument/2006/relationships" name="Risk Management Activities - No" sheetId="125" state="visible" r:id="rId125"/>
    <sheet xmlns:r="http://schemas.openxmlformats.org/officeDocument/2006/relationships" name="Risk Management Activities - Fo" sheetId="126" state="visible" r:id="rId126"/>
    <sheet xmlns:r="http://schemas.openxmlformats.org/officeDocument/2006/relationships" name="Risk Management Activities - Ad" sheetId="127" state="visible" r:id="rId127"/>
    <sheet xmlns:r="http://schemas.openxmlformats.org/officeDocument/2006/relationships" name="Risk Management Activities - In" sheetId="128" state="visible" r:id="rId128"/>
    <sheet xmlns:r="http://schemas.openxmlformats.org/officeDocument/2006/relationships" name="Risk Management Activities - Se" sheetId="129" state="visible" r:id="rId129"/>
    <sheet xmlns:r="http://schemas.openxmlformats.org/officeDocument/2006/relationships" name="Risk Management Activities - Cr" sheetId="130" state="visible" r:id="rId130"/>
    <sheet xmlns:r="http://schemas.openxmlformats.org/officeDocument/2006/relationships" name="Risk Management Activities - Ma" sheetId="131" state="visible" r:id="rId131"/>
    <sheet xmlns:r="http://schemas.openxmlformats.org/officeDocument/2006/relationships" name="Risk Management Activities - Co" sheetId="132" state="visible" r:id="rId132"/>
    <sheet xmlns:r="http://schemas.openxmlformats.org/officeDocument/2006/relationships" name="Property, Plant, and Equipmen_3" sheetId="133" state="visible" r:id="rId133"/>
    <sheet xmlns:r="http://schemas.openxmlformats.org/officeDocument/2006/relationships" name="Property, Plant, and Equipmen_4" sheetId="134" state="visible" r:id="rId134"/>
    <sheet xmlns:r="http://schemas.openxmlformats.org/officeDocument/2006/relationships" name="Right of Use Assets - Reconcili" sheetId="135" state="visible" r:id="rId135"/>
    <sheet xmlns:r="http://schemas.openxmlformats.org/officeDocument/2006/relationships" name="Right of Use Assets - Narrative" sheetId="136" state="visible" r:id="rId136"/>
    <sheet xmlns:r="http://schemas.openxmlformats.org/officeDocument/2006/relationships" name="Intangible Assets (Details)" sheetId="137" state="visible" r:id="rId137"/>
    <sheet xmlns:r="http://schemas.openxmlformats.org/officeDocument/2006/relationships" name="Goodwill (Details)" sheetId="138" state="visible" r:id="rId138"/>
    <sheet xmlns:r="http://schemas.openxmlformats.org/officeDocument/2006/relationships" name="Other Assets (Details)" sheetId="139" state="visible" r:id="rId139"/>
    <sheet xmlns:r="http://schemas.openxmlformats.org/officeDocument/2006/relationships" name="Other Assets Narrative (Details" sheetId="140" state="visible" r:id="rId140"/>
    <sheet xmlns:r="http://schemas.openxmlformats.org/officeDocument/2006/relationships" name="Decommissioning and Other Pro_3" sheetId="141" state="visible" r:id="rId141"/>
    <sheet xmlns:r="http://schemas.openxmlformats.org/officeDocument/2006/relationships" name="Decommissioning and Other Pro_4" sheetId="142" state="visible" r:id="rId142"/>
    <sheet xmlns:r="http://schemas.openxmlformats.org/officeDocument/2006/relationships" name="Decommissioning and Other Pro_5" sheetId="143" state="visible" r:id="rId143"/>
    <sheet xmlns:r="http://schemas.openxmlformats.org/officeDocument/2006/relationships" name="Credit Facilities, Long-Term _3" sheetId="144" state="visible" r:id="rId144"/>
    <sheet xmlns:r="http://schemas.openxmlformats.org/officeDocument/2006/relationships" name="Credit Facilities, Long-Term _4" sheetId="145" state="visible" r:id="rId145"/>
    <sheet xmlns:r="http://schemas.openxmlformats.org/officeDocument/2006/relationships" name="Credit Facilities, Long-Term _5" sheetId="146" state="visible" r:id="rId146"/>
    <sheet xmlns:r="http://schemas.openxmlformats.org/officeDocument/2006/relationships" name="Credit Facilities, Long-Term _6" sheetId="147" state="visible" r:id="rId147"/>
    <sheet xmlns:r="http://schemas.openxmlformats.org/officeDocument/2006/relationships" name="Credit Facilities, Long-Term _7" sheetId="148" state="visible" r:id="rId148"/>
    <sheet xmlns:r="http://schemas.openxmlformats.org/officeDocument/2006/relationships" name="Credit Facilities, Long-Term _8" sheetId="149" state="visible" r:id="rId149"/>
    <sheet xmlns:r="http://schemas.openxmlformats.org/officeDocument/2006/relationships" name="Credit Facilities, Long-Term _9" sheetId="150" state="visible" r:id="rId150"/>
    <sheet xmlns:r="http://schemas.openxmlformats.org/officeDocument/2006/relationships" name="Credit Facilities, Long-Term_10" sheetId="151" state="visible" r:id="rId151"/>
    <sheet xmlns:r="http://schemas.openxmlformats.org/officeDocument/2006/relationships" name="Credit Facilities, Long-Term_11" sheetId="152" state="visible" r:id="rId152"/>
    <sheet xmlns:r="http://schemas.openxmlformats.org/officeDocument/2006/relationships" name="Exchangeable Securities (Detail" sheetId="153" state="visible" r:id="rId153"/>
    <sheet xmlns:r="http://schemas.openxmlformats.org/officeDocument/2006/relationships" name="Defined Benefit Obligation an_3" sheetId="154" state="visible" r:id="rId154"/>
    <sheet xmlns:r="http://schemas.openxmlformats.org/officeDocument/2006/relationships" name="Common Shares - Issued and Outs" sheetId="155" state="visible" r:id="rId155"/>
    <sheet xmlns:r="http://schemas.openxmlformats.org/officeDocument/2006/relationships" name="Common Shares - The effects of " sheetId="156" state="visible" r:id="rId156"/>
    <sheet xmlns:r="http://schemas.openxmlformats.org/officeDocument/2006/relationships" name="Common Shares - Shareholder Rig" sheetId="157" state="visible" r:id="rId157"/>
    <sheet xmlns:r="http://schemas.openxmlformats.org/officeDocument/2006/relationships" name="Common Shares - Earnings per Co" sheetId="158" state="visible" r:id="rId158"/>
    <sheet xmlns:r="http://schemas.openxmlformats.org/officeDocument/2006/relationships" name="Common Shares - Dividends (Deta" sheetId="159" state="visible" r:id="rId159"/>
    <sheet xmlns:r="http://schemas.openxmlformats.org/officeDocument/2006/relationships" name="Preferred Shares - Issued and O" sheetId="160" state="visible" r:id="rId160"/>
    <sheet xmlns:r="http://schemas.openxmlformats.org/officeDocument/2006/relationships" name="Preferred Shares - Series A Cum" sheetId="161" state="visible" r:id="rId161"/>
    <sheet xmlns:r="http://schemas.openxmlformats.org/officeDocument/2006/relationships" name="Preferred Shares - Preferred Sh" sheetId="162" state="visible" r:id="rId162"/>
    <sheet xmlns:r="http://schemas.openxmlformats.org/officeDocument/2006/relationships" name="Preferred Shares - Characterist" sheetId="163" state="visible" r:id="rId163"/>
    <sheet xmlns:r="http://schemas.openxmlformats.org/officeDocument/2006/relationships" name="Preferred Shares - Preferred _2" sheetId="164" state="visible" r:id="rId164"/>
    <sheet xmlns:r="http://schemas.openxmlformats.org/officeDocument/2006/relationships" name="Accumulated Other Comprehensi_3" sheetId="165" state="visible" r:id="rId165"/>
    <sheet xmlns:r="http://schemas.openxmlformats.org/officeDocument/2006/relationships" name="Share-Based Payment Plans (Deta" sheetId="166" state="visible" r:id="rId166"/>
    <sheet xmlns:r="http://schemas.openxmlformats.org/officeDocument/2006/relationships" name="Share-Based Payment Plans - Sto" sheetId="167" state="visible" r:id="rId167"/>
    <sheet xmlns:r="http://schemas.openxmlformats.org/officeDocument/2006/relationships" name="Employee Future Benefits (Detai" sheetId="168" state="visible" r:id="rId168"/>
    <sheet xmlns:r="http://schemas.openxmlformats.org/officeDocument/2006/relationships" name="Employee Future Benefits - Cost" sheetId="169" state="visible" r:id="rId169"/>
    <sheet xmlns:r="http://schemas.openxmlformats.org/officeDocument/2006/relationships" name="Employee Future Benefits - Stat" sheetId="170" state="visible" r:id="rId170"/>
    <sheet xmlns:r="http://schemas.openxmlformats.org/officeDocument/2006/relationships" name="Employee Future Benefits - Fair" sheetId="171" state="visible" r:id="rId171"/>
    <sheet xmlns:r="http://schemas.openxmlformats.org/officeDocument/2006/relationships" name="Employee Future Benefits - Fa_2" sheetId="172" state="visible" r:id="rId172"/>
    <sheet xmlns:r="http://schemas.openxmlformats.org/officeDocument/2006/relationships" name="Employee Future Benefits - Defi" sheetId="173" state="visible" r:id="rId173"/>
    <sheet xmlns:r="http://schemas.openxmlformats.org/officeDocument/2006/relationships" name="Employee Future Benefits - Cont" sheetId="174" state="visible" r:id="rId174"/>
    <sheet xmlns:r="http://schemas.openxmlformats.org/officeDocument/2006/relationships" name="Employee Future Benefits - Assu" sheetId="175" state="visible" r:id="rId175"/>
    <sheet xmlns:r="http://schemas.openxmlformats.org/officeDocument/2006/relationships" name="Employee Future Benefits - Sens" sheetId="176" state="visible" r:id="rId176"/>
    <sheet xmlns:r="http://schemas.openxmlformats.org/officeDocument/2006/relationships" name="Cash Flow Information (Details)" sheetId="177" state="visible" r:id="rId177"/>
    <sheet xmlns:r="http://schemas.openxmlformats.org/officeDocument/2006/relationships" name="Cash Flow Information Changes i" sheetId="178" state="visible" r:id="rId178"/>
    <sheet xmlns:r="http://schemas.openxmlformats.org/officeDocument/2006/relationships" name="Capital Disclosure of component" sheetId="179" state="visible" r:id="rId179"/>
    <sheet xmlns:r="http://schemas.openxmlformats.org/officeDocument/2006/relationships" name="Capital Disclosure of cash flow" sheetId="180" state="visible" r:id="rId180"/>
    <sheet xmlns:r="http://schemas.openxmlformats.org/officeDocument/2006/relationships" name="Commitments and Contingencies -" sheetId="181" state="visible" r:id="rId181"/>
    <sheet xmlns:r="http://schemas.openxmlformats.org/officeDocument/2006/relationships" name="Segment Disclosures Disclosure " sheetId="182" state="visible" r:id="rId182"/>
    <sheet xmlns:r="http://schemas.openxmlformats.org/officeDocument/2006/relationships" name="Segment Disclosures Disclosur_2" sheetId="183" state="visible" r:id="rId183"/>
    <sheet xmlns:r="http://schemas.openxmlformats.org/officeDocument/2006/relationships" name="Uncategorized Items - _IXDS" sheetId="184" state="visible" r:id="rId184"/>
  </sheets>
  <definedNames/>
  <calcPr calcId="124519" fullCalcOnLoad="1"/>
</workbook>
</file>

<file path=xl/sharedStrings.xml><?xml version="1.0" encoding="utf-8"?>
<sst xmlns="http://schemas.openxmlformats.org/spreadsheetml/2006/main" uniqueCount="2115">
  <si>
    <t>Document and Entity Information Document</t>
  </si>
  <si>
    <t>12 Months Ended</t>
  </si>
  <si>
    <t>Dec. 31, 2019shares</t>
  </si>
  <si>
    <t>Document And Entity Information [Abstract]</t>
  </si>
  <si>
    <t>Document Type</t>
  </si>
  <si>
    <t>40-F</t>
  </si>
  <si>
    <t>Document Period End Date</t>
  </si>
  <si>
    <t>Dec. 31,
		2019</t>
  </si>
  <si>
    <t>Amendment Flag</t>
  </si>
  <si>
    <t>false</t>
  </si>
  <si>
    <t>Entity Registrant Name</t>
  </si>
  <si>
    <t>TransAlta Corporation</t>
  </si>
  <si>
    <t>Entity Central Index Key</t>
  </si>
  <si>
    <t>0001144800</t>
  </si>
  <si>
    <t>Entity Current Reporting Status</t>
  </si>
  <si>
    <t>Yes</t>
  </si>
  <si>
    <t>Current Fiscal Year End Date</t>
  </si>
  <si>
    <t>--12-31</t>
  </si>
  <si>
    <t>Document Fiscal Year Focus</t>
  </si>
  <si>
    <t>2019</t>
  </si>
  <si>
    <t>Document Fiscal Period Focus</t>
  </si>
  <si>
    <t>FY</t>
  </si>
  <si>
    <t>Entity Common Shares Outstanding</t>
  </si>
  <si>
    <t>Entity Emerging Growth Company</t>
  </si>
  <si>
    <t>Consolidated Statements of Earnings (Loss) Statement - CAD ($) $ / shares in Units, shares in Millions, $ in Millions</t>
  </si>
  <si>
    <t>Dec. 31, 2019</t>
  </si>
  <si>
    <t>Dec. 31, 2018</t>
  </si>
  <si>
    <t>Dec. 31, 2017</t>
  </si>
  <si>
    <t>Profit or loss [abstract]</t>
  </si>
  <si>
    <t>Revenues (Note 5)</t>
  </si>
  <si>
    <t>Fuel and purchased power (Note 6)</t>
  </si>
  <si>
    <t>Gross margin</t>
  </si>
  <si>
    <t>Operations, maintenance and administration (Note 6)</t>
  </si>
  <si>
    <t>Depreciation and amortization</t>
  </si>
  <si>
    <t>Asset impairment charges (reversals) (Note 7)</t>
  </si>
  <si>
    <t>Gain on termination of Keephills 3 coal rights contract</t>
  </si>
  <si>
    <t>Taxes, other than income taxes</t>
  </si>
  <si>
    <t>Termination of Sundance B and C PPAs</t>
  </si>
  <si>
    <t>Net other operating expense (income) (Note 9)</t>
  </si>
  <si>
    <t>Operating income</t>
  </si>
  <si>
    <t>Finance lease income</t>
  </si>
  <si>
    <t>Net interest expense (Note 10)</t>
  </si>
  <si>
    <t>Foreign exchange loss</t>
  </si>
  <si>
    <t>Gain on sale of assets and other (Note 4(D) and 17)</t>
  </si>
  <si>
    <t>Earnings (loss) before income taxes</t>
  </si>
  <si>
    <t>Income tax expense (recovery)</t>
  </si>
  <si>
    <t>Net earnings (loss)</t>
  </si>
  <si>
    <t>Net earnings (loss) attributable to:</t>
  </si>
  <si>
    <t>TransAlta shareholders</t>
  </si>
  <si>
    <t>Non-controlling interests (Note 12)</t>
  </si>
  <si>
    <t>Preferred share dividends (Note 25)</t>
  </si>
  <si>
    <t>Net earnings (loss) attributable to common shareholders</t>
  </si>
  <si>
    <t>Weighted average number of common shares outstanding in the year (millions)</t>
  </si>
  <si>
    <t>Net earnings (loss) per share attributable to common shareholders, basic and diluted (Note 24)</t>
  </si>
  <si>
    <t>Consolidated Statement of Cash Flows Statement - CAD ($) $ in Millions</t>
  </si>
  <si>
    <t>Operating activities</t>
  </si>
  <si>
    <t>Depreciation and amortization (Note 34)</t>
  </si>
  <si>
    <t>Gain (loss) on sale of assets (Note 4)</t>
  </si>
  <si>
    <t>Accretion of provisions (Note 21)</t>
  </si>
  <si>
    <t>Decommissioning and restoration costs settled (Note 21)</t>
  </si>
  <si>
    <t>Deferred income tax expense (recovery) (Note 11)</t>
  </si>
  <si>
    <t>Unrealized (gain) loss from risk management activities</t>
  </si>
  <si>
    <t>Unrealized foreign exchange loss</t>
  </si>
  <si>
    <t>Provisions</t>
  </si>
  <si>
    <t>Other non-cash items</t>
  </si>
  <si>
    <t>Cash flow from operations before changes in working capital</t>
  </si>
  <si>
    <t>Change in non-cash operating working capital balances (Note 30)</t>
  </si>
  <si>
    <t>Cash flow from operating activities</t>
  </si>
  <si>
    <t>Investing activities</t>
  </si>
  <si>
    <t>Additions to property, plant and equipment (Note 17 and 34)</t>
  </si>
  <si>
    <t>Additions to intangibles (Note 19 and 34)</t>
  </si>
  <si>
    <t>Restricted cash (Note 22)</t>
  </si>
  <si>
    <t>Loan receivable (Note 20)</t>
  </si>
  <si>
    <t>Acquisition of renewable energy facilities, net of cash acquired (Note 4)</t>
  </si>
  <si>
    <t>Investment in the Pioneer Pipeline</t>
  </si>
  <si>
    <t>Proceeds on sale of property, plant and equipment</t>
  </si>
  <si>
    <t>Proceeds on sale of Wintering Hills facility and Solomon disposition (Note 4)</t>
  </si>
  <si>
    <t>Income tax expense on Solomon disposition (Note 4 and 11)</t>
  </si>
  <si>
    <t>Realized gains on financial instruments</t>
  </si>
  <si>
    <t>Decrease in finance lease receivable</t>
  </si>
  <si>
    <t>Other</t>
  </si>
  <si>
    <t>Change in non-cash investing working capital balances</t>
  </si>
  <si>
    <t>Cash flow from (used in) investing activities</t>
  </si>
  <si>
    <t>Financing activities</t>
  </si>
  <si>
    <t>Net increase (decrease) in borrowings under credit facilities (Note 22)</t>
  </si>
  <si>
    <t>Repayment of long-term debt (Note 22)</t>
  </si>
  <si>
    <t>Issuance of long-term debt (Note 22)</t>
  </si>
  <si>
    <t>Issuance of exchangeable securities</t>
  </si>
  <si>
    <t>Net proceeds on sale of non-controlling interest in subsidiary (Note 4)</t>
  </si>
  <si>
    <t>Repurchase of common shares under NCIB (Note 24)</t>
  </si>
  <si>
    <t>Distributions paid to subsidiaries' non-controlling interests (Note 12)</t>
  </si>
  <si>
    <t>Decrease in finance lease obligations (Note 22)</t>
  </si>
  <si>
    <t>Financing fees and other</t>
  </si>
  <si>
    <t>Change in non-cash financing working capital balances</t>
  </si>
  <si>
    <t>Cash flow used in financing activities</t>
  </si>
  <si>
    <t>Cash flow from (used in) operating, investing, and financing activities</t>
  </si>
  <si>
    <t>Effect of translation on foreign currency cash</t>
  </si>
  <si>
    <t>Increase (decrease) in cash and cash equivalents</t>
  </si>
  <si>
    <t>Cash and cash equivalents, beginning of year</t>
  </si>
  <si>
    <t>Cash and cash equivalents, end of year</t>
  </si>
  <si>
    <t>Cash income taxes paid</t>
  </si>
  <si>
    <t>Cash interest paid</t>
  </si>
  <si>
    <t>Purchase of other long-term assets, classified as investing activities</t>
  </si>
  <si>
    <t>Common shares</t>
  </si>
  <si>
    <t>Dividends paid, classified as financing activities</t>
  </si>
  <si>
    <t>Preferred shares</t>
  </si>
  <si>
    <t>Trade and Other Receivables (Notes)</t>
  </si>
  <si>
    <t>Subclassifications of assets, liabilities and equities [abstract]</t>
  </si>
  <si>
    <t>Trade and Other Receivables</t>
  </si>
  <si>
    <t>Trade and Other Receivables As at Dec. 31 2019 2018 Trade accounts receivable 399 597 Promissory note receivable (1) — 25 Collateral paid (Note 15) 42 105 Current portion of finance lease receivables (Note 8) 15 24 Income taxes receivables 6 5 Trade and other receivables 462 756 (1) The promissory note receivable relates to funding provided for the Antrim wind project in 2018. Refer to Note 4(J) for further details.</t>
  </si>
  <si>
    <t>Inventory (Notes)</t>
  </si>
  <si>
    <t>Disclosure of inventories [Abstract]</t>
  </si>
  <si>
    <t>Inventory</t>
  </si>
  <si>
    <t>Inventory Inventory held in the normal course of business, which includes coal, emission credits, parts and materials, and natural gas, is valued at the lower of cost and net realizable value. Inventory held for trading, which includes natural gas and emission credits and allowances, is valued at fair value less costs to sell. The components of inventory are as follows: As at Dec. 31 2019 2018 Parts and materials 108 113 Coal 130 108 Deferred stripping costs 6 7 Natural gas 3 4 Purchased emission credits 4 10 Total 251 242 The change in inventory is as follows: Balance, Dec. 31, 2017 219 Net addition 20 Change in foreign exchange rates 3 Balance, Dec. 31, 2018 242 Net addition 12 Change in foreign exchange rates (3) Balance, Dec. 31, 2019 251 No inventory is pledged as security for liabilities.</t>
  </si>
  <si>
    <t>Joint Arrangements (Notes)</t>
  </si>
  <si>
    <t>Disclosure of interests in other entities [Abstract]</t>
  </si>
  <si>
    <t>Joint arrangements</t>
  </si>
  <si>
    <t>Joint Arrangements Joint arrangements at Dec. 31, 2019, included the following: Joint operations Segment Ownership (per cent) Description Sheerness Coal 50 Coal-fired plant in Alberta, of which TA Cogen has a 50 per cent interest, operated by Heartland Generation Ltd., an affiliate of Energy Capital Partners Pioneer Pipeline Coal 50 Natural gas pipeline in Alberta operated by Tidewater Goldfields Power Gas 50 Gas-fired plant in Australia operated by TransAlta Fort Saskatchewan Gas 60 Cogeneration plant in Alberta, of which TA Cogen has a 60 per cent interest, operated by TransAlta Fortescue River Gas 43 Natural gas pipeline in Western Australia, operated by DBP Development Group McBride Lake Wind 50 Wind generation facility in Alberta operated by TransAlta Soderglen Wind 50 Wind generation facility in Alberta operated by TransAlta Pingston Hydro 50 Hydro facility in British Columbia operated by TransAlta</t>
  </si>
  <si>
    <t>Related Party Transactions (Notes)</t>
  </si>
  <si>
    <t>Related Party [Abstract]</t>
  </si>
  <si>
    <t>Related Party Transactions</t>
  </si>
  <si>
    <t xml:space="preserve">Related-Party Transactions Details of the Corporation’s principal operating subsidiaries at Dec. 31, 2019,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Canada 60.4 Generation and sale of electricity Transactions between the Corporation and its subsidiaries have been eliminated on consolidation and are not disclosed. Transactions with Key Management Personnel TransAlta’s key management personnel include the President and CEO and members of the senior management team that report directly to the President and CEO, and the members of the Board. Key management personnel compensation is as follows: Year ended Dec. 31 2019 2018 2017 Total compensation 30 17 24 Comprised of: Short-term employee benefits 13 11 14 Post-employment benefits 2 2 2 Termination benefits 2 — — Share-based payments 13 4 8 </t>
  </si>
  <si>
    <t>Trade and Other Receivables (Tables)</t>
  </si>
  <si>
    <t>As at Dec. 31 2019 2018 Trade accounts receivable 399 597 Promissory note receivable (1) — 25 Collateral paid (Note 15) 42 105 Current portion of finance lease receivables (Note 8) 15 24 Income taxes receivables 6 5 Trade and other receivables 462 756 (1) The promissory note receivable relates to funding provided for the Antrim wind project in 2018. Refer to Note 4(J) for further details.</t>
  </si>
  <si>
    <t>Inventory (Tables)</t>
  </si>
  <si>
    <t>Disclosure Of The Components Of Inventories</t>
  </si>
  <si>
    <t xml:space="preserve">The components of inventory are as follows: As at Dec. 31 2019 2018 Parts and materials 108 113 Coal 130 108 Deferred stripping costs 6 7 Natural gas 3 4 Purchased emission credits 4 10 Total 251 242 </t>
  </si>
  <si>
    <t>Disclosure Of The Change In Inventory</t>
  </si>
  <si>
    <t xml:space="preserve">The change in inventory is as follows: Balance, Dec. 31, 2017 219 Net addition 20 Change in foreign exchange rates 3 Balance, Dec. 31, 2018 242 Net addition 12 Change in foreign exchange rates (3) Balance, Dec. 31, 2019 251 </t>
  </si>
  <si>
    <t>Joint Arrangements (Tables)</t>
  </si>
  <si>
    <t>Disclosure of interests in joint arrangements</t>
  </si>
  <si>
    <t>Joint arrangements at Dec. 31, 2019, included the following: Joint operations Segment Ownership (per cent) Description Sheerness Coal 50 Coal-fired plant in Alberta, of which TA Cogen has a 50 per cent interest, operated by Heartland Generation Ltd., an affiliate of Energy Capital Partners Pioneer Pipeline Coal 50 Natural gas pipeline in Alberta operated by Tidewater Goldfields Power Gas 50 Gas-fired plant in Australia operated by TransAlta Fort Saskatchewan Gas 60 Cogeneration plant in Alberta, of which TA Cogen has a 60 per cent interest, operated by TransAlta Fortescue River Gas 43 Natural gas pipeline in Western Australia, operated by DBP Development Group McBride Lake Wind 50 Wind generation facility in Alberta operated by TransAlta Soderglen Wind 50 Wind generation facility in Alberta operated by TransAlta Pingston Hydro 50 Hydro facility in British Columbia operated by TransAlta</t>
  </si>
  <si>
    <t>Related Party Transactions (Tables)</t>
  </si>
  <si>
    <t>Disclosure of interests in subsidiaries</t>
  </si>
  <si>
    <t>Year ended Dec. 31 2019 2018 2017 Revenues 446 462 459 Net earnings 183 241 13 Total comprehensive income 138 281 (24) Amounts attributable to the non-controlling interests: Net earnings 73 94 11 Total comprehensive income 56 110 — Distributions paid to non-controlling interests 69 79 85 As at Dec. 31 2019 2018 Current assets 293 250 Long-term assets 3,409 3,497 Current liabilities (152) (159) Long-term liabilities (1,237) (1,192) Total equity (2,313) (2,396) Equity attributable to non-controlling interests (941) (961) Non-controlling interests’ share (per cent) 39.6 39.1 B. TA Cogen Year ended Dec. 31 2019 2018 2017 Results of operations Revenues 181 185 175 Net earnings 43 29 61 Total comprehensive income 43 29 61 Amounts attributable to the non-controlling interest: Net earnings 21 14 31 Total comprehensive income 21 14 31 Distributions paid to Canadian Power Holdings Inc. 37 86 87 As at Dec. 31 2019 2018 Current assets 41 82 Long-term assets 328 354 Current liabilities (27) (54) Long-term liabilities (19) (28) Total equity (323) (354) Equity attributable to Canadian Power Holdings Inc. (160) (176) Non-controlling interest share (per cent) 49.99 49.99 Details of the Corporation’s principal operating subsidiaries at Dec. 31, 2019,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Canada 60.4 Generation and sale of electricity</t>
  </si>
  <si>
    <t>Disclosure of information about key management personnel</t>
  </si>
  <si>
    <t xml:space="preserve">TransAlta’s key management personnel include the President and CEO and members of the senior management team that report directly to the President and CEO, and the members of the Board. Key management personnel compensation is as follows: Year ended Dec. 31 2019 2018 2017 Total compensation 30 17 24 Comprised of: Short-term employee benefits 13 11 14 Post-employment benefits 2 2 2 Termination benefits 2 — — Share-based payments 13 4 8 </t>
  </si>
  <si>
    <t>Trade and Other Receivables (Details) - CAD ($) $ in Millions</t>
  </si>
  <si>
    <t>Trade accounts receivable</t>
  </si>
  <si>
    <t>Promissory note receivable</t>
  </si>
  <si>
    <t>Collateral paid (Note 15)</t>
  </si>
  <si>
    <t>Current portion of finance lease receivables (Note 8)</t>
  </si>
  <si>
    <t>Income taxes receivables</t>
  </si>
  <si>
    <t>Trade and other receivables</t>
  </si>
  <si>
    <t>Inventory Components of Inventory (Details) - CAD ($) $ in Millions</t>
  </si>
  <si>
    <t>Parts and materials</t>
  </si>
  <si>
    <t>Coal</t>
  </si>
  <si>
    <t>Deferred stripping costs</t>
  </si>
  <si>
    <t>Natural gas</t>
  </si>
  <si>
    <t>Purchased emission credits</t>
  </si>
  <si>
    <t>Inventories</t>
  </si>
  <si>
    <t>Inventory Change in Inventory (Details) - CAD ($) $ in Millions</t>
  </si>
  <si>
    <t>Inventories at the beginning of the period</t>
  </si>
  <si>
    <t>Net addition</t>
  </si>
  <si>
    <t>Change in foreign exchange rates</t>
  </si>
  <si>
    <t>Inventories at the end of the period</t>
  </si>
  <si>
    <t>Joint Arrangements (Details)</t>
  </si>
  <si>
    <t>Sheerness | Coal generation</t>
  </si>
  <si>
    <t>Disclosure of joint operations [line items]</t>
  </si>
  <si>
    <t>Proportion of ownership interest in joint operation</t>
  </si>
  <si>
    <t>50.00%</t>
  </si>
  <si>
    <t>Genesee Unit 3 | Coal generation</t>
  </si>
  <si>
    <t>Goldfields Power | Gas generation</t>
  </si>
  <si>
    <t>Fort Saskatchewan | Gas generation</t>
  </si>
  <si>
    <t>60.00%</t>
  </si>
  <si>
    <t>Fortescue River Gas Pipeline | Gas generation</t>
  </si>
  <si>
    <t>43.00%</t>
  </si>
  <si>
    <t>McBride Lake | Wind Generation</t>
  </si>
  <si>
    <t>Soderglen | Wind Generation</t>
  </si>
  <si>
    <t>Pingston | Hydro</t>
  </si>
  <si>
    <t>Capital Disclosure of investment grade credit rating (Details)</t>
  </si>
  <si>
    <t>Investment [Line Items]</t>
  </si>
  <si>
    <t>Comparable funds from operations to adjusted interest coverage, actual</t>
  </si>
  <si>
    <t>Adjusted comparable funds from operations to adjusted net debt, actual</t>
  </si>
  <si>
    <t>19.00%</t>
  </si>
  <si>
    <t>20.80%</t>
  </si>
  <si>
    <t>Adjusted net debt to comparable earnings before interest, taxes, depreciation, and amortization, actual</t>
  </si>
  <si>
    <t>Percentage of dividends added to Comparable FFO before Interest to Adjusted Interest Coverage</t>
  </si>
  <si>
    <t>Percentage of preferred dividends deducted from Adjusted Comparable FFO to Adjusted Net Debt</t>
  </si>
  <si>
    <t>Percentage of preferred shares added to net debt in Adjusted Comparable FFO to Adjusted Net Debt</t>
  </si>
  <si>
    <t>Minimum</t>
  </si>
  <si>
    <t>Comparable funds from operations to adjusted interest coverage, Target</t>
  </si>
  <si>
    <t>Adjusted comparable funds from operations to adjusted net debt, Target</t>
  </si>
  <si>
    <t>Adjusted net debt to comparable earnings before interest, taxes, depreciation, and amortization, Target</t>
  </si>
  <si>
    <t>Maximum</t>
  </si>
  <si>
    <t>Related Party Transactions Disclosure of interests in subsidiaries (Details)</t>
  </si>
  <si>
    <t>1 Months Ended</t>
  </si>
  <si>
    <t>3 Months Ended</t>
  </si>
  <si>
    <t>4 Months Ended</t>
  </si>
  <si>
    <t>11 Months Ended</t>
  </si>
  <si>
    <t>19 Months Ended</t>
  </si>
  <si>
    <t>Jul. 30, 2018</t>
  </si>
  <si>
    <t>Sep. 30, 2019</t>
  </si>
  <si>
    <t>Jun. 30, 2019</t>
  </si>
  <si>
    <t>Mar. 31, 2019</t>
  </si>
  <si>
    <t>Nov. 29, 2018</t>
  </si>
  <si>
    <t>Jun. 21, 2018</t>
  </si>
  <si>
    <t>Jul. 31, 2017</t>
  </si>
  <si>
    <t>TransAlta Renewables</t>
  </si>
  <si>
    <t>Disclosure of subsidiaries [line items]</t>
  </si>
  <si>
    <t>Ownership interest (as a percent)</t>
  </si>
  <si>
    <t>60.90%</t>
  </si>
  <si>
    <t>61.10%</t>
  </si>
  <si>
    <t>60.40%</t>
  </si>
  <si>
    <t>60.50%</t>
  </si>
  <si>
    <t>60.60%</t>
  </si>
  <si>
    <t>60.80%</t>
  </si>
  <si>
    <t>61.00%</t>
  </si>
  <si>
    <t>64.00%</t>
  </si>
  <si>
    <t>Canada | TransAlta Generation Partnership [Member]</t>
  </si>
  <si>
    <t>100.00%</t>
  </si>
  <si>
    <t>Canada | TransAlta Cogeneration L.P.</t>
  </si>
  <si>
    <t>50.01%</t>
  </si>
  <si>
    <t>Canada | TransAlta Energy Marketing Corp [Member]</t>
  </si>
  <si>
    <t>UNITED STATES | TransAlta Centralia Generation, LLC [Member]</t>
  </si>
  <si>
    <t>UNITED STATES | TransAlta Energy Marketing (U.S.), Inc [Member]</t>
  </si>
  <si>
    <t>Australia | TransAlta Energy (Australia). Ptv Ltd [Member]</t>
  </si>
  <si>
    <t>Related Party Transactions Disclosure of transactions between related parties (Details) - CAD ($) $ in Millions</t>
  </si>
  <si>
    <t>Total compensation</t>
  </si>
  <si>
    <t>Short-term employee benefits</t>
  </si>
  <si>
    <t>Post-employment benefits</t>
  </si>
  <si>
    <t>Termination benefits</t>
  </si>
  <si>
    <t>Share-based payments</t>
  </si>
  <si>
    <t>Consolidated Statements of Comprehensive Income (Loss) Statement - CAD ($) $ in Millions</t>
  </si>
  <si>
    <t>Statement of comprehensive income [abstract]</t>
  </si>
  <si>
    <t>Other comprehensive income (loss)</t>
  </si>
  <si>
    <t>Net actuarial gains (losses) on defined benefit plans, net of tax</t>
  </si>
  <si>
    <t>[1]</t>
  </si>
  <si>
    <t>Gains (losses) on derivatives designated as cash flow hedges, net of tax</t>
  </si>
  <si>
    <t>Total items that will not be reclassified subsequently to net earnings</t>
  </si>
  <si>
    <t>Gains (losses) on translating net assets of foreign operations,net of tax</t>
  </si>
  <si>
    <t>Reclassification of translation gains on net assets of divested foreign operations</t>
  </si>
  <si>
    <t>[2]</t>
  </si>
  <si>
    <t>Gains (losses) on financial instruments designated as hedges of foreign operations, net of tax</t>
  </si>
  <si>
    <t>[3]</t>
  </si>
  <si>
    <t>Reclassification of losses on financial instruments designated as hedges of divested foreign operations, net of tax</t>
  </si>
  <si>
    <t>[4]</t>
  </si>
  <si>
    <t>[5]</t>
  </si>
  <si>
    <t>Reclassification of gains on derivatives designated as cash flow hedges to net earnings, net of tax</t>
  </si>
  <si>
    <t>[6]</t>
  </si>
  <si>
    <t>Total items that will be reclassified subsequently to net earnings</t>
  </si>
  <si>
    <t>Total comprehensive income (loss)</t>
  </si>
  <si>
    <t>Total comprehensive income (loss) attributable to:</t>
  </si>
  <si>
    <t>Non-controlling interests</t>
  </si>
  <si>
    <t>Net actuarial gains (losses)</t>
  </si>
  <si>
    <t>Income tax relating to actuarial gains (losses) arising from changes in financial assumptions of other comprehensive income</t>
  </si>
  <si>
    <t>Income tax relating to hedges of net investments in foreign operations of other comprehensive income</t>
  </si>
  <si>
    <t>Income tax recovery relating to reclassification of losses on financial instruments designed as hedges of divested foreign operations</t>
  </si>
  <si>
    <t>Income tax expense (recovery) relating to gains on derivatives designated as cash flow hedges of other comprehensive income</t>
  </si>
  <si>
    <t>Income tax expense relating to reclassification of gains on derivatives designated as cash flow hedges to net earnings</t>
  </si>
  <si>
    <t>(1) Net of income tax recovery of $7 million for the year ended Dec. 31, 2019 (2018 - $5 million expense, 2017 - $(4) million recovery).</t>
  </si>
  <si>
    <t>(2) Net of reclassification of income tax of nil for the year ended Dec. 31, 2019 (2018 - nil, 2017 - $11 million expense).</t>
  </si>
  <si>
    <t>(3) Net of income tax expense of nil for the year ended Dec. 31, 2019 (2018 - nil, 2017 - $2 million expense).</t>
  </si>
  <si>
    <t>(4) Net of reclassification of income tax of nil for the year ended Dec. 31, 2019 (2018 - nil, 2017 - $2 million recovery).</t>
  </si>
  <si>
    <t>(5) Net of income tax expense of $16 million for the year ended Dec. 31, 2019 (2018 - $1 million recovery, 2017 - $77 million recovery).</t>
  </si>
  <si>
    <t>(6) Net of reclassification of income tax expense of $10 million for the year ended Dec. 31, 2019 (2018 - $11 million expense,  2017 - $31 million expense).</t>
  </si>
  <si>
    <t>Consolidated Statements of Financial Position Statement - CAD ($) $ in Millions</t>
  </si>
  <si>
    <t>Assets [abstract]</t>
  </si>
  <si>
    <t>Cash and cash equivalents</t>
  </si>
  <si>
    <t>Restricted cash</t>
  </si>
  <si>
    <t>Prepaid expenses</t>
  </si>
  <si>
    <t>Risk management assets</t>
  </si>
  <si>
    <t>Current assets</t>
  </si>
  <si>
    <t>Long-term portion of finance lease receivable</t>
  </si>
  <si>
    <t>Property, plant and equipment</t>
  </si>
  <si>
    <t>Right-of-use assets</t>
  </si>
  <si>
    <t>Intangible assets</t>
  </si>
  <si>
    <t>Goodwill</t>
  </si>
  <si>
    <t>Deferred income tax assets</t>
  </si>
  <si>
    <t>Other assets</t>
  </si>
  <si>
    <t>Total assets</t>
  </si>
  <si>
    <t>Liabilities [abstract]</t>
  </si>
  <si>
    <t>Accounts payable and accrued liabilities</t>
  </si>
  <si>
    <t>Current portion of decommissioning and other provisions (Note 21)</t>
  </si>
  <si>
    <t>Risk management liabilities (Note 14 and 15)</t>
  </si>
  <si>
    <t>Current contract liabilities</t>
  </si>
  <si>
    <t>Income taxes payable</t>
  </si>
  <si>
    <t>Dividends payable (Note 24 and 25)</t>
  </si>
  <si>
    <t>Current portion of long-term debt and finance lease obligations (Note 22)</t>
  </si>
  <si>
    <t>Current liabilities</t>
  </si>
  <si>
    <t>Credit facilities, long-term debt, and finance lease obligations (Note 22)</t>
  </si>
  <si>
    <t>Exchangeable securities</t>
  </si>
  <si>
    <t>Decommissioning and other provisions (Note 21)</t>
  </si>
  <si>
    <t>Deferred income tax liabilities (Note 11)</t>
  </si>
  <si>
    <t>Contract liabilities (Note 5)</t>
  </si>
  <si>
    <t>Defined benefit obligation and other long-term liabilities (Note 23)</t>
  </si>
  <si>
    <t>Equity</t>
  </si>
  <si>
    <t>Contributed surplus</t>
  </si>
  <si>
    <t>Deficit</t>
  </si>
  <si>
    <t>Accumulated other comprehensive income (Note 26)</t>
  </si>
  <si>
    <t>Equity attributable to shareholders</t>
  </si>
  <si>
    <t>Total equity</t>
  </si>
  <si>
    <t>Total liabilities and equity</t>
  </si>
  <si>
    <t>Gross carrying amount</t>
  </si>
  <si>
    <t>Accumulated depreciation</t>
  </si>
  <si>
    <t>Issued capital (Note 24)</t>
  </si>
  <si>
    <t>Consolidated Statements of Changes in Equity Statement - CAD ($) $ in Millions</t>
  </si>
  <si>
    <t>Total</t>
  </si>
  <si>
    <t>Issued capitalCommon shares</t>
  </si>
  <si>
    <t>Issued capitalPreferred shares</t>
  </si>
  <si>
    <t>DeficitCommon shares</t>
  </si>
  <si>
    <t>DeficitPreferred shares</t>
  </si>
  <si>
    <t>Accumulated other comprehensive income</t>
  </si>
  <si>
    <t>Attributable to shareholders</t>
  </si>
  <si>
    <t>Attributable to shareholdersCommon shares</t>
  </si>
  <si>
    <t>Attributable to shareholdersPreferred shares</t>
  </si>
  <si>
    <t>Attributable to non-controlling interests</t>
  </si>
  <si>
    <t>Changes in equity [abstract]</t>
  </si>
  <si>
    <t>Impact of change in accounting policy (Note 3)</t>
  </si>
  <si>
    <t>Adjusted beginning balance</t>
  </si>
  <si>
    <t>Balance, beginning of year at Dec. 31, 2017</t>
  </si>
  <si>
    <t>Net gains on translating net assets of foreign operations, net of hedges and of tax</t>
  </si>
  <si>
    <t>Net losses on derivatives designated as cash flow hedges, net of tax</t>
  </si>
  <si>
    <t>Net actuarial gains on defined benefits plans, net of tax</t>
  </si>
  <si>
    <t>Intercompany FVOCI investments</t>
  </si>
  <si>
    <t>Share dividends (Note 24)</t>
  </si>
  <si>
    <t>Changes in non-controlling interests in TransAlta Renewables (Note 4(N) and 12)</t>
  </si>
  <si>
    <t>Effect of share-based payment plans (Note 29)</t>
  </si>
  <si>
    <t>Shares purchased under NCIB</t>
  </si>
  <si>
    <t>Distributions paid, and payable, to non-controlling interests</t>
  </si>
  <si>
    <t>Balance, end of year at Dec. 31, 2018</t>
  </si>
  <si>
    <t>Balance, end of year at Dec. 31, 2019</t>
  </si>
  <si>
    <t>(1) Refer to Note 28 for details on components of, and changes in, accumulated other comprehensive income (loss).</t>
  </si>
  <si>
    <t>Corporate Information (Notes)</t>
  </si>
  <si>
    <t>Corporate Information and Statement of IFRS Compliance [Abstract]</t>
  </si>
  <si>
    <t>Corporate Information</t>
  </si>
  <si>
    <t>Corporate Information A. Description of the Business TransAlta Corporation (“TransAlta” or the “Corporation”) was incorporated under the Canada Business Corporations Act in March 1985. The Corporation became a public company in December 1992. Its head office is located in Calgary, Alberta. I. Generation Segments The six generation segments of the Corporation are as follows: Canadian Coal, US Coal, Canadian Gas, Australian Gas, Wind and Solar, and Hydro. The Corporation directly or indirectly owns and operates hydro, wind and solar, natural gas-fired and coal-fired facilities, related mining operations and natural gas pipeline operations in Canada, the United States (“US”) and Australia. Revenues are derived from the availability and production of electricity and steam as well as ancillary services such as system support. Electricity sales made by the Corporation’s commercial and industrial group are assumed to be sourced from the Corporation’s production and have been included in the Canadian Coal segment. II. Energy Marketing Segment The Energy Marketing segment derives revenue and earnings from the wholesale trading of electricity and other energy-related commodities and derivatives. Energy Marketing manages available generating capacity as well as the fuel and transmission needs of the generation segments by utilizing contracts of various durations for the forward sales of electricity and for the purchase of natural gas and transmission capacity. Energy Marketing is also responsible for recommending portfolio optimization decisions. The results of these optimization activities are included in each generation segment. III. Corporate The Corporate segment includes the Corporation’s central financial, legal, administrative, corporate development and investor relation functions. Activities and charges directly or reasonably attributable to other segments are allocated thereto. B. 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and assets held for sale, which are measured at fair value, as explained in the following accounting policies. These consolidated financial statements were authorized for issue by TransAlta's Board of Directors (the "Board") on Mar. 3, 2020. C. Basis of Consolidation The consolidated financial statements include the accounts of the Corporation and the subsidiaries that it controls. Control exists when the Corporation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si>
  <si>
    <t>Significant Accounting Policies (Notes)</t>
  </si>
  <si>
    <t>Disclosure of changes in accounting policies, accounting estimates and errors [Abstract]</t>
  </si>
  <si>
    <t>Significant Accounting Policies</t>
  </si>
  <si>
    <t>Significant Accounting Policies A. Revenue Recognition I. Revenue from Contracts with Customers - 2019 and 2018 Policy The Corporation adopted IFRS 15 Revenue from Contracts with Customers (IFRS 15) with an initial adoption date of Jan. 1, 2018. The Corporation elected to adopt IFRS 15 retrospectively with the modified retrospective method of transition practical expedient and elected to apply IFRS 15 only to contracts that are active at the date of initial adoption. Comparative information has not been restated and is reported under IAS 18 Revenue (IAS 18). Refer to section III below for the accounting policy for years prior to 2018. The majority of the Corporation’s revenues from contracts with customers are derived from the sale of generation capacity, electricity, thermal energy, environmental attributes and byproducts of power generation. The Corporation evaluates whether the contracts it enters into meet the definition of a contract with a customer at the inception of the contract and on an ongoing basis if there is an indication of significant changes in facts and circumstances. Revenue is measured based on the transaction price specified in a contract with a customer. Revenue is recognized when control of the good or services is transferred to the customer. For certain contracts, revenue may be recognized at the invoiced amount, as permitted using the invoice practical expedient, if such amount corresponds directly with the Corporation’s performance to date. The Corporation excludes amounts collected on behalf of third parties from revenue. Performance Obligations Each promised good or service is accounted for separately as a performance obligation if it is distinct. The Corporation’s contracts may contain more than one performance obligation. Transaction Price The Corporation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is assessed at each reporting period to determine whether the constraint is lifted. The consideration contained in some of the Corporation's contracts with customers is primarily variable, and may include both variability in quantity and pricing, such as: revenues can be dependent upon future production volumes which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ransaction price is allocated to each performance obligation in an amount that depicts the consideration the Corporation expects to be entitled to in exchange for transferring the good or service. The Corporation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rporation’s goods and services are described below: Good or Service Description Capacity Capacity refers to the availability of an asset to deliver goods or services. Customers typically pay for capacity for each defined time period (i.e., monthly) in an amount representative of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i.e., monthly). Obligations to deliver electricity are satisfied over time and revenue is recognized using a units-based output measure (i.e., megawatt hours). Contracts for power are typically long 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i.e., monthly). Obligations to deliver steam are satisfied over time and revenue is recognized using a units-based output measure (i.e., gigajoules). Contracts for thermal energy are typically long term in nature. Payments are typically received from customers on a monthly basis. Environmental Attributes Environmental attributes refers to the delivery of renewable energy certificates, green attributes and other similar items. Customers may contract for environmental attributes in conjunction with the purchase of power, in which case the customer pays for the attributes in the month subsequent to the delivery of the power. Alternatively, customers pay upon delivery of the environmental attributes. Obligations to deliver environmental attributes are satisfied at a point in time, generally upon delivery of the item. Generation Byproducts Generation byproducts refers to the sale of byproducts from the use of coal in the Corporation’s Canadian and US coal operations, and the sale of coal to third parties. Obligations to deliver byproducts are satisfied at a point in time, generally upon delivery of the item. Payments are received upon satisfaction of delivery of the byproducts. A contract liability is recorded when the Corporation receives consideration before the performance obligations have been satisfied. A contract asset is recorded when the Corporation has rights to consideration for the completion of a performance obligation before it has invoiced the customer. The Corporation recognizes unconditional rights to consideration separately as a receivable. Contract assets and receivables are evaluated at each reporting period to determine whether there is any objective evidence that they are impaired. The Corporation recognizes a significant financing component where the timing of payment from the customer differs from the Corporation’s performance under the contract and where that difference is the result of the Corporation financing the transfer of goods and services. II. Revenue from Other Sources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rporation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 III. Revenue Recognition Policy Prior to 2018 The majority of the Corporation’s revenues are derived from the sale of physical power, the leasing of power facilities and from energy marketing and trading activities. Revenues are measured at the fair value of the consideration received or receivable. Revenues under long-term electricity and thermal sales contracts generally include one or more of the following components: fixed capacity payments for availability, energy payments for generation of electricity, incentives or penalties for exceeding or not meeting availability targets, excess energy payments for power generation above committed capacity, and ancillary services. Each component is recognized when: i) output, delivery or satisfaction of specific targets is achieved, all as governed by contractual terms; ii) the amount of revenue can be measured reliably; iii) it is probable that the economic benefits will flow to the Corporation; and iv) the costs incurred or to be incurred in respect of the transaction can be measured reliably. Revenue from the rendering of services is recognized when criteria ii), iii) and iv) above are met and when the stage of completion of the transaction at the end of the reporting period can be measured reliably. Revenues from non-contracted capacity are comprised of energy payments, at market prices, for each megawatt hour (“MWh”) produced, and are recognized upon delivery. In certain situations, a long-term electricity or thermal sales contract may contain, or be considered, a lease. Revenues associated with non-lease elements are recognized as goods or services revenues as outlined above. B. Foreign Currency Translation The Corporation, its subsidiary companies and joint arrangements each determine their functional currency based on the currency of the primary economic environment in which they operate. The Corporation’s functional currency is the Canadian dollar, while the functional currencies of its subsidiary companies and joint arrangements are the Canadian, US or Australian dollar. Transactions denominated in a currency other than the functional currency of an entity are translated at the exchange rate in effect on the transaction date. The resulting exchange gains and losses are included in each entity’s net earnings in the period in which they arise. The Corporation’s foreign operations are translated to the Corporation’s presentation currency, which is the Canadian dollar,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on the transaction date. The resulting translation gains and losses are included in other comprehensive income (loss) (“OCI”) with the cumulative gain or loss reported in accumulated other comprehensive income (loss) (“AOCI”). Amounts previously recognized in AOCI are recognized in net earnings when there is a reduction in a foreign net investment as a result of a disposal, partial disposal or loss of control. C. Financial Instruments and Hedges I. Financial Instruments Effective Jan. 1, 2018, the Corporation adopted IFRS 9 Financial Instruments ("IFRS 9"). In accordance with the transition provisions of the standard, the Corporation elected to not restate prior periods. Refer to section III below for information on its prior accounting policy. The Corporation's accounting policies under IFRS 9 are outlined below. Classification and Measurement IFRS 9 introduced the requirement to classify and measure financial assets based on their contractual cash flow characteristics and the Corporation’s business model for the financial asset. All financial assets and financial liabilities, including derivatives, are recognized at fair value on the Consolidated Statements of Financial Position when the Corporation becomes party to the contractual provisions of a financial instrument or non-financial derivative contract. Financial assets must be classified and measured at either amortized cost, at fair value through profit or loss (“FVTPL”), or at fair value through other comprehensive income (“FV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OCI are those that have contractual cash flows arising on specific dates, consisting solely of principal and interest, and that are held within a business model whose objective is to collect the contractual cash flows and to sell the financial asset. All other financial assets are subsequently measured at FVTPL. Financial liabilities are classified as FVTPL when the financial liability is held for trading. All other financial liabilities are subsequently measured at amortized cost. Funds received under tax equity investment arrangements are classified as long-term debt. These arrangements are used in the US where project investors acquire an equity investment in the project entity and in return for their investment, are allocated substantially all of the earnings, cash flows and tax benefits (such as production tax credits, investment tax credits, accelerated tax depreciation, as applicable) until they have achieved the agreed upon target rate of return. Once achieved, the arrangements flip, with the Corporation then receiving the majority of earnings, cash flows and tax benefits. At that time, the tax equity financings will be classified as a non-controlling interest. In applying the effective interest method to tax equity financings, the Corporation has made an accounting policy choice to recognize the impacts of the tax attributes in net interest expense. The Corporation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rporation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FVTPL.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rporation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rporation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recognized at fair value on the Consolidated Statements of Financial Position,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III. Financial Instruments and Hedges Accounting Policy Prior to 2018 Financial Instruments Financial assets and financial liabilities, including derivatives and certain non-financial derivatives, are recognized on the Consolidated Statements of Financial Position when the Corporation becomes a party to the contract. All financial instruments, except for certain non-financial derivative contracts that meet the Corporation’s own use requirements, are measured at fair value upon initial recognition. Measurement in subsequent periods depends on whether the financial instrument has been classified as: at fair value through profit or loss, available-for-sale, held-to-maturity, loans and receivables, or other financial liabilities. Classification of the financial instrument is determined at inception depending on the nature and purpose of the financial instrument. Financial assets and financial liabilities classified or designated as at fair value through profit or loss are measured at fair value with changes in fair values recognized in net earnings. Financial assets classified as either held-to-maturity or as loans and receivables, and other financial liabilities, are measured at amortized cost using the effective interest method of amortization. Other financial assets are those non-derivative financial assets that are designated as such or that have not been classified as another type of financial asset, and are measured at fair value through OCI. Other financial assets are measured at cost if fair value is not reliably measurable. Financial assets are assessed for impairment on an ongoing basis and at reporting dates. An impairment may exist if an incurred loss event has arisen that has an impact on the recoverability of the financial asset. Factors that may indicate an incurred loss event and related impairment may exist include, for example, if a debtor is experiencing significant financial difficulty, or a debtor has entered or it is probable that they will enter, bankruptcy or other financial reorganization. The carrying amount of financial assets, such as receivables, is reduced for impairment losses through the use of an allowance account, and the loss is recognized in net earnings. Financial assets are derecognized when the contractual rights to receive cash flows expire. Financial liabilities are derecognized when the obligation is discharged, cancelled or expired.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Derivative instruments that are embedded in financial or non-financial contracts that are not already required to be recognized at fair value are treated and recognized as separate derivatives if their risks and characteristics are not closely related to their host contracts and the contract is not measured at fair value. Changes in the fair values of these and other derivative instruments are recognized in net earnings with the exception of the effective portion of i) derivatives designated as cash flow hedges and ii) hedges of foreign currency exposure of a net investment in a foreign operation, each of which is recognized in OCI. Transaction costs are expensed as incurred for financial instruments classified or designated as at fair value through profit or loss.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Hedges Where hedge accounting can be applied and the Corporation chooses to seek hedge accounting treatment, a hedge relationship is designated as a fair value hedge, a cash flow hedge or a hedge of foreign currency exposures of a net investment in a foreign operation. A hedging relationship qualifies for hedge accounting if, at inception, it is formally designated and documented as a hedge, and the hedge is expected to be highly effective at inception and on an ongoing basis.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accounted for on the Consolidated Statements of Financial Position at fair value,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Hedge effectiveness for fair value hedges is achieved if changes in the fair value of the derivative are highly effective at offsetting changes in the fair value of the item hedged. If hedge accounting is discontinued, the carrying amount of the hedged item is no longer adjusted and the cumulative fair value adjustments to the carrying amount of the hedged item are amortized to net earnings over the remaining term of the original hedging relationship. The Corporation primarily uses interest rate swaps as fair value hedges to manage the ratio of floating rate versus fixed rate debt. Interest rate swaps require the periodic exchange of payments without the exchange of the notional principal amount on which the payments are based. Interest expense on the debt is adjusted to include the payments made or received under the interest rate swaps. Cash Flow Hedges In a cash flow hedging relationship, the effective portion of the change in the fair value of the hedging derivative is recognized in OCI while any ineffective portion is recognized in net earnings. Hedge effectiveness is achieved if the derivative’s cash flows are highly effective at offsetting the cash flows of the hedged item and the timing of the cash flows is similar. All components of each derivative’s change in fair value are included in the assessment of cash flow hedge effectiveness. If hedge accounting is discontinued, the amounts previously recognized in AOCI are reclassified to net earnings during the periods when the variability in the cash flows of the hedged item affects net earnings. Gains and losses on derivatives are reclassified to net earnings from AOCI immediately when the forecasted transaction is no longer expected to occur within the time period specified in the hedge documentation. The Corporation primarily uses physical and financial swaps, forward sales contracts, futures contracts and options as cash flow hedges to hedge the Corporation’s exposure to fluctuations in electricity and natural gas prices. If hedging criteria are met, the fair values of the hedges are recorded in risk management assets or liabilities with changes in value being reported in OCI. Gains and losses on these derivatives are recognized, on settlement, in net earnings in the same period and financial statement caption as the hedged exposure. The Corporation also uses foreign currency forward contracts as cash flow hedges to hedge the foreign exchange exposures resulting from highly probable forecasted project-related costs denominated in foreign currencies. If the hedging criteria are met, changes in fair value are reported in OCI with the fair value being reported in risk management assets or liabilities, as appropriate. Upon settlement of the derivative, any gain or loss on the forward contracts is included in the cost of the asset acquired or liability incurred. The Corporation uses forward starting interest rate swaps as cash flow hedges to hedge exposures to anticipated changes in interest rates for forecasted issuances of debt. If the hedging criteria are met, changes in fair value are reported in OCI with the fair value being reported in risk management assets or liabilities, as appropriate. When the swaps are closed out on issuance of the debt, the resulting gains or losses recorded in AOCI are amortized to net earnings over the term of the swap. If no debt is issued, the gains or losses are recognized in net earnings immediately.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The Corporation primarily uses foreign currency forward contracts and foreign-denominated debt to hedge exposure to changes in the carrying values of the Corporation’s net investments in foreign operations that result from changes in foreign exchange rates. D. Cash and Cash Equivalents Cash and cash equi</t>
  </si>
  <si>
    <t>Accounting Changes (Notes)</t>
  </si>
  <si>
    <t>Accounting Changes</t>
  </si>
  <si>
    <t>Accounting Changes A. Current Accounting Changes I. IFRS 16 Leases The Corporation adopted IFRS 16 with an initial adoption date of Jan. 1, 2019. IFRS 16 sets out the principles for the recognition, measurement, presentation and disclosure of leases. The standard provides a single lessee accounting model, requiring lessees to recognize a right of use asset and liabilities for all in-scope leases. Under IFRS 16, a contract contains a lease when the customer obtains the right to control the use of an identified asset for a period of time in exchange for consideration. Previously, the Corporation determined at contract inception whether an arrangement is or contains a lease under IAS 17 Leases ("IAS 17") or International Financial Reporting Interpretations Committee Interpretation 4 Determining Whether an Arrangement Contains a Lease . The Corporation elected to adopt IFRS 16 using the modified retrospective approach on transition. The Corporation applied the definition of a lease and related guidance set out in IFRS 16 to all lease contracts in existence at Dec. 31, 2018. All relevant contractual arrangements outstanding at that date were reviewed to assess if the contract meets the new definition of a lease.Comparative information has not been restated and is reported under IAS 17. Refer to Note 2(Q)(II) for details on the accounting policy in prior years. The Corporation recognized the cumulative impact of the initial application of the standard of $3 million in deficit as at Jan. 1, 2019. In applying IFRS 16 for the first time, the Corporation used the following practical expedients permitted by the standard: ▪ Exemption to not recognize right of use assets and lease liabilities for short-term leases that have a remaining lease term of less than 12 months as at Jan. 1, 2019, and for low value leases; ▪ Excluded initial direct costs from the measurement of the right of use asset at the date of initial application; ▪ Used hindsight to determine the lease term where the contract contained options to extend or terminate the lease; ▪ Adjusted the right of use assets by the amount relating to onerous contract provisions as defined under IAS 37 Provisions, contingent liabilities and contingent assets ("IAS 37") immediately before the date of initial application; and ▪ Measured the right of use asset at an amount equal to the lease liability, adjusted by the amount of any prepaid or accrued lease payments related to that lease that was recognized in the statement of financial position immediately before the date of initial application. Impact on the Financial Statements Lessee The Corporation recognized the cumulative impact of the initial application of the standard by recording a right of use asset based on the corresponding lease liability measured at the present value of the remaining lease payments discounted using the Corporation's incremental borrowing rate (or the rate implicit in the lease) applied to the lease liabilities at Jan. 1, 2019. The weighted average incremental borrowing rate applied to the lease liabilities on Jan. 1, 2019, was 5.71 per cent. The following table reconciles the Corporation's operating lease commitments at Dec. 31, 2018, as previously disclosed in the Corporation’s 2018 annual consolidated financial statements, to the lease obligations recognized on initial application of IFRS 16 and included in credit facilities, long-term debt and lease obligations on the Consolidated Statements of Financial Position as at Jan. 1, 2019: Non-cancellable operating lease commitments disclosed at Dec. 31, 2018 80 Less: Exemption for low-value leases (1) Add: Extension and termination options reasonably certain to be exercised 4 Undiscounted lease liability 83 Discounted using the incremental borrowing rate at Jan. 1, 2019 (31) New lease liabilities recognized as at Jan. 1, 2019 52 Add: 2018 finance lease obligations 63 Less: 2018 finance lease obligations that do not meet the IFRS 16 definition of a lease (32) Lease liabilities as at Jan. 1, 2019 83 The associated right of use assets were measured at an amount equal to the lease liability, adjusted by the amount of any prepaid or accrued lease payments, onerous contract provisions and lease inducements. On Jan. 1, 2019, the Corporation recognized right of use assets of $85 million, including $38 million that was previously included in PP&amp;E, intangible assets and other assets. Applying the IFRS 16 definition of a lease to a contractual arrangement that was accounted for as a finance lease under IAS 17 but is no longer considered a lease under IFRS 16 resulted in the derecognition of a finance lease asset of $29 million and a finance lease liability of $32 million with the net impact of $3 million recorded in deficit. Lessor Several of the Corporation's long-term contracts at certain wind, hydro and solar facilities are no longer considered to be operating leases under IFRS 16. Revenues earned on these contracts are now accounted for applying IFRS 15 Revenue from Contracts with Customers . No significant change in the pattern of revenue recognition arose. The Corporation continues to account for its subleases as operating leases. For further details on the lease policy under IFRS 16, refer to Note 2(Q)(I) and to Note 18 for a summary of the Corporation's leases. II. IFRS 3 Business Combinations Effective Oct. 1, 2019, the Corporation early-adopted amendments to IFRS 3 Business Combinations ("IFRS 3 amendments"), in advance of its mandatory effective date of Jan. 1, 2020. The Corporation adopted the IFRS 3 amendments prospectively and therefore the comparative information presented for 2018 has not been restated. The IFRS 3 amendments are intended to assist entities to determine whether a transaction should be accounted for as a business combination or as an asset acquisition. Specifically, these amendments: ▪ Clarify the minimum requirements for a business, whereby at minimum, an input and a substantive process that together significantly contribute to the ability to create output must be present; ▪ Remove the assessment of whether market participants are capable of replacing any missing elements so that the assessment is based on what has been acquired in its current state and condition, rather than on whether market participants are capable of replacing any missing elements, for example, by integrating the acquired activities and assets; ▪ Add guidance to help entities assess whether an acquired process is substantive, which requires more persuasive evidence when there are no outputs, because the existence of outputs provides some evidence that the acquired set of activities and assets is a business; ▪ Narrow the definition of outputs to focus on goods or services provided to customers, investment income or other income from ordinary activities; and ▪ Introduce an optional fair value concentration test that can be applied on a transaction-by-transaction basis to permit a simplified assessment of whether an acquired set of activities and assets are not a business. The concentration test is met if substantially all of the fair value of the gross assets acquired is concentrated in a single identifiable asset or group of similar identifiable assets. The Corporation elected to apply the optional fair value concentration test to its acquisition of the remaining 50 per cent interest in Keephills 3 (refer to Note 4(D) for further details). There are no other impacts to the asset acquisitions that were completed during the year ended Dec. 31, 2019. III. IFRIC 23 - Uncertainty over Income Tax Treatments The Corporation adopted IFRIC 23 Uncertainty over Income Tax Treatments on its effective date of Jan. 1, 2019 and applied it retrospectively. No cumulative effect of initially applying the guidance arose. The Interpretation clarifies the application of recognition and measurement requirements in IAS 12 Income Taxes when there is uncertainty over income tax treatments and provides guidance on: considering uncertain tax treatments separately or together; examination by tax authorities; the appropriate method to reflect uncertainty; and accounting for changes in facts and circumstances. IV. Change in Estimates Canadian Coal During the third quarter of 2019, the Corporation adjusted the useful lives of certain coal assets, effective Sept. 1, 2019, to reflect the changes announced related to the Clean Energy Investment Plan (see Note 4(A) for further details). As a result, assets used only for coal-burning operations were adjusted to shorten their useful lives whereas other asset lives were extended as they were identified as being used after the coal-to-gas or combined cycle conversions. Due to the impact of shortening the lives of the coal assets, overall depreciation expense for the year ended Dec. 31, 2019 increased by approximately $16 million. In 2018, as a result of the Off-Coal Agreement (“OCA”) with the Government of Alberta described in Note 9(A), the Corporation adjusted the useful lives of some of its mine assets to align with the Corporation's coal-to-gas conversion plans. In addition, on Jan. 1, 2017, the useful lives of the PP&amp;E and amortizable intangibles associated with some of the Corporation’s Alberta coal assets were reduced to 2030. As a result, depreciation expense and intangibles amortization for the year ended Dec. 31, 2018, increased by approximately $38 million (2017 - $58 million). The useful lives may be revised or extended in compliance with the Corporation’s accounting policies, dependent upon future operating decisions and events, such as coal-to-gas conversions. Due to the Corporation’s decision to retire Sundance Unit 1 effective Jan. 1, 2018 (refer to Note 7 for further details), the useful lives of the Sundance Unit 1 PP&amp;E and amortizable intangibles were reduced in the second quarter of 2017 by two years to Dec. 31, 2019. As a result, depreciation expense and intangibles amortization for the year ended Dec. 31, 2017, increased by approximately $26 million. Since Sundance Unit 1 was shut down two years early, the Canadian Minister of Environment &amp; Climate Change agreed to extend the useful life of Sundance Unit 2 from 2019 to 2021. As such, during the third quarter of 2017, the Corporation extended the useful life of Sundance Unit 2 to 2021. As a result, depreciation expense and intangibles amortization for the year ended Dec. 31, 2017 decreased in total by approximately $4 million. However, in the third quarter of 2018, the Corporation retired Sundance Unit 2 and recorded an impairment charge for the remaining net book value of the asset (refer to Note 7 for further details). Wind and Solar During the third quarter of 2019, the allocation of the costs recognized for the components of the Wind and Solar PP&amp;E and the useful lives for these identified components were reviewed. As a result of the review, additional components were identified for parts where the useful lives are shorter than the original estimate. The useful life of each of these components was reduced from 30 years to either 15 years or 10 years. Accordingly, depreciation expense for the year ended Dec. 31, 2019 increased by approximately $11 million. Sheerness During the second quarter of 2019, the Corporation adjusted the useful life of its Sheerness coal-fired plant assets to align with the dual-fuel conversion plans. As a result, the assets used for coal-burning operations as well as the other asset lives were extended and depreciation expense for the year ended Dec. 31, 2019 decreased by approximately $8 million. The useful lives may be revised or extended in compliance with the Corporation's accounting policies, dependent upon future operating decisions and events. Centralia During the third quarter of 2019, the Corporation adjusted the Centralia mine decommissioning and restoration provision as management no longer believes that the fine coal recovery and reclamation work will be completed as originally proposed. The Corporation's current best estimate of the decommissioning and restoration provision increased by $141 million. Since the Centralia mine is no longer operating and reached the end of its useful life in 2006, this adjustment results in the immediate recognition of the full $141 million, through asset impairment charges in net earnings. TransAlta estimates that the undiscounted amount of cash flow required to settle this additional obligation is approximately $222 million, which will be incurred between 2021 and 2035. The provision may be revised in compliance with the Corporation's accounting policies, dependent upon future operating decisions and as more information becomes available. B. Comparative Figures Certain comparative figures have been reclassified to conform to the current period’s presentation. These reclassifications did not impact previously reported net earnings.</t>
  </si>
  <si>
    <t>Significant Events (Notes)</t>
  </si>
  <si>
    <t>Significant Events [Abstract]</t>
  </si>
  <si>
    <t>Significant Events</t>
  </si>
  <si>
    <t xml:space="preserve">Significant and Subsequent Events A. Clean Energy Investment Plan On Sept. 16, 2019, TransAlta announced its Clean Energy Investment Plan, which includes converting its existing Alberta coal assets to natural gas and advancing its leadership position in onsite generation and renewable energy. The Clean Energy Investment Plan provided further details of previously highlighted initiatives that TransAlta has been continuing to progress since early 2017. TransAlta’s plan includes converting three of its existing Alberta thermal units to gas in 2020 and 2021 by replacing existing coal burners with natural gas burners. As discussed further below in this section, the Corporation is also advancing permitting to convert one, or possibly two, of its units to highly efficient combined-cycle natural gas units. The highlights of these gas conversion investments include: ▪ Positioning TransAlta’s fleet as a low-cost generator in the Alberta energy-only market; ▪ Generating attractive returns by leveraging the Corporation’s existing infrastructure; ▪ Significantly extending the life and cash flows of the Alberta thermal assets; and ▪ Significantly reducing air emissions and costs. On Oct. 30, 2019, TransAlta acquired two 230 MW Siemens F class gas turbines and related equipment for $84 million. These turbines will be redeployed to TransAlta's Sundance site as part of the strategy to repower Sundance Unit 5 to a highly efficient combined-cycle unit. TransAlta expects to issue Limited Notice to Proceed (“LNTP”) in 2020 and Full Notice to Proceed (“FNTP”) in 2021 for the Sundance Unit 5 repowering, with an expected commercial operation date in 2023. The Sundance Unit 5 repowered combined-cycle unit will have a capacity of approximately 730 MW and is expected to cost approximately $750 million to $770 million. In conjunction with the Sundance Unit 5 permitting, TransAlta is also permitting Keephills Unit 1 to maintain the option to repower Keephills Unit 1 to a combined-cycle unit, depending on market fundamentals. As part of this transaction, we also acquired a long-term PPA for capacity plus energy, including the passthrough of greenhouse gas ("GHG") costs, starting in late 2023 with Shell Energy North America (Canada). The Corporation’s Clean Energy Investment Plan also consists of three wind projects in the United States, one wind project in Alberta and a cogeneration facility. The Big Level and Antrim wind projects began commercial operations on Dec. 19, 2019 and Dec, 24, 2019, respectively. The Skookumchuck and Windrise wind projects are currently under construction. These projects are underpinned by long-term PPAs with highly creditworthy counterparties. In addition, TransAlta is currently constructing a cogeneration facility which will be jointly owned, operated and maintained with SemCAMS. B. Acquisition of Wind Development Projects During 2019, TransAlta acquired a portfolio of wind development projects in the US. If the Corporation decides to move forward with any of these projects, additional consideration may be payable on a project-by-project basis only in the event a project achieves commercial operations prior to Dec. 31, 2025. C. Agreement to Construct and Own a Cogeneration Plant in Alberta On Oct. 1, 2019, TransAlta and SemCAMS Midstream ULC (“SemCAMS”) announced that they had entered into definitive agreements to develop, construct and operate a 40 MW cogeneration facility at the Kaybob South No. 3 sour gas processing plant. The Kaybob facility is strategically located in the Western Canadian Sedimentary Basin and accepts natural gas production out of the Montney and Duvernay formations. TransAlta will construct the cogeneration plant, which will be jointly owned, operated and maintained with SemCAMS. The capital cost of the new cogeneration facility is expected to be approximately $105 million to $115 million and the project is expected to deliver approximately $18 million in annual EBITDA. TransAlta will be responsible for all capital costs during construction and, subject to the satisfaction of certain conditions, SemCAMS is expected to purchase a 50 per cent interest in the new cogeneration facility as of the commercial operation date, which is targeted for late 2021. All of the steam production and approximately half of the electricity output will be contracted to SemCAMS under a 13-year fixed price contract. The remaining electricity generation will be sold into the Alberta power market by TransAlta. The agreement contemplates an automatic seven-year extension subject to certain termination rights. D. TransAlta and Capital Power Swap Non-Operating Interests in Keephills 3 and Genesee 3 On Oct. 1, 2019, the Corporation closed a transaction with Capital Power Corporation ("Capital Power") to swap TransAlta's 50 per cent ownership interest in the 466 MW Genesee 3 facility for Capital Power's 50 per cent ownership interest in the 463 MW Keephills 3 facility. As a result, TransAlta now owns 100 per cent of the Keephills 3 facility and Capital Power owns 100 per cent of the Genesee 3 facility. The transaction price for each non-operating interest largely offset each other, resulting in a net payment of approximately $10 million from Capital Power to TransAlta. Final working capital true-ups and settlements occurred in November 2019, with a net working capital difference of less than $1 million paid by TransAlta to Capital Power. As discussed in Note 3(A)(II), the Corporation early-adopted 2020 amendments to IFRS 3 Business Combinations , which introduce an optional fair value concentration test. The Corporation elected to apply the optional fair value concentration test to its acquisition of the non-operating interest in Keephills 3, through which it was determined that greater than 90 per cent of the fair value was concentrated in the PP&amp;E acquired. As a result, the acquisition was determined to not be a business and IFRS 3 requirements were not applied and the existing carrying amount of the owned 50 per cent of Keephills 3 was not required to be assessed at fair value. Consequently, the acquisition has been accounted for as an asset acquisition, with the following carrying amounts assigned based on relative fair values: Working capital 11 Property, plant and equipment 308 Other assets 3 Other liabilities (2) Decommissioning and other provisions (19) Total acquisition cost 301 The sale of Genesee 3 resulted in a gain of $77 million, which was recognized in gains on sale of assets and other on the statement of earnings during the fourth quarter of 2019. On the closing of the transaction, all of the Keephills 3 and Genesee 3 project agreements with Capital Power were terminated, including the agreement governing the supply of coal from TransAlta’s Sunhills mine to the Keephills 3 facility. The Sunhills mine accounted for the revenues generated under this agreement pursuant to IFRS 15 Revenue from Contracts with Customers , which resulted in the recognition of a contract liability representing the mine’s unsatisfied performance obligations for which consideration was received in advance. On Oct. 1, 2019, upon termination of this agreement, the Sunhills mine had no future performance obligations and accordingly, the balance of the contract liability of $88 million was recognized in earnings in the fourth quarter of 2019. E. Termination of the Alberta Sundance Power Purchase Arrangements On Sept. 18, 2017, the Corporation received formal notice from the Balancing Pool for the termination of the Sundance B and C PPAs effective Mar. 31, 2018. This announcement was expected and the Corporation took steps to re-take dispatch control for the units effective Mar. 31, 2018. Pursuant to a written agreement, the Balancing Pool paid the Corporation approximately $157 million on Mar. 29, 2018. The Corporation disputed the termination payment received. The Balancing Pool excluded certain mining and corporate assets that should have been included in the net book value calculation, which the Corporation pursued from the Balancing Pool through an arbitration initiated under the PPAs. On Aug. 26, 2019, the Corporation announced it was successful in the arbitration and received the full amount it was seeking to recover of $56 million, plus GST and interest. F. Strategic Investment by Brookfield On Mar. 25, 2019, the Corporation announced that it had entered into an agreement (the "Investment Agreement") whereby Brookfield Renewable Partners or its affiliates (collectively “Brookfield”) agreed to invest $750 million (the "Investment") in the Corporation. Under the terms of the Investment Agreement, Brookfield agreed to invest $750 million in the Corporation through the purchase of exchangeable securities, which are exchangeable by Brookfield into an equity ownership interest in TransAlta’s Alberta Hydro Assets in the future at a value based on a multiple of the Alberta Hydro Assets’ future adjusted earnings before interest, taxes, depreciation and amortization ("EBITDA"). On May 1, 2019, Brookfield invested the initial tranche of $350 million in exchange for seven per cent unsecured subordinated debentures due May 1, 2039. The remaining $400 million will be invested in October 2020 in exchange for a new series of redeemable, retractable first preferred shares, subject to the satisfaction of certain conditions being met. Upon entering into the Investment Agreement and as required under the terms of the agreement, the Corporation paid Brookfield a $7.5 million structuring fee. A commitment fee of $15 million was also paid upon completion of the initial funding. These transaction costs, representing three per cent of the total investment of $750 million, have been recognized as part of the carrying value of the unsecured subordinated debentures. See Note 24 for further details. In addition, subject to the exceptions in the Investment Agreement, Brookfield has committed to purchase TransAlta common shares on the open market to increase its share ownership in TransAlta to not less than nine per cent at the conclusion of the prescribed share purchase period, provided that Brookfield is not obligated to purchase any common shares at a price per share in excess of $10 per share. In accordance with the terms of the Investment Agreement, TransAlta has formed a Hydro Assets Operating Committee consisting of two representatives from Brookfield and two representatives from TransAlta to provide advice and recommendations in connection with the operation, and maximizing the value, of the Alberta Hydro Assets. In connection with this, the Corporation has committed to pay Brookfield an annual fee of $1.5 million for six years beginning May 1, 2019 (the "Brookfield Hydro Fee"), which is recognized in the operations, maintenance and administration expense on the statements of earnings (loss). TransAlta has indicated that it intends to return up to $250 million of capital to shareholders through share repurchases within three years of receiving the first tranche of the Investment (which occurred on May 1, 2019). On April 23, 2019, The Mangrove Partners Master Fund Ltd. ("Mangrove") commenced an action in the Ontario Superior Court of Justice alleging, among other things, oppression by the Corporation and its directors and seeking to set aside the Brookfield transaction. TransAlta believes the claim is wholly lacking in merit and is taking all steps to defend against the allegations. This matter is scheduled to proceed to trial beginning Sep. 14, 2020. Refer to Note 35 for further details. G. Skookumchuck Wind Project On April 12, 2019, TransAlta signed an agreement with Southern Power to purchase a 49 per cent interest in the Skookumchuck wind project, a 136.8 MW wind project currently under construction and located in Lewis and Thurston counties near Centralia in Washington state. The project has a 20-year PPA with Puget Sound Energy. TransAlta has the option to make its investment when the facility reaches its commercial operation date, which is expected to be in the first half of 2020. TransAlta's 49 per cent interest in the total capital investment is expected to be $150 million to $160 million, a portion of which is expected to be funded with tax equity financing . H. Pioneer Pipeline On Dec. 17, 2018, the Corporation exercised its option to acquire 50 per cent ownership in the Pioneer gas pipeline ("Pioneer Pipeline"). During the second quarter of 2019, the Pioneer Pipeline transported its first gas four months ahead of schedule to TransAlta's generating units at Sundance and Keephills. The Pioneer Pipeline initially had approximately 50 MMcf/day of natural gas flowing during the start-up phase where initial flows fluctuated depending on market conditions. Firm throughput of approximately 130 MMcf/day of natural gas began flowing through the Pioneer Pipeline on Nov. 1, 2019. Tidewater Midstream and Infrastructure Ltd ("Tidewater") and TransAlta each own a 50 per cent interest in the Pioneer Pipeline, which is backstopped by a 15-year take-or-pay agreement from TransAlta at market rate tolls. During the fourth quarter of 2019, TransAlta recognized a right-of-use asset and lease liability for the portion of the Pioneer Pipeline that is not directly owned. During the year ended Dec. 31, 2019, TransAlta invested $83 million in the Pioneer Pipeline and has invested $100 million life-to-date. The Pioneer Pipeline is held in a separate entity that is a joint operation with Tidewater. The Corporation reports its interests in joint operations in its consolidated financial statements using the proportionate consolidation method by recognizing its share of the assets, liabilities, revenues and expenses in respect of its interest in the joint operation. The Pioneer Pipeline is classified as a joint operation, due to the fact that TransAlta is currently the only customer and both parties are providing the only cash flows to fund the operations. If these facts and circumstances change, the classification of the joint arrangement may change. I. Mothballing of Sundance Units On Mar. 8, 2019, the Corporation announced that the Alberta Electric System Operator ("AESO") granted an extension to the mothballing of Sundance Units 3 and 5, which will remain mothballed until Nov. 1, 2021, extended from April 1, 2020. The extensions were requested by TransAlta based on its assessment of market prices and market conditions. TransAlta has the ability to return either of the units back to full operation by providing three months’ notice to the AESO. J. US Wind Projects On Feb. 20, 2018, TransAlta Renewables Inc. ("TransAlta Renewables") announced it entered into an arrangement to acquire interests in two construction-ready wind projects in the Northeastern United States (collectively, the "US Wind Projects"). The Big Level wind project ("Big Level") consists of a 90 MW wind project located in Pennsylvania that has a 15-year PPA with Microsoft Corp., and the Antrim wind project ("Antrim") consists of a 29 MW wind project located in New Hampshire with two 20-year PPAs with Partners Healthcare and New Hampshire Electric Co-op. The Counterparties in the PPAs all have a Standard &amp; Poor's credit ratings of A+ or better. A subsidiary of TransAlta acquired Big Level on Mar. 1, 2018 and Antrim on Mar. 28, 2019. On April 20, 2018, TransAlta Renewables completed the acquisition of an economic interest in Big Level from a subsidiary of TransAlta Power Ltd. (“TA Power”). Pursuant to the arrangement, a TransAlta subsidiary owns Big Level directly and TA Power issued to TransAlta Renewables tracking preferred shares that pay quarterly dividends based on the pre-tax net earnings of Big Level. The tracking preferred shares have preference over the common shares of TA Power held by TransAlta, in respect of dividends and the distribution of assets in the event of the liquidation, dissolution or winding-up of TA Power. On March 28, 2019, the closing conditions related to the acquisition of Antrim were finalized and the TransAlta subsidiary acquired the development project for total cash consideration of $24 million and the settlement of the balance of the outstanding loan receivable of $41 million. As a result, the Corporation recognized $50 million for assets under construction in PP&amp;E and $15 million in intangibles. The TransAlta subsidiary also paid the final holdback for the Big Level development project of $7 million (US$5 million) on the closing of Antrim. Cost estimates for the US Wind Projects were reforecasted to be within the range of US$250 million to US$270 million, primarily due to construction and weather-related impacts as well as higher interconnection costs. TransAlta Renewables funded these costs either by acquiring additional tracking preferred shares issued by TA Power or by subscribing for interest-bearing promissory notes issued by the project entity. The proceeds from the issuance of such preferred shares or notes were used exclusively in connection with the acquisition and construction of the US Wind Projects. During 2019, TransAlta Renewables funded the acquisition of Antrim and the construction costs of the US Wind Projects by subscribing for $142 million (US$105 million) of interest-bearing promissory notes and $78 million (US$59 million) of tracking preferred shares. Big Level and Antrim each began commercial operations in December 2019. In conjunction with reaching commercial operation, tax equity proceeds were raised to partially fund the US Wind Projects in the amount of approximately US$85 million for Big Level and approximately US$41 million for Antrim. The tax equity financing is classified as long-term debt on the Consolidated Statements of Financial Position. From the tax equity proceeds, a subsidiary of TransAlta repaid $52 million (US$40 million) of the interest-bearing promissory notes from TransAlta Renewables. The remaining amount of the tax equity proceeds is held as reserves within the project entity and will be released upon certain conditions being met. Once these conditions are met, the reserves will be released and the subsidiary of TransAlta will repay the remaining outstanding interest-bearing promissory notes from TransAlta Renewables. K. Normal Course Issuer Bid 2019 On May 27, 2019, the Corporation announced that the Toronto Stock Exchange ("TSX") accepted the notice filed by the Corporation to implement a normal course issuer bid ("NCIB") for a portion of its common shares. Pursuant to the NCIB, the Corporation may purchase up to a maximum of 14,000,000 common shares, representing approximately 4.92 per cent of issued and outstanding common shares as at May 27, 2019. Purchases under the NCIB may be made through open market transactions on the TSX and any alternative Canadian trading platforms on which the common shares are traded, based on the prevailing market price. Any common shares purchased under the NCIB will be cancelled. The period during which TransAlta is authorized to make purchases under the NCIB commenced on May 29, 2019, and ends on May 28, 2020, or such earlier date on which the maximum number of common shares are purchased under the NCIB or the NCIB is terminated at the Corporation's election. Under TSX rules, not more than 176,447 common shares (being 25 per cent of the average daily trading volume on the TSX of 705,788 common shares for the six months ended April 30, 2019) can be purchased on the TSX on any single trading day under the NCIB, with the exception that one block purchase in excess of the daily maximum is permitted per calendar week. During the year ended Dec. 31, 2019, the Corporation purchased and cancelled a total of 7,716,300 common shares at an average price of $8.80 per common share, for a total cost of $68 million. See Note 26 for further details. 2018 On March 9, 2018, the Corporation announced that the TSX accepted the notice filed by the Corporation to implement an NCIB for a portion of its common shares. Pursuant to such NCIB, the Corporation was permitted to repurchase up to a maximum of 14,000,000 common shares, representing approximately 4.86 per cent of issued and outstanding common shares as at March 2, 2018. During the year ended Dec. 31, 2018, the Corporation purchased and cancelled a total of 3,264,500 common shares at an average price of $7.02 per common share, for a total cost of $23 million. L. Windrise On Dec. 17, 2018, TransAlta's 207 MW Windrise wind project was selected by the AESO as one of the three successful projects in the third round of the Renewable Electricity Program. The Windrise wind project, which is in the county of Willow Creek, is underpinned by a 20-year Renewable Electricity Support Agreement with the AESO. The project is expected to cost approximately $270 million to $285 million and is targeted to reach commercial operation during the first half of 2021. M. Kent Hills 3 Wind Project During 2017, a subsidiary of TransAlta Renewables, Kent Hills Wind LP ("KHWLP"), entered into a long-term contract with New Brunswick Power Corporation (“NB Power”) for the sale of all power generated by an additional 17.25 MW of capacity from the Kent Hills 3 expansion wind project. At the same time, the term of the Kent Hills 1 contract with NB Power was extended from 2033 to 2035, matching the life of the Kent Hills 2 and Kent Hills 3 wind projects. On Oct. 19, 2018, TransAlta Renewables announced that the expansion is fully operational, bringing total generating capacity of the Kent Hills wind farm to 167 MW. N. TransAlta Renewables Acquires Three Renewable Assets from the Corporation On May 31, 2018, TransAlta Renewables acquired from a subsidiary of the Corporation an economic interest in the 50 MW Lakeswind wind farm in Minnesota and 21 MWs of solar projects located in Massachusetts ("Mass Solar") through the subscription of tracking preferred shares of a subsidiary of the Corporation. In addition, TransAlta Renewables acquired from a subsidiary of the Corporation ownership of the 20 MW Kent Breeze wind farm located in Ontario. The total purchase price for the three assets was approximately $166 million, including the assumption of $62 million of tax equity obligations and project debt, for net cash consideration of $104 million. The Corporation continues to operate these assets on behalf of TransAlta Renewables. The acquisition of Kent Breeze was accounted for by TransAlta Renewables as a business combination under common control, requiring the application of the pooling of interests method of accounting, whereby the assets and liabilities acquired were recognized at the book values previously recognized by TransAlta at May 31, 2018, and not at their fair values. As a result, the Corporation recognized a transfer of equity from the non-controlling interests in the amount of $1 million in 2018. On June 28, 2018, TransAlta Renewables subscribed for an additional $33 million of tracking preferred shares of a subsidiary of the Corporation related to Mass Solar, to fund the repayment of Mass Solar's project debt. In connection with these acquisitions, the Corporation recorded a $12 million impairment charge, of which $11 million was recorded against PP&amp;E and $1 million against intangibles. See Note 7 for further details. O. TransAlta Renewables Closes $150 Million Offering of Common Shares On June 22, 2018, TransAlta Renewables closed a bought deal offering of 11,860,000 common shares through a syndicate of underwriters (the "Offering"). The common shares were issued at a price of $12.65 per common share for gross proceeds of approximately $150 million ($144 million of net proceeds). The net proceeds of the Offering were used to partially repay drawn amounts under TransAlta Renewables' credit facility, which was drawn in order to fund recent acquisitions. The additional liquidity under the credit facility was used for general corporate purposes, including ongoing construction costs associated with the US Wind Projects, described in 4(J) above. The Corporation did not purchase any additional common shares under the Offering and, following the closing, owned 161 million common shares, representing approximately 61 per cent of the outstanding common shares of TransAlta Renewables. See Note 12 for further details of TransAlta's ownership of TransAlta Renewables. P. $345 Million Financing Related to the Off-Coal Agreement On July 20, 2018, the Corporation monetized the payments under the Off-Coal Agreement with the Government of Alberta by closing a $345 million bond offering through its indirect wholly owned subsidiary, TransAlta OCP LP ("TransAlta OCP"). The offering was a private placement that was secured by, among other things, a first ranking charge over the OCA payments payable by the Government of Alberta. The amortizing bonds bear interest at a rate of 4.509 per cent per annum, payable semi-annually and maturing on Aug. 5, 2030. The bonds have a rating of BBB, with a stable trend, by DBRS. Under the terms of the OCA, the Corporation receives annual cash payments on or before July 31 of approximately $40 million (approximately $37 million, net to the Corporation), commencing Jan. 1, 2017, and terminating at the end of 2030. The net proceeds were used to partially repay the 6.40 per cent debentures, as described below. Q. Early Redemption of $400 Million of Debentures On Aug. 2, 2018, the Corporation early redeemed all of its then outstanding 6.40 per cent debentures, due Nov. 18, 2019, for the principal amount of $400 million. The redemption price was approximately $425 million in aggregate, including a prepayment premium and accrued and unpaid interest. See Note 23 for further details. R. Early Redemption of Senior Notes On March 15, 2018, the Corporation early redeemed all of its then outstanding 6.650 per cent US$500 million senior notes due May 15, 2018, for approximately $617 million (US$516 million). A $5 million early redemption premium was recognized in net interest expense. See Note 23 for further details. S. Notice of Termination of South Hedland Power Purchase Agreement from Fortescue Metals Group Limited On Nov. 13, 2017, the Corporation announced that TEC Hedland Pty Ltd ("TEC Hedland"), a subsidiary of the Corporation, received formal notice of termination of the South Hedland Power Purchase Agreement ("South Hedland PPA") from a subsidiary of Fortescue Metals Group Limited ("FMG"). The South Hedland PPA allows FMG to terminate the agreement if the facility has not reached commercial operation within a specified time period. FMG is asserting that the South Hedland facility did not achieve commercial operation in accordance with the terms of the South Hedland PPA within the specified time period. The Corporation believes that all conditions required to establish commercial operations, including all performance conditions, have been achieved under the terms of the South Hedland PPA. These conditions include receiving a commercial operation certificate, successfully completing and passing certain test requirements, and obtaining all permits and approvals required from the North West Interconnected System and government agencies. Confirmation of commercial operation has been provided by independent engineering firms, as well as by Horizon Power, the state-owned utility. The Corporation is taking all steps necessary to protect its interests in the facility and ensure all cash flows promised under the South Hedland PPA are realized. The South Hedland facility has been fully operational and able to meet FMG’s requirements under the terms of the South Hedland PPA since July 2017. TEC Hedland commenced proceedings in the Supreme Court of Western Australia on Dec. 4, 2017, to recover amounts invoiced under the South Hedland PPA. This matter is scheduled to proceed to trial beginning June 15, 2020. See also Note 35. T. Reacquisition of Solomon Facility On Aug. 1, 2017, the Corporation received notice of FMG’s intention to repurchase the Solomon facility from TEC Pipe Pty Ltd. ("TEC Pipe"), a wholly owned subsidiary of the Corporation, for approximately US$335 million. FMG completed its acquisition of the Solomon facility on Nov. 1, 2017, and TEC Pipe received US$325 million as consideration. FMG has held back the balance from the purchase price. It is the Corporation’s view that this should not have been held back and the Corporation is taking action in the Supreme Court of Western Australia to recover all, or a significant portion of, this amount from FMG. A trial date for this matter has not yet been scheduled. See also Note 35. U. TransAlta Renewables' $260-Million Project Financing of New Brunswick Wind Assets and Early Redemption of Outstanding Debentures On Oct. 2, 2017, TransAlta Renewables announced that its indirect majority-owned subsidiary, Kent Hills Wind LP ("KHWLP"), closed an approximate $260 million bond offering, secured by, among other things, a first ranking charge over all assets of KHWLP. The bonds are amortizing and bear interest at a rate of 4.454 per cent, payable quarterly, and mature on Nov. 30, 2033. A portion of the net proceeds was used to fund a portion of the construction costs for the 17.25 MW Kent Hills 3 wind project. The remaining proceeds were advanced to its subsidiary Canadian Hydro Developers, Inc. ("CHD") and to Natural Forces Technologies Inc., KHWLP’s partner, which owns approximately 17 per cent of KHWLP. At the same time, CHD, a wholly owned subsidiary of TransAlta Renewables, provided notice that it would be early redeeming all of its unsecured debentures. The debentures were scheduled to mature in June 2018. On Oct. 12, 2017, CHD redeemed the unsecured debentures for $201 million, which included the principal of $191 million, an early redemption premium of $6 million and accrued interest of $4 million. The $6 million early redemption premium was recognized in net interest expense for the year ended Dec. 31, 2017. V. Force Majeure Relief – Keephills 1 Keephills 1 tripped off-line on March 5, 2013, due to a suspected winding failure within the generator. After extensive testing and analysis, it was determined that a full rewind of the generator stator was required. After completing the repairs, the unit returned to service on Oct. 6, 2013. The Corporation claimed force majeure relief on March 26, 2013. The buyer, ENMAX, disputed the claim of force majeure, which triggered the need for an arbitration hearing that took place in May 2016. On Nov. 18, 2016, the Corporation announced that the independent arbitration panel confirmed the Corporation’s claim for force majeure relief. Accordingly, the Corporation reversed a provision of approximately $94 million in 2016. The buyer and the Balancing Pool sought to set the arbitration panel’s decision aside in the Court of Queen’s Bench of Alberta. The Court of Queen's Bench dismissed this application. ENMAX and the Balancing Pool are now attempting to appeal that decision in the Court of Appeal, which requires leave (permission) of the Court. The leave application was heard on Nov. 13, 2019. On Feb. 13, 2019, the Alberta Court of Appeal granted the Balancing Pool and ENMAX permission to appeal. The next step is for TransAlta to continue to defend the arbitration award in the appeal application, which will likely be heard in 2020. W. Mississauga Cogeneration Facility NUG Contract On Dec. 22, 2016, the Corporation announced it had signed the Non-Utility Generator Contract (the "NUG Contract") with the Ontario Independent Electricity System Operator (the “IESO”) for its Mississauga cogeneration facility. The NUG Contract was effective on Jan. 1, 2017, and, in conjunction with the execution of the NUG Contract, the Corporation agreed to terminate, effective Dec. 31, 2016, the facility’s existing contract with the Ontario Electricity Financial Corporation, which would have otherwise terminated in December 2018. In December 2018, TransAlta exercised its option to terminate its land lease agreement, where the Mississauga facility is located, with Boeing Canada Inc. effective Dec. 31, 2021. TransAlta is required to remove the plant and restore the site within the three-year time frame. The NUG Contract provided the Corporation with fixed monthly payments until Dec. 31, 2018, with no delivery obligations. Further details on the NUG Contract and its impact on these financial statements can be found in Note 9(B). X. Wintering Hills Assets Held for Sale The Corporation acquired its interest in Wintering Hills in 2015 in connection with the restructuring of the arrangements associated with its Poplar Creek cogeneration facility. At Dec. 31, 2016, the criteria for Wintering Hills to be classified as held for sale were met. The </t>
  </si>
  <si>
    <t>Revenue (Notes)</t>
  </si>
  <si>
    <t>Disclosure of revenue from contracts with customers [Abstract]</t>
  </si>
  <si>
    <t>Revenue</t>
  </si>
  <si>
    <t>Revenue A. Disaggregation of Revenue The majority of the Corporation's revenues are derived from the sale of physical power, capacity and environmental attributes, leasing of power facilities, and from energy marketing and trading activities, which the Corporation disaggregates into the following groups for the purpose of determining how economic factors affect the recognition of revenue. Year ended Dec. 31, 2019 Canadian US Canadian Australian Wind and Hydro Energy Corporate Total Revenues from contracts with 395 10 205 87 244 142 — — 1,083 Revenue from leases (1) 65 — — 65 — — — — 130 Revenue from derivatives (17) 160 2 — 18 — 129 4 296 Government incentives — — — — 8 — — — 8 Revenue from other (2) 373 401 2 8 42 14 — (10) 830 Total revenue 816 571 209 160 312 156 129 (6) 2,347 Revenues from contracts with customers Timing of revenue recognition At a point in time 41 10 — — 27 — — — 78 Over time 354 — 205 87 217 142 — — 1,005 Total revenue from contracts 395 10 205 87 244 142 — — 1,083 (1) Total rental income, including contingent rent related to certain PPAs and other long-term contracts that meet the criteria of operating leases. (2) Includes merchant revenue and other miscellaneous. Year ended Dec. 31, 2018 Canadian US Canadian Australian Wind and Hydro Energy Corporate Total Revenues from contracts with 517 9 224 91 206 132 — — 1,179 Revenue from leases (1) 68 — — 68 27 7 — — 170 Revenue from derivatives (1) 115 4 — (20) — 67 — 165 Government incentives — — — — 16 — — — 16 Revenue from other (2) 328 318 4 6 53 17 — (7) 719 Total revenue 912 442 232 165 282 156 67 (7) 2,249 Revenues from contracts with customers Timing of revenue recognition At a point in time 38 9 — — 18 — — — 65 Over time 479 — 224 91 188 132 — — 1,114 Total revenue from contracts with customers 517 9 224 91 206 132 — — 1,179 (1) Total rental income, including contingent rent related to certain PPAs and other long-term contracts that meet the criteria of operating leases (2017 - $247 million). (2) Includes merchant revenue and other miscellaneous. B. Contract Liabilities The Corporation has recognized the following revenue-related contract liabilities: Contract liabilities 2019 2018 Balance, beginning of the year 88 62 IFRS 16 and 15 transition adjustments (1) 15 17 Amounts transferred to revenue included in opening balance (10) (10) Consideration received 5 13 Increases due to interest accrued and expensed during the period 5 6 Contract termination associated with the purchase of Keephills 3 (Note 4(D)) (88) — Balance, end of year 15 88 Current portion 1 8 Long-term portion 14 80 (1) In 2019, on transition to IFRS 16 some contracts that were previously considered leases under IAS 17 did not meet the definition of a lease under IFRS 16 and therefore were assessed under IFRS 15 and balances were transferred from deferred revenue to contract liabilities. In 2018, this adjustment related to the significant financing component added on adoption of IFRS 15. Contract liabilities in 2018 were primarily comprised of consideration received from the Corporation’s Keephills 3 joint operation partner, Capital Power, for which the Corporation had a future obligation to transfer goods and services to Capital Power under the contract. On closing of the Keephills 3 and Genesee 3 swap, wherein the Corporation acquired Capital Power's 50 per cent ownership interest in Keephills 3 and sold its 50 per cent ownership interest in Genesee 3, the agreement with Capital Power was terminated and the Corporation no longer had any further performance obligations and the related contract liability balance was recognized in net earnings. The remaining contract liabilities outstanding at Dec. 31, 2019, primarily relate to prepayments relating to the Corporation's New Richmond and Bone Creek facilities where the Corporation still has to fulfil its performance obligations. C. Remaining Performance Obligations The following disclosures regarding the aggregate amounts of transaction prices allocated to remaining performance obligations (contract revenues that have not yet been recognized) for contracts in place at the end of the reporting period exclude revenues related to contracts that qualify for the following practical expedients: ▪ The Corporation recognizes revenue from the contract in an amount that is equal to the amount invoiced where the amount invoiced represents the value to the customer of the service performed to date. Certain of the Corporation’s contracts at some of its wind, hydro, gas and solar facilities, and within its commercial and industrial business, qualify for this practical expedient. For these contracts, the Corporation is not required to disclose information about the remaining unsatisfied performance obligations. ▪ Contracts with an original expected duration of less than 12 months. Additionally, in many of the Corporation’s contracts, elements of the transaction price are considered constrained, such as for variable revenues dependent upon future production volumes that are driven by customer or market demand or market prices that are subject to factors outside the Corporation’s influence. Future revenues that are related to constrained variable consideration are not included in the disclosure of remaining performance obligations until the constraints are resolved. Further, adjustments to revenue to recognize a significant financing component in a contract are not included in the amounts disclosed for remaining performance obligations. As a result, the amounts of future revenues disclosed below represent only a portion of future revenues that are expected to be realized by the Corporation from its contractual portfolio. Canadian Coal At Dec. 31, 2019, the Corporation has PPAs with the Balancing Pool for capacity and electricity from two of its coal plants, as dispatched, with contract end dates of Dec. 31, 2020. All generation produced is delivered for the benefit of the customer. Certain sources of revenue under one PPA contract are accounted for as a lease and are excluded from these disclosures. Pricing is comprised of multiple components, of both fixed and variable nature, consisting of a capacity payment based on a return of capital , availability payments (from or to the customer) based on the 30-day rolling average pool price and actual availability of the plant as compared to targeted availability specified in the PPAs, recovery of regulatory pass-through costs, and payments for delivery of energy based on the variable cost of producing the energy. Energy-related payments are variable depending on output from the plant, which is dependent upon market demand and the operational ability of the plant. Revenues are generally recognized over time, on a monthly basis. Future revenues that are based upon variable consideration are considered to be fully constrained and are excluded from these disclosures. The Corporation also has several contracts for sale of byproducts of coal combustion from certain of its coal plants. The contracts range in duration from one to three years. Generally, revenues vary based on market prices that are subject to factors outside of the Corporation’s control, and the quantities delivered and sold, which are ultimately dependent upon customer demand. These variable revenues are considered to be fully constrained, and will be recognized at a point in time as the performance obligation, the delivery of byproducts, is satisfied. Accordingly, these revenues are excluded from these disclosures. The Corporation has a contract, commencing in late 2023, for the sale of capacity and electricity, exercisable at the option of the customer, under which the Corporation will receive a fixed capacity payment and variable energy payments based on production. Estimated future revenues related to the remaining performance obligations for these contracts as of Dec. 31, 2019, are approximately $452 million, of which the Corporation expects to recognize approximately $116 million over the next fiscal year and on average, between $5 million to $10 million in 2023 and $40 million to $45 million annually thereafter for the duration of the contracts. US Coal The Corporation’s long-term contract for the sale of electricity produced at its US Coal plant is considered a derivative and is designated as an all-in-one hedge. Accordingly, while revenues for electricity delivered to the customer are recognized pursuant to the contractual terms, the revenues are not accounted for under IFRS 15 and the contract has been excluded from any required IFRS 15 disclosures. The Corporation also has a contract for the sale of byproducts of coal combustion from its US Coal plant. Generally, revenues vary based on market prices that are subject to factors outside of the Corporation’s control, and the quantities delivered and sold, which are ultimately dependent upon customer demand. These variable revenues are considered to be fully constrained, and will be recognized at a point in time as the performance obligation, the delivery of byproducts, is satisfied. Accordingly, these revenues are excluded from these disclosures. Canadian Gas At Dec. 31, 2019, the Corporation has contracts with customers to deliver energy services from one of its gas plants in Ontario. The contracts all consist of a single performance obligation requiring the Corporation to stand ready to deliver electricity and steam. A summary of the key terms of these contracts is set out below. The energy supply agreements require specified amounts of steam to be delivered to each customer, and have pricing terms that include fixed and variable charges for electricity, capacity and steam, as well as a true-up based on contractual minimum volumes of steam. The steam reconciliation is based on an estimate of the customer’s steam volume taken and the contractual minimum volume, and various factors including the annual average market price of electricity and the average locally posted and index prices of natural gas, as well as transportation. For steam volumes not taken by the customer, a revenue-sharing mechanism provides for sharing of revenues earned by the Corporation using that steam to generate and sell electricity. Capacity and electricity pricing vary from contract to contract and are subject to annual indexation at varying rates. Electricity and steam delivered is ultimately dependent upon customer requirements, which is outside of the Corporation’s control. The variable revenues under the contracts are considered to be fully constrained. Accordingly, these revenues are excluded from these disclosures. The Corporation expects to recognize revenue as it delivers electricity and steam until the completion of the contract in late 2022. At the same gas plant, the Corporation has a contract with the local power authority with fixed capacity charges that are adjusted for seasonal fluctuations, steam demand from the plant’s other customers and for deemed net revenue related to production of electricity into the market. As a result, revenues recognized in the future will vary as they are dependent upon factors outside of the Corporation’s control and are considered to be fully constrained. Accordingly, these revenues are excluded from these disclosures. The Corporation expects to recognize such revenue as it stands ready to deliver electricity until the completion of the contract term on Dec. 31, 2025. At Dec. 31, 2019, the Corporation had contracts with customers to deliver steam, hot water and chilled water from one of its other gas plants in Ontario, extending through 2023. Prices under these contracts are at fixed base amounts per gigajoule and are subject to escalation annually for both gas prices and inflation. The contracts include minimum annual take-or-pay volumes. Estimated future revenues related to the remaining performance obligations for these contracts as of Dec. 31, 2019, are approximately $18 million in total, of which the Corporation expects to recognize between approximately $4 million to $6 million annually for the duration of the contracts. The practical expedient allowing the recognition of revenue from the contract in an amount that is equal to the amount invoiced is applied to some of the Corporation’s other gas facilities’ contracts in Ontario; accordingly, disclosures related to remaining performance obligations are not provided for these contracts. Australian Gas At Dec. 31, 2019, the Corporation has PPAs with customers to deliver electricity from its gas plants located in Australia. One contract is considered to be a lease and is excluded from these disclosures. The PPAs generally call for all available generation to be provided to customers. Pricing terms include fixed and variable price components for delivered electricity and fixed capacity payments. Prices may be subject to true-up adjustments for deviations from expected heat rates and are subject to various escalators to reflect inflation. Electricity delivered is ultimately dependent upon customer requirements, which is outside of the Corporation’s control. These variable revenues for electricity delivered are considered to be fully constrained, and will be recognized at a point in time as the performance obligation, the delivery of electricity, is satisfied. Accordingly, these revenues are excluded from these disclosures. The contracts have durations that range from 2021 to 2042. Estimated future revenues related to the remaining performance obligations for these contracts as of Dec. 31, 2019, are approximately $2,095 million, of which the Corporation expects to recognize approximately $223 million in total over the next three fiscal years and on average, between approximately $80 million to $110 million annually thereafter for the duration of the contracts. Wind and Solar At Dec. 31, 2019, the Corporation had long-term contracts with customers to deliver electricity and the associated renewable energy credits from three wind farms located in Alberta, Minnesota and Quebec, for which the invoice practical expedient is not applied. The PPAs generally require all available generation to be provided to customers at fixed prices, with certain pricing subject to annual escalations for inflation. The Corporation expects to recognize such amounts as revenue as it delivers electricity over the remaining terms of the contracts, until 2024, 2034 and 2033, respectively. Electricity delivered is ultimately dependent upon the wind resource, which is outside of the Corporation’s control. Amounts delivered, and therefore revenue recognized, in the future will vary. These variable revenues for electricity delivered are considered to be fully constrained, and will be recognized at a point in time as the performance obligation, the delivery of electricity, is satisfied. Accordingly, these revenues are excluded from these disclosures. The Corporation also has contracts to sell renewable energy certificates generated at merchant wind facilities and expects to recognize revenues as it delivers the renewable energy certificates to the purchaser over the remaining terms of the contracts, from 2020 through 2024. Estimated future revenues related to the remaining performance obligations for these contracts as of Dec. 31, 2019, are approximately $8 million, of which the Corporation expects to recognize between approximately $1 million to $2 million annually through to contract expiry. The practical expedient allowing the recognition of revenue from the contract in an amount that is equal to the amount invoiced is applied to wind energy contracts in Ontario, New Brunswick, Quebec and Wyoming, and for all solar contracts; accordingly, disclosures related to remaining performance obligations are not provided for these contracts. Hydro At Dec. 31, 2019, the Corporation has a PPA with the Balancing Pool to provide the capacity of 12 hydro plants throughout the province of Alberta. The capacity payment is fixed on an annual basis. As part of the PPA, the Corporation also has a financial obligation to the Balancing Pool determined on the basis of notional quantities of electricity delivered and the pool price for the period. The Corporation expects to recognize revenue as it makes capacity available to the customer until completion of the contract term at Dec. 31, 2020. The Corporation also has contracts for blackstart services at specific hydro plants, which conclude in 2020, and a contract with the Government of Alberta to manage water on the Bow River for flood and drought mitigation purposes, which concludes in 2021. Estimated future revenues related to the remaining performance obligations for these contracts as of Dec. 31, 2019, are approximately $72 million, which the Corporation expects to recognize in the next two fiscal years. The practical expedient allowing the recognition of revenue from the contract in an amount that is equal to the amount invoiced is applied to all hydro energy contracts in Ontario, British Columbia and Washington; accordingly, disclosures related to remaining performance obligations are not provided for these contracts.</t>
  </si>
  <si>
    <t>Expenses by Nature (Notes)</t>
  </si>
  <si>
    <t>Analysis of income and expense [abstract]</t>
  </si>
  <si>
    <t>Expenses by Nature</t>
  </si>
  <si>
    <t xml:space="preserve">Expenses by Nature Expenses classified by nature are as follows: Year ended Dec. 31 2019 2018 2017 Fuel and Operations, Fuel and Operations, Fuel and Operations, Fuel (1) 669 — 656 — 685 — Purchased power 246 — 210 — 162 — Mine depreciation 119 — 136 — 73 — Salaries and benefits (1) 52 228 98 245 96 248 Other operating expenses — 247 — 270 — 269 Total 1,086 475 1,100 515 1,016 517 </t>
  </si>
  <si>
    <t>Asset Impairment Charges and Reversals (Notes)</t>
  </si>
  <si>
    <t>Disclosure of impairment of assets [Abstract]</t>
  </si>
  <si>
    <t>Asset Impairment Charges and Reversals</t>
  </si>
  <si>
    <t>Asset Impairment Charges and Reversals As part of the Corporation’s monitoring controls, long-range forecasts are prepared for each CGU. The long-range forecast estimates are used to assess the significance of potential indicators of impairment and provide criteria to evaluate adverse changes in operations. The Corporation also considers the relationship between its market capitalization and its book value, among other factors, when reviewing for indicators of impairment. When indicators of impairment are present, the Corporation estimates a recoverable amount for each CGU by calculating an approximate fair value less costs of disposal using discounted cash flow projections based on the Corporation’s long-range forecasts. The valuations used are subject to measurement uncertainty based on assumptions and inputs to the Corporation’s long-range forecast, including changes to fuel costs, operating costs, capital expenditures, external power prices and useful lives of the assets extending to the last planned asset retirement in 2073. A. 2019 Centralia Plant In 2012, the Corporation recorded an impairment of $347 million relating to the Centralia Plant CGU. As part of the annual impairment test, the Corporation considers possible indicators of impairment at the Centralia Plant CGU. In 2019, an internal valuation indicated the fair value less costs of disposal of the Centralia Plant CGU exceeded the carrying value, resulting in a full recoverability test in 2019. The updated fair value included sustained changes in the power price market and cost of coal due to contract renegotiations. As a result of the recoverability test, an impairment reversal of $151 million was recorded in the US Coal segment. The valuations are categorized as Level III fair value measurements and subject to measurement uncertainty based on the key assumptions outlined below, and on inputs to the Corporation’s long-range forecast, including changes to fuel costs, operating costs, capital expenses and the level of contractedness under the Memorandum of Agreement for coal transition established with the State of Washington. The valuation period includes cash flows until the decommissioning of the plant in 2025. The Corporation utilized the Corporation's long-range forecast and the following key assumptions in 2019 compared with 2016 assumptions, which was the most recent detailed valuation: 2019 2016 Mid-Columbia annual average power prices US$30 to US$42 per MWh US$22 to US$46 per MWh On-highway diesel fuel on coal shipments US$2.35 to US$2.40 per gallon US$1.69 to US$2.09 per gallon Discount rates 5.2 to 6.4 per cent 5.4 to 5.7 per cent During 2019, the Corporation adjusted the Centralia mine decommissioning and restoration provision as management no longer believes that the fine coal recovery and reclamation work will occur as originally proposed. The Corporation's current best estimate of the decommissioning and restoration provision increased by $141 million. Since the Centralia mine is no longer operating and reached the end of its useful life in 2006, this adjustment results in the immediate recognition of the full $141 million, through asset impairment charges in net earnings. Refer to Note 3(A)(IV) and 22 for further details on the Centralia mine decommissioning and restoration provision. Assets Held for Sale In the fourth quarter of 2019, the Corporation identified several trucks and associated inventory to be sold within the Canadian Coal segment and accordingly wrote the assets down to net realizable value, resulting in an impairment charge of $15 million. B. 2018 Sundance Unit 2 In the third quarter of 2018, the Corporation recognized an impairment charge on Sundance Unit 2 in the amount of $38 million, due to the Corporation’s decision to retire Sundance Unit 2. Previously, the Corporation had expected Sundance Unit 2 to remain mothballed for a period of up to two years and therefore remain within the Alberta Merchant CGU. The impairment assessment was based on value in use and included the estimated future cash flows expected to be derived from the unit until its retirement on July 31, 2018. Discounting did not have a material impact. Lakeswind and Kent Breeze On May 31, 2018, TransAlta Renewables acquired an economic interest in Lakeswind through the subscription of tracking preferred shares of a subsidiary of the Corporation and also purchased Kent Breeze (see Note 4(N)). In connection with these acquisitions, the assets were fair valued using discount rates that average approximately seven per cent. Accordingly, the Corporation has recorded an impairment charge of $12 million using the valuation in the agreement as the indicator of fair value less cost of disposal in 2018. The impairment charge had an $11 million impact on PP&amp;E and a $1 million impact on intangible assets (refer to Note 17 and 19). C. 2017 Sundance Unit 1 In the second quarter of 2017, the Corporation recognized an impairment charge on Sundance Unit 1 in the amount of $20 million, due to the Corporation’s decision to early retire Sundance Unit 1. Previously, the Corporation had expected Sundance Unit 1 to operate in the merchant market in 2018 and 2019 and therefore remain within the Alberta Merchant CGU. The impairment assessment was based on value in use and included the estimated future cash flows expected to be derived from the unit until its retirement on Jan. 1, 2018. Discounting did not have a material impact. No separate stand-alone impairment test was required for Sundance Unit 2, as mothballing the unit maintained the Corporation’s flexibility to operate the Unit as part of the Corporation’s Alberta Merchant CGU to 2021. D. Project Development Costs</t>
  </si>
  <si>
    <t>Finance Lease Receivables (Notes)</t>
  </si>
  <si>
    <t>Disclosure of recognised finance lease as assets by lessee [abstract]</t>
  </si>
  <si>
    <t>Finance Lease Receivables</t>
  </si>
  <si>
    <t xml:space="preserve">Finance Lease Receivables Amounts receivable under the Corporation’s finance leases associated with the Poplar Creek cogeneration facility and in 2018, the Fort Saskatchewan cogeneration facility are as follows: As at Dec. 31 2019 2018 Minimum Present value of Minimum Present value of Within one year 20 20 30 29 Second to fifth years inclusive 80 74 80 74 More than five years 120 97 140 112 220 191 250 215 Less: unearned finance lease income 29 — 35 — Total finance lease receivables 191 191 215 215 Included in the Consolidated Statements of Financial Position as: Current portion of finance lease receivables (Note 13) 15 24 Long-term portion of finance lease receivables 176 191 191 215 </t>
  </si>
  <si>
    <t>Net Other Operating (Income) Losses (Notes)</t>
  </si>
  <si>
    <t>Net other operating (income) losses</t>
  </si>
  <si>
    <t>Net Other Operating Income Net other operating income includes the following: Year ended Dec. 31 2019 2018 2017 Alberta Off-Coal Agreement (40) (40) (40) Mississauga cogeneration facility NUG Contract (1) — (9) Insurance recoveries (10) (7) — Other expenses 2 — — Net other operating income (49) (47) (49) A. Alberta Off-Coal Agreement The Corporation receives payments from the Government of Alberta for the cessation of coal-fired emissions from its interest in the Keephills 3, Genesee 3 and Sheerness coal-fired plants on or before Dec. 31, 2030. The swap of ownership interests in Keephills 3 and Genesee 3 will not impact the payments received. Refer to Note 4(D) for further details. Under the terms of the OCA, the Corporation receives annual cash payments on or before July 31 of approximately $40 million ($37 million, net to the Corporation), commencing Jan. 1, 2017, and terminating at the end of 2030. The Corporation recognizes the off-coal payments evenly throughout the year. Receipt of the payments is subject to certain terms and conditions. The OCA’s main condition is the cessation of all coal-fired emissions on or before Dec. 31, 2030. The affected plants are not, however, precluded from generating electricity at any time by any method, other than generation resulting in coal-fired emissions after Dec. 31, 2030. In July 2018, the Corporation obtained financing against the OCA payments. Refer to Note 4(P) and 23 for further details. B. Mississauga Cogeneration Facility Contract On Dec. 22, 2016, the Corporation announced it had signed the NUG Contract with the IESO for its Mississauga cogeneration facility. The contract was effective on Jan. 1, 2017. The Corporation agreed to terminate the prior contract with the IESO early, which would have otherwise terminated in December 2018. During the fourth quarter of 2017, the Corporation renegotiated the facility's land lease agreement at a lower cost than previously estimated in 2016, and accordingly, recognized a gain of $9 million. In December 2018, TransAlta exercised its option to terminate its land lease agreement for the site with Boeing Canada Inc. effective Jan. 1, 2021. TransAlta is required to remove the plant and restore the site within the three-year time frame. C. Insurance Recoveries During 2019, the Corporation received $10 million in insurance recoveries, which related to insurance proceeds for tower fires at Wyoming Wind and Summerview. During 2018, the Corporation received $7 million in insurance recoveries, of which $6 million related to insurance proceeds for the tower fire at Wyoming Wind and a $1 million claim related to equipment repairs within Canadian Coal. There were no insurance recoveries in 2017.</t>
  </si>
  <si>
    <t>Net Interest Expense (Notes)</t>
  </si>
  <si>
    <t>Net Interest Expense [Abstract]</t>
  </si>
  <si>
    <t>Net interest expense</t>
  </si>
  <si>
    <t>Net Interest Expense The components of net interest expense are as follows: Year ended Dec. 31 2019 2018 2017 Interest on debt 161 184 218 Interest on exchangeable securities (Note 24) 20 — — Interest income (13) (11) (7) Capitalized interest (Note 17) (6) (2) (9) Loss on redemption of bonds (Note 23) — 24 6 Interest on finance lease obligations 4 3 3 Credit facility fees, bank charges and other interest 15 13 18 Tax shield on tax equity financing (Note 23) (1) (35) — — Other (2) 10 15 (3) Accretion of provisions (Note 22) 23 24 21 Net interest expense 179 250 247 (1) Relates to the tax benefit associated with bonus tax depreciation claimed in 2019 on the Big Level and Antrim wind projects that was assigned to the tax equity investor. The tax equity investment is treated as debt under IFRS and the monetization of the tax depreciation is considered a non-cash reduction of the debt balance and is reflected as a reduction in interest expense.</t>
  </si>
  <si>
    <t>Income Taxes (Notes)</t>
  </si>
  <si>
    <t>Income Taxes [Abstract]</t>
  </si>
  <si>
    <t>Income Taxes</t>
  </si>
  <si>
    <t>Income Taxes A. Consolidated Statements of Earnings I. Rate Reconciliations Year ended Dec. 31 2019 2018 2017 Earnings before income taxes 193 (96) (54) Net earnings attributable to non-controlling interests not subject to tax (26) (19) (35) Adjusted earnings before income taxes 167 (115) (89) Statutory Canadian federal and provincial income tax rate (%) 26.5 % 26.8 % 26.8 % Expected income tax expense (recovery) 44 (31) (24) Increase (decrease) in income taxes resulting from: Differences in effective foreign tax rates 5 (3) (11) Writedown (reversal of writedown) of deferred income tax assets (9) 27 (15) Statutory and other rate differences (31) — 110 Other 8 1 4 Income tax expense (recovery) 17 (6) 64 Effective tax rate (%) 10 % 5 % 72 % II. Components of Income Tax Expense The components of income tax expense are as follows: Year ended Dec. 31 2019 2018 2017 Current income tax expense (1) 35 28 79 Deferred income tax expense (recovery) related to the origination and reversal of 22 (61) (110) Deferred income tax expense resulting from changes in tax rates or laws (2,3) (31) — 110 Deferred income tax expense (recovery) arising from the writedown (reversal of writedown) of deferred income tax assets (4) (9) 27 (15) Income tax expense (recovery) 17 (6) 64 Year ended Dec. 31 2019 2018 2017 Current income tax expense 35 28 79 Deferred income tax recovery (18) (34) (15) Income tax expense (recovery) 17 (6) 64 (1) During 2017, the Corporation recognized current tax expense of $56 million due to the disposition of the Solomon facility Nov. 1, 2017. (2) In 2019, the Corporation recognized a deferred income tax recovery of $31 million related to a decrease in the Alberta corporate tax rate from 12 per cent to 8 per cent. The tax decrease is phased in as follows: 11 per cent effective July 1, 2019, 10 per cent effective January 1, 2020, 9 per cent effective January 1, 2021, and 8 per cent effective January 1, 2022. (3) On Dec. 22, 2017, the US government enacted H.R.1, originally known as the Tax Cuts and Jobs Act, which includes legislation to decrease its federal corporate income tax rate from 35 per cent to 21 per cent. The Corporation's net deferred tax liability associated with its directly owned US operations is made up of a deferred tax asset and a deferred tax liability that net to $6 million. The decrease in the US federal corporate income tax rate resulted in a decrease to the deferred tax asset of $104 million, all of which is recorded as deferred tax expense in the Consolidated Statement of Earnings, offset by a decrease to the deferred tax liability of $110 million, of which $1 million is recorded as deferred tax expense in the Consolidated Statement of Earnings with an offsetting $111 million deferred tax recovery recorded in the Consolidated Statement of Other Comprehensive Income. (4) During the year ended Dec. 31, 2019, the Corporation recorded a reversal of a previous writedown of deferred income tax assets of $9 million (2018 - $27 million writedown, 2017 - $15 million writedown reversal). The deferred income tax assets relate mainly to the tax benefits of losses associated with the Corporation’s directly owned US operations. The Corporation evaluates at each period-end, whether it is probable that sufficient future taxable income would be available from the Corporation’s directly owned US operations to utilize the underlying tax losses. The Corporation previously wrote these assets off when it was not considered probable that sufficient future taxable income would be available from the Corporation’s directly owned US operations to utilize the underlying tax losses. Recognized ordinary income and other comprehensive income has given rise to taxable temporary differences, which forms the primary basis for utilization of some of the tax losses and the reversal of the writedown. B. Consolidated Statements of Changes in Equity The aggregate current and deferred income tax related to items charged or credited to equity are as follows: Year ended Dec. 31 2019 2018 2017 Income tax expense (recovery) related to: Net impact related to cash flow hedges 6 (12) (108) Net impact related to net investment hedges — — (7) Net actuarial gains (losses) (7) 5 (4) Income tax expense reported in equity (1) (7) (119) C. Consolidated Statements of Financial Position Significant components of the Corporation’s deferred income tax assets (liabilities) are as follows: As at Dec. 31 2019 2018 Net operating loss carryforwards 494 547 Future decommissioning and restoration costs 122 113 Property, plant and equipment (828) (896) Risk management assets and liabilities, net (141) (145) Employee future benefits and compensation plans 56 68 Interest deductible in future periods 42 48 Foreign exchange differences on US-denominated debt 40 35 Deferred coal revenues — 23 Other deductible temporary differences 4 — Net deferred income tax liability, before writedown of deferred income tax assets (211) (207) Writedown of deferred income tax assets (243) (266) Net deferred income tax liability, after writedown of deferred income tax assets (454) (473) The net deferred income tax liability is presented in the Consolidated Statements of Financial Position as follows: As at Dec. 31 2019 2018 Deferred income tax assets (1) 18 28 Deferred income tax liabilities (472) (501) Net deferred income tax liability (454) (473) (1) The deferred income tax assets presented on the Consolidated Statements of Financial Position are recoverable based on estimated future earnings and tax planning strategies. The assumptions used in the estimate of future earnings are based on the Corporation’s long-range forecasts. D. Contingencies</t>
  </si>
  <si>
    <t>Non-Controlling Interests (Notes)</t>
  </si>
  <si>
    <t>Interests In Other Entities [Abstract]</t>
  </si>
  <si>
    <t>Non-Controlling Interests</t>
  </si>
  <si>
    <t>Non-Controlling Interests The Corporation’s subsidiaries and operations that have non-controlling interests are as follows: Subsidiary/Operation Non-controlling interest as at Dec. 31, 2019 TransAlta Cogeneration L.P. 49.99% - Canadian Power Holdings Inc. TransAlta Renewables 39.6% - Public shareholders Kent Hills Wind LP (1) 17% - Natural Forces Technologies Inc. (1) Owned by TransAlta Renewables. TransAlta Cogeneration, L.P. (“TA Cogen”) operates a portfolio of cogeneration facilities in Canada and owns 50 per cent of a coal facility. TransAlta Renewables owns and operates a portfolio of gas and renewable power generation facilities in Canada and owns economic interests in various other gas and renewable facilities of the Corporation. Summarized financial information relating to subsidiaries with significant non-controlling interests is as follows: A. TransAlta Renewables The net earnings, distributions and equity attributable to non-controlling interests include the 17 per cent non-controlling interest in the 167 MW Kent Hills wind farm located in New Brunswick. The South Hedland facility achieved commercial operation on July 28, 2017. On Aug. 1, 2017, the Corporation converted its 26.1 million Class B shares held in TransAlta Renewables into 26.4 million common shares of TransAlta Renewables. At that time, the Corporation’s equity participation percentage in TransAlta Renewables increased to 64 per cent from 59.8 per cent. The Class B shares were converted at a ratio greater than 1:1 because the construction and commissioning costs for the project were below the referenced costs agreed to with TransAlta Renewables. On May 31, 2018, TransAlta Renewables implemented a dividend reinvestment plan ("DRIP") for Canadian holders of common shares of TransAlta Renewables. Commencing with the dividend paid on July 31, 2018, eligible shareholders may elect to automatically reinvest monthly dividends into additional common shares of the Corporation. As a result of the conversion of the Class B shares, the DRIP and the Offering described in Note 4(O), the Corporation’s share of ownership and equity participation in TransAlta Renewables has changed as follows: Period Ownership and voting Equity participation Jan. 6, 2016 to July 31, 2017 64.0 59.8 Aug. 1, 2017 to June 21, 2018 64.0 64.0 June 22, 2018 to July 30, 2018 61.1 61.1 July 31, 2018 to Nov. 29, 2018 61.0 61.0 Nov. 30, 2018 to Dec. 31, 2018 60.9 60.9 Jan. 1, 2019 to Mar. 31, 2019 60.8 60.8 Apr. 1, 2019 to June 30, 2019 60.6 60.6 July 1, 2019 to Sept. 30, 2019 60.5 60.5 Oct. 1, 2019 to Dec. 31, 2019 60.4 60.4 Year ended Dec. 31 2019 2018 2017 Revenues 446 462 459 Net earnings 183 241 13 Total comprehensive income 138 281 (24) Amounts attributable to the non-controlling interests: Net earnings 73 94 11 Total comprehensive income 56 110 — Distributions paid to non-controlling interests 69 79 85 As at Dec. 31 2019 2018 Current assets 293 250 Long-term assets 3,409 3,497 Current liabilities (152) (159) Long-term liabilities (1,237) (1,192) Total equity (2,313) (2,396) Equity attributable to non-controlling interests (941) (961) Non-controlling interests’ share (per cent) 39.6 39.1 B. TA Cogen Year ended Dec. 31 2019 2018 2017 Results of operations Revenues 181 185 175 Net earnings 43 29 61 Total comprehensive income 43 29 61 Amounts attributable to the non-controlling interest: Net earnings 21 14 31 Total comprehensive income 21 14 31 Distributions paid to Canadian Power Holdings Inc. 37 86 87 As at Dec. 31 2019 2018 Current assets 41 82 Long-term assets 328 354 Current liabilities (27) (54) Long-term liabilities (19) (28) Total equity (323) (354) Equity attributable to Canadian Power Holdings Inc. (160) (176) Non-controlling interest share (per cent) 49.99 49.99</t>
  </si>
  <si>
    <t>Financial Instruments (Notes)</t>
  </si>
  <si>
    <t>Disclosure of detailed information about financial instruments [abstract]</t>
  </si>
  <si>
    <t>Financial Instruments</t>
  </si>
  <si>
    <t xml:space="preserve">Financial Instruments A. Financial Assets and Liabilities – Classification and Measurement Financial assets and financial liabilities are measured on an ongoing basis at cost, fair value or amortized cost. The following table outlines the carrying amounts and classifications of the financial assets and liabilities: Carrying value as at Dec. 31, 2019 Derivatives Derivatives Amortized cost Total Financial assets Cash and cash equivalents (1) — — 411 411 Restricted cash — — 32 32 Trade and other receivables — — 462 462 Long-term portion of finance lease receivable — — 176 176 Risk management assets Current 71 95 — 166 Long-term 607 33 — 640 Other assets (Note 21) — — 47 47 Financial liabilities Accounts payable and accrued liabilities — — 413 413 Dividends payable — — 37 37 Risk management liabilities Current 1 80 — 81 Long-term 1 28 — 29 Credit facilities, long-term debt and finance lease obligations (2) — — 3,212 3,212 Exchangeable securities — — 326 326 (1) Includes cash equivalents of nil. (2) Includes current portion. Carrying value as at Dec. 31, 2018 Derivatives Derivatives Amortized cost Other financial assets (FVTPL) Total Financial assets Cash and cash equivalents (1) — — 89 — 89 Restricted cash — — 66 — 66 Trade and other receivables — — 731 25 756 Long-term portion of finance lease receivables — — 191 — 191 Risk management assets Current 60 86 — — 146 Long-term 629 33 — — 662 Other assets — — 37 15 52 Financial liabilities Accounts payable and accrued liabilities — — 496 — 496 Dividends payable — — 58 — 58 Risk management liabilities Current 1 89 — — 90 Long-term 1 40 — — 41 Credit facilities, long-term debt and finance lease obligations (2) — — 3,267 — 3,267 (1) Includes cash equivalents of nil. (2) Includes current portion. B. Fair Value of Financial Instruments The fair value of a financial instrument is the price that would be received to sell an asset or paid to transfer a liability in an orderly transaction between market participants at the measurement date. Fair values can be determined by reference to prices for that instrument in active markets to which the Corporation has access. In the absence of an active market, the Corporation determines fair values based on valuation models or by reference to other similar products in active markets. Fair values determined using valuation models require the use of assumptions. In determining those assumptions, the Corporation looks primarily to external readily observable market inputs. However, if not available, the Corporation uses inputs that are not based on observable market data. I. Level I, II and III Fair Value Measurements The Level I, II and III classifications in the fair value hierarchy utilized by the Corporation are defined below. The fair value measurement of a financial instrument is included in only one of the three levels, the determination of which is based on the lowest level input that is significant to the derivation of the fair value. a. Level I Fair values are determined using inputs that are quoted prices (unadjusted) in active markets for identical assets or liabilities that the Corporation has the ability to access at the measurement date. In determining Level I fair values, the Corporation uses quoted prices for identically traded commodities obtained from active exchanges such as the New York Mercantile Exchange. b. Level II Fair values are determined, directly or indirectly, using inputs that are observable for the asset or liability. Fair values falling within the Level II category are determined through the use of quoted prices in active markets, which in some cases are adjusted for factors specific to the asset or liability, such as basis, credit valuation and location differentials. The Corporation’s commodity risk management Level II financial instruments include over-the-counter derivatives with values based on observable commodity futures curves and derivatives with inputs validated by broker quotes or other publicly available market data providers. Level II fair values are also determined using valuation techniques, such as option pricing models and interpolation formulas, where the inputs are readily observable. In determining Level II fair values of other risk management assets and liabilities, the Corporation uses observable inputs other than unadjusted quoted prices that are observable for the asset or liability, such as interest rate yield curves and currency rates. For certain financial instruments where insufficient trading volume or lack of recent trades exists, the Corporation relies on similar interest or currency rate inputs and other third-party information such as credit spreads. c. Level III Fair values are determined using inputs for the assets or liabilities that are not readily observable. The Corporation may enter into commodity transactions for which market-observable data is not available. In these cases, Level III fair values are determined using valuation techniques such as mark-to-forecast and mark-to-model. For mark-to-model valuations, derivative pricing models, regression-based models and historical bootstrap models may be employed. The model inputs may be based on historical data such as unit availability, transmission congestion, demand profiles for individual non-standard deals and structured products, and/or volatilities and correlations between products derived from historical price relationships. The Corporation also has various commodity contracts with terms that extend beyond a liquid trading period. As forward market prices are not available for the full period of these contracts, the value of these contracts is derived by reference to a forecast that is based on a combination of external and internal fundamental modelling, including discounting. As a result, these contracts are classified in Level III. The Corporation has a Commodity Exposure Management Policy that governs both the commodity transactions undertaken in its proprietary trading business and those undertaken to manage commodity price exposures in its generation business. This Policy defines and specifies the controls and management responsibilities associated with commodity trading activities, as well as the nature and frequency of required reporting of such activities. Methodologies and procedures regarding commodity risk management Level III fair value measurements are determined by the Corporation’s risk management department. Level III fair values are calculated within the Corporation’s energy trading risk management system based on underlying contractual data as well as observable and non-observable inputs. Development of non-observable inputs requires the use of judgment. To ensure reasonability, system-generated Level III fair value measurements are reviewed and validated by the risk management and finance departments. Review occurs formally on a quarterly basis or more frequently if daily review and monitoring procedures identify unexpected changes to fair value or changes to key parameters. Information on risk management contracts or groups of risk management contracts that are included in Level III measurements and the related unobservable inputs and sensitivities, is as follows, and excludes the effects on fair value of certain unobservable inputs such as liquidity and credit discount (described as “base fair values”), as well as inception gains or losses. Sensitivity ranges for the base fair values are determined using reasonably possible alternative assumptions for the key unobservable inputs, which may include forward commodity prices, commodity volatilities and correlations, delivery volumes and shapes. As at Dec. 31 2019 2018 Description Base fair value Sensitivity Base fair value Sensitivity Long-term power sale – US 737 +46 801 +116 Unit contingent power purchases (6) +1 18 +4 Structured products – Eastern US 7 +2 6 +5 Full requirements – Eastern US 10 +3 — — Long-term wind energy sale – Eastern US (28) +20 (39) +21 Others — +7 9 +3 i. Long-Term Power Sale – US The Corporation has a long-term fixed price power sale contract in the US for delivery of power at the following capacity levels: 380 MW through Dec. 31, 2024, and 300 MW through Dec. 31, 2025. The contract is designated as an all-in-one cash flow hedge. For periods beyond 2021, market forward power prices are not readily observable. For these periods, fundamental-based forecasts and market indications have been used to determine proxies for base, high and low power price scenarios. The base price forecast has been developed by using a fundamental-based forecast (the provider is an independent and widely accepted industry expert for scenario and planning views). Prior to the second quarter of 2018, the base price forecast was developed using an additional independent industry forecast. Forward power price ranges per MWh used in determining the Level III base fair value at Dec. 31, 2019, are US$20 to US$28 (Dec. 31, 2018 - US$20 to US$35). The sensitivity analysis has been prepared using the Corporation’s assessment that a US$3 to US$9 (Dec. 31, 2018 - US$6) price decrease or increase in the forward power prices is a reasonably possible change. The contract is denominated in US dollars. With the weakening of the US dollar relative to the Canadian dollar from Dec. 31, 2018 to Dec. 31, 2019, the base fair value and the sensitivity values have decreased by approximately $11 million and $2 million, respectively. ii. Unit Contingent Power Purchases Under the unit contingent PPAs, the Corporation has agreed to purchase power contingent upon the actual generation of specific units owned and operated by third parties. Under these types of agreements, the purchaser pays the supplier an agreed upon fixed price per MWh of output multiplied by the pro-rata share of actual unit production (nil if a plant outage occurs). The contracts are accounted for as FVTPL. The key unobservable inputs used in the valuations are delivered volume expectations and hourly shapes of production. Hourly shaping of the production will result in realized prices that may be at a discount (or premium) relative to the average settled power price. Reasonably possible alternative inputs were used to determine sensitivity on the fair value measurements. This analysis is based on historical production data of the generation units for available history. Price and volumetric discount ranges per MWh used in the Level III base fair value measurement at Dec. 31, 2019, are nil (Dec. 31, 2018 – nil) and 2.2 per cent to 2.8 per cent (Dec. 31, 2018 – 2.2 per cent to 16.9 per cent), respectively. The sensitivity analysis has been prepared using the Corporation’s assessment of a reasonably possible change in price discount ranges of approximately 1.0 per cent to 2.0 per cent (Dec. 31, 2018 – 1.1 per cent to 1.9 per cent) and a change in volumetric discount rates of approximately 8.6 per cent to 10.5 per cent (Dec. 31, 2018 – 8.6 per cent and 27.3 per cent), which approximate one standard deviation for each input. iii. Structured Products – Eastern US The Corporation has fixed priced power and heat rate contracts in the eastern United States. Under the fixed priced power contracts, the Corporation has agreed to buy or sell power at non-liquid locations or during non-standard hours. The Corporation has also bought and sold heat rate contracts at both liquid and non-liquid locations. Under a heat rate contract, the buyer has the right to purchase power at times when the market heat rate is higher than the contractual heat rate. As at Dec. 31, 2019, the Corporation did not have any open positions on heat rate contracts. The key unobservable inputs in the valuation of the fixed priced power contracts are market forward spreads and non-standard shape factors. A historical regression analysis has been performed to model the spreads between non-liquid and liquid hubs. The non-standard shape factors have been determined using the historical data. Basis relationship and non-standard shape factors used in the Level III base fair value measurement at Dec. 31, 2019, are 91 per cent to 112 per cent and 63 per cent to 116 per cent (Dec. 31, 2018 – 75 per cent to 109 per cent and 63 per cent to 104 per cent), respectively. The sensitivity analysis has been prepared using the Corporation’s assessment of a reasonably possible change in market forward spreads of approximately 4.0 per cent to 6.0 per cent (Dec. 31, 2018 – 4.2 per cent to 6.9 per cent) and a change in non-standard shape factors of approximately 4.0 per cent to 10.0 per cent (Dec. 31, 2018 – 4.0 per cent to 9.3 per cent), which approximate one standard deviation for each input. The key unobservable inputs in the valuation of the heat rate contracts are implied volatilities and correlations. As there are no open positions on Level III heat rate option contracts, the implied volatilities and correlations used in the Level III base fair value measurement at Dec. 31, 2019, are nil and nil (Dec. 31, 2018 – 25 per cent to 84 per cent and 70 per cent), respectively. The sensitivity analysis was prepared using the Corporation’s assessment of a reasonably possible change in implied volatilities ranges and correlations of approximately nil and nil, respectively (2018 – 37 per cent to 49 per cent and 30 per cent, respectively). iv. Full Requirements – Eastern US The Corporation has a portfolio of full requirement service contracts, whereby the Corporation agrees to supply specific utility customer needs for a range of products that may include electrical energy, capacity, transmission, ancillary services, renewable energy credits and Independent System Operator costs. The key unobservable inputs used in the portfolio valuation include delivered volume and supply cost. Hourly shaping of consumption will result in a realized cost that may be at a premium (or discount) relative to the average settled price. Reasonable possible alternative inputs are used to determine sensitivity on the fair value measurement. The sensitivity analysis has been prepared using the Corporation’s assessment that a reasonably possible change in the expected portfolio delivery volumes and portfolio’s realized cost of supply of (+/-) 5 per cent and (+/-) US$1 per MWh, respectively. v. Long-Term Wind Energy Sale – Eastern US In relation to the acquisition of Big Level (See Note 4(J)), the Corporation has a long-term contract for differences whereby the Corporation receives a fixed price per MWh and pays the prevailing real-time energy market price per MWh as well as the physical delivery of renewable energy credits ("RECs") based on proxy generation. Commercial operation of the facility was achieved in December 2019, with the contract commencing on July 1, 2019, and extending for 15 years after the commercial operation date. The contract is accounted for at fair value through profit or loss. The key unobservable inputs used in the valuation of the contract are expected proxy generation volumes and forward prices for power and RECs beyond 2024 and 2022, respectively. Forward power and REC prices per MWh used in determining the Level III base fair value at Dec. 31, 2019, are US$38 to US$60 and US$9 (Dec. 31, 2018 – US$42 to US$68 and US$7 to US$8), respectively. The sensitivity analysis has been prepared using the Corporation’s assessment that a change in expected proxy generation volumes of 10 per cent (2018 – 10 per cent), a change in energy prices of US$6 (2018 – US$6) and a change in REC prices of US$1 (2018 – US$1) as reasonably possible changes. II. Commodity Risk Management Assets and Liabilities Commodity risk management assets and liabilities include risk management assets and liabilities that are used in the energy marketing and generation businesses in relation to trading activities and certain contracting activities. To the extent applicable, changes in net risk management assets and liabilities for non-hedge positions are reflected within earnings of these businesses. Commodity risk management assets and liabilities classified by fair value levels as at Dec. 31, 2019, are as follows: Level I - $3 million net liability (Dec. 31, 2018 – $3 million net asset), Level II – $9 million net asset (Dec. 31, 2018 – $19 million net liability) and Level III – $686 million net asset (Dec. 31, 2018 – $695 million net asset). Significant changes in commodity net risk management assets (liabilities) during the year ended Dec. 31, 2019, are primarily attributable to the settlement of contracts and unfavourable foreign exchange rates, partially offset by favourable market prices. The following tables summarize the key factors impacting the fair value of the Level III commodity risk management assets and liabilities by classification level during the years ended Dec. 31, 2019 and 2018, respectively: Year ended Dec. 31, 2019 Year ended Dec. 31, 2018 Hedge Non-hedge Total Hedge Non-hedge Total Opening balance 689 6 695 719 52 771 Changes attributable to: Market price changes on existing contracts 77 8 85 (7) (9) (16) Market price changes on new contracts — 14 14 — 4 4 Contracts settled (57) (19) (76) (90) (42) (132) Change in foreign exchange rates (31) (1) (32) 67 5 72 Transfers into (out of) Level III — — — — (4) (4) Net risk management assets at end of period 678 8 686 689 6 695 Additional Level III information: Gains recognized in other comprehensive income 46 — 46 60 — 60 Total gains included in earnings before income taxes 57 21 78 90 — 90 Unrealized gains (losses) included in earnings before — 2 2 — (42) (42) III. Other Risk Management Assets and Liabilities Other risk management assets and liabilities primarily include risk management assets and liabilities that are used in managing exposures on non-energy marketing transactions such as interest rates, the net investment in foreign operations and other foreign currency risks. Hedge accounting is not always applied. Other risk management assets and liabilities with a total net asset fair value of $4 million as at Dec. 31, 2019 (Dec. 31, 2018 – $2 million net liability) are classified as Level II fair value measurements. The significant changes in other net risk management assets during the year ended Dec. 31, 2019, are primarily attributable to favourable market prices on existing contracts. IV. Other Financial Assets and Liabilities The fair value of financial assets and liabilities measured at other than fair value is as follows: Fair value (1) Total Level I Level II Level III Total value (1) Exchangeable securities - Dec. 31, 2019 — 342 — 342 326 Long-term debt - Dec. 31, 2019 — 3,157 — 3,157 3,070 Long-term debt - Dec. 31, 2018 — 3,181 — 3,181 3,204 (1) Includes current portion. The fair values of the Corporation’s debentures, senior notes and exchangeable securities are determined using prices observed in secondary markets. Non-recourse and other long-term debt fair values are determined by calculating an implied price based on a current assessment of the yield to maturity. The carrying amount of other short-term financial assets and liabilities (cash and cash equivalents, trade accounts receivable, collateral paid, accounts payable and accrued liabilities, collateral received and dividends payable) approximates fair value due to the liquid nature of the asset or liability. The fair values of the loan receivable (see Note 21) and the finance lease receivables (see Note 8) approximate the carrying amounts. C. Inception Gains and Losses The majority of derivatives traded by the Corporation are based on adjusted quoted prices on an active exchange or extend beyond the time period for which exchange-based quotes are available. The fair values of these derivatives are determined using inputs that are not readily observable. Refer to section B of this Note 14 above for fair value Level III valuation techniques used. In some instances, a difference may arise between the fair value of a financial instrument at initial recognition (the “transaction price”) and the amount calculated through a valuation model. This unrealized gain or loss at inception is recognized in net earnings (loss) only if the fair value of the instrument is evidenced by a quoted market price in an active market, observable current market transactions that are substantially the same, or a valuation technique that uses observable market inputs. Where these criteria are not met, the difference is deferred on the Consolidated Statements of Financial Position in risk management assets or liabilities, and is recognized in net earnings (loss) over the term of the related contract. The difference between the transaction price and the fair value determined using a valuation model, yet to be recognized in net earnings, and a reconciliation of changes is as follows: As at Dec. 31 2019 2018 2017 Unamortized net gain at beginning of year 49 105 148 New inception gains (losses) 3 (14) 12 Change in foreign exchange rates — 5 (7) Amortization recorded in net earnings during the year (43) (47) (48) Unamortized net gain at end of year 9 49 105 </t>
  </si>
  <si>
    <t>Risk Management Activities (Notes)</t>
  </si>
  <si>
    <t>Financial Instruments [Abstract]</t>
  </si>
  <si>
    <t>Risk Management Activities</t>
  </si>
  <si>
    <t>Risk Management Activities A. Risk Management Strategy The Corporation is exposed to market risk from changes in commodity prices, foreign exchange rates, interest rates, credit risk and liquidity risk. These risks affect the Corporation’s earnings and the value of associated financial instruments that the Corporation holds. In certain cases, the Corporation seeks to minimize the effects of these risks by using derivatives to hedge its risk exposures. The Corporation’s risk management strategy, policies and controls are designed to ensure that the risks it assumes comply with the Corporation’s internal objectives and its risk tolerance. The Corporation has two primary streams of risk management activities: i) financial exposure management and ii) commodity exposure management. Within these activities, risks identified for management include commodity risk, interest rate risk, liquidity risk, equity price risk and foreign currency risk. The Corporation seeks to minimize the effects of commodity risk, interest rate risk and foreign currency risk by using derivative financial instruments to hedge risk exposures. Of these derivatives, the Corporation may apply hedge accounting to those hedging commodity price risk and foreign currency risk. The use of financial derivatives is governed by the Corporation’s policies approved by the Board, which provide written principles on commodity risk, interest rate risk, liquidity risk, equity price risk and foreign currency risk, as well as the use of financial derivatives and non-derivative financial instruments. Liquidity risk, credit risk and equity price risk are managed through means other than derivatives or hedge accounting. The Corporation enters into various derivative transactions as well as other contracting activities that do not qualify for hedge accounting or where a choice was made not to apply hedge accounting. As a result, the related assets and liabilities are classified as derivatives at fair value through profit and loss. The net realized and unrealized gains or losses from changes in the fair value of these derivatives are reported in net earnings in the period the change occurs. The Corporation designates certain derivatives as hedging instruments to hedge commodity price risk, foreign currency exchange risk in cash flow hedges, and hedges of net investments in foreign operations. Hedges of foreign exchange risk on firm commitments are accounted for as cash flow hedges. At the inception of the hedge relationship, the Corporation documents the relationship between the hedging instrument and the hedged item, along with its risk management objectives and its strategy for undertaking various hedge transactions. At the inception of the hedge and on an ongoing basis, the Corporation also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rporation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Corporation adjusts the hedge ratio of the hedging relationship so that it continues to meet the qualifying criteria. B. Net Risk Management Assets and Liabilities Aggregate net risk management assets and (liabilities) are as follows: As at Dec. 31, 2019 Cash flow Not Total Commodity risk management Current 70 15 85 Long-term 606 1 607 Net commodity risk management assets 676 16 692 Other Current — — — Long-term — 4 4 Net other risk management assets — 4 4 Total net risk management assets 676 20 696 As at Dec. 31, 2018 Cash flow Not Total Commodity risk management Current 59 — 59 Long-term 628 (8) 620 Net commodity risk management assets (liabilities) 687 (8) 679 Other Current — (3) (3) Long-term — 1 1 Net other risk management liabilities — (2) (2) Total net risk management assets (liabilities) 687 (10) 677 I. Netting Arrangements Information about the Corporation’s financial assets and liabilities that are subject to enforceable master netting arrangements or similar agreements is as follows: As at Dec. 31 2019 2018 Current Long-term Current Long-term Current Long-term Current Long-term Gross amounts recognized 316 631 (191) (100) 224 657 (116) (42) Gross amounts set-off (140) (42) 140 42 (53) (6) 53 6 Net amounts as included in the 176 589 (51) (58) 171 651 (63) (36) C. Nature and Extent of Risks Arising from Financial Instruments I. Market Risk a. Commodity Price Risk Management The Corporation has exposure to movements in certain commodity prices in both its electricity generation and proprietary trading businesses, including the market price of electricity and fuels used to produce electricity. Most of the Corporation’s electricity generation and related fuel supply contracts are considered to be contracts for delivery or receipt of a non-financial item in accordance with the Corporation’s expected own use requirements and are not considered to be financial instruments. As such, the discussion related to commodity price risk is limited to the Corporation’s proprietary trading business and commodity derivatives used in hedging relationships associated with the Corporation’s electricity generating activities. To mitigate the risk of adverse commodity price changes, the Corporation uses three tools: ▪ A framework of risk controls; ▪ A pre-defined hedging plan, including fixed price financial power swaps and long-term physical power sale contracts to hedge commodity price for electricity generation; and ▪ A committee dedicated to overseeing the risk and compliance program in trading and ensuring the existence of appropriate controls, processes, systems and procedures to monitor adherence to the program. The Corporation has executed commodity price hedges for its Centralia coal plant and for its portfolio of merchant power exposure in Alberta, including a long-term physical power sale contract at Centralia and fixed price financial swaps for the Alberta portfolio to hedge the prices. Both hedging strategies fall under the Corporation’s risk management strategy used to hedge commodity price risk. There is no source of hedge ineffectiveness for the merchant power exposure in Alberta. Market risk exposures are measured using Value at Risk (VaR) supplemented by sensitivity analysis. There has been no change to the Corporation’s exposure to market risks or the manner in which these risks are managed or measured. i. Commodity Price Risk Management – Proprietary Trading The Corporation’s Energy Marketing segment conducts proprietary trading activities and uses a variety of instruments to manage risk, earn trading revenue and gain market information. In compliance with the Commodity Exposure Management Policy, proprietary trading activities are subject to limits and controls, including VaR limits. The Board approves the limit for total VaR from proprietary trading activities. VaR is the most commonly used metric employed to track and manage the market risk associated with trading positions. A VaR measure gives, for a specific confidence level, an estimated maximum pre-tax loss that could be incurred over a specified period of time. VaR is used to determine the potential change in value of the Corporation’s proprietary trading portfolio, over a three-day period within a 95 per cent confidence level, resulting from normal market fluctuations. VaR is estimated using the historical variance/covariance approach. VaR is a measure that has certain inherent limitations. The use of historical information in the estimate assumes that price movements in the past will be indicative of future market risk. As such, it may only be meaningful under normal market conditions. Extreme market events are not addressed by this risk measure. In addition, the use of a three-day measurement period implies that positions can be unwound or hedged within three days, although this may not be possible if the market becomes illiquid. Changes in market prices associated with proprietary trading activities affect net earnings in the period that the price changes occur. VaR at Dec. 31, 2019, associated with the Corporation’s proprietary trading activities was $1 million (2018 - $2 million, 2017 - $5 million). ii. Commodity Price Risk – Generation The generation segments utilize various commodity contracts to manage the commodity price risk associated with electricity generation, fuel purchases, emissions and byproducts, as considered appropriate. A Commodity Exposure Management Policy is prepared and approved annually, which outlines the intended hedging strategies associated with the Corporation’s generation assets and related commodity price risks. Controls also include restrictions on authorized instruments, management reviews on individual portfolios and approval of asset transactions that could add potential volatility to the Corporation’s reported net earnings. TransAlta has entered into various contracts with other parties whereby the other parties have agreed to pay a fixed price for electricity to TransAlta. While not all of the contracts create an obligation for the physical delivery of electricity to other parties, the Corporation has the intention and believes it has sufficient electrical generation available to satisfy these contracts and, where able, has designated these as cash flow hedges for accounting purposes. As a result, changes in market prices associated with these cash flow hedges do not affect net earnings in the period in which the price change occurs. Instead, changes in fair value are deferred until settlement through AOCI, at which time the net gain or loss resulting from the combination of the hedging instrument and hedged item affects net earnings. VaR at Dec. 31, 2019, associated with the Corporation’s commodity derivative instruments used in generation hedging activities was $25 million (2018 - $18 million, 2017 - $16 million). For positions and economic hedges that do not meet hedge accounting requirements or for short-term optimization transactions such as buybacks entered into to offset existing hedge positions, these transactions are marked to the market value with changes in market prices associated with these transactions affecting net earnings in the period in which the price change occurs. VaR at Dec. 31, 2019, associated with these transactions was $8 million (2018 - $13 million, 2017 - $5 million). iii. Commodity Price Risk Management – Hedges The Corporation’s outstanding commodity derivative instruments designated as hedging instruments are as follows: As at Dec. 31 2019 2018 Type Notional Notional Notional Notional Electricity (MWh) 222 — 2,128 — During 2019, unrealized pre-tax gains of $1 million (2018 - $4 million, 2017 - $2 million) related to certain power hedging relationships that were previously de-designated and deemed ineffective for accounting purposes were released from AOCI and recognized in net earnings. iv. Commodity Price Risk Management – Non-Hedges The Corporation’s outstanding commodity derivative instruments not designated as hedging instruments are as follows: As at Dec. 31 2019 2018 Type Notional Notional Notional Notional Electricity (MWh) 16,097 7,204 58,885 37,023 Natural gas (GJ) 38,062 55,023 80,413 110,488 Transmission (MWh) — 1,818 29 11,163 Emissions (MWh) 184 138 — — Emissions (tonnes) 2,436 2,446 3,134 2,948 b. Interest Rate Risk Management Interest rate risk arises as the fair value of future cash flows from a financial instrument fluctuates because of changes in market interest rates. Changes in interest rates can impact the Corporation’s borrowing costs and the capacity payments received under the Alberta coal PPAs. Changes in the cost of capital may also affect the feasibility of new growth initiatives. The Corporation's credit facility and the Poplar Creek non-recourse bond are the only debt instruments subject to floating interest rates, which represents 11 per cent of the Corporation’s debt as at Dec. 31, 2019 (2018 – 14 per cent). Interest rate risk is managed with the use of derivatives. No derivatives related to interest rate risk were outstanding as at Dec. 31, 2019, 2018 or 2017. c. Currency Rate Risk The Corporation has exposure to various currencies, such as the US dollar and the Australian dollar, as a result of investments and operations in foreign jurisdictions, the net earnings from those operations and the acquisition of equipment and services from foreign suppliers. The Corporation may enter into the following hedging strategies to mitigate currency rate risk, including: ▪ Foreign exchange forward contracts to mitigate adverse changes in foreign exchange rates on project-related expenditures and distributions received in foreign currencies; ▪ Foreign exchange forward contracts and cross-currency swaps to manage foreign exchange exposure on foreign-denominated debt not designated as a net investment hedge; and ▪ Designating foreign currency debt as a hedge of the net investment in foreign operations to mitigate the risk due to fluctuating exchange rates related to certain foreign subsidiaries. i. Net Investment Hedges When designating foreign currency debt as a hedge of the Corporation’s net investment in foreign subsidiaries, the Corporation has determined that the hedge is effective as the foreign currency of the net investment is the same as the currency of the hedge, and therefore an economic relationship is present. The Corporation’s hedges of its net investment in foreign operations were comprised of US-dollar-denominated long-term debt with a face value of US$370 million (2018 - US$400 million). ii. Cash Flow Hedges The Corporation uses foreign exchange forward contracts to hedge a portion of its future foreign-denominated receipts and expenditures, and both foreign exchange forward contracts and cross-currency swaps to manage foreign exchange exposure on foreign-denominated debt not designated as a net investment hedge. As at Dec. 31 2019 2018 Notional Notional Fair value Maturity Notional Notional Fair value Maturity Foreign Exchange Forward Contracts - foreign-denominated receipts/expenditures CAD124 USD95 — 2020-2021 — — — — iii. Non-Hedges As part of the sale of the Corporation's economic interest in the Australian Assets to TransAlta Renewables, the Corporation agreed to mitigate the risks to TransAlta Renewables shareholders of adverse changes in the USD and AUD in respect of cash flows from the Australian Assets in relation to the Canadian dollar to June 30, 2020. The financial effects of the agreements eliminate on consolidation. In order to mitigate some of the risk that is attributable to non-controlling interests, the Corporation entered into foreign currency contracts with third parties to the extent of the non-controlling interest percentage of the expected cash flow over five years to June 30, 2020. Hedge accounting was not applied to these foreign currency contracts. In early 2017, the Corporation revised its hedging strategies related to cash flows from its foreign operations. These foreign currency contracts became part of the Corporation's revised strategy, as opposed to a separate hedge program. The Corporation also uses foreign currency contracts to manage its expected foreign operating cash flows. Hedge accounting is not applied to these foreign currency contracts. As at Dec. 31 2019 2018 Notional Notional Fair value Maturity Notional Notional Fair value Maturity Foreign exchange forward contracts – foreign-denominated receipts/expenditures AUD286 CAD266 — 2020 - 2023 AUD218 CAD205 (5) 2019-2022 USD108 CAD139 (4) 2020 - 2023 USD164 CAD214 (7) 2019-2022 Foreign exchange forward contracts – foreign-denominated debt CAD191 USD150 6 2022 CAD124 USD100 10 2022 iv. Impacts of currency rate risk The possible effect on net earnings and OCI, due to changes in foreign exchange rates associated with financial instruments denominated in currencies other than the Corporation’s functional currency, is outlined below. The sensitivity analysis has been prepared using management’s assessment that an average three cent (2018 and 2017 - four cent) increase or decrease in these currencies relative to the Canadian dollar is a reasonable potential change over the next quarter. Year ended Dec. 31 2019 2018 2017 Currency Net earnings increase (decrease) (1) OCI gain (1),(2) Net earnings increase (1) OCI gain (1),(2) Net earnings decrease (1) OCI gain (1),(2) USD (18) 2 (13) — (5) — AUD (6) — (7) — (7) — Total (24) 2 (20) — (12) —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 II. Credit Risk Credit risk is the risk that customers or counterparties will cause a financial loss for the Corporation by failing to discharge their obligations, and the risk to the Corporation associated with changes in creditworthiness of entities with which commercial exposures exist. The Corporation actively manages its exposure to credit risk by assessing the ability of counterparties to fulfil their obligations under the related contracts prior to entering into such contracts. The Corporation makes detailed assessments of the credit quality of all counterparties and, where appropriate, obtains corporate guarantees, cash collateral, third-party credit insurance and/or letters of credit to support the ultimate collection of these receivables. For commodity trading and origination, the Corporation sets strict credit limits for each counterparty and monitors exposures on a daily basis. TransAlta uses standard agreements that allow for the netting of exposures and often include margining provisions. If credit limits are exceeded, TransAlta will request collateral from the counterparty or halt trading activities with the counterparty. The Corporation uses external credit ratings, as well as internal ratings in circumstances where external ratings are not available, to establish credit limits for customers and counterparties. The following table outlines the Corporation’s maximum exposure to credit risk without taking into account collateral held, including the distribution of credit ratings, as at Dec. 31, 2019: Investment grade (Per cent) Non-investment grade (Per cent) Total (Per cent) Total Trade and other receivables (1) 85 15 100 462 Long-term finance lease receivable 100 — 100 176 Risk management assets (1) 99 1 100 806 Loan receivable (2) — 100 100 47 Total 1,491 (1) Letters of credit and cash and cash equivalents are the primary types of collateral held as security related to these amounts. (2) The counterparty has no external credit rating. Refer to Note 21 for further details. An impairment analysis is performed at each reporting date using a provision matrix to measure expected credit losses. The provision rates are based on historical rates of default by segment of trade receivables as well as forward-looking credit ratings and forecasted default rates. In addition to the calculation of expected credit losses, TransAlta monitors key forward-looking information as potential indicators that historical bad debt percentages, forward-looking S&amp;P credit ratings and forecasted default rates would no longer be representative of future expected credit losses. The calculation reflects the probability-weighted outcome, the time value of money and reasonable and supportable information that is available at the reporting date about past events, current conditions and forecasts of future economic conditions. TransAlta evaluates the concentration of risk with respect to trade receivables as low, as its customers are located in several jurisdictions and industries. The Corporation did not have significant expected credit losses as at Dec. 31, 2019. The Corporation’s maximum exposure to credit risk at Dec. 31, 2019, without taking into account collateral held or right of set-off, is represented by the current carrying amounts of receivables and risk management assets as per the Consolidated Statements of Financial Position. Letters of credit and cash are the primary types of collateral held as security related to these amounts. The maximum credit exposure to any one customer for commodity trading operations and hedging, including the fair value of open trading, net of any collateral held, at Dec. 31, 2019, was $5 million (2018 - $13 million). III. Liquidity Risk Liquidity risk relates to the Corporation’s ability to access capital to be used for proprietary trading activities, commodity hedging, capital projects, debt refinancing and general corporate purposes. As at Dec. 31, 2019, TransAlta maintains investment grade ratings from one credit rating agency and below investment grade ratings from three credit rating agencies. Between 2020 and 2022, the Corporation has approximately $1,217 million of debt maturing, comprised of approximately $920 million of recourse debt, with the balance mainly related to scheduled non-recourse debt repayments. For the debt maturing in 2020, we expect to utilize our existing cash and credit facilities and we expect to refinance the debt maturing in 2022. Refer to Note 4(F) and 24 for further details. Collateral is posted based on negotiated terms with counterparties, which can include the Corporation’s senior unsecured credit rating as determined by certain major credit rating agencies. Certain of the Corporation’s derivative instruments contain financial assurance provisions that require collateral to be posted only if a material adverse credit-related event occurs. TransAlta manages liquidity risk by monitoring liquidity on trading positions; preparing and revising longer-term financing plans to reflect changes in business plans and the market availability of capital; reporting liquidity risk exposure for proprietary trading activities on a regular basis to the Risk Management Committee, senior management and the Board; and maintaining sufficient undrawn committed credit lines to support potential liquidity requirements. The Corporation does not use derivatives or hedge accounting to manage liquidity risk. A maturity analysis of the Corporation’s financial liabilities is as follows: 2020 2021 2022 2023 2024 2025 and thereafter Total Accounts payable and accrued liabilities 413 — — — — — 413 Long-term debt (1) 494 98 625 372 105 1,410 3,104 Exchangeable securities (2) — — — — — 350 350 Commodity risk management assets (89) (89) (143) (139) (135) (97) (692) Other risk management (assets) liabilities 1 — (6) 2 — (1) (4) Lease obligations 19 14 9 6 4 90 142 Interest on long-term debt and lease obligations (3) 161 138 128 98 87 671 1,283 Interest on exchangeable securities (2, 3) 25 25 25 24 24 — 123 Dividends payable 37 — — — — — 37 Total 1,061 186 638 363 85 2,423 4,756 (1) Excludes impact of hedge accounting. (2) Assumes the debentures will be exchanged on Jan. 1, 2025. Refer to Note 24 for further details. (3) Not recognized as a financial liability on the Consolidated Statements of Financial Position. IV. Equity Price Risk a. Total Return Swaps The Corporation has certain compensation, deferred and restricted share unit programs, the values of which depend on the common share price of the Corporation. The Corporation has fixed a portion of the settlement cost of these programs by entering into a total return swap for which hedge accounting has not been applied. The total return swap is cash settled every quarter based upon the difference between the fixed price and the market price of the Corporation’s common shares at the end of each quarter. D. Hedging Instruments – Uncertainty of Future Cash Flows The following table outlines the terms and conditions of derivative hedging instruments and how they affect the amount, timing and uncertainty of future cash flows: Maturity 2020 2021 2022 2023 2024 2025 and thereafter Cash flow hedges Foreign Currency Forward Contracts Notional amount ($ millions) CAD/USD 116 8 — — — — Average Exchange Rate CAD/USD 0.7672 0.7686 — — — — Commodity Derivative Instruments Electricity Notional amount (thousands MWh) 3,465 3,424 3,329 3,329 3,338 2,628 Average Price ($ per MWh) 67.82 71.06 73.55 75.39 77.28 79.20 E. Effects of Hedge Accounting on the Financial Position and Performance I. Effect of Hedges The impact of the hedging instruments on the statement of financial position is as follows: As at Dec. 31, 2019 Notional amount Carrying amount Line item in the statement of financial position Change in fair value used for measuring ineffectiveness Commodity price risk Cash flow hedges Physical power sales 19 MMWh 678 Risk management assets 47 Foreign currency risk Net investment hedges Foreign-denominated debt USD370 CAD483 Credit facilities, long-term debt and finance lease obligations 21 As at Dec. 31, 2018 Notional amount Carrying amount Line item in the statement of financial position Change in fair Commodity price risk Cash flow hedges Physical power sales 23 MMWh 687 Risk management assets 60 Foreign currency risk Net investment hedges Foreign-denominated debt USD400 CAD546 Credit facilities, long-term debt and finance lease obligations (41) The impact of the hedged items on the statement of financial position is as follows: As at Dec. 31, 2019 2019 2018 Change in fair value used for measuring ineffectiveness Cash flow hedge reserve (1) Change in fair value used for measuring ineffectiveness Cash flow hedge reserve (1) Commodity price risk Cash flow hedges Power forecast sales – Centralia 47 527 60 508 Change in fair value used for measuring ineffectiveness Foreign currency translation reserve (1) Change in fair value used for measuring ineffectiveness Foreign currency translation reserve (1) Net investment hedges Net investment in foreign 21 (21) (41) 17 (1) Included in AOCI The hedging gain recognized in OCI before tax is equal to the change in fair value used for measuring effectiveness. There is no ineffectiveness recognized in profit or loss. The impact of hedged items designated in hedging relationships on OCI and net earnings is: Year ended Dec. 31, 2019 Effective portion Ineffective portion Derivatives in cash Pre-tax Location of (gain) loss Pre-tax (gain) loss Location of (gain) loss Pre-tax Commodity contracts 77 Revenue (59) Revenue — Forward starting interest rate swaps — Interest expense 6 Interest expense — OCI impact 77 OCI impact (53) Net earnings impact — Over the next 12 months, the Corporation estimates that approximately $68 million of after-tax gains will be reclassified from AOCI to net earnings. These estimates assume constant natural gas and power prices, interest rates, and exchange rates over time; however, the actual amounts that will be reclassified may vary based on changes in these factors. Year ended Dec. 31, 2018 Effective portion Ineffective portion Derivatives in cash Pre-tax Location of (gain) loss Pre-tax (gain) loss Location of (gain) loss Pre-tax Commodity contracts (9) Revenue (67) Revenue — Foreign exchange forwards on US debt — Foreign exchange (gain) loss 3 Foreign exchange (gain) loss — Forward starting interest rate swaps — Interest expense 7 Interest expense — OCI impact (9) OCI impact (57) Net earnings impact — Year ended Dec. 31, 2017 (as reported under IAS 39) Effective portion Ineffective portion Derivatives in cash Pre-tax Location of (gain) loss Pre-tax (gain) loss Location of (gain) loss Pre-tax Commodity contracts 163 Revenue (172) Revenue — Foreign exchange forwards on project hedges (1) Property, plant, and equipment — Foreign exchange (gain) loss — Foreign exchange forwards on US debt — Foreign exchange (gain) loss 3 Foreign exchange (gain) loss — Cross-currency swaps (26) Foreign exchange (gain) loss 24 Foreign exchange (gain) loss — Forward starting interest rate swaps — Interest expense 7 Interest expense — OCI impact 136 OCI impact (138) Net earnings impact — During December 2016, the Corporation entered into a new contract with the Ontario IESO relating to the Mississauga cogeneration facility that principally terminated the contract effective Jan. 1, 2017. Accordingly, in 2017 the Corporation reclassified unrealized pre-tax cash flow commodity hedge losses of $31 million and $15 million of unrealized pre-tax cash flow foreign exchange hedge gains from AOCI to net earnings due to hedge de-designations for accounting purposes. The cash flow hedges were in respect of future gas purchases expected to occur between 2017 and 2018. See Note 9(B) for further details. II. Effect of Non-Hedges For the year ended Dec. 31, 2019, the Corporation recognized a net unrealized gain of $33 million (2018 - loss of $29 million, 2017 - gain of $45 million) related to commodity derivatives. For the year ended Dec. 31, 2019, a gain of $24 million (2018 - gain of $3 million, 2017 - gain of $28 million) related to foreign exchange and other derivatives was recognized, which is comprised of net unrealized gains of $6 million (2018 - gains of $4 million, 2017 - losses of $2 million) and net realized gains of $18 million (2018 - losses of $1 million, 2017 - gains of $30 million). F. Collateral I. Financial Assets Provided as Collateral At Dec. 31, 2019, the Corporation provided $42 million (2018 – $105 million) in cash and cash equivalents as collateral to regulated clearing agents as security for commodity trading activities. These funds are held in segregated accounts by the clearing agents. Collateral provided is included in accounts receivable in the Consolidated Statements of Financial Position. II. Financial Assets Held as Collateral At Dec. 31, 2019, the Corporation held $3 million (2018 – $17 million) in cash collateral associated with counterparty obligations. Under the terms of the contracts, the Corporation may be obligated to pay interest on the outstanding balances and to return the principal when the counterparties have met their contractual obligations or when the amount of the obligation declines as a result of changes in market value. Interest payable to the counterparties on the collateral received is calculated in accordance with each contract. Collateral held is included in accounts payable in the Consolidated Statements of Financial Position. III. Contingent Features in Derivative Instruments Collateral is posted in the normal course of business based on the Corporation’s senior unsecured credit rating as determined by certain major credit rating agencies. Certain of the Corporation’s derivative instruments contain financial assurance provisions that require collateral to be posted only if a material adverse credit-related event occurs. As at Dec. 31, 2019, the Corporation had posted collateral of $112 million (Dec. 31, 2018 – $120 million) in the form of letters of credit on derivative instruments in a net liability position. Certain derivative agreements contain credit-risk-contingent features, which if triggered could result in the Corporation having to post an additional $51 million (Dec. 31, 2018 – $120 million) of collateral to its counterparties.</t>
  </si>
  <si>
    <t>Property, Plant, and Equipment (Notes)</t>
  </si>
  <si>
    <t>Disclosure of detailed information about property, plant and equipment [abstract]</t>
  </si>
  <si>
    <t>Property, Plant, and Equipment</t>
  </si>
  <si>
    <t xml:space="preserve">Property, Plant and Equipment A reconciliation of the changes in the carrying amount of PP&amp;E is as follows: Land Coal Gas generation Renewable Mining property Assets under Capital spares and other (1) Total Cost As at Dec. 31, 2017 95 5,888 1,982 3,228 1,315 95 370 12,973 Additions (2) — — — 1 — 275 8 284 Additions - finance lease — — — — 10 — — 10 Disposals (3) — — — (1) — (3) (7) Impairment charge (Note 7) — (38) — (11) — — — (49) Revisions and additions to decommissioning and restoration costs — (12) (1) (3) (16) — — (32) Retirement of assets — (47) (17) (6) (16) — (4) (90) Change in foreign exchange rates 2 105 (13) 26 7 4 — 131 Transfers — 41 13 51 39 (174) 12 (18) As at Dec. 31, 2018 94 5,937 1,964 3,286 1,338 200 383 13,202 Adjustments on implementation of IFRS 16 (Note 3) (3) — — — (7) (101) — — (108) Additions (4) — — — — — 407 115 522 Acquisitions (Note 4(D) and 4(J)) (5) — 300 — — — 139 — 439 Disposals (6) (2) (389) (260) — (34) — (19) (704) Impairment (charges) reversals (Note 7) — 448 — (2) (15) — — 431 Revisions and additions to decommissioning and restoration costs — (62) 11 2 26 — — (23) Retirement of assets — (158) (26) (7) (10) — — (201) Change in foreign exchange rates (1) (63) (40) (17) (3) (4) (6) (134) Transfers (7) — 103 22 319 25 (514) 16 (29) As at Dec. 31, 2019 91 6,116 1,671 3,574 1,226 228 489 13,395 Accumulated depreciation As at Dec. 31, 2017 — 3,431 1,072 1,037 713 — 142 6,395 Depreciation — 306 79 123 125 — 16 649 Retirement of assets — (56) (13) (2) (12) — — (83) Disposals — — — — (1) — (4) (5) Change in foreign exchange rates — 84 (3) 6 5 — — 92 Transfers — — (7) (3) — — — (10) As at Dec. 31, 2018 — 3,765 1,128 1,161 830 — 154 7,038 Adjustments on implementation of IFRS 16 (Note 3) (3) — — — (3) (43) — — (46) Depreciation — 304 77 136 97 — 16 630 Retirement of assets — (158) (23) (3) (6) — — (190) Disposals (5) — (170) (255) — (14) — — (439) Impairment reversal (Note 7) — 297 — — — — — 297 Change in foreign exchange rates — (52) (16) (4) (2) — (2) (76) Transfers — 10 (11) (3) (22) — — (26) As at Dec. 31, 2019 — 3,996 900 1,284 840 — 168 7,188 Carrying amount As at Dec. 31, 2017 95 2,457 910 2,191 602 95 228 6,578 As at Dec. 31, 2018 94 2,172 836 2,125 508 200 229 6,164 As at Dec. 31, 2019 91 2,120 771 2,290 386 228 321 6,207 (1) Includes major spare parts and stand-by equipment available, but not in service, and spare parts used for routine, preventive or planned maintenance, and the Australian gas pipeline. (2) Includes $7 million related to the acquisition of Big Level. (3) Includes net $33 million transferred to right of use assets and $29 million of finance lease assets that were derecognized on implementation of IFRS 16. Refer to Note 3 for further details. (4) Includes cash additions of $417 million (including $169 million related to the construction of the US Wind Projects), $100 million related to the Pioneer Pipeline (including $15 million transferred from other assets) and $5 million related to the Keephills 3 and Genesee 3 asset swap. Refer to Note 4 for further details of these transactions. (5) Includes $308 million related to the acquisition of the Keephills 3 facility with $300 million included in coal generation and the remainder in assets under construction. (6) In 2019, we sold the Genesee 3 facility and sold the major components of the Mississauga facility. In addition, Centralia sold boiler parts included in capital spares and other for a net loss of $17 million. The Sunhills mine also sold trucks included in mining property and equipment for a net loss of $18 million. Both were recognized in other gains on the statement of earnings (loss). (7) Mainly relates to transferring the Pioneer Pipeline and US Wind Projects from assets under construction to coal generation and renewable generation, respectively. </t>
  </si>
  <si>
    <t>Right of Use Asset (Notes)</t>
  </si>
  <si>
    <t>Disclosure of leases [Abstract]</t>
  </si>
  <si>
    <t>Right of Use Assets</t>
  </si>
  <si>
    <t>Right of Use Assets The Corporation leases various properties and types of equipment. Lease contracts are typically made for fixed periods. Leases are negotiated on an individual basis and contain a wide range of terms and conditions. The lease agreements do not impose covenants, but leased assets may not be used as security for borrowing purposes. A reconciliation of the changes in the carrying amount of the right of use assets is as follows: Land Buildings Vehicles Equipment Pipeline Total New leases recognized Jan. 1, 2019 29 22 1 — — 52 Adjustments on recognition (1) (1) (4) — — — (5) Transfers from PP&amp;E, intangibles and other assets — — 3 35 — 38 As at Jan. 1, 2019 28 18 4 35 — 85 Additions 32 2 — 2 45 81 Depreciation (1) (4) (2) (11) — (18) Change in foreign exchange rates (1) — — — — (1) Transfers — — — (1) — (1) As at Dec. 31, 2019 58 16 2 25 45 146 (1) Adjusted by the amount of any prepaid or accrued lease payments, onerous contract provisions and lease inducements. In November 2019, the Corporation recognized a right of use asset and corresponding lease liability related to the initial 15-year term of its contract for transporting natural gas on the Pioneer Pipeline. The transportation contract provides the Corporation with the right to extend the contract for up to eight additional renewal periods of 24-months each. The amounts recognized represent the 50 per cent of the pipeline that is not owned by the Corporation. In December 2019, the Corporation recognized an additional $31 million of right of use assets and $31 million of lease liabilities for land leases at certain wind farms as a result of revised interpretations of the unit of account / identified asset concepts present in IFRS 16. For the year ended Dec. 31, 2019, TransAlta paid $25 million related to recognized lease liabilities, consisting of $4 million in interest and $21 million in principal repayments. For the year ended Dec. 31, 2019, the Corporation expensed $2 million related to short-term and $1 million related to low value leases. Short term leases (term of less than 12 months) and leases with total lease payments below the Corporation's capitalization threshold do not require recognition as lease liabilities and right of use assets.</t>
  </si>
  <si>
    <t>Intangible Assets (Notes)</t>
  </si>
  <si>
    <t>Disclosure of detailed information about intangible assets [abstract]</t>
  </si>
  <si>
    <t>Intangible Assets</t>
  </si>
  <si>
    <t xml:space="preserve">Intangible Assets A reconciliation of the changes in the carrying amount of intangible assets is as follows: Coal rights Software Power Intangibles Total Cost As at Dec. 31, 2017 178 314 223 29 744 Additions (1) — — — 53 53 Retirements and disposals (2) — (2) — — (2) Change in foreign exchange rates — 3 — — 3 Transfers 7 24 14 (36) 9 As at Dec. 31, 2018 185 339 237 46 807 Assets transferred to right of use assets on — (5) — — (5) Additions — — — 14 14 Acquisition — 1 — 15 16 Disposals (Note 4(D)) (37) (1) — — (38) Change in foreign exchange rates — (4) (1) (1) (6) Transfers 1 48 14 (63) — As at Dec. 31, 2019 149 378 250 11 788 Accumulated amortization As at Dec. 31, 2017 125 188 67 — 380 Amortization 9 32 9 — 50 Retirements and disposals — (1) — — (1) Change in foreign exchange rates — 2 — — 2 Transfers (17) — 20 — 3 As at Dec. 31, 2018 117 221 96 — 434 Assets transferred to right of use assets on — (3) — — (3) Amortization 8 31 11 — 50 Disposals (Note 4(D)) (9) (1) — — (10) Change in foreign exchange rates — (1) — — (1) Transfers 1 (1) — — — As at Dec. 31, 2019 117 246 107 — 470 Carrying amount As at Dec. 31, 2017 53 126 156 29 364 As at Dec. 31, 2018 68 118 141 46 373 As at Dec. 31, 2019 32 132 143 11 318 (1) Includes $33 million related to the acquisition of Big Level. </t>
  </si>
  <si>
    <t>Goodwill (Notes)</t>
  </si>
  <si>
    <t>Disclosure of detailed information about goodwill [Abstract]</t>
  </si>
  <si>
    <t>Goodwill Goodwill acquired through business combinations has been allocated to CGUs that are expected to benefit from the synergies of the acquisitions. Goodwill by segments are as follows: As at Dec. 31 2019 2018 Hydro 258 259 Wind and Solar 176 175 Energy Marketing 30 30 Total goodwill 464 464 For the purposes of the 2019 annual goodwill impairment review, the Corporation determined the recoverable amounts of the Hydro, Wind and Solar, and Energy Marketing segments by calculating the fair value less costs of disposal using discounted cash flow projections based on the Corporation's long-range forecasts for the period extending to the last planned asset retirement in 2073. The resulting fair value measurement is categorized within Level III of the fair value hierarchy. No impairment of goodwill arose for any segment. The key assumption impacting the determination of fair value for the Wind and Solar and Hydro segments are electricity production and sales prices. Forecasts of electricity production for each facility are determined taking into consideration contracts for the sale of electricity, historical production, regional supply-demand balances and capital maintenance and expansion plans. Forecasted sales prices for each facility are determined by taking into consideration contract prices for facilities subject to long- or short-term contracts, forward price curves for merchant plants and regional supply-demand balances. Where forward price curves are not available for the duration of the facility’s useful life, prices are determined by extrapolation techniques using historical industry and company-specific data. Electricity prices used in these 2019 models ranged between $5 to $183 per MWh during the forecast period (2018 – $6 to $179 per MWh). Discount rates used for the goodwill impairment calculation in 2019 ranged from 3.6 per cent to 7.0 per cent (2018 – 5.3 per cent to 6.6 per cent). No reasonable possible change in the assumptions would have resulted in an impairment of goodwill.</t>
  </si>
  <si>
    <t>Other Assets (Notes)</t>
  </si>
  <si>
    <t>Disclosure of financial assets [abstract]</t>
  </si>
  <si>
    <t>Other Assets</t>
  </si>
  <si>
    <t>Other Assets The components of other assets are as follows: As at Dec. 31 2019 2018 South Hedland prepaid transmission access and distribution costs 67 72 Deferred licence fees 9 11 Project development costs 19 47 Deferred service costs — 12 Long-term prepaids and other assets 56 55 Loan receivable 47 37 Total other assets 198 234 South Hedland prepaid transmission access and distribution costs are costs that are amortized on a straight-line basis over the South Hedland PPA contract life. Deferred licence fees consist primarily of licences to lease the land on which certain generating assets are located, and are amortized on a straight-line basis over the useful life of the generating assets to which the licences relate. Project development costs include the project costs for Windrise (Note 4(L)) and the US wind development projects (Note 4(B)). Some projects were written off in 2019 and 2018 as they are no longer proceeding (see Note 7(D)). Deferred service costs related to TransAlta’s contracted payments for shared capital projects required at the Genesee Unit 3 and Keephills Unit 3 sites. As part of the Genesee Unit 3 and Keephills Unit 3 swap, these assets were included in the transaction (Note 4(D)). Long-term prepaids and other assets includes: the funded portion of the TransAlta Energy Transition Bill commitments discussed in Note 35(F), the Keephills Unit 3 provincially required transmission deposit which is anticipated to be reimbursed over the next two years to 2021, as long as certain performance criteria are met, and other miscellaneous prepaids and deposits.</t>
  </si>
  <si>
    <t>Decommissioning and Other Provisions (Notes)</t>
  </si>
  <si>
    <t>Other Provisions, Contingent Liabilities And Contingent Assets [Abstract]</t>
  </si>
  <si>
    <t>Decommissioning and Other Provisions</t>
  </si>
  <si>
    <t>Decommissioning and Other Provisions The change in decommissioning and other provision balances is as follows: Decommissioning and restoration Other Total Balance, Dec. 31, 2017 437 33 470 Liabilities incurred 5 17 22 Liabilities settled (31) (10) (41) Accretion 24 — 24 Acquisition of liabilities (Big Level) — 8 8 Revisions in estimated cash flows 2 3 5 Revisions in discount rates (37) — (37) Reversals — (5) (5) Change in foreign exchange rates 7 3 10 Balance, Dec. 31, 2018 407 49 456 IFRS 16 transition adjustment — (2) (2) Liabilities incurred 7 7 14 Liabilities settled (34) (9) (43) Accretion 23 — 23 Acquisition of liabilities 16 3 19 Disposition of liabilities (23) (9) (32) Revisions in estimated cash flows (1) 96 7 103 Revisions in discount rates 16 — 16 Reversals — (1) (1) Change in foreign exchange rates (7) — (7) Balance, Dec. 31, 2019 501 45 546 (1) During 2019, the Corporation adjusted the Centralia mine decommissioning and restoration provision as management no longer believes that the fine coal recovery and reclamation work will occur as originally proposed. Refer to Note 3(A)(III) for further details. In addition, due to the changes in estimated useful lives, described in Note 3(A)(IV), the discount rates used for the Canadian coal and mining operations decommissioning provisions were changed. The use of a lower inflation rate decreased the corresponding liabilities. Decommissioning and Other Total Balance, Dec. 31, 2018 407 49 456 Current portion 35 35 70 Non-current portion 372 14 386 Balance, Dec. 31, 2019 501 45 546 Current portion 36 22 58 Non-current portion 465 23 488 A. Decommissioning and Restoration A provision has been recognized for all generating facilities and mines for which TransAlta is legally, or constructively, required to remove the facilities at the end of their useful lives and restore the sites to their original condition. TransAlta estimates that the undiscounted amount of cash flow required to settle these obligations is approximately $1.3 billion, which will be incurred between 2020 and 2073. The majority of the costs will be incurred between 2020 and 2050. At Dec. 31, 2019, the Corporation had provided a surety bond in the amount of US$147 million (2018 – US$139 million) in support of future decommissioning obligations at the Centralia coal mine. At Dec. 31, 2019, the Corporation had provided letters of credit in the amount of $128 million (2018 – $122 million) in support of future decommissioning obligations at the Alberta mine. B. Other Provisions Other provisions also include provisions arising from ongoing business activities and include amounts related to commercial disputes between the Corporation and customers or suppliers. Information about the expected timing of settlement and uncertainties that could impact the amount or timing of settlement has not been provided as this may impact the Corporation’s ability to settle the provisions in the most favourable manner.</t>
  </si>
  <si>
    <t>Credit Facilities, Long-Term Debt, and Finance Lease Obligations (Notes)</t>
  </si>
  <si>
    <t>Credit Facilities, Long-Term Debt, and Finance Lease Obligations</t>
  </si>
  <si>
    <t>Credit Facilities, Long-Term Debt and Finance Lease Obligations A. Amounts Outstanding The amounts outstanding are as follows: As at Dec. 31 2019 2018 Carrying Face Interest (1) Carrying Face Interest (1) Credit facilities (2) 220 220 3.5 % 339 339 3.8 % Debentures 647 651 5.8 % 647 651 5.8 % Senior notes (3) 905 914 5.4 % 943 955 5.4 % Non-recourse (4) 1,144 1,157 4.3 % 1,236 1,250 4.4 % Other (5) 154 162 7.1 % 39 39 9.2 % 3,070 3,104 3,204 3,234 Finance lease obligations 142 63 3,212 3,267 Less: current portion of long-term debt (494) (130) Less: current portion of finance lease obligations (19) (18) Total current long-term debt and finance lease (513) (148) Total credit facilities, long-term debt and finance 2,699 3,119 (1) Interest is an average rate weighted by principal amounts outstanding before the effect of hedging. (2) Composed of bankers’ acceptances and other commercial borrowings under long-term committed credit facilities. (3) US face value at Dec. 31, 2019 - US$0.7 billion (Dec. 31, 2018 - US$0.7 billion). (4) Includes US$1 million at Dec. 31, 2019 (Dec. 31, 2018 - US$1 million). (5) Includes US$117 at Dec. 31, 2019 (Dec. 31, 2018 - US$21 million) of tax equity financing. Our credit facilities include the Corporation's $1.3 billion committed syndicated bank credit facility expiring in 2023, TransAlta Renewable's $700 million committed syndicated bank credit facility expiring in 2023 and the Corporation's three bilateral credit facilities totalling $240 million expiring in 2021. The $2.0 billion (Dec. 31, 2018 – $1.8 billion) committed syndicated bank facilities are the primary source for short-term liquidity after the cash flow generated from the Corporation's business. Interest rates on the credit facilities vary depending on the option selected – Canadian prime, bankers' acceptances, US LIBOR, or US base rate – in accordance with a pricing grid that is standard for such facilities. During 2019, the Corporation renewed these credit facilities and TransAlta Renewables' facility was increased by $200 million to $700 million. During 2018, the Corporation's US$200 million committed facility was cancelled and the Corporation's committed syndicated bank credit facility was increased by $250 million. The Corporation has a total of $2.2 billion (Dec. 31, 2018 – $2.0 billion) of committed credit facilities, including TransAlta Renewables’ credit facility of $0.7 billion (Dec. 31, 2018 – $0.5 billion). In total, $1.3 billion (Dec. 31, 2018 – $0.9 billion) is not drawn. At Dec. 31, 2019, the $0.9 billion (Dec. 31, 2018 – $1.1 billion) of credit utilized under these facilities was comprised of actual drawings of $220 million (Dec. 31, 2018 – $339 million) and letters of credit of $690 million (Dec. 31, 2018 – $720 million). The Corporation is in compliance with the terms of the credit facilities and all undrawn amounts are fully available. In addition to the $1.3 billion available under the credit facilities, the Corporation also has $411 million of available cash and cash equivalents and $17 million ($10 million principal portion) in cash restricted for repayment of the OCP bonds (refer to section E below). Debentures bear interest at fixed rates ranging from 5.0 per cent to 7.3 per cent and have maturity dates ranging from 2020 to 2030. On Aug. 2, 2018, the Corporation early redeemed all of its outstanding 6.40 per cent debentures, which were due Nov. 18, 2019, for the principal amount of $400 million. The redemption price was $425 million in aggregate, including a $19 million prepayment premium recognized in net interest expense and $6 million in accrued and unpaid interest to the redemption date. Senior notes bear interest at rates ranging from 4.5 per cent to 6.5 per cent and have maturity dates ranging from 2022 to 2040. During 2018, the Corporation early redeemed its outstanding 6.650 per cent US$500 million senior notes due May 15, 2018. The repayment was hedged with foreign exchange forwards and cross-currency swaps. The redemption price for the notes was approximately $617 million (US$516 million), including a $5 million early redemption premium, recognized in net interest expense, and $14 million in accrued and unpaid interest to the redemption date. During 2017, the Corporation's US$400 million 1.90 per cent senior note matured and was paid out using existing liquidity. The repayment was hedged with a currency swap. The maturity value of the bond was $434 million. A total of US$370 million (2018 - US$400 million) of the senior notes has been designated as a hedge of the Corporation’s net investment in US foreign operations. Non-recourse debt consists of bonds and debentures that have maturity dates ranging from 2023 to 2033 and bear interest at rates ranging from 2.95 per cent to 6.03 per cent. During 2018, the Corporation: ▪ Paid out the US$25 million non-recourse debt related to its Mass Solar projects. ▪ Monetized the OCA and closed a $345 million bond offering through its indirect wholly owned subsidiary TransAlta OCP by way of private placement. The non-recourse amortizing bonds bear interest from their date of issuance at a rate of 4.509 per cent per annum, payable semi-annually and maturing on Aug. 5, 2030. Other consists of an unsecured commercial loan obligation that bears interest at 5.9 per cent and matures in 2023, requiring annual payments of interest and principal, and tax equity financings related to Big Level and Antrim of $122 million and Lakeswind of $23 million. During 2019, coinciding with Antrim and Big Level each achieving commercial operation, TransAlta received tax equity funding of approximately US$41 million and US$85 million, respectively. Refer to Note 4(J) for further details. Tax equity financings are typically represented by the initial equity investments made by the project investors at each project (net of financing costs incurred), except for the Lakeswind acquired tax equity which was initially recognized at its fair value. Tax equity financing balances are reduced by the value of tax benefits (production tax credits and tax depreciation) allocated to the investor and by cash distributions paid to the investor for their share of net earnings and cash flow generated at each project. Tax equity financing balances are increased by interest recognized at the implicit interest rate. In 2019, the Big Level and Antrim wind projects claimed accelerated (bonus) tax depreciation of $35 million in total, which was allocated to the tax equity investor, and had the effect of reducing the tax equity financing balance. The maturity dates of each financing are subject to change and primarily dependent upon when the project investor achieves the agreed upon targeted rate of return. The Corporation anticipates the maturity dates of the tax equity financings will be: Big Level and Antrim - in December 20 29, 10 years from commercial operation of the projects; and Lakeswind - March 31, 2024. TransAlta’s debt has terms and conditions, including financial covenants, that are considered normal and customary. As at Dec. 31, 2019, the Corporation was in compliance with all debt covenants. B. Restrictions related to Non-Recourse Debt and Other Debt The Melancthon Wolfe Wind, Pingston, TAPC Holdings LP, New Richmond, KHWLP and TransAlta OCP non-recourse bonds with a carrying value of $1,143 million as at Dec. 31, 2019 (Dec. 31, 2018 - $1,235 million) are subject to customary financing conditions and covenants that may restrict the Corporation’s ability to access funds generated by the facilities’ operations. Upon meeting certain distribution tests, typically performed once per quarter, the funds are able to be distributed by the subsidiary entities to their respective parent entity. These conditions include meeting a debt service coverage ratio prior to distribution, which was met by these entities in the fourth quarter of 2019. However, funds in these entities that have accumulated since the fourth quarter test will remain there until the next debt service coverage ratio can be calculated in the first quarter of 2020. At Dec. 31, 2019, $42 million (Dec. 31, 2018 –$33 million) of cash was subject to these financial restrictions. Additionally, certain non-recourse bonds require that certain reserve accounts be established and funded through cash held on deposit and/or by providing letters of credit. The Corporation has elected to use letters of credit as at Dec. 31, 2019. Proceeds received from the Big Level and Antrim tax equity financing in the amount of $91 million are not able to be accessed by other Corporate entities as the funds must be solely used by the project entities for the purpose of paying outstanding project development costs. C. Security Non-recourse debts totalling $719 million as at Dec. 31, 2019 (Dec. 31, 2018 – $766 million) are each secured by a first ranking charge over all of the respective assets of the Corporation’s subsidiaries that issued the bonds, which include property, plant and equipment with total carrying amounts of $967 million at Dec. 31, 2019 (Dec. 31, 2018 – $1,021 million) and intangible assets with total carrying amounts of $63 million (Dec. 31, 2018 – $70 million). At Dec. 31, 2019, a non-recourse bond of approximately $119 million (Dec. 31, 2018 – $127 million) was secured by a first ranking charge over the equity interests of the issuer that issued the non-recourse bond. The TransAlta OCP bonds have a carrying value of $305 million (Dec. 31, 2018 – $342 million) and are secured by the assets of TransAlta OCP, including the right to annual capital contributions and OCA payments from the Government of Alberta. Under the OCA, the Corporation receives annual cash payments on or before July 31 of approximately $40 million (approximately $37 million, net to the Corporation), commencing Jan. 1, 2017, and terminating at the end of 2030. D. Principal Repayments 2020 2021 2022 2023 2024 2025 and thereafter Total Principal repayments (1) 494 98 625 372 105 1,410 3,104 Lease obligations 19 14 9 6 4 90 142 (1) Excludes impact of derivatives. E. Restricted Cash At Dec. 31, 2019, the Corporation had $15 million in restricted cash related to the Big Level tax equity financing that is held in a construction reserve account. The proceeds will be released from the construction reserve account upon certain conditions being met, which are expected to be finalized in the first half of 2020. The Corporation also had $17 million (Dec. 31, 2018 – $35 million) of restricted cash related to the TransAlta OCP bonds, which is required to be held in a debt service reserve account to fund the next scheduled debt repayment in February 2020. The Corporation had nil (Dec. 31, 2018 – $31 million) restricted cash related to the Kent Hills project financing. F. Letters of Credit Letters of credit issued by TransAlta are drawn on its committed syndicated credit facility, its $240 million bilateral committed credit facilities and its two uncommitted $100 million demand letters of credit facilities. Letters of credit issued by TransAlta Renewables are drawn on its uncommitted $100 million demand letter of credit facility.</t>
  </si>
  <si>
    <t>Exchangeable Securities (Notes)</t>
  </si>
  <si>
    <t>Exchangeable Securities [Abstract]</t>
  </si>
  <si>
    <t>Exchangeable Securities</t>
  </si>
  <si>
    <t>Exchangeable Securities On March 25, 2019, the Corporation announced that it had entered into an Investment Agreement whereby Brookfield agreed to invest $750 million in TransAlta through the purchase of exchangeable securities, which are exchangeable into an equity ownership interest in TransAlta’s Alberta Hydro Assets in the future at a value based on a multiple of the Alberta Hydro Assets’ future adjusted EBITDA ("Option to Exchange"). On May 1, 2019, Brookfield invested the initial tranche of $350 million in exchange for seven per cent unsecured subordinated debentures due May 1, 2039. The remaining $400 million will be invested in October 2020 in exchange for a new series of redeemable, retractable first preferred shares, subject to the satisfaction of certain conditions. A. $350 Million Unsecured Subordinated Debentures As at Dec. 31, 2019 Carrying value Face value Interest Exchangeable debentures – due May 1, 2039 326 350 7% If Brookfield chooses not to exercise its Option to Exchange as outlined below, TransAlta has the right after Dec. 31, 2028 to redeem for cash all or any portion of the Exchangeable Securities for the original subscription price, plus any accrued but unpaid interest or dividends payable, provided the minimum proceeds to Brookfield for each redemption (other than the final redemption) is not less than $100 million and provided all Exchangeable Securities must be redeemed within 36 months of the first optional redemption. B. Option to Exchange As at Dec. 31, 2019 Description Base fair value Sensitivity Option to exchange – embedded derivative — +35 The Investment Agreement allows Brookfield the Option to Exchange all of the outstanding exchangeable securities into an equity ownership interest of up to a maximum 49 per cent in an entity formed to hold TransAlta’s Alberta Hydro Assets after Dec. 31, 2024. The fair value of the Option to Exchange is considered a Level III fair value measurement as there is no available market-observable data. It is therefore valued using a mark-to-forecast model with inputs that are based on historical data and changes in underlying discount rates only when it represents a long-term change in the value of the Option to Exchange. Sensitivity ranges for the base fair value are determined using reasonably possible alternative assumptions for key unobservable inputs, which is mainly the change in the implied discount rate of the future cash flow. The sensitivity analysis has been prepared using the Corporation’s assessment that a change in the implied discount rate of the future cash flow of 1 per cent is a reasonably possible change. The maximum equity interest Brookfield can own with respect to the Hydro Assets is 49 per cent. If Brookfield’s ownership interest is less than 49 per cent at conversion, Brookfield has a one-time option payable in cash to increase its ownership to up to 49 per cent, exercisable up until Dec. 31, 2028, and provided Brookfield holds at least 8.5 per cent of TransAlta’s common shares. Under this top-up option, Brookfield will be able to acquire an additional 10 per cent interest in the entity holding the Hydro Assets, provided the 20-day volume-weighted average price (“VWAP”) of TransAlta’s common shares is not less than $14 per share prior to the exercise of the option, and up to the full 49 per cent if the 20-day VWAP of TransAlta’s common shares at that time is not less than $17 per share. To the extent the value of the Investment would exceed a 49 equity interest, Brookfield will be entitled to receive the balance of the redemption price in cash.</t>
  </si>
  <si>
    <t>Defined Benefit Obligation and Other Long-Term Liabilities (Notes)</t>
  </si>
  <si>
    <t>Defined Benefit Obligation and Other Long-Term Liabilities</t>
  </si>
  <si>
    <t xml:space="preserve">Defined Benefit Obligation and Other Long-Term Liabilities The components of defined benefit obligation and other long-term liabilities are as follows: As at Dec. 31 2019 2018 Defined benefit obligation (Note 30) 268 227 Long-term incentive accruals (Note 29) 4 9 Other 29 51 Total 301 287 </t>
  </si>
  <si>
    <t>Common Shares (Notes)</t>
  </si>
  <si>
    <t>Share Capital, Reserves And Other Equity Interest [Abstract]</t>
  </si>
  <si>
    <t>Common Shares</t>
  </si>
  <si>
    <t>Common Shares A. Issued and Outstanding TransAlta is authorized to issue an unlimited number of voting common shares without nominal or par value. As at Dec. 31 2019 2018 Common shares (millions) Amount Common shares (millions) Amount Issued and outstanding, beginning of year 284.6 3,059 287.9 3,094 Purchased and cancelled under the NCIB (7.7) (83) (3.3) (35) Stock options exercised 0.1 2 — — Issued and outstanding, end of year 277.0 2,978 284.6 3,059 B. NCIB Program Shares purchased by the Corporation under the NCIB are recognized as a reduction to share capital equal to the average carrying value of the common shares. Any difference between the aggregate purchase price and the average carrying value of the common shares is recorded in deficit. The following are the effects of the Corporation's purchase and cancellation of the common shares during the year: For the year ended Dec. 31 2019 2018 Total shares purchased (1) 7,716,300 3,264,500 Average purchase price per share $ 8.80 $ 7.02 Total cost 68 23 Weighted average book value of shares cancelled 83 35 Amount recorded in deficit 15 12 (1) As at Dec. 31, 2019, includes 189,900 (2018 - 204,000) shares that were repurchased but were not cancelled due to timing differences between the transaction date and settlement date. C. Shareholder Rights Plan The Corporation initially adopted the Shareholder Rights Plan in 1992, which was amended and restated on April 26, 2019 to reflect current market practice and to reflect changes to the take-over bid regime. As required, the Shareholder Rights Plan must be put before the Corporation’s shareholders every three years for approval, and it was last approved on April 26, 2019. The primary objective of the Shareholder Rights Plan is to encourage a potential acquirer to meet certain minimum standards designed to promote the fair and equal treatment of all common shareholders. When an acquiring shareholder acquires 20 per cent or more of the Corporation’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19 2018 2017 Net earnings (loss) attributable to common shareholders 52 (248) (190) Basic and diluted weighted average number of common shares outstanding (millions) 283 287 288 Net earnings (loss) per share attributable to common shareholders, basic and diluted 0.18 (0.86) (0.66) E. Dividends On Oct. 9, 2019, the Corporation declared a quarterly dividend of $0.04 per common share, payable on Jan. 1, 2020. On Jan. 16, 2020, the Corporation declared a quarterly dividend of $0.0425 per common share, payable on Apr. 1, 2020. There have been no other transactions involving common shares between the reporting date and the date of completion of these consolidated financial statements. A. Issued and Outstanding All preferred shares issued and outstanding are non-voting cumulative redeemable fixed rate first preferred shares. As at Dec. 31 2019 2018 Series Number of shares (millions) Amount Number of shares (millions) Amount Series A 10.2 248 10.2 248 Series B 1.8 45 1.8 45 Series C 11.0 269 11.0 269 Series E 9.0 219 9.0 219 Series G 6.6 161 6.6 161 Issued and outstanding, end of year 38.6 942 38.6 942 I. Series G Cumulative Redeemable Rate Reset Preferred Shares Conversion On Aug. 30, 2019, the Corporation announced that, after taking into account all election notices received by the Sept. 15, 2019, deadline for the conversion of the Cumulative Redeemable Rate Reset Preferred Shares, Series G (the “Series G Shares”) into Cumulative Redeemable Floating Rate Preferred Shares Series H (the “Series H Shares”), there were 140,730 Series G Shares tendered for conversion, which was less than the one million shares required to give effect to conversions into Series H Shares. Therefore, none of the Series G Shares were converted into Series H Shares on Sept. 30, 2019. As a result, the Series G Shares will be entitled to receive quarterly fixed cumulative preferential cash dividends, if, as and when declared by the Board. The annual dividend rate for the Series G Shares for the five-year period from and including Sept. 30, 2019, to, but excluding, Sept. 30, 2024, will be 4.988 per cent, which is equal to the five-year Government of Canada bond yield of 1.188 per cent, determined as of Aug. 30, 2019, plus 3.80 per cent, in accordance with the terms of the Series G Shares. II. Series E Cumulative Redeemable Rate Reset Preferred Shares Conversion On Sept. 17, 2017, the Corporation announced that, after taking into account all election notices received by the Sept. 15, 2017, deadline for the conversion of the Cumulative Redeemable Rate Reset Preferred Shares, Series E (the “Series E Shares”) into Cumulative Redeemable Floating Rate Preferred Shares Series F (the “Series F Shares”), there were 133,969 Series E Shares tendered for conversion, which was less than the one million shares required to give effect to conversions into Series F Shares. Therefore, none of the Series E Shares were converted into Series F Shares on Sept. 30, 2017. As a result, the Series E Shares will be entitled to receive quarterly fixed cumulative preferential cash dividends, if, as and when declared by the Board. The annual dividend rate for the Series E Shares for the five-year period from and including Sept. 30, 2017, to, but excluding, Sept. 30, 2022, will be 5.194 per cent, which is equal to the five-year Government of Canada bond yield of 1.544 per cent, determined as of Aug. 31, 2017, plus 3.65 per cent, in accordance with the terms of the Series E Shares. III. Series C Cumulative Redeemable Rate Reset Preferred Shares Conversion On June 16, 2017, the Corporation announced that, after taking into account all election notices received by the June 15, 2017, deadline for the conversion of the Cumulative Redeemable Rate Reset Preferred Shares, Series C (the “Series C Shares”) into Cumulative Redeemable Floating Rate Preferred Shares Series D (the “Series D Shares”), there were 827,628 Series C Shares tendered for conversion, which was less than the one million shares required to give effect to conversions into Series D Shares. Therefore, none of the Series C Shares were converted into Series D Shares on June 30, 2017. As a result, the Series C Shares will be entitled to receive quarterly fixed cumulative preferential cash dividends, if, as and when declared by the Board. The annual dividend rate for the Series C Shares for the five-year period from and including June 30, 2017, to, but excluding, June 30, 2022, will be 4.027 per cent, which is equal to the five-year Government of Canada bond yield of 0.927 per cent, determined as of May 31, 2017, plus 3.10 per cent, in accordance with the terms of the Series C Shares. IV. Series A Cumulative Fixed Redeemable Rate Reset Preferred Shares Conversion On March 17, 2016, the Corporation announced that 1,824,620 of its 12.0 million Series A Cumulative Fixed Redeemable Rate Reset Preferred Shares (“Series A Shares”) were tendered for conversion, on a one-for-one basis, into Series B Cumulative Redeemable Floating Rate Preferred Shares (“Series B Shares”) after having taken into account all election notices. As a result of the conversion, the Corporation had 10.2 million Series A Shares and 1.8 million Series B Shares issued and outstanding at Dec. 31, 2019. The Series A Shares pay fixed cumulative preferential cash dividends on a quarterly basis for the five The Series B Shares pay quarterly floating rate cumulative preferential cash dividends for the five V. Preferred Share Series Information The holders are entitled to receive cumulative fixed quarterly cash dividends at a specified rate, as approved by the Board. After an initial period of approximately five five five ▪ Redeemable at the option of the Corporation,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rporation and convertible back into each original cumulative fixed rate first preferred share series, at each subsequent Rate Reset Date, on the same terms as noted above. Characteristics specific to each first preferred share series as at Dec. 31, 2019, are as follows: Series Rate during term Annual dividend rate per share ($) Next Rate spread over Benchmark (per cent) Convertible to A Fixed 0.67725 March 31, 2021 2.03 B B Floating 0.93575 March 31, 2021 2.03 A C Fixed 1.00675 June 30, 2022 3.10 D D Floating — — 3.10 C E Fixed 1.29850 Sept. 30, 2022 3.65 F F Floating — — 3.65 E G Fixed 1.32500 Sept. 30, 2024 3.80 H H Floating — — 3.80 G B. Dividends The following table summarizes the value of preferred share dividends declared in 2019, 2018 and 2017: Total dividends declared Series 2019 2018 2017 A 5 9 5 B 1 1 1 C 8 14 9 E 9 15 8 G 7 11 7 Total for the year 30 50 30 TransAlta’s capital is comprised of the following: As at Dec. 31 2019 2018 Increase/ Long-term debt (1) 3,212 3,267 (55) Exchangeable securities 326 — 326 Equity Common shares 2,978 3,059 (81) Preferred shares 942 942 — Contributed surplus 42 11 31 Deficit (1,455) (1,496) 41 Accumulated other comprehensive income 454 481 (27) Non-controlling interests 1,101 1,137 (36) Less: available cash and cash equivalents (2) (411) (89) (322) Less: principal portion of restricted cash on TransAlta OCP Bonds (3) (10) (27) 17 Less: fair value asset of hedging instruments on long-term debt (4) (7) (10) 3 Total capital 7,172 7,275 (103) (1) Includes lease obligations, amounts outstanding under credit facilities, tax equity liabilities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principal portion of restricted cash on TransAlta OCP bonds because this cash is restricted specifically to repay outstanding debt. (4)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si>
  <si>
    <t>Preferred Shares (Notes)</t>
  </si>
  <si>
    <t>Preferred Shares</t>
  </si>
  <si>
    <t>Accumulated Other Comprehensive Income (Notes)</t>
  </si>
  <si>
    <t>Disclosure of analysis of other comprehensive income by item [abstract]</t>
  </si>
  <si>
    <t>Accumulated Other Comprehensive Income The components of, and changes in, accumulated other comprehensive income (loss) are as follows: 2019 2018 Currency translation adjustment Opening balance, Jan. 1 17 (26) Gains (losses) on translating net assets of foreign operations, net of reclassifications to net earnings, (59) 84 Gains (losses) on financial instruments designated as hedges of foreign operations, net of 21 (41) Balance, Dec. 31 (21) 17 Cash flow hedges Opening balance, Jan. 1 508 562 Gains (losses) on derivatives designated as cash flow hedges, net of reclassifications to net earnings and to non-financial assets, net of tax (1) 19 (54) Balance, Dec. 31 527 508 Employee future benefits Opening balance, Jan. 1 (29) (44) Net actuarial gains (losses) on defined benefit plans, net of tax (2) (26) 15 Balance, Dec. 31 (55) (29) Other Opening balance, Jan. 1 (15) (3) Change in ownership of TransAlta Renewables 1 4 Intercompany investments at FVOCI 17 (16) Balance, Dec. 31 3 (15) Accumulated other comprehensive income 454 481 (1) Net of income tax of $6 million for the year ended Dec. 31, 2019 (2018 - $12 million). (2) Net of income tax of $7 million for the year ended Dec. 31, 2019 (2018 - $5 million).</t>
  </si>
  <si>
    <t>Share-Based Payment Plans (Notes)</t>
  </si>
  <si>
    <t>Share-based payment arrangements [Abstract]</t>
  </si>
  <si>
    <t>Share-Based Payment Plans</t>
  </si>
  <si>
    <t>Share-Based Payment Plans The Corporation has the following share-based payment plans: A. Performance Share Unit (“PSU”) and Restricted Share Unit (“RSU”) Plan Under the PSU and RSU Plan, grants may be made annually, but are measured and assessed over a three three three three During 2019, as a result of the Corporation's change in its intended settlement policy, the accounting classification of the RSUs and PSUs changed from cash-settled to equity-settled. The RSUs and PSUs have been accounted for as equity-settled grants from the dates of the policy change, with fair values determined as at that date. On average, the fair value of outstanding grants used in accounting for the change was $8.29, measured using the black-scholes option pricing model. As a result of this change, the liability for the cash-settled grants ($25 million) has been derecognized and the equity-settled fair value ($24 million) has been recognized in contributed surplus, with the net difference of $1 million representing the cumulative change in compensation expense. No changes were made to the vesting or performance conditions associated with the awards. The Human Resources Committee of the Board has the discretion to determine whether payments on settlement are made through purchase of shares on the open market or in cash. The expenses related to this plan are recognized during the period earned, with the corresponding amounts due under the plan recorded in contributed surplus (2018 - liabilities). Prior to this change, the liability was valued at the end of each reporting period using the closing price of the Corporation’s common shares on the TSX. The pre-tax compensation expense related to PSUs and RSUs in 2019 was $19 million (2018 - $8 million, 2017 - $15 million), which is included in operations, maintenance and administration expense in the Consolidated Statements of Earnings (Loss). B. Deferred Share Unit (“DSU”) Plan Under the DSU Plan, members of the Board and executives may, at their option, purchase DSUs using certain components of their fees or pay. A DSU is a notional share that has the same value as one common share of the Corporation and fluctuates based on the changes in the value of the Corporation’s common shares in the marketplace. DSUs accrue dividends as additional DSUs at the same rate as dividends are paid on the Corporation’s common shares. DSUs are redeemable in cash and may not be redeemed until the termination or retirement of the director or executive from the Corporation. The Corporation accrues a liability and expense for the appreciation in the common share value in excess of the DSU’s purchase price and for dividend equivalents earned. The pre-tax compensation expense related to the DSUs was $2 million in 2019 (2018 - nil, 2017 - $1 million). C. Stock Option Plans The Corporation is authorized to grant options to purchase up to an aggregate of 13 million common shares at prices based on the market price of the shares on the TSX as determined on the grant date. The plan provides for grants of options to all full-time employees, including executives, designated by the Human Resources Committee from time to time. In 2019, the Corporation granted executive officers of the Corporation a total of 1.4 million stock options with a weighted average exercise price of $5.65 that vest after a three The total options outstanding and exercisable under these stock option plans at Dec. 31, 2019, are outlined below: Options outstanding Range of exercise prices (1) ($ per share) Number of options (millions) Weighted average remaining contractual life (years) Weighted average exercise price ($ per share) 5.00 - 9.00 3.3 4.7 6.34 22.00 - 30.00 0.5 0.1 23.44 5.00 - 30.00 3.8 4.2 8.41 (1) Options currently exercisable as at Dec. 31, 2019.</t>
  </si>
  <si>
    <t>Cash Flow Information (Notes)</t>
  </si>
  <si>
    <t>Disclosure of cash flow statement [Abstract]</t>
  </si>
  <si>
    <t>Cash Flow Information</t>
  </si>
  <si>
    <t xml:space="preserve">Cash Flow Information A. Change in Non-Cash Operating Working Capital Year ended Dec. 31 2019 2018 2017 (Use) source: Accounts receivable 261 58 (228) Prepaid expenses — 19 (75) Income taxes receivable (6) — 8 Inventory (13) (21) (7) Accounts payable, accrued liabilities and provisions (130) (97) 186 Income taxes payable 9 (3) 2 Change in non-cash operating working capital 121 (44) (114) B. Changes in Liabilities from Financing Activities Balance Dec. 31, 2018 Net cash flows New leases Tax shield on tax equity financing Dividends declared Foreign exchange impact Other Balance Dec. 31, 2019 Long-term debt and lease 3,267 (70) 133 (35) — (42) (41) 3,212 Exchangeable securities — 350 — — — — (24) 326 Dividends payable (common and 58 (85) — — 64 — — 37 Total liabilities from financing activities 3,325 195 133 (35) 64 (42) (65) 3,575 Balance Net cash flows New leases Dividends declared Foreign exchange impact Other Balance Long-term debt and finance lease 3,707 (540) 10 — 95 (5) 3,267 Dividends payable (common and 34 (86) — 107 — 3 58 Total liabilities from financing activities 3,741 (626) 10 107 95 (2) 3,325 </t>
  </si>
  <si>
    <t>Capital (Notes)</t>
  </si>
  <si>
    <t>Disclosure of notes and other explanatory information [Abstract]</t>
  </si>
  <si>
    <t>Capital</t>
  </si>
  <si>
    <t>Capital TransAlta’s capital is comprised of the following: As at Dec. 31 2019 2018 Increase/ Long-term debt (1) 3,212 3,267 (55) Exchangeable securities 326 — 326 Equity Common shares 2,978 3,059 (81) Preferred shares 942 942 — Contributed surplus 42 11 31 Deficit (1,455) (1,496) 41 Accumulated other comprehensive income 454 481 (27) Non-controlling interests 1,101 1,137 (36) Less: available cash and cash equivalents (2) (411) (89) (322) Less: principal portion of restricted cash on TransAlta OCP Bonds (3) (10) (27) 17 Less: fair value asset of hedging instruments on long-term debt (4) (7) (10) 3 Total capital 7,172 7,275 (103) (1) Includes lease obligations, amounts outstanding under credit facilities, tax equity liabilities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principal portion of restricted cash on TransAlta OCP bonds because this cash is restricted specifically to repay outstanding debt. (4)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 The Corporation’s overall capital management strategy and its objectives in managing capital are as follows: A. Maintain a Strong Financial Position The Corporation operates in a long-cycle and capital-intensive commodity business, and it is therefore a priority to maintain a strong financial position that enables the Corporation to access capital markets at reasonable interest rates. Maintaining a strong balance sheet also allows its commercial team to contract the Corporation’s portfolio with a variety of counterparties on terms and prices that are favourable to the Corporation’s financial results and provides the Corporation with better access to capital markets through commodity and credit cycles. The Corporation has an investment-grade credit rating from DBRS (stable outlook). In 2019, Moody's reaffirmed its issuer rating of Ba1 and revised their rating outlook to stable from positive. During 2019, Fitch Ratings downgraded the Corporation below investment grade to BB+ with a stable outlook; DBRS reaffirmed the Corporation’s Unsecured Debt rating and Medium-Term Notes rating of BBB (low), the Preferred Shares rating of Pfd-3 (low) and Issuer Rating of BBB (low) with a stable outlook; and Standard and Poor’s downgraded the Corporation’s Unsecured Debt rating and Issuer Rating to BB+ with stable outlook. The Corporation remains focused on strengthening its financial position and cash flow coverage ratios. Credit ratings provide information relating to the Corporation's financing costs, liquidity and operations and affect the Corporation's ability to obtain short-term and long-term financing and/or the cost of such financing. Key rating agencies assess TransAlta’s credit rating using a variety of methodologies, including financial ratios. The methodologies and ratios used by rating agencies to assess our credit rating are not publicly disclosed. We have developed our own definitions of ratios and targets to help evaluate the strength of our financial position. These metrics and ratios are not defined under IFRS and may not be comparable to those used by other entities or by rating agencies. These ratios are summarized in the table below: As at Dec. 31 2019 2018 Target Funds from operations before interest to adjusted interest coverage (times) 4.5 4.8 4 to 5 Adjusted funds from operations to adjusted net debt (%) 19.0 20.8 20 to 25 Adjusted net debt to adjusted comparable earnings before interest, taxes, depreciation and amortization (times) 3.9 3.6 3.0 to 3.5 Funds from Operations (“FFO”) before Interest to Adjusted Interest Coverage is calculated as FFO less the termination payments for the Sundance B and C PPAs plus interest on debt, exchangeable securities and lease obligations (net of capitalized interest) divided by interest on debt, exchangeable securities and lease obligations (net of capitalized interest) plus 50 per cent of dividends paid on preferred shares. FFO is calculated as cash flow from operating activities before changes in working capital and is adjusted for transactions and amounts that the Corporation believes are not representative of ongoing cash flows from operations. The Corporation’s goal is to maintain this ratio in a range of four to five times. Adjusted FFO to Adjusted Net Debt is calculated as FFO less the termination payments for the Sundance B and C PPAs less 50 per cent of dividends paid on preferred shares divided by adjusted net debt (current and long-term debt plus exchangeable securities plus 50 per cent of outstanding preferred shares less available cash and cash equivalents less principal portion of TransAlta OCP restricted cash and including fair value assets of hedging instruments on debt). The Corporation’s goal is to maintain this ratio in a range of 20 to 25 per cent. Adjusted Net Debt to Adjusted Comparable Earnings before Interest, Taxes, Depreciation and Amortization (“EBITDA”) is calculated as adjusted net debt divided by adjusted comparable EBITDA. Adjusted comparable EBITDA is calculated as earnings before interest, taxes, depreciation and amortization and is adjusted for transactions and amounts that the Corporation believes are not representative of ongoing business operations as well as the termination payments for the Sundance B and C PPAs. The Corporation’s goal is to maintain this ratio in a range of 3.0 to 3.5 times. At times, the credit ratios may be outside of the specified ranges while the Corporation executes its coal-to-gas transition and growth strategy, but we remain focused on maintaining a strong balance sheet. Management routinely monitors forecasted net earnings, cash flows, capital expenditures and scheduled repayment of debt with a goal of meeting the above ratio targets and to meet dividend and PP&amp;E expenditure requirements. B. Ensure Sufficient Cash and Credit is Available to Fund Operations, Pay Dividends, Distribute Payments to Subsidiaries’ Non-Controlling Interests, Invest in PP&amp;E and Make Acquisitions For the years ended Dec. 31, 2019 and 2018, cash inflows and outflows are summarized below. The Corporation manages variations in working capital using existing liquidity under credit facilities. Year ended Dec. 31 2019 2018 Increase Cash flow from operating activities 849 820 29 Change in non-cash working capital (121) 44 (165) Cash flow from operations before changes in working capital 728 864 (136) Dividends paid on common shares (45) (46) 1 Dividends paid on preferred shares (40) (40) — Distributions paid to subsidiaries’ non-controlling interests (106) (165) 59 Property, plant and equipment expenditures (417) (277) (140) Inflow 120 336 (216) TransAlta maintains sufficient cash balances and committed credit facilities to fund periodic net cash outflows related to its business. At Dec. 31, 2019, $1.3 billion (2018 - $0.9 billion) of the Corporation’s available credit facilities were not drawn. From time to time, TransAlta accesses capital markets, as required, to help fund some of these periodic net cash outflows, to maintain its available liquidity, and to maintain its capital structure and credit metrics within targeted ranges.</t>
  </si>
  <si>
    <t>Commitments and Contingencies (Notes)</t>
  </si>
  <si>
    <t>Disclosure of other provisions, contingent liabilities and contingent assets [Abstract]</t>
  </si>
  <si>
    <t>Commitments and Contingencies</t>
  </si>
  <si>
    <t>Commitments and Contingencies In addition to commitments disclosed elsewhere in the financial statements, the Corporation has other contractual commitments, either directly or through its interests in joint operations. Approximate future payments under these agreements are as follows: 2020 2021 2022 2023 2024 2025 and thereafter Total Natural gas, transportation and 125 125 120 128 131 1,493 2,122 Transmission 9 5 4 3 — — 21 Coal supply and mining 147 16 16 16 8 14 217 Long-term service agreements 50 22 32 17 15 14 150 Operating leases 4 2 2 2 3 64 77 Growth 535 254 196 270 13 — 1,268 TransAlta Energy Transition Bill 6 6 6 6 — — 24 Total 876 430 376 442 170 1,585 3,879 A. Natural Gas, Transportation and Other Contracts Includes fixed price or volume natural gas purchase and transportation contracts. Other contracts relate to commitments for goods and services. B. Transmission The Corporation has several agreements to purchase transmission network capacity in the Pacific Northwest. Provided certain conditions for delivering the service are met, the Corporation is committed to the transmission at the supplier’s tariff rate whether it is awarded immediately or delivered in the future after additional facilities are constructed. C. Coal Supply and Mining Agreements Various coal supply and associated rail transport contracts are in place to provide coal for use in production at the Centralia coal plant. The coal supply agreements allow TransAlta to take delivery of coal at fixed volumes with dates extending to 2020. Commitments related to mining agreements include the Corporation’s share of commitments for mining agreements related to its Sheerness joint operation, and certain other mining royalty agreements. Some of these commitments have been reduced due to the cessation of coal-fired emissions from the Sheerness coal-fired plant on or before Dec. 31, 2030. D. Long-Term Service Agreements TransAlta has various service agreements in place, primarily for inspections and repairs and maintenance that may be required on natural gas facilities, coal facilities and turbines at various wind facilities. E. Operating Leases Includes lease commitments not recognized under IFRS 16 and lease commitments that have not yet commenced, mainly related to buildings, vehicles and land. Prior to the adoption of IFRS 16 (refer to Note 3(A)(I) for further details), operating lease expenses were recognized as incurred in the statement of earnings. During the year ended Dec. 31, 2018, $8 million (2017 - $7 million) was recognized as an expense in respect of operating leases. Sublease payments received during 2019, 2018 and 2017 were less than $1 million. No contingent rental payments were made in respect of operating leases. F. Growth Commitments for growth relate to the following projects: coal-to-gas conversions and repowering Sudance Unit 5, Kaybob cogeneration, Windrise, Windcharger and Skookumchuck and any final costs associated with the Big Level and Antrim projects. Refer to Note 4 for further details on these projects. G. TransAlta Energy Transition Bill Commitments As part of the TransAlta Energy Transition Bill signed into law in the State of Washington and the subsequent Memorandum of Agreement, we have committed to fund US$55 million in total over the remaining life of the Centralia coal plant to support economic and community development, promote energy efficiency and develop energy technologies related to the improvement of the environment. The MoA contains certain provisions for termination and in the event of the termination and certain circumstances, this funding or part thereof would no longer be required. As of Dec. 31, 2019, the Corporation has funded approximately US$37 million of the commitment, which is recognized in other assets in the Consolidated Statements of Financial Position. H. Other A significant portion of the Corporation’s electricity and thermal production are subject to PPAs and long-term contracts. The majority of these contracts include terms and conditions customary to the industry in which the Corporation operates. The nature of commitments related to these contracts includes: electricity and thermal capacity, availability, and production targets; reliability and other plant-specific performance measures; specified payments for deliveries during peak and off-peak time periods; specified prices per MWh; risk sharing of fuel costs; and retention of heat rate risk. I. Contingencies TransAlta is occasionally named as a party in various claims and legal and regulatory proceedings that arise during the normal course of its business. TransAlta reviews each of these claims, including the nature of the claim, the amount in dispute or claimed, and the availability of insurance coverage. There can be no assurance that any particular claim will be resolved in the Corporation’s favour or that such claims may not have a material adverse effect on TransAlta. Inquiries from regulatory bodies may also arise in the normal course of business, to which the Corporation responds as required. I. Line Loss Rule Proceeding The Corporation has been participating in a line loss rule proceeding before the Alberta Utilities Commission ("AUC"). The AUC determined that it has the ability to retroactively adjust line loss charges going back to 2006 and directed the AESO to recalculate loss factors for 2006 to 2016 and issue a single invoice charging or crediting market participants for the difference in losses charges. A more recent decision by the AUC determined the methodology to be used retroactively, which made it possible for the Corporation to estimate the total retroactive potential exposure faced by the Corporation for its non-PPA power generation. The single invoice for the historical adjustments was to be issued in April 2021, with cash settlement expected in June 2021. The current total estimate of exposure based on known data is approximately $12 million. However, the AESO recently requested the AUC approve a pay-as-you-go settlement, instead of issuing a single invoice. This form of settlement would permit the AESO to issue an invoice for each historical year as the line loss factors are recalculated, resulting in invoices being issued as early as April 2020 for settlement in June 2020, a year earlier than anticipated. The Corporation is challenging this request. II. FMG Disputes The Corporation is currently engaged in two disputes with FMG. The first dispute arose as a result of FMG’s attempted termination of the South Hedland PPA on the basis that the conditions to establishing commercial operation under the South Hedland PPA had not been met. TransAlta's view is that all conditions to establishing commercial operation under the terms of the South Hedland PPA had been satisfied in full. TransAlta initiated legal action against FMG, seeking payment of amounts invoiced and not paid under the South Hedland PPA, as well as a declaration that the PPA is valid and in force. FMG, on the other hand, seeks a declaration that the PPA was lawfully terminated. This matter is scheduled to proceed to trial beginning June 15, 2020. The second dispute involves FMG’s claims against TransAlta related to the transfer of the Solomon facility to FMG. FMG claims certain amounts related to the condition of the facility while TransAlta claims certain outstanding costs that should be reimbursed. A trial date for this matter has not yet been scheduled but it will likely not occur until 2021. III. Mangrove Claim On April 23, 2019, Mangrove commenced an action in the Ontario Superior Court of Justice, naming the Corporation, the incumbent members of the Board on such date, and Brookfield BRP Holdings (Canada), as defendants. Mangrove is alleging, among other things, oppression by the Corporation and the named Directors and is seeking to set aside the 2019 Brookfield Investment. TransAlta believes the claim is wholly lacking in merit and is taking all steps to defend against the allegations. This matter is scheduled to proceed to trial beginning Sept. 14, 2020. IV. Keephills 1 Superheater Keephills Unit 1 was taken offline from Mar. 17, 2015 to May 17, 2015 as a result of a large leak in the secondary superheater. TransAlta claimed force majeure under the PPA. ENMAX Energy Corporation, the purchaser under the PPA at the time, did not dispute the force majeure but the Balancing Pool is attempting to do so, seeking to recover $12 million in capacity payment charges it paid to TransAlta while the unit was offline. TransAlta denied the Balancing Pool had the right to do so. The Alberta Court of Queen’s Bench confirmed that the Balancing Pool has a right under the PPA to commence an arbitration, independent of the PPA buyer. On Sept. 4, 2019, the Alberta Court of Appeal upheld the lower court’s decision. TransAlta sought permission to appeal the Alberta's Court of Appeal’s decision to the Supreme Court of Canada. The application was denied and the matter will now proceed to arbitration, with a hearing potentially sometime in 2020. V. Sundance A Decommissioning TransAlta filed an application with the AUC seeking payment from the Balancing Pool for TransAlta’s decommissioning costs for Sundance A, including its proportionate share of the mine. The Balancing Pool filed a statement of intent to participate as an intervener because it disagrees that, amongst other things, the mine decommissioning costs should be included. TransAlta anticipates it will receive payment from the Balancing Pool in 2020 for its decommissioning costs; however, the amount is uncertain. VI. Hydro PPA Renewable Energy Credits The Balancing Pool claims to be entitled to emissions performance credits ("EPCs"), valued at approximately $27 million, earned by the Hydro plants under the Carbon Competitiveness Incentive Regulation in 2018 and 2019. Refer to Note 2(A) and 2(F)(IV) for the accounting policies on these credits. The dispute is based on the ownership of the EPCs as a result of a change in law provision under the Hydro PPA and that TransAlta is benefiting from the purported change in law. TransAlta has not received any benefit from the EPCs and has not recognized any benefit from the EPCs within its financial statements. TransAlta believes that the Balancing Pool has no rights to these credits. The Corporation anticipates this dispute will be resolved by the end of 2021.</t>
  </si>
  <si>
    <t>Segment Disclosures (Notes)</t>
  </si>
  <si>
    <t>Disclosure of entity's operating segments [Abstract]</t>
  </si>
  <si>
    <t>Segments Disclosures</t>
  </si>
  <si>
    <t>Segment Disclosures A. Description of Reportable Segments The Corporation has eight reportable segments as described in Note 1. B. Reported Segment Earnings (Loss) and Segment Assets I. Earnings Information Year ended Dec. 31, 2019 Canadian US Canadian Australian Wind and Hydro Energy Corporate Total Revenues 816 571 209 160 312 156 129 (6) 2,347 Fuel, carbon compliance and 570 416 74 9 16 7 — (6) 1,086 Gross margin 246 155 135 151 296 149 129 — 1,261 Operations, maintenance and 138 67 44 37 50 36 30 73 475 Depreciation and amortization 233 83 41 48 124 32 2 27 590 Asset impairment charge 15 (10) — — — 2 — 18 25 Gain on termination of (88) — — — — — — — (88) Taxes, other than income taxes 13 3 1 — 8 3 — 1 29 Termination of Sundance B and (56) — — — — — — — (56) Net other operating expense (40) — (1) — (10) — — 2 (49) Operating income (loss) 31 12 50 66 124 76 97 (121) 335 Finance lease income — — 6 — — — — — 6 Net interest expense (179) Foreign exchange loss (15) Gain on sale of assets and 46 Earnings before income taxes 193 Year ended Dec. 31, 2018 Canadian US Canadian Australian Wind and Hydro Energy Corporate Total Revenues 912 442 232 165 282 156 67 (7) 2,249 Fuel, carbon compliance and 666 314 96 8 17 6 — (7) 1,100 Gross margin 246 128 136 157 265 150 67 — 1,149 Operations, maintenance and 171 61 48 37 50 38 24 86 515 Depreciation and amortization 241 74 43 49 110 30 2 25 574 Asset impairment charge 38 — — — 12 — — 23 73 Taxes, other than income taxes 13 5 1 — 8 3 — 1 31 Termination of Sundance B and (157) — — — — — — — (157) Net other operating income (41) — — — (6) — — — (47) Operating income (loss) (19) (12) 44 71 91 79 41 (135) 160 Finance lease income — — 8 — — — — — 8 Net interest expense (250) Foreign exchange loss (15) Gain on sale of assets 1 Earnings before income taxes (96) Year ended Dec. 31, 2017 Canadian US Canadian Australian Wind Hydro Energy Corporate Total Revenues 999 435 261 135 287 121 69 — 2,307 Fuel, carbon compliance and 585 293 101 14 17 6 — — 1,016 Gross margin 414 142 160 121 270 115 69 — 1,291 Operations, maintenance and 192 51 50 31 48 37 24 84 517 Depreciation and amortization 317 73 38 37 111 31 2 26 635 Asset impairment reversals 20 — — — — — — — 20 Taxes, other than income taxes 13 4 1 — 8 3 — 1 30 Net other operating income (40) — (9) — — — — — (49) Operating income (loss) (88) 14 80 53 103 44 43 (111) 138 Finance lease income — — 11 43 — — — — 54 Net interest expense (247) Foreign exchange loss (1) Gain on sale of assets 2 Earnings before income taxes (54) II. Selected Consolidated Statements of Financial Position Information As at Dec. 31, 2019 Canadian US Canadian Australian Wind and Hydro Energy Corporate Total PP&amp;E 2,540 352 392 489 1,947 469 1 17 6,207 Right of use assets 68 — — 4 56 6 — 12 146 Intangible assets 41 6 2 37 173 5 9 45 318 Goodwill — — — — 176 258 30 — 464 As at Dec. 31, 2018 Canadian US Canadian Australian Wind and Hydro Energy Corporate Total PP&amp;E 2,587 332 391 554 1,799 481 1 19 6,164 Intangible assets 81 7 4 41 173 4 11 52 373 Goodwill — — — — 175 259 30 — 464 III. Selected Consolidated Statements of Cash Flows Information Additions to non-current assets are as follows: Year ended Dec. 31, 2019 Canadian US Canadian Australian Wind and Hydro Energy Corporate Total Additions to non-current assets: PP&amp;E 114 8 36 6 229 23 — 1 417 Intangible assets 2 — — — — — — 12 14 Year ended Dec. 31, 2018 Canadian US Canadian Australian Wind and Hydro Energy Corporate Total Additions to non-current assets: PP&amp;E 101 14 21 6 117 16 — 2 277 Intangible assets 3 — — — — — — 17 20 Year ended Dec. 31, 2017 Canadian US Canadian Australian Wind and Hydro Energy Corporate Total Additions to non-current assets: PP&amp;E 116 35 31 114 20 16 — 6 338 Intangible assets 5 1 — 29 — — — 16 51 IV. Depreciation and Amortization on the Consolidated Statements of Cash Flows The reconciliation between depreciation and amortization reported on the Consolidated Statements of Earnings (Loss) and the Consolidated Statements of Cash Flows is presented below: Year ended Dec. 31 2019 2018 2017 Depreciation and amortization expense on the Consolidated Statements of 590 574 635 Depreciation included in fuel, carbon compliance and purchased power (Note 6) 119 136 73 Depreciation and amortization on the Consolidated Statements of Cash Flows 709 710 708 C. Geographic Information I. Revenues Year ended Dec. 31 2019 2018 2017 Canada 1,460 1,573 1,663 US 727 511 509 Australia 160 165 135 Total revenue 2,347 2,249 2,307 II. Non-Current Assets Property, plant and Right of use assets Intangible assets Other assets Goodwill As at Dec. 31 2019 2018 2019 2018 2019 2018 2019 2018 2019 2018 Canada 4,854 4,953 109 — 213 273 75 101 418 417 US 863 657 33 — 68 59 47 50 46 47 Australia 490 554 4 — 37 41 76 83 — — Total 6,207 6,164 146 — 318 373 198 234 464 464 D. Significant Customer During the year ended Dec. 31, 2019, sales to one customer represented 11 per cent of the Corporation’s total revenue (2018 - one customer represented 19 per cent).</t>
  </si>
  <si>
    <t>Significant Accounting Policies (Policies)</t>
  </si>
  <si>
    <t>Revenue recognition</t>
  </si>
  <si>
    <t>Revenue Recognition I. Revenue from Contracts with Customers - 2019 and 2018 Policy The Corporation adopted IFRS 15 Revenue from Contracts with Customers (IFRS 15) with an initial adoption date of Jan. 1, 2018. The Corporation elected to adopt IFRS 15 retrospectively with the modified retrospective method of transition practical expedient and elected to apply IFRS 15 only to contracts that are active at the date of initial adoption. Comparative information has not been restated and is reported under IAS 18 Revenue (IAS 18). Refer to section III below for the accounting policy for years prior to 2018. The majority of the Corporation’s revenues from contracts with customers are derived from the sale of generation capacity, electricity, thermal energy, environmental attributes and byproducts of power generation. The Corporation evaluates whether the contracts it enters into meet the definition of a contract with a customer at the inception of the contract and on an ongoing basis if there is an indication of significant changes in facts and circumstances. Revenue is measured based on the transaction price specified in a contract with a customer. Revenue is recognized when control of the good or services is transferred to the customer. For certain contracts, revenue may be recognized at the invoiced amount, as permitted using the invoice practical expedient, if such amount corresponds directly with the Corporation’s performance to date. The Corporation excludes amounts collected on behalf of third parties from revenue. Performance Obligations Each promised good or service is accounted for separately as a performance obligation if it is distinct. The Corporation’s contracts may contain more than one performance obligation. Transaction Price The Corporation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is assessed at each reporting period to determine whether the constraint is lifted. The consideration contained in some of the Corporation's contracts with customers is primarily variable, and may include both variability in quantity and pricing, such as: revenues can be dependent upon future production volumes which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ransaction price is allocated to each performance obligation in an amount that depicts the consideration the Corporation expects to be entitled to in exchange for transferring the good or service. The Corporation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rporation’s goods and services are described below: Good or Service Description Capacity Capacity refers to the availability of an asset to deliver goods or services. Customers typically pay for capacity for each defined time period (i.e., monthly) in an amount representative of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i.e., monthly). Obligations to deliver electricity are satisfied over time and revenue is recognized using a units-based output measure (i.e., megawatt hours). Contracts for power are typically long 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i.e., monthly). Obligations to deliver steam are satisfied over time and revenue is recognized using a units-based output measure (i.e., gigajoules). Contracts for thermal energy are typically long term in nature. Payments are typically received from customers on a monthly basis. Environmental Attributes Environmental attributes refers to the delivery of renewable energy certificates, green attributes and other similar items. Customers may contract for environmental attributes in conjunction with the purchase of power, in which case the customer pays for the attributes in the month subsequent to the delivery of the power. Alternatively, customers pay upon delivery of the environmental attributes. Obligations to deliver environmental attributes are satisfied at a point in time, generally upon delivery of the item. Generation Byproducts Generation byproducts refers to the sale of byproducts from the use of coal in the Corporation’s Canadian and US coal operations, and the sale of coal to third parties. Obligations to deliver byproducts are satisfied at a point in time, generally upon delivery of the item. Payments are received upon satisfaction of delivery of the byproducts. A contract liability is recorded when the Corporation receives consideration before the performance obligations have been satisfied. A contract asset is recorded when the Corporation has rights to consideration for the completion of a performance obligation before it has invoiced the customer. The Corporation recognizes unconditional rights to consideration separately as a receivable. Contract assets and receivables are evaluated at each reporting period to determine whether there is any objective evidence that they are impaired. The Corporation recognizes a significant financing component where the timing of payment from the customer differs from the Corporation’s performance under the contract and where that difference is the result of the Corporation financing the transfer of goods and services. II. Revenue from Other Sources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rporation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 III. Revenue Recognition Policy Prior to 2018 The majority of the Corporation’s revenues are derived from the sale of physical power, the leasing of power facilities and from energy marketing and trading activities. Revenues are measured at the fair value of the consideration received or receivable. Revenues under long-term electricity and thermal sales contracts generally include one or more of the following components: fixed capacity payments for availability, energy payments for generation of electricity, incentives or penalties for exceeding or not meeting availability targets, excess energy payments for power generation above committed capacity, and ancillary services. Each component is recognized when: i) output, delivery or satisfaction of specific targets is achieved, all as governed by contractual terms; ii) the amount of revenue can be measured reliably; iii) it is probable that the economic benefits will flow to the Corporation; and iv) the costs incurred or to be incurred in respect of the transaction can be measured reliably. Revenue from the rendering of services is recognized when criteria ii), iii) and iv) above are met and when the stage of completion of the transaction at the end of the reporting period can be measured reliably. Revenues from non-contracted capacity are comprised of energy payments, at market prices, for each megawatt hour (“MWh”) produced, and are recognized upon delivery.</t>
  </si>
  <si>
    <t>Foreign currency translation</t>
  </si>
  <si>
    <t>Foreign Currency Translation The Corporation, its subsidiary companies and joint arrangements each determine their functional currency based on the currency of the primary economic environment in which they operate. The Corporation’s functional currency is the Canadian dollar, while the functional currencies of its subsidiary companies and joint arrangements are the Canadian, US or Australian dollar. Transactions denominated in a currency other than the functional currency of an entity are translated at the exchange rate in effect on the transaction date. The resulting exchange gains and losses are included in each entity’s net earnings in the period in which they arise. The Corporation’s foreign operations are translated to the Corporation’s presentation currency, which is the Canadian dollar,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on the transaction date. The resulting translation gains and losses are included in other comprehensive income (loss) (“OCI”) with the cumulative gain or loss reported in accumulated other comprehensive income (loss) (“AOCI”). Amounts previously recognized in AOCI are recognized in net earnings when there is a reduction in a foreign net investment as a result of a disposal, partial disposal or loss of control.</t>
  </si>
  <si>
    <t>Financial instruments and hedges</t>
  </si>
  <si>
    <t>Financial Instruments Effective Jan. 1, 2018, the Corporation adopted IFRS 9 Financial Instruments ("IFRS 9"). In accordance with the transition provisions of the standard, the Corporation elected to not restate prior periods. Refer to section III below for information on its prior accounting policy. The Corporation's accounting policies under IFRS 9 are outlined below. Classification and Measurement IFRS 9 introduced the requirement to classify and measure financial assets based on their contractual cash flow characteristics and the Corporation’s business model for the financial asset. All financial assets and financial liabilities, including derivatives, are recognized at fair value on the Consolidated Statements of Financial Position when the Corporation becomes party to the contractual provisions of a financial instrument or non-financial derivative contract. Financial assets must be classified and measured at either amortized cost, at fair value through profit or loss (“FVTPL”), or at fair value through other comprehensive income (“FV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OCI are those that have contractual cash flows arising on specific dates, consisting solely of principal and interest, and that are held within a business model whose objective is to collect the contractual cash flows and to sell the financial asset. All other financial assets are subsequently measured at FVTPL. Financial liabilities are classified as FVTPL when the financial liability is held for trading. All other financial liabilities are subsequently measured at amortized cost. Funds received under tax equity investment arrangements are classified as long-term debt. These arrangements are used in the US where project investors acquire an equity investment in the project entity and in return for their investment, are allocated substantially all of the earnings, cash flows and tax benefits (such as production tax credits, investment tax credits, accelerated tax depreciation, as applicable) until they have achieved the agreed upon target rate of return. Once achieved, the arrangements flip, with the Corporation then receiving the majority of earnings, cash flows and tax benefits. At that time, the tax equity financings will be classified as a non-controlling interest. In applying the effective interest method to tax equity financings, the Corporation has made an accounting policy choice to recognize the impacts of the tax attributes in net interest expense. The Corporation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rporation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FVTPL.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rporation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rporation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recognized at fair value on the Consolidated Statements of Financial Position,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III. Financial Instruments and Hedges Accounting Policy Prior to 2018 Financial Instruments Financial assets and financial liabilities, including derivatives and certain non-financial derivatives, are recognized on the Consolidated Statements of Financial Position when the Corporation becomes a party to the contract. All financial instruments, except for certain non-financial derivative contracts that meet the Corporation’s own use requirements, are measured at fair value upon initial recognition. Measurement in subsequent periods depends on whether the financial instrument has been classified as: at fair value through profit or loss, available-for-sale, held-to-maturity, loans and receivables, or other financial liabilities. Classification of the financial instrument is determined at inception depending on the nature and purpose of the financial instrument. Financial assets and financial liabilities classified or designated as at fair value through profit or loss are measured at fair value with changes in fair values recognized in net earnings. Financial assets classified as either held-to-maturity or as loans and receivables, and other financial liabilities, are measured at amortized cost using the effective interest method of amortization. Other financial assets are those non-derivative financial assets that are designated as such or that have not been classified as another type of financial asset, and are measured at fair value through OCI. Other financial assets are measured at cost if fair value is not reliably measurable. Financial assets are assessed for impairment on an ongoing basis and at reporting dates. An impairment may exist if an incurred loss event has arisen that has an impact on the recoverability of the financial asset. Factors that may indicate an incurred loss event and related impairment may exist include, for example, if a debtor is experiencing significant financial difficulty, or a debtor has entered or it is probable that they will enter, bankruptcy or other financial reorganization. The carrying amount of financial assets, such as receivables, is reduced for impairment losses through the use of an allowance account, and the loss is recognized in net earnings. Financial assets are derecognized when the contractual rights to receive cash flows expire. Financial liabilities are derecognized when the obligation is discharged, cancelled or expired.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Derivative instruments that are embedded in financial or non-financial contracts that are not already required to be recognized at fair value are treated and recognized as separate derivatives if their risks and characteristics are not closely related to their host contracts and the contract is not measured at fair value. Changes in the fair values of these and other derivative instruments are recognized in net earnings with the exception of the effective portion of i) derivatives designated as cash flow hedges and ii) hedges of foreign currency exposure of a net investment in a foreign operation, each of which is recognized in OCI. Transaction costs are expensed as incurred for financial instruments classified or designated as at fair value through profit or loss.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Hedges Where hedge accounting can be applied and the Corporation chooses to seek hedge accounting treatment, a hedge relationship is designated as a fair value hedge, a cash flow hedge or a hedge of foreign currency exposures of a net investment in a foreign operation. A hedging relationship qualifies for hedge accounting if, at inception, it is formally designated and documented as a hedge, and the hedge is expected to be highly effective at inception and on an ongoing basis.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accounted for on the Consolidated Statements of Financial Position at fair value,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Hedge effectiveness for fair value hedges is achieved if changes in the fair value of the derivative are highly effective at offsetting changes in the fair value of the item hedged. If hedge accounting is discontinued, the carrying amount of the hedged item is no longer adjusted and the cumulative fair value adjustments to the carrying amount of the hedged item are amortized to net earnings over the remaining term of the original hedging relationship. The Corporation primarily uses interest rate swaps as fair value hedges to manage the ratio of floating rate versus fixed rate debt. Interest rate swaps require the periodic exchange of payments without the exchange of the notional principal amount on which the payments are based. Interest expense on the debt is adjusted to include the payments made or received under the interest rate swaps. Cash Flow Hedges In a cash flow hedging relationship, the effective portion of the change in the fair value of the hedging derivative is recognized in OCI while any ineffective portion is recognized in net earnings. Hedge effectiveness is achieved if the derivative’s cash flows are highly effective at offsetting the cash flows of the hedged item and the timing of the cash flows is similar. All components of each derivative’s change in fair value are included in the assessment of cash flow hedge effectiveness. If hedge accounting is discontinued, the amounts previously recognized in AOCI are reclassified to net earnings during the periods when the variability in the cash flows of the hedged item affects net earnings. Gains and losses on derivatives are reclassified to net earnings from AOCI immediately when the forecasted transaction is no longer expected to occur within the time period specified in the hedge documentation. The Corporation primarily uses physical and financial swaps, forward sales contracts, futures contracts and options as cash flow hedges to hedge the Corporation’s exposure to fluctuations in electricity and natural gas prices. If hedging criteria are met, the fair values of the hedges are recorded in risk management assets or liabilities with changes in value being reported in OCI. Gains and losses on these derivatives are recognized, on settlement, in net earnings in the same period and financial statement caption as the hedged exposure. The Corporation also uses foreign currency forward contracts as cash flow hedges to hedge the foreign exchange exposures resulting from highly probable forecasted project-related costs denominated in foreign currencies. If the hedging criteria are met, changes in fair value are reported in OCI with the fair value being reported in risk management assets or liabilities, as appropriate. Upon settlement of the derivative, any gain or loss on the forward contracts is included in the cost of the asset acquired or liability incurred. The Corporation uses forward starting interest rate swaps as cash flow hedges to hedge exposures to anticipated changes in interest rates for forecasted issuances of debt. If the hedging criteria are met, changes in fair value are reported in OCI with the fair value being reported in risk management assets or liabilities, as appropriate. When the swaps are closed out on issuance of the debt, the resulting gains or losses recorded in AOCI are amortized to net earnings over the term of the swap. If no debt is issued, the gains or losses are recognized in net earnings immediately.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The Corporation primarily uses foreign currency forward contracts and foreign-denominated debt to hedge exposure to changes in the carrying values of the Corporation’s net investments in foreign operations that result from changes in foreign exchange rates.</t>
  </si>
  <si>
    <t>Cash and Cash EquivalentsCash and cash equivalents are comprised of cash and highly liquid investments with original maturities of three months or less.</t>
  </si>
  <si>
    <t>Collateral paid and received</t>
  </si>
  <si>
    <t>Collateral Paid and ReceivedThe terms and conditions of certain contracts may require the Corporation or its counterparties to provide collateral when the fair value of the obligation pursuant to these contracts is in excess of any credit limits granted. Downgrades in creditworthiness by certain credit rating agencies may decrease the credit limits granted to the Corporation or its counterparties and accordingly increase the amount of collateral that may have to be provided by the Corporation or its counterparties.</t>
  </si>
  <si>
    <t>Inventory I. Fuel The Corporation’s inventory balance is comprised of coal and natural gas used as fuel, which is measured at the lower of weighted average cost and net realizable value. The cost of internally produced coal inventory is determined using absorption costing, which is defined as the sum of all applicable expenditures and charges directly incurred in bringing inventory to its existing condition and location. Available coal inventory tends to increase during the second and third quarters as a result of favourable weather conditions and lower electricity production as maintenance is performed. Due to the limited number of processing steps incurred in mining coal and preparing it for consumption and its relatively low value on a per-unit basis, management does not distinguish between work in process and coal available for consumption.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Materials and Supplies Parts, materials and supplies are recorded at the lower of cost, measured at moving average costs, and net realizable value. IV. Emission Credits and Allowances Emission credits and allowances are recorded as inventory at cost. Those purchased for use by the Corporation are recorded at cost and are carried at the lower of weighted average cost and net realizable value. For emission credits that are not ordinarily interchangeable, the Corporation records the credits using the specific identification method. Credits granted to, or internally generated by, TransAlta are recorded at nil. Emission liabilities are recorded using the best estimate of the amount required by the Corporation to settle its obligation in excess of government-established caps and targets. To the extent compliance costs are recoverable under the terms of contracts with third parties, the amounts are recognized as revenue in the period of recovery.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t>
  </si>
  <si>
    <t>Property, Plant and Equipment The Corporation’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assets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is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fe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Capital spares that are designated as critical for uninterrupted operation in a particular facility are depreciated over the life of that facility, even if the item is not in service. Other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remaining useful lives of the components of depreciable assets, categorized by asset class, are as follows: Coal generation 2-10 years Pipeline 50 years Gas generation 2-30 years Hydro generation 2-60 years Wind generation 2-30 years Mining property and equipment 2-10 years Capital spares and other 2-60 years TransAlta capitalizes borrowing costs on capital invested in projects under construction (see Note 2(R)). Upon commencement of commercial operations, capitalized borrowing costs, as a portion of the total cost of the asset, are depreciated over the estimated useful life of the related asset.</t>
  </si>
  <si>
    <t>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ri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and fuel, carbon compliance and purchased power in the Consolidated Statements of Earnings (Loss). Amortization commences when the intangible asset is available for use and is computed on a straight-line basis over the intangible asset’s estimated useful life, except for coal rights, which are amortized using a unit-of-production basis, based on the estimated mine reserves. Est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coal rights, software and intangibles under development. Estimated remaining useful lives of intangible assets are as follows: Software 2-7 years Power sale contracts 1-20 years</t>
  </si>
  <si>
    <t>Impairment of tangible and intangible assets excluding goodwill</t>
  </si>
  <si>
    <t>Impairment of Tangible and Intangible Assets Excluding Goodwill At the end of each reporting period, the Corporation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rporation’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rporation is not the operator of the facility. Events can occur in these situations that may not be known until a date subsequent to their occurrence.</t>
  </si>
  <si>
    <t>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s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rporation’s CGUs or groups of CGUs that are expected to benefit from the synergies of the business combination in which the goodwill arose. To test for impairment, the recoverable amount of the CGUs or groups of CGUs to which the goodwill relates is compared to its carrying amount. If the recoverable amount is less than the carrying amount, an impairment charge is recognized in net earnings immediately, by first reducing the carrying amount of the goodwill, and then by reducing the carrying amount of the other assets in the unit. An impairment charge recognized for goodwill is not reversed in subsequent periods.</t>
  </si>
  <si>
    <t>Project development costs</t>
  </si>
  <si>
    <t>Project Development CostsProject development costs include external, direct and incremental costs that are necessary for completing an acquisition or construction project. These costs are recognized as operating expenses until construction of a plant or acquisition of an investment is likely to occur, there is reason to believe that future costs are recoverable, and that efforts will result in future value to the Corporation, at which time the costs incurred subsequently are included in PP&amp;amp;E or other assets. The appropriateness of capitalization of these costs is evaluated each reporting period, and amounts capitalized for projects no longer probable of occurring are charged to net earnings.</t>
  </si>
  <si>
    <t>Income taxes</t>
  </si>
  <si>
    <t>Income TaxesThe Corporation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ome tax rates and tax laws that are enacted or substantively enacted by the end of the reporting period and that are expected to apply in the years in which temporary differences are expected to be realized or settled. Deferred income tax is charged or credited to net earnings, except when related to items charged or credited to either OCI or directly to equity. The carrying amount of deferred income tax assets is evaluated at the end of each reporting period and is reduced to the extent that it is no longer probable that sufficient taxable income will be available to allow all or part of the asset to be realized.Deferred income tax liabilities are recognized for taxable temporary differences arising on investments in subsidiaries, except where the Corporation is able to control the reversal of the temporary difference and it is probable that the temporary difference will not reverse in the foreseeable future.</t>
  </si>
  <si>
    <t>Employee future benefits</t>
  </si>
  <si>
    <t>Employee Future Benefits The Corporation has defined benefit pension and other post-employment benefit plans. The current service cost of providing benefits under the defined benefit plans is determined using the projected unit credit method pro-rated based on service. The net interest cost is determined by applying the discount rate to the net defined benefit liability. The discount rate used to determine the present value of the defined benefit obligation, and the net interest cost, is determined by reference to market yields at the end of the reporting period on high-quality corporate bonds with terms and currencies that match the estimated terms and currencies of the benefit obligations. Remeasurements, which include actuarial gains and losses and the return on plan assets (excluding net interest), are recognized through OCI in the period in which they occur. Actuarial gains and losses arise from experience adjustments and changes in actuarial assumptions. Remeasurements are not reclassified to profit or loss, from OCI, in subsequent periods. Gains or losses arising from either a curtailment or settlement of a defined benefit plan are recognized when the curtailment or settlement occurs. When the restructuring of a benefit plan gives rise to a curtailment and a settlement of obligations, the curtailment is accounted for prior to the settlement. In determining whether statutory minimum funding requirements of the Corporation’s defined benefit pension plans give rise to recording an additional liability, letters of credit provided by the Corporation as security are considered to alleviate the funding requirements. No additional liability results in these circumstances. Contributions payable under defined contribution pension plans are recognized as a liability and an expense in the period in which the services are rendered.</t>
  </si>
  <si>
    <t>Provisions Provisions are recognized when the Corporation has a present obligation (legal or constructive) as a result of a past event, it is probable that the Corporation will be required to settle the obligation, and a reliable estimate can be made of the amount of the obligation. A legal obligation can arise through a contract, legislation or other operation of law. A constructive obligation arises from an entity’s actions whereby through an established pattern of past practice, published policies or a sufficiently specific current statement, the entity has indicated it will accept certain responsibilities and has thus created a valid expectation that it will discharge those responsibilities. The amount recognized as a provision is the best estimate, remeasured at each period-end, of the expenditures required to settle the present obligation, considering the risks and uncertainties associated with the obligation. Where expenditures are expected to be incurred in the future, the obligation is measured at its present value using a current market-based, risk-adjusted interest rate. The Corporation records a decommissioning and restoration provision for all generating facilities and mine sites for which it is legally or constructively required to remove the facilities at the end of their useful lives and restore the plant or mine sites. For some hydro facilities, the Corporation is required to remove the generating equipment, but is not required to remove the structures. Initial decommissioning provisions are recognized at their present value when incurred. Each reporting date, the Corporation determines the present value of the provision using the current discount rates that reflect the time value of money and associated risks. The Corporation recognizes the initial decommissioning and restoration provisions, as well as changes resulting from revisions to cost estimates and period-end revisions to the market-based, risk-adjusted discount rate, as a cost of the related PP&amp;E (see Note 2(G)). The accretion of the net present value discount is charged to net earnings each period and is included in net interest expense. Where the Corporation expects to receive reimbursement from a third party for a portion of future decommissioning costs, the reimbursement is recognized as a separate asset when it is virtually certain that the reimbursement will be received. Decommissioning and restoration obligations for coal mines are incurred over time as new areas are mined, and a portion of the provision is settled over time as areas are reclaimed prior to final pit reclamation. Reclamation costs for mining assets are recognized on a unit-of-production basis. Changes in other provisions resulting from revisions to estimates of expenditures required to settle the obligation or period-end revisions to the market-based, risk-adjusted discount rate are recognized in net earnings. The accretion of the net present value discount is charged to net earnings each period and is included in net interest expense.</t>
  </si>
  <si>
    <t>Share-Based Payments The Corporation measures share-based awards compensation expense at grant date at fair value and recognizes the expense over the vesting period based on the Corporation’s estimate of the number of units that will eventually vest. Any award that vests in installments is accounted for as a separate award with its own distinct fair value measurement. Compensation expense associated with equity-settled and cash-settled awards are recognized within equity and liability, respectively. The liability associated with cash-settled awards is remeasured to fair value at each reporting date up to, and including, the settlement date, with changes in fair value recognized within compensation expense.</t>
  </si>
  <si>
    <t xml:space="preserve">Assets Held for Sale </t>
  </si>
  <si>
    <t>Assets Held for Sale Assets are classified as held for sale if their carrying amount will be recovered primarily through a sale as opposed to continued use by the Corporation. Assets classified as held for sale are measured at the lower of their carrying amount and fair value less costs of disposal. Any impairment is recognized in net earnings. Depreciation and equity accounting ceases when an asset or equity investment, respectively, is classified as held for sale. Assets classified as held for sale are reported as current assets in the Consolidated Statements of Financial Position.</t>
  </si>
  <si>
    <t>Leases</t>
  </si>
  <si>
    <t>Leases I. 2019 Lease Policy The Corporation adopted IFRS 16 Leases ("IFRS 16") with an initial adoption date of Jan. 1, 2019. As a result, in 2019, the Corporation changed its accounting policy for leases, which is outlined below. Refer to (II) below for information on the prior accounting policy. Under IFRS 16, a contract contains a lease when the customer obtains the right to control the use of an identified asset for a period of time in exchange for consideration. Lessee The Corporation enters into lease arrangements with respect to land, building and office space, vehicles and site machinery and equipment. For all contracts that meet the definition of a lease under IFRS 16 in which the Corporation is the lessee, and which are not exempt as short-term or low-value leases, the Corporation: ▪ Recognizes right of use assets and lease liabilities in the Consolidated Statements of Financial Position; ▪ Recognizes depreciation of the right of use assets and interest expense on lease obligations in the Consolidated Statements of Earnings (loss); and ▪ Recognizes the principal repayments on lease obligations as financing activities and interest payments on lease obligations as operating activities in the Consolidated Statements of Cash Flow. For short-term and low-value leases, the Corporation recognizes the lease payments as operating expenses. Variable lease payments that do not depend on an index or a rate are not included in the measurement of the lease liability and the right of use asset and are recognized as an expense in the period in which the event or condition that triggers the payments occurs. Right of use assets are initially measured at an amount equal to the lease liability and adjusted for any payments made at or before the commencement date, plus any initial direct costs incurred and an estimate of costs to dismantle and remove the underlying asset, or to restore the underlying asset or the site on which it is located, less any lease incentives received. Lease liabilities are initially measured at the present value of the lease payments that are not paid at commencement and discounted using the Corporation's incremental borrowing rate or the rate implicit in the lease. The lease liability is remeasured when there is a change in future lease payments arising from a change in an index or rate, or if there is a change in the Corporation’s estimate or assessment of whether it will exercise an extension, termination, or purchase option. A corresponding adjustment is made to the carrying amount of the right of use asset, or is recorded in profit or loss if the carrying amount of the right of use asset has been reduced to zero. The lease term includes periods covered by an option to extend if the Corporation is reasonably certain to exercise that option and periods covered by an option to terminate if the Corporation is reasonably certain not to exercise that option. Right of use assets are depreciated over the shorter period of either the lease term or the useful life of the underlying asset. If a lease transfers ownership of the underlying asset or the cost of the right of use asset reflects that the Corporation expects to exercise the purchase option, the related right of use asset is depreciated over the useful life of the underlying asset. The Corporation has elected to apply the practical expedient that permits a lessee not to separate non-lease components, and instead account for any lease and associated non-lease components as a single arrangement. Lessor Power purchase agreements (“PPA”) and other long-term contracts may contain, or may be considered, leases where the fulfilment of the arrangement is dependent on the use of a specific asset (e.g., a generating unit) and the arrangement conveys to the customer the right to control the use of that asset. Where the Corporation determines that the contractual provisions of a contract contain, or are, a lease and result in the customer assuming the principal risks and rewards of ownership of the asset, the arrangement is a finance lease. Assets subject to finance leases are not reflected as PP&amp;E and the net investment in the lease, represented by the present value of the amounts due from the lessee, is recorded in the Consolidated Statements of Financial Position as a financial asset, classified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Earnings (Loss). Where the Corporation determines that the contractual provisions of a contract contain, or are, a lease and result in the Corporation retaining the principal risks and rewards of ownership of the asset, the arrangement is an operating lease. For operating leases, the asset is, or continues to be, capitalized as PP&amp;E and depreciated over its useful life. When the Corporation has subleased all or a portion of an asset it is leasing and for which it remains the primary obligor under the lease, it accounts for the head lease and the sublease as two separate contracts. The sublease is classified as a finance lease by reference to the right of use asset arising from the head lease. II. Lease Policy Prior to 2019 A lease is an arrangement whereby the lessor conveys to the lessee, in return for a payment or series of payments, the right to use an asset for an agreed period of time. PPA and other long-term contracts may contain, or may be considered, leases where the fulfilment of the arrangement is dependent on the use of a specific asset (e.g., a generating unit) and the arrangement conveys to the customer the right to use that asset. Where the Corporation determines that the contractual provisions of a contract contain, or are, a lease and result in the customer assuming the principal risks and rewards of ownership of the asset, the arrangement is a finance lease. Assets subject to finance leases are not reflected as PP&amp;E and the net investment in the lease, represented by the present value of the amounts due from the lessee, is recorded in the Consolidated Statements of Financial Position as a financial asset, classified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Earnings (Loss). Where the Corporation determines that the contractual provisions of a contract contain, or are, a lease and result in the Corporation retaining the principal risks and rewards of ownership of the asset, the arrangement is an operating lease. For operating leases, the asset is, or continues to be, capitalized as PP&amp;E and depreciated over its useful life. Rental income, including contingent rent, from operating leases is recognized over the term of the arrangement and is reflected in revenue on the Consolidated Statements of Earnings (Loss). Contingent rent may arise when payments due under the contract are not fixed in amount but vary based on a future factor such as the amount of use or production. Leasing or other contractual arrangements that transfer substantially all of the risks and rewards of ownership to the Corporation are considered finance leases. A leased asset and lease obligation are recognized at the lower of the fair value or the present value of the minimum lease payments. Lease payments are apportioned between interest expense and a reduction of the lease liability. Contingent rents are charged as expenses in the periods incurred. The leased asset is depreciated over the shorter of the estimated useful life of the asset and the lease term.</t>
  </si>
  <si>
    <t>Borrowing costs</t>
  </si>
  <si>
    <t>Borrowing Costs The Corporation capitalizes borrowing costs that are directly attributable to, or relate to general borrowings used for, the construction of qualifying assets. Qualifying assets are assets that take a substantial period of time to prepare for their intended use and typically include generating facilities or other assets that are constructed over periods of time exceeding 12 months. Borrowing costs are considered to be directly attributable if they could have been avoided if the expenditure on the qualifying asset had not been made. Borrowing costs that are capitalized are included in the cost of the related PP&amp;E component. Capitalization of borrowing costs ceases when substantially all the activities necessary to prepare the asset for its intended use are complete. All other borrowing costs are expensed in the period in which they are incurred.</t>
  </si>
  <si>
    <t>Non-Controlling Interests Non-controlling interests arise from business combinations in which the Corporation acquires less than a 100 per cent interest. Non-controlling interests are initially measured at either fair value or at the non-controlling interest’s proportionate share of the acquiree’s identifiable net assets. The Corporation determines on a transaction by transaction basis which measurement method is used. Non-controlling interests also arise from other contractual arrangements between the Corporation and other parties, whereby the other party has acquired an interest in a specified asset or operation, and the Corporation retains control. Subsequent to acquisition,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si>
  <si>
    <t>Joint Arrangements A joint arrangement is a contractual arrangement that establishes the terms by which two or more parties agree to undertake and jointly control an economic activity. The Corporation's joint arrangements are generally classified as two types: joint operations and joint ventures. A joint operation arises when the parties that have joint control have rights to the assets and obligations for the liabilities relating to the arrangement. Generally, each party takes a share of the output from the asset and each bears an agreed upon share of the costs incurred in respect of the joint operation. The Corporation reports its interests in joint operations in its consolidated financial statements using the proportionate consolidation method by recognizing its share of the assets, liabilities, revenues and expenses in respect of its interest in the joint operation. In a joint venture, the venturers do not have rights to individual assets or obligations of the venture. Rather, each venturer has rights to the net assets of the arrangement. The Corporation reports its interests in joint ventures using the equity method. Under the equity method, the investment is initially recognized at cost and the carrying amount is increased or decreased to recognize the Corporation’s share of the joint venture’s net earnings or loss after the date of acquisition. The impact of transactions between the Corporation and joint ventures is eliminated based on the Corporation’s ownership interest. Distributions received from joint ventures reduce the carrying amount of the investment. Any excess of the cost of an acquisition less the fair value of the recognized identifiable assets, liabilities and contingent liabilities of an acquired joint venture is recognized as goodwill and is included in the carrying amount of the investment and is assessed for impairment as part of the investment.</t>
  </si>
  <si>
    <t>Government incentives</t>
  </si>
  <si>
    <t>Government Incentives Government incentives are recognized when the Corporation has reasonable assurance that it will comply with the conditions associated with the incentive and that the incentive will be received. When the incentive relates to an expense item, it is recognized in net earnings over the same period in which the related costs or revenues are recognized. When the incentive relates to an asset, it is recognized as a reduction of the carrying amount of PP&amp;amp;E and released to earnings as a reduction in depreciation over the expected useful life of the related asset.</t>
  </si>
  <si>
    <t>Earnings per share</t>
  </si>
  <si>
    <t>Earnings per Share Basic earnings per share is calculated by dividing net earnings attributable to common shareholders by the weighted average number of common shares outstanding in the year. Diluted earnings per share is calculated by dividing net earnings attributable to common shareholders, adjusted for the after-tax effects of dividends, interest or other changes in net earnings that would result from potential dilutive instruments, by the weighted average number of common shares outstanding in the year, adjusted for additional common shares that would have been issued on the conversion of all potential dilutive instruments.</t>
  </si>
  <si>
    <t>Business combinations</t>
  </si>
  <si>
    <t>Business Combinations Transactions in which the acquisition constitutes a business are accounted for using the acquisition method. Identifiable assets acquired and liabilities assumed are measured at their acquisition date fair values. A business consists of inputs and processes applied to those inputs that have the ability to contribute to the creation of outputs. Goodwill is measured as the excess of the fair value of consideration transferred less the fair value of the identifiable assets acquired and liabilities assumed. Acquisition-related costs to effect the business combination, with the exception of costs to issue debt or equity securities, are recognized in net earnings as incurred. In 2019, the Corporation early-adopted amendments to IFRS 3 Business Combinations in advance of the mandatory effective date of Jan. 1, 2020. The amendments ,</t>
  </si>
  <si>
    <t>Stripping costs</t>
  </si>
  <si>
    <t>Stripping Costs A mine stripping activity asset is recognized when all of the following are met: i) it is probable that the future benefit associated with improved access to the coal reserves associated with the stripping activity will be realized; ii) the component of the coal reserve to which access has been improved can be identified; and iii) the costs related to the stripping activity associated with that component can be measured reliably. Costs include those directly incurred to perform the stripping activity as well as an allocation of directly attributable overheads. The resulting stripping activity asset is amortized on a unit-of-production basis over the expected useful life of the identified component that it relates to. The amortization is recognized as a component of the standard cost of coal inventory.</t>
  </si>
  <si>
    <t>Significant accounting judgments and key sources of estimation uncertainty</t>
  </si>
  <si>
    <t>Significant Accounting Judgments and Key Sources of Estimation Uncertainty The preparation of financial statements requires management to make judgments, estimates and assumptions that could affect the reported amounts of assets, liabilities, revenues, expenses and disclosures of contingent assets and liabilities during the period. These estimates are subject to uncertainty. Actual results could differ from those estimates due to factors such as fluctuations in interest rates, foreign exchange rates, inflation and commodity prices, and changes in economic conditions, legislation and regulations. In the process of applying the Corporation’s accounting policies, management has to make judgments and estimates about matters that are highly uncertain at the time the estimate is made and that could significantly affect the amounts recognized in the consolidated financial statements. Different estimates with respect to key variables used in the calculations, or changes to estimates, could potentially have a material impact on the Corporation’s financial position or performance. The key judgments and sources of estimation uncertainty are described below: I. Impairment of PP&amp;E and Goodwill Impairment exists when the carrying amount of an asset, CGU or group of CGUs to which goodwill relates exceeds its recoverable amount, which is the higher of its fair value less costs of disposal and its value in use. An assessment is made at each reporting date as to whether there is any indication that an impairment charge may exist or that a previously recognized impairment charge may no longer exist or may have decreased. In determining fair value less costs of disposal, information about third-party transactions for similar assets is used and if none is available, other valuation techniques, such as discounted cash flows, are used. Value in use is computed using the present value of management’s best estimates of future cash flows based on the current use and present condition of the asset. In estimating either fair value less costs of disposal or value in use using discounted cash flow methods, estimates and assumptions must be made about sales prices, cost of sales, production, fuel consumed, capital expenditures, retirement costs and other related cash inflows and outflows over the life of the facilities, which can range from 30 to 60 years. In developing these assumptions, management uses estimates of contracted and future market prices based on expected market supply and demand in the region in which the plant operates, anticipated production levels, planned and unplanned outages, changes to regulations and transmission capacity or constraints for the remaining life of the facilities. Discount rates are determined by employing a weighted average cost of capital methodology that is based on capital structure, cost of equity and cost of debt assumptions based on comparable companies with similar risk characteristics and market data as the asset, CGU or group of CGUs subject to the test. These estimates and assumptions are susceptible to change from period to period and actual results can, and often do, differ from the estimates, and can have either a positive or negative impact on the estimate of the impairment charge, and may be material. The impairment outcome can also be impacted by the determination of CGUs or groups of CGUs for asset and goodwill impairment testing. A CGU is the smallest identifiable group of assets that generates cash inflows that are largely independent of the cash inflows from other assets or groups of assets, and goodwill is allocated to each CGU or group of CGUs that is expected to benefit from the synergies of the acquisition from which the goodwill arose. The allocation of goodwill is reassessed upon changes in the composition of segments, CGUs or groups of CGUs. In respect of determining CGUs, significant judgment is required to determine what constitutes independent cash flows between power plants that are connected to the same system. The Corporation evaluates the market design, transmission constraints and the contractual profile of each facility, as well as the Corporation’s own commodity price risk management plans and practices, in order to inform this determination. With regard to the allocation or reallocation of goodwill, significant judgment is required to evaluate synergies and their impacts. Minimum thresholds also exist with respect to segmentation and internal monitoring activities. The Corporation evaluates synergies with regards to opportunities from combined talent and technology, functional organization and future growth potential, and considers its own performance measurement processes in making this determination. Information regarding significant judgments and estimates in respect of impairment during 2017 to 2019 is found in Notes 7, 17 and 20. II. Leases In determining whether the Corporation’s contracts contain, or are, leases, management must use judgment in assessing whether the contract provides the customer with the right to substantially all of the economic benefits from the use of the asset during the lease term and whether the customer obtains the right to direct the use of the asset during the lease term. For those agreements considered to contain, or be, leases, further judgment is required to determine the lease term by assessing whether termination or extension options are reasonably certain to be exercised. Judgment is also applied in identifying in-substance fixed payments (included) and variable payments that are based on usage or performance factors (excluded) and in identifying lease and non-lease components (services that the supplier performs) of contracts and in allocating contract payments to lease and non-lease components. For leases where the Corporation is a lessor, judgment is required to determine if substantially all of the significant risks and rewards of ownership are transferred to the customer or remain with the Corporation, to appropriately account for the agreement as either a finance or operating lease. These judgments can be significant and impact how the Corporation classifies amounts related to the arrangement as either PP&amp;E or as a finance lease receivable on the Consolidated Statements of Financial Position, and therefore the amount of certain items of revenue and expense is dependent upon such classifications. III. Income Taxes Preparation of the consolidated financial statements involves determining an estimate of, or provision for, income taxes in each of the jurisdictions in which the Corporation operates. The process also involves making an estimate of income taxes currently payable and income taxes expected to be payable or recoverable in future periods, referred to as deferred income taxes. Deferred income taxes result from the effects of temporary differences due to items that are treated differently for tax and accounting purposes. The tax effects of these differences are reflected in the Consolidated Statements of Financial Position as deferred income tax assets and liabilities. An assessment must also be made to determine the likelihood that the Corporation’s future taxable income will be sufficient to permit the recovery of deferred income tax assets. To the extent that such recovery is not probable, deferred income tax assets must be reduced. Management uses the Corporation’s long-range forecasts as a basis for evaluation of recovery of deferred income tax assets. Management must exercise judgment in its assessment of continually changing tax interpretations, regulations and legislation to ensure deferred income tax assets and liabilities are complete and fairly presented. Differing assessments and applications than the Corporation’s estimates could materially impact the amounts recognized for deferred income tax assets and liabilities. See Note 11 for further details on the impacts of the Corporation’s tax policies. IV. Financial Instruments and Derivatives The Corporation’s financial instruments and derivatives are accounted for at fair value, with the initial and subsequent changes in fair value affecting earnings in the period the change occurs. The fair values of financial instruments and derivatives are classified within three levels, with Level III fair values determined using inputs for the asset or liability that are not readily observable. These fair value levels are outlined and discussed in more detail in Note 14. Some of the Corporation’s fair values are included in Level III because they are not traded on an active exchange or have terms that extend beyond the time period for which exchange-based quotes are available and require the use of internal valuation techniques or models to determine fair value. The determination of the fair value of these contracts and derivative instruments can be complex and relies on judgments and estimates concerning future prices, volatility and liquidity, among other factors. These fair value estimates may not necessarily be indicative of the amounts that could be realized or settled, and changes in these assumptions could affect the reported fair value of financial instruments. Fair values can fluctuate significantly and can be favourable or unfavourable depending on current market conditions. Judgment is also used in determining whether a highly probable forecasted transaction designated in a cash flow hedge is expected to occur based on the Corporation’s estimates of pricing and production to allow the future transaction to be fulfiled. When the Corporation enters into contracts to buy or sell non-financial items, such as certain commodities, and the contracts can be settled net in cash, the Corporation must use judgment to evaluate whether such contracts were entered into and continue to be held for the purposes of the receipt or delivery of the commodity in accordance with the Corporation's expected purchase, sale or usage requirements (i.e. normal purchase and sale). If this assertion cannot be supported, initially at contract inception and on an ongoing basis, the contracts must be accounted for as derivatives and measured at fair value, with changes in fair value recognized in net earnings. In supporting the normal purchase and sale assertion, the Corporation considers the nature of the contracts, the forecasted demand and supply requirements to which the contracts relate, and its past practice of net settling other similar contracts, which may taint the normal purchase and sale assertion. V. Project Development Costs Project development costs are capitalized in accordance with the accounting policy in Note 2(K). Management is required to use judgment to determine if there is reason to believe that future costs are recoverable, and that efforts will result in future value to the Corporation, in determining the amount to be capitalized. Information on the write-off of project development costs is disclosed in Note 7. VI. Provisions for Decommissioning and Restoration Activities TransAlta recognizes provisions for decommissioning and restoration obligations as outlined in Note 2(N) and Note 22. Initial decommissioning provisions, and subsequent changes thereto, are determined using the Corporation’s best estimate of the required cash expenditures, adjusted to reflect the risks and uncertainties inherent in the timing and amount of settlement. The estimated cash expenditures are present valued using a current, risk-adjusted, market-based, pre-tax discount rate. A change in estimated cash flows, market interest rates or timing could have a material impact on the carrying amount of the provision. Information regarding significant judgments and estimates made during 2019 in respect of decommissioning and restoration provisions can be found in Note 3(A)(IV) and Notes 7 and 22. VII. Useful Life of PP&amp;E Each significant component of an item of PP&amp;E is depreciated over its estimated useful life. Estimated useful lives are determined based on current facts and past experience, and take into consideration the anticipated physical life of the asset, existing long-term sales agreements and contracts, current and forecasted demand, the potential for technological obsolescence and regulations. The useful lives of PP&amp;E are reviewed at least annually to ensure they continue to be appropriate. Information on changes in useful lives of facilities is disclosed in Note 3(A)(IV). VIII. Employee Future Benefits The Corporation provides pension and other post-employment benefits, such as health and dental benefits, to employees. The cost of providing these benefits is dependent upon many factors, including actual plan experience and estimates and assumptions about future experience. The liability for pension and post-employment benefits and associated costs included in annual compensation expenses are impacted by estimates related to: ▪ Employee demographics, including age, compensation levels, employment periods, the level of contributions made to the plans and earnings on plan assets; ; ▪ The effects of changes to the provisions of the plans; and ▪ Changes in key actuarial assumptions, including rates of compensation and health-care cost increases and discount rates. Due to the complexity of the valuation of pension and post-employment benefits, a change in the estimate of any one of these factors could have a material effect on the carrying amount of the liability for pension and other post-employment benefits or the related expense. These assumptions are reviewed annually to ensure they continue to be appropriate. See Note 30 for disclosures on employee future benefits. IX. Other Provisions Where necessary, the Corporation recognizes provisions arising from ongoing business activities, such as interpretation and application of contract terms, ongoing litigation and force majeure claims. These provisions, and subsequent changes thereto, are determined using the Corporation’s best estimate of the outcome of the underlying event and can also be impacted by determinations made by third parties, in compliance with contractual requirements. The actual amount of the provisions that may be required could differ materially from the amount recognized. More information is disclosed in Notes 4 and 22 with respect to other provisions. X. Revenue from Contracts with Customers Where contracts contain multiple promises for goods or services, management exercises judg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In determining the transaction price and estimates of variable consideration, management considers past history of customer usage in estimating the goods and services to be provided to the customer. The Corporation also considers the historical production levels and operating conditions for its variable generating assets. The Corporation’s contracts generally outline a specific amount to be invoiced to a customer associated with each performance obligation in the contract. Where contracts do not specify amounts for individual performance obligations, the Corporation estimates the amount of the transaction price to allocate to individual performance obligations based on their standalone selling price, which is primarily estimated based on the amounts that would be charged to customers under similar market conditions. The satisfaction of performance obligations requires management to make judgments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certification requirements, in determining when this transfer occurs. Management also applies judgment in determining whether the invoice practical expedient permits recognition of revenue at the invoiced amount, if that invoiced amount corresponds directly with the entity's performance to date. XI. Classification of Joint Arrangements Upon entering into a joint arrangement, the Corporation must classify it as either a joint operation or joint venture, which classification affects the accounting for the joint arrangement. In making this classification, the Corporation exercises judgment in evaluating the terms and conditions of the arrangement to determine whether the parties have rights to the assets and obligations or rights to the net assets. Factors such as the legal structure, contractual arrangements and other facts and circumstances, such as where the purpose of the arrangement is primarily for the provision of the output to the parties and when the parties are substantially the only source of cash flows for the arrangement, must be evaluated to understand the rights of the parties to the arrangement.</t>
  </si>
  <si>
    <t>Significant Accounting Policies (Tables)</t>
  </si>
  <si>
    <t>Disclosure of detailed information about property, plant and equipment</t>
  </si>
  <si>
    <t>Estimated remaining useful lives of the components of depreciable assets, categorized by asset class, are as follows: Coal generation 2-10 years Pipeline 50 years Gas generation 2-30 years Hydro generation 2-60 years Wind generation 2-30 years Mining property and equipment 2-10 years Capital spares and other 2-60 years A reconciliation of the changes in the carrying amount of PP&amp;E is as follows: Land Coal Gas generation Renewable Mining property Assets under Capital spares and other (1) Total Cost As at Dec. 31, 2017 95 5,888 1,982 3,228 1,315 95 370 12,973 Additions (2) — — — 1 — 275 8 284 Additions - finance lease — — — — 10 — — 10 Disposals (3) — — — (1) — (3) (7) Impairment charge (Note 7) — (38) — (11) — — — (49) Revisions and additions to decommissioning and restoration costs — (12) (1) (3) (16) — — (32) Retirement of assets — (47) (17) (6) (16) — (4) (90) Change in foreign exchange rates 2 105 (13) 26 7 4 — 131 Transfers — 41 13 51 39 (174) 12 (18) As at Dec. 31, 2018 94 5,937 1,964 3,286 1,338 200 383 13,202 Adjustments on implementation of IFRS 16 (Note 3) (3) — — — (7) (101) — — (108) Additions (4) — — — — — 407 115 522 Acquisitions (Note 4(D) and 4(J)) (5) — 300 — — — 139 — 439 Disposals (6) (2) (389) (260) — (34) — (19) (704) Impairment (charges) reversals (Note 7) — 448 — (2) (15) — — 431 Revisions and additions to decommissioning and restoration costs — (62) 11 2 26 — — (23) Retirement of assets — (158) (26) (7) (10) — — (201) Change in foreign exchange rates (1) (63) (40) (17) (3) (4) (6) (134) Transfers (7) — 103 22 319 25 (514) 16 (29) As at Dec. 31, 2019 91 6,116 1,671 3,574 1,226 228 489 13,395 Accumulated depreciation As at Dec. 31, 2017 — 3,431 1,072 1,037 713 — 142 6,395 Depreciation — 306 79 123 125 — 16 649 Retirement of assets — (56) (13) (2) (12) — — (83) Disposals — — — — (1) — (4) (5) Change in foreign exchange rates — 84 (3) 6 5 — — 92 Transfers — — (7) (3) — — — (10) As at Dec. 31, 2018 — 3,765 1,128 1,161 830 — 154 7,038 Adjustments on implementation of IFRS 16 (Note 3) (3) — — — (3) (43) — — (46) Depreciation — 304 77 136 97 — 16 630 Retirement of assets — (158) (23) (3) (6) — — (190) Disposals (5) — (170) (255) — (14) — — (439) Impairment reversal (Note 7) — 297 — — — — — 297 Change in foreign exchange rates — (52) (16) (4) (2) — (2) (76) Transfers — 10 (11) (3) (22) — — (26) As at Dec. 31, 2019 — 3,996 900 1,284 840 — 168 7,188 Carrying amount As at Dec. 31, 2017 95 2,457 910 2,191 602 95 228 6,578 As at Dec. 31, 2018 94 2,172 836 2,125 508 200 229 6,164 As at Dec. 31, 2019 91 2,120 771 2,290 386 228 321 6,207 (1) Includes major spare parts and stand-by equipment available, but not in service, and spare parts used for routine, preventive or planned maintenance, and the Australian gas pipeline. (2) Includes $7 million related to the acquisition of Big Level. (3) Includes net $33 million transferred to right of use assets and $29 million of finance lease assets that were derecognized on implementation of IFRS 16. Refer to Note 3 for further details. (4) Includes cash additions of $417 million (including $169 million related to the construction of the US Wind Projects), $100 million related to the Pioneer Pipeline (including $15 million transferred from other assets) and $5 million related to the Keephills 3 and Genesee 3 asset swap. Refer to Note 4 for further details of these transactions. (5) Includes $308 million related to the acquisition of the Keephills 3 facility with $300 million included in coal generation and the remainder in assets under construction. (6) In 2019, we sold the Genesee 3 facility and sold the major components of the Mississauga facility. In addition, Centralia sold boiler parts included in capital spares and other for a net loss of $17 million. The Sunhills mine also sold trucks included in mining property and equipment for a net loss of $18 million. Both were recognized in other gains on the statement of earnings (loss).</t>
  </si>
  <si>
    <t>Disclosure of detailed information about intangible assets</t>
  </si>
  <si>
    <t>Estimated remaining useful lives of intangible assets are as follows: Software 2-7 years Power sale contracts 1-20 years</t>
  </si>
  <si>
    <t>Accounting Changes - (Tables)</t>
  </si>
  <si>
    <t>Reconciliation of operating lease liabilities at date of initial application of IFRS 16</t>
  </si>
  <si>
    <t xml:space="preserve">The following table reconciles the Corporation's operating lease commitments at Dec. 31, 2018, as previously disclosed in the Corporation’s 2018 annual consolidated financial statements, to the lease obligations recognized on initial application of IFRS 16 and included in credit facilities, long-term debt and lease obligations on the Consolidated Statements of Financial Position as at Jan. 1, 2019: Non-cancellable operating lease commitments disclosed at Dec. 31, 2018 80 Less: Exemption for low-value leases (1) Add: Extension and termination options reasonably certain to be exercised 4 Undiscounted lease liability 83 Discounted using the incremental borrowing rate at Jan. 1, 2019 (31) New lease liabilities recognized as at Jan. 1, 2019 52 Add: 2018 finance lease obligations 63 Less: 2018 finance lease obligations that do not meet the IFRS 16 definition of a lease (32) Lease liabilities as at Jan. 1, 2019 83 </t>
  </si>
  <si>
    <t>Significant Events (Tables)</t>
  </si>
  <si>
    <t>Description of nature and financial effect of business combinations during period</t>
  </si>
  <si>
    <t xml:space="preserve">Consequently, the acquisition has been accounted for as an asset acquisition, with the following carrying amounts assigned based on relative fair values:Working capital11  Property, plant and equipment308  Other assets3  Other liabilities(2) Decommissioning and other provisions(19) Total acquisition cost301  </t>
  </si>
  <si>
    <t>Revenue (Tables)</t>
  </si>
  <si>
    <t>Disaggregation Of Revenue</t>
  </si>
  <si>
    <t>The majority of the Corporation's revenues are derived from the sale of physical power, capacity and environmental attributes, leasing of power facilities, and from energy marketing and trading activities, which the Corporation disaggregates into the following groups for the purpose of determining how economic factors affect the recognition of revenue. Year ended Dec. 31, 2019 Canadian US Canadian Australian Wind and Hydro Energy Corporate Total Revenues from contracts with 395 10 205 87 244 142 — — 1,083 Revenue from leases (1) 65 — — 65 — — — — 130 Revenue from derivatives (17) 160 2 — 18 — 129 4 296 Government incentives — — — — 8 — — — 8 Revenue from other (2) 373 401 2 8 42 14 — (10) 830 Total revenue 816 571 209 160 312 156 129 (6) 2,347 Revenues from contracts with customers Timing of revenue recognition At a point in time 41 10 — — 27 — — — 78 Over time 354 — 205 87 217 142 — — 1,005 Total revenue from contracts 395 10 205 87 244 142 — — 1,083 (1) Total rental income, including contingent rent related to certain PPAs and other long-term contracts that meet the criteria of operating leases. (2) Includes merchant revenue and other miscellaneous. Year ended Dec. 31, 2018 Canadian US Canadian Australian Wind and Hydro Energy Corporate Total Revenues from contracts with 517 9 224 91 206 132 — — 1,179 Revenue from leases (1) 68 — — 68 27 7 — — 170 Revenue from derivatives (1) 115 4 — (20) — 67 — 165 Government incentives — — — — 16 — — — 16 Revenue from other (2) 328 318 4 6 53 17 — (7) 719 Total revenue 912 442 232 165 282 156 67 (7) 2,249 Revenues from contracts with customers Timing of revenue recognition At a point in time 38 9 — — 18 — — — 65 Over time 479 — 224 91 188 132 — — 1,114 Total revenue from contracts with customers 517 9 224 91 206 132 — — 1,179 (1) Total rental income, including contingent rent related to certain PPAs and other long-term contracts that meet the criteria of operating leases (2017 - $247 million). (2) Includes merchant revenue and other miscellaneous.</t>
  </si>
  <si>
    <t>Changes In Contract Liabilities</t>
  </si>
  <si>
    <t xml:space="preserve">The Corporation has recognized the following revenue-related contract liabilities: Contract liabilities 2019 2018 Balance, beginning of the year 88 62 IFRS 16 and 15 transition adjustments (1) 15 17 Amounts transferred to revenue included in opening balance (10) (10) Consideration received 5 13 Increases due to interest accrued and expensed during the period 5 6 Contract termination associated with the purchase of Keephills 3 (Note 4(D)) (88) — Balance, end of year 15 88 Current portion 1 8 Long-term portion 14 80 </t>
  </si>
  <si>
    <t>Expenses by Nature (Tables)</t>
  </si>
  <si>
    <t>Expenses classified by nature</t>
  </si>
  <si>
    <t xml:space="preserve">Expenses classified by nature are as follows: Year ended Dec. 31 2019 2018 2017 Fuel and Operations, Fuel and Operations, Fuel and Operations, Fuel (1) 669 — 656 — 685 — Purchased power 246 — 210 — 162 — Mine depreciation 119 — 136 — 73 — Salaries and benefits (1) 52 228 98 245 96 248 Other operating expenses — 247 — 270 — 269 Total 1,086 475 1,100 515 1,016 517 </t>
  </si>
  <si>
    <t>Finance Lease Receivables (Tables)</t>
  </si>
  <si>
    <t>Disclosure of recognised finance lease</t>
  </si>
  <si>
    <t xml:space="preserve">Amounts receivable under the Corporation’s finance leases associated with the Poplar Creek cogeneration facility and in 2018, the Fort Saskatchewan cogeneration facility are as follows: As at Dec. 31 2019 2018 Minimum Present value of Minimum Present value of Within one year 20 20 30 29 Second to fifth years inclusive 80 74 80 74 More than five years 120 97 140 112 220 191 250 215 Less: unearned finance lease income 29 — 35 — Total finance lease receivables 191 191 215 215 Included in the Consolidated Statements of Financial Position as: Current portion of finance lease receivables (Note 13) 15 24 Long-term portion of finance lease receivables 176 191 191 215 </t>
  </si>
  <si>
    <t>Net Other Operating (Income) Losses (Tables)</t>
  </si>
  <si>
    <t>Disclosure of components of net other operating (income) losses</t>
  </si>
  <si>
    <t xml:space="preserve">Net other operating income includes the following: Year ended Dec. 31 2019 2018 2017 Alberta Off-Coal Agreement (40) (40) (40) Mississauga cogeneration facility NUG Contract (1) — (9) Insurance recoveries (10) (7) — Other expenses 2 — — Net other operating income (49) (47) (49) </t>
  </si>
  <si>
    <t>Net Interest Expense (Tables)</t>
  </si>
  <si>
    <t>Components of net interest expense</t>
  </si>
  <si>
    <t>The components of net interest expense are as follows: Year ended Dec. 31 2019 2018 2017 Interest on debt 161 184 218 Interest on exchangeable securities (Note 24) 20 — — Interest income (13) (11) (7) Capitalized interest (Note 17) (6) (2) (9) Loss on redemption of bonds (Note 23) — 24 6 Interest on finance lease obligations 4 3 3 Credit facility fees, bank charges and other interest 15 13 18 Tax shield on tax equity financing (Note 23) (1) (35) — — Other (2) 10 15 (3) Accretion of provisions (Note 22) 23 24 21 Net interest expense 179 250 247 (1) Relates to the tax benefit associated with bonus tax depreciation claimed in 2019 on the Big Level and Antrim wind projects that was assigned to the tax equity investor. The tax equity investment is treated as debt under IFRS and the monetization of the tax depreciation is considered a non-cash reduction of the debt balance and is reflected as a reduction in interest expense.</t>
  </si>
  <si>
    <t>Income Taxes (Tables)</t>
  </si>
  <si>
    <t>Rate reconciliations</t>
  </si>
  <si>
    <t>Rate Reconciliations Year ended Dec. 31 2019 2018 2017 Earnings before income taxes 193 (96) (54) Net earnings attributable to non-controlling interests not subject to tax (26) (19) (35) Adjusted earnings before income taxes 167 (115) (89) Statutory Canadian federal and provincial income tax rate (%) 26.5 % 26.8 % 26.8 % Expected income tax expense (recovery) 44 (31) (24) Increase (decrease) in income taxes resulting from: Differences in effective foreign tax rates 5 (3) (11) Writedown (reversal of writedown) of deferred income tax assets (9) 27 (15) Statutory and other rate differences (31) — 110 Other 8 1 4 Income tax expense (recovery) 17 (6) 64 Effective tax rate (%) 10 % 5 % 72 %</t>
  </si>
  <si>
    <t>Components of income tax expense</t>
  </si>
  <si>
    <t>The components of income tax expense are as follows: Year ended Dec. 31 2019 2018 2017 Current income tax expense (1) 35 28 79 Deferred income tax expense (recovery) related to the origination and reversal of 22 (61) (110) Deferred income tax expense resulting from changes in tax rates or laws (2,3) (31) — 110 Deferred income tax expense (recovery) arising from the writedown (reversal of writedown) of deferred income tax assets (4) (9) 27 (15) Income tax expense (recovery) 17 (6) 64 Year ended Dec. 31 2019 2018 2017 Current income tax expense 35 28 79 Deferred income tax recovery (18) (34) (15) Income tax expense (recovery) 17 (6) 64 (1) During 2017, the Corporation recognized current tax expense of $56 million due to the disposition of the Solomon facility Nov. 1, 2017. (2) In 2019, the Corporation recognized a deferred income tax recovery of $31 million related to a decrease in the Alberta corporate tax rate from 12 per cent to 8 per cent. The tax decrease is phased in as follows: 11 per cent effective July 1, 2019, 10 per cent effective January 1, 2020, 9 per cent effective January 1, 2021, and 8 per cent effective January 1, 2022. (3) On Dec. 22, 2017, the US government enacted H.R.1, originally known as the Tax Cuts and Jobs Act, which includes legislation to decrease its federal corporate income tax rate from 35 per cent to 21 per cent. The Corporation's net deferred tax liability associated with its directly owned US operations is made up of a deferred tax asset and a deferred tax liability that net to $6 million. The decrease in the US federal corporate income tax rate resulted in a decrease to the deferred tax asset of $104 million, all of which is recorded as deferred tax expense in the Consolidated Statement of Earnings, offset by a decrease to the deferred tax liability of $110 million, of which $1 million is recorded as deferred tax expense in the Consolidated Statement of Earnings with an offsetting $111 million deferred tax recovery recorded in the Consolidated Statement of Other Comprehensive Income. (4) During the year ended Dec. 31, 2019, the Corporation recorded a reversal of a previous writedown of deferred income tax assets of $9 million (2018 - $27 million writedown, 2017 - $15 million writedown reversal). The deferred income tax assets relate mainly to the tax benefits of losses associated with the Corporation’s directly owned US operations. The Corporation evaluates at each period-end, whether it is probable that sufficient future taxable income would be available from the Corporation’s directly owned US operations to utilize the underlying tax losses. The Corporation previously wrote these assets off when it was not considered probable that sufficient future taxable income would be available from the Corporation’s directly owned US operations to utilize the underlying tax losses. Recognized ordinary income and other comprehensive income has given rise to taxable temporary differences, which forms the primary basis for utilization of some of the tax losses and the reversal of the writedown.</t>
  </si>
  <si>
    <t>Aggregate current and deferred income tax related to items charged or credited to equity</t>
  </si>
  <si>
    <t xml:space="preserve">The aggregate current and deferred income tax related to items charged or credited to equity are as follows: Year ended Dec. 31 2019 2018 2017 Income tax expense (recovery) related to: Net impact related to cash flow hedges 6 (12) (108) Net impact related to net investment hedges — — (7) Net actuarial gains (losses) (7) 5 (4) Income tax expense reported in equity (1) (7) (119) </t>
  </si>
  <si>
    <t>Significant components of deferred income tax assets (liabilities)</t>
  </si>
  <si>
    <t>Significant components of the Corporation’s deferred income tax assets (liabilities) are as follows: As at Dec. 31 2019 2018 Net operating loss carryforwards 494 547 Future decommissioning and restoration costs 122 113 Property, plant and equipment (828) (896) Risk management assets and liabilities, net (141) (145) Employee future benefits and compensation plans 56 68 Interest deductible in future periods 42 48 Foreign exchange differences on US-denominated debt 40 35 Deferred coal revenues — 23 Other deductible temporary differences 4 — Net deferred income tax liability, before writedown of deferred income tax assets (211) (207) Writedown of deferred income tax assets (243) (266) Net deferred income tax liability, after writedown of deferred income tax assets (454) (473) The net deferred income tax liability is presented in the Consolidated Statements of Financial Position as follows: As at Dec. 31 2019 2018 Deferred income tax assets (1) 18 28 Deferred income tax liabilities (472) (501) Net deferred income tax liability (454) (473) (1) The deferred income tax assets presented on the Consolidated Statements of Financial Position are recoverable based on estimated future earnings and tax planning strategies. The assumptions used in the estimate of future earnings are based on the Corporation’s long-range forecasts.</t>
  </si>
  <si>
    <t>Non-Controlling Interests (Tables)</t>
  </si>
  <si>
    <t>Share of ownership and equity participation in TransAlta Renewables</t>
  </si>
  <si>
    <t>The Corporation’s subsidiaries and operations that have non-controlling interests are as follows: Subsidiary/Operation Non-controlling interest as at Dec. 31, 2019 TransAlta Cogeneration L.P. 49.99% - Canadian Power Holdings Inc. TransAlta Renewables 39.6% - Public shareholders Kent Hills Wind LP (1) 17% - Natural Forces Technologies Inc. (1) Owned by TransAlta Renewables.</t>
  </si>
  <si>
    <t>Subsidiaries and operations with non-controlling interests</t>
  </si>
  <si>
    <t xml:space="preserve">As a result of the conversion of the Class B shares, the DRIP and the Offering described in Note 4(O), the Corporation’s share of ownership and equity participation in TransAlta Renewables has changed as follows: Period Ownership and voting Equity participation Jan. 6, 2016 to July 31, 2017 64.0 59.8 Aug. 1, 2017 to June 21, 2018 64.0 64.0 June 22, 2018 to July 30, 2018 61.1 61.1 July 31, 2018 to Nov. 29, 2018 61.0 61.0 Nov. 30, 2018 to Dec. 31, 2018 60.9 60.9 Jan. 1, 2019 to Mar. 31, 2019 60.8 60.8 Apr. 1, 2019 to June 30, 2019 60.6 60.6 July 1, 2019 to Sept. 30, 2019 60.5 60.5 Oct. 1, 2019 to Dec. 31, 2019 60.4 60.4 </t>
  </si>
  <si>
    <t>Financial Instruments (Tables)</t>
  </si>
  <si>
    <t>Disclosure of financial assets</t>
  </si>
  <si>
    <t xml:space="preserve">The following table outlines the carrying amounts and classifications of the financial assets and liabilities: Carrying value as at Dec. 31, 2019 Derivatives Derivatives Amortized cost Total Financial assets Cash and cash equivalents (1) — — 411 411 Restricted cash — — 32 32 Trade and other receivables — — 462 462 Long-term portion of finance lease receivable — — 176 176 Risk management assets Current 71 95 — 166 Long-term 607 33 — 640 Other assets (Note 21) — — 47 47 Financial liabilities Accounts payable and accrued liabilities — — 413 413 Dividends payable — — 37 37 Risk management liabilities Current 1 80 — 81 Long-term 1 28 — 29 Credit facilities, long-term debt and finance lease obligations (2) — — 3,212 3,212 Exchangeable securities — — 326 326 (1) Includes cash equivalents of nil. (2) Includes current portion. Carrying value as at Dec. 31, 2018 Derivatives Derivatives Amortized cost Other financial assets (FVTPL) Total Financial assets Cash and cash equivalents (1) — — 89 — 89 Restricted cash — — 66 — 66 Trade and other receivables — — 731 25 756 Long-term portion of finance lease receivables — — 191 — 191 Risk management assets Current 60 86 — — 146 Long-term 629 33 — — 662 Other assets — — 37 15 52 Financial liabilities Accounts payable and accrued liabilities — — 496 — 496 Dividends payable — — 58 — 58 Risk management liabilities Current 1 89 — — 90 Long-term 1 40 — — 41 Credit facilities, long-term debt and finance lease obligations (2) — — 3,267 — 3,267 </t>
  </si>
  <si>
    <t>Disclosure of financial liabilities</t>
  </si>
  <si>
    <t>Disclosure for sensitivity ranges for the base fair value</t>
  </si>
  <si>
    <t>As at Dec. 31 2019 2018 Description Base fair value Sensitivity Base fair value Sensitivity Long-term power sale – US 737 +46 801 +116 Unit contingent power purchases (6) +1 18 +4 Structured products – Eastern US 7 +2 6 +5 Full requirements – Eastern US 10 +3 — — Long-term wind energy sale – Eastern US (28) +20 (39) +21 Others — +7 9 +3</t>
  </si>
  <si>
    <t>Disclosure of risk management strategy related to hedge accounting</t>
  </si>
  <si>
    <t xml:space="preserve">The following tables summarize the key factors impacting the fair value of the Level III commodity risk management assets and liabilities by classification level during the years ended Dec. 31, 2019 and 2018, respectively: Year ended Dec. 31, 2019 Year ended Dec. 31, 2018 Hedge Non-hedge Total Hedge Non-hedge Total Opening balance 689 6 695 719 52 771 Changes attributable to: Market price changes on existing contracts 77 8 85 (7) (9) (16) Market price changes on new contracts — 14 14 — 4 4 Contracts settled (57) (19) (76) (90) (42) (132) Change in foreign exchange rates (31) (1) (32) 67 5 72 Transfers into (out of) Level III — — — — (4) (4) Net risk management assets at end of period 678 8 686 689 6 695 Additional Level III information: Gains recognized in other comprehensive income 46 — 46 60 — 60 Total gains included in earnings before income taxes 57 21 78 90 — 90 Unrealized gains (losses) included in earnings before — 2 2 — (42) (42) </t>
  </si>
  <si>
    <t>Disclosure of fair value measurement of liabilities</t>
  </si>
  <si>
    <t>The fair value of financial assets and liabilities measured at other than fair value is as follows: Fair value (1) Total Level I Level II Level III Total value (1) Exchangeable securities - Dec. 31, 2019 — 342 — 342 326 Long-term debt - Dec. 31, 2019 — 3,157 — 3,157 3,070 Long-term debt - Dec. 31, 2018 — 3,181 — 3,181 3,204 (1) Includes current portion.</t>
  </si>
  <si>
    <t>Disclosure of difference between transaction price and the fair value determined using valuation model</t>
  </si>
  <si>
    <t xml:space="preserve">The difference between the transaction price and the fair value determined using a valuation model, yet to be recognized in net earnings, and a reconciliation of changes is as follows: As at Dec. 31 2019 2018 2017 Unamortized net gain at beginning of year 49 105 148 New inception gains (losses) 3 (14) 12 Change in foreign exchange rates — 5 (7) Amortization recorded in net earnings during the year (43) (47) (48) Unamortized net gain at end of year 9 49 105 </t>
  </si>
  <si>
    <t>Risk Management Activities (Tables)</t>
  </si>
  <si>
    <t>Derivative Financial Instruments</t>
  </si>
  <si>
    <t>Net Risk Management Assets and Liabilities Aggregate net risk management assets and (liabilities) are as follows: As at Dec. 31, 2019 Cash flow Not Total Commodity risk management Current 70 15 85 Long-term 606 1 607 Net commodity risk management assets 676 16 692 Other Current — — — Long-term — 4 4 Net other risk management assets — 4 4 Total net risk management assets 676 20 696 As at Dec. 31, 2018 Cash flow Not Total Commodity risk management Current 59 — 59 Long-term 628 (8) 620 Net commodity risk management assets (liabilities) 687 (8) 679 Other Current — (3) (3) Long-term — 1 1 Net other risk management liabilities — (2) (2) Total net risk management assets (liabilities) 687 (10) 677 The Corporation’s outstanding commodity derivative instruments designated as hedging instruments are as follows: As at Dec. 31 2019 2018 Type Notional Notional Notional Notional Electricity (MWh) 222 — 2,128 — The Corporation’s outstanding commodity derivative instruments not designated as hedging instruments are as follows: As at Dec. 31 2019 2018 Type Notional Notional Notional Notional Electricity (MWh) 16,097 7,204 58,885 37,023 Natural gas (GJ) 38,062 55,023 80,413 110,488 Transmission (MWh) — 1,818 29 11,163 Emissions (MWh) 184 138 — — Emissions (tonnes) 2,436 2,446 3,134 2,948 As at Dec. 31 2019 2018 Notional Notional Fair value Maturity Notional Notional Fair value Maturity Foreign exchange forward contracts – foreign-denominated receipts/expenditures AUD286 CAD266 — 2020 - 2023 AUD218 CAD205 (5) 2019-2022 USD108 CAD139 (4) 2020 - 2023 USD164 CAD214 (7) 2019-2022 Foreign exchange forward contracts – foreign-denominated debt CAD191 USD150 6 2022 CAD124 USD100 10 2022</t>
  </si>
  <si>
    <t>Net Arrangements</t>
  </si>
  <si>
    <t xml:space="preserve">Information about the Corporation’s financial assets and liabilities that are subject to enforceable master netting arrangements or similar agreements is as follows: As at Dec. 31 2019 2018 Current Long-term Current Long-term Current Long-term Current Long-term Gross amounts recognized 316 631 (191) (100) 224 657 (116) (42) Gross amounts set-off (140) (42) 140 42 (53) (6) 53 6 Net amounts as included in the 176 589 (51) (58) 171 651 (63) (36) </t>
  </si>
  <si>
    <t>Effect of Hedges</t>
  </si>
  <si>
    <t xml:space="preserve">The impact of hedged items designated in hedging relationships on OCI and net earnings is: Year ended Dec. 31, 2019 Effective portion Ineffective portion Derivatives in cash Pre-tax Location of (gain) loss Pre-tax (gain) loss Location of (gain) loss Pre-tax Commodity contracts 77 Revenue (59) Revenue — Forward starting interest rate swaps — Interest expense 6 Interest expense — OCI impact 77 OCI impact (53) Net earnings impact — Year ended Dec. 31, 2018 Effective portion Ineffective portion Derivatives in cash Pre-tax Location of (gain) loss Pre-tax (gain) loss Location of (gain) loss Pre-tax Commodity contracts (9) Revenue (67) Revenue — Foreign exchange forwards on US debt — Foreign exchange (gain) loss 3 Foreign exchange (gain) loss — Forward starting interest rate swaps — Interest expense 7 Interest expense — OCI impact (9) OCI impact (57) Net earnings impact — </t>
  </si>
  <si>
    <t>Currency Rate Risk</t>
  </si>
  <si>
    <t>The possible effect on net earnings and OCI, due to changes in foreign exchange rates associated with financial instruments denominated in currencies other than the Corporation’s functional currency, is outlined below. The sensitivity analysis has been prepared using management’s assessment that an average three cent (2018 and 2017 - four cent) increase or decrease in these currencies relative to the Canadian dollar is a reasonable potential change over the next quarter. Year ended Dec. 31 2019 2018 2017 Currency Net earnings increase (decrease) (1) OCI gain (1),(2) Net earnings increase (1) OCI gain (1),(2) Net earnings decrease (1) OCI gain (1),(2) USD (18) 2 (13) — (5) — AUD (6) — (7) — (7) — Total (24) 2 (20) — (12) —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t>
  </si>
  <si>
    <t>Credit Risk</t>
  </si>
  <si>
    <t xml:space="preserve">The following table outlines the Corporation’s maximum exposure to credit risk without taking into account collateral held, including the distribution of credit ratings, as at Dec. 31, 2019: Investment grade (Per cent) Non-investment grade (Per cent) Total (Per cent) Total Trade and other receivables (1) 85 15 100 462 Long-term finance lease receivable 100 — 100 176 Risk management assets (1) 99 1 100 806 Loan receivable (2) — 100 100 47 Total 1,491 (1) Letters of credit and cash and cash equivalents are the primary types of collateral held as security related to these amounts. </t>
  </si>
  <si>
    <t>Maturity Analysis of Financial Liabilities</t>
  </si>
  <si>
    <t xml:space="preserve">A maturity analysis of the Corporation’s financial liabilities is as follows: 2020 2021 2022 2023 2024 2025 and thereafter Total Accounts payable and accrued liabilities 413 — — — — — 413 Long-term debt (1) 494 98 625 372 105 1,410 3,104 Exchangeable securities (2) — — — — — 350 350 Commodity risk management assets (89) (89) (143) (139) (135) (97) (692) Other risk management (assets) liabilities 1 — (6) 2 — (1) (4) Lease obligations 19 14 9 6 4 90 142 Interest on long-term debt and lease obligations (3) 161 138 128 98 87 671 1,283 Interest on exchangeable securities (2, 3) 25 25 25 24 24 — 123 Dividends payable 37 — — — — — 37 Total 1,061 186 638 363 85 2,423 4,756 (1) Excludes impact of hedge accounting. (2) Assumes the debentures will be exchanged on Jan. 1, 2025. Refer to Note 24 for further details. </t>
  </si>
  <si>
    <t>Hedging Instruments</t>
  </si>
  <si>
    <t xml:space="preserve">The impact of the hedging instruments on the statement of financial position is as follows: As at Dec. 31, 2019 Notional amount Carrying amount Line item in the statement of financial position Change in fair value used for measuring ineffectiveness Commodity price risk Cash flow hedges Physical power sales 19 MMWh 678 Risk management assets 47 Foreign currency risk Net investment hedges Foreign-denominated debt USD370 CAD483 Credit facilities, long-term debt and finance lease obligations 21 As at Dec. 31, 2018 Notional amount Carrying amount Line item in the statement of financial position Change in fair Commodity price risk Cash flow hedges Physical power sales 23 MMWh 687 Risk management assets 60 Foreign currency risk Net investment hedges Foreign-denominated debt USD400 CAD546 Credit facilities, long-term debt and finance lease obligations (41) The impact of the hedged items on the statement of financial position is as follows: As at Dec. 31, 2019 2019 2018 Change in fair value used for measuring ineffectiveness Cash flow hedge reserve (1) Change in fair value used for measuring ineffectiveness Cash flow hedge reserve (1) Commodity price risk Cash flow hedges Power forecast sales – Centralia 47 527 60 508 Change in fair value used for measuring ineffectiveness Foreign currency translation reserve (1) Change in fair value used for measuring ineffectiveness Foreign currency translation reserve (1) Net investment hedges Net investment in foreign 21 (21) (41) 17 </t>
  </si>
  <si>
    <t>Property, Plant, and Equipment (Tables)</t>
  </si>
  <si>
    <t>Right of Use Assets (Tables)</t>
  </si>
  <si>
    <t>Disclosure of quantitative information about right-of-use assets [text block]</t>
  </si>
  <si>
    <t xml:space="preserve">A reconciliation of the changes in the carrying amount of the right of use assets is as follows: Land Buildings Vehicles Equipment Pipeline Total New leases recognized Jan. 1, 2019 29 22 1 — — 52 Adjustments on recognition (1) (1) (4) — — — (5) Transfers from PP&amp;E, intangibles and other assets — — 3 35 — 38 As at Jan. 1, 2019 28 18 4 35 — 85 Additions 32 2 — 2 45 81 Depreciation (1) (4) (2) (11) — (18) Change in foreign exchange rates (1) — — — — (1) Transfers — — — (1) — (1) As at Dec. 31, 2019 58 16 2 25 45 146 </t>
  </si>
  <si>
    <t>Intangible Assets (Tables)</t>
  </si>
  <si>
    <t>Disclosure of reconciliation of changes in intangible assets</t>
  </si>
  <si>
    <t xml:space="preserve">A reconciliation of the changes in the carrying amount of intangible assets is as follows: Coal rights Software Power Intangibles Total Cost As at Dec. 31, 2017 178 314 223 29 744 Additions (1) — — — 53 53 Retirements and disposals (2) — (2) — — (2) Change in foreign exchange rates — 3 — — 3 Transfers 7 24 14 (36) 9 As at Dec. 31, 2018 185 339 237 46 807 Assets transferred to right of use assets on — (5) — — (5) Additions — — — 14 14 Acquisition — 1 — 15 16 Disposals (Note 4(D)) (37) (1) — — (38) Change in foreign exchange rates — (4) (1) (1) (6) Transfers 1 48 14 (63) — As at Dec. 31, 2019 149 378 250 11 788 Accumulated amortization As at Dec. 31, 2017 125 188 67 — 380 Amortization 9 32 9 — 50 Retirements and disposals — (1) — — (1) Change in foreign exchange rates — 2 — — 2 Transfers (17) — 20 — 3 As at Dec. 31, 2018 117 221 96 — 434 Assets transferred to right of use assets on — (3) — — (3) Amortization 8 31 11 — 50 Disposals (Note 4(D)) (9) (1) — — (10) Change in foreign exchange rates — (1) — — (1) Transfers 1 (1) — — — As at Dec. 31, 2019 117 246 107 — 470 Carrying amount As at Dec. 31, 2017 53 126 156 29 364 As at Dec. 31, 2018 68 118 141 46 373 As at Dec. 31, 2019 32 132 143 11 318 Goodwill acquired through business combinations has been allocated to CGUs that are expected to benefit from the synergies of the acquisitions. Goodwill by segments are as follows: As at Dec. 31 2019 2018 Hydro 258 259 Wind and Solar 176 175 Energy Marketing 30 30 Total goodwill 464 464 </t>
  </si>
  <si>
    <t>Goodwill (Tables)</t>
  </si>
  <si>
    <t>Disclosure of detailed information about goodwill</t>
  </si>
  <si>
    <t>Other Assets (Tables)</t>
  </si>
  <si>
    <t>Disclosure of components in other assets</t>
  </si>
  <si>
    <t xml:space="preserve">The components of other assets are as follows: As at Dec. 31 2019 2018 South Hedland prepaid transmission access and distribution costs 67 72 Deferred licence fees 9 11 Project development costs 19 47 Deferred service costs — 12 Long-term prepaids and other assets 56 55 Loan receivable 47 37 Total other assets 198 234 </t>
  </si>
  <si>
    <t>Decommissioning and Other Provisions (Tables)</t>
  </si>
  <si>
    <t>Change in decommissioning and other provision balances</t>
  </si>
  <si>
    <t xml:space="preserve">The change in decommissioning and other provision balances is as follows: Decommissioning and restoration Other Total Balance, Dec. 31, 2017 437 33 470 Liabilities incurred 5 17 22 Liabilities settled (31) (10) (41) Accretion 24 — 24 Acquisition of liabilities (Big Level) — 8 8 Revisions in estimated cash flows 2 3 5 Revisions in discount rates (37) — (37) Reversals — (5) (5) Change in foreign exchange rates 7 3 10 Balance, Dec. 31, 2018 407 49 456 IFRS 16 transition adjustment — (2) (2) Liabilities incurred 7 7 14 Liabilities settled (34) (9) (43) Accretion 23 — 23 Acquisition of liabilities 16 3 19 Disposition of liabilities (23) (9) (32) Revisions in estimated cash flows (1) 96 7 103 Revisions in discount rates 16 — 16 Reversals — (1) (1) Change in foreign exchange rates (7) — (7) Balance, Dec. 31, 2019 501 45 546 (1) During 2019, the Corporation adjusted the Centralia mine decommissioning and restoration provision as management no longer believes that the fine coal recovery and reclamation work will occur as originally proposed. Refer to Note 3(A)(III) for further details. In addition, due to the changes in estimated useful lives, described in Note 3(A)(IV), the discount rates used for the Canadian coal and mining operations decommissioning provisions were changed. The use of a lower inflation rate decreased the corresponding liabilities. Decommissioning and Other Total Balance, Dec. 31, 2018 407 49 456 Current portion 35 35 70 Non-current portion 372 14 386 Balance, Dec. 31, 2019 501 45 546 Current portion 36 22 58 Non-current portion 465 23 488 </t>
  </si>
  <si>
    <t>Credit Facilities, Long-Term Debt, and Finance Lease Obligations (Tables)</t>
  </si>
  <si>
    <t>Disclosure of borrowings outstanding</t>
  </si>
  <si>
    <t>The amounts outstanding are as follows: As at Dec. 31 2019 2018 Carrying Face Interest (1) Carrying Face Interest (1) Credit facilities (2) 220 220 3.5 % 339 339 3.8 % Debentures 647 651 5.8 % 647 651 5.8 % Senior notes (3) 905 914 5.4 % 943 955 5.4 % Non-recourse (4) 1,144 1,157 4.3 % 1,236 1,250 4.4 % Other (5) 154 162 7.1 % 39 39 9.2 % 3,070 3,104 3,204 3,234 Finance lease obligations 142 63 3,212 3,267 Less: current portion of long-term debt (494) (130) Less: current portion of finance lease obligations (19) (18) Total current long-term debt and finance lease (513) (148) Total credit facilities, long-term debt and finance 2,699 3,119 (1) Interest is an average rate weighted by principal amounts outstanding before the effect of hedging. (2) Composed of bankers’ acceptances and other commercial borrowings under long-term committed credit facilities. (3) US face value at Dec. 31, 2019 - US$0.7 billion (Dec. 31, 2018 - US$0.7 billion). (4) Includes US$1 million at Dec. 31, 2019 (Dec. 31, 2018 - US$1 million). (5) Includes US$117 at Dec. 31, 2019 (Dec. 31, 2018 - US$21 million) of tax equity financing.</t>
  </si>
  <si>
    <t>Disclosure of principal repayments</t>
  </si>
  <si>
    <t xml:space="preserve"> 2020 2021 2022 2023 2024 2025 and thereafter Total Principal repayments (1) 494 98 625 372 105 1,410 3,104 Lease obligations 19 14 9 6 4 90 142 (1) Excludes impact of derivatives.</t>
  </si>
  <si>
    <t>Exchangeable Securities (Tables)</t>
  </si>
  <si>
    <t>Disclosure of borrowing costs [text block]</t>
  </si>
  <si>
    <t xml:space="preserve">$350 Million Unsecured Subordinated Debentures As at Dec. 31, 2019 Carrying value Face value Interest Exchangeable debentures – due May 1, 2039 326 350 7% </t>
  </si>
  <si>
    <t>Defined Benefit Obligation and Other Long-Term Liabilities (Tables)</t>
  </si>
  <si>
    <t>Components of Defined Benefit Obligations and Other Long-Term Liabilities</t>
  </si>
  <si>
    <t xml:space="preserve">The components of defined benefit obligation and other long-term liabilities are as follows: As at Dec. 31 2019 2018 Defined benefit obligation (Note 30) 268 227 Long-term incentive accruals (Note 29) 4 9 Other 29 51 Total 301 287 </t>
  </si>
  <si>
    <t>Common Shares (Tables)</t>
  </si>
  <si>
    <t>Issued and outstanding</t>
  </si>
  <si>
    <t xml:space="preserve">TransAlta is authorized to issue an unlimited number of voting common shares without nominal or par value. As at Dec. 31 2019 2018 Common shares (millions) Amount Common shares (millions) Amount Issued and outstanding, beginning of year 284.6 3,059 287.9 3,094 Purchased and cancelled under the NCIB (7.7) (83) (3.3) (35) Stock options exercised 0.1 2 — — Issued and outstanding, end of year 277.0 2,978 284.6 3,059 The following are the effects of the Corporation's purchase and cancellation of the common shares during the year: For the year ended Dec. 31 2019 2018 Total shares purchased (1) 7,716,300 3,264,500 Average purchase price per share $ 8.80 $ 7.02 Total cost 68 23 Weighted average book value of shares cancelled 83 35 Amount recorded in deficit 15 12 All preferred shares issued and outstanding are non-voting cumulative redeemable fixed rate first preferred shares. As at Dec. 31 2019 2018 Series Number of shares (millions) Amount Number of shares (millions) Amount Series A 10.2 248 10.2 248 Series B 1.8 45 1.8 45 Series C 11.0 269 11.0 269 Series E 9.0 219 9.0 219 Series G 6.6 161 6.6 161 Issued and outstanding, end of year 38.6 942 38.6 942 </t>
  </si>
  <si>
    <t xml:space="preserve">Year ended Dec. 31 2019 2018 2017 Net earnings (loss) attributable to common shareholders 52 (248) (190) Basic and diluted weighted average number of common shares outstanding (millions) 283 287 288 Net earnings (loss) per share attributable to common shareholders, basic and diluted 0.18 (0.86) (0.66) </t>
  </si>
  <si>
    <t>Preferred Shares (Tables)</t>
  </si>
  <si>
    <t>Characteristics specific to preferred share series</t>
  </si>
  <si>
    <t>Characteristics specific to each first preferred share series as at Dec. 31, 2019, are as follows: Series Rate during term Annual dividend rate per share ($) Next Rate spread over Benchmark (per cent) Convertible to A Fixed 0.67725 March 31, 2021 2.03 B B Floating 0.93575 March 31, 2021 2.03 A C Fixed 1.00675 June 30, 2022 3.10 D D Floating — — 3.10 C E Fixed 1.29850 Sept. 30, 2022 3.65 F F Floating — — 3.65 E G Fixed 1.32500 Sept. 30, 2024 3.80 H H Floating — — 3.80 G</t>
  </si>
  <si>
    <t>Disclosure Of Dividends Declared On Preference Shares [Table Text Block]</t>
  </si>
  <si>
    <t xml:space="preserve">The following table summarizes the value of preferred share dividends declared in 2019, 2018 and 2017: Total dividends declared Series 2019 2018 2017 A 5 9 5 B 1 1 1 C 8 14 9 E 9 15 8 G 7 11 7 Total for the year 30 50 30 </t>
  </si>
  <si>
    <t>Accumulated Other Comprehensive Income (Tables)</t>
  </si>
  <si>
    <t>Disclosure of changes in accumulated other comprehensive income (loss)</t>
  </si>
  <si>
    <t>The components of, and changes in, accumulated other comprehensive income (loss) are as follows: 2019 2018 Currency translation adjustment Opening balance, Jan. 1 17 (26) Gains (losses) on translating net assets of foreign operations, net of reclassifications to net earnings, (59) 84 Gains (losses) on financial instruments designated as hedges of foreign operations, net of 21 (41) Balance, Dec. 31 (21) 17 Cash flow hedges Opening balance, Jan. 1 508 562 Gains (losses) on derivatives designated as cash flow hedges, net of reclassifications to net earnings and to non-financial assets, net of tax (1) 19 (54) Balance, Dec. 31 527 508 Employee future benefits Opening balance, Jan. 1 (29) (44) Net actuarial gains (losses) on defined benefit plans, net of tax (2) (26) 15 Balance, Dec. 31 (55) (29) Other Opening balance, Jan. 1 (15) (3) Change in ownership of TransAlta Renewables 1 4 Intercompany investments at FVOCI 17 (16) Balance, Dec. 31 3 (15) Accumulated other comprehensive income 454 481 (1) Net of income tax of $6 million for the year ended Dec. 31, 2019 (2018 - $12 million). (2) Net of income tax of $7 million for the year ended Dec. 31, 2019 (2018 - $5 million).</t>
  </si>
  <si>
    <t>Share-Based Payment Plans (Tables)</t>
  </si>
  <si>
    <t>Disclosure of range of exercise prices of outstanding share options</t>
  </si>
  <si>
    <t xml:space="preserve">The total options outstanding and exercisable under these stock option plans at Dec. 31, 2019, are outlined below: Options outstanding Range of exercise prices (1) ($ per share) Number of options (millions) Weighted average remaining contractual life (years) Weighted average exercise price ($ per share) 5.00 - 9.00 3.3 4.7 6.34 22.00 - 30.00 0.5 0.1 23.44 5.00 - 30.00 3.8 4.2 8.41 </t>
  </si>
  <si>
    <t>Disclosure of number and weighted average remaining contractual life of outstanding share options</t>
  </si>
  <si>
    <t>The total options outstanding and exercisable under these stock option plans at Dec. 31, 2019, are outlined below: Options outstanding Range of exercise prices (1) ($ per share) Number of options (millions) Weighted average remaining contractual life (years) Weighted average exercise price ($ per share) 5.00 - 9.00 3.3 4.7 6.34 22.00 - 30.00 0.5 0.1 23.44 5.00 - 30.00 3.8 4.2 8.41 (1) Options currently exercisable as at Dec. 31, 2019.</t>
  </si>
  <si>
    <t>Employee Future Benefits (Tables)</t>
  </si>
  <si>
    <t>Employee Benefits [Abstract]</t>
  </si>
  <si>
    <t>Costs Recognized</t>
  </si>
  <si>
    <t xml:space="preserve">The costs recognized in net earnings during the year on the defined benefit, defined contribution and other post-employment benefits plans are as follows: Year ended Dec. 31, 2019 Registered Supplemental Other Total Current service cost 7 2 1 10 Administration expenses 2 — — 2 Interest cost on defined benefit obligation 19 3 1 23 Interest on plan assets (12) (1) — (13) Curtailment and amendment gain (3) — — (3) Defined benefit expense 13 4 2 19 Defined contribution expense 9 — — 9 Net expense 22 4 2 28 Year ended Dec. 31, 2018 Registered Supplemental Other Total Current service cost 9 2 1 12 Administration expenses 1 — — 1 Interest cost on defined benefit obligation 18 3 1 22 Interest on plan assets (13) — — (13) Defined benefit expense 15 5 2 22 Defined contribution expense 10 — — 10 Net expense 25 5 2 32 Year ended Dec. 31, 2017 Registered Supplemental Other Total Current service cost 7 2 1 10 Administration expenses 2 — — 2 Interest cost on defined benefit obligation 20 3 1 24 Interest on plan assets (15) — — (15) Defined benefit expense 14 5 2 21 Defined contribution expense 11 — — 11 Net expense 25 5 2 32 The expected employer contributions for 2020 for the defined benefit pension and other post-employment benefit plans are as follows: Registered Supplemental Other Total Expected employer contributions 4 5 1 10 </t>
  </si>
  <si>
    <t>Defined Benefit Obligation</t>
  </si>
  <si>
    <t xml:space="preserve">The status of the defined benefit pension and other post-employment benefit plans is as follows: As at Dec. 31, 2019 Registered Supplemental Other Total Fair value of plan assets 373 13 — 386 Present value of defined benefit obligation (543) (99) (22) (664) Funded status – plan deficit (170) (86) (22) (278) Amount recognized in the consolidated financial statements: Accrued current liabilities (3) (5) (2) (10) Other long-term liabilities (167) (81) (20) (268) Total amount recognized (170) (86) (22) (278) As at Dec. 31, 2018 Registered Supplemental Other Total Fair value of plan assets 368 13 — 381 Present value of defined benefit obligation (514) (80) (25) (619) Funded status – plan deficit (146) (67) (25) (238) Amount recognized in the consolidated financial statements: Accrued current liabilities (5) (5) (1) (11) Other long-term liabilities (141) (62) (24) (227) Total amount recognized (146) (67) (25) (238) The present value of the obligation for the defined benefit pension and other post-employment benefit plans is as follows: Registered Supplemental Other Total Present value of defined benefit obligation as at Dec. 31, 2017 561 87 27 675 Current service cost 9 2 1 12 Interest cost 18 3 1 22 Benefits paid (42) (5) (1) (48) Actuarial gain arising from demographic assumptions — — — — Actuarial loss arising from financial assumptions (35) (7) (2) (44) Actuarial gain (loss) arising from experience adjustments — — (1) (1) Effect of translation on US plans 3 — — 3 Present value of defined benefit obligation as at Dec. 31, 2018 514 80 25 619 Current service cost 7 2 1 10 Interest cost 19 3 1 23 Benefits paid (51) (4) (1) (56) Curtailment (3) — — (3) Actuarial loss arising from demographic assumptions — — (2) (2) Actuarial (gain) loss arising from financial assumptions 57 9 2 68 Actuarial (gain) loss arising from experience adjustments 2 9 (4) 7 Effect of translation on US plans (2) — — (2) Present value of defined benefit obligation as at Dec. 31, 2019 543 99 22 664 </t>
  </si>
  <si>
    <t>Plan Assets</t>
  </si>
  <si>
    <t xml:space="preserve">The fair value of the plan assets of the defined benefit pension and other post-employment benefit plans is as follows: Registered Supplemental Other Total As at Dec. 31, 2017 416 12 — 428 Interest on plan assets 13 — — 13 Net return on plan assets (25) — — (25) Contributions 5 6 1 12 Benefits paid (42) (5) (1) (48) Administration expenses (1) — — (1) Effect of translation on US plans 2 — — 2 As at Dec. 31, 2018 368 13 — 381 Interest on plan assets 12 1 — 13 Net return on plan assets 40 — — 40 Contributions 6 4 1 11 Benefits paid (50) (5) (1) (56) Administration expenses (2) — — (2) Effect of translation on US plans (1) — — (1) As at Dec. 31, 2019 373 13 — 386 The fair value of the Corporation’s defined benefit plan assets by major category is as follows: Year ended Dec. 31, 2019 Level I Level II Level III Total Equity securities Canadian — 66 — 66 US — 28 — 28 International — 102 — 102 Private — — 1 1 Bonds AAA — 40 — 40 AA — 68 — 68 A — 37 — 37 BBB 1 21 — 22 Below BBB — 3 — 3 Money market and cash and cash equivalents — 19 — 19 Total 1 384 1 386 Year ended Dec. 31, 2018 Level I Level II Level III Total Equity securities Canadian — 65 — 65 US — 26 — 26 International — 101 — 101 Private — — 1 1 Bonds AAA — 48 — 48 AA — 64 — 64 A — 39 — 39 BBB 1 21 — 22 Below BBB — 3 — 3 Money market and cash and cash equivalents (2) 14 — 12 Total (1) 381 1 381 </t>
  </si>
  <si>
    <t>Schedule of Estimated Increase In The Net Defined Benefit Obligation Assuming Certain Changes In Key Assumptions</t>
  </si>
  <si>
    <t xml:space="preserve">The following table outlines the estimated increase in the net defined benefit obligation assuming certain changes in key assumptions: Canadian plans US plans Year ended Dec. 31, 2019 Registered Supplemental Other Pension Other 1% decrease in the discount rate 84 15 2 3 1 1% increase in the salary scale 14 — — — — 1% increase in the health-care cost trend rate — — 2 — — 10% improvement in mortality rates 22 3 — 1 — </t>
  </si>
  <si>
    <t>Cash Flow Information (Tables)</t>
  </si>
  <si>
    <t>Disclosure of non-cash operating working capital</t>
  </si>
  <si>
    <t xml:space="preserve">Year ended Dec. 31 2019 2018 2017 (Use) source: Accounts receivable 261 58 (228) Prepaid expenses — 19 (75) Income taxes receivable (6) — 8 Inventory (13) (21) (7) Accounts payable, accrued liabilities and provisions (130) (97) 186 Income taxes payable 9 (3) 2 Change in non-cash operating working capital 121 (44) (114) </t>
  </si>
  <si>
    <t>Cash flows from (used in) operating activities [Text Block]</t>
  </si>
  <si>
    <t xml:space="preserve">Balance Dec. 31, 2018 Net cash flows New leases Tax shield on tax equity financing Dividends declared Foreign exchange impact Other Balance Dec. 31, 2019 Long-term debt and lease 3,267 (70) 133 (35) — (42) (41) 3,212 Exchangeable securities — 350 — — — — (24) 326 Dividends payable (common and 58 (85) — — 64 — — 37 Total liabilities from financing activities 3,325 195 133 (35) 64 (42) (65) 3,575 Balance Net cash flows New leases Dividends declared Foreign exchange impact Other Balance Long-term debt and finance lease 3,707 (540) 10 — 95 (5) 3,267 Dividends payable (common and 34 (86) — 107 — 3 58 Total liabilities from financing activities 3,741 (626) 10 107 95 (2) 3,325 </t>
  </si>
  <si>
    <t>Capital (Tables)</t>
  </si>
  <si>
    <t>Disclosure of share capital, reserves and other equity interest</t>
  </si>
  <si>
    <t>Disclosure of investment grade credit rating</t>
  </si>
  <si>
    <t>The Corporation has an investment-grade credit rating from DBRS (stable outlook). In 2019, Moody's reaffirmed its issuer rating of Ba1 and revised their rating outlook to stable from positive. During 2019, Fitch Ratings downgraded the Corporation below investment grade to BB+ with a stable outlook; DBRS reaffirmed the Corporation’s Unsecured Debt rating and Medium-Term Notes rating of BBB (low), the Preferred Shares rating of Pfd-3 (low) and Issuer Rating of BBB (low) with a stable outlook; and Standard and Poor’s downgraded the Corporation’s Unsecured Debt rating and Issuer Rating to BB+ with stable outlook. The Corporation remains focused on strengthening its financial position and cash flow coverage ratios. Credit ratings provide information relating to the Corporation's financing costs, liquidity and operations and affect the Corporation's ability to obtain short-term and long-term financing and/or the cost of such financing. Key rating agencies assess TransAlta’s credit rating using a variety of methodologies, including financial ratios. The methodologies and ratios used by rating agencies to assess our credit rating are not publicly disclosed. We have developed our own definitions of ratios and targets to help evaluate the strength of our financial position. These metrics and ratios are not defined under IFRS and may not be comparable to those used by other entities or by rating agencies. These ratios are summarized in the table below: As at Dec. 31 2019 2018 Target Funds from operations before interest to adjusted interest coverage (times) 4.5 4.8 4 to 5 Adjusted funds from operations to adjusted net debt (%) 19.0 20.8 20 to 25 Adjusted net debt to adjusted comparable earnings before interest, taxes, depreciation and amortization (times) 3.9 3.6 3.0 to 3.5</t>
  </si>
  <si>
    <t>Disclosure of cash flow statement</t>
  </si>
  <si>
    <t xml:space="preserve">For the years ended Dec. 31, 2019 and 2018, cash inflows and outflows are summarized below. The Corporation manages variations in working capital using existing liquidity under credit facilities. Year ended Dec. 31 2019 2018 Increase Cash flow from operating activities 849 820 29 Change in non-cash working capital (121) 44 (165) Cash flow from operations before changes in working capital 728 864 (136) Dividends paid on common shares (45) (46) 1 Dividends paid on preferred shares (40) (40) — Distributions paid to subsidiaries’ non-controlling interests (106) (165) 59 Property, plant and equipment expenditures (417) (277) (140) Inflow 120 336 (216) </t>
  </si>
  <si>
    <t>Commitments and Contingencies (Tables)</t>
  </si>
  <si>
    <t>Disclosure of commitments and future payments</t>
  </si>
  <si>
    <t xml:space="preserve">In addition to commitments disclosed elsewhere in the financial statements, the Corporation has other contractual commitments, either directly or through its interests in joint operations. Approximate future payments under these agreements are as follows: 2020 2021 2022 2023 2024 2025 and thereafter Total Natural gas, transportation and 125 125 120 128 131 1,493 2,122 Transmission 9 5 4 3 — — 21 Coal supply and mining 147 16 16 16 8 14 217 Long-term service agreements 50 22 32 17 15 14 150 Operating leases 4 2 2 2 3 64 77 Growth 535 254 196 270 13 — 1,268 TransAlta Energy Transition Bill 6 6 6 6 — — 24 Total 876 430 376 442 170 1,585 3,879 </t>
  </si>
  <si>
    <t>Segment Disclosures (Tables)</t>
  </si>
  <si>
    <t>Disclosure of operating segments</t>
  </si>
  <si>
    <t xml:space="preserve">Earnings Information Year ended Dec. 31, 2019 Canadian US Canadian Australian Wind and Hydro Energy Corporate Total Revenues 816 571 209 160 312 156 129 (6) 2,347 Fuel, carbon compliance and 570 416 74 9 16 7 — (6) 1,086 Gross margin 246 155 135 151 296 149 129 — 1,261 Operations, maintenance and 138 67 44 37 50 36 30 73 475 Depreciation and amortization 233 83 41 48 124 32 2 27 590 Asset impairment charge 15 (10) — — — 2 — 18 25 Gain on termination of (88) — — — — — — — (88) Taxes, other than income taxes 13 3 1 — 8 3 — 1 29 Termination of Sundance B and (56) — — — — — — — (56) Net other operating expense (40) — (1) — (10) — — 2 (49) Operating income (loss) 31 12 50 66 124 76 97 (121) 335 Finance lease income — — 6 — — — — — 6 Net interest expense (179) Foreign exchange loss (15) Gain on sale of assets and 46 Earnings before income taxes 193 Year ended Dec. 31, 2018 Canadian US Canadian Australian Wind and Hydro Energy Corporate Total Revenues 912 442 232 165 282 156 67 (7) 2,249 Fuel, carbon compliance and 666 314 96 8 17 6 — (7) 1,100 Gross margin 246 128 136 157 265 150 67 — 1,149 Operations, maintenance and 171 61 48 37 50 38 24 86 515 Depreciation and amortization 241 74 43 49 110 30 2 25 574 Asset impairment charge 38 — — — 12 — — 23 73 Taxes, other than income taxes 13 5 1 — 8 3 — 1 31 Termination of Sundance B and (157) — — — — — — — (157) Net other operating income (41) — — — (6) — — — (47) Operating income (loss) (19) (12) 44 71 91 79 41 (135) 160 Finance lease income — — 8 — — — — — 8 Net interest expense (250) Foreign exchange loss (15) Gain on sale of assets 1 Earnings before income taxes (96) Year ended Dec. 31, 2017 Canadian US Canadian Australian Wind Hydro Energy Corporate Total Revenues 999 435 261 135 287 121 69 — 2,307 Fuel, carbon compliance and 585 293 101 14 17 6 — — 1,016 Gross margin 414 142 160 121 270 115 69 — 1,291 Operations, maintenance and 192 51 50 31 48 37 24 84 517 Depreciation and amortization 317 73 38 37 111 31 2 26 635 Asset impairment reversals 20 — — — — — — — 20 Taxes, other than income taxes 13 4 1 — 8 3 — 1 30 Net other operating income (40) — (9) — — — — — (49) Operating income (loss) (88) 14 80 53 103 44 43 (111) 138 Finance lease income — — 11 43 — — — — 54 Net interest expense (247) Foreign exchange loss (1) Gain on sale of assets 2 Earnings before income taxes (54) </t>
  </si>
  <si>
    <t>Disclosure of selected consolidated statements of financial position information</t>
  </si>
  <si>
    <t xml:space="preserve">Selected Consolidated Statements of Financial Position Information As at Dec. 31, 2019 Canadian US Canadian Australian Wind and Hydro Energy Corporate Total PP&amp;E 2,540 352 392 489 1,947 469 1 17 6,207 Right of use assets 68 — — 4 56 6 — 12 146 Intangible assets 41 6 2 37 173 5 9 45 318 Goodwill — — — — 176 258 30 — 464 As at Dec. 31, 2018 Canadian US Canadian Australian Wind and Hydro Energy Corporate Total PP&amp;E 2,587 332 391 554 1,799 481 1 19 6,164 Intangible assets 81 7 4 41 173 4 11 52 373 Goodwill — — — — 175 259 30 — 464 </t>
  </si>
  <si>
    <t>Disclosure of components in other non-current assets</t>
  </si>
  <si>
    <t xml:space="preserve">Additions to non-current assets are as follows: Year ended Dec. 31, 2019 Canadian US Canadian Australian Wind and Hydro Energy Corporate Total Additions to non-current assets: PP&amp;E 114 8 36 6 229 23 — 1 417 Intangible assets 2 — — — — — — 12 14 Year ended Dec. 31, 2018 Canadian US Canadian Australian Wind and Hydro Energy Corporate Total Additions to non-current assets: PP&amp;E 101 14 21 6 117 16 — 2 277 Intangible assets 3 — — — — — — 17 20 Year ended Dec. 31, 2017 Canadian US Canadian Australian Wind and Hydro Energy Corporate Total Additions to non-current assets: PP&amp;E 116 35 31 114 20 16 — 6 338 Intangible assets 5 1 — 29 — — — 16 51 </t>
  </si>
  <si>
    <t>Disclosure of reconciliation between depreciation and amortization</t>
  </si>
  <si>
    <t xml:space="preserve">The reconciliation between depreciation and amortization reported on the Consolidated Statements of Earnings (Loss) and the Consolidated Statements of Cash Flows is presented below: Year ended Dec. 31 2019 2018 2017 Depreciation and amortization expense on the Consolidated Statements of 590 574 635 Depreciation included in fuel, carbon compliance and purchased power (Note 6) 119 136 73 Depreciation and amortization on the Consolidated Statements of Cash Flows 709 710 708 </t>
  </si>
  <si>
    <t>Disclosure of geographical areas</t>
  </si>
  <si>
    <t xml:space="preserve">Revenues Year ended Dec. 31 2019 2018 2017 Canada 1,460 1,573 1,663 US 727 511 509 Australia 160 165 135 Total revenue 2,347 2,249 2,307 II. Non-Current Assets Property, plant and Right of use assets Intangible assets Other assets Goodwill As at Dec. 31 2019 2018 2019 2018 2019 2018 2019 2018 2019 2018 Canada 4,854 4,953 109 — 213 273 75 101 418 417 US 863 657 33 — 68 59 47 50 46 47 Australia 490 554 4 — 37 41 76 83 — — Total 6,207 6,164 146 — 318 373 198 234 464 464 </t>
  </si>
  <si>
    <t>Corporate Information Corporate Information (Details)</t>
  </si>
  <si>
    <t>Dec. 31, 2019segment</t>
  </si>
  <si>
    <t>Disclosure of operating segments [line items]</t>
  </si>
  <si>
    <t>Number of segments</t>
  </si>
  <si>
    <t>Generation Segments [Member]</t>
  </si>
  <si>
    <t>Significant Accounting Policies (Details)</t>
  </si>
  <si>
    <t>Coal generation | Minimum</t>
  </si>
  <si>
    <t>Disclosure of detailed information about property, plant and equipment [line items]</t>
  </si>
  <si>
    <t>PP&amp;E useful life</t>
  </si>
  <si>
    <t>2 years</t>
  </si>
  <si>
    <t>Coal generation | Maximum</t>
  </si>
  <si>
    <t>50 years</t>
  </si>
  <si>
    <t>Gas generation | Minimum</t>
  </si>
  <si>
    <t>Gas generation | Maximum</t>
  </si>
  <si>
    <t>30 years</t>
  </si>
  <si>
    <t>Hydro | Minimum</t>
  </si>
  <si>
    <t>Hydro | Maximum</t>
  </si>
  <si>
    <t>60 years</t>
  </si>
  <si>
    <t>Wind Generation | Minimum</t>
  </si>
  <si>
    <t>Wind Generation | Maximum</t>
  </si>
  <si>
    <t>Mining property and equipment | Minimum</t>
  </si>
  <si>
    <t>Mining property and equipment | Maximum</t>
  </si>
  <si>
    <t>10 years</t>
  </si>
  <si>
    <t>Capital spares and other | Minimum</t>
  </si>
  <si>
    <t>Capital spares and other | Maximum</t>
  </si>
  <si>
    <t>Facilities | Minimum</t>
  </si>
  <si>
    <t>Facilities | Maximum</t>
  </si>
  <si>
    <t>Computer software | Minimum</t>
  </si>
  <si>
    <t>Disclosure of detailed information about intangible assets [line items]</t>
  </si>
  <si>
    <t>Intangible assets, useful life</t>
  </si>
  <si>
    <t>Computer software | Maximum</t>
  </si>
  <si>
    <t>7 years</t>
  </si>
  <si>
    <t>Power sale contracts | Minimum</t>
  </si>
  <si>
    <t>1 year</t>
  </si>
  <si>
    <t>Power sale contracts | Maximum</t>
  </si>
  <si>
    <t>15 years</t>
  </si>
  <si>
    <t>Accounting Changes - Narrative (Details) - CAD ($) $ in Millions</t>
  </si>
  <si>
    <t>Jan. 01, 2019</t>
  </si>
  <si>
    <t>Jun. 30, 2017</t>
  </si>
  <si>
    <t>Sep. 30, 2018</t>
  </si>
  <si>
    <t>Disclosure of changes in accounting estimates [line items]</t>
  </si>
  <si>
    <t>Finance lease liabilities</t>
  </si>
  <si>
    <t>Lease liabilities</t>
  </si>
  <si>
    <t>Non-cancellable operating leases</t>
  </si>
  <si>
    <t>Revisions in discount rates</t>
  </si>
  <si>
    <t>IFRS 16</t>
  </si>
  <si>
    <t>Assets under finance leases</t>
  </si>
  <si>
    <t>Coal generation</t>
  </si>
  <si>
    <t>Change in Useful Lives Estimate | Sheerness</t>
  </si>
  <si>
    <t>Change in Useful Lives Estimate | Coal generation</t>
  </si>
  <si>
    <t>Change in Useful Lives Estimate | Wind and Solar</t>
  </si>
  <si>
    <t>Decommissioning and restoration | Centralia Coal Mine</t>
  </si>
  <si>
    <t>Provision for decommissioning, restoration and rehabilitation costs</t>
  </si>
  <si>
    <t>Impairment loss</t>
  </si>
  <si>
    <t>Alberta Mine | Change in Useful Lives Estimate</t>
  </si>
  <si>
    <t>Sundance Unit 1</t>
  </si>
  <si>
    <t>Sundance Unit 1 | Change in Useful Lives Estimate</t>
  </si>
  <si>
    <t>Sundance Unit 2</t>
  </si>
  <si>
    <t>Sundance Unit 2 | Change in Useful Lives Estimate</t>
  </si>
  <si>
    <t>IFRS 15</t>
  </si>
  <si>
    <t>IFRS 16 and 15 transition adjustments(1)</t>
  </si>
  <si>
    <t>Expense relating to leases of low-value assets for which recognition exemption has been used</t>
  </si>
  <si>
    <t>Termination benefits expense</t>
  </si>
  <si>
    <t>Undiscounted operating lease payments to be received</t>
  </si>
  <si>
    <t>Minimum | IFRS 16</t>
  </si>
  <si>
    <t>Maximum | IFRS 16</t>
  </si>
  <si>
    <t>Accounting Changes - Disclosure of comparative information prepared under previous GAAP (Details) - CAD ($) $ in Millions</t>
  </si>
  <si>
    <t>Disclosure of comparative information prepared under previous GAAP [line items]</t>
  </si>
  <si>
    <t>Profit (loss) [abstract]</t>
  </si>
  <si>
    <t>Revenue from contracts with customers</t>
  </si>
  <si>
    <t>Fuel and purchased power</t>
  </si>
  <si>
    <t>Interest expense</t>
  </si>
  <si>
    <t>Statement of financial position [abstract]</t>
  </si>
  <si>
    <t>Contract liabilities</t>
  </si>
  <si>
    <t>Significant Events - Clean Energy Investment Plan (Details) $ in Millions</t>
  </si>
  <si>
    <t>Oct. 30, 2019CAD ($)power_purchase_arrangementMW</t>
  </si>
  <si>
    <t>Dec. 31, 2019CAD ($)</t>
  </si>
  <si>
    <t>Dec. 31, 2018CAD ($)</t>
  </si>
  <si>
    <t>Dec. 31, 2017CAD ($)</t>
  </si>
  <si>
    <t>Property, plant and equipment expenditures</t>
  </si>
  <si>
    <t>Siemens F Class Gas Turbines And Related Equipment</t>
  </si>
  <si>
    <t>Number of turbines acquired | power_purchase_arrangement</t>
  </si>
  <si>
    <t>Capacity of facility (in megawatts) | MW</t>
  </si>
  <si>
    <t>Sundance Unit 5</t>
  </si>
  <si>
    <t>Sundance Unit 5 | Minimum</t>
  </si>
  <si>
    <t>Payments for development project expenditure</t>
  </si>
  <si>
    <t>Sundance Unit 5 | Maximum</t>
  </si>
  <si>
    <t>Significant Events - Agreement to Construct and Own a Cogeneration Plant in Alberta (Details) $ in Millions</t>
  </si>
  <si>
    <t>Dec. 31, 2019CAD ($)MW</t>
  </si>
  <si>
    <t>Oct. 01, 2019MW</t>
  </si>
  <si>
    <t>Aug. 26, 2019CAD ($)</t>
  </si>
  <si>
    <t>Mar. 29, 2018CAD ($)</t>
  </si>
  <si>
    <t>Gains on disposals of investments</t>
  </si>
  <si>
    <t>Plant In Alberta</t>
  </si>
  <si>
    <t>EBITDA</t>
  </si>
  <si>
    <t>Plant In Alberta | Minimum</t>
  </si>
  <si>
    <t>Plant In Alberta | Maximum</t>
  </si>
  <si>
    <t>Power Purchase Arrangement</t>
  </si>
  <si>
    <t>Balancing pool compensation estimate, termination of contractual arrangement</t>
  </si>
  <si>
    <t>Termination of contractual arrangement, awarded amount</t>
  </si>
  <si>
    <t>SemCAMS | Plant In Alberta</t>
  </si>
  <si>
    <t>Equity participation percentage</t>
  </si>
  <si>
    <t>Genesee Unit 3</t>
  </si>
  <si>
    <t>Cash transferred</t>
  </si>
  <si>
    <t>Payments from changes in ownership interests in subsidiaries that do not result in loss of control</t>
  </si>
  <si>
    <t>Consideration paid (received)</t>
  </si>
  <si>
    <t>Genesee Unit 3 | Capital Power</t>
  </si>
  <si>
    <t>10000.00%</t>
  </si>
  <si>
    <t>Keephills 3</t>
  </si>
  <si>
    <t>Significant Events - Asset Acquisitions (Details) - Keephills 3 - CAD ($) $ in Millions</t>
  </si>
  <si>
    <t>Oct. 01, 2019</t>
  </si>
  <si>
    <t>Working capital</t>
  </si>
  <si>
    <t>Other liabilities</t>
  </si>
  <si>
    <t>Decommissioning and other provisions</t>
  </si>
  <si>
    <t>Total acquisition cost</t>
  </si>
  <si>
    <t>Significant Events - Strategic Investment by Brookfield (Details) - CAD ($) $ / shares in Units, $ in Millions</t>
  </si>
  <si>
    <t>May 25, 2019</t>
  </si>
  <si>
    <t>May 01, 2019</t>
  </si>
  <si>
    <t>Mar. 25, 2019</t>
  </si>
  <si>
    <t>Oct. 31, 2020</t>
  </si>
  <si>
    <t>7% Unsecured Subordinated Debentures Due May 1, 2039</t>
  </si>
  <si>
    <t>Interest rate</t>
  </si>
  <si>
    <t>7.00%</t>
  </si>
  <si>
    <t>Investment Agreement</t>
  </si>
  <si>
    <t>Commitment fee</t>
  </si>
  <si>
    <t>Capital commitments</t>
  </si>
  <si>
    <t>Investment Agreement | Brookfield Renewable Partners</t>
  </si>
  <si>
    <t>Other cash receipts from sales of equity or debt instruments of other entities, classified as investing activities</t>
  </si>
  <si>
    <t>Proportion of ownership interests held by non-controlling interests</t>
  </si>
  <si>
    <t>9.00%</t>
  </si>
  <si>
    <t>Par value per share</t>
  </si>
  <si>
    <t>Fee expected to be paid for advice and recommendations in connection of operations</t>
  </si>
  <si>
    <t>Significant Events - Skookumchuck Wind Energy Facility (Details) $ in Millions</t>
  </si>
  <si>
    <t>Nov. 01, 2019MMcf</t>
  </si>
  <si>
    <t>Dec. 17, 2018MMcf</t>
  </si>
  <si>
    <t>Skookumchuck Wind Energy Facility</t>
  </si>
  <si>
    <t>49.00%</t>
  </si>
  <si>
    <t>Skookumchuck Wind Energy Facility | Minimum</t>
  </si>
  <si>
    <t>Skookumchuck Wind Energy Facility | Maximum</t>
  </si>
  <si>
    <t>Tidewater Brazeau River Pipeline | Tidewater</t>
  </si>
  <si>
    <t>Future option to acquire pipeline, ownership percentage</t>
  </si>
  <si>
    <t>Natural gas pipeline capacity (mmcf) | MMcf</t>
  </si>
  <si>
    <t>Significant Events - US Wind Projects (Details) $ in Millions, $ in Millions</t>
  </si>
  <si>
    <t>Mar. 28, 2019CAD ($)</t>
  </si>
  <si>
    <t>Mar. 28, 2019USD ($)</t>
  </si>
  <si>
    <t>Feb. 20, 2018MW</t>
  </si>
  <si>
    <t>Dec. 31, 2019USD ($)</t>
  </si>
  <si>
    <t>Jun. 28, 2018CAD ($)</t>
  </si>
  <si>
    <t>Notes and debentures issued</t>
  </si>
  <si>
    <t>Issued preferred capital</t>
  </si>
  <si>
    <t>Receivables due from associates</t>
  </si>
  <si>
    <t>US Wind Projects - Big Level</t>
  </si>
  <si>
    <t>Term of power purchase arrangement</t>
  </si>
  <si>
    <t>Value of equity consideration received</t>
  </si>
  <si>
    <t>US Wind Projects - Antrim</t>
  </si>
  <si>
    <t>20 years</t>
  </si>
  <si>
    <t>Loans and receivables</t>
  </si>
  <si>
    <t>Investment property under construction or development</t>
  </si>
  <si>
    <t>Intangible assets under development</t>
  </si>
  <si>
    <t>US Wind Projects</t>
  </si>
  <si>
    <t>US Wind Projects | Minimum</t>
  </si>
  <si>
    <t>US Wind Projects | Maximum</t>
  </si>
  <si>
    <t>Significant Events - Normal Course Issuer Bid (Details) - CAD ($) $ / shares in Units, $ in Millions</t>
  </si>
  <si>
    <t>6 Months Ended</t>
  </si>
  <si>
    <t>Apr. 30, 2019</t>
  </si>
  <si>
    <t>May 27, 2019</t>
  </si>
  <si>
    <t>Mar. 09, 2018</t>
  </si>
  <si>
    <t>Stock purchase agreement, Toronto Stock Exchange, twenty-five percent of daily trading volume</t>
  </si>
  <si>
    <t>NCIB Program</t>
  </si>
  <si>
    <t>Stock purchase agreement, number of shares authorized</t>
  </si>
  <si>
    <t>Stock purchase agreement, maximum shares purchase for a single trading day</t>
  </si>
  <si>
    <t>Number of shares issued and fully paid</t>
  </si>
  <si>
    <t>Significant Events - Other Disclosures (Details) $ / shares in Units, $ in Millions, $ in Millions</t>
  </si>
  <si>
    <t>Oct. 19, 2018MW</t>
  </si>
  <si>
    <t>Aug. 02, 2018CAD ($)</t>
  </si>
  <si>
    <t>Jul. 20, 2018CAD ($)</t>
  </si>
  <si>
    <t>Jun. 22, 2018CAD ($)$ / sharesshares</t>
  </si>
  <si>
    <t>May 31, 2018CAD ($)MW</t>
  </si>
  <si>
    <t>Mar. 15, 2018CAD ($)</t>
  </si>
  <si>
    <t>Mar. 15, 2018USD ($)</t>
  </si>
  <si>
    <t>Nov. 01, 2017USD ($)</t>
  </si>
  <si>
    <t>Oct. 12, 2017CAD ($)</t>
  </si>
  <si>
    <t>Oct. 02, 2017CAD ($)</t>
  </si>
  <si>
    <t>Aug. 01, 2017USD ($)</t>
  </si>
  <si>
    <t>Mar. 01, 2017CAD ($)</t>
  </si>
  <si>
    <t>Nov. 18, 2016CAD ($)</t>
  </si>
  <si>
    <t>Dec. 31, 2018CAD ($)MW</t>
  </si>
  <si>
    <t>Jun. 30, 2018MW</t>
  </si>
  <si>
    <t>Dec. 31, 2018USD ($)</t>
  </si>
  <si>
    <t>Dec. 31, 2017CAD ($)MW</t>
  </si>
  <si>
    <t>Dec. 31, 2016CAD ($)</t>
  </si>
  <si>
    <t>Dec. 31, 2018USD ($)MW</t>
  </si>
  <si>
    <t>Mar. 17, 2016shares</t>
  </si>
  <si>
    <t>Transfer of equity from non-controlling interests</t>
  </si>
  <si>
    <t>Number of shares issued | shares</t>
  </si>
  <si>
    <t>Bonds issued</t>
  </si>
  <si>
    <t>Borrowings, interest rate basis</t>
  </si>
  <si>
    <t>4.509</t>
  </si>
  <si>
    <t>Alberta Off-Coal Agreement</t>
  </si>
  <si>
    <t>Alberta off-coal agreement, annual cash payments, net</t>
  </si>
  <si>
    <t>Borrowings</t>
  </si>
  <si>
    <t>Notional amount</t>
  </si>
  <si>
    <t>Reversal of unused provision</t>
  </si>
  <si>
    <t>Force Majeure Relief Claim</t>
  </si>
  <si>
    <t>Kent Hills 3 Wind Project</t>
  </si>
  <si>
    <t>Increase in contractual power capacity (in megawatts) | MW</t>
  </si>
  <si>
    <t>Lakeswind</t>
  </si>
  <si>
    <t>Lakeswind | Property, plant and equipment</t>
  </si>
  <si>
    <t>Lakeswind | Intangible assets</t>
  </si>
  <si>
    <t>Wintering Hills | Wind and Solar</t>
  </si>
  <si>
    <t>Decrease through classified as held for sale, investment property</t>
  </si>
  <si>
    <t>Proceeds from sale of assets held for sale</t>
  </si>
  <si>
    <t>Windrise</t>
  </si>
  <si>
    <t>Renewable electricity support agreement, term</t>
  </si>
  <si>
    <t>Windrise | Minimum</t>
  </si>
  <si>
    <t>Windrise | Maximum</t>
  </si>
  <si>
    <t>Par value per share | $ / shares</t>
  </si>
  <si>
    <t>Gross proceeds from changes in ownership interests in subsidiaries that do not result in loss of control</t>
  </si>
  <si>
    <t>Number of shares outstanding | shares</t>
  </si>
  <si>
    <t>TransAlta Renewables | Three Renewable Assets</t>
  </si>
  <si>
    <t>Portion of consideration paid (received) consisting of cash and cash equivalents</t>
  </si>
  <si>
    <t>TransAlta Renewables | Kent Breeze</t>
  </si>
  <si>
    <t>TransAlta Renewables | Lakeswind Solar Projects</t>
  </si>
  <si>
    <t>TransAlta Renewables | Lakeswind Wind Farm</t>
  </si>
  <si>
    <t>New Brunswick Power Corporation | Kent Hills 3 Wind Project</t>
  </si>
  <si>
    <t>Solomon Power Station | Fortescue Metals Group Limited</t>
  </si>
  <si>
    <t>Kent Hills Wind L.P.</t>
  </si>
  <si>
    <t>4.55%</t>
  </si>
  <si>
    <t>17.00%</t>
  </si>
  <si>
    <t>Kent Hills Wind L.P. | Kent Hills 3 Wind Project</t>
  </si>
  <si>
    <t>Kent Hills Wind L.P. | Kent Hills 3 Wind Project | Natural Forces Technologies Inc.</t>
  </si>
  <si>
    <t>Debentures</t>
  </si>
  <si>
    <t>6.40%</t>
  </si>
  <si>
    <t>Redemption of noncurrent borrowings</t>
  </si>
  <si>
    <t>Redemption of prepayment premium recognized in net interest expense</t>
  </si>
  <si>
    <t>Accrued and unpaid interest</t>
  </si>
  <si>
    <t>Debentures | Minimum</t>
  </si>
  <si>
    <t>5.00%</t>
  </si>
  <si>
    <t>Debentures | Maximum</t>
  </si>
  <si>
    <t>7.30%</t>
  </si>
  <si>
    <t>Debentures | Canadian Hydro Developers Inc.</t>
  </si>
  <si>
    <t>Redemption of unsecured debt, principal</t>
  </si>
  <si>
    <t>6.65% Senior notes, due May 2018</t>
  </si>
  <si>
    <t>6.65%</t>
  </si>
  <si>
    <t>Bond, 4.454%, November 2033 maturity | Kent Hills Wind L.P.</t>
  </si>
  <si>
    <t>4.454%</t>
  </si>
  <si>
    <t>Revenue (Details) $ in Millions</t>
  </si>
  <si>
    <t>Canadian Coal</t>
  </si>
  <si>
    <t>Disclosure of disaggregation of revenue from contracts with customers [line items]</t>
  </si>
  <si>
    <t>Transaction price allocated to remaining performance obligations</t>
  </si>
  <si>
    <t>Canadian Gas</t>
  </si>
  <si>
    <t>Australian Gas</t>
  </si>
  <si>
    <t>Wind and Solar</t>
  </si>
  <si>
    <t>Hydro</t>
  </si>
  <si>
    <t>Later than one year | Canadian Coal</t>
  </si>
  <si>
    <t>Revenue from performance obligations satisfied or partially satisfied in previous periods</t>
  </si>
  <si>
    <t>2023 | Australian Gas</t>
  </si>
  <si>
    <t>Minimum | Canadian Gas</t>
  </si>
  <si>
    <t>Minimum | Australian Gas</t>
  </si>
  <si>
    <t>Minimum | Wind and Solar</t>
  </si>
  <si>
    <t>Minimum | 2024 | Canadian Coal</t>
  </si>
  <si>
    <t>Minimum | More than five years | Canadian Coal</t>
  </si>
  <si>
    <t>Maximum | Canadian Gas</t>
  </si>
  <si>
    <t>Maximum | Australian Gas</t>
  </si>
  <si>
    <t>Maximum | Wind and Solar</t>
  </si>
  <si>
    <t>Maximum | 2024 | Canadian Coal</t>
  </si>
  <si>
    <t>Maximum | More than five years | Canadian Coal</t>
  </si>
  <si>
    <t>Revenue Disaggregation of Revenue (Details) - CAD ($) $ in Millions</t>
  </si>
  <si>
    <t>Goods or services transferred at point in time [member]</t>
  </si>
  <si>
    <t>Goods or services transferred over time [member]</t>
  </si>
  <si>
    <t>Contract With Customers [Member]</t>
  </si>
  <si>
    <t>Lease Income [Member]</t>
  </si>
  <si>
    <t>Contingent rents recognised as income, classified as operating lease</t>
  </si>
  <si>
    <t>Derivatives Income [Member]</t>
  </si>
  <si>
    <t>Government Incentives [Member]</t>
  </si>
  <si>
    <t>Others</t>
  </si>
  <si>
    <t>Canadian Coal | Goods or services transferred at point in time [member]</t>
  </si>
  <si>
    <t>Canadian Coal | Goods or services transferred over time [member]</t>
  </si>
  <si>
    <t>Canadian Coal | Contract With Customers [Member]</t>
  </si>
  <si>
    <t>Canadian Coal | Lease Income [Member]</t>
  </si>
  <si>
    <t>Canadian Coal | Derivatives Income [Member]</t>
  </si>
  <si>
    <t>Canadian Coal | Government Incentives [Member]</t>
  </si>
  <si>
    <t>Canadian Coal | Others</t>
  </si>
  <si>
    <t>United States Coal</t>
  </si>
  <si>
    <t>United States Coal | Goods or services transferred at point in time [member]</t>
  </si>
  <si>
    <t>United States Coal | Goods or services transferred over time [member]</t>
  </si>
  <si>
    <t>United States Coal | Contract With Customers [Member]</t>
  </si>
  <si>
    <t>United States Coal | Lease Income [Member]</t>
  </si>
  <si>
    <t>United States Coal | Derivatives Income [Member]</t>
  </si>
  <si>
    <t>United States Coal | Government Incentives [Member]</t>
  </si>
  <si>
    <t>United States Coal | Others</t>
  </si>
  <si>
    <t>Canadian Gas | Goods or services transferred at point in time [member]</t>
  </si>
  <si>
    <t>Canadian Gas | Goods or services transferred over time [member]</t>
  </si>
  <si>
    <t>Canadian Gas | Contract With Customers [Member]</t>
  </si>
  <si>
    <t>Canadian Gas | Lease Income [Member]</t>
  </si>
  <si>
    <t>Canadian Gas | Derivatives Income [Member]</t>
  </si>
  <si>
    <t>Canadian Gas | Government Incentives [Member]</t>
  </si>
  <si>
    <t>Canadian Gas | Others</t>
  </si>
  <si>
    <t>Australian Gas | Goods or services transferred at point in time [member]</t>
  </si>
  <si>
    <t>Australian Gas | Goods or services transferred over time [member]</t>
  </si>
  <si>
    <t>Australian Gas | Contract With Customers [Member]</t>
  </si>
  <si>
    <t>Australian Gas | Lease Income [Member]</t>
  </si>
  <si>
    <t>Australian Gas | Derivatives Income [Member]</t>
  </si>
  <si>
    <t>Australian Gas | Government Incentives [Member]</t>
  </si>
  <si>
    <t>Australian Gas | Others</t>
  </si>
  <si>
    <t>Wind and Solar | Goods or services transferred at point in time [member]</t>
  </si>
  <si>
    <t>Wind and Solar | Goods or services transferred over time [member]</t>
  </si>
  <si>
    <t>Wind and Solar | Contract With Customers [Member]</t>
  </si>
  <si>
    <t>Wind and Solar | Lease Income [Member]</t>
  </si>
  <si>
    <t>Wind and Solar | Derivatives Income [Member]</t>
  </si>
  <si>
    <t>Wind and Solar | Government Incentives [Member]</t>
  </si>
  <si>
    <t>Wind and Solar | Others</t>
  </si>
  <si>
    <t>Hydro | Goods or services transferred at point in time [member]</t>
  </si>
  <si>
    <t>Hydro | Goods or services transferred over time [member]</t>
  </si>
  <si>
    <t>Hydro | Contract With Customers [Member]</t>
  </si>
  <si>
    <t>Hydro | Lease Income [Member]</t>
  </si>
  <si>
    <t>Hydro | Derivatives Income [Member]</t>
  </si>
  <si>
    <t>Hydro | Government Incentives [Member]</t>
  </si>
  <si>
    <t>Hydro | Others</t>
  </si>
  <si>
    <t>Energy Marketing</t>
  </si>
  <si>
    <t>Energy Marketing | Goods or services transferred at point in time [member]</t>
  </si>
  <si>
    <t>Energy Marketing | Goods or services transferred over time [member]</t>
  </si>
  <si>
    <t>Energy Marketing | Contract With Customers [Member]</t>
  </si>
  <si>
    <t>Energy Marketing | Lease Income [Member]</t>
  </si>
  <si>
    <t>Energy Marketing | Derivatives Income [Member]</t>
  </si>
  <si>
    <t>Energy Marketing | Government Incentives [Member]</t>
  </si>
  <si>
    <t>Energy Marketing | Others</t>
  </si>
  <si>
    <t>Corporate</t>
  </si>
  <si>
    <t>Corporate | Goods or services transferred at point in time [member]</t>
  </si>
  <si>
    <t>Corporate | Goods or services transferred over time [member]</t>
  </si>
  <si>
    <t>Corporate | Contract With Customers [Member]</t>
  </si>
  <si>
    <t>Corporate | Lease Income [Member]</t>
  </si>
  <si>
    <t>Corporate | Derivatives Income [Member]</t>
  </si>
  <si>
    <t>Corporate | Government Incentives [Member]</t>
  </si>
  <si>
    <t>Corporate | Others</t>
  </si>
  <si>
    <t>Revenue Contract Balances (Details) - CAD ($) $ in Millions</t>
  </si>
  <si>
    <t>Changes in Contract Liabilities [Roll Forward]</t>
  </si>
  <si>
    <t>Contract liabilities at beginning of period</t>
  </si>
  <si>
    <t>Contract liabilities at end of period</t>
  </si>
  <si>
    <t>Amounts transferred to revenue included in opening balance</t>
  </si>
  <si>
    <t>Consideration received</t>
  </si>
  <si>
    <t>Increases due to interest accrued and expensed during the period</t>
  </si>
  <si>
    <t>Contract termination associated with the purchase of Keephills 3 (Note 4(D))</t>
  </si>
  <si>
    <t>Expenses by Nature - Expenses Classified by Nature (Details) - CAD ($) $ in Millions</t>
  </si>
  <si>
    <t>Disclosure of products and services [line items]</t>
  </si>
  <si>
    <t>Mine depreciation</t>
  </si>
  <si>
    <t>Salaries and benefits(1)</t>
  </si>
  <si>
    <t>Other operating expenses</t>
  </si>
  <si>
    <t>Adjustments for increase (decrease) in employee benefit liabilities</t>
  </si>
  <si>
    <t>Fuel(1)</t>
  </si>
  <si>
    <t>Purchased power</t>
  </si>
  <si>
    <t>Operations, maintenance and administration</t>
  </si>
  <si>
    <t>Asset Impairment Charges and Reversals (Details) - CAD ($) $ in Millions</t>
  </si>
  <si>
    <t>Jun. 28, 2018</t>
  </si>
  <si>
    <t>Dec. 31, 2016</t>
  </si>
  <si>
    <t>Dec. 31, 2012</t>
  </si>
  <si>
    <t>Disclosure of impairment loss recognised or reversed [line items]</t>
  </si>
  <si>
    <t>Write-downs (reversals of write-downs) of property, plant and equipment</t>
  </si>
  <si>
    <t>Disposal groups classified as held for sale</t>
  </si>
  <si>
    <t>Property, plant and equipment | Centralia Plant CGU</t>
  </si>
  <si>
    <t>Reversal of impairment loss</t>
  </si>
  <si>
    <t>Property, plant and equipment | Lakeswind</t>
  </si>
  <si>
    <t>Intangible assets | Lakeswind</t>
  </si>
  <si>
    <t>Finance Lease Receivables (Details) - CAD ($) $ in Millions</t>
  </si>
  <si>
    <t>Disclosure of recognised finance lease as assets by lessee [line items]</t>
  </si>
  <si>
    <t>Minimum lease receipts</t>
  </si>
  <si>
    <t>Present value of minimum lease receipts</t>
  </si>
  <si>
    <t>Less: unearned finance lease income</t>
  </si>
  <si>
    <t>Less: unearned finance lease income, present value</t>
  </si>
  <si>
    <t>Total finance lease receivables</t>
  </si>
  <si>
    <t>Current finance lease receivables</t>
  </si>
  <si>
    <t>Within one year</t>
  </si>
  <si>
    <t>Second to fifth years inclusive</t>
  </si>
  <si>
    <t>More than five years</t>
  </si>
  <si>
    <t>Net Other Operating (Income) Losses Analysis of income and expenses (Details) - CAD ($) $ in Millions</t>
  </si>
  <si>
    <t>Jul. 20, 2018</t>
  </si>
  <si>
    <t>Analysis of income and expenses [Line Items]</t>
  </si>
  <si>
    <t>Mississauga cogeneration facility NUG Contract</t>
  </si>
  <si>
    <t>Insurance recoveries</t>
  </si>
  <si>
    <t>Net other operating income</t>
  </si>
  <si>
    <t>Net Other Operating (Income) Losses (Details) - CAD ($) $ in Millions</t>
  </si>
  <si>
    <t>Disclosure of types of insurance contracts [line items]</t>
  </si>
  <si>
    <t>Alberta off-coal agreement, annual cash payments, gross</t>
  </si>
  <si>
    <t>Canadian Coal | Equipment Repair [Member]</t>
  </si>
  <si>
    <t>Wyoming Wind [Member]</t>
  </si>
  <si>
    <t>Net Interest Expense (Details) - CAD ($) $ in Millions</t>
  </si>
  <si>
    <t>Interest on debt</t>
  </si>
  <si>
    <t>Interest on exchangeable securities</t>
  </si>
  <si>
    <t>Interest income</t>
  </si>
  <si>
    <t>Capitalized interest</t>
  </si>
  <si>
    <t>Loss on redemption of bonds (Note 23)</t>
  </si>
  <si>
    <t>Interest on finance lease obligations</t>
  </si>
  <si>
    <t>Credit facility fees, bank charges and other interest</t>
  </si>
  <si>
    <t>Tax shield on tax equity financing</t>
  </si>
  <si>
    <t>Accretion of provisions</t>
  </si>
  <si>
    <t>Project level financing that is no longer practicable</t>
  </si>
  <si>
    <t>Income Taxes - Rate Reconciliations (Details) - CAD ($) $ in Millions</t>
  </si>
  <si>
    <t>Earnings before income taxes</t>
  </si>
  <si>
    <t>Net earnings attributable to non-controlling interests not subject to tax</t>
  </si>
  <si>
    <t>Adjusted earnings before income taxes</t>
  </si>
  <si>
    <t>Statutory Canadian federal and provincial income tax rate</t>
  </si>
  <si>
    <t>26.50%</t>
  </si>
  <si>
    <t>26.80%</t>
  </si>
  <si>
    <t>Expected income tax expense (recovery)</t>
  </si>
  <si>
    <t>Increase (decrease) in income taxes resulting from:</t>
  </si>
  <si>
    <t>Differences in effective foreign tax rates</t>
  </si>
  <si>
    <t>Writedown (reversal of writedown) of deferred income tax assets</t>
  </si>
  <si>
    <t>Statutory and other rate differences</t>
  </si>
  <si>
    <t>Effective tax rate</t>
  </si>
  <si>
    <t>10.00%</t>
  </si>
  <si>
    <t>72.00%</t>
  </si>
  <si>
    <t>Income Taxes - Components of Income Tax Expense (Details) - CAD ($) $ in Millions</t>
  </si>
  <si>
    <t>Disposal Groups, Including Discontinued Operations [Line Items]</t>
  </si>
  <si>
    <t>Current income tax expense(1)</t>
  </si>
  <si>
    <t>Deferred income tax expense (recovery) related to the origination and reversal of temporary differences</t>
  </si>
  <si>
    <t>Deferred income tax expense resulting from changes in tax rates or laws</t>
  </si>
  <si>
    <t>Current income tax expense</t>
  </si>
  <si>
    <t>Deferred income tax recovery</t>
  </si>
  <si>
    <t>Net deferred tax assets</t>
  </si>
  <si>
    <t>Tax Cuts and Jobs Act of 2017, change in rage, deferred tax asset, income tax expense (benefit)</t>
  </si>
  <si>
    <t>Tax Cuts and Jobs Act of 2017, change in tax Rate, deferred tax liability, income tax (expense) benefit</t>
  </si>
  <si>
    <t>Deferred tax expense (income) recognised in profit or loss</t>
  </si>
  <si>
    <t>Tax Cuts and Jobs Act of 2017, change in tax rate, deferred tax recovery</t>
  </si>
  <si>
    <t>Corporate tax rate</t>
  </si>
  <si>
    <t>Solomon Power Station</t>
  </si>
  <si>
    <t>Income Taxes - Aggregate Current and Deferred Income Tax Charged to Equity (Details) - CAD ($) $ in Millions</t>
  </si>
  <si>
    <t>Net impact related to cash flow hedges</t>
  </si>
  <si>
    <t>Net impact related to net investment hedges</t>
  </si>
  <si>
    <t>Income tax expense reported in equity</t>
  </si>
  <si>
    <t>Income Taxes - Significant Components of Deferred Income Tax Assets (Liabilities) (Details) - CAD ($) $ in Millions</t>
  </si>
  <si>
    <t>Disclosure of temporary difference, unused tax losses and unused tax credits [line items]</t>
  </si>
  <si>
    <t>Writedown of deferred income tax assets</t>
  </si>
  <si>
    <t>Net deferred tax liabilities</t>
  </si>
  <si>
    <t>Gross carrying amount | Net operating loss carryforwards</t>
  </si>
  <si>
    <t>Deferred tax liability (asset)</t>
  </si>
  <si>
    <t>Gross carrying amount | Future decommissioning and restoration costs</t>
  </si>
  <si>
    <t>Gross carrying amount | Property, plant and equipment</t>
  </si>
  <si>
    <t>Gross carrying amount | Risk management assets and liabilities, net</t>
  </si>
  <si>
    <t>Gross carrying amount | Employee future benefits and compensation plans</t>
  </si>
  <si>
    <t>Gross carrying amount | Interest deductible in future periods</t>
  </si>
  <si>
    <t>Gross carrying amount | Foreign exchange differences on US-denominated debt</t>
  </si>
  <si>
    <t>Gross carrying amount | Deferred coal revenues</t>
  </si>
  <si>
    <t>Gross carrying amount | Other deductible temporary differences</t>
  </si>
  <si>
    <t>Accumulated impairment</t>
  </si>
  <si>
    <t>Income Taxes - Deferred Income Tax Liability Presentation (Details) - CAD ($) $ in Millions</t>
  </si>
  <si>
    <t>Deferred tax liabilities</t>
  </si>
  <si>
    <t>Income Taxes - Contingencies (Details) - CAD ($) $ in Millions</t>
  </si>
  <si>
    <t>Uncertain tax positions</t>
  </si>
  <si>
    <t>Disclosure of contingent liabilities [line items]</t>
  </si>
  <si>
    <t>Provision for uncertain tax positions</t>
  </si>
  <si>
    <t>Non-Controlling Interests - Subsidiaries and Operations with Non-Controlling Interests (Details) shares in Millions</t>
  </si>
  <si>
    <t>Aug. 01, 2017shares</t>
  </si>
  <si>
    <t>TransAlta Cogeneration L.P.</t>
  </si>
  <si>
    <t>49.99%</t>
  </si>
  <si>
    <t>39.60%</t>
  </si>
  <si>
    <t>39.10%</t>
  </si>
  <si>
    <t>Proportion of equity participation in subsidiary</t>
  </si>
  <si>
    <t>59.80%</t>
  </si>
  <si>
    <t>TransAlta Renewables | Kent Hills wind farm</t>
  </si>
  <si>
    <t>TransAlta Renewables | Australian Assets</t>
  </si>
  <si>
    <t>TransAlta Renewables | Class B shares | Australian Assets</t>
  </si>
  <si>
    <t>Shares offered for conversion</t>
  </si>
  <si>
    <t>TransAlta Renewables | Common shares | Australian Assets</t>
  </si>
  <si>
    <t>Equity securities received upon conversion of shares</t>
  </si>
  <si>
    <t>Non-Controlling Interests - Share of Ownership and Equity Participation in TransAlta Renewables (Details) - TransAlta Renewables</t>
  </si>
  <si>
    <t>Non-Controlling Interests - Earnings of Subsidiaries with Non-Controlling Interests (Details) - CAD ($) $ in Millions</t>
  </si>
  <si>
    <t>Revenues</t>
  </si>
  <si>
    <t>Amounts attributable to the non-controlling interests:</t>
  </si>
  <si>
    <t>Net earnings</t>
  </si>
  <si>
    <t>Total comprehensive income</t>
  </si>
  <si>
    <t>Distributions paid to non-controlling interests</t>
  </si>
  <si>
    <t>Non-Controlling Interests - Financial Position of Non-Controlling Interests (Details) - CAD ($) $ in Millions</t>
  </si>
  <si>
    <t>Long-term assets</t>
  </si>
  <si>
    <t>Long-term liabilities</t>
  </si>
  <si>
    <t>Ownership and voting rights percentage</t>
  </si>
  <si>
    <t>TransAlta Cogeneration L.P. | Coal facility</t>
  </si>
  <si>
    <t>5000.00%</t>
  </si>
  <si>
    <t>Financial Instruments Carrying amounts and classifications of financial assets and liabilities (Details) - CAD ($) $ in Millions</t>
  </si>
  <si>
    <t>Disclosure of detailed information about financial instruments [line items]</t>
  </si>
  <si>
    <t>Cash equivalents</t>
  </si>
  <si>
    <t>Financial liabilities</t>
  </si>
  <si>
    <t>Accounts payable and accrued liabilities | Amortized cost</t>
  </si>
  <si>
    <t>Dividends payable</t>
  </si>
  <si>
    <t>Dividends payable | Amortized cost</t>
  </si>
  <si>
    <t>Credit facilities, long-term debt and finance lease obligations(2)</t>
  </si>
  <si>
    <t>Credit facilities, long-term debt and finance lease obligations(2) | Amortized cost</t>
  </si>
  <si>
    <t>Exchangeable securities | Amortized cost</t>
  </si>
  <si>
    <t>Within one year | Risk management liabilities</t>
  </si>
  <si>
    <t>Within one year | Derivatives | Risk management liabilities | Trading securities</t>
  </si>
  <si>
    <t>Within one year | Derivatives | Risk management liabilities | Hedging Liabilities</t>
  </si>
  <si>
    <t>Later than one year | Risk management liabilities</t>
  </si>
  <si>
    <t>Later than one year | Derivatives | Risk management liabilities | Trading securities</t>
  </si>
  <si>
    <t>Later than one year | Derivatives | Risk management liabilities | Hedging Liabilities</t>
  </si>
  <si>
    <t>Financial assets</t>
  </si>
  <si>
    <t>Cash and cash equivalents | Amortized cost</t>
  </si>
  <si>
    <t>Restricted cash | Amortized cost</t>
  </si>
  <si>
    <t>Trade and other receivables | Amortized cost</t>
  </si>
  <si>
    <t>Trade and other receivables | Other financial assets (FVTPL)</t>
  </si>
  <si>
    <t>Long-term portion of finance lease receivable | Amortized cost</t>
  </si>
  <si>
    <t>Risk management assets | Within one year</t>
  </si>
  <si>
    <t>Risk management assets | Later than one year</t>
  </si>
  <si>
    <t>Risk management assets | Hedging Asset | Within one year | Derivatives</t>
  </si>
  <si>
    <t>Risk management assets | Hedging Asset | Later than one year | Derivatives</t>
  </si>
  <si>
    <t>Risk management assets | Trading securities | Within one year | Derivatives</t>
  </si>
  <si>
    <t>Risk management assets | Trading securities | Later than one year | Derivatives</t>
  </si>
  <si>
    <t>Other assets | Amortized cost</t>
  </si>
  <si>
    <t>Other assets | Other financial assets (FVTPL)</t>
  </si>
  <si>
    <t>Financial Instruments Sensitivity ranges for the base fair values (Details) number in Millions, $ in Millions</t>
  </si>
  <si>
    <t>Disclosure of sensitivity analysis for actuarial assumptions [line items]</t>
  </si>
  <si>
    <t>Base fair value</t>
  </si>
  <si>
    <t>Long-term power sale – US | Long-term contracts</t>
  </si>
  <si>
    <t>Unit contingent power purchases</t>
  </si>
  <si>
    <t>Structured products – Eastern US</t>
  </si>
  <si>
    <t>Full requirements – Eastern US</t>
  </si>
  <si>
    <t>Long-term wind energy sale – Eastern US</t>
  </si>
  <si>
    <t>Maximum | Long-term power sale – US | Long-term contracts</t>
  </si>
  <si>
    <t>Sensitivity ranges for the base fair value, reasonably possible change in risk assumption, financial instruments</t>
  </si>
  <si>
    <t>Maximum | Unit contingent power purchases</t>
  </si>
  <si>
    <t>Maximum | Structured products – Eastern US</t>
  </si>
  <si>
    <t>Maximum | Full requirements – Eastern US</t>
  </si>
  <si>
    <t>Maximum | Long-term wind energy sale – Eastern US</t>
  </si>
  <si>
    <t>Maximum | Others</t>
  </si>
  <si>
    <t>Minimum | Long-term power sale – US | Long-term contracts</t>
  </si>
  <si>
    <t>Minimum | Unit contingent power purchases</t>
  </si>
  <si>
    <t>Minimum | Structured products – Eastern US</t>
  </si>
  <si>
    <t>Minimum | Full requirements – Eastern US</t>
  </si>
  <si>
    <t>Minimum | Long-term wind energy sale – Eastern US</t>
  </si>
  <si>
    <t>Minimum | Others</t>
  </si>
  <si>
    <t>Financial Instruments (Details) $ in Millions</t>
  </si>
  <si>
    <t>Dec. 31, 2019USD ($)MW</t>
  </si>
  <si>
    <t>Increase (decrease) in derivative forward power prices, reasonable possible</t>
  </si>
  <si>
    <t>Decrease in base fair value</t>
  </si>
  <si>
    <t>Decrease in sensitivity values</t>
  </si>
  <si>
    <t>Fixed-price contracts | Minimum</t>
  </si>
  <si>
    <t>Long-term fixed price power sale contract, delivery volume | MW</t>
  </si>
  <si>
    <t>Fixed-price contracts | Maximum</t>
  </si>
  <si>
    <t>Unit contingent power purchases | Minimum</t>
  </si>
  <si>
    <t>Volume discount ranges, percent</t>
  </si>
  <si>
    <t>2.20%</t>
  </si>
  <si>
    <t>Sensitivity analysis in derivative, price discount, percent</t>
  </si>
  <si>
    <t>1.00%</t>
  </si>
  <si>
    <t>1.10%</t>
  </si>
  <si>
    <t>Sensitivity analysis in derivative, volume discount ranges, percent</t>
  </si>
  <si>
    <t>8.60%</t>
  </si>
  <si>
    <t>Unit contingent power purchases | Maximum</t>
  </si>
  <si>
    <t>2.80%</t>
  </si>
  <si>
    <t>16.90%</t>
  </si>
  <si>
    <t>2.00%</t>
  </si>
  <si>
    <t>1.90%</t>
  </si>
  <si>
    <t>10.50%</t>
  </si>
  <si>
    <t>27.30%</t>
  </si>
  <si>
    <t>Sensitivity Analysis In Derivative, Implied Correlations, Percent</t>
  </si>
  <si>
    <t>0.00%</t>
  </si>
  <si>
    <t>Sensitivity Analysis In Derivative, Implied Volatility And Correlation, Percent</t>
  </si>
  <si>
    <t>3000.00%</t>
  </si>
  <si>
    <t>Structured products – Eastern US | Minimum</t>
  </si>
  <si>
    <t>Basis relationship, percent</t>
  </si>
  <si>
    <t>91.00%</t>
  </si>
  <si>
    <t>75.00%</t>
  </si>
  <si>
    <t>Non-standard shape factors, percent</t>
  </si>
  <si>
    <t>63.00%</t>
  </si>
  <si>
    <t>Sensitivity analysis in derivative, basis relationship, percent</t>
  </si>
  <si>
    <t>4.00%</t>
  </si>
  <si>
    <t>4.20%</t>
  </si>
  <si>
    <t>Sensitivity analysis in derivative, non-standard shape factors, percent</t>
  </si>
  <si>
    <t>Implied volatility for shares, significant unobservable inputs, entity's own derivative</t>
  </si>
  <si>
    <t>25.00%</t>
  </si>
  <si>
    <t>Implied correlations for shares, significant unobservable inputs, entity's own derivative</t>
  </si>
  <si>
    <t>70.00%</t>
  </si>
  <si>
    <t>Sensitivity Analysis In Derivative, Implied Volatility, Percent</t>
  </si>
  <si>
    <t>37.00%</t>
  </si>
  <si>
    <t>Structured products – Eastern US | Maximum</t>
  </si>
  <si>
    <t>112.00%</t>
  </si>
  <si>
    <t>109.00%</t>
  </si>
  <si>
    <t>116.00%</t>
  </si>
  <si>
    <t>104.00%</t>
  </si>
  <si>
    <t>6.00%</t>
  </si>
  <si>
    <t>6.90%</t>
  </si>
  <si>
    <t>9.30%</t>
  </si>
  <si>
    <t>84.00%</t>
  </si>
  <si>
    <t>Long-term contracts | UNITED STATES | Fixed-price contracts | Minimum</t>
  </si>
  <si>
    <t>Forward power price ranges per MWh</t>
  </si>
  <si>
    <t>Long-term contracts | UNITED STATES | Fixed-price contracts | Maximum</t>
  </si>
  <si>
    <t>Level III | Long-term contracts | Fixed-price contracts</t>
  </si>
  <si>
    <t>Level III | Long-term contracts | Fixed-price contracts | Minimum</t>
  </si>
  <si>
    <t>Level III | Long-term contracts | Fixed-price contracts | Maximum</t>
  </si>
  <si>
    <t>Level III | Long-term contracts | Forward contract</t>
  </si>
  <si>
    <t>Level III | Long-term contracts | Forward contract | Minimum</t>
  </si>
  <si>
    <t>Level III | Long-term contracts | Forward contract | Maximum</t>
  </si>
  <si>
    <t>Recurring fair value measurement | Level I</t>
  </si>
  <si>
    <t>Risk exposure associated with instruments sharing characteristic</t>
  </si>
  <si>
    <t>Recurring fair value measurement | Level III</t>
  </si>
  <si>
    <t>Financial Instruments Fair value of the commodity risk management assets and liabilities by classification level (Details) - CAD ($) $ in Millions</t>
  </si>
  <si>
    <t>Disclosure of risk management strategy related to hedge accounting [line items]</t>
  </si>
  <si>
    <t>Foreign exchange gain (loss)</t>
  </si>
  <si>
    <t>Gains recognized in other comprehensive income</t>
  </si>
  <si>
    <t>Gains (losses) on cash flow hedges, before tax</t>
  </si>
  <si>
    <t>Commodity risk management</t>
  </si>
  <si>
    <t>Recurring fair value measurement | Level II</t>
  </si>
  <si>
    <t>Market price changes</t>
  </si>
  <si>
    <t>Transfers into Level 3 of fair value hierarchy, assets</t>
  </si>
  <si>
    <t>Recurring fair value measurement | Level III | Other</t>
  </si>
  <si>
    <t>Non-recurring fair value measurement [member] | Level III</t>
  </si>
  <si>
    <t>Unrealized gains included in earnings before income taxes relating to met assets held</t>
  </si>
  <si>
    <t>Fair value hedges [member] | Recurring fair value measurement | Level III</t>
  </si>
  <si>
    <t>Fair value hedges [member] | Non-recurring fair value measurement [member] | Level III</t>
  </si>
  <si>
    <t>Non-Hedges | Recurring fair value measurement | Level III</t>
  </si>
  <si>
    <t>Non-Hedges | Non-recurring fair value measurement [member] | Level III</t>
  </si>
  <si>
    <t>Derivative Instruments, Existing Contracts [Member] | Recurring fair value measurement | Level III</t>
  </si>
  <si>
    <t>Derivative Instruments, Existing Contracts [Member] | Fair value hedges [member] | Recurring fair value measurement | Level III</t>
  </si>
  <si>
    <t>Derivative Instruments, Existing Contracts [Member] | Non-Hedges | Recurring fair value measurement | Level III</t>
  </si>
  <si>
    <t>Derivative Instruments, New Contracts [Member] | Recurring fair value measurement | Level III</t>
  </si>
  <si>
    <t>Derivative Instruments, New Contracts [Member] | Fair value hedges [member] | Recurring fair value measurement | Level III</t>
  </si>
  <si>
    <t>Derivative Instruments, New Contracts [Member] | Non-Hedges | Recurring fair value measurement | Level III</t>
  </si>
  <si>
    <t>Financial Instruments Fair value of financial assets and liabilities measured at other than fair value (Details) - CAD ($) $ in Millions</t>
  </si>
  <si>
    <t>Disclosure of fair value measurement of liabilities [line items]</t>
  </si>
  <si>
    <t>Long-term debt</t>
  </si>
  <si>
    <t>Recurring fair value measurement | Long-term debt | Financial liabilities at fair value through profit or loss, category [member]</t>
  </si>
  <si>
    <t>Recurring fair value measurement | Exchangeable securities | Financial liabilities at fair value through profit or loss, category [member]</t>
  </si>
  <si>
    <t>Recurring fair value measurement | Level II | Long-term debt | Financial liabilities at fair value through profit or loss, category [member]</t>
  </si>
  <si>
    <t>Recurring fair value measurement | Level II | Exchangeable securities | Financial liabilities at fair value through profit or loss, category [member]</t>
  </si>
  <si>
    <t>Financial Instruments Inception Gains And Losses (Details) - CAD ($) $ in Millions</t>
  </si>
  <si>
    <t>Changes in aggregate difference between fair value at initial recognition and transaction price yet to be recognised in profit or loss [abstract]</t>
  </si>
  <si>
    <t>Unamortized net gain at beginning of year</t>
  </si>
  <si>
    <t>New inception gains (losses)</t>
  </si>
  <si>
    <t>Amortization recorded in net earnings during the year</t>
  </si>
  <si>
    <t>Unamortized net gain at end of year</t>
  </si>
  <si>
    <t>Risk Management Activities - Net Risk Management Assets and Liabilities (Details) - CAD ($) $ in Millions</t>
  </si>
  <si>
    <t>Financial Assets</t>
  </si>
  <si>
    <t>Not designated as a hedge | Financial Liabilities</t>
  </si>
  <si>
    <t>Not designated as a hedge | Financial Assets</t>
  </si>
  <si>
    <t>Commodity risk management | Financial Assets</t>
  </si>
  <si>
    <t>Commodity risk management | Current</t>
  </si>
  <si>
    <t>Commodity risk management | Long-term</t>
  </si>
  <si>
    <t>Commodity risk management | Not designated as a hedge</t>
  </si>
  <si>
    <t>Commodity risk management | Not designated as a hedge | Financial Liabilities</t>
  </si>
  <si>
    <t>Commodity risk management | Not designated as a hedge | Current</t>
  </si>
  <si>
    <t>Commodity risk management | Not designated as a hedge | Long-term</t>
  </si>
  <si>
    <t>Other | Financial Assets</t>
  </si>
  <si>
    <t>Other | Current</t>
  </si>
  <si>
    <t>Other | Long-term</t>
  </si>
  <si>
    <t>Other | Not designated as a hedge | Financial Liabilities</t>
  </si>
  <si>
    <t>Other | Not designated as a hedge | Current</t>
  </si>
  <si>
    <t>Other | Not designated as a hedge | Long-term</t>
  </si>
  <si>
    <t>Other | Not designated as a hedge | Financial Assets</t>
  </si>
  <si>
    <t>Cash flow hedges | Designated as a hedge | Financial Assets</t>
  </si>
  <si>
    <t>Cash flow hedges | Commodity risk management | Designated as a hedge</t>
  </si>
  <si>
    <t>Cash flow hedges | Commodity risk management | Designated as a hedge | Financial Assets</t>
  </si>
  <si>
    <t>Cash flow hedges | Commodity risk management | Designated as a hedge | Current</t>
  </si>
  <si>
    <t>Cash flow hedges | Commodity risk management | Designated as a hedge | Long-term</t>
  </si>
  <si>
    <t>Cash flow hedges | Other | Designated as a hedge</t>
  </si>
  <si>
    <t>Cash flow hedges | Other | Designated as a hedge | Financial Assets</t>
  </si>
  <si>
    <t>Cash flow hedges | Other | Designated as a hedge | Current</t>
  </si>
  <si>
    <t>Cash flow hedges | Other | Designated as a hedge | Long-term</t>
  </si>
  <si>
    <t>Risk Management Activities - Netting Arrangements (Details) - CAD ($) $ in Millions</t>
  </si>
  <si>
    <t>Current financial liabilities</t>
  </si>
  <si>
    <t>Gross financial liabilities subject to offsetting, enforceable master netting arrangements or similar agreements</t>
  </si>
  <si>
    <t>Gross financial assets set off against financial liabilities subject to offsetting, enforceable master netting arrangements or similar agreements</t>
  </si>
  <si>
    <t>Net financial liabilities subject to offsetting, enforceable master netting arrangements or similar agreements in statement of financial position</t>
  </si>
  <si>
    <t>Long-term financial liabilities</t>
  </si>
  <si>
    <t>Current financial assets</t>
  </si>
  <si>
    <t>Gross financial assets subject to offsetting, enforceable master netting arrangements or similar agreements</t>
  </si>
  <si>
    <t>Gross financial liabilities set off against financial assets subject to offsetting, enforceable master netting arrangements or similar agreements</t>
  </si>
  <si>
    <t>Net financial assets subject to offsetting, enforceable master netting arrangements or similar agreements in statement of financial position</t>
  </si>
  <si>
    <t>Long-term financial assets</t>
  </si>
  <si>
    <t>Risk Management Activities - Hedging Instruments (Details) $ in Thousands, $ in Thousands, $ in Millions, kJ in Billions</t>
  </si>
  <si>
    <t>Dec. 31, 2019CAD ($)MWh</t>
  </si>
  <si>
    <t>Dec. 31, 2018CAD ($)MWh</t>
  </si>
  <si>
    <t>Dec. 31, 2019J</t>
  </si>
  <si>
    <t>Dec. 31, 2019kJ</t>
  </si>
  <si>
    <t>Dec. 31, 2019AUD ($)</t>
  </si>
  <si>
    <t>Dec. 31, 2018J</t>
  </si>
  <si>
    <t>Dec. 31, 2018kJ</t>
  </si>
  <si>
    <t>Dec. 31, 2018AUD ($)</t>
  </si>
  <si>
    <t>Hedging instrument, assets</t>
  </si>
  <si>
    <t>Unrealized pre-tax gains (losses)</t>
  </si>
  <si>
    <t>Borrowings subject to floating interest rates</t>
  </si>
  <si>
    <t>11.00%</t>
  </si>
  <si>
    <t>14.00%</t>
  </si>
  <si>
    <t>Gains (losses) on exchange differences on translation, net of tax</t>
  </si>
  <si>
    <t>Electricity | Non-Hedges | Commodity risk management</t>
  </si>
  <si>
    <t>Notional amount sold | MWh</t>
  </si>
  <si>
    <t>Notional amount purchased | MWh</t>
  </si>
  <si>
    <t>Electricity | Cash flow hedges | Commodity risk management</t>
  </si>
  <si>
    <t>Long-term debt | Net investment hedges</t>
  </si>
  <si>
    <t>Long-term debt | Fair value hedges | Interest rate risk</t>
  </si>
  <si>
    <t>Physical power sales | Cash flow hedges | Commodity risk management</t>
  </si>
  <si>
    <t>Gain (loss) on hedge ineffectiveness</t>
  </si>
  <si>
    <t>Reserve of cash flow hedges</t>
  </si>
  <si>
    <t>Foreign exchange forward contracts – foreign-denominated receipts/expenditures | Discontinued Hedge Positions | Currency risk</t>
  </si>
  <si>
    <t>Hedging instrument, liabilities</t>
  </si>
  <si>
    <t>Foreign exchange forward contracts – foreign-denominated receipts/expenditures | Cash flow hedges | Currency risk</t>
  </si>
  <si>
    <t>Notional amount sold</t>
  </si>
  <si>
    <t>Derivative, Notional Amount Purchased</t>
  </si>
  <si>
    <t>Foreign Exchange Forward Contracts, Foreign-Denominated Debt [Member] | Discontinued Hedge Positions | Currency risk</t>
  </si>
  <si>
    <t>Natural gas | Non-Hedges | Commodity risk management</t>
  </si>
  <si>
    <t>Notional amount purchased</t>
  </si>
  <si>
    <t>Transmission | Non-Hedges | Commodity risk management</t>
  </si>
  <si>
    <t>Foreign-denominated debt | Net Investment Hedge | Currency risk</t>
  </si>
  <si>
    <t>Minimum | Foreign exchange forward contracts – foreign-denominated receipts/expenditures | Discontinued Hedge Positions | Currency risk</t>
  </si>
  <si>
    <t>Maximum | Foreign exchange forward contracts – foreign-denominated receipts/expenditures | Discontinued Hedge Positions | Currency risk</t>
  </si>
  <si>
    <t>U.S. Dollars | Foreign exchange forward contracts – foreign-denominated receipts/expenditures | Discontinued Hedge Positions | Currency risk</t>
  </si>
  <si>
    <t>Australia, Dollars | Foreign exchange forward contracts – foreign-denominated receipts/expenditures | Discontinued Hedge Positions | Currency risk</t>
  </si>
  <si>
    <t>Reserve of exchange differences on translation</t>
  </si>
  <si>
    <t>Risk Management Activities - Effect on Cash Flow Hedges (Details) - CAD ($) $ in Millions</t>
  </si>
  <si>
    <t>Other comprehensive income that will be reclassified to profit or loss, net of tax</t>
  </si>
  <si>
    <t>Gain (loss) on hedge ineffectiveness recognised in other comprehensive income</t>
  </si>
  <si>
    <t>Gain (loss) on hedge ineffectiveness recognised in profit or loss</t>
  </si>
  <si>
    <t>Commodity contracts</t>
  </si>
  <si>
    <t>Foreign exchange forwards on project hedges</t>
  </si>
  <si>
    <t>Foreign exchange forwards on US debt</t>
  </si>
  <si>
    <t>Cross-currency swaps</t>
  </si>
  <si>
    <t>Forward starting interest rate swaps</t>
  </si>
  <si>
    <t>Revenue | Commodity contracts</t>
  </si>
  <si>
    <t>Property, plant and equipment | Foreign exchange forwards on project hedges</t>
  </si>
  <si>
    <t>Profit (Loss)</t>
  </si>
  <si>
    <t>Interest expense | Forward starting interest rate swaps</t>
  </si>
  <si>
    <t>Foreign exchange (gain) loss</t>
  </si>
  <si>
    <t>Foreign exchange (gain) loss | Foreign exchange forwards on US debt</t>
  </si>
  <si>
    <t>Foreign exchange (gain) loss | Cross-currency swaps</t>
  </si>
  <si>
    <t>Scenario, Forecast</t>
  </si>
  <si>
    <t>Risk Management Activities - Non-Hedges (Details) $ in Millions, kJ in Billions</t>
  </si>
  <si>
    <t>Dec. 31, 2019t</t>
  </si>
  <si>
    <t>Dec. 31, 2019MW</t>
  </si>
  <si>
    <t>Dec. 31, 2018t</t>
  </si>
  <si>
    <t>Dec. 31, 2018MW</t>
  </si>
  <si>
    <t>Disclosure of nature and extent of risks arising from financial instruments [line items]</t>
  </si>
  <si>
    <t>Gains (losses) on change in fair value of derivatives | $</t>
  </si>
  <si>
    <t>Gains on change in fair value of derivatives | $</t>
  </si>
  <si>
    <t>Unrealised Loss On Change In Fair Value Of Derivatives | $</t>
  </si>
  <si>
    <t>Unrealised Gains On Change In Fair Value Of Derivatives | $</t>
  </si>
  <si>
    <t>Emissions | Non-Hedges | Commodity risk management</t>
  </si>
  <si>
    <t>Notional amount sold | MW</t>
  </si>
  <si>
    <t>Notional amount purchased | MW</t>
  </si>
  <si>
    <t>Notional amount sold | t</t>
  </si>
  <si>
    <t>Notional amount purchased | t</t>
  </si>
  <si>
    <t>Risk Management Activities - Foreign Currency Rate Risk Management (Details) - CAD ($) $ in Millions</t>
  </si>
  <si>
    <t>Risk Management Activities - Additional Information (Details) - CAD ($) $ in Millions</t>
  </si>
  <si>
    <t>Financial assets pledged as collateral for liabilities or contingent liabilities</t>
  </si>
  <si>
    <t>Derivative, contingent feature, additional collateral requirement</t>
  </si>
  <si>
    <t>Asset-backed debt instruments held</t>
  </si>
  <si>
    <t>Debt instruments held</t>
  </si>
  <si>
    <t>Commodity Price Risk - Proprietary Trading [Member]</t>
  </si>
  <si>
    <t>Value at risk</t>
  </si>
  <si>
    <t>Commodity Price Risk - Generation [Member]</t>
  </si>
  <si>
    <t>Commodity Price Risk - Generation - Mark To Market Value [Member]</t>
  </si>
  <si>
    <t>Letter of credit</t>
  </si>
  <si>
    <t>Collateral posted on derivative liabilities</t>
  </si>
  <si>
    <t>Risk Management Activities - Interest Rate Risk (Details)</t>
  </si>
  <si>
    <t>Interest rate risk</t>
  </si>
  <si>
    <t>Sensitivity Analysis For Types Of Market Risk, Reasonably Possible Change In Risk Variable, Percent</t>
  </si>
  <si>
    <t>0.15%</t>
  </si>
  <si>
    <t>Risk Management Activities - Sensitivity Analysis For Management Assessment (Details) - Currency risk - CAD ($)</t>
  </si>
  <si>
    <t>Sensitivity analysis, Net earnings increase (decrease)</t>
  </si>
  <si>
    <t>Sensitivity analysis, OCI gain</t>
  </si>
  <si>
    <t>Sensitivity analysis, management assessment</t>
  </si>
  <si>
    <t>U.S. Dollars</t>
  </si>
  <si>
    <t>Australia, Dollars</t>
  </si>
  <si>
    <t>Risk Management Activities - Credit Risk (Details) - CAD ($) $ in Millions</t>
  </si>
  <si>
    <t>Disclosure of credit risk exposure [line items]</t>
  </si>
  <si>
    <t>Maximum exposure to credit risk</t>
  </si>
  <si>
    <t>Credit risk</t>
  </si>
  <si>
    <t>Credit risk | Trade and other receivables</t>
  </si>
  <si>
    <t>Credit risk, allocation percentage</t>
  </si>
  <si>
    <t>Credit risk | Long-term portion of finance lease receivable</t>
  </si>
  <si>
    <t>Credit risk | Risk management assets</t>
  </si>
  <si>
    <t>Credit risk | Amortized cost</t>
  </si>
  <si>
    <t>Credit risk | Investment Grade [Member] | Trade and other receivables</t>
  </si>
  <si>
    <t>85.00%</t>
  </si>
  <si>
    <t>Credit risk | Investment Grade [Member] | Long-term portion of finance lease receivable</t>
  </si>
  <si>
    <t>Credit risk | Investment Grade [Member] | Risk management assets</t>
  </si>
  <si>
    <t>99.00%</t>
  </si>
  <si>
    <t>Credit risk | Investment Grade [Member] | Amortized cost</t>
  </si>
  <si>
    <t>Credit risk | Non-Investment Grade [Member] | Trade and other receivables</t>
  </si>
  <si>
    <t>15.00%</t>
  </si>
  <si>
    <t>Credit risk | Non-Investment Grade [Member] | Long-term portion of finance lease receivable</t>
  </si>
  <si>
    <t>Credit risk | Non-Investment Grade [Member] | Risk management assets</t>
  </si>
  <si>
    <t>Credit risk | Non-Investment Grade [Member] | Amortized cost</t>
  </si>
  <si>
    <t>Trade and other receivables | Credit risk</t>
  </si>
  <si>
    <t>Risk Management Activities - Maturity (Details) $ / shares in Units, $ in Millions</t>
  </si>
  <si>
    <t>Dec. 31, 2019CAD ($)MWh$ / shares$ / shares</t>
  </si>
  <si>
    <t>Jan. 01, 2019CAD ($)</t>
  </si>
  <si>
    <t>Disclosure of financial liabilities [line items]</t>
  </si>
  <si>
    <t>Liabilities</t>
  </si>
  <si>
    <t>2020</t>
  </si>
  <si>
    <t>2021</t>
  </si>
  <si>
    <t>2022</t>
  </si>
  <si>
    <t>2023</t>
  </si>
  <si>
    <t>2024</t>
  </si>
  <si>
    <t>2025</t>
  </si>
  <si>
    <t>Derivative financial liabilities</t>
  </si>
  <si>
    <t>Interest income on debt instruments held</t>
  </si>
  <si>
    <t>Interest expense on borrowings</t>
  </si>
  <si>
    <t>Gross carrying amount | 2020</t>
  </si>
  <si>
    <t>Gross carrying amount | 2021</t>
  </si>
  <si>
    <t>Gross carrying amount | 2022</t>
  </si>
  <si>
    <t>Gross carrying amount | 2023</t>
  </si>
  <si>
    <t>Gross carrying amount | 2024</t>
  </si>
  <si>
    <t>Gross carrying amount | 2025</t>
  </si>
  <si>
    <t>Commodity risk management | Gross carrying amount</t>
  </si>
  <si>
    <t>Commodity risk management | Gross carrying amount | 2020</t>
  </si>
  <si>
    <t>Commodity risk management | Gross carrying amount | 2021</t>
  </si>
  <si>
    <t>Commodity risk management | Gross carrying amount | 2022</t>
  </si>
  <si>
    <t>Commodity risk management | Gross carrying amount | 2023</t>
  </si>
  <si>
    <t>Commodity risk management | Gross carrying amount | 2024</t>
  </si>
  <si>
    <t>Commodity risk management | Gross carrying amount | 2025</t>
  </si>
  <si>
    <t>Non-Hedges | Electricity | Commodity risk management | 2020</t>
  </si>
  <si>
    <t>Notional amount | MWh</t>
  </si>
  <si>
    <t>Average Power Prices | $ / shares</t>
  </si>
  <si>
    <t>Non-Hedges | Electricity | Commodity risk management | 2021</t>
  </si>
  <si>
    <t>Non-Hedges | Electricity | Commodity risk management | 2022</t>
  </si>
  <si>
    <t>Non-Hedges | Electricity | Commodity risk management | 2023</t>
  </si>
  <si>
    <t>Non-Hedges | Electricity | Commodity risk management | 2024</t>
  </si>
  <si>
    <t>Non-Hedges | Electricity | Commodity risk management | 2025</t>
  </si>
  <si>
    <t>Non-Hedges | Foreign exchange forward contracts – foreign-denominated receipts/expenditures | Commodity risk management | 2020</t>
  </si>
  <si>
    <t>Average foreign exchange rate | $ / shares</t>
  </si>
  <si>
    <t>Non-Hedges | Foreign exchange forward contracts – foreign-denominated receipts/expenditures | Commodity risk management | 2021</t>
  </si>
  <si>
    <t>Risk Management Activities - Commodity Risk Management (Details) - Commodity risk management kJ in Billions</t>
  </si>
  <si>
    <t>Dec. 31, 2019MWh</t>
  </si>
  <si>
    <t>Dec. 31, 2018MWh</t>
  </si>
  <si>
    <t>Electricity | Cash flow hedges</t>
  </si>
  <si>
    <t>Disclosure of detailed information about hedges [line items]</t>
  </si>
  <si>
    <t>Electricity | Non-Hedges</t>
  </si>
  <si>
    <t>Natural gas | Non-Hedges</t>
  </si>
  <si>
    <t>Transmission | Non-Hedges</t>
  </si>
  <si>
    <t>Emissions | Non-Hedges</t>
  </si>
  <si>
    <t>Property, Plant, and Equipment (Details) - CAD ($) $ in Millions</t>
  </si>
  <si>
    <t>Gains (losses) on disposals of property, plant and equipment</t>
  </si>
  <si>
    <t>Other cash and cash equivalents</t>
  </si>
  <si>
    <t>Interest costs capitalised</t>
  </si>
  <si>
    <t>Capitalisation rate of borrowing costs eligible for capitalisation</t>
  </si>
  <si>
    <t>5.90%</t>
  </si>
  <si>
    <t>4.50%</t>
  </si>
  <si>
    <t>Pioneer Pipeline</t>
  </si>
  <si>
    <t>Additions other than through business combinations, property, plant and equipment</t>
  </si>
  <si>
    <t>Mining property and equipment</t>
  </si>
  <si>
    <t>Coal generation | Keephills 3</t>
  </si>
  <si>
    <t>Property, plant and equipment subject to operating leases | IFRS 16</t>
  </si>
  <si>
    <t>Gross carrying amount | Mining property and equipment</t>
  </si>
  <si>
    <t>Gross carrying amount | Coal generation</t>
  </si>
  <si>
    <t>Gross carrying amount | Assets under construction</t>
  </si>
  <si>
    <t>Gross carrying amount | Assets under construction | US Wind Projects - Big Level</t>
  </si>
  <si>
    <t>Property, Plant, and Equipment - Reconciliation of the changes in the carrying amount of PP&amp;E (Details) - CAD ($) $ in Millions</t>
  </si>
  <si>
    <t>Property, plant and equipment, beginning of the period</t>
  </si>
  <si>
    <t>Property, plant and equipment, end of the period</t>
  </si>
  <si>
    <t>Acquisitions</t>
  </si>
  <si>
    <t>Disposals</t>
  </si>
  <si>
    <t>Retirement of assets</t>
  </si>
  <si>
    <t>Transfers</t>
  </si>
  <si>
    <t>Gross carrying amount | Increase (Decrease) Due To Application of IFRS 16 [Member]</t>
  </si>
  <si>
    <t>Increase (decrease) in property, plant and equipment</t>
  </si>
  <si>
    <t>Impairment reversals</t>
  </si>
  <si>
    <t>Depreciation</t>
  </si>
  <si>
    <t>Accumulated depreciation | Increase (Decrease) Due To Application of IFRS 16 [Member]</t>
  </si>
  <si>
    <t>Land</t>
  </si>
  <si>
    <t>Land | Gross carrying amount</t>
  </si>
  <si>
    <t>Land | Gross carrying amount | Increase (Decrease) Due To Application of IFRS 16 [Member]</t>
  </si>
  <si>
    <t>Land | Accumulated depreciation</t>
  </si>
  <si>
    <t>Land | Accumulated depreciation | Increase (Decrease) Due To Application of IFRS 16 [Member]</t>
  </si>
  <si>
    <t>Coal generation | Gross carrying amount</t>
  </si>
  <si>
    <t>Coal generation | Gross carrying amount | Increase (Decrease) Due To Application of IFRS 16 [Member]</t>
  </si>
  <si>
    <t>Coal generation | Accumulated depreciation</t>
  </si>
  <si>
    <t>Coal generation | Accumulated depreciation | Increase (Decrease) Due To Application of IFRS 16 [Member]</t>
  </si>
  <si>
    <t>Gas generation</t>
  </si>
  <si>
    <t>Gas generation | Gross carrying amount</t>
  </si>
  <si>
    <t>Gas generation | Gross carrying amount | Increase (Decrease) Due To Application of IFRS 16 [Member]</t>
  </si>
  <si>
    <t>Gas generation | Accumulated depreciation</t>
  </si>
  <si>
    <t>Gas generation | Accumulated depreciation | Increase (Decrease) Due To Application of IFRS 16 [Member]</t>
  </si>
  <si>
    <t>Renewable generation</t>
  </si>
  <si>
    <t>Renewable generation | Gross carrying amount</t>
  </si>
  <si>
    <t>Renewable generation | Gross carrying amount | Increase (Decrease) Due To Application of IFRS 16 [Member]</t>
  </si>
  <si>
    <t>Renewable generation | Accumulated depreciation</t>
  </si>
  <si>
    <t>Renewable generation | Accumulated depreciation | Increase (Decrease) Due To Application of IFRS 16 [Member]</t>
  </si>
  <si>
    <t>Mining property and equipment | Gross carrying amount</t>
  </si>
  <si>
    <t>Mining property and equipment | Gross carrying amount | Increase (Decrease) Due To Application of IFRS 16 [Member]</t>
  </si>
  <si>
    <t>Mining property and equipment | Accumulated depreciation</t>
  </si>
  <si>
    <t>Mining property and equipment | Accumulated depreciation | Increase (Decrease) Due To Application of IFRS 16 [Member]</t>
  </si>
  <si>
    <t>Assets under construction</t>
  </si>
  <si>
    <t>Assets under construction | Gross carrying amount</t>
  </si>
  <si>
    <t>Assets under construction | Gross carrying amount | Increase (Decrease) Due To Application of IFRS 16 [Member]</t>
  </si>
  <si>
    <t>Assets under construction | Accumulated depreciation</t>
  </si>
  <si>
    <t>Assets under construction | Accumulated depreciation | Increase (Decrease) Due To Application of IFRS 16 [Member]</t>
  </si>
  <si>
    <t>Capital spares and other</t>
  </si>
  <si>
    <t>Capital spares and other | Gross carrying amount</t>
  </si>
  <si>
    <t>Capital spares and other | Gross carrying amount | Increase (Decrease) Due To Application of IFRS 16 [Member]</t>
  </si>
  <si>
    <t>Capital spares and other | Accumulated depreciation</t>
  </si>
  <si>
    <t>Capital spares and other | Accumulated depreciation | Increase (Decrease) Due To Application of IFRS 16 [Member]</t>
  </si>
  <si>
    <t>Decommissioning and restoration | Gross carrying amount</t>
  </si>
  <si>
    <t>Revisions and additions to decommissioning and restoration costs</t>
  </si>
  <si>
    <t>Decommissioning and restoration | Land | Gross carrying amount</t>
  </si>
  <si>
    <t>Decommissioning and restoration | Coal generation | Gross carrying amount</t>
  </si>
  <si>
    <t>Decommissioning and restoration | Gas generation | Gross carrying amount</t>
  </si>
  <si>
    <t>Decommissioning and restoration | Renewable generation | Gross carrying amount</t>
  </si>
  <si>
    <t>Decommissioning and restoration | Mining property and equipment | Gross carrying amount</t>
  </si>
  <si>
    <t>Decommissioning and restoration | Assets under construction | Gross carrying amount</t>
  </si>
  <si>
    <t>Decommissioning and restoration | Capital spares and other | Gross carrying amount</t>
  </si>
  <si>
    <t>Poplar Creek | Gross carrying amount</t>
  </si>
  <si>
    <t>Impairment charges</t>
  </si>
  <si>
    <t>Poplar Creek | Land | Gross carrying amount</t>
  </si>
  <si>
    <t>Poplar Creek | Coal generation | Gross carrying amount</t>
  </si>
  <si>
    <t>Poplar Creek | Gas generation | Gross carrying amount</t>
  </si>
  <si>
    <t>Poplar Creek | Renewable generation | Gross carrying amount</t>
  </si>
  <si>
    <t>Poplar Creek | Mining property and equipment | Gross carrying amount</t>
  </si>
  <si>
    <t>Poplar Creek | Assets under construction | Gross carrying amount</t>
  </si>
  <si>
    <t>Poplar Creek | Capital spares and other | Gross carrying amount</t>
  </si>
  <si>
    <t>Wintering Hills | Gross carrying amount</t>
  </si>
  <si>
    <t>Wintering Hills | Land | Gross carrying amount</t>
  </si>
  <si>
    <t>Wintering Hills | Coal generation | Gross carrying amount</t>
  </si>
  <si>
    <t>Wintering Hills | Gas generation | Gross carrying amount</t>
  </si>
  <si>
    <t>Wintering Hills | Renewable generation | Gross carrying amount</t>
  </si>
  <si>
    <t>Wintering Hills | Mining property and equipment | Gross carrying amount</t>
  </si>
  <si>
    <t>Wintering Hills | Assets under construction | Gross carrying amount</t>
  </si>
  <si>
    <t>Wintering Hills | Capital spares and other | Gross carrying amount</t>
  </si>
  <si>
    <t>Finance lease receivables | Gross carrying amount</t>
  </si>
  <si>
    <t>Finance lease receivables | Land | Gross carrying amount</t>
  </si>
  <si>
    <t>Finance lease receivables | Coal generation | Gross carrying amount</t>
  </si>
  <si>
    <t>Finance lease receivables | Gas generation | Gross carrying amount</t>
  </si>
  <si>
    <t>Finance lease receivables | Renewable generation | Gross carrying amount</t>
  </si>
  <si>
    <t>Finance lease receivables | Mining property and equipment | Gross carrying amount</t>
  </si>
  <si>
    <t>Finance lease receivables | Assets under construction | Gross carrying amount</t>
  </si>
  <si>
    <t>Finance lease receivables | Capital spares and other | Gross carrying amount</t>
  </si>
  <si>
    <t>US Wind Projects - Big Level | Assets under construction | Gross carrying amount</t>
  </si>
  <si>
    <t>Right of Use Assets - Reconciliation of changes of the right of use assets (Details) - CAD ($) $ in Millions</t>
  </si>
  <si>
    <t>Disclosure of quantitative information about right-of-use assets [line items]</t>
  </si>
  <si>
    <t>Right-of-use assets, increase (decrease) in revaluation surplus</t>
  </si>
  <si>
    <t>Additions to right-of-use assets</t>
  </si>
  <si>
    <t>Depreciation, right-of-use assets</t>
  </si>
  <si>
    <t>Right-Of-Use Assets, Transfer</t>
  </si>
  <si>
    <t>IFRS 16 | Land</t>
  </si>
  <si>
    <t>IFRS 16 | Buildings</t>
  </si>
  <si>
    <t>IFRS 16 | Vehicles</t>
  </si>
  <si>
    <t>IFRS 16 | Equipment</t>
  </si>
  <si>
    <t>IFRS 16 | Pipeline</t>
  </si>
  <si>
    <t>Right of Use Assets - Narrative (Details) - CAD ($) $ in Millions</t>
  </si>
  <si>
    <t>Payments of lease liabilities, classified as financing activities</t>
  </si>
  <si>
    <t>Interest expense on lease liabilities</t>
  </si>
  <si>
    <t>Lease commitments for short-term leases for which recognition exemption has been used</t>
  </si>
  <si>
    <t>Expense relating to variable lease payments not included in measurement of lease liabilities</t>
  </si>
  <si>
    <t>IFRS 16 | Wind Farms</t>
  </si>
  <si>
    <t>Intangible Assets (Details) - CAD ($) $ in Millions</t>
  </si>
  <si>
    <t>Reconciliation of changes in intangible assets other than goodwill [abstract]</t>
  </si>
  <si>
    <t>Beginning balance</t>
  </si>
  <si>
    <t>Ending balance</t>
  </si>
  <si>
    <t>Additions</t>
  </si>
  <si>
    <t>Retirements and disposals(2)</t>
  </si>
  <si>
    <t>Assets transferred to right of use assets on implementation of IFRS 16 (Note 3 and 18)</t>
  </si>
  <si>
    <t>Acquisition</t>
  </si>
  <si>
    <t>Accumulated amortization</t>
  </si>
  <si>
    <t>Amortization</t>
  </si>
  <si>
    <t>Coal rights</t>
  </si>
  <si>
    <t>Coal rights | Gross carrying amount</t>
  </si>
  <si>
    <t>Coal rights | Accumulated amortization</t>
  </si>
  <si>
    <t>Software and other</t>
  </si>
  <si>
    <t>Software and other | Gross carrying amount</t>
  </si>
  <si>
    <t>Software and other | Accumulated amortization</t>
  </si>
  <si>
    <t>Power sale contracts</t>
  </si>
  <si>
    <t>Power sale contracts | Gross carrying amount</t>
  </si>
  <si>
    <t>Power sale contracts | Accumulated amortization</t>
  </si>
  <si>
    <t>Intangibles under development</t>
  </si>
  <si>
    <t>Intangibles under development | Gross carrying amount</t>
  </si>
  <si>
    <t>Intangibles under development | Accumulated amortization</t>
  </si>
  <si>
    <t>US Wind Projects - Big Level | Gross carrying amount</t>
  </si>
  <si>
    <t>Disclosure of reconciliation of changes in intangible assets and goodwill [line items]</t>
  </si>
  <si>
    <t>Goodwill (Details) $ in Millions</t>
  </si>
  <si>
    <t>Electricity prices | MWh</t>
  </si>
  <si>
    <t>Discount rate used to calculate goodwill impairment</t>
  </si>
  <si>
    <t>3.60%</t>
  </si>
  <si>
    <t>5.30%</t>
  </si>
  <si>
    <t>6.60%</t>
  </si>
  <si>
    <t>Other Assets (Details) - CAD ($) $ in Millions</t>
  </si>
  <si>
    <t>South Hedland prepaid transmission access and distribution costs</t>
  </si>
  <si>
    <t>Deferred licence fees</t>
  </si>
  <si>
    <t>Deferred service costs</t>
  </si>
  <si>
    <t>Long-term prepaids and other assets</t>
  </si>
  <si>
    <t>Loan receivable</t>
  </si>
  <si>
    <t>Total other assets</t>
  </si>
  <si>
    <t>Other Assets Narrative (Details) - CAD ($) $ in Millions</t>
  </si>
  <si>
    <t>Decommissioning and Other Provisions - Change in Decommissioning and Other Provision Balances (Details) - CAD ($) $ in Millions</t>
  </si>
  <si>
    <t>Reconciliation of changes in other provisions [abstract]</t>
  </si>
  <si>
    <t>Balance</t>
  </si>
  <si>
    <t>Liabilities incurred</t>
  </si>
  <si>
    <t>Liabilities settled</t>
  </si>
  <si>
    <t>Accretion</t>
  </si>
  <si>
    <t>Acquisition of liabilities</t>
  </si>
  <si>
    <t>Revisions in estimated cash flows</t>
  </si>
  <si>
    <t>Reversals</t>
  </si>
  <si>
    <t>Liabilities disposed</t>
  </si>
  <si>
    <t>Decommissioning and restoration</t>
  </si>
  <si>
    <t>Decommissioning and Other Provisions - Current and Non-Current Portion of Decommissioning and Other Provisions (Details) - CAD ($) $ in Millions</t>
  </si>
  <si>
    <t>Disclosure of other provisions [line items]</t>
  </si>
  <si>
    <t>Current portion</t>
  </si>
  <si>
    <t>Non-current portion</t>
  </si>
  <si>
    <t>Decommissioning and Other Provisions - Decommissioning and Restoration (Details) $ in Millions, $ in Millions</t>
  </si>
  <si>
    <t>Disclosure of detailed information about borrowings [line items]</t>
  </si>
  <si>
    <t>Undiscounted cash flows required for future removal of facilities</t>
  </si>
  <si>
    <t>Centralia Coal Mine | Surety Bonds</t>
  </si>
  <si>
    <t>Alberta Mine | Letters Of Credit [Member]</t>
  </si>
  <si>
    <t>Credit Facilities, Long-Term Debt, and Finance Lease Obligations - Amounts Outstanding (Details) $ in Millions, $ in Millions</t>
  </si>
  <si>
    <t>Carrying value</t>
  </si>
  <si>
    <t>Less: current portion of long-term debt</t>
  </si>
  <si>
    <t>Less: current portion of finance lease obligations</t>
  </si>
  <si>
    <t>Total current long-term debt and finance lease obligations</t>
  </si>
  <si>
    <t>All Borrowings Except Finance Lease Obligations [Member]</t>
  </si>
  <si>
    <t>Credit facilities</t>
  </si>
  <si>
    <t>Senior notes</t>
  </si>
  <si>
    <t>Senior notes | U.S. Dollars</t>
  </si>
  <si>
    <t>Non-recourse</t>
  </si>
  <si>
    <t>Non-recourse | U.S. Dollars</t>
  </si>
  <si>
    <t>Other | U.S. Dollars</t>
  </si>
  <si>
    <t>Finance lease obligation</t>
  </si>
  <si>
    <t>Weighted average [member] | Credit facilities</t>
  </si>
  <si>
    <t>3.50%</t>
  </si>
  <si>
    <t>3.80%</t>
  </si>
  <si>
    <t>Weighted average [member] | Debentures</t>
  </si>
  <si>
    <t>5.80%</t>
  </si>
  <si>
    <t>Weighted average [member] | Senior notes</t>
  </si>
  <si>
    <t>5.40%</t>
  </si>
  <si>
    <t>Weighted average [member] | Non-recourse</t>
  </si>
  <si>
    <t>4.30%</t>
  </si>
  <si>
    <t>4.40%</t>
  </si>
  <si>
    <t>Weighted average [member] | Other</t>
  </si>
  <si>
    <t>7.10%</t>
  </si>
  <si>
    <t>9.20%</t>
  </si>
  <si>
    <t>Credit Facilities, Long-Term Debt, and Finance Lease Obligations - Credit Facilities (Details) $ in Millions, $ in Millions</t>
  </si>
  <si>
    <t>Line of credit facility, cancelled capacity</t>
  </si>
  <si>
    <t>Borrowing costs incurred</t>
  </si>
  <si>
    <t>Tax equity funding</t>
  </si>
  <si>
    <t>Proceeds from tax equity funding</t>
  </si>
  <si>
    <t>Accelerated tax depreciation</t>
  </si>
  <si>
    <t>Syndicated Bank Credit Facility [Member]</t>
  </si>
  <si>
    <t>Maximum borrowing capacity under line of credit</t>
  </si>
  <si>
    <t>Committed Bilateral Credit Facilities Expiring In 2019 [Member]</t>
  </si>
  <si>
    <t>Credit facilities | Committed credit facilities</t>
  </si>
  <si>
    <t>Undrawn borrowing capacity under line of credit</t>
  </si>
  <si>
    <t>Actual drawings on borrowings</t>
  </si>
  <si>
    <t>Long-term Line Of Credit</t>
  </si>
  <si>
    <t>Letter of credit | Committed credit facilities</t>
  </si>
  <si>
    <t>Corporation and TransAlta Renewables | Syndicated Bank Credit Facility [Member]</t>
  </si>
  <si>
    <t>Line of credit facility, increase (decrease)</t>
  </si>
  <si>
    <t>TransAlta Renewables | Syndicated Bank Credit Facility [Member]</t>
  </si>
  <si>
    <t>TransAlta OCP</t>
  </si>
  <si>
    <t>Restricted cash and cash equivalents, principal amount</t>
  </si>
  <si>
    <t>Credit Facilities, Long-Term Debt, and Finance Lease Obligations - Debentures (Details) - CAD ($) $ in Millions</t>
  </si>
  <si>
    <t>Aug. 02, 2018</t>
  </si>
  <si>
    <t>Redemption of unsecured debt</t>
  </si>
  <si>
    <t>Credit Facilities, Long-Term Debt, and Finance Lease Obligations - Senior Notes (Details) $ in Millions, $ in Millions</t>
  </si>
  <si>
    <t>Dec. 31, 2017USD ($)</t>
  </si>
  <si>
    <t>Senior notes | Minimum</t>
  </si>
  <si>
    <t>Senior notes | Maximum</t>
  </si>
  <si>
    <t>6.50%</t>
  </si>
  <si>
    <t>4.75% Senior Notes due 2015 | Senior notes</t>
  </si>
  <si>
    <t>Non-Recourse Bonds</t>
  </si>
  <si>
    <t>4.509%</t>
  </si>
  <si>
    <t>Credit Facilities, Long-Term Debt, and Finance Lease Obligations - Non-Recourse Debt (Details) $ in Millions, $ in Millions</t>
  </si>
  <si>
    <t>Principal payment</t>
  </si>
  <si>
    <t>Non-Recourse Variable Rate Debt | Minimum</t>
  </si>
  <si>
    <t>2.95%</t>
  </si>
  <si>
    <t>Non-Recourse Variable Rate Debt | Maximum</t>
  </si>
  <si>
    <t>6.03%</t>
  </si>
  <si>
    <t>TransAlta OCP | Non-Recourse Bonds</t>
  </si>
  <si>
    <t>TAPC Holdings | Variable Rate Bond due 2030 | Non-recourse debt | Canadian Dollar Offered Rate</t>
  </si>
  <si>
    <t>Borrowings, adjustment to interest rate basis</t>
  </si>
  <si>
    <t>3.95%</t>
  </si>
  <si>
    <t>Credit Facilities, Long-Term Debt, and Finance Lease Obligations - Other (Details) - CAD ($) $ in Millions</t>
  </si>
  <si>
    <t>Other | 5.9% Unsecured Commercial Loan Obligation due 2023</t>
  </si>
  <si>
    <t>Non-recourse | Secured by first rate ranking charge over subsidiaries</t>
  </si>
  <si>
    <t>Non-recourse | Secured by equity interests of the issuer</t>
  </si>
  <si>
    <t>Renewable generation facilities</t>
  </si>
  <si>
    <t>TransAlta OCP | Secured Debt</t>
  </si>
  <si>
    <t>Credit Facilities, Long-Term Debt, and Finance Lease Obligations - Restrictions on Non-Recourse Debt and Security (Details) - CAD ($) $ in Millions</t>
  </si>
  <si>
    <t>Debentures issued</t>
  </si>
  <si>
    <t>Other borrowings</t>
  </si>
  <si>
    <t>Non-recourse debt</t>
  </si>
  <si>
    <t>Credit Facilities, Long-Term Debt, and Finance Lease Obligations - Principal Repayments (Details) - CAD ($) $ in Millions</t>
  </si>
  <si>
    <t>Credit Facilities, Long-Term Debt, and Finance Lease Obligations - Letters of Credit (Details) - CAD ($)</t>
  </si>
  <si>
    <t>Exposure to credit risk on loan commitments and financial guarantee contracts</t>
  </si>
  <si>
    <t>Amount exercised under letters of credit</t>
  </si>
  <si>
    <t>Committed bilateral credit facilities</t>
  </si>
  <si>
    <t>Uncommitted demand letter facility</t>
  </si>
  <si>
    <t>Uncommitted demand letter facility | TransAlta Renewables</t>
  </si>
  <si>
    <t>Exchangeable Securities (Details) - CAD ($) $ in Millions</t>
  </si>
  <si>
    <t>Brookfield Renewable Partners | Investment Agreement</t>
  </si>
  <si>
    <t>Defined Benefit Obligation and Other Long-Term Liabilities (Details) - CAD ($) $ in Millions</t>
  </si>
  <si>
    <t>Defined benefit obligation (Note 28)</t>
  </si>
  <si>
    <t>Long-term incentive accruals (Note 27)</t>
  </si>
  <si>
    <t>Common Shares - Issued and Outstanding (Details) - CAD ($) shares in Millions, $ in Millions</t>
  </si>
  <si>
    <t>Disclosure of classes of share capital [line items]</t>
  </si>
  <si>
    <t>Proceeds from exercise of options</t>
  </si>
  <si>
    <t>Dilutive effect of share options on number of ordinary shares</t>
  </si>
  <si>
    <t>Issued and outstanding, end of year</t>
  </si>
  <si>
    <t>Proceeds from issuing shares</t>
  </si>
  <si>
    <t>Issued Capital, Amount Before Receivables Under Employee Share Purchase Plan</t>
  </si>
  <si>
    <t>Issued and outstanding, beginning of year</t>
  </si>
  <si>
    <t>Shares issued</t>
  </si>
  <si>
    <t>Common Shares - The effects of the Corporation's purchase and cancellation of the common shares (Details) - CAD ($) $ / shares in Units, $ in Millions</t>
  </si>
  <si>
    <t>Weighted average share price</t>
  </si>
  <si>
    <t>Common Shares - Shareholder Rights Plan (Details)</t>
  </si>
  <si>
    <t>Shareholder Rights Plan | Common shares | Minimum</t>
  </si>
  <si>
    <t>Percentage of outstanding common shares at which Shareholder Rights Plan may take effect</t>
  </si>
  <si>
    <t>20.00%</t>
  </si>
  <si>
    <t>Common Shares - Earnings per Common Share (Details) - CAD ($) $ / shares in Units, shares in Millions, $ in Millions</t>
  </si>
  <si>
    <t>Earnings per share [abstract]</t>
  </si>
  <si>
    <t>Basic and diluted weighted average number of common shares outstanding (millions)</t>
  </si>
  <si>
    <t>Net earnings (loss) per share attributable to common shareholders, basic and diluted (in CAD per share)</t>
  </si>
  <si>
    <t>Common Shares - Dividends (Details) - $ / shares</t>
  </si>
  <si>
    <t>Jan. 26, 2020</t>
  </si>
  <si>
    <t>Oct. 09, 2019</t>
  </si>
  <si>
    <t>Dec. 14, 2018</t>
  </si>
  <si>
    <t>Dividends declared per share</t>
  </si>
  <si>
    <t>Preferred Shares - Issued and Outstanding (Details) - CAD ($) $ in Millions</t>
  </si>
  <si>
    <t>Mar. 17, 2016</t>
  </si>
  <si>
    <t>Number of shares issued and outstanding</t>
  </si>
  <si>
    <t>Number of shares outstanding</t>
  </si>
  <si>
    <t>Issued capital (Note 25)</t>
  </si>
  <si>
    <t>Series A</t>
  </si>
  <si>
    <t>Series B</t>
  </si>
  <si>
    <t>Series C</t>
  </si>
  <si>
    <t>Series E</t>
  </si>
  <si>
    <t>Series G</t>
  </si>
  <si>
    <t>Preferred Shares - Series A Cumulative Fixed Redeemable Rate Reset Preferred Shares Conversion (Details) - shares</t>
  </si>
  <si>
    <t>Number of shares issued upon conversion</t>
  </si>
  <si>
    <t>Number of shares converted into other classes of shares</t>
  </si>
  <si>
    <t>Payment period for cumulative preferential cash dividends</t>
  </si>
  <si>
    <t>5 years</t>
  </si>
  <si>
    <t>Annualized fixed dividend rate</t>
  </si>
  <si>
    <t>2.709%</t>
  </si>
  <si>
    <t>Series F</t>
  </si>
  <si>
    <t>Shares Required To Cause Conversion of Securities, Trigger</t>
  </si>
  <si>
    <t>2.03%</t>
  </si>
  <si>
    <t>5.194%</t>
  </si>
  <si>
    <t>Series D</t>
  </si>
  <si>
    <t>4.027%</t>
  </si>
  <si>
    <t>4.988%</t>
  </si>
  <si>
    <t>Preferred Shares - Preferred Share Series Information (Details) - $ / shares</t>
  </si>
  <si>
    <t>Aug. 30, 2019</t>
  </si>
  <si>
    <t>Sep. 17, 2017</t>
  </si>
  <si>
    <t>Jun. 16, 2017</t>
  </si>
  <si>
    <t>Convertible preferred shares tendered for conversion</t>
  </si>
  <si>
    <t>Bond yield</t>
  </si>
  <si>
    <t>1.544%</t>
  </si>
  <si>
    <t>Dividend rate on preference shares, term</t>
  </si>
  <si>
    <t>3.65%</t>
  </si>
  <si>
    <t>Fixed rate reset term</t>
  </si>
  <si>
    <t>Amount per share redeemable at reset date</t>
  </si>
  <si>
    <t>0.927%</t>
  </si>
  <si>
    <t>3.10%</t>
  </si>
  <si>
    <t>1.188%</t>
  </si>
  <si>
    <t>Preferred Shares - Characteristics Specific to Series of Preferred Shares (Details)</t>
  </si>
  <si>
    <t>Dec. 31, 2019$ / shares</t>
  </si>
  <si>
    <t>Annual dividend rate per share</t>
  </si>
  <si>
    <t>Series A | Benchmark</t>
  </si>
  <si>
    <t>Rate spread over Benchmark</t>
  </si>
  <si>
    <t>Series B | Benchmark</t>
  </si>
  <si>
    <t>Series C | Benchmark</t>
  </si>
  <si>
    <t>Series D | Benchmark</t>
  </si>
  <si>
    <t>Series E | Benchmark</t>
  </si>
  <si>
    <t>Series F | Benchmark</t>
  </si>
  <si>
    <t>Series G | Benchmark</t>
  </si>
  <si>
    <t>Series H</t>
  </si>
  <si>
    <t>Series H | Benchmark</t>
  </si>
  <si>
    <t>Preferred Shares - Preferred Share Dividends Declared (Details) - CAD ($) $ / shares in Units, $ in Millions</t>
  </si>
  <si>
    <t>Dividends declared</t>
  </si>
  <si>
    <t>Accumulated Other Comprehensive Income (Details) - CAD ($) $ in Millions</t>
  </si>
  <si>
    <t>Components and changes in accumulated other comprehensive Income (loss)</t>
  </si>
  <si>
    <t>Accumulated other comprehensive income, beginning of the period</t>
  </si>
  <si>
    <t>Currency translation adjustment</t>
  </si>
  <si>
    <t>Losses on translating net assets of foreign operations, net of reclassifications to net earnings, net of tax</t>
  </si>
  <si>
    <t>Cash flow hedges</t>
  </si>
  <si>
    <t>Accumulated other comprehensive income, end of the period</t>
  </si>
  <si>
    <t>Income tax relating to net actuarial gains (losses)</t>
  </si>
  <si>
    <t>Reserve of cash flow hedges [member]</t>
  </si>
  <si>
    <t>Reserve of remeasurements of defined benefit plans [member]</t>
  </si>
  <si>
    <t>Other reserves [member]</t>
  </si>
  <si>
    <t>Change in ownership of TransAlta Renewables</t>
  </si>
  <si>
    <t>Intercompany Available-For-Sale Investments</t>
  </si>
  <si>
    <t>Share-Based Payment Plans (Details) $ / shares in Units, shares in Millions</t>
  </si>
  <si>
    <t>Dec. 31, 2019CAD ($)shares$ / shares</t>
  </si>
  <si>
    <t>Dec. 31, 2018CAD ($)shares</t>
  </si>
  <si>
    <t>Dec. 31, 2017CAD ($)shares</t>
  </si>
  <si>
    <t>Feb. 29, 2016shares</t>
  </si>
  <si>
    <t>Disclosure of terms and conditions of share-based payment arrangement [line items]</t>
  </si>
  <si>
    <t>Expense from cash-settled share-based payment transactions in which goods or services received did not qualify for recognition as assets</t>
  </si>
  <si>
    <t>Expense from equity-settled share-based payment transactions in which goods or services received did not qualify for recognition as assets</t>
  </si>
  <si>
    <t>Executive officers</t>
  </si>
  <si>
    <t>Number of share options granted (in shares) | shares</t>
  </si>
  <si>
    <t>Exercise price of share options granted (in dollars per share)</t>
  </si>
  <si>
    <t>PSUs and RSUs</t>
  </si>
  <si>
    <t>Performance period</t>
  </si>
  <si>
    <t>3 years</t>
  </si>
  <si>
    <t>Vesting period</t>
  </si>
  <si>
    <t>Compensation expense (reversal)</t>
  </si>
  <si>
    <t>PSUs</t>
  </si>
  <si>
    <t>RSUs</t>
  </si>
  <si>
    <t>DSUs</t>
  </si>
  <si>
    <t>Stock Options</t>
  </si>
  <si>
    <t>Number of shares authorized (in shares) | shares</t>
  </si>
  <si>
    <t>Stock Options | Executive officers</t>
  </si>
  <si>
    <t>Expiration period of shares granted</t>
  </si>
  <si>
    <t>Share-Based Payment Plans - Stock Options (Details) shares in Millions</t>
  </si>
  <si>
    <t>Dec. 31, 2019CAD ($)shares</t>
  </si>
  <si>
    <t>Disclosure of number and weighted average remaining contractual life of outstanding share options [line items]</t>
  </si>
  <si>
    <t>Number of options (in shares) | shares</t>
  </si>
  <si>
    <t>Weighted average remaining contractual life (in years)</t>
  </si>
  <si>
    <t>4 years 2 months 12 days</t>
  </si>
  <si>
    <t>Weighted average exercise price (in dollars per share)</t>
  </si>
  <si>
    <t>Disclosure of range of exercise prices of outstanding share options [line items]</t>
  </si>
  <si>
    <t>Exercise price of outstanding share options (in dollars per share)</t>
  </si>
  <si>
    <t>5.00 - 9.00</t>
  </si>
  <si>
    <t>4 years 8 months 12 days</t>
  </si>
  <si>
    <t>5.00 - 9.00 | Minimum</t>
  </si>
  <si>
    <t>5.00 - 9.00 | Maximum</t>
  </si>
  <si>
    <t>22.00 - 30.00</t>
  </si>
  <si>
    <t>1 month 6 days</t>
  </si>
  <si>
    <t>22.00 - 30.00 | Minimum</t>
  </si>
  <si>
    <t>22.00 - 30.00 | Maximum</t>
  </si>
  <si>
    <t>Employee Future Benefits (Details) $ in Millions</t>
  </si>
  <si>
    <t>Dec. 31, 2019CAD ($)age</t>
  </si>
  <si>
    <t>Dec. 31, 2019CAD ($)year</t>
  </si>
  <si>
    <t>Disclosure of defined benefit plans [line items]</t>
  </si>
  <si>
    <t>Administration expenses</t>
  </si>
  <si>
    <t>Weighted average duration of defined benefit obligation | year</t>
  </si>
  <si>
    <t>Employer contribution (as percent)</t>
  </si>
  <si>
    <t>500.00%</t>
  </si>
  <si>
    <t>1000.00%</t>
  </si>
  <si>
    <t>Registered</t>
  </si>
  <si>
    <t>Registered | Letter of credit</t>
  </si>
  <si>
    <t>Letter of credit, posted</t>
  </si>
  <si>
    <t>Registered | Related parties [member]</t>
  </si>
  <si>
    <t>Supplemental Pension Plan</t>
  </si>
  <si>
    <t>Maximum age disabled and retired members eligible for benefits</t>
  </si>
  <si>
    <t>Employee Future Benefits - Costs Recognized (Details) - CAD ($) $ in Millions</t>
  </si>
  <si>
    <t>Disclosure of net defined benefit liability (asset) [line items]</t>
  </si>
  <si>
    <t>Current service cost</t>
  </si>
  <si>
    <t>Defined benefit expense</t>
  </si>
  <si>
    <t>Defined contribution expense</t>
  </si>
  <si>
    <t>Net expense</t>
  </si>
  <si>
    <t>Defined benefit obligation</t>
  </si>
  <si>
    <t>Interest cost</t>
  </si>
  <si>
    <t>Plan assets</t>
  </si>
  <si>
    <t>Curtailment and amendment gain</t>
  </si>
  <si>
    <t>Registered | Defined benefit obligation</t>
  </si>
  <si>
    <t>Registered | Plan assets</t>
  </si>
  <si>
    <t>Supplemental Pension Plan | Defined benefit obligation</t>
  </si>
  <si>
    <t>Supplemental Pension Plan | Plan assets</t>
  </si>
  <si>
    <t>Other | Defined benefit obligation</t>
  </si>
  <si>
    <t>Other | Plan assets</t>
  </si>
  <si>
    <t>Employee Future Benefits - Status of Plans (Details) - CAD ($) $ in Millions</t>
  </si>
  <si>
    <t>Net defined benefit liability (asset)</t>
  </si>
  <si>
    <t>Accrued current liabilities</t>
  </si>
  <si>
    <t>Other long-term liabilities</t>
  </si>
  <si>
    <t>Fair value of plan assets</t>
  </si>
  <si>
    <t>Present value of defined benefit obligation</t>
  </si>
  <si>
    <t>Registered | Accrued current liabilities</t>
  </si>
  <si>
    <t>Registered | Other long-term liabilities</t>
  </si>
  <si>
    <t>Registered | Fair value of plan assets</t>
  </si>
  <si>
    <t>Registered | Present value of defined benefit obligation</t>
  </si>
  <si>
    <t>Supplemental Pension Plan | Accrued current liabilities</t>
  </si>
  <si>
    <t>Supplemental Pension Plan | Other long-term liabilities</t>
  </si>
  <si>
    <t>Supplemental Pension Plan | Fair value of plan assets</t>
  </si>
  <si>
    <t>Supplemental Pension Plan | Present value of defined benefit obligation</t>
  </si>
  <si>
    <t>Other | Accrued current liabilities</t>
  </si>
  <si>
    <t>Other | Other long-term liabilities</t>
  </si>
  <si>
    <t>Other | Fair value of plan assets</t>
  </si>
  <si>
    <t>Other | Present value of defined benefit obligation</t>
  </si>
  <si>
    <t>Employee Future Benefits - Fair Value of Plan Assets (Details) - CAD ($) $ in Millions</t>
  </si>
  <si>
    <t>Net asset, beginning of period</t>
  </si>
  <si>
    <t>Net asset, ending of period</t>
  </si>
  <si>
    <t>Interest on plan assets</t>
  </si>
  <si>
    <t>Net return on plan assets</t>
  </si>
  <si>
    <t>Contributions</t>
  </si>
  <si>
    <t>Benefits paid</t>
  </si>
  <si>
    <t>Effect of translation on US plans</t>
  </si>
  <si>
    <t>Employee Future Benefits - Fair Value of Plan Assets by Major Category (Details) - CAD ($) $ in Millions</t>
  </si>
  <si>
    <t>Disclosure of fair value of plan assets [line items]</t>
  </si>
  <si>
    <t>Money market and cash and cash equivalents</t>
  </si>
  <si>
    <t>Canadian</t>
  </si>
  <si>
    <t>Equity securities</t>
  </si>
  <si>
    <t>US</t>
  </si>
  <si>
    <t>International</t>
  </si>
  <si>
    <t>Private [Member]</t>
  </si>
  <si>
    <t>AAA</t>
  </si>
  <si>
    <t>Bonds</t>
  </si>
  <si>
    <t>AA</t>
  </si>
  <si>
    <t>A</t>
  </si>
  <si>
    <t>BBB</t>
  </si>
  <si>
    <t>Below BBB</t>
  </si>
  <si>
    <t>Level I</t>
  </si>
  <si>
    <t>Level I | Canadian</t>
  </si>
  <si>
    <t>Level I | US</t>
  </si>
  <si>
    <t>Level I | International</t>
  </si>
  <si>
    <t>Level I | Private [Member]</t>
  </si>
  <si>
    <t>Level I | AAA</t>
  </si>
  <si>
    <t>Level I | AA</t>
  </si>
  <si>
    <t>Level I | A</t>
  </si>
  <si>
    <t>Level I | BBB</t>
  </si>
  <si>
    <t>Level I | Below BBB</t>
  </si>
  <si>
    <t>Level II</t>
  </si>
  <si>
    <t>Level II | Canadian</t>
  </si>
  <si>
    <t>Level II | US</t>
  </si>
  <si>
    <t>Level II | International</t>
  </si>
  <si>
    <t>Level II | Private [Member]</t>
  </si>
  <si>
    <t>Level II | AAA</t>
  </si>
  <si>
    <t>Level II | AA</t>
  </si>
  <si>
    <t>Level II | A</t>
  </si>
  <si>
    <t>Level II | BBB</t>
  </si>
  <si>
    <t>Level II | Below BBB</t>
  </si>
  <si>
    <t>Level III</t>
  </si>
  <si>
    <t>Level III | Canadian</t>
  </si>
  <si>
    <t>Level III | US</t>
  </si>
  <si>
    <t>Level III | International</t>
  </si>
  <si>
    <t>Level III | Private [Member]</t>
  </si>
  <si>
    <t>Level III | AAA</t>
  </si>
  <si>
    <t>Level III | AA</t>
  </si>
  <si>
    <t>Level III | A</t>
  </si>
  <si>
    <t>Level III | BBB</t>
  </si>
  <si>
    <t>Level III | Below BBB</t>
  </si>
  <si>
    <t>Employee Future Benefits - Defined Benefit Obligation (Details) - CAD ($) $ in Millions</t>
  </si>
  <si>
    <t>Defined benefit obligation, beginning of period</t>
  </si>
  <si>
    <t>Actuarial gain arising from demographic assumptions</t>
  </si>
  <si>
    <t>Defined benefit obligation, ending of period</t>
  </si>
  <si>
    <t>Actuarial loss arising from financial assumptions</t>
  </si>
  <si>
    <t>Actuarial gain (loss) arising from experience adjustments</t>
  </si>
  <si>
    <t>Total | Present value of defined benefit obligation</t>
  </si>
  <si>
    <t>Employee Future Benefits - Contributions (Details) $ in Millions</t>
  </si>
  <si>
    <t>Expected employer contributions</t>
  </si>
  <si>
    <t>Employee Future Benefits - Assumptions (Details)</t>
  </si>
  <si>
    <t>Dec. 31, 2019age</t>
  </si>
  <si>
    <t>Other, through 2027</t>
  </si>
  <si>
    <t>Assumed health-care cost trend rate</t>
  </si>
  <si>
    <t>Health-care cost escalation(1)(3)</t>
  </si>
  <si>
    <t>Percentage of reasonably possible decrease in actuarial assumption</t>
  </si>
  <si>
    <t>0.30%</t>
  </si>
  <si>
    <t>Other, through 2026</t>
  </si>
  <si>
    <t>Other, through 2026 | Canada</t>
  </si>
  <si>
    <t>Other, through 2024</t>
  </si>
  <si>
    <t>Other, through 2024 | Canada</t>
  </si>
  <si>
    <t>Other, through 2024 | UNITED STATES</t>
  </si>
  <si>
    <t>Accrued Benefit Obligation | Registered</t>
  </si>
  <si>
    <t>Discount rate</t>
  </si>
  <si>
    <t>300000.00%</t>
  </si>
  <si>
    <t>390000.00%</t>
  </si>
  <si>
    <t>Rate of compensation increase</t>
  </si>
  <si>
    <t>280000.00%</t>
  </si>
  <si>
    <t>250000.00%</t>
  </si>
  <si>
    <t>Dental-care cost escalation</t>
  </si>
  <si>
    <t>Accrued Benefit Obligation | Supplemental Pension Plan</t>
  </si>
  <si>
    <t>380000.00%</t>
  </si>
  <si>
    <t>Accrued Benefit Obligation | Other, through 2027</t>
  </si>
  <si>
    <t>700000.00%</t>
  </si>
  <si>
    <t>710.00%</t>
  </si>
  <si>
    <t>400000.00%</t>
  </si>
  <si>
    <t>Other, through 2027 | Registered</t>
  </si>
  <si>
    <t>330000.00%</t>
  </si>
  <si>
    <t>260000.00%</t>
  </si>
  <si>
    <t>Provincial health-care premium escalation</t>
  </si>
  <si>
    <t>Other, through 2027 | Supplemental Pension Plan</t>
  </si>
  <si>
    <t>Other, through 2027 | Other, through 2027</t>
  </si>
  <si>
    <t>340000.00%</t>
  </si>
  <si>
    <t>740000.00%</t>
  </si>
  <si>
    <t>760.00%</t>
  </si>
  <si>
    <t>Employee Future Benefits - Sensitivity Analysis (Details) $ in Thousands</t>
  </si>
  <si>
    <t>1% decrease in the discount rate</t>
  </si>
  <si>
    <t>Percentage of reasonably possible increase in actuarial assumption (as percent)</t>
  </si>
  <si>
    <t>1% increase in the salary scale</t>
  </si>
  <si>
    <t>1% increase in the health-care cost trend rate</t>
  </si>
  <si>
    <t>10% improvement in mortality rates</t>
  </si>
  <si>
    <t>Registered Pension Plan | Canada | 1% decrease in the discount rate</t>
  </si>
  <si>
    <t>Increase in defined benefit obligation</t>
  </si>
  <si>
    <t>Registered Pension Plan | Canada | 1% increase in the salary scale</t>
  </si>
  <si>
    <t>Registered Pension Plan | Canada | 1% increase in the health-care cost trend rate</t>
  </si>
  <si>
    <t>Registered Pension Plan | Canada | 10% improvement in mortality rates</t>
  </si>
  <si>
    <t>Registered Pension Plan | UNITED STATES | 1% decrease in the discount rate</t>
  </si>
  <si>
    <t>Registered Pension Plan | UNITED STATES | 1% increase in the salary scale</t>
  </si>
  <si>
    <t>Registered Pension Plan | UNITED STATES | 1% increase in the health-care cost trend rate</t>
  </si>
  <si>
    <t>Registered Pension Plan | UNITED STATES | 10% improvement in mortality rates</t>
  </si>
  <si>
    <t>Supplemental Pension Plan | Canada | 1% decrease in the discount rate</t>
  </si>
  <si>
    <t>Supplemental Pension Plan | Canada | 1% increase in the salary scale</t>
  </si>
  <si>
    <t>Supplemental Pension Plan | Canada | 1% increase in the health-care cost trend rate</t>
  </si>
  <si>
    <t>Supplemental Pension Plan | Canada | 10% improvement in mortality rates</t>
  </si>
  <si>
    <t>Other | Canada | 1% decrease in the discount rate</t>
  </si>
  <si>
    <t>Other | Canada | 1% increase in the salary scale</t>
  </si>
  <si>
    <t>Other | Canada | 1% increase in the health-care cost trend rate</t>
  </si>
  <si>
    <t>Other | Canada | 10% improvement in mortality rates</t>
  </si>
  <si>
    <t>Other | UNITED STATES | 1% decrease in the discount rate</t>
  </si>
  <si>
    <t>Other | UNITED STATES | 1% increase in the salary scale</t>
  </si>
  <si>
    <t>Other | UNITED STATES | 1% increase in the health-care cost trend rate</t>
  </si>
  <si>
    <t>Other | UNITED STATES | 10% improvement in mortality rates</t>
  </si>
  <si>
    <t>Cash Flow Information (Details) - CAD ($) $ in Millions</t>
  </si>
  <si>
    <t>Cash flows from (used in) operating activities [abstract]</t>
  </si>
  <si>
    <t>Accounts receivable</t>
  </si>
  <si>
    <t>Income taxes receivable</t>
  </si>
  <si>
    <t>Accounts payable, accrued liabilities and provisions</t>
  </si>
  <si>
    <t>Increase (decrease) in working capital</t>
  </si>
  <si>
    <t>Cash Flow Information Changes in Liabilities from Financing Activities (Details) - CAD ($) $ in Millions</t>
  </si>
  <si>
    <t>Disclosure of reconciliation of liabilities arising from financing activities [line items]</t>
  </si>
  <si>
    <t>Balance at beginning of the period</t>
  </si>
  <si>
    <t>Net cash flows</t>
  </si>
  <si>
    <t>New leases</t>
  </si>
  <si>
    <t>Foreign exchange impact</t>
  </si>
  <si>
    <t>Balance at end of the period</t>
  </si>
  <si>
    <t>Long-term debt and lease obligations</t>
  </si>
  <si>
    <t>Dividends payable (common and preferred)</t>
  </si>
  <si>
    <t>Capital Disclosure of components of capital (Details) - CAD ($) $ in Millions</t>
  </si>
  <si>
    <t>Disclosure of components of capital [Line Items]</t>
  </si>
  <si>
    <t>Increase (decrease) in financial liabilities</t>
  </si>
  <si>
    <t>Increase (decrease) in exchangeable securities</t>
  </si>
  <si>
    <t>Current restricted cash and cash equivalents</t>
  </si>
  <si>
    <t>Fair value asset of hedging instruments on long-term debt</t>
  </si>
  <si>
    <t>Increase (decrease) in hedging instruments, liabilities</t>
  </si>
  <si>
    <t>Total capital</t>
  </si>
  <si>
    <t>Increase (decrease) in capital</t>
  </si>
  <si>
    <t>Increase (decrease) in equity</t>
  </si>
  <si>
    <t>Increase (decrease) in restricted cash and cash equivalents</t>
  </si>
  <si>
    <t>Capital Disclosure of cash flow statement (Details) - CAD ($) $ in Millions</t>
  </si>
  <si>
    <t>Cash flows from (used in) operating activities</t>
  </si>
  <si>
    <t>Increase (decrease) in cash flow from (used in) operating activities</t>
  </si>
  <si>
    <t>Change in non-cash operating working capital balances</t>
  </si>
  <si>
    <t>Increase (decrease) in non cash working capital</t>
  </si>
  <si>
    <t>Increase (decrease) in cash flow from operations before changes in working capital</t>
  </si>
  <si>
    <t>Distributions paid to subsidiaries’ non-controlling interests</t>
  </si>
  <si>
    <t>Increase (decrease) in dividends paid to non controlling interests</t>
  </si>
  <si>
    <t>Increase (decrease) in property, plant and equipment expenditure</t>
  </si>
  <si>
    <t>Net inflows (outflows) of cash</t>
  </si>
  <si>
    <t>Increase (decrease) in net inflows (outflows) of cash</t>
  </si>
  <si>
    <t>Dividends paid</t>
  </si>
  <si>
    <t>Increase (decrease) in dividends paid</t>
  </si>
  <si>
    <t>Commitments and Contingencies - Commitments (Details) $ in Millions, $ in Millions</t>
  </si>
  <si>
    <t>Dec. 17, 2018</t>
  </si>
  <si>
    <t>Jul. 30, 2015USD ($)</t>
  </si>
  <si>
    <t>Disclosure of Commitments [Line Items]</t>
  </si>
  <si>
    <t>Coal supply and mining agreements</t>
  </si>
  <si>
    <t>Long-term service agreements</t>
  </si>
  <si>
    <t>Growth</t>
  </si>
  <si>
    <t>TransAlta Energy Transition Bill</t>
  </si>
  <si>
    <t>Sublease payments received (amounts less than)</t>
  </si>
  <si>
    <t>Funded portion of Energy Bill commitment</t>
  </si>
  <si>
    <t>Litigation settlement, amount awarded from other party</t>
  </si>
  <si>
    <t>Natural gas, transportation and other contracts</t>
  </si>
  <si>
    <t>Purchase obligations</t>
  </si>
  <si>
    <t>Transmission</t>
  </si>
  <si>
    <t>2020 | Natural gas, transportation and other contracts</t>
  </si>
  <si>
    <t>2020 | Transmission</t>
  </si>
  <si>
    <t>2021 | Natural gas, transportation and other contracts</t>
  </si>
  <si>
    <t>2021 | Transmission</t>
  </si>
  <si>
    <t>2022 | Natural gas, transportation and other contracts</t>
  </si>
  <si>
    <t>2022 | Transmission</t>
  </si>
  <si>
    <t>2023 | Natural gas, transportation and other contracts</t>
  </si>
  <si>
    <t>2023 | Transmission</t>
  </si>
  <si>
    <t>2024 | Natural gas, transportation and other contracts</t>
  </si>
  <si>
    <t>2024 | Transmission</t>
  </si>
  <si>
    <t>2025 | Natural gas, transportation and other contracts</t>
  </si>
  <si>
    <t>2025 | Transmission</t>
  </si>
  <si>
    <t>Line loss rule proceeding</t>
  </si>
  <si>
    <t>Estimated financial effect of contingent liabilities</t>
  </si>
  <si>
    <t>Segment Disclosures Disclosure of operating segments (Details) - CAD ($) $ in Millions</t>
  </si>
  <si>
    <t>Gains on termination of investments</t>
  </si>
  <si>
    <t>Purchase of intangible assets</t>
  </si>
  <si>
    <t>Adjustments for depreciation and amortisation expense</t>
  </si>
  <si>
    <t>Canada</t>
  </si>
  <si>
    <t>Australia</t>
  </si>
  <si>
    <t>Reportable segments [member]</t>
  </si>
  <si>
    <t>Operations, maintenance, and administration (Note 5)</t>
  </si>
  <si>
    <t>Gains (losses) on disposals of investments</t>
  </si>
  <si>
    <t>Profit (loss) from operating activities</t>
  </si>
  <si>
    <t>Reportable segments [member] | Canadian Coal</t>
  </si>
  <si>
    <t>Reportable segments [member] | United States Coal</t>
  </si>
  <si>
    <t>Reportable segments [member] | Canadian Gas</t>
  </si>
  <si>
    <t>Reportable segments [member] | Australian Gas</t>
  </si>
  <si>
    <t>Reportable segments [member] | Wind and Solar</t>
  </si>
  <si>
    <t>Reportable segments [member] | Hydro</t>
  </si>
  <si>
    <t>Reportable segments [member] | Energy Marketing</t>
  </si>
  <si>
    <t>Reportable segments [member] | Corporate</t>
  </si>
  <si>
    <t>Segment Disclosures Disclosure of entity's operating segments (Details) - segment</t>
  </si>
  <si>
    <t>Disclosure of major customers [line items]</t>
  </si>
  <si>
    <t>Customer 1</t>
  </si>
  <si>
    <t>Percentage of entity's revenue</t>
  </si>
  <si>
    <t>1900.00%</t>
  </si>
  <si>
    <t>Label</t>
  </si>
  <si>
    <t>Element</t>
  </si>
  <si>
    <t>Value</t>
  </si>
  <si>
    <t>UNITED STATES</t>
  </si>
  <si>
    <t>Disclosure of employee benefits [text block]</t>
  </si>
  <si>
    <t>ifrs-full_DisclosureOfEmployeeBenefitsExplanatory</t>
  </si>
  <si>
    <t xml:space="preserve">Employee Future Benefits A. Description The Corporation sponsors registered pension plans in Canada and the US covering substantially all employees of the Corporation in these countries and specific named employees working internationally. These plans have defined benefit and defined contribution options, and in Canada there is an additional non-registered supplemental plan for eligible employees whose annual earnings exceed the Canadian income tax limit. Except for the Highvale pension plan acquired in 2013, the Canadian and US defined benefit pension plans are closed to new entrants. The US defined benefit pension plan was frozen effective Dec. 31, 2010, resulting in no future benefits being earned. The supplemental pension plan was closed as of Dec. 31, 2015, and a new defined contribution supplemental pension plan commenced for executive members effective Jan. 1, 2016. Current executives as of Dec. 31, 2015, were grandfathered into the old supplemental plan. The latest actuarial valuation for accounting purposes of the US pension plan was at Jan. 1, 2019. The latest actuarial valuation for accounting purposes of the Highvale and Canadian pension plans was at Dec. 31, 2016. The measurement date used for all plans to determine the fair value of plan assets and the present value of the defined benefit obligation was Dec. 31, 2019. Funding of the registered pension plans complies with applicable regulations that require actuarial valuations of the pension funds at least once every three years in Canada, or more, depending on funding status, and every year in the US. The supplemental pension plan is solely the obligation of the Corporation. The Corporation is not obligated to fund the supplemental plan but is obligated to pay benefits under the terms of the plan as they come due. The Corporation posted a letter of credit in March 2019 for the amount of $83 million to secure the obligations under the supplemental plan. The Corporation provides other health and dental benefits to the age of 65 for both disabled members and retired members through its other post-employment benefits plans. The latest actuarial valuations for accounting purposes of the Canadian and US plans were as at Dec. 31, 2016, and Jan. 1, 2018, respectively. The measurement date used to determine the present value obligation for both plans was Dec. 31, 2019. The Corporation provides several defined contribution plans, including an Australian superannuation plan and a US 401(k) savings plan, that provide for company contributions from 5 per cent to 10 per cent, depending on the plan. Optional employee contributions are allowed for all the defined contribution plans. B. Costs Recognized The costs recognized in net earnings during the year on the defined benefit, defined contribution and other post-employment benefits plans are as follows: Year ended Dec. 31, 2019 Registered Supplemental Other Total Current service cost 7 2 1 10 Administration expenses 2 — — 2 Interest cost on defined benefit obligation 19 3 1 23 Interest on plan assets (12) (1) — (13) Curtailment and amendment gain (3) — — (3) Defined benefit expense 13 4 2 19 Defined contribution expense 9 — — 9 Net expense 22 4 2 28 Year ended Dec. 31, 2018 Registered Supplemental Other Total Current service cost 9 2 1 12 Administration expenses 1 — — 1 Interest cost on defined benefit obligation 18 3 1 22 Interest on plan assets (13) — — (13) Defined benefit expense 15 5 2 22 Defined contribution expense 10 — — 10 Net expense 25 5 2 32 Year ended Dec. 31, 2017 Registered Supplemental Other Total Current service cost 7 2 1 10 Administration expenses 2 — — 2 Interest cost on defined benefit obligation 20 3 1 24 Interest on plan assets (15) — — (15) Defined benefit expense 14 5 2 21 Defined contribution expense 11 — — 11 Net expense 25 5 2 32 C. Status of Plans The status of the defined benefit pension and other post-employment benefit plans is as follows: As at Dec. 31, 2019 Registered Supplemental Other Total Fair value of plan assets 373 13 — 386 Present value of defined benefit obligation (543) (99) (22) (664) Funded status – plan deficit (170) (86) (22) (278) Amount recognized in the consolidated financial statements: Accrued current liabilities (3) (5) (2) (10) Other long-term liabilities (167) (81) (20) (268) Total amount recognized (170) (86) (22) (278) As at Dec. 31, 2018 Registered Supplemental Other Total Fair value of plan assets 368 13 — 381 Present value of defined benefit obligation (514) (80) (25) (619) Funded status – plan deficit (146) (67) (25) (238) Amount recognized in the consolidated financial statements: Accrued current liabilities (5) (5) (1) (11) Other long-term liabilities (141) (62) (24) (227) Total amount recognized (146) (67) (25) (238) D. Plan Assets The fair value of the plan assets of the defined benefit pension and other post-employment benefit plans is as follows: Registered Supplemental Other Total As at Dec. 31, 2017 416 12 — 428 Interest on plan assets 13 — — 13 Net return on plan assets (25) — — (25) Contributions 5 6 1 12 Benefits paid (42) (5) (1) (48) Administration expenses (1) — — (1) Effect of translation on US plans 2 — — 2 As at Dec. 31, 2018 368 13 — 381 Interest on plan assets 12 1 — 13 Net return on plan assets 40 — — 40 Contributions 6 4 1 11 Benefits paid (50) (5) (1) (56) Administration expenses (2) — — (2) Effect of translation on US plans (1) — — (1) As at Dec. 31, 2019 373 13 — 386 The fair value of the Corporation’s defined benefit plan assets by major category is as follows: Year ended Dec. 31, 2019 Level I Level II Level III Total Equity securities Canadian — 66 — 66 US — 28 — 28 International — 102 — 102 Private — — 1 1 Bonds AAA — 40 — 40 AA — 68 — 68 A — 37 — 37 BBB 1 21 — 22 Below BBB — 3 — 3 Money market and cash and cash equivalents — 19 — 19 Total 1 384 1 386 Year ended Dec. 31, 2018 Level I Level II Level III Total Equity securities Canadian — 65 — 65 US — 26 — 26 International — 101 — 101 Private — — 1 1 Bonds AAA — 48 — 48 AA — 64 — 64 A — 39 — 39 BBB 1 21 — 22 Below BBB — 3 — 3 Money market and cash and cash equivalents (2) 14 — 12 Total (1) 381 1 381 Plan assets do not include any common shares of the Corporation at Dec. 31, 2019, and Dec. 31, 2018. The Corporation charged the registered plan nil for administrative services provided for the year ended Dec. 31, 2019 (2018 - $0.1 million). E. Defined Benefit Obligation The present value of the obligation for the defined benefit pension and other post-employment benefit plans is as follows: Registered Supplemental Other Total Present value of defined benefit obligation as at Dec. 31, 2017 561 87 27 675 Current service cost 9 2 1 12 Interest cost 18 3 1 22 Benefits paid (42) (5) (1) (48) Actuarial gain arising from demographic assumptions — — — — Actuarial loss arising from financial assumptions (35) (7) (2) (44) Actuarial gain (loss) arising from experience adjustments — — (1) (1) Effect of translation on US plans 3 — — 3 Present value of defined benefit obligation as at Dec. 31, 2018 514 80 25 619 Current service cost 7 2 1 10 Interest cost 19 3 1 23 Benefits paid (51) (4) (1) (56) Curtailment (3) — — (3) Actuarial loss arising from demographic assumptions — — (2) (2) Actuarial (gain) loss arising from financial assumptions 57 9 2 68 Actuarial (gain) loss arising from experience adjustments 2 9 (4) 7 Effect of translation on US plans (2) — — (2) Present value of defined benefit obligation as at Dec. 31, 2019 543 99 22 664 The weighted average duration of the defined benefit plan obligation as at Dec. 31, 2019, is 15.6 years. F. Contributions The expected employer contributions for 2020 for the defined benefit pension and other post-employment benefit plans are as follows: Registered Supplemental Other Total Expected employer contributions 4 5 1 10 G. Assumptions The significant actuarial assumptions used in measuring the Corporation’s defined benefit obligation for the defined benefit pension and other post-employment benefit plans are as follows: As at Dec. 31, 2019 As at Dec. 31, 2018 (per cent) Registered Supplemental Other Registered Supplemental Other Accrued benefit obligation Discount rate 3.0 3.0 3.0 3.9 3.8 3.9 Rate of compensation increase 2.8 3.0 — 2.5 3.0 — Assumed health-care cost trend rate Health-care cost escalation (1)(3) — — 7.0 — — 7.1 Dental-care cost escalation — — 4.0 — — 4.0 Benefit cost for the year Discount rate 3.9 3.8 3.9 3.3 3.3 3.4 Rate of compensation increase 2.5 3.0 — 2.6 3.0 — Assumed health-care cost trend rate Health-care cost escalation (2)(4) — — 7.4 — — 7.6 Dental-care cost escalation — — 4.0 — — 4.0 Provincial health-care premium escalation — — — — — — (1) 2019 Post- and pre-65 rates: decreasing gradually to 4.5% by 2030 and remaining at that level thereafter for the US and decreasing gradually by 0.3% per year to 4.5% in 2027 for Canada. (2) 2019 Post- and pre-65 rates: decreasing gradually to 4.5% by 2027 and remaining at that level thereafter for the US and decreasing gradually by 0.30% per year to 4.5% in 2027 for Canada. (3) 2018 Post- and pre-65 rates: decreasing gradually to 4.5% by 2029 and remaining at that level thereafter for the US and decreasing gradually by 0.30% per year to 4.5% in 2027 for Canada. (4) 2018 Post- and pre-65 rates: decreasing gradually to 4.5% by 2027 and remaining at that level thereafter for the US and decreasing gradually by 0.30% per year to 4.5% in 2027 for Canada. H. Sensitivity Analysis The following table outlines the estimated increase in the net defined benefit obligation assuming certain changes in key assumptions: Canadian plans US plans Year ended Dec. 31, 2019 Registered Supplemental Other Pension Other 1% decrease in the discount rate 84 15 2 3 1 1% increase in the salary scale 14 — — — — 1% increase in the health-care cost trend rate — — 2 — — 10% improvement in mortality rates 22 3 — 1 — </t>
  </si>
  <si>
    <t>Disclosure of defined benefit plans [text block]</t>
  </si>
  <si>
    <t>ifrs-full_DisclosureOfDefinedBenefitPlansExplanatory</t>
  </si>
  <si>
    <t>Assumptions The significant actuarial assumptions used in measuring the Corporation’s defined benefit obligation for the defined benefit pension and other post-employment benefit plans are as follows: As at Dec. 31, 2019 As at Dec. 31, 2018 (per cent) Registered Supplemental Other Registered Supplemental Other Accrued benefit obligation Discount rate 3.0 3.0 3.0 3.9 3.8 3.9 Rate of compensation increase 2.8 3.0 — 2.5 3.0 — Assumed health-care cost trend rate Health-care cost escalation (1)(3) — — 7.0 — — 7.1 Dental-care cost escalation — — 4.0 — — 4.0 Benefit cost for the year Discount rate 3.9 3.8 3.9 3.3 3.3 3.4 Rate of compensation increase 2.5 3.0 — 2.6 3.0 — Assumed health-care cost trend rate Health-care cost escalation (2)(4) — — 7.4 — — 7.6 Dental-care cost escalation — — 4.0 — — 4.0 Provincial health-care premium escalation — — — — — — (1) 2019 Post- and pre-65 rates: decreasing gradually to 4.5% by 2030 and remaining at that level thereafter for the US and decreasing gradually by 0.3% per year to 4.5% in 2027 for Canada. (2) 2019 Post- and pre-65 rates: decreasing gradually to 4.5% by 2027 and remaining at that level thereafter for the US and decreasing gradually by 0.30% per year to 4.5% in 2027 for Canada. (3) 2018 Post- and pre-65 rates: decreasing gradually to 4.5% by 2029 and remaining at that level thereafter for the US and decreasing gradually by 0.30% per year to 4.5% in 2027 for Canada. (4) 2018 Post- and pre-65 rates: decreasing gradually to 4.5% by 2027 and remaining at that level thereafter for the US and decreasing gradually by 0.30% per year to 4.5% in 2027 for Canada.</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77265641</v>
      </c>
    </row>
    <row r="14" spans="1:2">
      <c r="A14" s="4" t="s">
        <v>23</v>
      </c>
      <c r="B14"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5</v>
      </c>
    </row>
    <row r="3" spans="1:2">
      <c r="A3" s="3" t="s">
        <v>115</v>
      </c>
    </row>
    <row r="4" spans="1:2">
      <c r="A4" s="4" t="s">
        <v>130</v>
      </c>
      <c r="B4" s="4" t="s">
        <v>1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0</v>
      </c>
      <c r="B1" s="2" t="s">
        <v>981</v>
      </c>
      <c r="C1" s="2" t="s">
        <v>25</v>
      </c>
      <c r="D1" s="2" t="s">
        <v>666</v>
      </c>
      <c r="E1" s="2" t="s">
        <v>667</v>
      </c>
      <c r="F1" s="2" t="s">
        <v>25</v>
      </c>
      <c r="G1" s="2" t="s">
        <v>26</v>
      </c>
      <c r="H1" s="2" t="s">
        <v>982</v>
      </c>
      <c r="I1" s="2" t="s">
        <v>983</v>
      </c>
    </row>
    <row r="2" spans="1:9">
      <c r="A2" s="3" t="s">
        <v>984</v>
      </c>
    </row>
    <row r="3" spans="1:9">
      <c r="A3" s="4" t="s">
        <v>985</v>
      </c>
      <c r="F3" s="6" t="n">
        <v>18</v>
      </c>
      <c r="G3" s="6" t="n">
        <v>23</v>
      </c>
    </row>
    <row r="4" spans="1:9">
      <c r="A4" s="4" t="s">
        <v>986</v>
      </c>
    </row>
    <row r="5" spans="1:9">
      <c r="A5" s="3" t="s">
        <v>984</v>
      </c>
    </row>
    <row r="6" spans="1:9">
      <c r="A6" s="4" t="s">
        <v>681</v>
      </c>
      <c r="C6" s="6" t="n">
        <v>15</v>
      </c>
    </row>
    <row r="7" spans="1:9">
      <c r="A7" s="4" t="s">
        <v>685</v>
      </c>
    </row>
    <row r="8" spans="1:9">
      <c r="A8" s="3" t="s">
        <v>984</v>
      </c>
    </row>
    <row r="9" spans="1:9">
      <c r="A9" s="4" t="s">
        <v>681</v>
      </c>
      <c r="E9" s="6" t="n">
        <v>38</v>
      </c>
    </row>
    <row r="10" spans="1:9">
      <c r="A10" s="4" t="s">
        <v>834</v>
      </c>
    </row>
    <row r="11" spans="1:9">
      <c r="A11" s="3" t="s">
        <v>984</v>
      </c>
    </row>
    <row r="12" spans="1:9">
      <c r="A12" s="4" t="s">
        <v>681</v>
      </c>
      <c r="B12" s="6" t="n">
        <v>12</v>
      </c>
    </row>
    <row r="13" spans="1:9">
      <c r="A13" s="4" t="s">
        <v>683</v>
      </c>
    </row>
    <row r="14" spans="1:9">
      <c r="A14" s="3" t="s">
        <v>984</v>
      </c>
    </row>
    <row r="15" spans="1:9">
      <c r="A15" s="4" t="s">
        <v>681</v>
      </c>
      <c r="D15" s="6" t="n">
        <v>20</v>
      </c>
    </row>
    <row r="16" spans="1:9">
      <c r="A16" s="4" t="s">
        <v>837</v>
      </c>
    </row>
    <row r="17" spans="1:9">
      <c r="A17" s="3" t="s">
        <v>984</v>
      </c>
    </row>
    <row r="18" spans="1:9">
      <c r="A18" s="4" t="s">
        <v>838</v>
      </c>
      <c r="H18" s="6" t="n">
        <v>28</v>
      </c>
    </row>
    <row r="19" spans="1:9">
      <c r="A19" s="4" t="s">
        <v>987</v>
      </c>
    </row>
    <row r="20" spans="1:9">
      <c r="A20" s="3" t="s">
        <v>984</v>
      </c>
    </row>
    <row r="21" spans="1:9">
      <c r="A21" s="4" t="s">
        <v>681</v>
      </c>
      <c r="I21" s="6" t="n">
        <v>347</v>
      </c>
    </row>
    <row r="22" spans="1:9">
      <c r="A22" s="4" t="s">
        <v>988</v>
      </c>
      <c r="F22" s="5" t="n">
        <v>151</v>
      </c>
    </row>
    <row r="23" spans="1:9">
      <c r="A23" s="4" t="s">
        <v>680</v>
      </c>
      <c r="C23" s="6" t="n">
        <v>141</v>
      </c>
      <c r="F23" s="6" t="n">
        <v>141</v>
      </c>
    </row>
    <row r="24" spans="1:9">
      <c r="A24" s="4" t="s">
        <v>989</v>
      </c>
    </row>
    <row r="25" spans="1:9">
      <c r="A25" s="3" t="s">
        <v>984</v>
      </c>
    </row>
    <row r="26" spans="1:9">
      <c r="A26" s="4" t="s">
        <v>681</v>
      </c>
      <c r="B26" s="5" t="n">
        <v>11</v>
      </c>
    </row>
    <row r="27" spans="1:9">
      <c r="A27" s="4" t="s">
        <v>990</v>
      </c>
    </row>
    <row r="28" spans="1:9">
      <c r="A28" s="3" t="s">
        <v>984</v>
      </c>
    </row>
    <row r="29" spans="1:9">
      <c r="A29" s="4" t="s">
        <v>681</v>
      </c>
      <c r="B29"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1</v>
      </c>
      <c r="B1" s="2" t="s">
        <v>25</v>
      </c>
      <c r="C1" s="2" t="s">
        <v>26</v>
      </c>
    </row>
    <row r="2" spans="1:3">
      <c r="A2" s="3" t="s">
        <v>992</v>
      </c>
    </row>
    <row r="3" spans="1:3">
      <c r="A3" s="4" t="s">
        <v>993</v>
      </c>
      <c r="B3" s="6" t="n">
        <v>220</v>
      </c>
      <c r="C3" s="6" t="n">
        <v>250</v>
      </c>
    </row>
    <row r="4" spans="1:3">
      <c r="A4" s="4" t="s">
        <v>994</v>
      </c>
      <c r="B4" s="5" t="n">
        <v>191</v>
      </c>
      <c r="C4" s="5" t="n">
        <v>215</v>
      </c>
    </row>
    <row r="5" spans="1:3">
      <c r="A5" s="4" t="s">
        <v>995</v>
      </c>
      <c r="B5" s="5" t="n">
        <v>29</v>
      </c>
      <c r="C5" s="5" t="n">
        <v>35</v>
      </c>
    </row>
    <row r="6" spans="1:3">
      <c r="A6" s="4" t="s">
        <v>996</v>
      </c>
      <c r="B6" s="5" t="n">
        <v>0</v>
      </c>
      <c r="C6" s="5" t="n">
        <v>0</v>
      </c>
    </row>
    <row r="7" spans="1:3">
      <c r="A7" s="4" t="s">
        <v>997</v>
      </c>
      <c r="B7" s="5" t="n">
        <v>191</v>
      </c>
      <c r="C7" s="5" t="n">
        <v>215</v>
      </c>
    </row>
    <row r="8" spans="1:3">
      <c r="A8" s="4" t="s">
        <v>998</v>
      </c>
      <c r="B8" s="5" t="n">
        <v>15</v>
      </c>
      <c r="C8" s="5" t="n">
        <v>24</v>
      </c>
    </row>
    <row r="9" spans="1:3">
      <c r="A9" s="4" t="s">
        <v>263</v>
      </c>
      <c r="B9" s="5" t="n">
        <v>176</v>
      </c>
      <c r="C9" s="5" t="n">
        <v>191</v>
      </c>
    </row>
    <row r="10" spans="1:3">
      <c r="A10" s="4" t="s">
        <v>999</v>
      </c>
    </row>
    <row r="11" spans="1:3">
      <c r="A11" s="3" t="s">
        <v>992</v>
      </c>
    </row>
    <row r="12" spans="1:3">
      <c r="A12" s="4" t="s">
        <v>993</v>
      </c>
      <c r="B12" s="5" t="n">
        <v>20</v>
      </c>
      <c r="C12" s="5" t="n">
        <v>30</v>
      </c>
    </row>
    <row r="13" spans="1:3">
      <c r="A13" s="4" t="s">
        <v>994</v>
      </c>
      <c r="B13" s="5" t="n">
        <v>20</v>
      </c>
      <c r="C13" s="5" t="n">
        <v>29</v>
      </c>
    </row>
    <row r="14" spans="1:3">
      <c r="A14" s="4" t="s">
        <v>1000</v>
      </c>
    </row>
    <row r="15" spans="1:3">
      <c r="A15" s="3" t="s">
        <v>992</v>
      </c>
    </row>
    <row r="16" spans="1:3">
      <c r="A16" s="4" t="s">
        <v>993</v>
      </c>
      <c r="B16" s="5" t="n">
        <v>80</v>
      </c>
      <c r="C16" s="5" t="n">
        <v>80</v>
      </c>
    </row>
    <row r="17" spans="1:3">
      <c r="A17" s="4" t="s">
        <v>994</v>
      </c>
      <c r="B17" s="5" t="n">
        <v>74</v>
      </c>
      <c r="C17" s="5" t="n">
        <v>74</v>
      </c>
    </row>
    <row r="18" spans="1:3">
      <c r="A18" s="4" t="s">
        <v>1001</v>
      </c>
    </row>
    <row r="19" spans="1:3">
      <c r="A19" s="3" t="s">
        <v>992</v>
      </c>
    </row>
    <row r="20" spans="1:3">
      <c r="A20" s="4" t="s">
        <v>993</v>
      </c>
      <c r="B20" s="5" t="n">
        <v>120</v>
      </c>
      <c r="C20" s="5" t="n">
        <v>140</v>
      </c>
    </row>
    <row r="21" spans="1:3">
      <c r="A21" s="4" t="s">
        <v>994</v>
      </c>
      <c r="B21" s="6" t="n">
        <v>97</v>
      </c>
      <c r="C21" s="6" t="n">
        <v>1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1003</v>
      </c>
      <c r="C1" s="2" t="s">
        <v>25</v>
      </c>
      <c r="D1" s="2" t="s">
        <v>26</v>
      </c>
      <c r="E1" s="2" t="s">
        <v>27</v>
      </c>
    </row>
    <row r="2" spans="1:5">
      <c r="A2" s="3" t="s">
        <v>1004</v>
      </c>
    </row>
    <row r="3" spans="1:5">
      <c r="A3" s="4" t="s">
        <v>826</v>
      </c>
      <c r="B3" s="6" t="n">
        <v>-40</v>
      </c>
      <c r="C3" s="6" t="n">
        <v>-40</v>
      </c>
      <c r="D3" s="6" t="n">
        <v>-40</v>
      </c>
      <c r="E3" s="6" t="n">
        <v>-40</v>
      </c>
    </row>
    <row r="4" spans="1:5">
      <c r="A4" s="4" t="s">
        <v>1005</v>
      </c>
      <c r="C4" s="5" t="n">
        <v>-1</v>
      </c>
      <c r="D4" s="5" t="n">
        <v>0</v>
      </c>
      <c r="E4" s="5" t="n">
        <v>-9</v>
      </c>
    </row>
    <row r="5" spans="1:5">
      <c r="A5" s="4" t="s">
        <v>1006</v>
      </c>
      <c r="C5" s="5" t="n">
        <v>-10</v>
      </c>
      <c r="D5" s="5" t="n">
        <v>-7</v>
      </c>
      <c r="E5" s="5" t="n">
        <v>0</v>
      </c>
    </row>
    <row r="6" spans="1:5">
      <c r="A6" s="4" t="s">
        <v>975</v>
      </c>
      <c r="C6" s="5" t="n">
        <v>2</v>
      </c>
      <c r="D6" s="5" t="n">
        <v>0</v>
      </c>
      <c r="E6" s="5" t="n">
        <v>0</v>
      </c>
    </row>
    <row r="7" spans="1:5">
      <c r="A7" s="4" t="s">
        <v>1007</v>
      </c>
      <c r="C7" s="6" t="n">
        <v>-49</v>
      </c>
      <c r="D7" s="6" t="n">
        <v>-47</v>
      </c>
      <c r="E7" s="6" t="n">
        <v>-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08</v>
      </c>
      <c r="B1" s="2" t="s">
        <v>1003</v>
      </c>
      <c r="C1" s="2" t="s">
        <v>25</v>
      </c>
      <c r="D1" s="2" t="s">
        <v>26</v>
      </c>
      <c r="E1" s="2" t="s">
        <v>27</v>
      </c>
    </row>
    <row r="2" spans="1:5">
      <c r="A2" s="3" t="s">
        <v>1009</v>
      </c>
    </row>
    <row r="3" spans="1:5">
      <c r="A3" s="4" t="s">
        <v>1010</v>
      </c>
      <c r="B3" s="6" t="n">
        <v>40</v>
      </c>
      <c r="C3" s="6" t="n">
        <v>40</v>
      </c>
      <c r="D3" s="6" t="n">
        <v>40</v>
      </c>
      <c r="E3" s="6" t="n">
        <v>40</v>
      </c>
    </row>
    <row r="4" spans="1:5">
      <c r="A4" s="4" t="s">
        <v>827</v>
      </c>
      <c r="B4" s="6" t="n">
        <v>37</v>
      </c>
    </row>
    <row r="5" spans="1:5">
      <c r="A5" s="4" t="s">
        <v>1005</v>
      </c>
      <c r="C5" s="5" t="n">
        <v>1</v>
      </c>
      <c r="D5" s="5" t="n">
        <v>0</v>
      </c>
      <c r="E5" s="5" t="n">
        <v>9</v>
      </c>
    </row>
    <row r="6" spans="1:5">
      <c r="A6" s="4" t="s">
        <v>1006</v>
      </c>
      <c r="C6" s="6" t="n">
        <v>10</v>
      </c>
      <c r="D6" s="5" t="n">
        <v>7</v>
      </c>
      <c r="E6" s="6" t="n">
        <v>0</v>
      </c>
    </row>
    <row r="7" spans="1:5">
      <c r="A7" s="4" t="s">
        <v>1011</v>
      </c>
    </row>
    <row r="8" spans="1:5">
      <c r="A8" s="3" t="s">
        <v>1009</v>
      </c>
    </row>
    <row r="9" spans="1:5">
      <c r="A9" s="4" t="s">
        <v>1006</v>
      </c>
      <c r="D9" s="5" t="n">
        <v>1</v>
      </c>
    </row>
    <row r="10" spans="1:5">
      <c r="A10" s="4" t="s">
        <v>1012</v>
      </c>
    </row>
    <row r="11" spans="1:5">
      <c r="A11" s="3" t="s">
        <v>1009</v>
      </c>
    </row>
    <row r="12" spans="1:5">
      <c r="A12" s="4" t="s">
        <v>1006</v>
      </c>
      <c r="D12" s="6" t="n">
        <v>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13</v>
      </c>
      <c r="B1" s="2" t="s">
        <v>1</v>
      </c>
    </row>
    <row r="2" spans="1:4">
      <c r="B2" s="2" t="s">
        <v>25</v>
      </c>
      <c r="C2" s="2" t="s">
        <v>26</v>
      </c>
      <c r="D2" s="2" t="s">
        <v>27</v>
      </c>
    </row>
    <row r="3" spans="1:4">
      <c r="A3" s="3" t="s">
        <v>1004</v>
      </c>
    </row>
    <row r="4" spans="1:4">
      <c r="A4" s="4" t="s">
        <v>1014</v>
      </c>
      <c r="B4" s="6" t="n">
        <v>161</v>
      </c>
      <c r="C4" s="6" t="n">
        <v>184</v>
      </c>
      <c r="D4" s="6" t="n">
        <v>218</v>
      </c>
    </row>
    <row r="5" spans="1:4">
      <c r="A5" s="4" t="s">
        <v>1015</v>
      </c>
      <c r="B5" s="5" t="n">
        <v>20</v>
      </c>
      <c r="C5" s="5" t="n">
        <v>0</v>
      </c>
      <c r="D5" s="5" t="n">
        <v>0</v>
      </c>
    </row>
    <row r="6" spans="1:4">
      <c r="A6" s="4" t="s">
        <v>1016</v>
      </c>
      <c r="B6" s="5" t="n">
        <v>-13</v>
      </c>
      <c r="C6" s="5" t="n">
        <v>-11</v>
      </c>
      <c r="D6" s="5" t="n">
        <v>-7</v>
      </c>
    </row>
    <row r="7" spans="1:4">
      <c r="A7" s="4" t="s">
        <v>1017</v>
      </c>
      <c r="B7" s="5" t="n">
        <v>-6</v>
      </c>
      <c r="C7" s="5" t="n">
        <v>-2</v>
      </c>
      <c r="D7" s="5" t="n">
        <v>-9</v>
      </c>
    </row>
    <row r="8" spans="1:4">
      <c r="A8" s="4" t="s">
        <v>1018</v>
      </c>
      <c r="B8" s="5" t="n">
        <v>0</v>
      </c>
      <c r="C8" s="5" t="n">
        <v>24</v>
      </c>
      <c r="D8" s="5" t="n">
        <v>6</v>
      </c>
    </row>
    <row r="9" spans="1:4">
      <c r="A9" s="4" t="s">
        <v>1019</v>
      </c>
      <c r="B9" s="5" t="n">
        <v>4</v>
      </c>
      <c r="C9" s="5" t="n">
        <v>3</v>
      </c>
      <c r="D9" s="5" t="n">
        <v>3</v>
      </c>
    </row>
    <row r="10" spans="1:4">
      <c r="A10" s="4" t="s">
        <v>1020</v>
      </c>
      <c r="B10" s="5" t="n">
        <v>15</v>
      </c>
      <c r="C10" s="5" t="n">
        <v>13</v>
      </c>
      <c r="D10" s="5" t="n">
        <v>18</v>
      </c>
    </row>
    <row r="11" spans="1:4">
      <c r="A11" s="4" t="s">
        <v>1021</v>
      </c>
      <c r="B11" s="5" t="n">
        <v>-35</v>
      </c>
      <c r="C11" s="5" t="n">
        <v>0</v>
      </c>
      <c r="D11" s="5" t="n">
        <v>0</v>
      </c>
    </row>
    <row r="12" spans="1:4">
      <c r="A12" s="4" t="s">
        <v>80</v>
      </c>
      <c r="B12" s="5" t="n">
        <v>10</v>
      </c>
      <c r="C12" s="5" t="n">
        <v>15</v>
      </c>
      <c r="D12" s="5" t="n">
        <v>-3</v>
      </c>
    </row>
    <row r="13" spans="1:4">
      <c r="A13" s="4" t="s">
        <v>1022</v>
      </c>
      <c r="B13" s="5" t="n">
        <v>23</v>
      </c>
      <c r="C13" s="5" t="n">
        <v>24</v>
      </c>
      <c r="D13" s="5" t="n">
        <v>21</v>
      </c>
    </row>
    <row r="14" spans="1:4">
      <c r="A14" s="4" t="s">
        <v>699</v>
      </c>
      <c r="B14" s="5" t="n">
        <v>179</v>
      </c>
      <c r="C14" s="6" t="n">
        <v>250</v>
      </c>
      <c r="D14" s="6" t="n">
        <v>247</v>
      </c>
    </row>
    <row r="15" spans="1:4">
      <c r="A15" s="4" t="s">
        <v>1023</v>
      </c>
    </row>
    <row r="16" spans="1:4">
      <c r="A16" s="3" t="s">
        <v>1004</v>
      </c>
    </row>
    <row r="17" spans="1:4">
      <c r="A17" s="4" t="s">
        <v>80</v>
      </c>
      <c r="B17" s="6"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4</v>
      </c>
      <c r="B1" s="2" t="s">
        <v>1</v>
      </c>
    </row>
    <row r="2" spans="1:4">
      <c r="B2" s="2" t="s">
        <v>25</v>
      </c>
      <c r="C2" s="2" t="s">
        <v>26</v>
      </c>
      <c r="D2" s="2" t="s">
        <v>27</v>
      </c>
    </row>
    <row r="3" spans="1:4">
      <c r="A3" s="3" t="s">
        <v>362</v>
      </c>
    </row>
    <row r="4" spans="1:4">
      <c r="A4" s="4" t="s">
        <v>1025</v>
      </c>
      <c r="B4" s="6" t="n">
        <v>193</v>
      </c>
      <c r="C4" s="6" t="n">
        <v>-96</v>
      </c>
      <c r="D4" s="6" t="n">
        <v>-54</v>
      </c>
    </row>
    <row r="5" spans="1:4">
      <c r="A5" s="4" t="s">
        <v>1026</v>
      </c>
      <c r="B5" s="5" t="n">
        <v>-26</v>
      </c>
      <c r="C5" s="5" t="n">
        <v>-19</v>
      </c>
      <c r="D5" s="5" t="n">
        <v>-35</v>
      </c>
    </row>
    <row r="6" spans="1:4">
      <c r="A6" s="4" t="s">
        <v>1027</v>
      </c>
      <c r="B6" s="6" t="n">
        <v>167</v>
      </c>
      <c r="C6" s="6" t="n">
        <v>-115</v>
      </c>
      <c r="D6" s="6" t="n">
        <v>-89</v>
      </c>
    </row>
    <row r="7" spans="1:4">
      <c r="A7" s="4" t="s">
        <v>1028</v>
      </c>
      <c r="B7" s="4" t="s">
        <v>1029</v>
      </c>
      <c r="C7" s="4" t="s">
        <v>1030</v>
      </c>
      <c r="D7" s="4" t="s">
        <v>1030</v>
      </c>
    </row>
    <row r="8" spans="1:4">
      <c r="A8" s="4" t="s">
        <v>1031</v>
      </c>
      <c r="B8" s="6" t="n">
        <v>44</v>
      </c>
      <c r="C8" s="6" t="n">
        <v>-31</v>
      </c>
      <c r="D8" s="6" t="n">
        <v>-24</v>
      </c>
    </row>
    <row r="9" spans="1:4">
      <c r="A9" s="3" t="s">
        <v>1032</v>
      </c>
    </row>
    <row r="10" spans="1:4">
      <c r="A10" s="4" t="s">
        <v>1033</v>
      </c>
      <c r="B10" s="5" t="n">
        <v>5</v>
      </c>
      <c r="C10" s="5" t="n">
        <v>-3</v>
      </c>
      <c r="D10" s="5" t="n">
        <v>-11</v>
      </c>
    </row>
    <row r="11" spans="1:4">
      <c r="A11" s="4" t="s">
        <v>1034</v>
      </c>
      <c r="B11" s="5" t="n">
        <v>-9</v>
      </c>
      <c r="C11" s="5" t="n">
        <v>27</v>
      </c>
      <c r="D11" s="5" t="n">
        <v>-15</v>
      </c>
    </row>
    <row r="12" spans="1:4">
      <c r="A12" s="4" t="s">
        <v>1035</v>
      </c>
      <c r="B12" s="5" t="n">
        <v>-31</v>
      </c>
      <c r="C12" s="5" t="n">
        <v>0</v>
      </c>
      <c r="D12" s="5" t="n">
        <v>110</v>
      </c>
    </row>
    <row r="13" spans="1:4">
      <c r="A13" s="4" t="s">
        <v>80</v>
      </c>
      <c r="B13" s="5" t="n">
        <v>8</v>
      </c>
      <c r="C13" s="5" t="n">
        <v>1</v>
      </c>
      <c r="D13" s="5" t="n">
        <v>4</v>
      </c>
    </row>
    <row r="14" spans="1:4">
      <c r="A14" s="4" t="s">
        <v>45</v>
      </c>
      <c r="B14" s="6" t="n">
        <v>17</v>
      </c>
      <c r="C14" s="6" t="n">
        <v>-6</v>
      </c>
      <c r="D14" s="6" t="n">
        <v>64</v>
      </c>
    </row>
    <row r="15" spans="1:4">
      <c r="A15" s="4" t="s">
        <v>1036</v>
      </c>
      <c r="B15" s="4" t="s">
        <v>1037</v>
      </c>
      <c r="C15" s="4" t="s">
        <v>865</v>
      </c>
      <c r="D15" s="4" t="s">
        <v>10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5</v>
      </c>
      <c r="C2" s="2" t="s">
        <v>26</v>
      </c>
      <c r="D2" s="2" t="s">
        <v>27</v>
      </c>
    </row>
    <row r="3" spans="1:4">
      <c r="A3" s="3" t="s">
        <v>1040</v>
      </c>
    </row>
    <row r="4" spans="1:4">
      <c r="A4" s="4" t="s">
        <v>1041</v>
      </c>
      <c r="B4" s="6" t="n">
        <v>35</v>
      </c>
      <c r="C4" s="6" t="n">
        <v>28</v>
      </c>
      <c r="D4" s="6" t="n">
        <v>79</v>
      </c>
    </row>
    <row r="5" spans="1:4">
      <c r="A5" s="4" t="s">
        <v>1042</v>
      </c>
      <c r="B5" s="5" t="n">
        <v>22</v>
      </c>
      <c r="C5" s="5" t="n">
        <v>-61</v>
      </c>
      <c r="D5" s="5" t="n">
        <v>-110</v>
      </c>
    </row>
    <row r="6" spans="1:4">
      <c r="A6" s="4" t="s">
        <v>1043</v>
      </c>
      <c r="B6" s="5" t="n">
        <v>-31</v>
      </c>
      <c r="C6" s="5" t="n">
        <v>0</v>
      </c>
      <c r="D6" s="5" t="n">
        <v>110</v>
      </c>
    </row>
    <row r="7" spans="1:4">
      <c r="A7" s="4" t="s">
        <v>1034</v>
      </c>
      <c r="B7" s="5" t="n">
        <v>-9</v>
      </c>
      <c r="C7" s="5" t="n">
        <v>27</v>
      </c>
      <c r="D7" s="5" t="n">
        <v>-15</v>
      </c>
    </row>
    <row r="8" spans="1:4">
      <c r="A8" s="4" t="s">
        <v>1044</v>
      </c>
      <c r="B8" s="5" t="n">
        <v>35</v>
      </c>
      <c r="C8" s="5" t="n">
        <v>28</v>
      </c>
      <c r="D8" s="5" t="n">
        <v>79</v>
      </c>
    </row>
    <row r="9" spans="1:4">
      <c r="A9" s="4" t="s">
        <v>1045</v>
      </c>
      <c r="B9" s="5" t="n">
        <v>-18</v>
      </c>
      <c r="C9" s="5" t="n">
        <v>-34</v>
      </c>
      <c r="D9" s="5" t="n">
        <v>-15</v>
      </c>
    </row>
    <row r="10" spans="1:4">
      <c r="A10" s="4" t="s">
        <v>45</v>
      </c>
      <c r="B10" s="5" t="n">
        <v>17</v>
      </c>
      <c r="C10" s="6" t="n">
        <v>-6</v>
      </c>
      <c r="D10" s="6" t="n">
        <v>64</v>
      </c>
    </row>
    <row r="11" spans="1:4">
      <c r="A11" s="4" t="s">
        <v>1046</v>
      </c>
      <c r="B11" s="5" t="n">
        <v>6</v>
      </c>
    </row>
    <row r="12" spans="1:4">
      <c r="A12" s="4" t="s">
        <v>1047</v>
      </c>
      <c r="B12" s="5" t="n">
        <v>104</v>
      </c>
    </row>
    <row r="13" spans="1:4">
      <c r="A13" s="4" t="s">
        <v>1048</v>
      </c>
      <c r="B13" s="5" t="n">
        <v>110</v>
      </c>
    </row>
    <row r="14" spans="1:4">
      <c r="A14" s="4" t="s">
        <v>1049</v>
      </c>
      <c r="B14" s="5" t="n">
        <v>1</v>
      </c>
    </row>
    <row r="15" spans="1:4">
      <c r="A15" s="4" t="s">
        <v>1050</v>
      </c>
      <c r="B15" s="6" t="n">
        <v>111</v>
      </c>
    </row>
    <row r="16" spans="1:4">
      <c r="A16" s="4" t="s">
        <v>1051</v>
      </c>
      <c r="B16" s="4" t="s">
        <v>1029</v>
      </c>
      <c r="C16" s="4" t="s">
        <v>1030</v>
      </c>
      <c r="D16" s="4" t="s">
        <v>1030</v>
      </c>
    </row>
    <row r="17" spans="1:4">
      <c r="A17" s="4" t="s">
        <v>1052</v>
      </c>
    </row>
    <row r="18" spans="1:4">
      <c r="A18" s="3" t="s">
        <v>1040</v>
      </c>
    </row>
    <row r="19" spans="1:4">
      <c r="A19" s="4" t="s">
        <v>1041</v>
      </c>
      <c r="D19" s="6" t="n">
        <v>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5</v>
      </c>
      <c r="C2" s="2" t="s">
        <v>26</v>
      </c>
      <c r="D2" s="2" t="s">
        <v>27</v>
      </c>
    </row>
    <row r="3" spans="1:4">
      <c r="A3" s="3" t="s">
        <v>362</v>
      </c>
    </row>
    <row r="4" spans="1:4">
      <c r="A4" s="4" t="s">
        <v>1054</v>
      </c>
      <c r="B4" s="6" t="n">
        <v>6</v>
      </c>
      <c r="C4" s="6" t="n">
        <v>-12</v>
      </c>
      <c r="D4" s="6" t="n">
        <v>-108</v>
      </c>
    </row>
    <row r="5" spans="1:4">
      <c r="A5" s="4" t="s">
        <v>1055</v>
      </c>
      <c r="B5" s="5" t="n">
        <v>0</v>
      </c>
      <c r="C5" s="5" t="n">
        <v>0</v>
      </c>
      <c r="D5" s="5" t="n">
        <v>-7</v>
      </c>
    </row>
    <row r="6" spans="1:4">
      <c r="A6" s="4" t="s">
        <v>244</v>
      </c>
      <c r="B6" s="5" t="n">
        <v>-7</v>
      </c>
      <c r="C6" s="5" t="n">
        <v>5</v>
      </c>
      <c r="D6" s="5" t="n">
        <v>-4</v>
      </c>
    </row>
    <row r="7" spans="1:4">
      <c r="A7" s="4" t="s">
        <v>1056</v>
      </c>
      <c r="B7" s="6" t="n">
        <v>-1</v>
      </c>
      <c r="C7" s="6" t="n">
        <v>-7</v>
      </c>
      <c r="D7" s="6" t="n">
        <v>-1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5</v>
      </c>
      <c r="C1" s="2" t="s">
        <v>26</v>
      </c>
    </row>
    <row r="2" spans="1:3">
      <c r="A2" s="3" t="s">
        <v>1058</v>
      </c>
    </row>
    <row r="3" spans="1:3">
      <c r="A3" s="4" t="s">
        <v>1059</v>
      </c>
      <c r="B3" s="6" t="n">
        <v>-18</v>
      </c>
      <c r="C3" s="6" t="n">
        <v>-28</v>
      </c>
    </row>
    <row r="4" spans="1:3">
      <c r="A4" s="4" t="s">
        <v>1060</v>
      </c>
      <c r="B4" s="5" t="n">
        <v>-454</v>
      </c>
      <c r="C4" s="5" t="n">
        <v>-473</v>
      </c>
    </row>
    <row r="5" spans="1:3">
      <c r="A5" s="4" t="s">
        <v>1061</v>
      </c>
    </row>
    <row r="6" spans="1:3">
      <c r="A6" s="3" t="s">
        <v>1058</v>
      </c>
    </row>
    <row r="7" spans="1:3">
      <c r="A7" s="4" t="s">
        <v>1062</v>
      </c>
      <c r="B7" s="5" t="n">
        <v>494</v>
      </c>
      <c r="C7" s="5" t="n">
        <v>547</v>
      </c>
    </row>
    <row r="8" spans="1:3">
      <c r="A8" s="4" t="s">
        <v>1063</v>
      </c>
    </row>
    <row r="9" spans="1:3">
      <c r="A9" s="3" t="s">
        <v>1058</v>
      </c>
    </row>
    <row r="10" spans="1:3">
      <c r="A10" s="4" t="s">
        <v>1062</v>
      </c>
      <c r="B10" s="5" t="n">
        <v>122</v>
      </c>
      <c r="C10" s="5" t="n">
        <v>113</v>
      </c>
    </row>
    <row r="11" spans="1:3">
      <c r="A11" s="4" t="s">
        <v>1064</v>
      </c>
    </row>
    <row r="12" spans="1:3">
      <c r="A12" s="3" t="s">
        <v>1058</v>
      </c>
    </row>
    <row r="13" spans="1:3">
      <c r="A13" s="4" t="s">
        <v>1062</v>
      </c>
      <c r="B13" s="5" t="n">
        <v>-828</v>
      </c>
      <c r="C13" s="5" t="n">
        <v>-896</v>
      </c>
    </row>
    <row r="14" spans="1:3">
      <c r="A14" s="4" t="s">
        <v>1065</v>
      </c>
    </row>
    <row r="15" spans="1:3">
      <c r="A15" s="3" t="s">
        <v>1058</v>
      </c>
    </row>
    <row r="16" spans="1:3">
      <c r="A16" s="4" t="s">
        <v>1062</v>
      </c>
      <c r="B16" s="5" t="n">
        <v>-141</v>
      </c>
      <c r="C16" s="5" t="n">
        <v>-145</v>
      </c>
    </row>
    <row r="17" spans="1:3">
      <c r="A17" s="4" t="s">
        <v>1066</v>
      </c>
    </row>
    <row r="18" spans="1:3">
      <c r="A18" s="3" t="s">
        <v>1058</v>
      </c>
    </row>
    <row r="19" spans="1:3">
      <c r="A19" s="4" t="s">
        <v>1062</v>
      </c>
      <c r="B19" s="5" t="n">
        <v>56</v>
      </c>
      <c r="C19" s="5" t="n">
        <v>68</v>
      </c>
    </row>
    <row r="20" spans="1:3">
      <c r="A20" s="4" t="s">
        <v>1067</v>
      </c>
    </row>
    <row r="21" spans="1:3">
      <c r="A21" s="3" t="s">
        <v>1058</v>
      </c>
    </row>
    <row r="22" spans="1:3">
      <c r="A22" s="4" t="s">
        <v>1062</v>
      </c>
      <c r="B22" s="5" t="n">
        <v>42</v>
      </c>
      <c r="C22" s="5" t="n">
        <v>48</v>
      </c>
    </row>
    <row r="23" spans="1:3">
      <c r="A23" s="4" t="s">
        <v>1068</v>
      </c>
    </row>
    <row r="24" spans="1:3">
      <c r="A24" s="3" t="s">
        <v>1058</v>
      </c>
    </row>
    <row r="25" spans="1:3">
      <c r="A25" s="4" t="s">
        <v>1062</v>
      </c>
      <c r="B25" s="5" t="n">
        <v>40</v>
      </c>
      <c r="C25" s="5" t="n">
        <v>35</v>
      </c>
    </row>
    <row r="26" spans="1:3">
      <c r="A26" s="4" t="s">
        <v>1069</v>
      </c>
    </row>
    <row r="27" spans="1:3">
      <c r="A27" s="3" t="s">
        <v>1058</v>
      </c>
    </row>
    <row r="28" spans="1:3">
      <c r="A28" s="4" t="s">
        <v>1062</v>
      </c>
      <c r="B28" s="5" t="n">
        <v>0</v>
      </c>
      <c r="C28" s="5" t="n">
        <v>23</v>
      </c>
    </row>
    <row r="29" spans="1:3">
      <c r="A29" s="4" t="s">
        <v>1070</v>
      </c>
    </row>
    <row r="30" spans="1:3">
      <c r="A30" s="3" t="s">
        <v>1058</v>
      </c>
    </row>
    <row r="31" spans="1:3">
      <c r="A31" s="4" t="s">
        <v>1062</v>
      </c>
      <c r="B31" s="5" t="n">
        <v>4</v>
      </c>
      <c r="C31" s="5" t="n">
        <v>0</v>
      </c>
    </row>
    <row r="32" spans="1:3">
      <c r="A32" s="4" t="s">
        <v>1071</v>
      </c>
    </row>
    <row r="33" spans="1:3">
      <c r="A33" s="3" t="s">
        <v>1058</v>
      </c>
    </row>
    <row r="34" spans="1:3">
      <c r="A34" s="4" t="s">
        <v>1062</v>
      </c>
      <c r="B34" s="5" t="n">
        <v>-211</v>
      </c>
      <c r="C34" s="5" t="n">
        <v>-207</v>
      </c>
    </row>
    <row r="35" spans="1:3">
      <c r="A35" s="4" t="s">
        <v>1059</v>
      </c>
      <c r="B35" s="5" t="n">
        <v>243</v>
      </c>
      <c r="C35" s="5" t="n">
        <v>266</v>
      </c>
    </row>
    <row r="36" spans="1:3">
      <c r="A36" s="4" t="s">
        <v>1060</v>
      </c>
      <c r="B36" s="6" t="n">
        <v>-454</v>
      </c>
      <c r="C36" s="6" t="n">
        <v>-4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5</v>
      </c>
      <c r="C1" s="2" t="s">
        <v>26</v>
      </c>
    </row>
    <row r="2" spans="1:3">
      <c r="A2" s="3" t="s">
        <v>362</v>
      </c>
    </row>
    <row r="3" spans="1:3">
      <c r="A3" s="4" t="s">
        <v>268</v>
      </c>
      <c r="B3" s="6" t="n">
        <v>18</v>
      </c>
      <c r="C3" s="6" t="n">
        <v>28</v>
      </c>
    </row>
    <row r="4" spans="1:3">
      <c r="A4" s="4" t="s">
        <v>1073</v>
      </c>
      <c r="B4" s="5" t="n">
        <v>-472</v>
      </c>
      <c r="C4" s="5" t="n">
        <v>-501</v>
      </c>
    </row>
    <row r="5" spans="1:3">
      <c r="A5" s="4" t="s">
        <v>1060</v>
      </c>
      <c r="B5" s="6" t="n">
        <v>-454</v>
      </c>
      <c r="C5" s="6" t="n">
        <v>-4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5</v>
      </c>
    </row>
    <row r="3" spans="1:2">
      <c r="A3" s="3" t="s">
        <v>119</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4</v>
      </c>
      <c r="B1" s="2" t="s">
        <v>25</v>
      </c>
      <c r="C1" s="2" t="s">
        <v>26</v>
      </c>
    </row>
    <row r="2" spans="1:3">
      <c r="A2" s="4" t="s">
        <v>1075</v>
      </c>
    </row>
    <row r="3" spans="1:3">
      <c r="A3" s="3" t="s">
        <v>1076</v>
      </c>
    </row>
    <row r="4" spans="1:3">
      <c r="A4" s="4" t="s">
        <v>1077</v>
      </c>
      <c r="B4" s="6" t="n">
        <v>1</v>
      </c>
      <c r="C4"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78</v>
      </c>
      <c r="B1" s="2" t="s">
        <v>801</v>
      </c>
      <c r="C1" s="2" t="s">
        <v>1079</v>
      </c>
      <c r="D1" s="2" t="s">
        <v>197</v>
      </c>
      <c r="E1" s="2" t="s">
        <v>26</v>
      </c>
      <c r="F1" s="2" t="s">
        <v>191</v>
      </c>
      <c r="G1" s="2" t="s">
        <v>25</v>
      </c>
      <c r="H1" s="2" t="s">
        <v>192</v>
      </c>
      <c r="I1" s="2" t="s">
        <v>193</v>
      </c>
      <c r="J1" s="2" t="s">
        <v>194</v>
      </c>
      <c r="K1" s="2" t="s">
        <v>195</v>
      </c>
      <c r="L1" s="2" t="s">
        <v>196</v>
      </c>
      <c r="M1" s="2" t="s">
        <v>25</v>
      </c>
      <c r="N1" s="2" t="s">
        <v>26</v>
      </c>
      <c r="O1" s="2" t="s">
        <v>197</v>
      </c>
    </row>
    <row r="2" spans="1:15">
      <c r="A2" s="4" t="s">
        <v>1080</v>
      </c>
    </row>
    <row r="3" spans="1:15">
      <c r="A3" s="3" t="s">
        <v>199</v>
      </c>
    </row>
    <row r="4" spans="1:15">
      <c r="A4" s="4" t="s">
        <v>756</v>
      </c>
      <c r="M4" s="4" t="s">
        <v>1081</v>
      </c>
      <c r="N4" s="4" t="s">
        <v>1081</v>
      </c>
    </row>
    <row r="5" spans="1:15">
      <c r="A5" s="4" t="s">
        <v>198</v>
      </c>
    </row>
    <row r="6" spans="1:15">
      <c r="A6" s="3" t="s">
        <v>199</v>
      </c>
    </row>
    <row r="7" spans="1:15">
      <c r="A7" s="4" t="s">
        <v>756</v>
      </c>
      <c r="M7" s="4" t="s">
        <v>1082</v>
      </c>
      <c r="N7" s="4" t="s">
        <v>1083</v>
      </c>
    </row>
    <row r="8" spans="1:15">
      <c r="A8" s="4" t="s">
        <v>1084</v>
      </c>
      <c r="E8" s="4" t="s">
        <v>201</v>
      </c>
      <c r="F8" s="4" t="s">
        <v>202</v>
      </c>
      <c r="G8" s="4" t="s">
        <v>203</v>
      </c>
      <c r="H8" s="4" t="s">
        <v>204</v>
      </c>
      <c r="I8" s="4" t="s">
        <v>205</v>
      </c>
      <c r="J8" s="4" t="s">
        <v>206</v>
      </c>
      <c r="K8" s="4" t="s">
        <v>207</v>
      </c>
      <c r="L8" s="4" t="s">
        <v>208</v>
      </c>
      <c r="O8" s="4" t="s">
        <v>1085</v>
      </c>
    </row>
    <row r="9" spans="1:15">
      <c r="A9" s="4" t="s">
        <v>1086</v>
      </c>
    </row>
    <row r="10" spans="1:15">
      <c r="A10" s="3" t="s">
        <v>199</v>
      </c>
    </row>
    <row r="11" spans="1:15">
      <c r="A11" s="4" t="s">
        <v>756</v>
      </c>
      <c r="M11" s="4" t="s">
        <v>856</v>
      </c>
    </row>
    <row r="12" spans="1:15">
      <c r="A12" s="4" t="s">
        <v>1087</v>
      </c>
    </row>
    <row r="13" spans="1:15">
      <c r="A13" s="3" t="s">
        <v>199</v>
      </c>
    </row>
    <row r="14" spans="1:15">
      <c r="A14" s="4" t="s">
        <v>1084</v>
      </c>
      <c r="C14" s="4" t="s">
        <v>208</v>
      </c>
      <c r="D14" s="4" t="s">
        <v>1085</v>
      </c>
    </row>
    <row r="15" spans="1:15">
      <c r="A15" s="4" t="s">
        <v>1088</v>
      </c>
    </row>
    <row r="16" spans="1:15">
      <c r="A16" s="3" t="s">
        <v>199</v>
      </c>
    </row>
    <row r="17" spans="1:15">
      <c r="A17" s="4" t="s">
        <v>1089</v>
      </c>
      <c r="C17" s="8" t="n">
        <v>26.1</v>
      </c>
    </row>
    <row r="18" spans="1:15">
      <c r="A18" s="4" t="s">
        <v>1090</v>
      </c>
    </row>
    <row r="19" spans="1:15">
      <c r="A19" s="3" t="s">
        <v>199</v>
      </c>
    </row>
    <row r="20" spans="1:15">
      <c r="A20" s="4" t="s">
        <v>1091</v>
      </c>
      <c r="C20" s="8" t="n">
        <v>26.4</v>
      </c>
    </row>
    <row r="21" spans="1:15">
      <c r="A21" s="4" t="s">
        <v>832</v>
      </c>
    </row>
    <row r="22" spans="1:15">
      <c r="A22" s="3" t="s">
        <v>199</v>
      </c>
    </row>
    <row r="23" spans="1:15">
      <c r="A23" s="4" t="s">
        <v>833</v>
      </c>
      <c r="B23" s="5" t="n">
        <v>16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6"/>
    <col customWidth="1" max="10" min="10" width="16"/>
  </cols>
  <sheetData>
    <row r="1" spans="1:10">
      <c r="A1" s="1" t="s">
        <v>1092</v>
      </c>
      <c r="B1" s="2" t="s">
        <v>186</v>
      </c>
      <c r="D1" s="2" t="s">
        <v>187</v>
      </c>
      <c r="H1" s="2" t="s">
        <v>188</v>
      </c>
      <c r="I1" s="2" t="s">
        <v>189</v>
      </c>
      <c r="J1" s="2" t="s">
        <v>190</v>
      </c>
    </row>
    <row r="2" spans="1:10">
      <c r="B2" s="2" t="s">
        <v>26</v>
      </c>
      <c r="C2" s="2" t="s">
        <v>191</v>
      </c>
      <c r="D2" s="2" t="s">
        <v>25</v>
      </c>
      <c r="E2" s="2" t="s">
        <v>192</v>
      </c>
      <c r="F2" s="2" t="s">
        <v>193</v>
      </c>
      <c r="G2" s="2" t="s">
        <v>194</v>
      </c>
      <c r="H2" s="2" t="s">
        <v>195</v>
      </c>
      <c r="I2" s="2" t="s">
        <v>196</v>
      </c>
      <c r="J2" s="2" t="s">
        <v>197</v>
      </c>
    </row>
    <row r="3" spans="1:10">
      <c r="A3" s="3" t="s">
        <v>199</v>
      </c>
    </row>
    <row r="4" spans="1:10">
      <c r="A4" s="4" t="s">
        <v>729</v>
      </c>
      <c r="B4" s="4" t="s">
        <v>201</v>
      </c>
      <c r="C4" s="4" t="s">
        <v>202</v>
      </c>
      <c r="D4" s="4" t="s">
        <v>203</v>
      </c>
      <c r="E4" s="4" t="s">
        <v>204</v>
      </c>
      <c r="F4" s="4" t="s">
        <v>205</v>
      </c>
      <c r="G4" s="4" t="s">
        <v>206</v>
      </c>
      <c r="H4" s="4" t="s">
        <v>207</v>
      </c>
      <c r="I4" s="4" t="s">
        <v>208</v>
      </c>
      <c r="J4" s="4" t="s">
        <v>208</v>
      </c>
    </row>
    <row r="5" spans="1:10">
      <c r="A5" s="4" t="s">
        <v>1084</v>
      </c>
      <c r="B5" s="4" t="s">
        <v>201</v>
      </c>
      <c r="C5" s="4" t="s">
        <v>202</v>
      </c>
      <c r="D5" s="4" t="s">
        <v>203</v>
      </c>
      <c r="E5" s="4" t="s">
        <v>204</v>
      </c>
      <c r="F5" s="4" t="s">
        <v>205</v>
      </c>
      <c r="G5" s="4" t="s">
        <v>206</v>
      </c>
      <c r="H5" s="4" t="s">
        <v>207</v>
      </c>
      <c r="I5" s="4" t="s">
        <v>208</v>
      </c>
      <c r="J5" s="4" t="s">
        <v>1085</v>
      </c>
    </row>
  </sheetData>
  <mergeCells count="3">
    <mergeCell ref="A1:A2"/>
    <mergeCell ref="B1:C1"/>
    <mergeCell ref="D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5</v>
      </c>
      <c r="C2" s="2" t="s">
        <v>26</v>
      </c>
      <c r="D2" s="2" t="s">
        <v>27</v>
      </c>
    </row>
    <row r="3" spans="1:4">
      <c r="A3" s="3" t="s">
        <v>199</v>
      </c>
    </row>
    <row r="4" spans="1:4">
      <c r="A4" s="4" t="s">
        <v>1094</v>
      </c>
      <c r="B4" s="6" t="n">
        <v>2347</v>
      </c>
      <c r="C4" s="6" t="n">
        <v>2249</v>
      </c>
      <c r="D4" s="6" t="n">
        <v>2307</v>
      </c>
    </row>
    <row r="5" spans="1:4">
      <c r="A5" s="4" t="s">
        <v>46</v>
      </c>
      <c r="B5" s="5" t="n">
        <v>176</v>
      </c>
      <c r="C5" s="5" t="n">
        <v>-90</v>
      </c>
      <c r="D5" s="5" t="n">
        <v>-118</v>
      </c>
    </row>
    <row r="6" spans="1:4">
      <c r="A6" s="4" t="s">
        <v>241</v>
      </c>
      <c r="B6" s="5" t="n">
        <v>131</v>
      </c>
      <c r="C6" s="5" t="n">
        <v>-86</v>
      </c>
      <c r="D6" s="5" t="n">
        <v>-43</v>
      </c>
    </row>
    <row r="7" spans="1:4">
      <c r="A7" s="3" t="s">
        <v>1095</v>
      </c>
    </row>
    <row r="8" spans="1:4">
      <c r="A8" s="4" t="s">
        <v>1096</v>
      </c>
      <c r="B8" s="5" t="n">
        <v>94</v>
      </c>
      <c r="C8" s="5" t="n">
        <v>108</v>
      </c>
      <c r="D8" s="5" t="n">
        <v>42</v>
      </c>
    </row>
    <row r="9" spans="1:4">
      <c r="A9" s="4" t="s">
        <v>1097</v>
      </c>
      <c r="B9" s="5" t="n">
        <v>77</v>
      </c>
      <c r="C9" s="5" t="n">
        <v>124</v>
      </c>
      <c r="D9" s="5" t="n">
        <v>31</v>
      </c>
    </row>
    <row r="10" spans="1:4">
      <c r="A10" s="4" t="s">
        <v>198</v>
      </c>
    </row>
    <row r="11" spans="1:4">
      <c r="A11" s="3" t="s">
        <v>199</v>
      </c>
    </row>
    <row r="12" spans="1:4">
      <c r="A12" s="4" t="s">
        <v>1094</v>
      </c>
      <c r="B12" s="5" t="n">
        <v>446</v>
      </c>
      <c r="C12" s="5" t="n">
        <v>462</v>
      </c>
      <c r="D12" s="5" t="n">
        <v>459</v>
      </c>
    </row>
    <row r="13" spans="1:4">
      <c r="A13" s="4" t="s">
        <v>46</v>
      </c>
      <c r="B13" s="5" t="n">
        <v>183</v>
      </c>
      <c r="C13" s="5" t="n">
        <v>241</v>
      </c>
      <c r="D13" s="5" t="n">
        <v>13</v>
      </c>
    </row>
    <row r="14" spans="1:4">
      <c r="A14" s="4" t="s">
        <v>241</v>
      </c>
      <c r="B14" s="5" t="n">
        <v>138</v>
      </c>
      <c r="C14" s="5" t="n">
        <v>281</v>
      </c>
      <c r="D14" s="5" t="n">
        <v>-24</v>
      </c>
    </row>
    <row r="15" spans="1:4">
      <c r="A15" s="3" t="s">
        <v>1095</v>
      </c>
    </row>
    <row r="16" spans="1:4">
      <c r="A16" s="4" t="s">
        <v>1096</v>
      </c>
      <c r="B16" s="5" t="n">
        <v>73</v>
      </c>
      <c r="C16" s="5" t="n">
        <v>94</v>
      </c>
      <c r="D16" s="5" t="n">
        <v>11</v>
      </c>
    </row>
    <row r="17" spans="1:4">
      <c r="A17" s="4" t="s">
        <v>1097</v>
      </c>
      <c r="B17" s="5" t="n">
        <v>56</v>
      </c>
      <c r="C17" s="5" t="n">
        <v>110</v>
      </c>
      <c r="D17" s="5" t="n">
        <v>0</v>
      </c>
    </row>
    <row r="18" spans="1:4">
      <c r="A18" s="4" t="s">
        <v>1098</v>
      </c>
      <c r="B18" s="5" t="n">
        <v>69</v>
      </c>
      <c r="C18" s="5" t="n">
        <v>79</v>
      </c>
      <c r="D18" s="5" t="n">
        <v>85</v>
      </c>
    </row>
    <row r="19" spans="1:4">
      <c r="A19" s="4" t="s">
        <v>1080</v>
      </c>
    </row>
    <row r="20" spans="1:4">
      <c r="A20" s="3" t="s">
        <v>199</v>
      </c>
    </row>
    <row r="21" spans="1:4">
      <c r="A21" s="4" t="s">
        <v>1094</v>
      </c>
      <c r="B21" s="5" t="n">
        <v>181</v>
      </c>
      <c r="C21" s="5" t="n">
        <v>185</v>
      </c>
      <c r="D21" s="5" t="n">
        <v>175</v>
      </c>
    </row>
    <row r="22" spans="1:4">
      <c r="A22" s="4" t="s">
        <v>46</v>
      </c>
      <c r="B22" s="5" t="n">
        <v>43</v>
      </c>
      <c r="C22" s="5" t="n">
        <v>29</v>
      </c>
      <c r="D22" s="5" t="n">
        <v>61</v>
      </c>
    </row>
    <row r="23" spans="1:4">
      <c r="A23" s="4" t="s">
        <v>241</v>
      </c>
      <c r="B23" s="5" t="n">
        <v>43</v>
      </c>
      <c r="C23" s="5" t="n">
        <v>29</v>
      </c>
      <c r="D23" s="5" t="n">
        <v>61</v>
      </c>
    </row>
    <row r="24" spans="1:4">
      <c r="A24" s="3" t="s">
        <v>1095</v>
      </c>
    </row>
    <row r="25" spans="1:4">
      <c r="A25" s="4" t="s">
        <v>1096</v>
      </c>
      <c r="B25" s="5" t="n">
        <v>21</v>
      </c>
      <c r="C25" s="5" t="n">
        <v>14</v>
      </c>
      <c r="D25" s="5" t="n">
        <v>31</v>
      </c>
    </row>
    <row r="26" spans="1:4">
      <c r="A26" s="4" t="s">
        <v>1097</v>
      </c>
      <c r="B26" s="5" t="n">
        <v>21</v>
      </c>
      <c r="C26" s="5" t="n">
        <v>14</v>
      </c>
      <c r="D26" s="5" t="n">
        <v>31</v>
      </c>
    </row>
    <row r="27" spans="1:4">
      <c r="A27" s="4" t="s">
        <v>1098</v>
      </c>
      <c r="B27" s="6" t="n">
        <v>37</v>
      </c>
      <c r="C27" s="6" t="n">
        <v>86</v>
      </c>
      <c r="D27" s="6" t="n">
        <v>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5</v>
      </c>
      <c r="C2" s="2" t="s">
        <v>26</v>
      </c>
      <c r="D2" s="2" t="s">
        <v>27</v>
      </c>
    </row>
    <row r="3" spans="1:4">
      <c r="A3" s="3" t="s">
        <v>199</v>
      </c>
    </row>
    <row r="4" spans="1:4">
      <c r="A4" s="4" t="s">
        <v>262</v>
      </c>
      <c r="B4" s="6" t="n">
        <v>1341</v>
      </c>
      <c r="C4" s="6" t="n">
        <v>1312</v>
      </c>
    </row>
    <row r="5" spans="1:4">
      <c r="A5" s="4" t="s">
        <v>279</v>
      </c>
      <c r="B5" s="5" t="n">
        <v>-1117</v>
      </c>
      <c r="C5" s="5" t="n">
        <v>-880</v>
      </c>
    </row>
    <row r="6" spans="1:4">
      <c r="A6" s="4" t="s">
        <v>291</v>
      </c>
      <c r="B6" s="5" t="n">
        <v>4062</v>
      </c>
      <c r="C6" s="5" t="n">
        <v>4134</v>
      </c>
      <c r="D6" s="6" t="n">
        <v>4385</v>
      </c>
    </row>
    <row r="7" spans="1:4">
      <c r="A7" s="4" t="s">
        <v>49</v>
      </c>
      <c r="B7" s="5" t="n">
        <v>1101</v>
      </c>
      <c r="C7" s="5" t="n">
        <v>1137</v>
      </c>
    </row>
    <row r="8" spans="1:4">
      <c r="A8" s="4" t="s">
        <v>198</v>
      </c>
    </row>
    <row r="9" spans="1:4">
      <c r="A9" s="3" t="s">
        <v>199</v>
      </c>
    </row>
    <row r="10" spans="1:4">
      <c r="A10" s="4" t="s">
        <v>262</v>
      </c>
      <c r="B10" s="5" t="n">
        <v>293</v>
      </c>
      <c r="C10" s="5" t="n">
        <v>250</v>
      </c>
    </row>
    <row r="11" spans="1:4">
      <c r="A11" s="4" t="s">
        <v>1100</v>
      </c>
      <c r="B11" s="5" t="n">
        <v>3409</v>
      </c>
      <c r="C11" s="5" t="n">
        <v>3497</v>
      </c>
    </row>
    <row r="12" spans="1:4">
      <c r="A12" s="4" t="s">
        <v>279</v>
      </c>
      <c r="B12" s="5" t="n">
        <v>-152</v>
      </c>
      <c r="C12" s="5" t="n">
        <v>-159</v>
      </c>
    </row>
    <row r="13" spans="1:4">
      <c r="A13" s="4" t="s">
        <v>1101</v>
      </c>
      <c r="B13" s="5" t="n">
        <v>-1237</v>
      </c>
      <c r="C13" s="5" t="n">
        <v>-1192</v>
      </c>
    </row>
    <row r="14" spans="1:4">
      <c r="A14" s="4" t="s">
        <v>291</v>
      </c>
      <c r="B14" s="5" t="n">
        <v>-2313</v>
      </c>
      <c r="C14" s="5" t="n">
        <v>-2396</v>
      </c>
    </row>
    <row r="15" spans="1:4">
      <c r="A15" s="4" t="s">
        <v>49</v>
      </c>
      <c r="B15" s="6" t="n">
        <v>-941</v>
      </c>
      <c r="C15" s="6" t="n">
        <v>-961</v>
      </c>
    </row>
    <row r="16" spans="1:4">
      <c r="A16" s="4" t="s">
        <v>1102</v>
      </c>
      <c r="B16" s="4" t="s">
        <v>1082</v>
      </c>
      <c r="C16" s="4" t="s">
        <v>1083</v>
      </c>
    </row>
    <row r="17" spans="1:4">
      <c r="A17" s="4" t="s">
        <v>1080</v>
      </c>
    </row>
    <row r="18" spans="1:4">
      <c r="A18" s="3" t="s">
        <v>199</v>
      </c>
    </row>
    <row r="19" spans="1:4">
      <c r="A19" s="4" t="s">
        <v>262</v>
      </c>
      <c r="B19" s="6" t="n">
        <v>41</v>
      </c>
      <c r="C19" s="6" t="n">
        <v>82</v>
      </c>
    </row>
    <row r="20" spans="1:4">
      <c r="A20" s="4" t="s">
        <v>1100</v>
      </c>
      <c r="B20" s="5" t="n">
        <v>328</v>
      </c>
      <c r="C20" s="5" t="n">
        <v>354</v>
      </c>
    </row>
    <row r="21" spans="1:4">
      <c r="A21" s="4" t="s">
        <v>279</v>
      </c>
      <c r="B21" s="5" t="n">
        <v>-27</v>
      </c>
      <c r="C21" s="5" t="n">
        <v>-54</v>
      </c>
    </row>
    <row r="22" spans="1:4">
      <c r="A22" s="4" t="s">
        <v>1101</v>
      </c>
      <c r="B22" s="5" t="n">
        <v>-19</v>
      </c>
      <c r="C22" s="5" t="n">
        <v>-28</v>
      </c>
    </row>
    <row r="23" spans="1:4">
      <c r="A23" s="4" t="s">
        <v>291</v>
      </c>
      <c r="B23" s="5" t="n">
        <v>-323</v>
      </c>
      <c r="C23" s="5" t="n">
        <v>-354</v>
      </c>
    </row>
    <row r="24" spans="1:4">
      <c r="A24" s="4" t="s">
        <v>49</v>
      </c>
      <c r="B24" s="6" t="n">
        <v>-160</v>
      </c>
      <c r="C24" s="6" t="n">
        <v>-176</v>
      </c>
    </row>
    <row r="25" spans="1:4">
      <c r="A25" s="4" t="s">
        <v>1102</v>
      </c>
      <c r="B25" s="4" t="s">
        <v>1081</v>
      </c>
      <c r="C25" s="4" t="s">
        <v>1081</v>
      </c>
    </row>
    <row r="26" spans="1:4">
      <c r="A26" s="4" t="s">
        <v>1103</v>
      </c>
    </row>
    <row r="27" spans="1:4">
      <c r="A27" s="3" t="s">
        <v>199</v>
      </c>
    </row>
    <row r="28" spans="1:4">
      <c r="A28" s="4" t="s">
        <v>1102</v>
      </c>
      <c r="B28" s="4" t="s">
        <v>110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5</v>
      </c>
      <c r="C1" s="2" t="s">
        <v>26</v>
      </c>
    </row>
    <row r="2" spans="1:3">
      <c r="A2" s="3" t="s">
        <v>1106</v>
      </c>
    </row>
    <row r="3" spans="1:3">
      <c r="A3" s="4" t="s">
        <v>1107</v>
      </c>
      <c r="B3" s="6" t="n">
        <v>0</v>
      </c>
      <c r="C3" s="6" t="n">
        <v>0</v>
      </c>
    </row>
    <row r="4" spans="1:3">
      <c r="A4" s="4" t="s">
        <v>1108</v>
      </c>
      <c r="B4" s="5" t="n">
        <v>3212</v>
      </c>
      <c r="C4" s="5" t="n">
        <v>3267</v>
      </c>
    </row>
    <row r="5" spans="1:3">
      <c r="A5" s="4" t="s">
        <v>272</v>
      </c>
    </row>
    <row r="6" spans="1:3">
      <c r="A6" s="3" t="s">
        <v>1106</v>
      </c>
    </row>
    <row r="7" spans="1:3">
      <c r="A7" s="4" t="s">
        <v>1108</v>
      </c>
      <c r="B7" s="5" t="n">
        <v>413</v>
      </c>
      <c r="C7" s="5" t="n">
        <v>496</v>
      </c>
    </row>
    <row r="8" spans="1:3">
      <c r="A8" s="4" t="s">
        <v>1109</v>
      </c>
    </row>
    <row r="9" spans="1:3">
      <c r="A9" s="3" t="s">
        <v>1106</v>
      </c>
    </row>
    <row r="10" spans="1:3">
      <c r="A10" s="4" t="s">
        <v>1108</v>
      </c>
      <c r="B10" s="5" t="n">
        <v>413</v>
      </c>
      <c r="C10" s="5" t="n">
        <v>496</v>
      </c>
    </row>
    <row r="11" spans="1:3">
      <c r="A11" s="4" t="s">
        <v>1110</v>
      </c>
    </row>
    <row r="12" spans="1:3">
      <c r="A12" s="3" t="s">
        <v>1106</v>
      </c>
    </row>
    <row r="13" spans="1:3">
      <c r="A13" s="4" t="s">
        <v>1108</v>
      </c>
      <c r="B13" s="5" t="n">
        <v>37</v>
      </c>
      <c r="C13" s="5" t="n">
        <v>58</v>
      </c>
    </row>
    <row r="14" spans="1:3">
      <c r="A14" s="4" t="s">
        <v>1111</v>
      </c>
    </row>
    <row r="15" spans="1:3">
      <c r="A15" s="3" t="s">
        <v>1106</v>
      </c>
    </row>
    <row r="16" spans="1:3">
      <c r="A16" s="4" t="s">
        <v>1108</v>
      </c>
      <c r="B16" s="5" t="n">
        <v>37</v>
      </c>
      <c r="C16" s="5" t="n">
        <v>58</v>
      </c>
    </row>
    <row r="17" spans="1:3">
      <c r="A17" s="4" t="s">
        <v>1112</v>
      </c>
    </row>
    <row r="18" spans="1:3">
      <c r="A18" s="3" t="s">
        <v>1106</v>
      </c>
    </row>
    <row r="19" spans="1:3">
      <c r="A19" s="4" t="s">
        <v>1108</v>
      </c>
      <c r="B19" s="5" t="n">
        <v>3212</v>
      </c>
      <c r="C19" s="5" t="n">
        <v>3267</v>
      </c>
    </row>
    <row r="20" spans="1:3">
      <c r="A20" s="4" t="s">
        <v>1113</v>
      </c>
    </row>
    <row r="21" spans="1:3">
      <c r="A21" s="3" t="s">
        <v>1106</v>
      </c>
    </row>
    <row r="22" spans="1:3">
      <c r="A22" s="4" t="s">
        <v>1108</v>
      </c>
      <c r="B22" s="5" t="n">
        <v>3212</v>
      </c>
      <c r="C22" s="5" t="n">
        <v>3267</v>
      </c>
    </row>
    <row r="23" spans="1:3">
      <c r="A23" s="4" t="s">
        <v>281</v>
      </c>
    </row>
    <row r="24" spans="1:3">
      <c r="A24" s="3" t="s">
        <v>1106</v>
      </c>
    </row>
    <row r="25" spans="1:3">
      <c r="A25" s="4" t="s">
        <v>1108</v>
      </c>
      <c r="B25" s="5" t="n">
        <v>326</v>
      </c>
    </row>
    <row r="26" spans="1:3">
      <c r="A26" s="4" t="s">
        <v>1114</v>
      </c>
    </row>
    <row r="27" spans="1:3">
      <c r="A27" s="3" t="s">
        <v>1106</v>
      </c>
    </row>
    <row r="28" spans="1:3">
      <c r="A28" s="4" t="s">
        <v>1108</v>
      </c>
      <c r="B28" s="5" t="n">
        <v>326</v>
      </c>
    </row>
    <row r="29" spans="1:3">
      <c r="A29" s="4" t="s">
        <v>1115</v>
      </c>
    </row>
    <row r="30" spans="1:3">
      <c r="A30" s="3" t="s">
        <v>1106</v>
      </c>
    </row>
    <row r="31" spans="1:3">
      <c r="A31" s="4" t="s">
        <v>1108</v>
      </c>
      <c r="B31" s="5" t="n">
        <v>81</v>
      </c>
      <c r="C31" s="5" t="n">
        <v>90</v>
      </c>
    </row>
    <row r="32" spans="1:3">
      <c r="A32" s="4" t="s">
        <v>1116</v>
      </c>
    </row>
    <row r="33" spans="1:3">
      <c r="A33" s="3" t="s">
        <v>1106</v>
      </c>
    </row>
    <row r="34" spans="1:3">
      <c r="A34" s="4" t="s">
        <v>1108</v>
      </c>
      <c r="B34" s="5" t="n">
        <v>80</v>
      </c>
      <c r="C34" s="5" t="n">
        <v>89</v>
      </c>
    </row>
    <row r="35" spans="1:3">
      <c r="A35" s="4" t="s">
        <v>1117</v>
      </c>
    </row>
    <row r="36" spans="1:3">
      <c r="A36" s="3" t="s">
        <v>1106</v>
      </c>
    </row>
    <row r="37" spans="1:3">
      <c r="A37" s="4" t="s">
        <v>1108</v>
      </c>
      <c r="B37" s="5" t="n">
        <v>1</v>
      </c>
      <c r="C37" s="5" t="n">
        <v>1</v>
      </c>
    </row>
    <row r="38" spans="1:3">
      <c r="A38" s="4" t="s">
        <v>1118</v>
      </c>
    </row>
    <row r="39" spans="1:3">
      <c r="A39" s="3" t="s">
        <v>1106</v>
      </c>
    </row>
    <row r="40" spans="1:3">
      <c r="A40" s="4" t="s">
        <v>1108</v>
      </c>
      <c r="B40" s="5" t="n">
        <v>29</v>
      </c>
      <c r="C40" s="5" t="n">
        <v>41</v>
      </c>
    </row>
    <row r="41" spans="1:3">
      <c r="A41" s="4" t="s">
        <v>1119</v>
      </c>
    </row>
    <row r="42" spans="1:3">
      <c r="A42" s="3" t="s">
        <v>1106</v>
      </c>
    </row>
    <row r="43" spans="1:3">
      <c r="A43" s="4" t="s">
        <v>1108</v>
      </c>
      <c r="B43" s="5" t="n">
        <v>28</v>
      </c>
      <c r="C43" s="5" t="n">
        <v>40</v>
      </c>
    </row>
    <row r="44" spans="1:3">
      <c r="A44" s="4" t="s">
        <v>1120</v>
      </c>
    </row>
    <row r="45" spans="1:3">
      <c r="A45" s="3" t="s">
        <v>1106</v>
      </c>
    </row>
    <row r="46" spans="1:3">
      <c r="A46" s="4" t="s">
        <v>1108</v>
      </c>
      <c r="B46" s="5" t="n">
        <v>1</v>
      </c>
      <c r="C46" s="5" t="n">
        <v>1</v>
      </c>
    </row>
    <row r="47" spans="1:3">
      <c r="A47" s="4" t="s">
        <v>258</v>
      </c>
    </row>
    <row r="48" spans="1:3">
      <c r="A48" s="3" t="s">
        <v>1106</v>
      </c>
    </row>
    <row r="49" spans="1:3">
      <c r="A49" s="4" t="s">
        <v>1121</v>
      </c>
      <c r="B49" s="5" t="n">
        <v>411</v>
      </c>
      <c r="C49" s="5" t="n">
        <v>89</v>
      </c>
    </row>
    <row r="50" spans="1:3">
      <c r="A50" s="4" t="s">
        <v>1122</v>
      </c>
    </row>
    <row r="51" spans="1:3">
      <c r="A51" s="3" t="s">
        <v>1106</v>
      </c>
    </row>
    <row r="52" spans="1:3">
      <c r="A52" s="4" t="s">
        <v>1121</v>
      </c>
      <c r="B52" s="5" t="n">
        <v>411</v>
      </c>
      <c r="C52" s="5" t="n">
        <v>89</v>
      </c>
    </row>
    <row r="53" spans="1:3">
      <c r="A53" s="4" t="s">
        <v>259</v>
      </c>
    </row>
    <row r="54" spans="1:3">
      <c r="A54" s="3" t="s">
        <v>1106</v>
      </c>
    </row>
    <row r="55" spans="1:3">
      <c r="A55" s="4" t="s">
        <v>1121</v>
      </c>
      <c r="B55" s="5" t="n">
        <v>32</v>
      </c>
      <c r="C55" s="5" t="n">
        <v>66</v>
      </c>
    </row>
    <row r="56" spans="1:3">
      <c r="A56" s="4" t="s">
        <v>1123</v>
      </c>
    </row>
    <row r="57" spans="1:3">
      <c r="A57" s="3" t="s">
        <v>1106</v>
      </c>
    </row>
    <row r="58" spans="1:3">
      <c r="A58" s="4" t="s">
        <v>1121</v>
      </c>
      <c r="B58" s="5" t="n">
        <v>32</v>
      </c>
      <c r="C58" s="5" t="n">
        <v>66</v>
      </c>
    </row>
    <row r="59" spans="1:3">
      <c r="A59" s="4" t="s">
        <v>143</v>
      </c>
    </row>
    <row r="60" spans="1:3">
      <c r="A60" s="3" t="s">
        <v>1106</v>
      </c>
    </row>
    <row r="61" spans="1:3">
      <c r="A61" s="4" t="s">
        <v>1121</v>
      </c>
      <c r="B61" s="5" t="n">
        <v>462</v>
      </c>
      <c r="C61" s="5" t="n">
        <v>756</v>
      </c>
    </row>
    <row r="62" spans="1:3">
      <c r="A62" s="4" t="s">
        <v>1124</v>
      </c>
    </row>
    <row r="63" spans="1:3">
      <c r="A63" s="3" t="s">
        <v>1106</v>
      </c>
    </row>
    <row r="64" spans="1:3">
      <c r="A64" s="4" t="s">
        <v>1121</v>
      </c>
      <c r="B64" s="5" t="n">
        <v>462</v>
      </c>
      <c r="C64" s="5" t="n">
        <v>731</v>
      </c>
    </row>
    <row r="65" spans="1:3">
      <c r="A65" s="4" t="s">
        <v>1125</v>
      </c>
    </row>
    <row r="66" spans="1:3">
      <c r="A66" s="3" t="s">
        <v>1106</v>
      </c>
    </row>
    <row r="67" spans="1:3">
      <c r="A67" s="4" t="s">
        <v>1121</v>
      </c>
      <c r="C67" s="5" t="n">
        <v>25</v>
      </c>
    </row>
    <row r="68" spans="1:3">
      <c r="A68" s="4" t="s">
        <v>263</v>
      </c>
    </row>
    <row r="69" spans="1:3">
      <c r="A69" s="3" t="s">
        <v>1106</v>
      </c>
    </row>
    <row r="70" spans="1:3">
      <c r="A70" s="4" t="s">
        <v>1121</v>
      </c>
      <c r="B70" s="5" t="n">
        <v>176</v>
      </c>
      <c r="C70" s="5" t="n">
        <v>191</v>
      </c>
    </row>
    <row r="71" spans="1:3">
      <c r="A71" s="4" t="s">
        <v>1126</v>
      </c>
    </row>
    <row r="72" spans="1:3">
      <c r="A72" s="3" t="s">
        <v>1106</v>
      </c>
    </row>
    <row r="73" spans="1:3">
      <c r="A73" s="4" t="s">
        <v>1121</v>
      </c>
      <c r="B73" s="5" t="n">
        <v>176</v>
      </c>
      <c r="C73" s="5" t="n">
        <v>191</v>
      </c>
    </row>
    <row r="74" spans="1:3">
      <c r="A74" s="4" t="s">
        <v>1127</v>
      </c>
    </row>
    <row r="75" spans="1:3">
      <c r="A75" s="3" t="s">
        <v>1106</v>
      </c>
    </row>
    <row r="76" spans="1:3">
      <c r="A76" s="4" t="s">
        <v>1121</v>
      </c>
      <c r="B76" s="5" t="n">
        <v>166</v>
      </c>
      <c r="C76" s="5" t="n">
        <v>146</v>
      </c>
    </row>
    <row r="77" spans="1:3">
      <c r="A77" s="4" t="s">
        <v>1128</v>
      </c>
    </row>
    <row r="78" spans="1:3">
      <c r="A78" s="3" t="s">
        <v>1106</v>
      </c>
    </row>
    <row r="79" spans="1:3">
      <c r="A79" s="4" t="s">
        <v>1121</v>
      </c>
      <c r="B79" s="5" t="n">
        <v>640</v>
      </c>
      <c r="C79" s="5" t="n">
        <v>662</v>
      </c>
    </row>
    <row r="80" spans="1:3">
      <c r="A80" s="4" t="s">
        <v>1129</v>
      </c>
    </row>
    <row r="81" spans="1:3">
      <c r="A81" s="3" t="s">
        <v>1106</v>
      </c>
    </row>
    <row r="82" spans="1:3">
      <c r="A82" s="4" t="s">
        <v>1121</v>
      </c>
      <c r="B82" s="5" t="n">
        <v>71</v>
      </c>
      <c r="C82" s="5" t="n">
        <v>60</v>
      </c>
    </row>
    <row r="83" spans="1:3">
      <c r="A83" s="4" t="s">
        <v>1130</v>
      </c>
    </row>
    <row r="84" spans="1:3">
      <c r="A84" s="3" t="s">
        <v>1106</v>
      </c>
    </row>
    <row r="85" spans="1:3">
      <c r="A85" s="4" t="s">
        <v>1121</v>
      </c>
      <c r="B85" s="5" t="n">
        <v>607</v>
      </c>
      <c r="C85" s="5" t="n">
        <v>629</v>
      </c>
    </row>
    <row r="86" spans="1:3">
      <c r="A86" s="4" t="s">
        <v>1131</v>
      </c>
    </row>
    <row r="87" spans="1:3">
      <c r="A87" s="3" t="s">
        <v>1106</v>
      </c>
    </row>
    <row r="88" spans="1:3">
      <c r="A88" s="4" t="s">
        <v>1121</v>
      </c>
      <c r="B88" s="5" t="n">
        <v>95</v>
      </c>
      <c r="C88" s="5" t="n">
        <v>86</v>
      </c>
    </row>
    <row r="89" spans="1:3">
      <c r="A89" s="4" t="s">
        <v>1132</v>
      </c>
    </row>
    <row r="90" spans="1:3">
      <c r="A90" s="3" t="s">
        <v>1106</v>
      </c>
    </row>
    <row r="91" spans="1:3">
      <c r="A91" s="4" t="s">
        <v>1121</v>
      </c>
      <c r="B91" s="5" t="n">
        <v>33</v>
      </c>
      <c r="C91" s="5" t="n">
        <v>33</v>
      </c>
    </row>
    <row r="92" spans="1:3">
      <c r="A92" s="4" t="s">
        <v>269</v>
      </c>
    </row>
    <row r="93" spans="1:3">
      <c r="A93" s="3" t="s">
        <v>1106</v>
      </c>
    </row>
    <row r="94" spans="1:3">
      <c r="A94" s="4" t="s">
        <v>1121</v>
      </c>
      <c r="B94" s="5" t="n">
        <v>47</v>
      </c>
      <c r="C94" s="5" t="n">
        <v>52</v>
      </c>
    </row>
    <row r="95" spans="1:3">
      <c r="A95" s="4" t="s">
        <v>1133</v>
      </c>
    </row>
    <row r="96" spans="1:3">
      <c r="A96" s="3" t="s">
        <v>1106</v>
      </c>
    </row>
    <row r="97" spans="1:3">
      <c r="A97" s="4" t="s">
        <v>1121</v>
      </c>
      <c r="B97" s="6" t="n">
        <v>47</v>
      </c>
      <c r="C97" s="5" t="n">
        <v>37</v>
      </c>
    </row>
    <row r="98" spans="1:3">
      <c r="A98" s="4" t="s">
        <v>1134</v>
      </c>
    </row>
    <row r="99" spans="1:3">
      <c r="A99" s="3" t="s">
        <v>1106</v>
      </c>
    </row>
    <row r="100" spans="1:3">
      <c r="A100" s="4" t="s">
        <v>1121</v>
      </c>
      <c r="C100" s="6" t="n">
        <v>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5</v>
      </c>
      <c r="B1" s="2" t="s">
        <v>1</v>
      </c>
    </row>
    <row r="2" spans="1:3">
      <c r="B2" s="2" t="s">
        <v>704</v>
      </c>
      <c r="C2" s="2" t="s">
        <v>705</v>
      </c>
    </row>
    <row r="3" spans="1:3">
      <c r="A3" s="3" t="s">
        <v>1136</v>
      </c>
    </row>
    <row r="4" spans="1:3">
      <c r="A4" s="4" t="s">
        <v>1137</v>
      </c>
      <c r="B4" s="6" t="n">
        <v>3104</v>
      </c>
      <c r="C4" s="6" t="n">
        <v>3234</v>
      </c>
    </row>
    <row r="5" spans="1:3">
      <c r="A5" s="4" t="s">
        <v>1138</v>
      </c>
    </row>
    <row r="6" spans="1:3">
      <c r="A6" s="3" t="s">
        <v>1136</v>
      </c>
    </row>
    <row r="7" spans="1:3">
      <c r="A7" s="4" t="s">
        <v>1137</v>
      </c>
      <c r="B7" s="5" t="n">
        <v>737</v>
      </c>
      <c r="C7" s="5" t="n">
        <v>801</v>
      </c>
    </row>
    <row r="8" spans="1:3">
      <c r="A8" s="4" t="s">
        <v>1139</v>
      </c>
    </row>
    <row r="9" spans="1:3">
      <c r="A9" s="3" t="s">
        <v>1136</v>
      </c>
    </row>
    <row r="10" spans="1:3">
      <c r="A10" s="4" t="s">
        <v>1137</v>
      </c>
      <c r="B10" s="5" t="n">
        <v>-6</v>
      </c>
      <c r="C10" s="5" t="n">
        <v>18</v>
      </c>
    </row>
    <row r="11" spans="1:3">
      <c r="A11" s="4" t="s">
        <v>1140</v>
      </c>
    </row>
    <row r="12" spans="1:3">
      <c r="A12" s="3" t="s">
        <v>1136</v>
      </c>
    </row>
    <row r="13" spans="1:3">
      <c r="A13" s="4" t="s">
        <v>1137</v>
      </c>
      <c r="B13" s="5" t="n">
        <v>7</v>
      </c>
      <c r="C13" s="5" t="n">
        <v>6</v>
      </c>
    </row>
    <row r="14" spans="1:3">
      <c r="A14" s="4" t="s">
        <v>1141</v>
      </c>
    </row>
    <row r="15" spans="1:3">
      <c r="A15" s="3" t="s">
        <v>1136</v>
      </c>
    </row>
    <row r="16" spans="1:3">
      <c r="A16" s="4" t="s">
        <v>1137</v>
      </c>
      <c r="B16" s="5" t="n">
        <v>10</v>
      </c>
      <c r="C16" s="5" t="n">
        <v>0</v>
      </c>
    </row>
    <row r="17" spans="1:3">
      <c r="A17" s="4" t="s">
        <v>1142</v>
      </c>
    </row>
    <row r="18" spans="1:3">
      <c r="A18" s="3" t="s">
        <v>1136</v>
      </c>
    </row>
    <row r="19" spans="1:3">
      <c r="A19" s="4" t="s">
        <v>1137</v>
      </c>
      <c r="B19" s="5" t="n">
        <v>-28</v>
      </c>
      <c r="C19" s="5" t="n">
        <v>-39</v>
      </c>
    </row>
    <row r="20" spans="1:3">
      <c r="A20" s="4" t="s">
        <v>903</v>
      </c>
    </row>
    <row r="21" spans="1:3">
      <c r="A21" s="3" t="s">
        <v>1136</v>
      </c>
    </row>
    <row r="22" spans="1:3">
      <c r="A22" s="4" t="s">
        <v>1137</v>
      </c>
      <c r="B22" s="6" t="n">
        <v>0</v>
      </c>
      <c r="C22" s="6" t="n">
        <v>9</v>
      </c>
    </row>
    <row r="23" spans="1:3">
      <c r="A23" s="4" t="s">
        <v>1143</v>
      </c>
    </row>
    <row r="24" spans="1:3">
      <c r="A24" s="3" t="s">
        <v>1136</v>
      </c>
    </row>
    <row r="25" spans="1:3">
      <c r="A25" s="4" t="s">
        <v>1144</v>
      </c>
      <c r="B25" s="5" t="n">
        <v>-46</v>
      </c>
      <c r="C25" s="5" t="n">
        <v>-116</v>
      </c>
    </row>
    <row r="26" spans="1:3">
      <c r="A26" s="4" t="s">
        <v>1145</v>
      </c>
    </row>
    <row r="27" spans="1:3">
      <c r="A27" s="3" t="s">
        <v>1136</v>
      </c>
    </row>
    <row r="28" spans="1:3">
      <c r="A28" s="4" t="s">
        <v>1144</v>
      </c>
      <c r="B28" s="5" t="n">
        <v>-1</v>
      </c>
      <c r="C28" s="5" t="n">
        <v>-4</v>
      </c>
    </row>
    <row r="29" spans="1:3">
      <c r="A29" s="4" t="s">
        <v>1146</v>
      </c>
    </row>
    <row r="30" spans="1:3">
      <c r="A30" s="3" t="s">
        <v>1136</v>
      </c>
    </row>
    <row r="31" spans="1:3">
      <c r="A31" s="4" t="s">
        <v>1144</v>
      </c>
      <c r="B31" s="5" t="n">
        <v>-2</v>
      </c>
      <c r="C31" s="5" t="n">
        <v>-5</v>
      </c>
    </row>
    <row r="32" spans="1:3">
      <c r="A32" s="4" t="s">
        <v>1147</v>
      </c>
    </row>
    <row r="33" spans="1:3">
      <c r="A33" s="3" t="s">
        <v>1136</v>
      </c>
    </row>
    <row r="34" spans="1:3">
      <c r="A34" s="4" t="s">
        <v>1144</v>
      </c>
      <c r="B34" s="5" t="n">
        <v>-3</v>
      </c>
      <c r="C34" s="5" t="n">
        <v>0</v>
      </c>
    </row>
    <row r="35" spans="1:3">
      <c r="A35" s="4" t="s">
        <v>1148</v>
      </c>
    </row>
    <row r="36" spans="1:3">
      <c r="A36" s="3" t="s">
        <v>1136</v>
      </c>
    </row>
    <row r="37" spans="1:3">
      <c r="A37" s="4" t="s">
        <v>1144</v>
      </c>
      <c r="B37" s="5" t="n">
        <v>-20</v>
      </c>
      <c r="C37" s="5" t="n">
        <v>-21</v>
      </c>
    </row>
    <row r="38" spans="1:3">
      <c r="A38" s="4" t="s">
        <v>1149</v>
      </c>
    </row>
    <row r="39" spans="1:3">
      <c r="A39" s="3" t="s">
        <v>1136</v>
      </c>
    </row>
    <row r="40" spans="1:3">
      <c r="A40" s="4" t="s">
        <v>1144</v>
      </c>
      <c r="B40" s="5" t="n">
        <v>-7</v>
      </c>
      <c r="C40" s="5" t="n">
        <v>-3</v>
      </c>
    </row>
    <row r="41" spans="1:3">
      <c r="A41" s="4" t="s">
        <v>1150</v>
      </c>
    </row>
    <row r="42" spans="1:3">
      <c r="A42" s="3" t="s">
        <v>1136</v>
      </c>
    </row>
    <row r="43" spans="1:3">
      <c r="A43" s="4" t="s">
        <v>1144</v>
      </c>
      <c r="B43" s="5" t="n">
        <v>139</v>
      </c>
      <c r="C43" s="5" t="n">
        <v>116</v>
      </c>
    </row>
    <row r="44" spans="1:3">
      <c r="A44" s="4" t="s">
        <v>1151</v>
      </c>
    </row>
    <row r="45" spans="1:3">
      <c r="A45" s="3" t="s">
        <v>1136</v>
      </c>
    </row>
    <row r="46" spans="1:3">
      <c r="A46" s="4" t="s">
        <v>1144</v>
      </c>
      <c r="B46" s="5" t="n">
        <v>1</v>
      </c>
      <c r="C46" s="5" t="n">
        <v>4</v>
      </c>
    </row>
    <row r="47" spans="1:3">
      <c r="A47" s="4" t="s">
        <v>1152</v>
      </c>
    </row>
    <row r="48" spans="1:3">
      <c r="A48" s="3" t="s">
        <v>1136</v>
      </c>
    </row>
    <row r="49" spans="1:3">
      <c r="A49" s="4" t="s">
        <v>1144</v>
      </c>
      <c r="B49" s="5" t="n">
        <v>2</v>
      </c>
      <c r="C49" s="5" t="n">
        <v>5</v>
      </c>
    </row>
    <row r="50" spans="1:3">
      <c r="A50" s="4" t="s">
        <v>1153</v>
      </c>
    </row>
    <row r="51" spans="1:3">
      <c r="A51" s="3" t="s">
        <v>1136</v>
      </c>
    </row>
    <row r="52" spans="1:3">
      <c r="A52" s="4" t="s">
        <v>1144</v>
      </c>
      <c r="B52" s="5" t="n">
        <v>3</v>
      </c>
      <c r="C52" s="5" t="n">
        <v>0</v>
      </c>
    </row>
    <row r="53" spans="1:3">
      <c r="A53" s="4" t="s">
        <v>1154</v>
      </c>
    </row>
    <row r="54" spans="1:3">
      <c r="A54" s="3" t="s">
        <v>1136</v>
      </c>
    </row>
    <row r="55" spans="1:3">
      <c r="A55" s="4" t="s">
        <v>1144</v>
      </c>
      <c r="B55" s="5" t="n">
        <v>20</v>
      </c>
      <c r="C55" s="5" t="n">
        <v>21</v>
      </c>
    </row>
    <row r="56" spans="1:3">
      <c r="A56" s="4" t="s">
        <v>1155</v>
      </c>
    </row>
    <row r="57" spans="1:3">
      <c r="A57" s="3" t="s">
        <v>1136</v>
      </c>
    </row>
    <row r="58" spans="1:3">
      <c r="A58" s="4" t="s">
        <v>1144</v>
      </c>
      <c r="B58" s="5" t="n">
        <v>7</v>
      </c>
      <c r="C58" s="5" t="n">
        <v>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 customWidth="1" max="7" min="7" width="23"/>
    <col customWidth="1" max="8" min="8" width="21"/>
  </cols>
  <sheetData>
    <row r="1" spans="1:8">
      <c r="A1" s="1" t="s">
        <v>1156</v>
      </c>
      <c r="B1" s="2" t="s">
        <v>1</v>
      </c>
    </row>
    <row r="2" spans="1:8">
      <c r="B2" s="2" t="s">
        <v>1157</v>
      </c>
      <c r="C2" s="2" t="s">
        <v>704</v>
      </c>
      <c r="D2" s="2" t="s">
        <v>819</v>
      </c>
      <c r="E2" s="2" t="s">
        <v>705</v>
      </c>
      <c r="F2" s="2" t="s">
        <v>716</v>
      </c>
      <c r="G2" s="2" t="s">
        <v>814</v>
      </c>
      <c r="H2" s="2" t="s">
        <v>706</v>
      </c>
    </row>
    <row r="3" spans="1:8">
      <c r="A3" s="3" t="s">
        <v>1106</v>
      </c>
    </row>
    <row r="4" spans="1:8">
      <c r="A4" s="4" t="s">
        <v>261</v>
      </c>
      <c r="F4" s="6" t="n">
        <v>166</v>
      </c>
      <c r="G4" s="6" t="n">
        <v>146</v>
      </c>
    </row>
    <row r="5" spans="1:8">
      <c r="A5" s="4" t="s">
        <v>1158</v>
      </c>
      <c r="B5" s="6" t="n">
        <v>9</v>
      </c>
      <c r="D5" s="6" t="n">
        <v>6</v>
      </c>
    </row>
    <row r="6" spans="1:8">
      <c r="A6" s="4" t="s">
        <v>1159</v>
      </c>
      <c r="E6" s="6" t="n">
        <v>-11</v>
      </c>
    </row>
    <row r="7" spans="1:8">
      <c r="A7" s="4" t="s">
        <v>1160</v>
      </c>
      <c r="C7" s="6" t="n">
        <v>-2</v>
      </c>
    </row>
    <row r="8" spans="1:8">
      <c r="A8" s="4" t="s">
        <v>1161</v>
      </c>
    </row>
    <row r="9" spans="1:8">
      <c r="A9" s="3" t="s">
        <v>1106</v>
      </c>
    </row>
    <row r="10" spans="1:8">
      <c r="A10" s="4" t="s">
        <v>1162</v>
      </c>
      <c r="D10" s="5" t="n">
        <v>300</v>
      </c>
      <c r="G10" s="5" t="n">
        <v>300</v>
      </c>
    </row>
    <row r="11" spans="1:8">
      <c r="A11" s="4" t="s">
        <v>1163</v>
      </c>
    </row>
    <row r="12" spans="1:8">
      <c r="A12" s="3" t="s">
        <v>1106</v>
      </c>
    </row>
    <row r="13" spans="1:8">
      <c r="A13" s="4" t="s">
        <v>1162</v>
      </c>
      <c r="B13" s="5" t="n">
        <v>380</v>
      </c>
      <c r="F13" s="5" t="n">
        <v>380</v>
      </c>
    </row>
    <row r="14" spans="1:8">
      <c r="A14" s="4" t="s">
        <v>1164</v>
      </c>
    </row>
    <row r="15" spans="1:8">
      <c r="A15" s="3" t="s">
        <v>1106</v>
      </c>
    </row>
    <row r="16" spans="1:8">
      <c r="A16" s="4" t="s">
        <v>1165</v>
      </c>
      <c r="B16" s="4" t="s">
        <v>1166</v>
      </c>
      <c r="C16" s="4" t="s">
        <v>1166</v>
      </c>
      <c r="D16" s="4" t="s">
        <v>1166</v>
      </c>
      <c r="E16" s="4" t="s">
        <v>1166</v>
      </c>
    </row>
    <row r="17" spans="1:8">
      <c r="A17" s="4" t="s">
        <v>1167</v>
      </c>
      <c r="B17" s="4" t="s">
        <v>1168</v>
      </c>
      <c r="C17" s="4" t="s">
        <v>1168</v>
      </c>
      <c r="D17" s="4" t="s">
        <v>1169</v>
      </c>
      <c r="E17" s="4" t="s">
        <v>1169</v>
      </c>
    </row>
    <row r="18" spans="1:8">
      <c r="A18" s="4" t="s">
        <v>1170</v>
      </c>
      <c r="B18" s="4" t="s">
        <v>1171</v>
      </c>
      <c r="C18" s="4" t="s">
        <v>1171</v>
      </c>
      <c r="D18" s="4" t="s">
        <v>1171</v>
      </c>
      <c r="E18" s="4" t="s">
        <v>1171</v>
      </c>
    </row>
    <row r="19" spans="1:8">
      <c r="A19" s="4" t="s">
        <v>1172</v>
      </c>
    </row>
    <row r="20" spans="1:8">
      <c r="A20" s="3" t="s">
        <v>1106</v>
      </c>
    </row>
    <row r="21" spans="1:8">
      <c r="A21" s="4" t="s">
        <v>1165</v>
      </c>
      <c r="B21" s="4" t="s">
        <v>1173</v>
      </c>
      <c r="C21" s="4" t="s">
        <v>1173</v>
      </c>
      <c r="D21" s="4" t="s">
        <v>1174</v>
      </c>
      <c r="E21" s="4" t="s">
        <v>1174</v>
      </c>
    </row>
    <row r="22" spans="1:8">
      <c r="A22" s="4" t="s">
        <v>1167</v>
      </c>
      <c r="B22" s="4" t="s">
        <v>1175</v>
      </c>
      <c r="C22" s="4" t="s">
        <v>1175</v>
      </c>
      <c r="D22" s="4" t="s">
        <v>1176</v>
      </c>
      <c r="E22" s="4" t="s">
        <v>1176</v>
      </c>
    </row>
    <row r="23" spans="1:8">
      <c r="A23" s="4" t="s">
        <v>1170</v>
      </c>
      <c r="B23" s="4" t="s">
        <v>1177</v>
      </c>
      <c r="C23" s="4" t="s">
        <v>1177</v>
      </c>
      <c r="D23" s="4" t="s">
        <v>1178</v>
      </c>
      <c r="E23" s="4" t="s">
        <v>1178</v>
      </c>
    </row>
    <row r="24" spans="1:8">
      <c r="A24" s="4" t="s">
        <v>1140</v>
      </c>
    </row>
    <row r="25" spans="1:8">
      <c r="A25" s="3" t="s">
        <v>1106</v>
      </c>
    </row>
    <row r="26" spans="1:8">
      <c r="A26" s="4" t="s">
        <v>1179</v>
      </c>
      <c r="B26" s="4" t="s">
        <v>1180</v>
      </c>
      <c r="C26" s="4" t="s">
        <v>1180</v>
      </c>
    </row>
    <row r="27" spans="1:8">
      <c r="A27" s="4" t="s">
        <v>1181</v>
      </c>
      <c r="D27" s="4" t="s">
        <v>1182</v>
      </c>
      <c r="E27" s="4" t="s">
        <v>1182</v>
      </c>
    </row>
    <row r="28" spans="1:8">
      <c r="A28" s="4" t="s">
        <v>1183</v>
      </c>
    </row>
    <row r="29" spans="1:8">
      <c r="A29" s="3" t="s">
        <v>1106</v>
      </c>
    </row>
    <row r="30" spans="1:8">
      <c r="A30" s="4" t="s">
        <v>1184</v>
      </c>
      <c r="B30" s="4" t="s">
        <v>1185</v>
      </c>
      <c r="C30" s="4" t="s">
        <v>1185</v>
      </c>
      <c r="D30" s="4" t="s">
        <v>1186</v>
      </c>
      <c r="E30" s="4" t="s">
        <v>1186</v>
      </c>
    </row>
    <row r="31" spans="1:8">
      <c r="A31" s="4" t="s">
        <v>1187</v>
      </c>
      <c r="B31" s="4" t="s">
        <v>1188</v>
      </c>
      <c r="C31" s="4" t="s">
        <v>1188</v>
      </c>
      <c r="D31" s="4" t="s">
        <v>1188</v>
      </c>
      <c r="E31" s="4" t="s">
        <v>1188</v>
      </c>
    </row>
    <row r="32" spans="1:8">
      <c r="A32" s="4" t="s">
        <v>1189</v>
      </c>
      <c r="B32" s="4" t="s">
        <v>1190</v>
      </c>
      <c r="C32" s="4" t="s">
        <v>1190</v>
      </c>
      <c r="D32" s="4" t="s">
        <v>1191</v>
      </c>
      <c r="E32" s="4" t="s">
        <v>1191</v>
      </c>
    </row>
    <row r="33" spans="1:8">
      <c r="A33" s="4" t="s">
        <v>1192</v>
      </c>
      <c r="B33" s="4" t="s">
        <v>1190</v>
      </c>
      <c r="C33" s="4" t="s">
        <v>1190</v>
      </c>
      <c r="D33" s="4" t="s">
        <v>1190</v>
      </c>
      <c r="E33" s="4" t="s">
        <v>1190</v>
      </c>
    </row>
    <row r="34" spans="1:8">
      <c r="A34" s="4" t="s">
        <v>1193</v>
      </c>
      <c r="B34" s="4" t="s">
        <v>1180</v>
      </c>
      <c r="C34" s="4" t="s">
        <v>1180</v>
      </c>
      <c r="D34" s="4" t="s">
        <v>1194</v>
      </c>
      <c r="E34" s="4" t="s">
        <v>1194</v>
      </c>
    </row>
    <row r="35" spans="1:8">
      <c r="A35" s="4" t="s">
        <v>1195</v>
      </c>
      <c r="D35" s="4" t="s">
        <v>1196</v>
      </c>
      <c r="E35" s="4" t="s">
        <v>1196</v>
      </c>
    </row>
    <row r="36" spans="1:8">
      <c r="A36" s="4" t="s">
        <v>1197</v>
      </c>
      <c r="B36" s="4" t="s">
        <v>1180</v>
      </c>
      <c r="C36" s="4" t="s">
        <v>1180</v>
      </c>
      <c r="D36" s="4" t="s">
        <v>1198</v>
      </c>
      <c r="E36" s="4" t="s">
        <v>1198</v>
      </c>
    </row>
    <row r="37" spans="1:8">
      <c r="A37" s="4" t="s">
        <v>1199</v>
      </c>
    </row>
    <row r="38" spans="1:8">
      <c r="A38" s="3" t="s">
        <v>1106</v>
      </c>
    </row>
    <row r="39" spans="1:8">
      <c r="A39" s="4" t="s">
        <v>1184</v>
      </c>
      <c r="B39" s="4" t="s">
        <v>1200</v>
      </c>
      <c r="C39" s="4" t="s">
        <v>1200</v>
      </c>
      <c r="D39" s="4" t="s">
        <v>1201</v>
      </c>
      <c r="E39" s="4" t="s">
        <v>1201</v>
      </c>
    </row>
    <row r="40" spans="1:8">
      <c r="A40" s="4" t="s">
        <v>1187</v>
      </c>
      <c r="B40" s="4" t="s">
        <v>1202</v>
      </c>
      <c r="C40" s="4" t="s">
        <v>1202</v>
      </c>
      <c r="D40" s="4" t="s">
        <v>1203</v>
      </c>
      <c r="E40" s="4" t="s">
        <v>1203</v>
      </c>
    </row>
    <row r="41" spans="1:8">
      <c r="A41" s="4" t="s">
        <v>1189</v>
      </c>
      <c r="B41" s="4" t="s">
        <v>1204</v>
      </c>
      <c r="C41" s="4" t="s">
        <v>1204</v>
      </c>
      <c r="D41" s="4" t="s">
        <v>1205</v>
      </c>
      <c r="E41" s="4" t="s">
        <v>1205</v>
      </c>
    </row>
    <row r="42" spans="1:8">
      <c r="A42" s="4" t="s">
        <v>1192</v>
      </c>
      <c r="B42" s="4" t="s">
        <v>1037</v>
      </c>
      <c r="C42" s="4" t="s">
        <v>1037</v>
      </c>
      <c r="D42" s="4" t="s">
        <v>1206</v>
      </c>
      <c r="E42" s="4" t="s">
        <v>1206</v>
      </c>
    </row>
    <row r="43" spans="1:8">
      <c r="A43" s="4" t="s">
        <v>1193</v>
      </c>
      <c r="D43" s="4" t="s">
        <v>1207</v>
      </c>
      <c r="E43" s="4" t="s">
        <v>1207</v>
      </c>
    </row>
    <row r="44" spans="1:8">
      <c r="A44" s="4" t="s">
        <v>1195</v>
      </c>
      <c r="B44" s="4" t="s">
        <v>1180</v>
      </c>
      <c r="C44" s="4" t="s">
        <v>1180</v>
      </c>
    </row>
    <row r="45" spans="1:8">
      <c r="A45" s="4" t="s">
        <v>1197</v>
      </c>
      <c r="D45" s="4" t="s">
        <v>764</v>
      </c>
      <c r="E45" s="4" t="s">
        <v>764</v>
      </c>
    </row>
    <row r="46" spans="1:8">
      <c r="A46" s="4" t="s">
        <v>1142</v>
      </c>
    </row>
    <row r="47" spans="1:8">
      <c r="A47" s="3" t="s">
        <v>1106</v>
      </c>
    </row>
    <row r="48" spans="1:8">
      <c r="A48" s="4" t="s">
        <v>1179</v>
      </c>
      <c r="B48" s="4" t="s">
        <v>1037</v>
      </c>
      <c r="C48" s="4" t="s">
        <v>1037</v>
      </c>
      <c r="D48" s="4" t="s">
        <v>1037</v>
      </c>
      <c r="E48" s="4" t="s">
        <v>1037</v>
      </c>
    </row>
    <row r="49" spans="1:8">
      <c r="A49" s="4" t="s">
        <v>1208</v>
      </c>
    </row>
    <row r="50" spans="1:8">
      <c r="A50" s="3" t="s">
        <v>1106</v>
      </c>
    </row>
    <row r="51" spans="1:8">
      <c r="A51" s="4" t="s">
        <v>1209</v>
      </c>
      <c r="B51" s="6" t="n">
        <v>20</v>
      </c>
      <c r="D51" s="6" t="n">
        <v>20</v>
      </c>
    </row>
    <row r="52" spans="1:8">
      <c r="A52" s="4" t="s">
        <v>1210</v>
      </c>
    </row>
    <row r="53" spans="1:8">
      <c r="A53" s="3" t="s">
        <v>1106</v>
      </c>
    </row>
    <row r="54" spans="1:8">
      <c r="A54" s="4" t="s">
        <v>1209</v>
      </c>
      <c r="B54" s="5" t="n">
        <v>28</v>
      </c>
      <c r="D54" s="5" t="n">
        <v>35</v>
      </c>
    </row>
    <row r="55" spans="1:8">
      <c r="A55" s="4" t="s">
        <v>1211</v>
      </c>
    </row>
    <row r="56" spans="1:8">
      <c r="A56" s="3" t="s">
        <v>1106</v>
      </c>
    </row>
    <row r="57" spans="1:8">
      <c r="A57" s="4" t="s">
        <v>1209</v>
      </c>
      <c r="B57" s="5" t="n">
        <v>1</v>
      </c>
      <c r="D57" s="5" t="n">
        <v>1</v>
      </c>
    </row>
    <row r="58" spans="1:8">
      <c r="A58" s="4" t="s">
        <v>1212</v>
      </c>
    </row>
    <row r="59" spans="1:8">
      <c r="A59" s="3" t="s">
        <v>1106</v>
      </c>
    </row>
    <row r="60" spans="1:8">
      <c r="A60" s="4" t="s">
        <v>1209</v>
      </c>
      <c r="D60" s="5" t="n">
        <v>7</v>
      </c>
    </row>
    <row r="61" spans="1:8">
      <c r="A61" s="4" t="s">
        <v>1213</v>
      </c>
    </row>
    <row r="62" spans="1:8">
      <c r="A62" s="3" t="s">
        <v>1106</v>
      </c>
    </row>
    <row r="63" spans="1:8">
      <c r="A63" s="4" t="s">
        <v>1209</v>
      </c>
      <c r="B63" s="5" t="n">
        <v>9</v>
      </c>
      <c r="D63" s="5" t="n">
        <v>8</v>
      </c>
    </row>
    <row r="64" spans="1:8">
      <c r="A64" s="4" t="s">
        <v>1214</v>
      </c>
    </row>
    <row r="65" spans="1:8">
      <c r="A65" s="3" t="s">
        <v>1106</v>
      </c>
    </row>
    <row r="66" spans="1:8">
      <c r="A66" s="4" t="s">
        <v>1209</v>
      </c>
      <c r="B66" s="5" t="n">
        <v>6</v>
      </c>
      <c r="D66" s="5" t="n">
        <v>6</v>
      </c>
    </row>
    <row r="67" spans="1:8">
      <c r="A67" s="4" t="s">
        <v>1215</v>
      </c>
    </row>
    <row r="68" spans="1:8">
      <c r="A68" s="3" t="s">
        <v>1106</v>
      </c>
    </row>
    <row r="69" spans="1:8">
      <c r="A69" s="4" t="s">
        <v>1209</v>
      </c>
      <c r="B69" s="5" t="n">
        <v>38</v>
      </c>
      <c r="D69" s="5" t="n">
        <v>42</v>
      </c>
    </row>
    <row r="70" spans="1:8">
      <c r="A70" s="4" t="s">
        <v>1216</v>
      </c>
    </row>
    <row r="71" spans="1:8">
      <c r="A71" s="3" t="s">
        <v>1106</v>
      </c>
    </row>
    <row r="72" spans="1:8">
      <c r="A72" s="4" t="s">
        <v>1209</v>
      </c>
      <c r="B72" s="6" t="n">
        <v>60</v>
      </c>
      <c r="D72" s="6" t="n">
        <v>68</v>
      </c>
    </row>
    <row r="73" spans="1:8">
      <c r="A73" s="4" t="s">
        <v>1217</v>
      </c>
    </row>
    <row r="74" spans="1:8">
      <c r="A74" s="3" t="s">
        <v>1106</v>
      </c>
    </row>
    <row r="75" spans="1:8">
      <c r="A75" s="4" t="s">
        <v>1218</v>
      </c>
      <c r="F75" s="6" t="n">
        <v>-3</v>
      </c>
      <c r="G75" s="6" t="n">
        <v>3</v>
      </c>
    </row>
    <row r="76" spans="1:8">
      <c r="A76" s="4" t="s">
        <v>1219</v>
      </c>
    </row>
    <row r="77" spans="1:8">
      <c r="A77" s="3" t="s">
        <v>1106</v>
      </c>
    </row>
    <row r="78" spans="1:8">
      <c r="A78" s="4" t="s">
        <v>1218</v>
      </c>
      <c r="F78" s="6" t="n">
        <v>686</v>
      </c>
      <c r="G78" s="6" t="n">
        <v>695</v>
      </c>
      <c r="H78" s="6" t="n">
        <v>771</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5</v>
      </c>
      <c r="C2" s="2" t="s">
        <v>26</v>
      </c>
      <c r="D2" s="2" t="s">
        <v>27</v>
      </c>
    </row>
    <row r="3" spans="1:4">
      <c r="A3" s="3" t="s">
        <v>1221</v>
      </c>
    </row>
    <row r="4" spans="1:4">
      <c r="A4" s="4" t="s">
        <v>1222</v>
      </c>
      <c r="B4" s="6" t="n">
        <v>-15</v>
      </c>
      <c r="C4" s="6" t="n">
        <v>-15</v>
      </c>
      <c r="D4" s="6" t="n">
        <v>-1</v>
      </c>
    </row>
    <row r="5" spans="1:4">
      <c r="A5" s="4" t="s">
        <v>1223</v>
      </c>
      <c r="B5" s="5" t="n">
        <v>-53</v>
      </c>
      <c r="C5" s="5" t="n">
        <v>-57</v>
      </c>
      <c r="D5" s="5" t="n">
        <v>-138</v>
      </c>
    </row>
    <row r="6" spans="1:4">
      <c r="A6" s="4" t="s">
        <v>1224</v>
      </c>
      <c r="B6" s="5" t="n">
        <v>77</v>
      </c>
      <c r="C6" s="5" t="n">
        <v>-9</v>
      </c>
      <c r="D6" s="5" t="n">
        <v>136</v>
      </c>
    </row>
    <row r="7" spans="1:4">
      <c r="A7" s="4" t="s">
        <v>80</v>
      </c>
    </row>
    <row r="8" spans="1:4">
      <c r="A8" s="3" t="s">
        <v>1221</v>
      </c>
    </row>
    <row r="9" spans="1:4">
      <c r="A9" s="4" t="s">
        <v>1218</v>
      </c>
      <c r="C9" s="5" t="n">
        <v>-2</v>
      </c>
    </row>
    <row r="10" spans="1:4">
      <c r="A10" s="4" t="s">
        <v>1225</v>
      </c>
    </row>
    <row r="11" spans="1:4">
      <c r="A11" s="3" t="s">
        <v>1221</v>
      </c>
    </row>
    <row r="12" spans="1:4">
      <c r="A12" s="4" t="s">
        <v>1218</v>
      </c>
      <c r="C12" s="5" t="n">
        <v>679</v>
      </c>
    </row>
    <row r="13" spans="1:4">
      <c r="A13" s="4" t="s">
        <v>1217</v>
      </c>
    </row>
    <row r="14" spans="1:4">
      <c r="A14" s="3" t="s">
        <v>1221</v>
      </c>
    </row>
    <row r="15" spans="1:4">
      <c r="A15" s="4" t="s">
        <v>1218</v>
      </c>
      <c r="B15" s="5" t="n">
        <v>-3</v>
      </c>
      <c r="C15" s="5" t="n">
        <v>3</v>
      </c>
    </row>
    <row r="16" spans="1:4">
      <c r="A16" s="4" t="s">
        <v>1226</v>
      </c>
    </row>
    <row r="17" spans="1:4">
      <c r="A17" s="3" t="s">
        <v>1221</v>
      </c>
    </row>
    <row r="18" spans="1:4">
      <c r="A18" s="4" t="s">
        <v>1218</v>
      </c>
      <c r="B18" s="5" t="n">
        <v>9</v>
      </c>
      <c r="C18" s="5" t="n">
        <v>-19</v>
      </c>
    </row>
    <row r="19" spans="1:4">
      <c r="A19" s="4" t="s">
        <v>1219</v>
      </c>
    </row>
    <row r="20" spans="1:4">
      <c r="A20" s="3" t="s">
        <v>1221</v>
      </c>
    </row>
    <row r="21" spans="1:4">
      <c r="A21" s="4" t="s">
        <v>1218</v>
      </c>
      <c r="B21" s="5" t="n">
        <v>686</v>
      </c>
      <c r="C21" s="5" t="n">
        <v>695</v>
      </c>
      <c r="D21" s="5" t="n">
        <v>771</v>
      </c>
    </row>
    <row r="22" spans="1:4">
      <c r="A22" s="4" t="s">
        <v>1227</v>
      </c>
      <c r="B22" s="5" t="n">
        <v>-76</v>
      </c>
      <c r="C22" s="5" t="n">
        <v>-132</v>
      </c>
    </row>
    <row r="23" spans="1:4">
      <c r="A23" s="4" t="s">
        <v>1222</v>
      </c>
      <c r="B23" s="5" t="n">
        <v>-32</v>
      </c>
      <c r="C23" s="5" t="n">
        <v>72</v>
      </c>
    </row>
    <row r="24" spans="1:4">
      <c r="A24" s="4" t="s">
        <v>1228</v>
      </c>
      <c r="B24" s="5" t="n">
        <v>0</v>
      </c>
      <c r="C24" s="5" t="n">
        <v>-4</v>
      </c>
    </row>
    <row r="25" spans="1:4">
      <c r="A25" s="4" t="s">
        <v>1229</v>
      </c>
    </row>
    <row r="26" spans="1:4">
      <c r="A26" s="3" t="s">
        <v>1221</v>
      </c>
    </row>
    <row r="27" spans="1:4">
      <c r="A27" s="4" t="s">
        <v>1218</v>
      </c>
      <c r="B27" s="5" t="n">
        <v>4</v>
      </c>
      <c r="C27" s="5" t="n">
        <v>-2</v>
      </c>
    </row>
    <row r="28" spans="1:4">
      <c r="A28" s="4" t="s">
        <v>1230</v>
      </c>
    </row>
    <row r="29" spans="1:4">
      <c r="A29" s="3" t="s">
        <v>1221</v>
      </c>
    </row>
    <row r="30" spans="1:4">
      <c r="A30" s="4" t="s">
        <v>1223</v>
      </c>
      <c r="B30" s="5" t="n">
        <v>46</v>
      </c>
      <c r="C30" s="5" t="n">
        <v>60</v>
      </c>
    </row>
    <row r="31" spans="1:4">
      <c r="A31" s="4" t="s">
        <v>1224</v>
      </c>
      <c r="B31" s="5" t="n">
        <v>78</v>
      </c>
      <c r="C31" s="5" t="n">
        <v>90</v>
      </c>
    </row>
    <row r="32" spans="1:4">
      <c r="A32" s="4" t="s">
        <v>1231</v>
      </c>
      <c r="B32" s="5" t="n">
        <v>2</v>
      </c>
      <c r="C32" s="5" t="n">
        <v>-42</v>
      </c>
    </row>
    <row r="33" spans="1:4">
      <c r="A33" s="4" t="s">
        <v>1232</v>
      </c>
    </row>
    <row r="34" spans="1:4">
      <c r="A34" s="3" t="s">
        <v>1221</v>
      </c>
    </row>
    <row r="35" spans="1:4">
      <c r="A35" s="4" t="s">
        <v>1218</v>
      </c>
      <c r="B35" s="5" t="n">
        <v>678</v>
      </c>
      <c r="C35" s="5" t="n">
        <v>689</v>
      </c>
      <c r="D35" s="5" t="n">
        <v>719</v>
      </c>
    </row>
    <row r="36" spans="1:4">
      <c r="A36" s="4" t="s">
        <v>1227</v>
      </c>
      <c r="B36" s="5" t="n">
        <v>-57</v>
      </c>
      <c r="C36" s="5" t="n">
        <v>-90</v>
      </c>
    </row>
    <row r="37" spans="1:4">
      <c r="A37" s="4" t="s">
        <v>1222</v>
      </c>
      <c r="B37" s="5" t="n">
        <v>-31</v>
      </c>
      <c r="C37" s="5" t="n">
        <v>67</v>
      </c>
    </row>
    <row r="38" spans="1:4">
      <c r="A38" s="4" t="s">
        <v>1228</v>
      </c>
      <c r="B38" s="5" t="n">
        <v>0</v>
      </c>
      <c r="C38" s="5" t="n">
        <v>0</v>
      </c>
    </row>
    <row r="39" spans="1:4">
      <c r="A39" s="4" t="s">
        <v>1233</v>
      </c>
    </row>
    <row r="40" spans="1:4">
      <c r="A40" s="3" t="s">
        <v>1221</v>
      </c>
    </row>
    <row r="41" spans="1:4">
      <c r="A41" s="4" t="s">
        <v>1223</v>
      </c>
      <c r="B41" s="5" t="n">
        <v>46</v>
      </c>
      <c r="C41" s="5" t="n">
        <v>60</v>
      </c>
    </row>
    <row r="42" spans="1:4">
      <c r="A42" s="4" t="s">
        <v>1224</v>
      </c>
      <c r="B42" s="5" t="n">
        <v>57</v>
      </c>
      <c r="C42" s="5" t="n">
        <v>90</v>
      </c>
    </row>
    <row r="43" spans="1:4">
      <c r="A43" s="4" t="s">
        <v>1231</v>
      </c>
      <c r="B43" s="5" t="n">
        <v>0</v>
      </c>
      <c r="C43" s="5" t="n">
        <v>0</v>
      </c>
    </row>
    <row r="44" spans="1:4">
      <c r="A44" s="4" t="s">
        <v>1234</v>
      </c>
    </row>
    <row r="45" spans="1:4">
      <c r="A45" s="3" t="s">
        <v>1221</v>
      </c>
    </row>
    <row r="46" spans="1:4">
      <c r="A46" s="4" t="s">
        <v>1218</v>
      </c>
      <c r="B46" s="5" t="n">
        <v>8</v>
      </c>
      <c r="C46" s="5" t="n">
        <v>6</v>
      </c>
      <c r="D46" s="6" t="n">
        <v>52</v>
      </c>
    </row>
    <row r="47" spans="1:4">
      <c r="A47" s="4" t="s">
        <v>1227</v>
      </c>
      <c r="B47" s="5" t="n">
        <v>-19</v>
      </c>
      <c r="C47" s="5" t="n">
        <v>-42</v>
      </c>
    </row>
    <row r="48" spans="1:4">
      <c r="A48" s="4" t="s">
        <v>1222</v>
      </c>
      <c r="B48" s="5" t="n">
        <v>-1</v>
      </c>
      <c r="C48" s="5" t="n">
        <v>5</v>
      </c>
    </row>
    <row r="49" spans="1:4">
      <c r="A49" s="4" t="s">
        <v>1228</v>
      </c>
      <c r="B49" s="5" t="n">
        <v>0</v>
      </c>
      <c r="C49" s="5" t="n">
        <v>-4</v>
      </c>
    </row>
    <row r="50" spans="1:4">
      <c r="A50" s="4" t="s">
        <v>1235</v>
      </c>
    </row>
    <row r="51" spans="1:4">
      <c r="A51" s="3" t="s">
        <v>1221</v>
      </c>
    </row>
    <row r="52" spans="1:4">
      <c r="A52" s="4" t="s">
        <v>1223</v>
      </c>
      <c r="B52" s="5" t="n">
        <v>0</v>
      </c>
      <c r="C52" s="5" t="n">
        <v>0</v>
      </c>
    </row>
    <row r="53" spans="1:4">
      <c r="A53" s="4" t="s">
        <v>1224</v>
      </c>
      <c r="B53" s="5" t="n">
        <v>21</v>
      </c>
      <c r="C53" s="5" t="n">
        <v>0</v>
      </c>
    </row>
    <row r="54" spans="1:4">
      <c r="A54" s="4" t="s">
        <v>1231</v>
      </c>
      <c r="B54" s="5" t="n">
        <v>2</v>
      </c>
      <c r="C54" s="5" t="n">
        <v>-42</v>
      </c>
    </row>
    <row r="55" spans="1:4">
      <c r="A55" s="4" t="s">
        <v>1236</v>
      </c>
    </row>
    <row r="56" spans="1:4">
      <c r="A56" s="3" t="s">
        <v>1221</v>
      </c>
    </row>
    <row r="57" spans="1:4">
      <c r="A57" s="4" t="s">
        <v>1227</v>
      </c>
      <c r="B57" s="5" t="n">
        <v>85</v>
      </c>
      <c r="C57" s="5" t="n">
        <v>-16</v>
      </c>
    </row>
    <row r="58" spans="1:4">
      <c r="A58" s="4" t="s">
        <v>1237</v>
      </c>
    </row>
    <row r="59" spans="1:4">
      <c r="A59" s="3" t="s">
        <v>1221</v>
      </c>
    </row>
    <row r="60" spans="1:4">
      <c r="A60" s="4" t="s">
        <v>1227</v>
      </c>
      <c r="B60" s="5" t="n">
        <v>77</v>
      </c>
      <c r="C60" s="5" t="n">
        <v>-7</v>
      </c>
    </row>
    <row r="61" spans="1:4">
      <c r="A61" s="4" t="s">
        <v>1238</v>
      </c>
    </row>
    <row r="62" spans="1:4">
      <c r="A62" s="3" t="s">
        <v>1221</v>
      </c>
    </row>
    <row r="63" spans="1:4">
      <c r="A63" s="4" t="s">
        <v>1227</v>
      </c>
      <c r="B63" s="5" t="n">
        <v>8</v>
      </c>
      <c r="C63" s="5" t="n">
        <v>-9</v>
      </c>
    </row>
    <row r="64" spans="1:4">
      <c r="A64" s="4" t="s">
        <v>1239</v>
      </c>
    </row>
    <row r="65" spans="1:4">
      <c r="A65" s="3" t="s">
        <v>1221</v>
      </c>
    </row>
    <row r="66" spans="1:4">
      <c r="A66" s="4" t="s">
        <v>1227</v>
      </c>
      <c r="B66" s="5" t="n">
        <v>14</v>
      </c>
      <c r="C66" s="5" t="n">
        <v>4</v>
      </c>
    </row>
    <row r="67" spans="1:4">
      <c r="A67" s="4" t="s">
        <v>1240</v>
      </c>
    </row>
    <row r="68" spans="1:4">
      <c r="A68" s="3" t="s">
        <v>1221</v>
      </c>
    </row>
    <row r="69" spans="1:4">
      <c r="A69" s="4" t="s">
        <v>1227</v>
      </c>
      <c r="B69" s="5" t="n">
        <v>0</v>
      </c>
      <c r="C69" s="5" t="n">
        <v>0</v>
      </c>
    </row>
    <row r="70" spans="1:4">
      <c r="A70" s="4" t="s">
        <v>1241</v>
      </c>
    </row>
    <row r="71" spans="1:4">
      <c r="A71" s="3" t="s">
        <v>1221</v>
      </c>
    </row>
    <row r="72" spans="1:4">
      <c r="A72" s="4" t="s">
        <v>1227</v>
      </c>
      <c r="B72" s="6" t="n">
        <v>14</v>
      </c>
      <c r="C72" s="6" t="n">
        <v>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5</v>
      </c>
      <c r="C1" s="2" t="s">
        <v>26</v>
      </c>
    </row>
    <row r="2" spans="1:3">
      <c r="A2" s="3" t="s">
        <v>1243</v>
      </c>
    </row>
    <row r="3" spans="1:3">
      <c r="A3" s="4" t="s">
        <v>1108</v>
      </c>
      <c r="B3" s="6" t="n">
        <v>3212</v>
      </c>
      <c r="C3" s="6" t="n">
        <v>3267</v>
      </c>
    </row>
    <row r="4" spans="1:3">
      <c r="A4" s="4" t="s">
        <v>1244</v>
      </c>
    </row>
    <row r="5" spans="1:3">
      <c r="A5" s="3" t="s">
        <v>1243</v>
      </c>
    </row>
    <row r="6" spans="1:3">
      <c r="A6" s="4" t="s">
        <v>1108</v>
      </c>
      <c r="B6" s="5" t="n">
        <v>3070</v>
      </c>
      <c r="C6" s="5" t="n">
        <v>3204</v>
      </c>
    </row>
    <row r="7" spans="1:3">
      <c r="A7" s="4" t="s">
        <v>281</v>
      </c>
    </row>
    <row r="8" spans="1:3">
      <c r="A8" s="3" t="s">
        <v>1243</v>
      </c>
    </row>
    <row r="9" spans="1:3">
      <c r="A9" s="4" t="s">
        <v>1108</v>
      </c>
      <c r="B9" s="5" t="n">
        <v>326</v>
      </c>
    </row>
    <row r="10" spans="1:3">
      <c r="A10" s="4" t="s">
        <v>1245</v>
      </c>
    </row>
    <row r="11" spans="1:3">
      <c r="A11" s="3" t="s">
        <v>1243</v>
      </c>
    </row>
    <row r="12" spans="1:3">
      <c r="A12" s="4" t="s">
        <v>1108</v>
      </c>
      <c r="B12" s="5" t="n">
        <v>3157</v>
      </c>
      <c r="C12" s="5" t="n">
        <v>3181</v>
      </c>
    </row>
    <row r="13" spans="1:3">
      <c r="A13" s="4" t="s">
        <v>1246</v>
      </c>
    </row>
    <row r="14" spans="1:3">
      <c r="A14" s="3" t="s">
        <v>1243</v>
      </c>
    </row>
    <row r="15" spans="1:3">
      <c r="A15" s="4" t="s">
        <v>1108</v>
      </c>
      <c r="B15" s="5" t="n">
        <v>342</v>
      </c>
    </row>
    <row r="16" spans="1:3">
      <c r="A16" s="4" t="s">
        <v>1247</v>
      </c>
    </row>
    <row r="17" spans="1:3">
      <c r="A17" s="3" t="s">
        <v>1243</v>
      </c>
    </row>
    <row r="18" spans="1:3">
      <c r="A18" s="4" t="s">
        <v>1108</v>
      </c>
      <c r="B18" s="5" t="n">
        <v>3157</v>
      </c>
      <c r="C18" s="6" t="n">
        <v>3181</v>
      </c>
    </row>
    <row r="19" spans="1:3">
      <c r="A19" s="4" t="s">
        <v>1248</v>
      </c>
    </row>
    <row r="20" spans="1:3">
      <c r="A20" s="3" t="s">
        <v>1243</v>
      </c>
    </row>
    <row r="21" spans="1:3">
      <c r="A21" s="4" t="s">
        <v>1108</v>
      </c>
      <c r="B21" s="6" t="n">
        <v>3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7</v>
      </c>
      <c r="B1" s="2" t="s">
        <v>25</v>
      </c>
      <c r="C1" s="2" t="s">
        <v>26</v>
      </c>
    </row>
    <row r="2" spans="1:3">
      <c r="A2" s="3" t="s">
        <v>107</v>
      </c>
    </row>
    <row r="3" spans="1:3">
      <c r="A3" s="4" t="s">
        <v>138</v>
      </c>
      <c r="B3" s="6" t="n">
        <v>399</v>
      </c>
      <c r="C3" s="6" t="n">
        <v>597</v>
      </c>
    </row>
    <row r="4" spans="1:3">
      <c r="A4" s="4" t="s">
        <v>139</v>
      </c>
      <c r="B4" s="5" t="n">
        <v>0</v>
      </c>
      <c r="C4" s="5" t="n">
        <v>25</v>
      </c>
    </row>
    <row r="5" spans="1:3">
      <c r="A5" s="4" t="s">
        <v>140</v>
      </c>
      <c r="B5" s="5" t="n">
        <v>42</v>
      </c>
      <c r="C5" s="5" t="n">
        <v>105</v>
      </c>
    </row>
    <row r="6" spans="1:3">
      <c r="A6" s="4" t="s">
        <v>141</v>
      </c>
      <c r="B6" s="5" t="n">
        <v>15</v>
      </c>
      <c r="C6" s="5" t="n">
        <v>24</v>
      </c>
    </row>
    <row r="7" spans="1:3">
      <c r="A7" s="4" t="s">
        <v>142</v>
      </c>
      <c r="B7" s="5" t="n">
        <v>6</v>
      </c>
      <c r="C7" s="5" t="n">
        <v>5</v>
      </c>
    </row>
    <row r="8" spans="1:3">
      <c r="A8" s="4" t="s">
        <v>143</v>
      </c>
      <c r="B8" s="6" t="n">
        <v>462</v>
      </c>
      <c r="C8" s="6" t="n">
        <v>756</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5</v>
      </c>
      <c r="C2" s="2" t="s">
        <v>26</v>
      </c>
      <c r="D2" s="2" t="s">
        <v>27</v>
      </c>
    </row>
    <row r="3" spans="1:4">
      <c r="A3" s="3" t="s">
        <v>1250</v>
      </c>
    </row>
    <row r="4" spans="1:4">
      <c r="A4" s="4" t="s">
        <v>1251</v>
      </c>
      <c r="B4" s="6" t="n">
        <v>49</v>
      </c>
      <c r="C4" s="6" t="n">
        <v>105</v>
      </c>
      <c r="D4" s="6" t="n">
        <v>148</v>
      </c>
    </row>
    <row r="5" spans="1:4">
      <c r="A5" s="4" t="s">
        <v>1252</v>
      </c>
      <c r="B5" s="5" t="n">
        <v>3</v>
      </c>
      <c r="C5" s="5" t="n">
        <v>-14</v>
      </c>
      <c r="D5" s="5" t="n">
        <v>12</v>
      </c>
    </row>
    <row r="6" spans="1:4">
      <c r="A6" s="4" t="s">
        <v>154</v>
      </c>
      <c r="B6" s="5" t="n">
        <v>0</v>
      </c>
      <c r="C6" s="5" t="n">
        <v>5</v>
      </c>
      <c r="D6" s="5" t="n">
        <v>-7</v>
      </c>
    </row>
    <row r="7" spans="1:4">
      <c r="A7" s="4" t="s">
        <v>1253</v>
      </c>
      <c r="B7" s="5" t="n">
        <v>-43</v>
      </c>
      <c r="C7" s="5" t="n">
        <v>-47</v>
      </c>
      <c r="D7" s="5" t="n">
        <v>-48</v>
      </c>
    </row>
    <row r="8" spans="1:4">
      <c r="A8" s="4" t="s">
        <v>1254</v>
      </c>
      <c r="B8" s="6" t="n">
        <v>9</v>
      </c>
      <c r="C8" s="6" t="n">
        <v>49</v>
      </c>
      <c r="D8" s="6" t="n">
        <v>10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5</v>
      </c>
      <c r="C1" s="2" t="s">
        <v>26</v>
      </c>
    </row>
    <row r="2" spans="1:3">
      <c r="A2" s="4" t="s">
        <v>1256</v>
      </c>
    </row>
    <row r="3" spans="1:3">
      <c r="A3" s="3" t="s">
        <v>1106</v>
      </c>
    </row>
    <row r="4" spans="1:3">
      <c r="A4" s="4" t="s">
        <v>1218</v>
      </c>
      <c r="B4" s="6" t="n">
        <v>696</v>
      </c>
      <c r="C4" s="6" t="n">
        <v>677</v>
      </c>
    </row>
    <row r="5" spans="1:3">
      <c r="A5" s="4" t="s">
        <v>1257</v>
      </c>
    </row>
    <row r="6" spans="1:3">
      <c r="A6" s="3" t="s">
        <v>1106</v>
      </c>
    </row>
    <row r="7" spans="1:3">
      <c r="A7" s="4" t="s">
        <v>1218</v>
      </c>
      <c r="B7" s="5" t="n">
        <v>20</v>
      </c>
    </row>
    <row r="8" spans="1:3">
      <c r="A8" s="4" t="s">
        <v>1258</v>
      </c>
    </row>
    <row r="9" spans="1:3">
      <c r="A9" s="3" t="s">
        <v>1106</v>
      </c>
    </row>
    <row r="10" spans="1:3">
      <c r="A10" s="4" t="s">
        <v>1218</v>
      </c>
      <c r="C10" s="5" t="n">
        <v>-10</v>
      </c>
    </row>
    <row r="11" spans="1:3">
      <c r="A11" s="4" t="s">
        <v>1225</v>
      </c>
    </row>
    <row r="12" spans="1:3">
      <c r="A12" s="3" t="s">
        <v>1106</v>
      </c>
    </row>
    <row r="13" spans="1:3">
      <c r="A13" s="4" t="s">
        <v>1218</v>
      </c>
      <c r="C13" s="5" t="n">
        <v>679</v>
      </c>
    </row>
    <row r="14" spans="1:3">
      <c r="A14" s="4" t="s">
        <v>1259</v>
      </c>
    </row>
    <row r="15" spans="1:3">
      <c r="A15" s="3" t="s">
        <v>1106</v>
      </c>
    </row>
    <row r="16" spans="1:3">
      <c r="A16" s="4" t="s">
        <v>1218</v>
      </c>
      <c r="B16" s="5" t="n">
        <v>692</v>
      </c>
    </row>
    <row r="17" spans="1:3">
      <c r="A17" s="4" t="s">
        <v>1260</v>
      </c>
    </row>
    <row r="18" spans="1:3">
      <c r="A18" s="3" t="s">
        <v>1106</v>
      </c>
    </row>
    <row r="19" spans="1:3">
      <c r="A19" s="4" t="s">
        <v>1218</v>
      </c>
      <c r="B19" s="5" t="n">
        <v>85</v>
      </c>
      <c r="C19" s="5" t="n">
        <v>59</v>
      </c>
    </row>
    <row r="20" spans="1:3">
      <c r="A20" s="4" t="s">
        <v>1261</v>
      </c>
    </row>
    <row r="21" spans="1:3">
      <c r="A21" s="3" t="s">
        <v>1106</v>
      </c>
    </row>
    <row r="22" spans="1:3">
      <c r="A22" s="4" t="s">
        <v>1218</v>
      </c>
      <c r="B22" s="5" t="n">
        <v>607</v>
      </c>
      <c r="C22" s="5" t="n">
        <v>620</v>
      </c>
    </row>
    <row r="23" spans="1:3">
      <c r="A23" s="4" t="s">
        <v>1262</v>
      </c>
    </row>
    <row r="24" spans="1:3">
      <c r="A24" s="3" t="s">
        <v>1106</v>
      </c>
    </row>
    <row r="25" spans="1:3">
      <c r="A25" s="4" t="s">
        <v>1218</v>
      </c>
      <c r="C25" s="5" t="n">
        <v>-8</v>
      </c>
    </row>
    <row r="26" spans="1:3">
      <c r="A26" s="4" t="s">
        <v>1263</v>
      </c>
    </row>
    <row r="27" spans="1:3">
      <c r="A27" s="3" t="s">
        <v>1106</v>
      </c>
    </row>
    <row r="28" spans="1:3">
      <c r="A28" s="4" t="s">
        <v>1218</v>
      </c>
      <c r="B28" s="5" t="n">
        <v>16</v>
      </c>
    </row>
    <row r="29" spans="1:3">
      <c r="A29" s="4" t="s">
        <v>1264</v>
      </c>
    </row>
    <row r="30" spans="1:3">
      <c r="A30" s="3" t="s">
        <v>1106</v>
      </c>
    </row>
    <row r="31" spans="1:3">
      <c r="A31" s="4" t="s">
        <v>1218</v>
      </c>
      <c r="B31" s="5" t="n">
        <v>15</v>
      </c>
    </row>
    <row r="32" spans="1:3">
      <c r="A32" s="4" t="s">
        <v>1265</v>
      </c>
    </row>
    <row r="33" spans="1:3">
      <c r="A33" s="3" t="s">
        <v>1106</v>
      </c>
    </row>
    <row r="34" spans="1:3">
      <c r="A34" s="4" t="s">
        <v>1218</v>
      </c>
      <c r="B34" s="5" t="n">
        <v>1</v>
      </c>
      <c r="C34" s="5" t="n">
        <v>-8</v>
      </c>
    </row>
    <row r="35" spans="1:3">
      <c r="A35" s="4" t="s">
        <v>1264</v>
      </c>
    </row>
    <row r="36" spans="1:3">
      <c r="A36" s="3" t="s">
        <v>1106</v>
      </c>
    </row>
    <row r="37" spans="1:3">
      <c r="A37" s="4" t="s">
        <v>1218</v>
      </c>
      <c r="C37" s="5" t="n">
        <v>0</v>
      </c>
    </row>
    <row r="38" spans="1:3">
      <c r="A38" s="4" t="s">
        <v>80</v>
      </c>
    </row>
    <row r="39" spans="1:3">
      <c r="A39" s="3" t="s">
        <v>1106</v>
      </c>
    </row>
    <row r="40" spans="1:3">
      <c r="A40" s="4" t="s">
        <v>1218</v>
      </c>
      <c r="C40" s="5" t="n">
        <v>-2</v>
      </c>
    </row>
    <row r="41" spans="1:3">
      <c r="A41" s="4" t="s">
        <v>1266</v>
      </c>
    </row>
    <row r="42" spans="1:3">
      <c r="A42" s="3" t="s">
        <v>1106</v>
      </c>
    </row>
    <row r="43" spans="1:3">
      <c r="A43" s="4" t="s">
        <v>1218</v>
      </c>
      <c r="B43" s="5" t="n">
        <v>4</v>
      </c>
    </row>
    <row r="44" spans="1:3">
      <c r="A44" s="4" t="s">
        <v>1267</v>
      </c>
    </row>
    <row r="45" spans="1:3">
      <c r="A45" s="3" t="s">
        <v>1106</v>
      </c>
    </row>
    <row r="46" spans="1:3">
      <c r="A46" s="4" t="s">
        <v>1218</v>
      </c>
      <c r="B46" s="5" t="n">
        <v>0</v>
      </c>
      <c r="C46" s="5" t="n">
        <v>-3</v>
      </c>
    </row>
    <row r="47" spans="1:3">
      <c r="A47" s="4" t="s">
        <v>1268</v>
      </c>
    </row>
    <row r="48" spans="1:3">
      <c r="A48" s="3" t="s">
        <v>1106</v>
      </c>
    </row>
    <row r="49" spans="1:3">
      <c r="A49" s="4" t="s">
        <v>1218</v>
      </c>
      <c r="B49" s="5" t="n">
        <v>4</v>
      </c>
      <c r="C49" s="5" t="n">
        <v>1</v>
      </c>
    </row>
    <row r="50" spans="1:3">
      <c r="A50" s="4" t="s">
        <v>1269</v>
      </c>
    </row>
    <row r="51" spans="1:3">
      <c r="A51" s="3" t="s">
        <v>1106</v>
      </c>
    </row>
    <row r="52" spans="1:3">
      <c r="A52" s="4" t="s">
        <v>1218</v>
      </c>
      <c r="C52" s="5" t="n">
        <v>-2</v>
      </c>
    </row>
    <row r="53" spans="1:3">
      <c r="A53" s="4" t="s">
        <v>1270</v>
      </c>
    </row>
    <row r="54" spans="1:3">
      <c r="A54" s="3" t="s">
        <v>1106</v>
      </c>
    </row>
    <row r="55" spans="1:3">
      <c r="A55" s="4" t="s">
        <v>1218</v>
      </c>
      <c r="C55" s="5" t="n">
        <v>-3</v>
      </c>
    </row>
    <row r="56" spans="1:3">
      <c r="A56" s="4" t="s">
        <v>1271</v>
      </c>
    </row>
    <row r="57" spans="1:3">
      <c r="A57" s="3" t="s">
        <v>1106</v>
      </c>
    </row>
    <row r="58" spans="1:3">
      <c r="A58" s="4" t="s">
        <v>1218</v>
      </c>
      <c r="C58" s="5" t="n">
        <v>1</v>
      </c>
    </row>
    <row r="59" spans="1:3">
      <c r="A59" s="4" t="s">
        <v>1272</v>
      </c>
    </row>
    <row r="60" spans="1:3">
      <c r="A60" s="3" t="s">
        <v>1106</v>
      </c>
    </row>
    <row r="61" spans="1:3">
      <c r="A61" s="4" t="s">
        <v>1218</v>
      </c>
      <c r="B61" s="5" t="n">
        <v>4</v>
      </c>
    </row>
    <row r="62" spans="1:3">
      <c r="A62" s="4" t="s">
        <v>1270</v>
      </c>
    </row>
    <row r="63" spans="1:3">
      <c r="A63" s="3" t="s">
        <v>1106</v>
      </c>
    </row>
    <row r="64" spans="1:3">
      <c r="A64" s="4" t="s">
        <v>1218</v>
      </c>
      <c r="B64" s="5" t="n">
        <v>0</v>
      </c>
    </row>
    <row r="65" spans="1:3">
      <c r="A65" s="4" t="s">
        <v>1271</v>
      </c>
    </row>
    <row r="66" spans="1:3">
      <c r="A66" s="3" t="s">
        <v>1106</v>
      </c>
    </row>
    <row r="67" spans="1:3">
      <c r="A67" s="4" t="s">
        <v>1218</v>
      </c>
      <c r="B67" s="5" t="n">
        <v>4</v>
      </c>
    </row>
    <row r="68" spans="1:3">
      <c r="A68" s="4" t="s">
        <v>1273</v>
      </c>
    </row>
    <row r="69" spans="1:3">
      <c r="A69" s="3" t="s">
        <v>1106</v>
      </c>
    </row>
    <row r="70" spans="1:3">
      <c r="A70" s="4" t="s">
        <v>1218</v>
      </c>
      <c r="B70" s="5" t="n">
        <v>676</v>
      </c>
      <c r="C70" s="5" t="n">
        <v>687</v>
      </c>
    </row>
    <row r="71" spans="1:3">
      <c r="A71" s="4" t="s">
        <v>1274</v>
      </c>
    </row>
    <row r="72" spans="1:3">
      <c r="A72" s="3" t="s">
        <v>1106</v>
      </c>
    </row>
    <row r="73" spans="1:3">
      <c r="A73" s="4" t="s">
        <v>1218</v>
      </c>
      <c r="C73" s="5" t="n">
        <v>687</v>
      </c>
    </row>
    <row r="74" spans="1:3">
      <c r="A74" s="4" t="s">
        <v>1275</v>
      </c>
    </row>
    <row r="75" spans="1:3">
      <c r="A75" s="3" t="s">
        <v>1106</v>
      </c>
    </row>
    <row r="76" spans="1:3">
      <c r="A76" s="4" t="s">
        <v>1218</v>
      </c>
      <c r="B76" s="5" t="n">
        <v>676</v>
      </c>
    </row>
    <row r="77" spans="1:3">
      <c r="A77" s="4" t="s">
        <v>1276</v>
      </c>
    </row>
    <row r="78" spans="1:3">
      <c r="A78" s="3" t="s">
        <v>1106</v>
      </c>
    </row>
    <row r="79" spans="1:3">
      <c r="A79" s="4" t="s">
        <v>1218</v>
      </c>
      <c r="B79" s="5" t="n">
        <v>70</v>
      </c>
      <c r="C79" s="5" t="n">
        <v>59</v>
      </c>
    </row>
    <row r="80" spans="1:3">
      <c r="A80" s="4" t="s">
        <v>1277</v>
      </c>
    </row>
    <row r="81" spans="1:3">
      <c r="A81" s="3" t="s">
        <v>1106</v>
      </c>
    </row>
    <row r="82" spans="1:3">
      <c r="A82" s="4" t="s">
        <v>1218</v>
      </c>
      <c r="B82" s="5" t="n">
        <v>606</v>
      </c>
      <c r="C82" s="5" t="n">
        <v>628</v>
      </c>
    </row>
    <row r="83" spans="1:3">
      <c r="A83" s="4" t="s">
        <v>1278</v>
      </c>
    </row>
    <row r="84" spans="1:3">
      <c r="A84" s="3" t="s">
        <v>1106</v>
      </c>
    </row>
    <row r="85" spans="1:3">
      <c r="A85" s="4" t="s">
        <v>1218</v>
      </c>
      <c r="C85" s="5" t="n">
        <v>0</v>
      </c>
    </row>
    <row r="86" spans="1:3">
      <c r="A86" s="4" t="s">
        <v>1279</v>
      </c>
    </row>
    <row r="87" spans="1:3">
      <c r="A87" s="3" t="s">
        <v>1106</v>
      </c>
    </row>
    <row r="88" spans="1:3">
      <c r="A88" s="4" t="s">
        <v>1218</v>
      </c>
      <c r="B88" s="5" t="n">
        <v>0</v>
      </c>
    </row>
    <row r="89" spans="1:3">
      <c r="A89" s="4" t="s">
        <v>1280</v>
      </c>
    </row>
    <row r="90" spans="1:3">
      <c r="A90" s="3" t="s">
        <v>1106</v>
      </c>
    </row>
    <row r="91" spans="1:3">
      <c r="A91" s="4" t="s">
        <v>1218</v>
      </c>
      <c r="B91" s="5" t="n">
        <v>0</v>
      </c>
      <c r="C91" s="5" t="n">
        <v>0</v>
      </c>
    </row>
    <row r="92" spans="1:3">
      <c r="A92" s="4" t="s">
        <v>1281</v>
      </c>
    </row>
    <row r="93" spans="1:3">
      <c r="A93" s="3" t="s">
        <v>1106</v>
      </c>
    </row>
    <row r="94" spans="1:3">
      <c r="A94" s="4" t="s">
        <v>1218</v>
      </c>
      <c r="B94" s="6" t="n">
        <v>0</v>
      </c>
      <c r="C94"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5</v>
      </c>
      <c r="C1" s="2" t="s">
        <v>26</v>
      </c>
    </row>
    <row r="2" spans="1:3">
      <c r="A2" s="4" t="s">
        <v>1283</v>
      </c>
    </row>
    <row r="3" spans="1:3">
      <c r="A3" s="3" t="s">
        <v>1106</v>
      </c>
    </row>
    <row r="4" spans="1:3">
      <c r="A4" s="4" t="s">
        <v>1284</v>
      </c>
      <c r="B4" s="6" t="n">
        <v>-191</v>
      </c>
      <c r="C4" s="6" t="n">
        <v>-116</v>
      </c>
    </row>
    <row r="5" spans="1:3">
      <c r="A5" s="4" t="s">
        <v>1285</v>
      </c>
      <c r="B5" s="5" t="n">
        <v>140</v>
      </c>
      <c r="C5" s="5" t="n">
        <v>53</v>
      </c>
    </row>
    <row r="6" spans="1:3">
      <c r="A6" s="4" t="s">
        <v>1286</v>
      </c>
      <c r="B6" s="5" t="n">
        <v>-51</v>
      </c>
      <c r="C6" s="5" t="n">
        <v>-63</v>
      </c>
    </row>
    <row r="7" spans="1:3">
      <c r="A7" s="4" t="s">
        <v>1287</v>
      </c>
    </row>
    <row r="8" spans="1:3">
      <c r="A8" s="3" t="s">
        <v>1106</v>
      </c>
    </row>
    <row r="9" spans="1:3">
      <c r="A9" s="4" t="s">
        <v>1284</v>
      </c>
      <c r="B9" s="5" t="n">
        <v>-100</v>
      </c>
      <c r="C9" s="5" t="n">
        <v>-42</v>
      </c>
    </row>
    <row r="10" spans="1:3">
      <c r="A10" s="4" t="s">
        <v>1285</v>
      </c>
      <c r="B10" s="5" t="n">
        <v>42</v>
      </c>
      <c r="C10" s="5" t="n">
        <v>6</v>
      </c>
    </row>
    <row r="11" spans="1:3">
      <c r="A11" s="4" t="s">
        <v>1286</v>
      </c>
      <c r="B11" s="5" t="n">
        <v>-58</v>
      </c>
      <c r="C11" s="5" t="n">
        <v>-36</v>
      </c>
    </row>
    <row r="12" spans="1:3">
      <c r="A12" s="4" t="s">
        <v>1288</v>
      </c>
    </row>
    <row r="13" spans="1:3">
      <c r="A13" s="3" t="s">
        <v>1106</v>
      </c>
    </row>
    <row r="14" spans="1:3">
      <c r="A14" s="4" t="s">
        <v>1289</v>
      </c>
      <c r="B14" s="5" t="n">
        <v>316</v>
      </c>
      <c r="C14" s="5" t="n">
        <v>224</v>
      </c>
    </row>
    <row r="15" spans="1:3">
      <c r="A15" s="4" t="s">
        <v>1290</v>
      </c>
      <c r="B15" s="5" t="n">
        <v>-140</v>
      </c>
      <c r="C15" s="5" t="n">
        <v>-53</v>
      </c>
    </row>
    <row r="16" spans="1:3">
      <c r="A16" s="4" t="s">
        <v>1291</v>
      </c>
      <c r="B16" s="5" t="n">
        <v>176</v>
      </c>
      <c r="C16" s="5" t="n">
        <v>171</v>
      </c>
    </row>
    <row r="17" spans="1:3">
      <c r="A17" s="4" t="s">
        <v>1292</v>
      </c>
    </row>
    <row r="18" spans="1:3">
      <c r="A18" s="3" t="s">
        <v>1106</v>
      </c>
    </row>
    <row r="19" spans="1:3">
      <c r="A19" s="4" t="s">
        <v>1289</v>
      </c>
      <c r="B19" s="5" t="n">
        <v>631</v>
      </c>
      <c r="C19" s="5" t="n">
        <v>657</v>
      </c>
    </row>
    <row r="20" spans="1:3">
      <c r="A20" s="4" t="s">
        <v>1290</v>
      </c>
      <c r="B20" s="5" t="n">
        <v>-42</v>
      </c>
      <c r="C20" s="5" t="n">
        <v>-6</v>
      </c>
    </row>
    <row r="21" spans="1:3">
      <c r="A21" s="4" t="s">
        <v>1291</v>
      </c>
      <c r="B21" s="6" t="n">
        <v>589</v>
      </c>
      <c r="C21" s="6" t="n">
        <v>6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5"/>
    <col customWidth="1" max="6" min="6" width="16"/>
    <col customWidth="1" max="7" min="7" width="14"/>
    <col customWidth="1" max="8" min="8" width="21"/>
    <col customWidth="1" max="9" min="9" width="21"/>
    <col customWidth="1" max="10" min="10" width="21"/>
    <col customWidth="1" max="11" min="11" width="15"/>
    <col customWidth="1" max="12" min="12" width="16"/>
    <col customWidth="1" max="13" min="13" width="14"/>
    <col customWidth="1" max="14" min="14" width="21"/>
    <col customWidth="1" max="15" min="15" width="21"/>
    <col customWidth="1" max="16" min="16" width="21"/>
  </cols>
  <sheetData>
    <row r="1" spans="1:16">
      <c r="A1" s="1" t="s">
        <v>1293</v>
      </c>
      <c r="B1" s="2" t="s">
        <v>1</v>
      </c>
    </row>
    <row r="2" spans="1:16">
      <c r="B2" s="2" t="s">
        <v>1294</v>
      </c>
      <c r="C2" s="2" t="s">
        <v>1295</v>
      </c>
      <c r="D2" s="2" t="s">
        <v>706</v>
      </c>
      <c r="E2" s="2" t="s">
        <v>1296</v>
      </c>
      <c r="F2" s="2" t="s">
        <v>1297</v>
      </c>
      <c r="G2" s="2" t="s">
        <v>25</v>
      </c>
      <c r="H2" s="2" t="s">
        <v>774</v>
      </c>
      <c r="I2" s="2" t="s">
        <v>704</v>
      </c>
      <c r="J2" s="2" t="s">
        <v>1298</v>
      </c>
      <c r="K2" s="2" t="s">
        <v>1299</v>
      </c>
      <c r="L2" s="2" t="s">
        <v>1300</v>
      </c>
      <c r="M2" s="2" t="s">
        <v>26</v>
      </c>
      <c r="N2" s="2" t="s">
        <v>816</v>
      </c>
      <c r="O2" s="2" t="s">
        <v>705</v>
      </c>
      <c r="P2" s="2" t="s">
        <v>1301</v>
      </c>
    </row>
    <row r="3" spans="1:16">
      <c r="A3" s="3" t="s">
        <v>1106</v>
      </c>
    </row>
    <row r="4" spans="1:16">
      <c r="A4" s="4" t="s">
        <v>140</v>
      </c>
      <c r="I4" s="6" t="n">
        <v>42000</v>
      </c>
      <c r="O4" s="6" t="n">
        <v>105000</v>
      </c>
    </row>
    <row r="5" spans="1:16">
      <c r="A5" s="4" t="s">
        <v>829</v>
      </c>
      <c r="I5" s="5" t="n">
        <v>3104000</v>
      </c>
      <c r="O5" s="5" t="n">
        <v>3234000</v>
      </c>
    </row>
    <row r="6" spans="1:16">
      <c r="A6" s="4" t="s">
        <v>1302</v>
      </c>
      <c r="I6" s="5" t="n">
        <v>7000</v>
      </c>
      <c r="O6" s="5" t="n">
        <v>10000</v>
      </c>
    </row>
    <row r="7" spans="1:16">
      <c r="A7" s="4" t="s">
        <v>1303</v>
      </c>
      <c r="B7" s="6" t="n">
        <v>1000</v>
      </c>
      <c r="C7" s="6" t="n">
        <v>4000</v>
      </c>
      <c r="D7" s="6" t="n">
        <v>2000</v>
      </c>
    </row>
    <row r="8" spans="1:16">
      <c r="A8" s="4" t="s">
        <v>1304</v>
      </c>
      <c r="G8" s="4" t="s">
        <v>1305</v>
      </c>
      <c r="M8" s="4" t="s">
        <v>1306</v>
      </c>
    </row>
    <row r="9" spans="1:16">
      <c r="A9" s="4" t="s">
        <v>1307</v>
      </c>
      <c r="B9" s="6" t="n">
        <v>-38000</v>
      </c>
      <c r="C9" s="6" t="n">
        <v>43000</v>
      </c>
    </row>
    <row r="10" spans="1:16">
      <c r="A10" s="4" t="s">
        <v>1308</v>
      </c>
    </row>
    <row r="11" spans="1:16">
      <c r="A11" s="3" t="s">
        <v>1106</v>
      </c>
    </row>
    <row r="12" spans="1:16">
      <c r="A12" s="4" t="s">
        <v>1309</v>
      </c>
      <c r="B12" s="5" t="n">
        <v>16097000</v>
      </c>
      <c r="C12" s="5" t="n">
        <v>58885000</v>
      </c>
    </row>
    <row r="13" spans="1:16">
      <c r="A13" s="4" t="s">
        <v>1310</v>
      </c>
      <c r="B13" s="5" t="n">
        <v>7204000</v>
      </c>
      <c r="C13" s="5" t="n">
        <v>37023000</v>
      </c>
    </row>
    <row r="14" spans="1:16">
      <c r="A14" s="4" t="s">
        <v>1311</v>
      </c>
    </row>
    <row r="15" spans="1:16">
      <c r="A15" s="3" t="s">
        <v>1106</v>
      </c>
    </row>
    <row r="16" spans="1:16">
      <c r="A16" s="4" t="s">
        <v>1309</v>
      </c>
      <c r="B16" s="5" t="n">
        <v>222000</v>
      </c>
      <c r="C16" s="5" t="n">
        <v>2128000</v>
      </c>
    </row>
    <row r="17" spans="1:16">
      <c r="A17" s="4" t="s">
        <v>1310</v>
      </c>
      <c r="B17" s="5" t="n">
        <v>0</v>
      </c>
      <c r="C17" s="5" t="n">
        <v>0</v>
      </c>
    </row>
    <row r="18" spans="1:16">
      <c r="A18" s="4" t="s">
        <v>1312</v>
      </c>
    </row>
    <row r="19" spans="1:16">
      <c r="A19" s="3" t="s">
        <v>1106</v>
      </c>
    </row>
    <row r="20" spans="1:16">
      <c r="A20" s="4" t="s">
        <v>829</v>
      </c>
      <c r="H20" s="6" t="n">
        <v>370000</v>
      </c>
      <c r="N20" s="6" t="n">
        <v>400000</v>
      </c>
    </row>
    <row r="21" spans="1:16">
      <c r="A21" s="4" t="s">
        <v>1313</v>
      </c>
    </row>
    <row r="22" spans="1:16">
      <c r="A22" s="3" t="s">
        <v>1106</v>
      </c>
    </row>
    <row r="23" spans="1:16">
      <c r="A23" s="4" t="s">
        <v>829</v>
      </c>
      <c r="H23" s="5" t="n">
        <v>50000</v>
      </c>
      <c r="N23" s="5" t="n">
        <v>50000</v>
      </c>
    </row>
    <row r="24" spans="1:16">
      <c r="A24" s="4" t="s">
        <v>1314</v>
      </c>
    </row>
    <row r="25" spans="1:16">
      <c r="A25" s="3" t="s">
        <v>1106</v>
      </c>
    </row>
    <row r="26" spans="1:16">
      <c r="A26" s="4" t="s">
        <v>829</v>
      </c>
      <c r="H26" s="5" t="n">
        <v>400</v>
      </c>
    </row>
    <row r="27" spans="1:16">
      <c r="A27" s="4" t="s">
        <v>1302</v>
      </c>
      <c r="I27" s="5" t="n">
        <v>678000</v>
      </c>
      <c r="O27" s="5" t="n">
        <v>687000</v>
      </c>
    </row>
    <row r="28" spans="1:16">
      <c r="A28" s="4" t="s">
        <v>1310</v>
      </c>
      <c r="B28" s="5" t="n">
        <v>23000</v>
      </c>
    </row>
    <row r="29" spans="1:16">
      <c r="A29" s="4" t="s">
        <v>1315</v>
      </c>
      <c r="B29" s="6" t="n">
        <v>47000</v>
      </c>
      <c r="C29" s="6" t="n">
        <v>60000</v>
      </c>
    </row>
    <row r="30" spans="1:16">
      <c r="A30" s="4" t="s">
        <v>1316</v>
      </c>
      <c r="I30" s="5" t="n">
        <v>527000</v>
      </c>
      <c r="O30" s="5" t="n">
        <v>508000</v>
      </c>
    </row>
    <row r="31" spans="1:16">
      <c r="A31" s="4" t="s">
        <v>1317</v>
      </c>
    </row>
    <row r="32" spans="1:16">
      <c r="A32" s="3" t="s">
        <v>1106</v>
      </c>
    </row>
    <row r="33" spans="1:16">
      <c r="A33" s="4" t="s">
        <v>1302</v>
      </c>
      <c r="O33" s="5" t="n">
        <v>-7000</v>
      </c>
    </row>
    <row r="34" spans="1:16">
      <c r="A34" s="4" t="s">
        <v>1318</v>
      </c>
      <c r="I34" s="5" t="n">
        <v>0</v>
      </c>
      <c r="O34" s="5" t="n">
        <v>5000</v>
      </c>
    </row>
    <row r="35" spans="1:16">
      <c r="A35" s="4" t="s">
        <v>1319</v>
      </c>
    </row>
    <row r="36" spans="1:16">
      <c r="A36" s="3" t="s">
        <v>1106</v>
      </c>
    </row>
    <row r="37" spans="1:16">
      <c r="A37" s="4" t="s">
        <v>1320</v>
      </c>
      <c r="I37" s="5" t="n">
        <v>124000</v>
      </c>
      <c r="O37" s="5" t="n">
        <v>0</v>
      </c>
    </row>
    <row r="38" spans="1:16">
      <c r="A38" s="4" t="s">
        <v>1321</v>
      </c>
      <c r="H38" s="5" t="n">
        <v>95000</v>
      </c>
      <c r="N38" s="5" t="n">
        <v>0</v>
      </c>
    </row>
    <row r="39" spans="1:16">
      <c r="A39" s="4" t="s">
        <v>1322</v>
      </c>
    </row>
    <row r="40" spans="1:16">
      <c r="A40" s="3" t="s">
        <v>1106</v>
      </c>
    </row>
    <row r="41" spans="1:16">
      <c r="A41" s="4" t="s">
        <v>1320</v>
      </c>
      <c r="I41" s="5" t="n">
        <v>191000</v>
      </c>
      <c r="O41" s="5" t="n">
        <v>124000</v>
      </c>
    </row>
    <row r="42" spans="1:16">
      <c r="A42" s="4" t="s">
        <v>1321</v>
      </c>
      <c r="H42" s="5" t="n">
        <v>150000</v>
      </c>
      <c r="N42" s="5" t="n">
        <v>100</v>
      </c>
    </row>
    <row r="43" spans="1:16">
      <c r="A43" s="4" t="s">
        <v>1302</v>
      </c>
      <c r="I43" s="5" t="n">
        <v>6000</v>
      </c>
    </row>
    <row r="44" spans="1:16">
      <c r="A44" s="4" t="s">
        <v>1318</v>
      </c>
      <c r="O44" s="5" t="n">
        <v>-10000</v>
      </c>
    </row>
    <row r="45" spans="1:16">
      <c r="A45" s="4" t="s">
        <v>1323</v>
      </c>
    </row>
    <row r="46" spans="1:16">
      <c r="A46" s="3" t="s">
        <v>1106</v>
      </c>
    </row>
    <row r="47" spans="1:16">
      <c r="A47" s="4" t="s">
        <v>1320</v>
      </c>
      <c r="E47" s="5" t="n">
        <v>38062000</v>
      </c>
      <c r="F47" s="5" t="n">
        <v>80413</v>
      </c>
      <c r="K47" s="5" t="n">
        <v>80413000</v>
      </c>
      <c r="L47" s="5" t="n">
        <v>74194</v>
      </c>
    </row>
    <row r="48" spans="1:16">
      <c r="A48" s="4" t="s">
        <v>1324</v>
      </c>
      <c r="E48" s="5" t="n">
        <v>55023000</v>
      </c>
      <c r="F48" s="5" t="n">
        <v>110488</v>
      </c>
      <c r="K48" s="5" t="n">
        <v>110488000</v>
      </c>
      <c r="L48" s="5" t="n">
        <v>103805</v>
      </c>
    </row>
    <row r="49" spans="1:16">
      <c r="A49" s="4" t="s">
        <v>1325</v>
      </c>
    </row>
    <row r="50" spans="1:16">
      <c r="A50" s="3" t="s">
        <v>1106</v>
      </c>
    </row>
    <row r="51" spans="1:16">
      <c r="A51" s="4" t="s">
        <v>1309</v>
      </c>
      <c r="B51" s="5" t="n">
        <v>0</v>
      </c>
      <c r="C51" s="5" t="n">
        <v>29000</v>
      </c>
    </row>
    <row r="52" spans="1:16">
      <c r="A52" s="4" t="s">
        <v>1310</v>
      </c>
      <c r="B52" s="5" t="n">
        <v>1818000</v>
      </c>
      <c r="C52" s="5" t="n">
        <v>11163000</v>
      </c>
    </row>
    <row r="53" spans="1:16">
      <c r="A53" s="4" t="s">
        <v>1326</v>
      </c>
    </row>
    <row r="54" spans="1:16">
      <c r="A54" s="3" t="s">
        <v>1106</v>
      </c>
    </row>
    <row r="55" spans="1:16">
      <c r="A55" s="4" t="s">
        <v>1302</v>
      </c>
      <c r="I55" s="5" t="n">
        <v>483000</v>
      </c>
      <c r="O55" s="5" t="n">
        <v>546</v>
      </c>
    </row>
    <row r="56" spans="1:16">
      <c r="A56" s="4" t="s">
        <v>1315</v>
      </c>
      <c r="B56" s="6" t="n">
        <v>21000</v>
      </c>
      <c r="C56" s="6" t="n">
        <v>-41000</v>
      </c>
    </row>
    <row r="57" spans="1:16">
      <c r="A57" s="4" t="s">
        <v>1327</v>
      </c>
    </row>
    <row r="58" spans="1:16">
      <c r="A58" s="3" t="s">
        <v>1106</v>
      </c>
    </row>
    <row r="59" spans="1:16">
      <c r="A59" s="4" t="s">
        <v>1321</v>
      </c>
      <c r="I59" s="5" t="n">
        <v>139000</v>
      </c>
      <c r="O59" s="5" t="n">
        <v>205000</v>
      </c>
    </row>
    <row r="60" spans="1:16">
      <c r="A60" s="4" t="s">
        <v>1328</v>
      </c>
    </row>
    <row r="61" spans="1:16">
      <c r="A61" s="3" t="s">
        <v>1106</v>
      </c>
    </row>
    <row r="62" spans="1:16">
      <c r="A62" s="4" t="s">
        <v>1321</v>
      </c>
      <c r="I62" s="5" t="n">
        <v>266000</v>
      </c>
      <c r="O62" s="6" t="n">
        <v>214000</v>
      </c>
    </row>
    <row r="63" spans="1:16">
      <c r="A63" s="4" t="s">
        <v>1318</v>
      </c>
      <c r="I63" s="6" t="n">
        <v>4000</v>
      </c>
    </row>
    <row r="64" spans="1:16">
      <c r="A64" s="4" t="s">
        <v>1329</v>
      </c>
    </row>
    <row r="65" spans="1:16">
      <c r="A65" s="3" t="s">
        <v>1106</v>
      </c>
    </row>
    <row r="66" spans="1:16">
      <c r="A66" s="4" t="s">
        <v>1320</v>
      </c>
      <c r="H66" s="6" t="n">
        <v>108000</v>
      </c>
      <c r="N66" s="6" t="n">
        <v>164000</v>
      </c>
    </row>
    <row r="67" spans="1:16">
      <c r="A67" s="4" t="s">
        <v>1330</v>
      </c>
    </row>
    <row r="68" spans="1:16">
      <c r="A68" s="3" t="s">
        <v>1106</v>
      </c>
    </row>
    <row r="69" spans="1:16">
      <c r="A69" s="4" t="s">
        <v>1320</v>
      </c>
      <c r="J69" s="6" t="n">
        <v>286</v>
      </c>
      <c r="P69" s="6" t="n">
        <v>218</v>
      </c>
    </row>
    <row r="70" spans="1:16">
      <c r="A70" s="4" t="s">
        <v>1331</v>
      </c>
    </row>
    <row r="71" spans="1:16">
      <c r="A71" s="3" t="s">
        <v>1106</v>
      </c>
    </row>
    <row r="72" spans="1:16">
      <c r="A72" s="4" t="s">
        <v>1307</v>
      </c>
      <c r="B72" s="6" t="n">
        <v>59000</v>
      </c>
      <c r="C72" s="6" t="n">
        <v>-84000</v>
      </c>
    </row>
  </sheetData>
  <mergeCells count="4">
    <mergeCell ref="A1:A2"/>
    <mergeCell ref="B1:D1"/>
    <mergeCell ref="E1:J1"/>
    <mergeCell ref="K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5</v>
      </c>
      <c r="C2" s="2" t="s">
        <v>26</v>
      </c>
      <c r="D2" s="2" t="s">
        <v>27</v>
      </c>
    </row>
    <row r="3" spans="1:4">
      <c r="A3" s="3" t="s">
        <v>1106</v>
      </c>
    </row>
    <row r="4" spans="1:4">
      <c r="A4" s="4" t="s">
        <v>1224</v>
      </c>
      <c r="B4" s="6" t="n">
        <v>77</v>
      </c>
      <c r="C4" s="6" t="n">
        <v>-9</v>
      </c>
      <c r="D4" s="6" t="n">
        <v>136</v>
      </c>
    </row>
    <row r="5" spans="1:4">
      <c r="A5" s="4" t="s">
        <v>1333</v>
      </c>
      <c r="B5" s="5" t="n">
        <v>-19</v>
      </c>
      <c r="C5" s="5" t="n">
        <v>-11</v>
      </c>
      <c r="D5" s="5" t="n">
        <v>82</v>
      </c>
    </row>
    <row r="6" spans="1:4">
      <c r="A6" s="4" t="s">
        <v>1334</v>
      </c>
      <c r="B6" s="5" t="n">
        <v>-53</v>
      </c>
      <c r="C6" s="5" t="n">
        <v>-57</v>
      </c>
      <c r="D6" s="5" t="n">
        <v>-138</v>
      </c>
    </row>
    <row r="7" spans="1:4">
      <c r="A7" s="4" t="s">
        <v>1335</v>
      </c>
      <c r="B7" s="5" t="n">
        <v>0</v>
      </c>
      <c r="C7" s="5" t="n">
        <v>0</v>
      </c>
      <c r="D7" s="5" t="n">
        <v>0</v>
      </c>
    </row>
    <row r="8" spans="1:4">
      <c r="A8" s="4" t="s">
        <v>289</v>
      </c>
      <c r="B8" s="5" t="n">
        <v>454</v>
      </c>
      <c r="C8" s="5" t="n">
        <v>481</v>
      </c>
    </row>
    <row r="9" spans="1:4">
      <c r="A9" s="4" t="s">
        <v>1331</v>
      </c>
    </row>
    <row r="10" spans="1:4">
      <c r="A10" s="3" t="s">
        <v>1106</v>
      </c>
    </row>
    <row r="11" spans="1:4">
      <c r="A11" s="4" t="s">
        <v>289</v>
      </c>
      <c r="B11" s="5" t="n">
        <v>-21</v>
      </c>
      <c r="C11" s="5" t="n">
        <v>17</v>
      </c>
      <c r="D11" s="5" t="n">
        <v>-26</v>
      </c>
    </row>
    <row r="12" spans="1:4">
      <c r="A12" s="4" t="s">
        <v>1336</v>
      </c>
    </row>
    <row r="13" spans="1:4">
      <c r="A13" s="3" t="s">
        <v>1106</v>
      </c>
    </row>
    <row r="14" spans="1:4">
      <c r="A14" s="4" t="s">
        <v>1224</v>
      </c>
      <c r="B14" s="5" t="n">
        <v>77</v>
      </c>
      <c r="C14" s="5" t="n">
        <v>-9</v>
      </c>
      <c r="D14" s="5" t="n">
        <v>163</v>
      </c>
    </row>
    <row r="15" spans="1:4">
      <c r="A15" s="4" t="s">
        <v>1337</v>
      </c>
    </row>
    <row r="16" spans="1:4">
      <c r="A16" s="3" t="s">
        <v>1106</v>
      </c>
    </row>
    <row r="17" spans="1:4">
      <c r="A17" s="4" t="s">
        <v>1224</v>
      </c>
      <c r="D17" s="5" t="n">
        <v>-1</v>
      </c>
    </row>
    <row r="18" spans="1:4">
      <c r="A18" s="4" t="s">
        <v>1338</v>
      </c>
    </row>
    <row r="19" spans="1:4">
      <c r="A19" s="3" t="s">
        <v>1106</v>
      </c>
    </row>
    <row r="20" spans="1:4">
      <c r="A20" s="4" t="s">
        <v>1224</v>
      </c>
      <c r="C20" s="5" t="n">
        <v>0</v>
      </c>
      <c r="D20" s="5" t="n">
        <v>0</v>
      </c>
    </row>
    <row r="21" spans="1:4">
      <c r="A21" s="4" t="s">
        <v>1339</v>
      </c>
    </row>
    <row r="22" spans="1:4">
      <c r="A22" s="3" t="s">
        <v>1106</v>
      </c>
    </row>
    <row r="23" spans="1:4">
      <c r="A23" s="4" t="s">
        <v>1224</v>
      </c>
      <c r="D23" s="5" t="n">
        <v>-26</v>
      </c>
    </row>
    <row r="24" spans="1:4">
      <c r="A24" s="4" t="s">
        <v>1340</v>
      </c>
    </row>
    <row r="25" spans="1:4">
      <c r="A25" s="3" t="s">
        <v>1106</v>
      </c>
    </row>
    <row r="26" spans="1:4">
      <c r="A26" s="4" t="s">
        <v>1224</v>
      </c>
      <c r="B26" s="5" t="n">
        <v>0</v>
      </c>
      <c r="C26" s="5" t="n">
        <v>0</v>
      </c>
      <c r="D26" s="5" t="n">
        <v>0</v>
      </c>
    </row>
    <row r="27" spans="1:4">
      <c r="A27" s="4" t="s">
        <v>1341</v>
      </c>
    </row>
    <row r="28" spans="1:4">
      <c r="A28" s="3" t="s">
        <v>1106</v>
      </c>
    </row>
    <row r="29" spans="1:4">
      <c r="A29" s="4" t="s">
        <v>1334</v>
      </c>
      <c r="B29" s="5" t="n">
        <v>-59</v>
      </c>
      <c r="C29" s="5" t="n">
        <v>-67</v>
      </c>
      <c r="D29" s="5" t="n">
        <v>-172</v>
      </c>
    </row>
    <row r="30" spans="1:4">
      <c r="A30" s="4" t="s">
        <v>1335</v>
      </c>
      <c r="B30" s="5" t="n">
        <v>0</v>
      </c>
      <c r="C30" s="5" t="n">
        <v>0</v>
      </c>
      <c r="D30" s="5" t="n">
        <v>0</v>
      </c>
    </row>
    <row r="31" spans="1:4">
      <c r="A31" s="4" t="s">
        <v>1342</v>
      </c>
    </row>
    <row r="32" spans="1:4">
      <c r="A32" s="3" t="s">
        <v>1106</v>
      </c>
    </row>
    <row r="33" spans="1:4">
      <c r="A33" s="4" t="s">
        <v>1334</v>
      </c>
      <c r="D33" s="5" t="n">
        <v>0</v>
      </c>
    </row>
    <row r="34" spans="1:4">
      <c r="A34" s="4" t="s">
        <v>1335</v>
      </c>
      <c r="D34" s="5" t="n">
        <v>0</v>
      </c>
    </row>
    <row r="35" spans="1:4">
      <c r="A35" s="4" t="s">
        <v>1343</v>
      </c>
    </row>
    <row r="36" spans="1:4">
      <c r="A36" s="3" t="s">
        <v>1106</v>
      </c>
    </row>
    <row r="37" spans="1:4">
      <c r="A37" s="4" t="s">
        <v>1335</v>
      </c>
      <c r="D37" s="5" t="n">
        <v>31</v>
      </c>
    </row>
    <row r="38" spans="1:4">
      <c r="A38" s="4" t="s">
        <v>1344</v>
      </c>
    </row>
    <row r="39" spans="1:4">
      <c r="A39" s="3" t="s">
        <v>1106</v>
      </c>
    </row>
    <row r="40" spans="1:4">
      <c r="A40" s="4" t="s">
        <v>1334</v>
      </c>
      <c r="B40" s="5" t="n">
        <v>6</v>
      </c>
      <c r="C40" s="5" t="n">
        <v>7</v>
      </c>
      <c r="D40" s="5" t="n">
        <v>7</v>
      </c>
    </row>
    <row r="41" spans="1:4">
      <c r="A41" s="4" t="s">
        <v>1335</v>
      </c>
      <c r="B41" s="5" t="n">
        <v>0</v>
      </c>
      <c r="C41" s="5" t="n">
        <v>0</v>
      </c>
      <c r="D41" s="5" t="n">
        <v>0</v>
      </c>
    </row>
    <row r="42" spans="1:4">
      <c r="A42" s="4" t="s">
        <v>1345</v>
      </c>
    </row>
    <row r="43" spans="1:4">
      <c r="A43" s="3" t="s">
        <v>1106</v>
      </c>
    </row>
    <row r="44" spans="1:4">
      <c r="A44" s="4" t="s">
        <v>1335</v>
      </c>
      <c r="D44" s="5" t="n">
        <v>15</v>
      </c>
    </row>
    <row r="45" spans="1:4">
      <c r="A45" s="4" t="s">
        <v>1346</v>
      </c>
    </row>
    <row r="46" spans="1:4">
      <c r="A46" s="3" t="s">
        <v>1106</v>
      </c>
    </row>
    <row r="47" spans="1:4">
      <c r="A47" s="4" t="s">
        <v>1334</v>
      </c>
      <c r="C47" s="5" t="n">
        <v>3</v>
      </c>
      <c r="D47" s="5" t="n">
        <v>3</v>
      </c>
    </row>
    <row r="48" spans="1:4">
      <c r="A48" s="4" t="s">
        <v>1335</v>
      </c>
      <c r="C48" s="6" t="n">
        <v>0</v>
      </c>
      <c r="D48" s="5" t="n">
        <v>0</v>
      </c>
    </row>
    <row r="49" spans="1:4">
      <c r="A49" s="4" t="s">
        <v>1347</v>
      </c>
    </row>
    <row r="50" spans="1:4">
      <c r="A50" s="3" t="s">
        <v>1106</v>
      </c>
    </row>
    <row r="51" spans="1:4">
      <c r="A51" s="4" t="s">
        <v>1334</v>
      </c>
      <c r="D51" s="5" t="n">
        <v>24</v>
      </c>
    </row>
    <row r="52" spans="1:4">
      <c r="A52" s="4" t="s">
        <v>1335</v>
      </c>
      <c r="D52" s="6" t="n">
        <v>0</v>
      </c>
    </row>
    <row r="53" spans="1:4">
      <c r="A53" s="4" t="s">
        <v>1348</v>
      </c>
    </row>
    <row r="54" spans="1:4">
      <c r="A54" s="3" t="s">
        <v>1106</v>
      </c>
    </row>
    <row r="55" spans="1:4">
      <c r="A55" s="4" t="s">
        <v>1333</v>
      </c>
      <c r="B55" s="6" t="n">
        <v>6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6"/>
    <col customWidth="1" max="6" min="6" width="15"/>
    <col customWidth="1" max="7" min="7" width="15"/>
    <col customWidth="1" max="8" min="8" width="16"/>
    <col customWidth="1" max="9" min="9" width="16"/>
    <col customWidth="1" max="10" min="10" width="15"/>
    <col customWidth="1" max="11" min="11" width="15"/>
    <col customWidth="1" max="12" min="12" width="16"/>
  </cols>
  <sheetData>
    <row r="1" spans="1:12">
      <c r="A1" s="1" t="s">
        <v>1349</v>
      </c>
      <c r="B1" s="2" t="s">
        <v>1</v>
      </c>
    </row>
    <row r="2" spans="1:12">
      <c r="B2" s="2" t="s">
        <v>1294</v>
      </c>
      <c r="C2" s="2" t="s">
        <v>1295</v>
      </c>
      <c r="D2" s="2" t="s">
        <v>706</v>
      </c>
      <c r="E2" s="2" t="s">
        <v>1297</v>
      </c>
      <c r="F2" s="2" t="s">
        <v>1350</v>
      </c>
      <c r="G2" s="2" t="s">
        <v>1296</v>
      </c>
      <c r="H2" s="2" t="s">
        <v>1351</v>
      </c>
      <c r="I2" s="2" t="s">
        <v>1300</v>
      </c>
      <c r="J2" s="2" t="s">
        <v>1352</v>
      </c>
      <c r="K2" s="2" t="s">
        <v>1299</v>
      </c>
      <c r="L2" s="2" t="s">
        <v>1353</v>
      </c>
    </row>
    <row r="3" spans="1:12">
      <c r="A3" s="3" t="s">
        <v>1354</v>
      </c>
    </row>
    <row r="4" spans="1:12">
      <c r="A4" s="4" t="s">
        <v>1355</v>
      </c>
      <c r="B4" s="6" t="n">
        <v>33</v>
      </c>
      <c r="C4" s="6" t="n">
        <v>29</v>
      </c>
      <c r="D4" s="6" t="n">
        <v>45</v>
      </c>
    </row>
    <row r="5" spans="1:12">
      <c r="A5" s="4" t="s">
        <v>1356</v>
      </c>
      <c r="B5" s="5" t="n">
        <v>24</v>
      </c>
      <c r="C5" s="5" t="n">
        <v>3</v>
      </c>
      <c r="D5" s="5" t="n">
        <v>28</v>
      </c>
    </row>
    <row r="6" spans="1:12">
      <c r="A6" s="4" t="s">
        <v>1357</v>
      </c>
      <c r="B6" s="5" t="n">
        <v>6</v>
      </c>
      <c r="C6" s="5" t="n">
        <v>4</v>
      </c>
      <c r="D6" s="5" t="n">
        <v>-2</v>
      </c>
    </row>
    <row r="7" spans="1:12">
      <c r="A7" s="4" t="s">
        <v>1358</v>
      </c>
      <c r="B7" s="6" t="n">
        <v>18</v>
      </c>
      <c r="C7" s="6" t="n">
        <v>-1</v>
      </c>
      <c r="D7" s="6" t="n">
        <v>30</v>
      </c>
    </row>
    <row r="8" spans="1:12">
      <c r="A8" s="4" t="s">
        <v>1308</v>
      </c>
    </row>
    <row r="9" spans="1:12">
      <c r="A9" s="3" t="s">
        <v>1354</v>
      </c>
    </row>
    <row r="10" spans="1:12">
      <c r="A10" s="4" t="s">
        <v>1309</v>
      </c>
      <c r="B10" s="5" t="n">
        <v>16097000</v>
      </c>
      <c r="C10" s="5" t="n">
        <v>58885000</v>
      </c>
    </row>
    <row r="11" spans="1:12">
      <c r="A11" s="4" t="s">
        <v>1310</v>
      </c>
      <c r="B11" s="5" t="n">
        <v>7204000</v>
      </c>
      <c r="C11" s="5" t="n">
        <v>37023000</v>
      </c>
    </row>
    <row r="12" spans="1:12">
      <c r="A12" s="4" t="s">
        <v>1323</v>
      </c>
    </row>
    <row r="13" spans="1:12">
      <c r="A13" s="3" t="s">
        <v>1354</v>
      </c>
    </row>
    <row r="14" spans="1:12">
      <c r="A14" s="4" t="s">
        <v>1320</v>
      </c>
      <c r="E14" s="5" t="n">
        <v>80413</v>
      </c>
      <c r="G14" s="5" t="n">
        <v>38062000</v>
      </c>
      <c r="I14" s="5" t="n">
        <v>74194</v>
      </c>
      <c r="K14" s="5" t="n">
        <v>80413000</v>
      </c>
    </row>
    <row r="15" spans="1:12">
      <c r="A15" s="4" t="s">
        <v>1324</v>
      </c>
      <c r="E15" s="5" t="n">
        <v>110488</v>
      </c>
      <c r="G15" s="5" t="n">
        <v>55023000</v>
      </c>
      <c r="I15" s="5" t="n">
        <v>103805</v>
      </c>
      <c r="K15" s="5" t="n">
        <v>110488000</v>
      </c>
    </row>
    <row r="16" spans="1:12">
      <c r="A16" s="4" t="s">
        <v>1325</v>
      </c>
    </row>
    <row r="17" spans="1:12">
      <c r="A17" s="3" t="s">
        <v>1354</v>
      </c>
    </row>
    <row r="18" spans="1:12">
      <c r="A18" s="4" t="s">
        <v>1309</v>
      </c>
      <c r="B18" s="5" t="n">
        <v>0</v>
      </c>
      <c r="C18" s="5" t="n">
        <v>29000</v>
      </c>
    </row>
    <row r="19" spans="1:12">
      <c r="A19" s="4" t="s">
        <v>1310</v>
      </c>
      <c r="B19" s="5" t="n">
        <v>1818000</v>
      </c>
      <c r="C19" s="5" t="n">
        <v>11163000</v>
      </c>
    </row>
    <row r="20" spans="1:12">
      <c r="A20" s="4" t="s">
        <v>1359</v>
      </c>
    </row>
    <row r="21" spans="1:12">
      <c r="A21" s="3" t="s">
        <v>1354</v>
      </c>
    </row>
    <row r="22" spans="1:12">
      <c r="A22" s="4" t="s">
        <v>1360</v>
      </c>
      <c r="H22" s="5" t="n">
        <v>184000</v>
      </c>
      <c r="L22" s="5" t="n">
        <v>0</v>
      </c>
    </row>
    <row r="23" spans="1:12">
      <c r="A23" s="4" t="s">
        <v>1361</v>
      </c>
      <c r="H23" s="5" t="n">
        <v>138000</v>
      </c>
      <c r="L23" s="5" t="n">
        <v>0</v>
      </c>
    </row>
    <row r="24" spans="1:12">
      <c r="A24" s="4" t="s">
        <v>1362</v>
      </c>
      <c r="F24" s="5" t="n">
        <v>2436000</v>
      </c>
      <c r="J24" s="5" t="n">
        <v>3134000</v>
      </c>
    </row>
    <row r="25" spans="1:12">
      <c r="A25" s="4" t="s">
        <v>1363</v>
      </c>
      <c r="F25" s="5" t="n">
        <v>2446000</v>
      </c>
      <c r="J25" s="5" t="n">
        <v>2948000</v>
      </c>
    </row>
  </sheetData>
  <mergeCells count="4">
    <mergeCell ref="A1:A2"/>
    <mergeCell ref="B1:D1"/>
    <mergeCell ref="E1:H1"/>
    <mergeCell ref="I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4</v>
      </c>
      <c r="C1" s="2" t="s">
        <v>1</v>
      </c>
    </row>
    <row r="2" spans="1:5">
      <c r="C2" s="2" t="s">
        <v>25</v>
      </c>
      <c r="D2" s="2" t="s">
        <v>26</v>
      </c>
      <c r="E2" s="2" t="s">
        <v>27</v>
      </c>
    </row>
    <row r="3" spans="1:5">
      <c r="A3" s="3" t="s">
        <v>374</v>
      </c>
    </row>
    <row r="4" spans="1:5">
      <c r="A4" s="4" t="s">
        <v>228</v>
      </c>
      <c r="B4" s="4" t="s">
        <v>227</v>
      </c>
      <c r="C4" s="6" t="n">
        <v>61</v>
      </c>
      <c r="D4" s="6" t="n">
        <v>-8</v>
      </c>
      <c r="E4" s="6" t="n">
        <v>214</v>
      </c>
    </row>
    <row r="5" spans="1:5"/>
    <row r="6" spans="1:5">
      <c r="A6" s="4" t="s">
        <v>227</v>
      </c>
      <c r="B6" s="4" t="s">
        <v>254</v>
      </c>
    </row>
  </sheetData>
  <mergeCells count="4">
    <mergeCell ref="A1:B2"/>
    <mergeCell ref="C1:E1"/>
    <mergeCell ref="A5:D5"/>
    <mergeCell ref="B6:D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5</v>
      </c>
      <c r="B1" s="2" t="s">
        <v>25</v>
      </c>
      <c r="C1" s="2" t="s">
        <v>26</v>
      </c>
      <c r="D1" s="2" t="s">
        <v>27</v>
      </c>
    </row>
    <row r="2" spans="1:4">
      <c r="A2" s="3" t="s">
        <v>1354</v>
      </c>
    </row>
    <row r="3" spans="1:4">
      <c r="A3" s="4" t="s">
        <v>140</v>
      </c>
      <c r="B3" s="6" t="n">
        <v>42</v>
      </c>
      <c r="C3" s="6" t="n">
        <v>105</v>
      </c>
    </row>
    <row r="4" spans="1:4">
      <c r="A4" s="4" t="s">
        <v>1366</v>
      </c>
      <c r="B4" s="5" t="n">
        <v>3</v>
      </c>
      <c r="C4" s="5" t="n">
        <v>17</v>
      </c>
    </row>
    <row r="5" spans="1:4">
      <c r="A5" s="4" t="s">
        <v>1367</v>
      </c>
      <c r="B5" s="5" t="n">
        <v>51</v>
      </c>
      <c r="C5" s="5" t="n">
        <v>120</v>
      </c>
    </row>
    <row r="6" spans="1:4">
      <c r="A6" s="4" t="s">
        <v>1368</v>
      </c>
      <c r="B6" s="5" t="n">
        <v>920</v>
      </c>
    </row>
    <row r="7" spans="1:4">
      <c r="A7" s="4" t="s">
        <v>1369</v>
      </c>
      <c r="B7" s="5" t="n">
        <v>1217</v>
      </c>
    </row>
    <row r="8" spans="1:4">
      <c r="A8" s="4" t="s">
        <v>1370</v>
      </c>
    </row>
    <row r="9" spans="1:4">
      <c r="A9" s="3" t="s">
        <v>1354</v>
      </c>
    </row>
    <row r="10" spans="1:4">
      <c r="A10" s="4" t="s">
        <v>1371</v>
      </c>
      <c r="B10" s="5" t="n">
        <v>1</v>
      </c>
      <c r="C10" s="5" t="n">
        <v>2</v>
      </c>
      <c r="D10" s="6" t="n">
        <v>5</v>
      </c>
    </row>
    <row r="11" spans="1:4">
      <c r="A11" s="4" t="s">
        <v>1372</v>
      </c>
    </row>
    <row r="12" spans="1:4">
      <c r="A12" s="3" t="s">
        <v>1354</v>
      </c>
    </row>
    <row r="13" spans="1:4">
      <c r="A13" s="4" t="s">
        <v>1371</v>
      </c>
      <c r="B13" s="5" t="n">
        <v>25</v>
      </c>
      <c r="C13" s="5" t="n">
        <v>18</v>
      </c>
      <c r="D13" s="5" t="n">
        <v>16</v>
      </c>
    </row>
    <row r="14" spans="1:4">
      <c r="A14" s="4" t="s">
        <v>1373</v>
      </c>
    </row>
    <row r="15" spans="1:4">
      <c r="A15" s="3" t="s">
        <v>1354</v>
      </c>
    </row>
    <row r="16" spans="1:4">
      <c r="A16" s="4" t="s">
        <v>1371</v>
      </c>
      <c r="B16" s="5" t="n">
        <v>8</v>
      </c>
      <c r="C16" s="5" t="n">
        <v>13</v>
      </c>
      <c r="D16" s="6" t="n">
        <v>5</v>
      </c>
    </row>
    <row r="17" spans="1:4">
      <c r="A17" s="4" t="s">
        <v>1374</v>
      </c>
    </row>
    <row r="18" spans="1:4">
      <c r="A18" s="3" t="s">
        <v>1354</v>
      </c>
    </row>
    <row r="19" spans="1:4">
      <c r="A19" s="4" t="s">
        <v>1375</v>
      </c>
      <c r="B19" s="6" t="n">
        <v>112</v>
      </c>
      <c r="C19" s="6" t="n">
        <v>1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5</v>
      </c>
      <c r="C2" s="2" t="s">
        <v>26</v>
      </c>
      <c r="D2" s="2" t="s">
        <v>27</v>
      </c>
    </row>
    <row r="3" spans="1:4">
      <c r="A3" s="4" t="s">
        <v>1377</v>
      </c>
    </row>
    <row r="4" spans="1:4">
      <c r="A4" s="3" t="s">
        <v>1354</v>
      </c>
    </row>
    <row r="5" spans="1:4">
      <c r="A5" s="4" t="s">
        <v>1378</v>
      </c>
      <c r="B5" s="4" t="s">
        <v>1379</v>
      </c>
      <c r="C5" s="4" t="s">
        <v>1379</v>
      </c>
      <c r="D5" s="4" t="s">
        <v>137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5</v>
      </c>
      <c r="C2" s="2" t="s">
        <v>26</v>
      </c>
      <c r="D2" s="2" t="s">
        <v>27</v>
      </c>
    </row>
    <row r="3" spans="1:4">
      <c r="A3" s="3" t="s">
        <v>1136</v>
      </c>
    </row>
    <row r="4" spans="1:4">
      <c r="A4" s="4" t="s">
        <v>1381</v>
      </c>
      <c r="B4" s="6" t="n">
        <v>-24000000</v>
      </c>
      <c r="C4" s="6" t="n">
        <v>-20000000</v>
      </c>
      <c r="D4" s="6" t="n">
        <v>-12000000</v>
      </c>
    </row>
    <row r="5" spans="1:4">
      <c r="A5" s="4" t="s">
        <v>1382</v>
      </c>
      <c r="B5" s="5" t="n">
        <v>2000000</v>
      </c>
      <c r="C5" s="5" t="n">
        <v>0</v>
      </c>
      <c r="D5" s="5" t="n">
        <v>0</v>
      </c>
    </row>
    <row r="6" spans="1:4">
      <c r="A6" s="4" t="s">
        <v>1383</v>
      </c>
      <c r="B6" s="10" t="n">
        <v>0.04</v>
      </c>
      <c r="C6" s="10" t="n">
        <v>0.04</v>
      </c>
      <c r="D6" s="10" t="n">
        <v>0.04</v>
      </c>
    </row>
    <row r="7" spans="1:4">
      <c r="A7" s="4" t="s">
        <v>1384</v>
      </c>
    </row>
    <row r="8" spans="1:4">
      <c r="A8" s="3" t="s">
        <v>1136</v>
      </c>
    </row>
    <row r="9" spans="1:4">
      <c r="A9" s="4" t="s">
        <v>1381</v>
      </c>
      <c r="B9" s="5" t="n">
        <v>-18000000</v>
      </c>
      <c r="C9" s="5" t="n">
        <v>-13000000</v>
      </c>
      <c r="D9" s="5" t="n">
        <v>-5000000</v>
      </c>
    </row>
    <row r="10" spans="1:4">
      <c r="A10" s="4" t="s">
        <v>1382</v>
      </c>
      <c r="B10" s="5" t="n">
        <v>2000000</v>
      </c>
      <c r="C10" s="5" t="n">
        <v>0</v>
      </c>
      <c r="D10" s="5" t="n">
        <v>0</v>
      </c>
    </row>
    <row r="11" spans="1:4">
      <c r="A11" s="4" t="s">
        <v>1385</v>
      </c>
    </row>
    <row r="12" spans="1:4">
      <c r="A12" s="3" t="s">
        <v>1136</v>
      </c>
    </row>
    <row r="13" spans="1:4">
      <c r="A13" s="4" t="s">
        <v>1381</v>
      </c>
      <c r="B13" s="5" t="n">
        <v>-6000000</v>
      </c>
      <c r="C13" s="5" t="n">
        <v>-7000000</v>
      </c>
      <c r="D13" s="5" t="n">
        <v>-7000000</v>
      </c>
    </row>
    <row r="14" spans="1:4">
      <c r="A14" s="4" t="s">
        <v>1382</v>
      </c>
      <c r="B14" s="6" t="n">
        <v>0</v>
      </c>
      <c r="C14" s="6" t="n">
        <v>0</v>
      </c>
      <c r="D14"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44</v>
      </c>
      <c r="B1" s="2" t="s">
        <v>25</v>
      </c>
      <c r="C1" s="2" t="s">
        <v>26</v>
      </c>
      <c r="D1" s="2" t="s">
        <v>27</v>
      </c>
    </row>
    <row r="2" spans="1:4">
      <c r="A2" s="3" t="s">
        <v>111</v>
      </c>
    </row>
    <row r="3" spans="1:4">
      <c r="A3" s="4" t="s">
        <v>145</v>
      </c>
      <c r="B3" s="6" t="n">
        <v>108</v>
      </c>
      <c r="C3" s="6" t="n">
        <v>113</v>
      </c>
    </row>
    <row r="4" spans="1:4">
      <c r="A4" s="4" t="s">
        <v>146</v>
      </c>
      <c r="B4" s="5" t="n">
        <v>130</v>
      </c>
      <c r="C4" s="5" t="n">
        <v>108</v>
      </c>
    </row>
    <row r="5" spans="1:4">
      <c r="A5" s="4" t="s">
        <v>147</v>
      </c>
      <c r="B5" s="5" t="n">
        <v>6</v>
      </c>
      <c r="C5" s="5" t="n">
        <v>7</v>
      </c>
    </row>
    <row r="6" spans="1:4">
      <c r="A6" s="4" t="s">
        <v>148</v>
      </c>
      <c r="B6" s="5" t="n">
        <v>3</v>
      </c>
      <c r="C6" s="5" t="n">
        <v>4</v>
      </c>
    </row>
    <row r="7" spans="1:4">
      <c r="A7" s="4" t="s">
        <v>149</v>
      </c>
      <c r="B7" s="5" t="n">
        <v>4</v>
      </c>
      <c r="C7" s="5" t="n">
        <v>10</v>
      </c>
    </row>
    <row r="8" spans="1:4">
      <c r="A8" s="4" t="s">
        <v>150</v>
      </c>
      <c r="B8" s="6" t="n">
        <v>251</v>
      </c>
      <c r="C8" s="6" t="n">
        <v>242</v>
      </c>
      <c r="D8" s="6" t="n">
        <v>219</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5</v>
      </c>
      <c r="C1" s="2" t="s">
        <v>26</v>
      </c>
    </row>
    <row r="2" spans="1:3">
      <c r="A2" s="3" t="s">
        <v>1387</v>
      </c>
    </row>
    <row r="3" spans="1:3">
      <c r="A3" s="4" t="s">
        <v>1388</v>
      </c>
      <c r="B3" s="6" t="n">
        <v>5</v>
      </c>
      <c r="C3" s="6" t="n">
        <v>13</v>
      </c>
    </row>
    <row r="4" spans="1:3">
      <c r="A4" s="4" t="s">
        <v>143</v>
      </c>
      <c r="B4" s="5" t="n">
        <v>462</v>
      </c>
      <c r="C4" s="6" t="n">
        <v>756</v>
      </c>
    </row>
    <row r="5" spans="1:3">
      <c r="A5" s="4" t="s">
        <v>1389</v>
      </c>
    </row>
    <row r="6" spans="1:3">
      <c r="A6" s="3" t="s">
        <v>1387</v>
      </c>
    </row>
    <row r="7" spans="1:3">
      <c r="A7" s="4" t="s">
        <v>1388</v>
      </c>
      <c r="B7" s="6" t="n">
        <v>1491</v>
      </c>
    </row>
    <row r="8" spans="1:3">
      <c r="A8" s="4" t="s">
        <v>1390</v>
      </c>
    </row>
    <row r="9" spans="1:3">
      <c r="A9" s="3" t="s">
        <v>1387</v>
      </c>
    </row>
    <row r="10" spans="1:3">
      <c r="A10" s="4" t="s">
        <v>1391</v>
      </c>
      <c r="B10" s="4" t="s">
        <v>210</v>
      </c>
    </row>
    <row r="11" spans="1:3">
      <c r="A11" s="4" t="s">
        <v>1392</v>
      </c>
    </row>
    <row r="12" spans="1:3">
      <c r="A12" s="3" t="s">
        <v>1387</v>
      </c>
    </row>
    <row r="13" spans="1:3">
      <c r="A13" s="4" t="s">
        <v>1391</v>
      </c>
      <c r="B13" s="4" t="s">
        <v>210</v>
      </c>
    </row>
    <row r="14" spans="1:3">
      <c r="A14" s="4" t="s">
        <v>1388</v>
      </c>
      <c r="B14" s="6" t="n">
        <v>176</v>
      </c>
    </row>
    <row r="15" spans="1:3">
      <c r="A15" s="4" t="s">
        <v>1393</v>
      </c>
    </row>
    <row r="16" spans="1:3">
      <c r="A16" s="3" t="s">
        <v>1387</v>
      </c>
    </row>
    <row r="17" spans="1:3">
      <c r="A17" s="4" t="s">
        <v>1391</v>
      </c>
      <c r="B17" s="4" t="s">
        <v>210</v>
      </c>
    </row>
    <row r="18" spans="1:3">
      <c r="A18" s="4" t="s">
        <v>1388</v>
      </c>
      <c r="B18" s="6" t="n">
        <v>806</v>
      </c>
    </row>
    <row r="19" spans="1:3">
      <c r="A19" s="4" t="s">
        <v>1394</v>
      </c>
    </row>
    <row r="20" spans="1:3">
      <c r="A20" s="3" t="s">
        <v>1387</v>
      </c>
    </row>
    <row r="21" spans="1:3">
      <c r="A21" s="4" t="s">
        <v>1391</v>
      </c>
      <c r="B21" s="4" t="s">
        <v>210</v>
      </c>
    </row>
    <row r="22" spans="1:3">
      <c r="A22" s="4" t="s">
        <v>1388</v>
      </c>
      <c r="B22" s="6" t="n">
        <v>47</v>
      </c>
    </row>
    <row r="23" spans="1:3">
      <c r="A23" s="4" t="s">
        <v>1395</v>
      </c>
    </row>
    <row r="24" spans="1:3">
      <c r="A24" s="3" t="s">
        <v>1387</v>
      </c>
    </row>
    <row r="25" spans="1:3">
      <c r="A25" s="4" t="s">
        <v>1391</v>
      </c>
      <c r="B25" s="4" t="s">
        <v>1396</v>
      </c>
    </row>
    <row r="26" spans="1:3">
      <c r="A26" s="4" t="s">
        <v>1397</v>
      </c>
    </row>
    <row r="27" spans="1:3">
      <c r="A27" s="3" t="s">
        <v>1387</v>
      </c>
    </row>
    <row r="28" spans="1:3">
      <c r="A28" s="4" t="s">
        <v>1391</v>
      </c>
      <c r="B28" s="4" t="s">
        <v>210</v>
      </c>
    </row>
    <row r="29" spans="1:3">
      <c r="A29" s="4" t="s">
        <v>1398</v>
      </c>
    </row>
    <row r="30" spans="1:3">
      <c r="A30" s="3" t="s">
        <v>1387</v>
      </c>
    </row>
    <row r="31" spans="1:3">
      <c r="A31" s="4" t="s">
        <v>1391</v>
      </c>
      <c r="B31" s="4" t="s">
        <v>1399</v>
      </c>
    </row>
    <row r="32" spans="1:3">
      <c r="A32" s="4" t="s">
        <v>1400</v>
      </c>
    </row>
    <row r="33" spans="1:3">
      <c r="A33" s="3" t="s">
        <v>1387</v>
      </c>
    </row>
    <row r="34" spans="1:3">
      <c r="A34" s="4" t="s">
        <v>1391</v>
      </c>
      <c r="B34" s="4" t="s">
        <v>1180</v>
      </c>
    </row>
    <row r="35" spans="1:3">
      <c r="A35" s="4" t="s">
        <v>1401</v>
      </c>
    </row>
    <row r="36" spans="1:3">
      <c r="A36" s="3" t="s">
        <v>1387</v>
      </c>
    </row>
    <row r="37" spans="1:3">
      <c r="A37" s="4" t="s">
        <v>1391</v>
      </c>
      <c r="B37" s="4" t="s">
        <v>1402</v>
      </c>
    </row>
    <row r="38" spans="1:3">
      <c r="A38" s="4" t="s">
        <v>1403</v>
      </c>
    </row>
    <row r="39" spans="1:3">
      <c r="A39" s="3" t="s">
        <v>1387</v>
      </c>
    </row>
    <row r="40" spans="1:3">
      <c r="A40" s="4" t="s">
        <v>1391</v>
      </c>
      <c r="B40" s="4" t="s">
        <v>1180</v>
      </c>
    </row>
    <row r="41" spans="1:3">
      <c r="A41" s="4" t="s">
        <v>1404</v>
      </c>
    </row>
    <row r="42" spans="1:3">
      <c r="A42" s="3" t="s">
        <v>1387</v>
      </c>
    </row>
    <row r="43" spans="1:3">
      <c r="A43" s="4" t="s">
        <v>1391</v>
      </c>
      <c r="B43" s="4" t="s">
        <v>1168</v>
      </c>
    </row>
    <row r="44" spans="1:3">
      <c r="A44" s="4" t="s">
        <v>1405</v>
      </c>
    </row>
    <row r="45" spans="1:3">
      <c r="A45" s="3" t="s">
        <v>1387</v>
      </c>
    </row>
    <row r="46" spans="1:3">
      <c r="A46" s="4" t="s">
        <v>1391</v>
      </c>
      <c r="B46" s="4" t="s">
        <v>210</v>
      </c>
    </row>
    <row r="47" spans="1:3">
      <c r="A47" s="4" t="s">
        <v>1406</v>
      </c>
    </row>
    <row r="48" spans="1:3">
      <c r="A48" s="3" t="s">
        <v>1387</v>
      </c>
    </row>
    <row r="49" spans="1:3">
      <c r="A49" s="4" t="s">
        <v>1388</v>
      </c>
      <c r="B49" s="6" t="n">
        <v>46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1407</v>
      </c>
      <c r="B1" s="2" t="s">
        <v>1</v>
      </c>
    </row>
    <row r="2" spans="1:4">
      <c r="B2" s="2" t="s">
        <v>1408</v>
      </c>
      <c r="C2" s="2" t="s">
        <v>1409</v>
      </c>
      <c r="D2" s="2" t="s">
        <v>705</v>
      </c>
    </row>
    <row r="3" spans="1:4">
      <c r="A3" s="3" t="s">
        <v>1410</v>
      </c>
    </row>
    <row r="4" spans="1:4">
      <c r="A4" s="4" t="s">
        <v>272</v>
      </c>
      <c r="B4" s="6" t="n">
        <v>413</v>
      </c>
      <c r="D4" s="6" t="n">
        <v>496</v>
      </c>
    </row>
    <row r="5" spans="1:4">
      <c r="A5" s="4" t="s">
        <v>828</v>
      </c>
      <c r="B5" s="5" t="n">
        <v>3212</v>
      </c>
      <c r="D5" s="5" t="n">
        <v>3267</v>
      </c>
    </row>
    <row r="6" spans="1:4">
      <c r="A6" s="4" t="s">
        <v>281</v>
      </c>
      <c r="B6" s="5" t="n">
        <v>326</v>
      </c>
      <c r="D6" s="5" t="n">
        <v>0</v>
      </c>
    </row>
    <row r="7" spans="1:4">
      <c r="A7" s="4" t="s">
        <v>669</v>
      </c>
      <c r="C7" s="6" t="n">
        <v>32</v>
      </c>
    </row>
    <row r="8" spans="1:4">
      <c r="A8" s="4" t="s">
        <v>277</v>
      </c>
      <c r="B8" s="5" t="n">
        <v>37</v>
      </c>
      <c r="D8" s="6" t="n">
        <v>58</v>
      </c>
    </row>
    <row r="9" spans="1:4">
      <c r="A9" s="4" t="s">
        <v>1411</v>
      </c>
      <c r="B9" s="5" t="n">
        <v>4756</v>
      </c>
    </row>
    <row r="10" spans="1:4">
      <c r="A10" s="4" t="s">
        <v>1412</v>
      </c>
    </row>
    <row r="11" spans="1:4">
      <c r="A11" s="3" t="s">
        <v>1410</v>
      </c>
    </row>
    <row r="12" spans="1:4">
      <c r="A12" s="4" t="s">
        <v>1411</v>
      </c>
      <c r="B12" s="5" t="n">
        <v>1061</v>
      </c>
    </row>
    <row r="13" spans="1:4">
      <c r="A13" s="4" t="s">
        <v>1413</v>
      </c>
    </row>
    <row r="14" spans="1:4">
      <c r="A14" s="3" t="s">
        <v>1410</v>
      </c>
    </row>
    <row r="15" spans="1:4">
      <c r="A15" s="4" t="s">
        <v>1411</v>
      </c>
      <c r="B15" s="5" t="n">
        <v>186</v>
      </c>
    </row>
    <row r="16" spans="1:4">
      <c r="A16" s="4" t="s">
        <v>1414</v>
      </c>
    </row>
    <row r="17" spans="1:4">
      <c r="A17" s="3" t="s">
        <v>1410</v>
      </c>
    </row>
    <row r="18" spans="1:4">
      <c r="A18" s="4" t="s">
        <v>1411</v>
      </c>
      <c r="B18" s="5" t="n">
        <v>638</v>
      </c>
    </row>
    <row r="19" spans="1:4">
      <c r="A19" s="4" t="s">
        <v>1415</v>
      </c>
    </row>
    <row r="20" spans="1:4">
      <c r="A20" s="3" t="s">
        <v>1410</v>
      </c>
    </row>
    <row r="21" spans="1:4">
      <c r="A21" s="4" t="s">
        <v>1411</v>
      </c>
      <c r="B21" s="5" t="n">
        <v>363</v>
      </c>
    </row>
    <row r="22" spans="1:4">
      <c r="A22" s="4" t="s">
        <v>1416</v>
      </c>
    </row>
    <row r="23" spans="1:4">
      <c r="A23" s="3" t="s">
        <v>1410</v>
      </c>
    </row>
    <row r="24" spans="1:4">
      <c r="A24" s="4" t="s">
        <v>1411</v>
      </c>
      <c r="B24" s="5" t="n">
        <v>85</v>
      </c>
    </row>
    <row r="25" spans="1:4">
      <c r="A25" s="4" t="s">
        <v>1417</v>
      </c>
    </row>
    <row r="26" spans="1:4">
      <c r="A26" s="3" t="s">
        <v>1410</v>
      </c>
    </row>
    <row r="27" spans="1:4">
      <c r="A27" s="4" t="s">
        <v>1411</v>
      </c>
      <c r="B27" s="5" t="n">
        <v>2423</v>
      </c>
    </row>
    <row r="28" spans="1:4">
      <c r="A28" s="4" t="s">
        <v>293</v>
      </c>
    </row>
    <row r="29" spans="1:4">
      <c r="A29" s="3" t="s">
        <v>1410</v>
      </c>
    </row>
    <row r="30" spans="1:4">
      <c r="A30" s="4" t="s">
        <v>272</v>
      </c>
      <c r="B30" s="5" t="n">
        <v>413</v>
      </c>
    </row>
    <row r="31" spans="1:4">
      <c r="A31" s="4" t="s">
        <v>828</v>
      </c>
      <c r="B31" s="5" t="n">
        <v>3104</v>
      </c>
    </row>
    <row r="32" spans="1:4">
      <c r="A32" s="4" t="s">
        <v>281</v>
      </c>
      <c r="B32" s="5" t="n">
        <v>350</v>
      </c>
    </row>
    <row r="33" spans="1:4">
      <c r="A33" s="4" t="s">
        <v>1418</v>
      </c>
      <c r="B33" s="5" t="n">
        <v>-4</v>
      </c>
    </row>
    <row r="34" spans="1:4">
      <c r="A34" s="4" t="s">
        <v>669</v>
      </c>
      <c r="B34" s="5" t="n">
        <v>142</v>
      </c>
    </row>
    <row r="35" spans="1:4">
      <c r="A35" s="4" t="s">
        <v>1419</v>
      </c>
      <c r="B35" s="5" t="n">
        <v>1283</v>
      </c>
    </row>
    <row r="36" spans="1:4">
      <c r="A36" s="4" t="s">
        <v>1420</v>
      </c>
      <c r="B36" s="5" t="n">
        <v>123</v>
      </c>
    </row>
    <row r="37" spans="1:4">
      <c r="A37" s="4" t="s">
        <v>277</v>
      </c>
      <c r="B37" s="5" t="n">
        <v>37</v>
      </c>
    </row>
    <row r="38" spans="1:4">
      <c r="A38" s="4" t="s">
        <v>1421</v>
      </c>
    </row>
    <row r="39" spans="1:4">
      <c r="A39" s="3" t="s">
        <v>1410</v>
      </c>
    </row>
    <row r="40" spans="1:4">
      <c r="A40" s="4" t="s">
        <v>272</v>
      </c>
      <c r="B40" s="5" t="n">
        <v>413</v>
      </c>
    </row>
    <row r="41" spans="1:4">
      <c r="A41" s="4" t="s">
        <v>828</v>
      </c>
      <c r="B41" s="5" t="n">
        <v>494</v>
      </c>
    </row>
    <row r="42" spans="1:4">
      <c r="A42" s="4" t="s">
        <v>281</v>
      </c>
      <c r="B42" s="5" t="n">
        <v>0</v>
      </c>
    </row>
    <row r="43" spans="1:4">
      <c r="A43" s="4" t="s">
        <v>1418</v>
      </c>
      <c r="B43" s="5" t="n">
        <v>1</v>
      </c>
    </row>
    <row r="44" spans="1:4">
      <c r="A44" s="4" t="s">
        <v>669</v>
      </c>
      <c r="B44" s="5" t="n">
        <v>19</v>
      </c>
    </row>
    <row r="45" spans="1:4">
      <c r="A45" s="4" t="s">
        <v>1419</v>
      </c>
      <c r="B45" s="5" t="n">
        <v>161</v>
      </c>
    </row>
    <row r="46" spans="1:4">
      <c r="A46" s="4" t="s">
        <v>1420</v>
      </c>
      <c r="B46" s="5" t="n">
        <v>25</v>
      </c>
    </row>
    <row r="47" spans="1:4">
      <c r="A47" s="4" t="s">
        <v>277</v>
      </c>
      <c r="B47" s="5" t="n">
        <v>37</v>
      </c>
    </row>
    <row r="48" spans="1:4">
      <c r="A48" s="4" t="s">
        <v>1422</v>
      </c>
    </row>
    <row r="49" spans="1:4">
      <c r="A49" s="3" t="s">
        <v>1410</v>
      </c>
    </row>
    <row r="50" spans="1:4">
      <c r="A50" s="4" t="s">
        <v>272</v>
      </c>
      <c r="B50" s="5" t="n">
        <v>0</v>
      </c>
    </row>
    <row r="51" spans="1:4">
      <c r="A51" s="4" t="s">
        <v>828</v>
      </c>
      <c r="B51" s="5" t="n">
        <v>98</v>
      </c>
    </row>
    <row r="52" spans="1:4">
      <c r="A52" s="4" t="s">
        <v>281</v>
      </c>
      <c r="B52" s="5" t="n">
        <v>0</v>
      </c>
    </row>
    <row r="53" spans="1:4">
      <c r="A53" s="4" t="s">
        <v>1418</v>
      </c>
      <c r="B53" s="5" t="n">
        <v>0</v>
      </c>
    </row>
    <row r="54" spans="1:4">
      <c r="A54" s="4" t="s">
        <v>669</v>
      </c>
      <c r="B54" s="5" t="n">
        <v>14</v>
      </c>
    </row>
    <row r="55" spans="1:4">
      <c r="A55" s="4" t="s">
        <v>1419</v>
      </c>
      <c r="B55" s="5" t="n">
        <v>138</v>
      </c>
    </row>
    <row r="56" spans="1:4">
      <c r="A56" s="4" t="s">
        <v>1420</v>
      </c>
      <c r="B56" s="5" t="n">
        <v>25</v>
      </c>
    </row>
    <row r="57" spans="1:4">
      <c r="A57" s="4" t="s">
        <v>277</v>
      </c>
      <c r="B57" s="5" t="n">
        <v>0</v>
      </c>
    </row>
    <row r="58" spans="1:4">
      <c r="A58" s="4" t="s">
        <v>1423</v>
      </c>
    </row>
    <row r="59" spans="1:4">
      <c r="A59" s="3" t="s">
        <v>1410</v>
      </c>
    </row>
    <row r="60" spans="1:4">
      <c r="A60" s="4" t="s">
        <v>272</v>
      </c>
      <c r="B60" s="5" t="n">
        <v>0</v>
      </c>
    </row>
    <row r="61" spans="1:4">
      <c r="A61" s="4" t="s">
        <v>828</v>
      </c>
      <c r="B61" s="5" t="n">
        <v>625</v>
      </c>
    </row>
    <row r="62" spans="1:4">
      <c r="A62" s="4" t="s">
        <v>281</v>
      </c>
      <c r="B62" s="5" t="n">
        <v>0</v>
      </c>
    </row>
    <row r="63" spans="1:4">
      <c r="A63" s="4" t="s">
        <v>1418</v>
      </c>
      <c r="B63" s="5" t="n">
        <v>-6</v>
      </c>
    </row>
    <row r="64" spans="1:4">
      <c r="A64" s="4" t="s">
        <v>669</v>
      </c>
      <c r="B64" s="5" t="n">
        <v>9</v>
      </c>
    </row>
    <row r="65" spans="1:4">
      <c r="A65" s="4" t="s">
        <v>1419</v>
      </c>
      <c r="B65" s="5" t="n">
        <v>128</v>
      </c>
    </row>
    <row r="66" spans="1:4">
      <c r="A66" s="4" t="s">
        <v>1420</v>
      </c>
      <c r="B66" s="5" t="n">
        <v>25</v>
      </c>
    </row>
    <row r="67" spans="1:4">
      <c r="A67" s="4" t="s">
        <v>277</v>
      </c>
      <c r="B67" s="5" t="n">
        <v>0</v>
      </c>
    </row>
    <row r="68" spans="1:4">
      <c r="A68" s="4" t="s">
        <v>1424</v>
      </c>
    </row>
    <row r="69" spans="1:4">
      <c r="A69" s="3" t="s">
        <v>1410</v>
      </c>
    </row>
    <row r="70" spans="1:4">
      <c r="A70" s="4" t="s">
        <v>272</v>
      </c>
      <c r="B70" s="5" t="n">
        <v>0</v>
      </c>
    </row>
    <row r="71" spans="1:4">
      <c r="A71" s="4" t="s">
        <v>828</v>
      </c>
      <c r="B71" s="5" t="n">
        <v>372</v>
      </c>
    </row>
    <row r="72" spans="1:4">
      <c r="A72" s="4" t="s">
        <v>281</v>
      </c>
      <c r="B72" s="5" t="n">
        <v>0</v>
      </c>
    </row>
    <row r="73" spans="1:4">
      <c r="A73" s="4" t="s">
        <v>1418</v>
      </c>
      <c r="B73" s="5" t="n">
        <v>2</v>
      </c>
    </row>
    <row r="74" spans="1:4">
      <c r="A74" s="4" t="s">
        <v>669</v>
      </c>
      <c r="B74" s="5" t="n">
        <v>6</v>
      </c>
    </row>
    <row r="75" spans="1:4">
      <c r="A75" s="4" t="s">
        <v>1419</v>
      </c>
      <c r="B75" s="5" t="n">
        <v>98</v>
      </c>
    </row>
    <row r="76" spans="1:4">
      <c r="A76" s="4" t="s">
        <v>1420</v>
      </c>
      <c r="B76" s="5" t="n">
        <v>24</v>
      </c>
    </row>
    <row r="77" spans="1:4">
      <c r="A77" s="4" t="s">
        <v>277</v>
      </c>
      <c r="B77" s="5" t="n">
        <v>0</v>
      </c>
    </row>
    <row r="78" spans="1:4">
      <c r="A78" s="4" t="s">
        <v>1425</v>
      </c>
    </row>
    <row r="79" spans="1:4">
      <c r="A79" s="3" t="s">
        <v>1410</v>
      </c>
    </row>
    <row r="80" spans="1:4">
      <c r="A80" s="4" t="s">
        <v>272</v>
      </c>
      <c r="B80" s="5" t="n">
        <v>0</v>
      </c>
    </row>
    <row r="81" spans="1:4">
      <c r="A81" s="4" t="s">
        <v>828</v>
      </c>
      <c r="B81" s="5" t="n">
        <v>105</v>
      </c>
    </row>
    <row r="82" spans="1:4">
      <c r="A82" s="4" t="s">
        <v>281</v>
      </c>
      <c r="B82" s="5" t="n">
        <v>0</v>
      </c>
    </row>
    <row r="83" spans="1:4">
      <c r="A83" s="4" t="s">
        <v>1418</v>
      </c>
      <c r="B83" s="5" t="n">
        <v>0</v>
      </c>
    </row>
    <row r="84" spans="1:4">
      <c r="A84" s="4" t="s">
        <v>669</v>
      </c>
      <c r="B84" s="5" t="n">
        <v>4</v>
      </c>
    </row>
    <row r="85" spans="1:4">
      <c r="A85" s="4" t="s">
        <v>1419</v>
      </c>
      <c r="B85" s="5" t="n">
        <v>87</v>
      </c>
    </row>
    <row r="86" spans="1:4">
      <c r="A86" s="4" t="s">
        <v>1420</v>
      </c>
      <c r="B86" s="5" t="n">
        <v>24</v>
      </c>
    </row>
    <row r="87" spans="1:4">
      <c r="A87" s="4" t="s">
        <v>277</v>
      </c>
      <c r="B87" s="5" t="n">
        <v>0</v>
      </c>
    </row>
    <row r="88" spans="1:4">
      <c r="A88" s="4" t="s">
        <v>1426</v>
      </c>
    </row>
    <row r="89" spans="1:4">
      <c r="A89" s="3" t="s">
        <v>1410</v>
      </c>
    </row>
    <row r="90" spans="1:4">
      <c r="A90" s="4" t="s">
        <v>272</v>
      </c>
      <c r="B90" s="5" t="n">
        <v>0</v>
      </c>
    </row>
    <row r="91" spans="1:4">
      <c r="A91" s="4" t="s">
        <v>828</v>
      </c>
      <c r="B91" s="5" t="n">
        <v>1410</v>
      </c>
    </row>
    <row r="92" spans="1:4">
      <c r="A92" s="4" t="s">
        <v>281</v>
      </c>
      <c r="B92" s="5" t="n">
        <v>350</v>
      </c>
    </row>
    <row r="93" spans="1:4">
      <c r="A93" s="4" t="s">
        <v>1418</v>
      </c>
      <c r="B93" s="5" t="n">
        <v>-1</v>
      </c>
    </row>
    <row r="94" spans="1:4">
      <c r="A94" s="4" t="s">
        <v>669</v>
      </c>
      <c r="B94" s="5" t="n">
        <v>90</v>
      </c>
    </row>
    <row r="95" spans="1:4">
      <c r="A95" s="4" t="s">
        <v>1419</v>
      </c>
      <c r="B95" s="5" t="n">
        <v>671</v>
      </c>
    </row>
    <row r="96" spans="1:4">
      <c r="A96" s="4" t="s">
        <v>1420</v>
      </c>
      <c r="B96" s="5" t="n">
        <v>0</v>
      </c>
    </row>
    <row r="97" spans="1:4">
      <c r="A97" s="4" t="s">
        <v>277</v>
      </c>
      <c r="B97" s="5" t="n">
        <v>0</v>
      </c>
    </row>
    <row r="98" spans="1:4">
      <c r="A98" s="4" t="s">
        <v>1427</v>
      </c>
    </row>
    <row r="99" spans="1:4">
      <c r="A99" s="3" t="s">
        <v>1410</v>
      </c>
    </row>
    <row r="100" spans="1:4">
      <c r="A100" s="4" t="s">
        <v>1418</v>
      </c>
      <c r="B100" s="5" t="n">
        <v>-692</v>
      </c>
    </row>
    <row r="101" spans="1:4">
      <c r="A101" s="4" t="s">
        <v>1428</v>
      </c>
    </row>
    <row r="102" spans="1:4">
      <c r="A102" s="3" t="s">
        <v>1410</v>
      </c>
    </row>
    <row r="103" spans="1:4">
      <c r="A103" s="4" t="s">
        <v>1418</v>
      </c>
      <c r="B103" s="5" t="n">
        <v>-89</v>
      </c>
    </row>
    <row r="104" spans="1:4">
      <c r="A104" s="4" t="s">
        <v>1429</v>
      </c>
    </row>
    <row r="105" spans="1:4">
      <c r="A105" s="3" t="s">
        <v>1410</v>
      </c>
    </row>
    <row r="106" spans="1:4">
      <c r="A106" s="4" t="s">
        <v>1418</v>
      </c>
      <c r="B106" s="5" t="n">
        <v>-89</v>
      </c>
    </row>
    <row r="107" spans="1:4">
      <c r="A107" s="4" t="s">
        <v>1430</v>
      </c>
    </row>
    <row r="108" spans="1:4">
      <c r="A108" s="3" t="s">
        <v>1410</v>
      </c>
    </row>
    <row r="109" spans="1:4">
      <c r="A109" s="4" t="s">
        <v>1418</v>
      </c>
      <c r="B109" s="5" t="n">
        <v>-143</v>
      </c>
    </row>
    <row r="110" spans="1:4">
      <c r="A110" s="4" t="s">
        <v>1431</v>
      </c>
    </row>
    <row r="111" spans="1:4">
      <c r="A111" s="3" t="s">
        <v>1410</v>
      </c>
    </row>
    <row r="112" spans="1:4">
      <c r="A112" s="4" t="s">
        <v>1418</v>
      </c>
      <c r="B112" s="5" t="n">
        <v>-139</v>
      </c>
    </row>
    <row r="113" spans="1:4">
      <c r="A113" s="4" t="s">
        <v>1432</v>
      </c>
    </row>
    <row r="114" spans="1:4">
      <c r="A114" s="3" t="s">
        <v>1410</v>
      </c>
    </row>
    <row r="115" spans="1:4">
      <c r="A115" s="4" t="s">
        <v>1418</v>
      </c>
      <c r="B115" s="5" t="n">
        <v>-135</v>
      </c>
    </row>
    <row r="116" spans="1:4">
      <c r="A116" s="4" t="s">
        <v>1433</v>
      </c>
    </row>
    <row r="117" spans="1:4">
      <c r="A117" s="3" t="s">
        <v>1410</v>
      </c>
    </row>
    <row r="118" spans="1:4">
      <c r="A118" s="4" t="s">
        <v>1418</v>
      </c>
      <c r="B118" s="6" t="n">
        <v>-97</v>
      </c>
    </row>
    <row r="119" spans="1:4">
      <c r="A119" s="4" t="s">
        <v>1434</v>
      </c>
    </row>
    <row r="120" spans="1:4">
      <c r="A120" s="3" t="s">
        <v>1410</v>
      </c>
    </row>
    <row r="121" spans="1:4">
      <c r="A121" s="4" t="s">
        <v>1435</v>
      </c>
      <c r="B121" s="5" t="n">
        <v>3465000</v>
      </c>
    </row>
    <row r="122" spans="1:4">
      <c r="A122" s="4" t="s">
        <v>1436</v>
      </c>
      <c r="B122" s="7" t="n">
        <v>67.81999999999999</v>
      </c>
    </row>
    <row r="123" spans="1:4">
      <c r="A123" s="4" t="s">
        <v>1437</v>
      </c>
    </row>
    <row r="124" spans="1:4">
      <c r="A124" s="3" t="s">
        <v>1410</v>
      </c>
    </row>
    <row r="125" spans="1:4">
      <c r="A125" s="4" t="s">
        <v>1435</v>
      </c>
      <c r="B125" s="5" t="n">
        <v>3424000</v>
      </c>
    </row>
    <row r="126" spans="1:4">
      <c r="A126" s="4" t="s">
        <v>1436</v>
      </c>
      <c r="B126" s="7" t="n">
        <v>71.06</v>
      </c>
    </row>
    <row r="127" spans="1:4">
      <c r="A127" s="4" t="s">
        <v>1438</v>
      </c>
    </row>
    <row r="128" spans="1:4">
      <c r="A128" s="3" t="s">
        <v>1410</v>
      </c>
    </row>
    <row r="129" spans="1:4">
      <c r="A129" s="4" t="s">
        <v>1435</v>
      </c>
      <c r="B129" s="5" t="n">
        <v>3329000</v>
      </c>
    </row>
    <row r="130" spans="1:4">
      <c r="A130" s="4" t="s">
        <v>1436</v>
      </c>
      <c r="B130" s="7" t="n">
        <v>73.55</v>
      </c>
    </row>
    <row r="131" spans="1:4">
      <c r="A131" s="4" t="s">
        <v>1439</v>
      </c>
    </row>
    <row r="132" spans="1:4">
      <c r="A132" s="3" t="s">
        <v>1410</v>
      </c>
    </row>
    <row r="133" spans="1:4">
      <c r="A133" s="4" t="s">
        <v>1435</v>
      </c>
      <c r="B133" s="5" t="n">
        <v>3329000</v>
      </c>
    </row>
    <row r="134" spans="1:4">
      <c r="A134" s="4" t="s">
        <v>1436</v>
      </c>
      <c r="B134" s="7" t="n">
        <v>75.39</v>
      </c>
    </row>
    <row r="135" spans="1:4">
      <c r="A135" s="4" t="s">
        <v>1440</v>
      </c>
    </row>
    <row r="136" spans="1:4">
      <c r="A136" s="3" t="s">
        <v>1410</v>
      </c>
    </row>
    <row r="137" spans="1:4">
      <c r="A137" s="4" t="s">
        <v>1435</v>
      </c>
      <c r="B137" s="5" t="n">
        <v>3338000</v>
      </c>
    </row>
    <row r="138" spans="1:4">
      <c r="A138" s="4" t="s">
        <v>1436</v>
      </c>
      <c r="B138" s="7" t="n">
        <v>77.28</v>
      </c>
    </row>
    <row r="139" spans="1:4">
      <c r="A139" s="4" t="s">
        <v>1441</v>
      </c>
    </row>
    <row r="140" spans="1:4">
      <c r="A140" s="3" t="s">
        <v>1410</v>
      </c>
    </row>
    <row r="141" spans="1:4">
      <c r="A141" s="4" t="s">
        <v>1435</v>
      </c>
      <c r="B141" s="5" t="n">
        <v>2628000</v>
      </c>
    </row>
    <row r="142" spans="1:4">
      <c r="A142" s="4" t="s">
        <v>1436</v>
      </c>
      <c r="B142" s="7" t="n">
        <v>79.2</v>
      </c>
    </row>
    <row r="143" spans="1:4">
      <c r="A143" s="4" t="s">
        <v>1442</v>
      </c>
    </row>
    <row r="144" spans="1:4">
      <c r="A144" s="3" t="s">
        <v>1410</v>
      </c>
    </row>
    <row r="145" spans="1:4">
      <c r="A145" s="4" t="s">
        <v>1435</v>
      </c>
      <c r="B145" s="5" t="n">
        <v>116000000</v>
      </c>
    </row>
    <row r="146" spans="1:4">
      <c r="A146" s="4" t="s">
        <v>1443</v>
      </c>
      <c r="B146" s="11" t="n">
        <v>0.7672</v>
      </c>
    </row>
    <row r="147" spans="1:4">
      <c r="A147" s="4" t="s">
        <v>1444</v>
      </c>
    </row>
    <row r="148" spans="1:4">
      <c r="A148" s="3" t="s">
        <v>1410</v>
      </c>
    </row>
    <row r="149" spans="1:4">
      <c r="A149" s="4" t="s">
        <v>1435</v>
      </c>
      <c r="B149" s="5" t="n">
        <v>8000000</v>
      </c>
    </row>
    <row r="150" spans="1:4">
      <c r="A150" s="4" t="s">
        <v>1443</v>
      </c>
      <c r="B150" s="11" t="n">
        <v>0.768599999999999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 customWidth="1" max="5" min="5" width="16"/>
    <col customWidth="1" max="6" min="6" width="17"/>
    <col customWidth="1" max="7" min="7" width="15"/>
    <col customWidth="1" max="8" min="8" width="16"/>
    <col customWidth="1" max="9" min="9" width="16"/>
  </cols>
  <sheetData>
    <row r="1" spans="1:9">
      <c r="A1" s="1" t="s">
        <v>1445</v>
      </c>
      <c r="B1" s="2" t="s">
        <v>1446</v>
      </c>
      <c r="C1" s="2" t="s">
        <v>1296</v>
      </c>
      <c r="D1" s="2" t="s">
        <v>1297</v>
      </c>
      <c r="E1" s="2" t="s">
        <v>1351</v>
      </c>
      <c r="F1" s="2" t="s">
        <v>1447</v>
      </c>
      <c r="G1" s="2" t="s">
        <v>1299</v>
      </c>
      <c r="H1" s="2" t="s">
        <v>1300</v>
      </c>
      <c r="I1" s="2" t="s">
        <v>1353</v>
      </c>
    </row>
    <row r="2" spans="1:9">
      <c r="A2" s="4" t="s">
        <v>1448</v>
      </c>
    </row>
    <row r="3" spans="1:9">
      <c r="A3" s="3" t="s">
        <v>1449</v>
      </c>
    </row>
    <row r="4" spans="1:9">
      <c r="A4" s="4" t="s">
        <v>1320</v>
      </c>
      <c r="B4" s="5" t="n">
        <v>222000</v>
      </c>
      <c r="F4" s="5" t="n">
        <v>2128000</v>
      </c>
    </row>
    <row r="5" spans="1:9">
      <c r="A5" s="4" t="s">
        <v>1324</v>
      </c>
      <c r="B5" s="5" t="n">
        <v>0</v>
      </c>
      <c r="F5" s="5" t="n">
        <v>0</v>
      </c>
    </row>
    <row r="6" spans="1:9">
      <c r="A6" s="4" t="s">
        <v>1450</v>
      </c>
    </row>
    <row r="7" spans="1:9">
      <c r="A7" s="3" t="s">
        <v>1449</v>
      </c>
    </row>
    <row r="8" spans="1:9">
      <c r="A8" s="4" t="s">
        <v>1320</v>
      </c>
      <c r="B8" s="5" t="n">
        <v>16097000</v>
      </c>
      <c r="F8" s="5" t="n">
        <v>58885000</v>
      </c>
    </row>
    <row r="9" spans="1:9">
      <c r="A9" s="4" t="s">
        <v>1324</v>
      </c>
      <c r="B9" s="5" t="n">
        <v>7204000</v>
      </c>
      <c r="F9" s="5" t="n">
        <v>37023000</v>
      </c>
    </row>
    <row r="10" spans="1:9">
      <c r="A10" s="4" t="s">
        <v>1451</v>
      </c>
    </row>
    <row r="11" spans="1:9">
      <c r="A11" s="3" t="s">
        <v>1449</v>
      </c>
    </row>
    <row r="12" spans="1:9">
      <c r="A12" s="4" t="s">
        <v>1320</v>
      </c>
      <c r="C12" s="5" t="n">
        <v>38062000</v>
      </c>
      <c r="D12" s="5" t="n">
        <v>80413</v>
      </c>
      <c r="G12" s="5" t="n">
        <v>80413000</v>
      </c>
      <c r="H12" s="5" t="n">
        <v>74194</v>
      </c>
    </row>
    <row r="13" spans="1:9">
      <c r="A13" s="4" t="s">
        <v>1324</v>
      </c>
      <c r="C13" s="5" t="n">
        <v>55023000</v>
      </c>
      <c r="D13" s="5" t="n">
        <v>110488</v>
      </c>
      <c r="G13" s="5" t="n">
        <v>110488000</v>
      </c>
      <c r="H13" s="5" t="n">
        <v>103805</v>
      </c>
    </row>
    <row r="14" spans="1:9">
      <c r="A14" s="4" t="s">
        <v>1452</v>
      </c>
    </row>
    <row r="15" spans="1:9">
      <c r="A15" s="3" t="s">
        <v>1449</v>
      </c>
    </row>
    <row r="16" spans="1:9">
      <c r="A16" s="4" t="s">
        <v>1320</v>
      </c>
      <c r="B16" s="5" t="n">
        <v>0</v>
      </c>
      <c r="F16" s="5" t="n">
        <v>29000</v>
      </c>
    </row>
    <row r="17" spans="1:9">
      <c r="A17" s="4" t="s">
        <v>1324</v>
      </c>
      <c r="B17" s="5" t="n">
        <v>1818000</v>
      </c>
      <c r="F17" s="5" t="n">
        <v>11163000</v>
      </c>
    </row>
    <row r="18" spans="1:9">
      <c r="A18" s="4" t="s">
        <v>1453</v>
      </c>
    </row>
    <row r="19" spans="1:9">
      <c r="A19" s="3" t="s">
        <v>1449</v>
      </c>
    </row>
    <row r="20" spans="1:9">
      <c r="A20" s="4" t="s">
        <v>1360</v>
      </c>
      <c r="E20" s="5" t="n">
        <v>184000</v>
      </c>
      <c r="I20" s="5" t="n">
        <v>0</v>
      </c>
    </row>
    <row r="21" spans="1:9">
      <c r="A21" s="4" t="s">
        <v>1361</v>
      </c>
      <c r="E21" s="5" t="n">
        <v>138000</v>
      </c>
      <c r="I21"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4</v>
      </c>
      <c r="B1" s="2" t="s">
        <v>738</v>
      </c>
      <c r="C1" s="2" t="s">
        <v>25</v>
      </c>
      <c r="D1" s="2" t="s">
        <v>26</v>
      </c>
      <c r="E1" s="2" t="s">
        <v>27</v>
      </c>
      <c r="F1" s="2" t="s">
        <v>665</v>
      </c>
    </row>
    <row r="2" spans="1:6">
      <c r="A2" s="3" t="s">
        <v>635</v>
      </c>
    </row>
    <row r="3" spans="1:6">
      <c r="A3" s="4" t="s">
        <v>265</v>
      </c>
      <c r="C3" s="6" t="n">
        <v>146</v>
      </c>
      <c r="D3" s="6" t="n">
        <v>0</v>
      </c>
    </row>
    <row r="4" spans="1:6">
      <c r="A4" s="4" t="s">
        <v>707</v>
      </c>
      <c r="C4" s="5" t="n">
        <v>417</v>
      </c>
      <c r="D4" s="5" t="n">
        <v>277</v>
      </c>
      <c r="E4" s="6" t="n">
        <v>338</v>
      </c>
    </row>
    <row r="5" spans="1:6">
      <c r="A5" s="4" t="s">
        <v>1455</v>
      </c>
      <c r="C5" s="5" t="n">
        <v>17</v>
      </c>
    </row>
    <row r="6" spans="1:6">
      <c r="A6" s="4" t="s">
        <v>1456</v>
      </c>
      <c r="C6" s="5" t="n">
        <v>15</v>
      </c>
    </row>
    <row r="7" spans="1:6">
      <c r="A7" s="4" t="s">
        <v>1457</v>
      </c>
      <c r="C7" s="6" t="n">
        <v>6</v>
      </c>
      <c r="D7" s="6" t="n">
        <v>2</v>
      </c>
      <c r="E7" s="6" t="n">
        <v>9</v>
      </c>
    </row>
    <row r="8" spans="1:6">
      <c r="A8" s="4" t="s">
        <v>1458</v>
      </c>
      <c r="C8" s="4" t="s">
        <v>1459</v>
      </c>
      <c r="D8" s="4" t="s">
        <v>1460</v>
      </c>
    </row>
    <row r="9" spans="1:6">
      <c r="A9" s="4" t="s">
        <v>787</v>
      </c>
    </row>
    <row r="10" spans="1:6">
      <c r="A10" s="3" t="s">
        <v>635</v>
      </c>
    </row>
    <row r="11" spans="1:6">
      <c r="A11" s="4" t="s">
        <v>707</v>
      </c>
      <c r="C11" s="6" t="n">
        <v>169</v>
      </c>
    </row>
    <row r="12" spans="1:6">
      <c r="A12" s="4" t="s">
        <v>1461</v>
      </c>
    </row>
    <row r="13" spans="1:6">
      <c r="A13" s="3" t="s">
        <v>635</v>
      </c>
    </row>
    <row r="14" spans="1:6">
      <c r="A14" s="4" t="s">
        <v>707</v>
      </c>
      <c r="C14" s="5" t="n">
        <v>100</v>
      </c>
    </row>
    <row r="15" spans="1:6">
      <c r="A15" s="4" t="s">
        <v>730</v>
      </c>
    </row>
    <row r="16" spans="1:6">
      <c r="A16" s="3" t="s">
        <v>635</v>
      </c>
    </row>
    <row r="17" spans="1:6">
      <c r="A17" s="4" t="s">
        <v>1462</v>
      </c>
      <c r="C17" s="5" t="n">
        <v>5</v>
      </c>
    </row>
    <row r="18" spans="1:6">
      <c r="A18" s="4" t="s">
        <v>736</v>
      </c>
    </row>
    <row r="19" spans="1:6">
      <c r="A19" s="3" t="s">
        <v>635</v>
      </c>
    </row>
    <row r="20" spans="1:6">
      <c r="A20" s="4" t="s">
        <v>1462</v>
      </c>
      <c r="B20" s="6" t="n">
        <v>308</v>
      </c>
      <c r="C20" s="5" t="n">
        <v>308</v>
      </c>
    </row>
    <row r="21" spans="1:6">
      <c r="A21" s="4" t="s">
        <v>673</v>
      </c>
    </row>
    <row r="22" spans="1:6">
      <c r="A22" s="3" t="s">
        <v>635</v>
      </c>
    </row>
    <row r="23" spans="1:6">
      <c r="A23" s="4" t="s">
        <v>674</v>
      </c>
      <c r="F23" s="6" t="n">
        <v>-29</v>
      </c>
    </row>
    <row r="24" spans="1:6">
      <c r="A24" s="4" t="s">
        <v>265</v>
      </c>
      <c r="C24" s="5" t="n">
        <v>146</v>
      </c>
      <c r="D24" s="6" t="n">
        <v>52</v>
      </c>
      <c r="F24" s="6" t="n">
        <v>85</v>
      </c>
    </row>
    <row r="25" spans="1:6">
      <c r="A25" s="4" t="s">
        <v>1463</v>
      </c>
    </row>
    <row r="26" spans="1:6">
      <c r="A26" s="3" t="s">
        <v>635</v>
      </c>
    </row>
    <row r="27" spans="1:6">
      <c r="A27" s="4" t="s">
        <v>674</v>
      </c>
      <c r="C27" s="5" t="n">
        <v>0</v>
      </c>
      <c r="D27" s="5" t="n">
        <v>65</v>
      </c>
    </row>
    <row r="28" spans="1:6">
      <c r="A28" s="4" t="s">
        <v>1455</v>
      </c>
      <c r="C28" s="5" t="n">
        <v>18</v>
      </c>
    </row>
    <row r="29" spans="1:6">
      <c r="A29" s="4" t="s">
        <v>1464</v>
      </c>
    </row>
    <row r="30" spans="1:6">
      <c r="A30" s="3" t="s">
        <v>635</v>
      </c>
    </row>
    <row r="31" spans="1:6">
      <c r="A31" s="4" t="s">
        <v>1462</v>
      </c>
      <c r="C31" s="5" t="n">
        <v>300</v>
      </c>
    </row>
    <row r="32" spans="1:6">
      <c r="A32" s="4" t="s">
        <v>1465</v>
      </c>
    </row>
    <row r="33" spans="1:6">
      <c r="A33" s="3" t="s">
        <v>635</v>
      </c>
    </row>
    <row r="34" spans="1:6">
      <c r="A34" s="4" t="s">
        <v>265</v>
      </c>
      <c r="C34" s="5" t="n">
        <v>33</v>
      </c>
    </row>
    <row r="35" spans="1:6">
      <c r="A35" s="4" t="s">
        <v>293</v>
      </c>
    </row>
    <row r="36" spans="1:6">
      <c r="A36" s="3" t="s">
        <v>635</v>
      </c>
    </row>
    <row r="37" spans="1:6">
      <c r="A37" s="4" t="s">
        <v>1462</v>
      </c>
      <c r="C37" s="5" t="n">
        <v>522</v>
      </c>
      <c r="D37" s="5" t="n">
        <v>284</v>
      </c>
    </row>
    <row r="38" spans="1:6">
      <c r="A38" s="4" t="s">
        <v>1466</v>
      </c>
    </row>
    <row r="39" spans="1:6">
      <c r="A39" s="3" t="s">
        <v>635</v>
      </c>
    </row>
    <row r="40" spans="1:6">
      <c r="A40" s="4" t="s">
        <v>1462</v>
      </c>
      <c r="C40" s="5" t="n">
        <v>0</v>
      </c>
      <c r="D40" s="5" t="n">
        <v>0</v>
      </c>
    </row>
    <row r="41" spans="1:6">
      <c r="A41" s="4" t="s">
        <v>1467</v>
      </c>
    </row>
    <row r="42" spans="1:6">
      <c r="A42" s="3" t="s">
        <v>635</v>
      </c>
    </row>
    <row r="43" spans="1:6">
      <c r="A43" s="4" t="s">
        <v>1462</v>
      </c>
      <c r="C43" s="5" t="n">
        <v>0</v>
      </c>
      <c r="D43" s="5" t="n">
        <v>0</v>
      </c>
    </row>
    <row r="44" spans="1:6">
      <c r="A44" s="4" t="s">
        <v>1468</v>
      </c>
    </row>
    <row r="45" spans="1:6">
      <c r="A45" s="3" t="s">
        <v>635</v>
      </c>
    </row>
    <row r="46" spans="1:6">
      <c r="A46" s="4" t="s">
        <v>1462</v>
      </c>
      <c r="C46" s="6" t="n">
        <v>407</v>
      </c>
      <c r="D46" s="5" t="n">
        <v>275</v>
      </c>
    </row>
    <row r="47" spans="1:6">
      <c r="A47" s="4" t="s">
        <v>1469</v>
      </c>
    </row>
    <row r="48" spans="1:6">
      <c r="A48" s="3" t="s">
        <v>635</v>
      </c>
    </row>
    <row r="49" spans="1:6">
      <c r="A49" s="4" t="s">
        <v>1462</v>
      </c>
      <c r="D49" s="6" t="n">
        <v>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5</v>
      </c>
      <c r="C2" s="2" t="s">
        <v>26</v>
      </c>
    </row>
    <row r="3" spans="1:3">
      <c r="A3" s="3" t="s">
        <v>635</v>
      </c>
    </row>
    <row r="4" spans="1:3">
      <c r="A4" s="4" t="s">
        <v>1471</v>
      </c>
      <c r="B4" s="6" t="n">
        <v>6164</v>
      </c>
      <c r="C4" s="6" t="n">
        <v>6578</v>
      </c>
    </row>
    <row r="5" spans="1:3">
      <c r="A5" s="4" t="s">
        <v>1472</v>
      </c>
      <c r="B5" s="5" t="n">
        <v>6207</v>
      </c>
      <c r="C5" s="5" t="n">
        <v>6164</v>
      </c>
    </row>
    <row r="6" spans="1:3">
      <c r="A6" s="4" t="s">
        <v>293</v>
      </c>
    </row>
    <row r="7" spans="1:3">
      <c r="A7" s="3" t="s">
        <v>635</v>
      </c>
    </row>
    <row r="8" spans="1:3">
      <c r="A8" s="4" t="s">
        <v>1471</v>
      </c>
      <c r="B8" s="5" t="n">
        <v>13202</v>
      </c>
      <c r="C8" s="5" t="n">
        <v>12973</v>
      </c>
    </row>
    <row r="9" spans="1:3">
      <c r="A9" s="4" t="s">
        <v>1462</v>
      </c>
      <c r="B9" s="5" t="n">
        <v>522</v>
      </c>
      <c r="C9" s="5" t="n">
        <v>284</v>
      </c>
    </row>
    <row r="10" spans="1:3">
      <c r="A10" s="4" t="s">
        <v>1473</v>
      </c>
      <c r="B10" s="5" t="n">
        <v>439</v>
      </c>
    </row>
    <row r="11" spans="1:3">
      <c r="A11" s="4" t="s">
        <v>1474</v>
      </c>
      <c r="B11" s="5" t="n">
        <v>-704</v>
      </c>
      <c r="C11" s="5" t="n">
        <v>-7</v>
      </c>
    </row>
    <row r="12" spans="1:3">
      <c r="A12" s="4" t="s">
        <v>1475</v>
      </c>
      <c r="B12" s="5" t="n">
        <v>-201</v>
      </c>
      <c r="C12" s="5" t="n">
        <v>-90</v>
      </c>
    </row>
    <row r="13" spans="1:3">
      <c r="A13" s="4" t="s">
        <v>154</v>
      </c>
      <c r="B13" s="5" t="n">
        <v>-134</v>
      </c>
      <c r="C13" s="5" t="n">
        <v>131</v>
      </c>
    </row>
    <row r="14" spans="1:3">
      <c r="A14" s="4" t="s">
        <v>1476</v>
      </c>
      <c r="B14" s="5" t="n">
        <v>-29</v>
      </c>
      <c r="C14" s="5" t="n">
        <v>-18</v>
      </c>
    </row>
    <row r="15" spans="1:3">
      <c r="A15" s="4" t="s">
        <v>1472</v>
      </c>
      <c r="B15" s="5" t="n">
        <v>13395</v>
      </c>
      <c r="C15" s="5" t="n">
        <v>13202</v>
      </c>
    </row>
    <row r="16" spans="1:3">
      <c r="A16" s="4" t="s">
        <v>1477</v>
      </c>
    </row>
    <row r="17" spans="1:3">
      <c r="A17" s="3" t="s">
        <v>635</v>
      </c>
    </row>
    <row r="18" spans="1:3">
      <c r="A18" s="4" t="s">
        <v>1478</v>
      </c>
      <c r="B18" s="5" t="n">
        <v>-108</v>
      </c>
    </row>
    <row r="19" spans="1:3">
      <c r="A19" s="4" t="s">
        <v>294</v>
      </c>
    </row>
    <row r="20" spans="1:3">
      <c r="A20" s="3" t="s">
        <v>635</v>
      </c>
    </row>
    <row r="21" spans="1:3">
      <c r="A21" s="4" t="s">
        <v>1471</v>
      </c>
      <c r="B21" s="5" t="n">
        <v>-7038</v>
      </c>
      <c r="C21" s="5" t="n">
        <v>-6395</v>
      </c>
    </row>
    <row r="22" spans="1:3">
      <c r="A22" s="4" t="s">
        <v>1474</v>
      </c>
      <c r="B22" s="5" t="n">
        <v>-439</v>
      </c>
      <c r="C22" s="5" t="n">
        <v>-5</v>
      </c>
    </row>
    <row r="23" spans="1:3">
      <c r="A23" s="4" t="s">
        <v>1479</v>
      </c>
      <c r="B23" s="5" t="n">
        <v>-297</v>
      </c>
    </row>
    <row r="24" spans="1:3">
      <c r="A24" s="4" t="s">
        <v>1475</v>
      </c>
      <c r="B24" s="5" t="n">
        <v>-190</v>
      </c>
      <c r="C24" s="5" t="n">
        <v>-83</v>
      </c>
    </row>
    <row r="25" spans="1:3">
      <c r="A25" s="4" t="s">
        <v>154</v>
      </c>
      <c r="B25" s="5" t="n">
        <v>-76</v>
      </c>
      <c r="C25" s="5" t="n">
        <v>92</v>
      </c>
    </row>
    <row r="26" spans="1:3">
      <c r="A26" s="4" t="s">
        <v>1476</v>
      </c>
      <c r="B26" s="5" t="n">
        <v>-26</v>
      </c>
      <c r="C26" s="5" t="n">
        <v>-10</v>
      </c>
    </row>
    <row r="27" spans="1:3">
      <c r="A27" s="4" t="s">
        <v>1480</v>
      </c>
      <c r="B27" s="5" t="n">
        <v>-630</v>
      </c>
      <c r="C27" s="5" t="n">
        <v>-649</v>
      </c>
    </row>
    <row r="28" spans="1:3">
      <c r="A28" s="4" t="s">
        <v>1472</v>
      </c>
      <c r="B28" s="5" t="n">
        <v>-7188</v>
      </c>
      <c r="C28" s="5" t="n">
        <v>-7038</v>
      </c>
    </row>
    <row r="29" spans="1:3">
      <c r="A29" s="4" t="s">
        <v>1481</v>
      </c>
    </row>
    <row r="30" spans="1:3">
      <c r="A30" s="3" t="s">
        <v>635</v>
      </c>
    </row>
    <row r="31" spans="1:3">
      <c r="A31" s="4" t="s">
        <v>1478</v>
      </c>
      <c r="B31" s="5" t="n">
        <v>-46</v>
      </c>
    </row>
    <row r="32" spans="1:3">
      <c r="A32" s="4" t="s">
        <v>1482</v>
      </c>
    </row>
    <row r="33" spans="1:3">
      <c r="A33" s="3" t="s">
        <v>635</v>
      </c>
    </row>
    <row r="34" spans="1:3">
      <c r="A34" s="4" t="s">
        <v>1471</v>
      </c>
      <c r="B34" s="5" t="n">
        <v>94</v>
      </c>
      <c r="C34" s="5" t="n">
        <v>95</v>
      </c>
    </row>
    <row r="35" spans="1:3">
      <c r="A35" s="4" t="s">
        <v>1472</v>
      </c>
      <c r="B35" s="5" t="n">
        <v>91</v>
      </c>
      <c r="C35" s="5" t="n">
        <v>94</v>
      </c>
    </row>
    <row r="36" spans="1:3">
      <c r="A36" s="4" t="s">
        <v>1483</v>
      </c>
    </row>
    <row r="37" spans="1:3">
      <c r="A37" s="3" t="s">
        <v>635</v>
      </c>
    </row>
    <row r="38" spans="1:3">
      <c r="A38" s="4" t="s">
        <v>1471</v>
      </c>
      <c r="B38" s="5" t="n">
        <v>94</v>
      </c>
      <c r="C38" s="5" t="n">
        <v>95</v>
      </c>
    </row>
    <row r="39" spans="1:3">
      <c r="A39" s="4" t="s">
        <v>1462</v>
      </c>
      <c r="B39" s="5" t="n">
        <v>0</v>
      </c>
      <c r="C39" s="5" t="n">
        <v>0</v>
      </c>
    </row>
    <row r="40" spans="1:3">
      <c r="A40" s="4" t="s">
        <v>1473</v>
      </c>
      <c r="B40" s="5" t="n">
        <v>0</v>
      </c>
    </row>
    <row r="41" spans="1:3">
      <c r="A41" s="4" t="s">
        <v>1474</v>
      </c>
      <c r="B41" s="5" t="n">
        <v>-2</v>
      </c>
      <c r="C41" s="5" t="n">
        <v>-3</v>
      </c>
    </row>
    <row r="42" spans="1:3">
      <c r="A42" s="4" t="s">
        <v>1475</v>
      </c>
      <c r="B42" s="5" t="n">
        <v>0</v>
      </c>
      <c r="C42" s="5" t="n">
        <v>0</v>
      </c>
    </row>
    <row r="43" spans="1:3">
      <c r="A43" s="4" t="s">
        <v>154</v>
      </c>
      <c r="B43" s="5" t="n">
        <v>-1</v>
      </c>
      <c r="C43" s="5" t="n">
        <v>2</v>
      </c>
    </row>
    <row r="44" spans="1:3">
      <c r="A44" s="4" t="s">
        <v>1476</v>
      </c>
      <c r="B44" s="5" t="n">
        <v>0</v>
      </c>
      <c r="C44" s="5" t="n">
        <v>0</v>
      </c>
    </row>
    <row r="45" spans="1:3">
      <c r="A45" s="4" t="s">
        <v>1472</v>
      </c>
      <c r="B45" s="5" t="n">
        <v>91</v>
      </c>
      <c r="C45" s="5" t="n">
        <v>94</v>
      </c>
    </row>
    <row r="46" spans="1:3">
      <c r="A46" s="4" t="s">
        <v>1484</v>
      </c>
    </row>
    <row r="47" spans="1:3">
      <c r="A47" s="3" t="s">
        <v>635</v>
      </c>
    </row>
    <row r="48" spans="1:3">
      <c r="A48" s="4" t="s">
        <v>1478</v>
      </c>
      <c r="B48" s="5" t="n">
        <v>0</v>
      </c>
    </row>
    <row r="49" spans="1:3">
      <c r="A49" s="4" t="s">
        <v>1485</v>
      </c>
    </row>
    <row r="50" spans="1:3">
      <c r="A50" s="3" t="s">
        <v>635</v>
      </c>
    </row>
    <row r="51" spans="1:3">
      <c r="A51" s="4" t="s">
        <v>1471</v>
      </c>
      <c r="B51" s="5" t="n">
        <v>0</v>
      </c>
      <c r="C51" s="5" t="n">
        <v>0</v>
      </c>
    </row>
    <row r="52" spans="1:3">
      <c r="A52" s="4" t="s">
        <v>1474</v>
      </c>
      <c r="B52" s="5" t="n">
        <v>0</v>
      </c>
      <c r="C52" s="5" t="n">
        <v>0</v>
      </c>
    </row>
    <row r="53" spans="1:3">
      <c r="A53" s="4" t="s">
        <v>1479</v>
      </c>
      <c r="B53" s="5" t="n">
        <v>0</v>
      </c>
    </row>
    <row r="54" spans="1:3">
      <c r="A54" s="4" t="s">
        <v>1475</v>
      </c>
      <c r="B54" s="5" t="n">
        <v>0</v>
      </c>
      <c r="C54" s="5" t="n">
        <v>0</v>
      </c>
    </row>
    <row r="55" spans="1:3">
      <c r="A55" s="4" t="s">
        <v>154</v>
      </c>
      <c r="B55" s="5" t="n">
        <v>0</v>
      </c>
      <c r="C55" s="5" t="n">
        <v>0</v>
      </c>
    </row>
    <row r="56" spans="1:3">
      <c r="A56" s="4" t="s">
        <v>1476</v>
      </c>
      <c r="B56" s="5" t="n">
        <v>0</v>
      </c>
      <c r="C56" s="5" t="n">
        <v>0</v>
      </c>
    </row>
    <row r="57" spans="1:3">
      <c r="A57" s="4" t="s">
        <v>1480</v>
      </c>
      <c r="B57" s="5" t="n">
        <v>0</v>
      </c>
      <c r="C57" s="5" t="n">
        <v>0</v>
      </c>
    </row>
    <row r="58" spans="1:3">
      <c r="A58" s="4" t="s">
        <v>1472</v>
      </c>
      <c r="B58" s="5" t="n">
        <v>0</v>
      </c>
      <c r="C58" s="5" t="n">
        <v>0</v>
      </c>
    </row>
    <row r="59" spans="1:3">
      <c r="A59" s="4" t="s">
        <v>1486</v>
      </c>
    </row>
    <row r="60" spans="1:3">
      <c r="A60" s="3" t="s">
        <v>635</v>
      </c>
    </row>
    <row r="61" spans="1:3">
      <c r="A61" s="4" t="s">
        <v>1478</v>
      </c>
      <c r="B61" s="5" t="n">
        <v>0</v>
      </c>
    </row>
    <row r="62" spans="1:3">
      <c r="A62" s="4" t="s">
        <v>675</v>
      </c>
    </row>
    <row r="63" spans="1:3">
      <c r="A63" s="3" t="s">
        <v>635</v>
      </c>
    </row>
    <row r="64" spans="1:3">
      <c r="A64" s="4" t="s">
        <v>1471</v>
      </c>
      <c r="B64" s="5" t="n">
        <v>2172</v>
      </c>
      <c r="C64" s="5" t="n">
        <v>2457</v>
      </c>
    </row>
    <row r="65" spans="1:3">
      <c r="A65" s="4" t="s">
        <v>1472</v>
      </c>
      <c r="B65" s="5" t="n">
        <v>2120</v>
      </c>
      <c r="C65" s="5" t="n">
        <v>2172</v>
      </c>
    </row>
    <row r="66" spans="1:3">
      <c r="A66" s="4" t="s">
        <v>1487</v>
      </c>
    </row>
    <row r="67" spans="1:3">
      <c r="A67" s="3" t="s">
        <v>635</v>
      </c>
    </row>
    <row r="68" spans="1:3">
      <c r="A68" s="4" t="s">
        <v>1471</v>
      </c>
      <c r="B68" s="5" t="n">
        <v>5937</v>
      </c>
      <c r="C68" s="5" t="n">
        <v>5888</v>
      </c>
    </row>
    <row r="69" spans="1:3">
      <c r="A69" s="4" t="s">
        <v>1462</v>
      </c>
      <c r="B69" s="5" t="n">
        <v>0</v>
      </c>
      <c r="C69" s="5" t="n">
        <v>0</v>
      </c>
    </row>
    <row r="70" spans="1:3">
      <c r="A70" s="4" t="s">
        <v>1473</v>
      </c>
      <c r="B70" s="5" t="n">
        <v>300</v>
      </c>
    </row>
    <row r="71" spans="1:3">
      <c r="A71" s="4" t="s">
        <v>1474</v>
      </c>
      <c r="B71" s="5" t="n">
        <v>-389</v>
      </c>
      <c r="C71" s="5" t="n">
        <v>0</v>
      </c>
    </row>
    <row r="72" spans="1:3">
      <c r="A72" s="4" t="s">
        <v>1475</v>
      </c>
      <c r="B72" s="5" t="n">
        <v>-158</v>
      </c>
      <c r="C72" s="5" t="n">
        <v>-47</v>
      </c>
    </row>
    <row r="73" spans="1:3">
      <c r="A73" s="4" t="s">
        <v>154</v>
      </c>
      <c r="B73" s="5" t="n">
        <v>-63</v>
      </c>
      <c r="C73" s="5" t="n">
        <v>105</v>
      </c>
    </row>
    <row r="74" spans="1:3">
      <c r="A74" s="4" t="s">
        <v>1476</v>
      </c>
      <c r="B74" s="5" t="n">
        <v>103</v>
      </c>
      <c r="C74" s="5" t="n">
        <v>41</v>
      </c>
    </row>
    <row r="75" spans="1:3">
      <c r="A75" s="4" t="s">
        <v>1472</v>
      </c>
      <c r="B75" s="5" t="n">
        <v>6116</v>
      </c>
      <c r="C75" s="5" t="n">
        <v>5937</v>
      </c>
    </row>
    <row r="76" spans="1:3">
      <c r="A76" s="4" t="s">
        <v>1488</v>
      </c>
    </row>
    <row r="77" spans="1:3">
      <c r="A77" s="3" t="s">
        <v>635</v>
      </c>
    </row>
    <row r="78" spans="1:3">
      <c r="A78" s="4" t="s">
        <v>1478</v>
      </c>
      <c r="B78" s="5" t="n">
        <v>0</v>
      </c>
    </row>
    <row r="79" spans="1:3">
      <c r="A79" s="4" t="s">
        <v>1489</v>
      </c>
    </row>
    <row r="80" spans="1:3">
      <c r="A80" s="3" t="s">
        <v>635</v>
      </c>
    </row>
    <row r="81" spans="1:3">
      <c r="A81" s="4" t="s">
        <v>1471</v>
      </c>
      <c r="B81" s="5" t="n">
        <v>-3765</v>
      </c>
      <c r="C81" s="5" t="n">
        <v>-3431</v>
      </c>
    </row>
    <row r="82" spans="1:3">
      <c r="A82" s="4" t="s">
        <v>1474</v>
      </c>
      <c r="B82" s="5" t="n">
        <v>-170</v>
      </c>
      <c r="C82" s="5" t="n">
        <v>0</v>
      </c>
    </row>
    <row r="83" spans="1:3">
      <c r="A83" s="4" t="s">
        <v>1479</v>
      </c>
      <c r="B83" s="5" t="n">
        <v>-297</v>
      </c>
    </row>
    <row r="84" spans="1:3">
      <c r="A84" s="4" t="s">
        <v>1475</v>
      </c>
      <c r="B84" s="5" t="n">
        <v>-158</v>
      </c>
      <c r="C84" s="5" t="n">
        <v>-56</v>
      </c>
    </row>
    <row r="85" spans="1:3">
      <c r="A85" s="4" t="s">
        <v>154</v>
      </c>
      <c r="B85" s="5" t="n">
        <v>-52</v>
      </c>
      <c r="C85" s="5" t="n">
        <v>84</v>
      </c>
    </row>
    <row r="86" spans="1:3">
      <c r="A86" s="4" t="s">
        <v>1476</v>
      </c>
      <c r="B86" s="5" t="n">
        <v>10</v>
      </c>
      <c r="C86" s="5" t="n">
        <v>0</v>
      </c>
    </row>
    <row r="87" spans="1:3">
      <c r="A87" s="4" t="s">
        <v>1480</v>
      </c>
      <c r="B87" s="5" t="n">
        <v>-304</v>
      </c>
      <c r="C87" s="5" t="n">
        <v>-306</v>
      </c>
    </row>
    <row r="88" spans="1:3">
      <c r="A88" s="4" t="s">
        <v>1472</v>
      </c>
      <c r="B88" s="5" t="n">
        <v>-3996</v>
      </c>
      <c r="C88" s="5" t="n">
        <v>-3765</v>
      </c>
    </row>
    <row r="89" spans="1:3">
      <c r="A89" s="4" t="s">
        <v>1490</v>
      </c>
    </row>
    <row r="90" spans="1:3">
      <c r="A90" s="3" t="s">
        <v>635</v>
      </c>
    </row>
    <row r="91" spans="1:3">
      <c r="A91" s="4" t="s">
        <v>1478</v>
      </c>
      <c r="B91" s="5" t="n">
        <v>0</v>
      </c>
    </row>
    <row r="92" spans="1:3">
      <c r="A92" s="4" t="s">
        <v>1491</v>
      </c>
    </row>
    <row r="93" spans="1:3">
      <c r="A93" s="3" t="s">
        <v>635</v>
      </c>
    </row>
    <row r="94" spans="1:3">
      <c r="A94" s="4" t="s">
        <v>1471</v>
      </c>
      <c r="B94" s="5" t="n">
        <v>836</v>
      </c>
      <c r="C94" s="5" t="n">
        <v>910</v>
      </c>
    </row>
    <row r="95" spans="1:3">
      <c r="A95" s="4" t="s">
        <v>1472</v>
      </c>
      <c r="B95" s="5" t="n">
        <v>771</v>
      </c>
      <c r="C95" s="5" t="n">
        <v>836</v>
      </c>
    </row>
    <row r="96" spans="1:3">
      <c r="A96" s="4" t="s">
        <v>1492</v>
      </c>
    </row>
    <row r="97" spans="1:3">
      <c r="A97" s="3" t="s">
        <v>635</v>
      </c>
    </row>
    <row r="98" spans="1:3">
      <c r="A98" s="4" t="s">
        <v>1471</v>
      </c>
      <c r="B98" s="5" t="n">
        <v>1964</v>
      </c>
      <c r="C98" s="5" t="n">
        <v>1982</v>
      </c>
    </row>
    <row r="99" spans="1:3">
      <c r="A99" s="4" t="s">
        <v>1462</v>
      </c>
      <c r="B99" s="5" t="n">
        <v>0</v>
      </c>
      <c r="C99" s="5" t="n">
        <v>0</v>
      </c>
    </row>
    <row r="100" spans="1:3">
      <c r="A100" s="4" t="s">
        <v>1473</v>
      </c>
      <c r="B100" s="5" t="n">
        <v>0</v>
      </c>
    </row>
    <row r="101" spans="1:3">
      <c r="A101" s="4" t="s">
        <v>1474</v>
      </c>
      <c r="B101" s="5" t="n">
        <v>-260</v>
      </c>
      <c r="C101" s="5" t="n">
        <v>0</v>
      </c>
    </row>
    <row r="102" spans="1:3">
      <c r="A102" s="4" t="s">
        <v>1475</v>
      </c>
      <c r="B102" s="5" t="n">
        <v>-26</v>
      </c>
      <c r="C102" s="5" t="n">
        <v>-17</v>
      </c>
    </row>
    <row r="103" spans="1:3">
      <c r="A103" s="4" t="s">
        <v>154</v>
      </c>
      <c r="B103" s="5" t="n">
        <v>-40</v>
      </c>
      <c r="C103" s="5" t="n">
        <v>-13</v>
      </c>
    </row>
    <row r="104" spans="1:3">
      <c r="A104" s="4" t="s">
        <v>1476</v>
      </c>
      <c r="B104" s="5" t="n">
        <v>22</v>
      </c>
      <c r="C104" s="5" t="n">
        <v>13</v>
      </c>
    </row>
    <row r="105" spans="1:3">
      <c r="A105" s="4" t="s">
        <v>1472</v>
      </c>
      <c r="B105" s="5" t="n">
        <v>1671</v>
      </c>
      <c r="C105" s="5" t="n">
        <v>1964</v>
      </c>
    </row>
    <row r="106" spans="1:3">
      <c r="A106" s="4" t="s">
        <v>1493</v>
      </c>
    </row>
    <row r="107" spans="1:3">
      <c r="A107" s="3" t="s">
        <v>635</v>
      </c>
    </row>
    <row r="108" spans="1:3">
      <c r="A108" s="4" t="s">
        <v>1478</v>
      </c>
      <c r="B108" s="5" t="n">
        <v>0</v>
      </c>
    </row>
    <row r="109" spans="1:3">
      <c r="A109" s="4" t="s">
        <v>1494</v>
      </c>
    </row>
    <row r="110" spans="1:3">
      <c r="A110" s="3" t="s">
        <v>635</v>
      </c>
    </row>
    <row r="111" spans="1:3">
      <c r="A111" s="4" t="s">
        <v>1471</v>
      </c>
      <c r="B111" s="5" t="n">
        <v>-1128</v>
      </c>
      <c r="C111" s="5" t="n">
        <v>-1072</v>
      </c>
    </row>
    <row r="112" spans="1:3">
      <c r="A112" s="4" t="s">
        <v>1474</v>
      </c>
      <c r="B112" s="5" t="n">
        <v>-255</v>
      </c>
      <c r="C112" s="5" t="n">
        <v>0</v>
      </c>
    </row>
    <row r="113" spans="1:3">
      <c r="A113" s="4" t="s">
        <v>1479</v>
      </c>
      <c r="B113" s="5" t="n">
        <v>0</v>
      </c>
    </row>
    <row r="114" spans="1:3">
      <c r="A114" s="4" t="s">
        <v>1475</v>
      </c>
      <c r="B114" s="5" t="n">
        <v>-23</v>
      </c>
      <c r="C114" s="5" t="n">
        <v>-13</v>
      </c>
    </row>
    <row r="115" spans="1:3">
      <c r="A115" s="4" t="s">
        <v>154</v>
      </c>
      <c r="B115" s="5" t="n">
        <v>-16</v>
      </c>
      <c r="C115" s="5" t="n">
        <v>-3</v>
      </c>
    </row>
    <row r="116" spans="1:3">
      <c r="A116" s="4" t="s">
        <v>1476</v>
      </c>
      <c r="B116" s="5" t="n">
        <v>-11</v>
      </c>
      <c r="C116" s="5" t="n">
        <v>-7</v>
      </c>
    </row>
    <row r="117" spans="1:3">
      <c r="A117" s="4" t="s">
        <v>1480</v>
      </c>
      <c r="B117" s="5" t="n">
        <v>-77</v>
      </c>
      <c r="C117" s="5" t="n">
        <v>-79</v>
      </c>
    </row>
    <row r="118" spans="1:3">
      <c r="A118" s="4" t="s">
        <v>1472</v>
      </c>
      <c r="B118" s="5" t="n">
        <v>-900</v>
      </c>
      <c r="C118" s="5" t="n">
        <v>-1128</v>
      </c>
    </row>
    <row r="119" spans="1:3">
      <c r="A119" s="4" t="s">
        <v>1495</v>
      </c>
    </row>
    <row r="120" spans="1:3">
      <c r="A120" s="3" t="s">
        <v>635</v>
      </c>
    </row>
    <row r="121" spans="1:3">
      <c r="A121" s="4" t="s">
        <v>1478</v>
      </c>
      <c r="B121" s="5" t="n">
        <v>0</v>
      </c>
    </row>
    <row r="122" spans="1:3">
      <c r="A122" s="4" t="s">
        <v>1496</v>
      </c>
    </row>
    <row r="123" spans="1:3">
      <c r="A123" s="3" t="s">
        <v>635</v>
      </c>
    </row>
    <row r="124" spans="1:3">
      <c r="A124" s="4" t="s">
        <v>1471</v>
      </c>
      <c r="B124" s="5" t="n">
        <v>2125</v>
      </c>
      <c r="C124" s="5" t="n">
        <v>2191</v>
      </c>
    </row>
    <row r="125" spans="1:3">
      <c r="A125" s="4" t="s">
        <v>1472</v>
      </c>
      <c r="B125" s="5" t="n">
        <v>2290</v>
      </c>
      <c r="C125" s="5" t="n">
        <v>2125</v>
      </c>
    </row>
    <row r="126" spans="1:3">
      <c r="A126" s="4" t="s">
        <v>1497</v>
      </c>
    </row>
    <row r="127" spans="1:3">
      <c r="A127" s="3" t="s">
        <v>635</v>
      </c>
    </row>
    <row r="128" spans="1:3">
      <c r="A128" s="4" t="s">
        <v>1471</v>
      </c>
      <c r="B128" s="5" t="n">
        <v>3286</v>
      </c>
      <c r="C128" s="5" t="n">
        <v>3228</v>
      </c>
    </row>
    <row r="129" spans="1:3">
      <c r="A129" s="4" t="s">
        <v>1462</v>
      </c>
      <c r="B129" s="5" t="n">
        <v>0</v>
      </c>
      <c r="C129" s="5" t="n">
        <v>1</v>
      </c>
    </row>
    <row r="130" spans="1:3">
      <c r="A130" s="4" t="s">
        <v>1473</v>
      </c>
      <c r="B130" s="5" t="n">
        <v>0</v>
      </c>
    </row>
    <row r="131" spans="1:3">
      <c r="A131" s="4" t="s">
        <v>1474</v>
      </c>
      <c r="B131" s="5" t="n">
        <v>0</v>
      </c>
      <c r="C131" s="5" t="n">
        <v>0</v>
      </c>
    </row>
    <row r="132" spans="1:3">
      <c r="A132" s="4" t="s">
        <v>1475</v>
      </c>
      <c r="B132" s="5" t="n">
        <v>-7</v>
      </c>
      <c r="C132" s="5" t="n">
        <v>-6</v>
      </c>
    </row>
    <row r="133" spans="1:3">
      <c r="A133" s="4" t="s">
        <v>154</v>
      </c>
      <c r="B133" s="5" t="n">
        <v>-17</v>
      </c>
      <c r="C133" s="5" t="n">
        <v>26</v>
      </c>
    </row>
    <row r="134" spans="1:3">
      <c r="A134" s="4" t="s">
        <v>1476</v>
      </c>
      <c r="B134" s="5" t="n">
        <v>319</v>
      </c>
      <c r="C134" s="5" t="n">
        <v>51</v>
      </c>
    </row>
    <row r="135" spans="1:3">
      <c r="A135" s="4" t="s">
        <v>1472</v>
      </c>
      <c r="B135" s="5" t="n">
        <v>3574</v>
      </c>
      <c r="C135" s="5" t="n">
        <v>3286</v>
      </c>
    </row>
    <row r="136" spans="1:3">
      <c r="A136" s="4" t="s">
        <v>1498</v>
      </c>
    </row>
    <row r="137" spans="1:3">
      <c r="A137" s="3" t="s">
        <v>635</v>
      </c>
    </row>
    <row r="138" spans="1:3">
      <c r="A138" s="4" t="s">
        <v>1478</v>
      </c>
      <c r="B138" s="5" t="n">
        <v>-7</v>
      </c>
    </row>
    <row r="139" spans="1:3">
      <c r="A139" s="4" t="s">
        <v>1499</v>
      </c>
    </row>
    <row r="140" spans="1:3">
      <c r="A140" s="3" t="s">
        <v>635</v>
      </c>
    </row>
    <row r="141" spans="1:3">
      <c r="A141" s="4" t="s">
        <v>1471</v>
      </c>
      <c r="B141" s="5" t="n">
        <v>-1161</v>
      </c>
      <c r="C141" s="5" t="n">
        <v>-1037</v>
      </c>
    </row>
    <row r="142" spans="1:3">
      <c r="A142" s="4" t="s">
        <v>1474</v>
      </c>
      <c r="B142" s="5" t="n">
        <v>0</v>
      </c>
      <c r="C142" s="5" t="n">
        <v>0</v>
      </c>
    </row>
    <row r="143" spans="1:3">
      <c r="A143" s="4" t="s">
        <v>1479</v>
      </c>
      <c r="B143" s="5" t="n">
        <v>0</v>
      </c>
    </row>
    <row r="144" spans="1:3">
      <c r="A144" s="4" t="s">
        <v>1475</v>
      </c>
      <c r="B144" s="5" t="n">
        <v>-3</v>
      </c>
      <c r="C144" s="5" t="n">
        <v>-2</v>
      </c>
    </row>
    <row r="145" spans="1:3">
      <c r="A145" s="4" t="s">
        <v>154</v>
      </c>
      <c r="B145" s="5" t="n">
        <v>-4</v>
      </c>
      <c r="C145" s="5" t="n">
        <v>6</v>
      </c>
    </row>
    <row r="146" spans="1:3">
      <c r="A146" s="4" t="s">
        <v>1476</v>
      </c>
      <c r="B146" s="5" t="n">
        <v>-3</v>
      </c>
      <c r="C146" s="5" t="n">
        <v>-3</v>
      </c>
    </row>
    <row r="147" spans="1:3">
      <c r="A147" s="4" t="s">
        <v>1480</v>
      </c>
      <c r="B147" s="5" t="n">
        <v>-136</v>
      </c>
      <c r="C147" s="5" t="n">
        <v>-123</v>
      </c>
    </row>
    <row r="148" spans="1:3">
      <c r="A148" s="4" t="s">
        <v>1472</v>
      </c>
      <c r="B148" s="5" t="n">
        <v>-1284</v>
      </c>
      <c r="C148" s="5" t="n">
        <v>-1161</v>
      </c>
    </row>
    <row r="149" spans="1:3">
      <c r="A149" s="4" t="s">
        <v>1500</v>
      </c>
    </row>
    <row r="150" spans="1:3">
      <c r="A150" s="3" t="s">
        <v>635</v>
      </c>
    </row>
    <row r="151" spans="1:3">
      <c r="A151" s="4" t="s">
        <v>1478</v>
      </c>
      <c r="B151" s="5" t="n">
        <v>-3</v>
      </c>
    </row>
    <row r="152" spans="1:3">
      <c r="A152" s="4" t="s">
        <v>1463</v>
      </c>
    </row>
    <row r="153" spans="1:3">
      <c r="A153" s="3" t="s">
        <v>635</v>
      </c>
    </row>
    <row r="154" spans="1:3">
      <c r="A154" s="4" t="s">
        <v>1471</v>
      </c>
      <c r="B154" s="5" t="n">
        <v>508</v>
      </c>
      <c r="C154" s="5" t="n">
        <v>602</v>
      </c>
    </row>
    <row r="155" spans="1:3">
      <c r="A155" s="4" t="s">
        <v>1472</v>
      </c>
      <c r="B155" s="5" t="n">
        <v>386</v>
      </c>
      <c r="C155" s="5" t="n">
        <v>508</v>
      </c>
    </row>
    <row r="156" spans="1:3">
      <c r="A156" s="4" t="s">
        <v>1501</v>
      </c>
    </row>
    <row r="157" spans="1:3">
      <c r="A157" s="3" t="s">
        <v>635</v>
      </c>
    </row>
    <row r="158" spans="1:3">
      <c r="A158" s="4" t="s">
        <v>1471</v>
      </c>
      <c r="B158" s="5" t="n">
        <v>1338</v>
      </c>
      <c r="C158" s="5" t="n">
        <v>1315</v>
      </c>
    </row>
    <row r="159" spans="1:3">
      <c r="A159" s="4" t="s">
        <v>1462</v>
      </c>
      <c r="B159" s="5" t="n">
        <v>0</v>
      </c>
      <c r="C159" s="5" t="n">
        <v>0</v>
      </c>
    </row>
    <row r="160" spans="1:3">
      <c r="A160" s="4" t="s">
        <v>1473</v>
      </c>
      <c r="B160" s="5" t="n">
        <v>0</v>
      </c>
    </row>
    <row r="161" spans="1:3">
      <c r="A161" s="4" t="s">
        <v>1474</v>
      </c>
      <c r="B161" s="5" t="n">
        <v>-34</v>
      </c>
      <c r="C161" s="5" t="n">
        <v>-1</v>
      </c>
    </row>
    <row r="162" spans="1:3">
      <c r="A162" s="4" t="s">
        <v>1475</v>
      </c>
      <c r="B162" s="5" t="n">
        <v>-10</v>
      </c>
      <c r="C162" s="5" t="n">
        <v>-16</v>
      </c>
    </row>
    <row r="163" spans="1:3">
      <c r="A163" s="4" t="s">
        <v>154</v>
      </c>
      <c r="B163" s="5" t="n">
        <v>-3</v>
      </c>
      <c r="C163" s="5" t="n">
        <v>7</v>
      </c>
    </row>
    <row r="164" spans="1:3">
      <c r="A164" s="4" t="s">
        <v>1476</v>
      </c>
      <c r="B164" s="5" t="n">
        <v>25</v>
      </c>
      <c r="C164" s="5" t="n">
        <v>39</v>
      </c>
    </row>
    <row r="165" spans="1:3">
      <c r="A165" s="4" t="s">
        <v>1472</v>
      </c>
      <c r="B165" s="5" t="n">
        <v>1226</v>
      </c>
      <c r="C165" s="5" t="n">
        <v>1338</v>
      </c>
    </row>
    <row r="166" spans="1:3">
      <c r="A166" s="4" t="s">
        <v>1502</v>
      </c>
    </row>
    <row r="167" spans="1:3">
      <c r="A167" s="3" t="s">
        <v>635</v>
      </c>
    </row>
    <row r="168" spans="1:3">
      <c r="A168" s="4" t="s">
        <v>1478</v>
      </c>
      <c r="B168" s="5" t="n">
        <v>-101</v>
      </c>
    </row>
    <row r="169" spans="1:3">
      <c r="A169" s="4" t="s">
        <v>1503</v>
      </c>
    </row>
    <row r="170" spans="1:3">
      <c r="A170" s="3" t="s">
        <v>635</v>
      </c>
    </row>
    <row r="171" spans="1:3">
      <c r="A171" s="4" t="s">
        <v>1471</v>
      </c>
      <c r="B171" s="5" t="n">
        <v>-830</v>
      </c>
      <c r="C171" s="5" t="n">
        <v>-713</v>
      </c>
    </row>
    <row r="172" spans="1:3">
      <c r="A172" s="4" t="s">
        <v>1474</v>
      </c>
      <c r="B172" s="5" t="n">
        <v>-14</v>
      </c>
      <c r="C172" s="5" t="n">
        <v>-1</v>
      </c>
    </row>
    <row r="173" spans="1:3">
      <c r="A173" s="4" t="s">
        <v>1479</v>
      </c>
      <c r="B173" s="5" t="n">
        <v>0</v>
      </c>
    </row>
    <row r="174" spans="1:3">
      <c r="A174" s="4" t="s">
        <v>1475</v>
      </c>
      <c r="B174" s="5" t="n">
        <v>-6</v>
      </c>
      <c r="C174" s="5" t="n">
        <v>-12</v>
      </c>
    </row>
    <row r="175" spans="1:3">
      <c r="A175" s="4" t="s">
        <v>154</v>
      </c>
      <c r="B175" s="5" t="n">
        <v>-2</v>
      </c>
      <c r="C175" s="5" t="n">
        <v>5</v>
      </c>
    </row>
    <row r="176" spans="1:3">
      <c r="A176" s="4" t="s">
        <v>1476</v>
      </c>
      <c r="B176" s="5" t="n">
        <v>-22</v>
      </c>
      <c r="C176" s="5" t="n">
        <v>0</v>
      </c>
    </row>
    <row r="177" spans="1:3">
      <c r="A177" s="4" t="s">
        <v>1480</v>
      </c>
      <c r="B177" s="5" t="n">
        <v>-97</v>
      </c>
      <c r="C177" s="5" t="n">
        <v>-125</v>
      </c>
    </row>
    <row r="178" spans="1:3">
      <c r="A178" s="4" t="s">
        <v>1472</v>
      </c>
      <c r="B178" s="5" t="n">
        <v>-840</v>
      </c>
      <c r="C178" s="5" t="n">
        <v>-830</v>
      </c>
    </row>
    <row r="179" spans="1:3">
      <c r="A179" s="4" t="s">
        <v>1504</v>
      </c>
    </row>
    <row r="180" spans="1:3">
      <c r="A180" s="3" t="s">
        <v>635</v>
      </c>
    </row>
    <row r="181" spans="1:3">
      <c r="A181" s="4" t="s">
        <v>1478</v>
      </c>
      <c r="B181" s="5" t="n">
        <v>-43</v>
      </c>
    </row>
    <row r="182" spans="1:3">
      <c r="A182" s="4" t="s">
        <v>1505</v>
      </c>
    </row>
    <row r="183" spans="1:3">
      <c r="A183" s="3" t="s">
        <v>635</v>
      </c>
    </row>
    <row r="184" spans="1:3">
      <c r="A184" s="4" t="s">
        <v>1471</v>
      </c>
      <c r="B184" s="5" t="n">
        <v>200</v>
      </c>
      <c r="C184" s="5" t="n">
        <v>95</v>
      </c>
    </row>
    <row r="185" spans="1:3">
      <c r="A185" s="4" t="s">
        <v>1472</v>
      </c>
      <c r="B185" s="5" t="n">
        <v>228</v>
      </c>
      <c r="C185" s="5" t="n">
        <v>200</v>
      </c>
    </row>
    <row r="186" spans="1:3">
      <c r="A186" s="4" t="s">
        <v>1506</v>
      </c>
    </row>
    <row r="187" spans="1:3">
      <c r="A187" s="3" t="s">
        <v>635</v>
      </c>
    </row>
    <row r="188" spans="1:3">
      <c r="A188" s="4" t="s">
        <v>1471</v>
      </c>
      <c r="B188" s="5" t="n">
        <v>200</v>
      </c>
      <c r="C188" s="5" t="n">
        <v>95</v>
      </c>
    </row>
    <row r="189" spans="1:3">
      <c r="A189" s="4" t="s">
        <v>1462</v>
      </c>
      <c r="B189" s="5" t="n">
        <v>407</v>
      </c>
      <c r="C189" s="5" t="n">
        <v>275</v>
      </c>
    </row>
    <row r="190" spans="1:3">
      <c r="A190" s="4" t="s">
        <v>1473</v>
      </c>
      <c r="B190" s="5" t="n">
        <v>139</v>
      </c>
    </row>
    <row r="191" spans="1:3">
      <c r="A191" s="4" t="s">
        <v>1474</v>
      </c>
      <c r="B191" s="5" t="n">
        <v>0</v>
      </c>
      <c r="C191" s="5" t="n">
        <v>0</v>
      </c>
    </row>
    <row r="192" spans="1:3">
      <c r="A192" s="4" t="s">
        <v>1475</v>
      </c>
      <c r="B192" s="5" t="n">
        <v>0</v>
      </c>
      <c r="C192" s="5" t="n">
        <v>0</v>
      </c>
    </row>
    <row r="193" spans="1:3">
      <c r="A193" s="4" t="s">
        <v>154</v>
      </c>
      <c r="B193" s="5" t="n">
        <v>-4</v>
      </c>
      <c r="C193" s="5" t="n">
        <v>4</v>
      </c>
    </row>
    <row r="194" spans="1:3">
      <c r="A194" s="4" t="s">
        <v>1476</v>
      </c>
      <c r="B194" s="5" t="n">
        <v>-514</v>
      </c>
      <c r="C194" s="5" t="n">
        <v>-174</v>
      </c>
    </row>
    <row r="195" spans="1:3">
      <c r="A195" s="4" t="s">
        <v>1472</v>
      </c>
      <c r="B195" s="5" t="n">
        <v>228</v>
      </c>
      <c r="C195" s="5" t="n">
        <v>200</v>
      </c>
    </row>
    <row r="196" spans="1:3">
      <c r="A196" s="4" t="s">
        <v>1507</v>
      </c>
    </row>
    <row r="197" spans="1:3">
      <c r="A197" s="3" t="s">
        <v>635</v>
      </c>
    </row>
    <row r="198" spans="1:3">
      <c r="A198" s="4" t="s">
        <v>1478</v>
      </c>
      <c r="B198" s="5" t="n">
        <v>0</v>
      </c>
    </row>
    <row r="199" spans="1:3">
      <c r="A199" s="4" t="s">
        <v>1508</v>
      </c>
    </row>
    <row r="200" spans="1:3">
      <c r="A200" s="3" t="s">
        <v>635</v>
      </c>
    </row>
    <row r="201" spans="1:3">
      <c r="A201" s="4" t="s">
        <v>1471</v>
      </c>
      <c r="B201" s="5" t="n">
        <v>0</v>
      </c>
      <c r="C201" s="5" t="n">
        <v>0</v>
      </c>
    </row>
    <row r="202" spans="1:3">
      <c r="A202" s="4" t="s">
        <v>1474</v>
      </c>
      <c r="B202" s="5" t="n">
        <v>0</v>
      </c>
      <c r="C202" s="5" t="n">
        <v>0</v>
      </c>
    </row>
    <row r="203" spans="1:3">
      <c r="A203" s="4" t="s">
        <v>1479</v>
      </c>
      <c r="B203" s="5" t="n">
        <v>0</v>
      </c>
    </row>
    <row r="204" spans="1:3">
      <c r="A204" s="4" t="s">
        <v>1475</v>
      </c>
      <c r="B204" s="5" t="n">
        <v>0</v>
      </c>
      <c r="C204" s="5" t="n">
        <v>0</v>
      </c>
    </row>
    <row r="205" spans="1:3">
      <c r="A205" s="4" t="s">
        <v>154</v>
      </c>
      <c r="B205" s="5" t="n">
        <v>0</v>
      </c>
      <c r="C205" s="5" t="n">
        <v>0</v>
      </c>
    </row>
    <row r="206" spans="1:3">
      <c r="A206" s="4" t="s">
        <v>1476</v>
      </c>
      <c r="B206" s="5" t="n">
        <v>0</v>
      </c>
      <c r="C206" s="5" t="n">
        <v>0</v>
      </c>
    </row>
    <row r="207" spans="1:3">
      <c r="A207" s="4" t="s">
        <v>1480</v>
      </c>
      <c r="B207" s="5" t="n">
        <v>0</v>
      </c>
      <c r="C207" s="5" t="n">
        <v>0</v>
      </c>
    </row>
    <row r="208" spans="1:3">
      <c r="A208" s="4" t="s">
        <v>1472</v>
      </c>
      <c r="B208" s="5" t="n">
        <v>0</v>
      </c>
      <c r="C208" s="5" t="n">
        <v>0</v>
      </c>
    </row>
    <row r="209" spans="1:3">
      <c r="A209" s="4" t="s">
        <v>1509</v>
      </c>
    </row>
    <row r="210" spans="1:3">
      <c r="A210" s="3" t="s">
        <v>635</v>
      </c>
    </row>
    <row r="211" spans="1:3">
      <c r="A211" s="4" t="s">
        <v>1478</v>
      </c>
      <c r="B211" s="5" t="n">
        <v>0</v>
      </c>
    </row>
    <row r="212" spans="1:3">
      <c r="A212" s="4" t="s">
        <v>1510</v>
      </c>
    </row>
    <row r="213" spans="1:3">
      <c r="A213" s="3" t="s">
        <v>635</v>
      </c>
    </row>
    <row r="214" spans="1:3">
      <c r="A214" s="4" t="s">
        <v>1471</v>
      </c>
      <c r="B214" s="5" t="n">
        <v>229</v>
      </c>
      <c r="C214" s="5" t="n">
        <v>228</v>
      </c>
    </row>
    <row r="215" spans="1:3">
      <c r="A215" s="4" t="s">
        <v>1472</v>
      </c>
      <c r="B215" s="5" t="n">
        <v>321</v>
      </c>
      <c r="C215" s="5" t="n">
        <v>229</v>
      </c>
    </row>
    <row r="216" spans="1:3">
      <c r="A216" s="4" t="s">
        <v>1511</v>
      </c>
    </row>
    <row r="217" spans="1:3">
      <c r="A217" s="3" t="s">
        <v>635</v>
      </c>
    </row>
    <row r="218" spans="1:3">
      <c r="A218" s="4" t="s">
        <v>1471</v>
      </c>
      <c r="B218" s="5" t="n">
        <v>383</v>
      </c>
      <c r="C218" s="5" t="n">
        <v>370</v>
      </c>
    </row>
    <row r="219" spans="1:3">
      <c r="A219" s="4" t="s">
        <v>1462</v>
      </c>
      <c r="B219" s="5" t="n">
        <v>115</v>
      </c>
      <c r="C219" s="5" t="n">
        <v>8</v>
      </c>
    </row>
    <row r="220" spans="1:3">
      <c r="A220" s="4" t="s">
        <v>1473</v>
      </c>
      <c r="B220" s="5" t="n">
        <v>0</v>
      </c>
    </row>
    <row r="221" spans="1:3">
      <c r="A221" s="4" t="s">
        <v>1474</v>
      </c>
      <c r="B221" s="5" t="n">
        <v>-19</v>
      </c>
      <c r="C221" s="5" t="n">
        <v>-3</v>
      </c>
    </row>
    <row r="222" spans="1:3">
      <c r="A222" s="4" t="s">
        <v>1475</v>
      </c>
      <c r="B222" s="5" t="n">
        <v>0</v>
      </c>
      <c r="C222" s="5" t="n">
        <v>-4</v>
      </c>
    </row>
    <row r="223" spans="1:3">
      <c r="A223" s="4" t="s">
        <v>154</v>
      </c>
      <c r="B223" s="5" t="n">
        <v>-6</v>
      </c>
      <c r="C223" s="5" t="n">
        <v>0</v>
      </c>
    </row>
    <row r="224" spans="1:3">
      <c r="A224" s="4" t="s">
        <v>1476</v>
      </c>
      <c r="B224" s="5" t="n">
        <v>16</v>
      </c>
      <c r="C224" s="5" t="n">
        <v>12</v>
      </c>
    </row>
    <row r="225" spans="1:3">
      <c r="A225" s="4" t="s">
        <v>1472</v>
      </c>
      <c r="B225" s="5" t="n">
        <v>489</v>
      </c>
      <c r="C225" s="5" t="n">
        <v>383</v>
      </c>
    </row>
    <row r="226" spans="1:3">
      <c r="A226" s="4" t="s">
        <v>1512</v>
      </c>
    </row>
    <row r="227" spans="1:3">
      <c r="A227" s="3" t="s">
        <v>635</v>
      </c>
    </row>
    <row r="228" spans="1:3">
      <c r="A228" s="4" t="s">
        <v>1478</v>
      </c>
      <c r="B228" s="5" t="n">
        <v>0</v>
      </c>
    </row>
    <row r="229" spans="1:3">
      <c r="A229" s="4" t="s">
        <v>1513</v>
      </c>
    </row>
    <row r="230" spans="1:3">
      <c r="A230" s="3" t="s">
        <v>635</v>
      </c>
    </row>
    <row r="231" spans="1:3">
      <c r="A231" s="4" t="s">
        <v>1471</v>
      </c>
      <c r="B231" s="5" t="n">
        <v>-154</v>
      </c>
      <c r="C231" s="5" t="n">
        <v>-142</v>
      </c>
    </row>
    <row r="232" spans="1:3">
      <c r="A232" s="4" t="s">
        <v>1474</v>
      </c>
      <c r="B232" s="5" t="n">
        <v>0</v>
      </c>
      <c r="C232" s="5" t="n">
        <v>-4</v>
      </c>
    </row>
    <row r="233" spans="1:3">
      <c r="A233" s="4" t="s">
        <v>1479</v>
      </c>
      <c r="B233" s="5" t="n">
        <v>0</v>
      </c>
    </row>
    <row r="234" spans="1:3">
      <c r="A234" s="4" t="s">
        <v>1475</v>
      </c>
      <c r="B234" s="5" t="n">
        <v>0</v>
      </c>
      <c r="C234" s="5" t="n">
        <v>0</v>
      </c>
    </row>
    <row r="235" spans="1:3">
      <c r="A235" s="4" t="s">
        <v>154</v>
      </c>
      <c r="B235" s="5" t="n">
        <v>-2</v>
      </c>
      <c r="C235" s="5" t="n">
        <v>0</v>
      </c>
    </row>
    <row r="236" spans="1:3">
      <c r="A236" s="4" t="s">
        <v>1476</v>
      </c>
      <c r="B236" s="5" t="n">
        <v>0</v>
      </c>
      <c r="C236" s="5" t="n">
        <v>0</v>
      </c>
    </row>
    <row r="237" spans="1:3">
      <c r="A237" s="4" t="s">
        <v>1480</v>
      </c>
      <c r="B237" s="5" t="n">
        <v>-16</v>
      </c>
      <c r="C237" s="5" t="n">
        <v>-16</v>
      </c>
    </row>
    <row r="238" spans="1:3">
      <c r="A238" s="4" t="s">
        <v>1472</v>
      </c>
      <c r="B238" s="5" t="n">
        <v>-168</v>
      </c>
      <c r="C238" s="5" t="n">
        <v>-154</v>
      </c>
    </row>
    <row r="239" spans="1:3">
      <c r="A239" s="4" t="s">
        <v>1514</v>
      </c>
    </row>
    <row r="240" spans="1:3">
      <c r="A240" s="3" t="s">
        <v>635</v>
      </c>
    </row>
    <row r="241" spans="1:3">
      <c r="A241" s="4" t="s">
        <v>1478</v>
      </c>
      <c r="B241" s="5" t="n">
        <v>0</v>
      </c>
    </row>
    <row r="242" spans="1:3">
      <c r="A242" s="4" t="s">
        <v>1515</v>
      </c>
    </row>
    <row r="243" spans="1:3">
      <c r="A243" s="3" t="s">
        <v>635</v>
      </c>
    </row>
    <row r="244" spans="1:3">
      <c r="A244" s="4" t="s">
        <v>1516</v>
      </c>
      <c r="B244" s="5" t="n">
        <v>-23</v>
      </c>
      <c r="C244" s="5" t="n">
        <v>-32</v>
      </c>
    </row>
    <row r="245" spans="1:3">
      <c r="A245" s="4" t="s">
        <v>1517</v>
      </c>
    </row>
    <row r="246" spans="1:3">
      <c r="A246" s="3" t="s">
        <v>635</v>
      </c>
    </row>
    <row r="247" spans="1:3">
      <c r="A247" s="4" t="s">
        <v>1516</v>
      </c>
      <c r="B247" s="5" t="n">
        <v>0</v>
      </c>
      <c r="C247" s="5" t="n">
        <v>0</v>
      </c>
    </row>
    <row r="248" spans="1:3">
      <c r="A248" s="4" t="s">
        <v>1518</v>
      </c>
    </row>
    <row r="249" spans="1:3">
      <c r="A249" s="3" t="s">
        <v>635</v>
      </c>
    </row>
    <row r="250" spans="1:3">
      <c r="A250" s="4" t="s">
        <v>1516</v>
      </c>
      <c r="B250" s="5" t="n">
        <v>-62</v>
      </c>
      <c r="C250" s="5" t="n">
        <v>-12</v>
      </c>
    </row>
    <row r="251" spans="1:3">
      <c r="A251" s="4" t="s">
        <v>1519</v>
      </c>
    </row>
    <row r="252" spans="1:3">
      <c r="A252" s="3" t="s">
        <v>635</v>
      </c>
    </row>
    <row r="253" spans="1:3">
      <c r="A253" s="4" t="s">
        <v>1516</v>
      </c>
      <c r="B253" s="5" t="n">
        <v>11</v>
      </c>
      <c r="C253" s="5" t="n">
        <v>-1</v>
      </c>
    </row>
    <row r="254" spans="1:3">
      <c r="A254" s="4" t="s">
        <v>1520</v>
      </c>
    </row>
    <row r="255" spans="1:3">
      <c r="A255" s="3" t="s">
        <v>635</v>
      </c>
    </row>
    <row r="256" spans="1:3">
      <c r="A256" s="4" t="s">
        <v>1516</v>
      </c>
      <c r="B256" s="5" t="n">
        <v>2</v>
      </c>
      <c r="C256" s="5" t="n">
        <v>-3</v>
      </c>
    </row>
    <row r="257" spans="1:3">
      <c r="A257" s="4" t="s">
        <v>1521</v>
      </c>
    </row>
    <row r="258" spans="1:3">
      <c r="A258" s="3" t="s">
        <v>635</v>
      </c>
    </row>
    <row r="259" spans="1:3">
      <c r="A259" s="4" t="s">
        <v>1516</v>
      </c>
      <c r="B259" s="5" t="n">
        <v>26</v>
      </c>
      <c r="C259" s="5" t="n">
        <v>-16</v>
      </c>
    </row>
    <row r="260" spans="1:3">
      <c r="A260" s="4" t="s">
        <v>1522</v>
      </c>
    </row>
    <row r="261" spans="1:3">
      <c r="A261" s="3" t="s">
        <v>635</v>
      </c>
    </row>
    <row r="262" spans="1:3">
      <c r="A262" s="4" t="s">
        <v>1516</v>
      </c>
      <c r="B262" s="5" t="n">
        <v>0</v>
      </c>
      <c r="C262" s="5" t="n">
        <v>0</v>
      </c>
    </row>
    <row r="263" spans="1:3">
      <c r="A263" s="4" t="s">
        <v>1523</v>
      </c>
    </row>
    <row r="264" spans="1:3">
      <c r="A264" s="3" t="s">
        <v>635</v>
      </c>
    </row>
    <row r="265" spans="1:3">
      <c r="A265" s="4" t="s">
        <v>1516</v>
      </c>
      <c r="B265" s="5" t="n">
        <v>0</v>
      </c>
      <c r="C265" s="5" t="n">
        <v>0</v>
      </c>
    </row>
    <row r="266" spans="1:3">
      <c r="A266" s="4" t="s">
        <v>1524</v>
      </c>
    </row>
    <row r="267" spans="1:3">
      <c r="A267" s="3" t="s">
        <v>635</v>
      </c>
    </row>
    <row r="268" spans="1:3">
      <c r="A268" s="4" t="s">
        <v>1525</v>
      </c>
      <c r="C268" s="5" t="n">
        <v>-49</v>
      </c>
    </row>
    <row r="269" spans="1:3">
      <c r="A269" s="4" t="s">
        <v>1526</v>
      </c>
    </row>
    <row r="270" spans="1:3">
      <c r="A270" s="3" t="s">
        <v>635</v>
      </c>
    </row>
    <row r="271" spans="1:3">
      <c r="A271" s="4" t="s">
        <v>1525</v>
      </c>
      <c r="C271" s="5" t="n">
        <v>0</v>
      </c>
    </row>
    <row r="272" spans="1:3">
      <c r="A272" s="4" t="s">
        <v>1527</v>
      </c>
    </row>
    <row r="273" spans="1:3">
      <c r="A273" s="3" t="s">
        <v>635</v>
      </c>
    </row>
    <row r="274" spans="1:3">
      <c r="A274" s="4" t="s">
        <v>1525</v>
      </c>
      <c r="C274" s="5" t="n">
        <v>-38</v>
      </c>
    </row>
    <row r="275" spans="1:3">
      <c r="A275" s="4" t="s">
        <v>1528</v>
      </c>
    </row>
    <row r="276" spans="1:3">
      <c r="A276" s="3" t="s">
        <v>635</v>
      </c>
    </row>
    <row r="277" spans="1:3">
      <c r="A277" s="4" t="s">
        <v>1525</v>
      </c>
      <c r="C277" s="5" t="n">
        <v>0</v>
      </c>
    </row>
    <row r="278" spans="1:3">
      <c r="A278" s="4" t="s">
        <v>1529</v>
      </c>
    </row>
    <row r="279" spans="1:3">
      <c r="A279" s="3" t="s">
        <v>635</v>
      </c>
    </row>
    <row r="280" spans="1:3">
      <c r="A280" s="4" t="s">
        <v>1525</v>
      </c>
      <c r="C280" s="5" t="n">
        <v>-11</v>
      </c>
    </row>
    <row r="281" spans="1:3">
      <c r="A281" s="4" t="s">
        <v>1530</v>
      </c>
    </row>
    <row r="282" spans="1:3">
      <c r="A282" s="3" t="s">
        <v>635</v>
      </c>
    </row>
    <row r="283" spans="1:3">
      <c r="A283" s="4" t="s">
        <v>1525</v>
      </c>
      <c r="C283" s="5" t="n">
        <v>0</v>
      </c>
    </row>
    <row r="284" spans="1:3">
      <c r="A284" s="4" t="s">
        <v>1531</v>
      </c>
    </row>
    <row r="285" spans="1:3">
      <c r="A285" s="3" t="s">
        <v>635</v>
      </c>
    </row>
    <row r="286" spans="1:3">
      <c r="A286" s="4" t="s">
        <v>1525</v>
      </c>
      <c r="C286" s="5" t="n">
        <v>0</v>
      </c>
    </row>
    <row r="287" spans="1:3">
      <c r="A287" s="4" t="s">
        <v>1532</v>
      </c>
    </row>
    <row r="288" spans="1:3">
      <c r="A288" s="3" t="s">
        <v>635</v>
      </c>
    </row>
    <row r="289" spans="1:3">
      <c r="A289" s="4" t="s">
        <v>1525</v>
      </c>
      <c r="C289" s="5" t="n">
        <v>0</v>
      </c>
    </row>
    <row r="290" spans="1:3">
      <c r="A290" s="4" t="s">
        <v>1533</v>
      </c>
    </row>
    <row r="291" spans="1:3">
      <c r="A291" s="3" t="s">
        <v>635</v>
      </c>
    </row>
    <row r="292" spans="1:3">
      <c r="A292" s="4" t="s">
        <v>1525</v>
      </c>
      <c r="B292" s="5" t="n">
        <v>431</v>
      </c>
    </row>
    <row r="293" spans="1:3">
      <c r="A293" s="4" t="s">
        <v>1534</v>
      </c>
    </row>
    <row r="294" spans="1:3">
      <c r="A294" s="3" t="s">
        <v>635</v>
      </c>
    </row>
    <row r="295" spans="1:3">
      <c r="A295" s="4" t="s">
        <v>1525</v>
      </c>
      <c r="B295" s="5" t="n">
        <v>0</v>
      </c>
    </row>
    <row r="296" spans="1:3">
      <c r="A296" s="4" t="s">
        <v>1535</v>
      </c>
    </row>
    <row r="297" spans="1:3">
      <c r="A297" s="3" t="s">
        <v>635</v>
      </c>
    </row>
    <row r="298" spans="1:3">
      <c r="A298" s="4" t="s">
        <v>1525</v>
      </c>
      <c r="B298" s="5" t="n">
        <v>448</v>
      </c>
    </row>
    <row r="299" spans="1:3">
      <c r="A299" s="4" t="s">
        <v>1536</v>
      </c>
    </row>
    <row r="300" spans="1:3">
      <c r="A300" s="3" t="s">
        <v>635</v>
      </c>
    </row>
    <row r="301" spans="1:3">
      <c r="A301" s="4" t="s">
        <v>1525</v>
      </c>
      <c r="B301" s="5" t="n">
        <v>0</v>
      </c>
    </row>
    <row r="302" spans="1:3">
      <c r="A302" s="4" t="s">
        <v>1537</v>
      </c>
    </row>
    <row r="303" spans="1:3">
      <c r="A303" s="3" t="s">
        <v>635</v>
      </c>
    </row>
    <row r="304" spans="1:3">
      <c r="A304" s="4" t="s">
        <v>1525</v>
      </c>
      <c r="B304" s="5" t="n">
        <v>-2</v>
      </c>
    </row>
    <row r="305" spans="1:3">
      <c r="A305" s="4" t="s">
        <v>1538</v>
      </c>
    </row>
    <row r="306" spans="1:3">
      <c r="A306" s="3" t="s">
        <v>635</v>
      </c>
    </row>
    <row r="307" spans="1:3">
      <c r="A307" s="4" t="s">
        <v>1525</v>
      </c>
      <c r="B307" s="5" t="n">
        <v>-15</v>
      </c>
    </row>
    <row r="308" spans="1:3">
      <c r="A308" s="4" t="s">
        <v>1539</v>
      </c>
    </row>
    <row r="309" spans="1:3">
      <c r="A309" s="3" t="s">
        <v>635</v>
      </c>
    </row>
    <row r="310" spans="1:3">
      <c r="A310" s="4" t="s">
        <v>1525</v>
      </c>
      <c r="B310" s="5" t="n">
        <v>0</v>
      </c>
    </row>
    <row r="311" spans="1:3">
      <c r="A311" s="4" t="s">
        <v>1540</v>
      </c>
    </row>
    <row r="312" spans="1:3">
      <c r="A312" s="3" t="s">
        <v>635</v>
      </c>
    </row>
    <row r="313" spans="1:3">
      <c r="A313" s="4" t="s">
        <v>1525</v>
      </c>
      <c r="B313" s="6" t="n">
        <v>0</v>
      </c>
    </row>
    <row r="314" spans="1:3">
      <c r="A314" s="4" t="s">
        <v>1541</v>
      </c>
    </row>
    <row r="315" spans="1:3">
      <c r="A315" s="3" t="s">
        <v>635</v>
      </c>
    </row>
    <row r="316" spans="1:3">
      <c r="A316" s="4" t="s">
        <v>1462</v>
      </c>
      <c r="C316" s="5" t="n">
        <v>10</v>
      </c>
    </row>
    <row r="317" spans="1:3">
      <c r="A317" s="4" t="s">
        <v>1542</v>
      </c>
    </row>
    <row r="318" spans="1:3">
      <c r="A318" s="3" t="s">
        <v>635</v>
      </c>
    </row>
    <row r="319" spans="1:3">
      <c r="A319" s="4" t="s">
        <v>1462</v>
      </c>
      <c r="C319" s="5" t="n">
        <v>0</v>
      </c>
    </row>
    <row r="320" spans="1:3">
      <c r="A320" s="4" t="s">
        <v>1543</v>
      </c>
    </row>
    <row r="321" spans="1:3">
      <c r="A321" s="3" t="s">
        <v>635</v>
      </c>
    </row>
    <row r="322" spans="1:3">
      <c r="A322" s="4" t="s">
        <v>1462</v>
      </c>
      <c r="C322" s="5" t="n">
        <v>0</v>
      </c>
    </row>
    <row r="323" spans="1:3">
      <c r="A323" s="4" t="s">
        <v>1544</v>
      </c>
    </row>
    <row r="324" spans="1:3">
      <c r="A324" s="3" t="s">
        <v>635</v>
      </c>
    </row>
    <row r="325" spans="1:3">
      <c r="A325" s="4" t="s">
        <v>1462</v>
      </c>
      <c r="C325" s="5" t="n">
        <v>0</v>
      </c>
    </row>
    <row r="326" spans="1:3">
      <c r="A326" s="4" t="s">
        <v>1545</v>
      </c>
    </row>
    <row r="327" spans="1:3">
      <c r="A327" s="3" t="s">
        <v>635</v>
      </c>
    </row>
    <row r="328" spans="1:3">
      <c r="A328" s="4" t="s">
        <v>1462</v>
      </c>
      <c r="C328" s="5" t="n">
        <v>0</v>
      </c>
    </row>
    <row r="329" spans="1:3">
      <c r="A329" s="4" t="s">
        <v>1546</v>
      </c>
    </row>
    <row r="330" spans="1:3">
      <c r="A330" s="3" t="s">
        <v>635</v>
      </c>
    </row>
    <row r="331" spans="1:3">
      <c r="A331" s="4" t="s">
        <v>1462</v>
      </c>
      <c r="C331" s="5" t="n">
        <v>10</v>
      </c>
    </row>
    <row r="332" spans="1:3">
      <c r="A332" s="4" t="s">
        <v>1547</v>
      </c>
    </row>
    <row r="333" spans="1:3">
      <c r="A333" s="3" t="s">
        <v>635</v>
      </c>
    </row>
    <row r="334" spans="1:3">
      <c r="A334" s="4" t="s">
        <v>1462</v>
      </c>
      <c r="C334" s="5" t="n">
        <v>0</v>
      </c>
    </row>
    <row r="335" spans="1:3">
      <c r="A335" s="4" t="s">
        <v>1548</v>
      </c>
    </row>
    <row r="336" spans="1:3">
      <c r="A336" s="3" t="s">
        <v>635</v>
      </c>
    </row>
    <row r="337" spans="1:3">
      <c r="A337" s="4" t="s">
        <v>1462</v>
      </c>
      <c r="C337" s="5" t="n">
        <v>0</v>
      </c>
    </row>
    <row r="338" spans="1:3">
      <c r="A338" s="4" t="s">
        <v>1549</v>
      </c>
    </row>
    <row r="339" spans="1:3">
      <c r="A339" s="3" t="s">
        <v>635</v>
      </c>
    </row>
    <row r="340" spans="1:3">
      <c r="A340" s="4" t="s">
        <v>1462</v>
      </c>
      <c r="C340" s="6" t="n">
        <v>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0</v>
      </c>
      <c r="B1" s="2" t="s">
        <v>1</v>
      </c>
    </row>
    <row r="2" spans="1:5">
      <c r="B2" s="2" t="s">
        <v>25</v>
      </c>
      <c r="C2" s="2" t="s">
        <v>26</v>
      </c>
      <c r="D2" s="2" t="s">
        <v>27</v>
      </c>
      <c r="E2" s="2" t="s">
        <v>665</v>
      </c>
    </row>
    <row r="3" spans="1:5">
      <c r="A3" s="3" t="s">
        <v>1551</v>
      </c>
    </row>
    <row r="4" spans="1:5">
      <c r="A4" s="4" t="s">
        <v>265</v>
      </c>
      <c r="B4" s="6" t="n">
        <v>146</v>
      </c>
      <c r="C4" s="6" t="n">
        <v>0</v>
      </c>
    </row>
    <row r="5" spans="1:5">
      <c r="A5" s="4" t="s">
        <v>264</v>
      </c>
      <c r="B5" s="5" t="n">
        <v>6207</v>
      </c>
      <c r="C5" s="5" t="n">
        <v>6164</v>
      </c>
      <c r="D5" s="6" t="n">
        <v>6578</v>
      </c>
    </row>
    <row r="6" spans="1:5">
      <c r="A6" s="4" t="s">
        <v>154</v>
      </c>
      <c r="B6" s="5" t="n">
        <v>0</v>
      </c>
      <c r="C6" s="5" t="n">
        <v>5</v>
      </c>
      <c r="D6" s="5" t="n">
        <v>-7</v>
      </c>
    </row>
    <row r="7" spans="1:5">
      <c r="A7" s="4" t="s">
        <v>1482</v>
      </c>
    </row>
    <row r="8" spans="1:5">
      <c r="A8" s="3" t="s">
        <v>1551</v>
      </c>
    </row>
    <row r="9" spans="1:5">
      <c r="A9" s="4" t="s">
        <v>264</v>
      </c>
      <c r="B9" s="5" t="n">
        <v>91</v>
      </c>
      <c r="C9" s="5" t="n">
        <v>94</v>
      </c>
      <c r="D9" s="6" t="n">
        <v>95</v>
      </c>
    </row>
    <row r="10" spans="1:5">
      <c r="A10" s="4" t="s">
        <v>673</v>
      </c>
    </row>
    <row r="11" spans="1:5">
      <c r="A11" s="3" t="s">
        <v>1551</v>
      </c>
    </row>
    <row r="12" spans="1:5">
      <c r="A12" s="4" t="s">
        <v>265</v>
      </c>
      <c r="B12" s="5" t="n">
        <v>146</v>
      </c>
      <c r="C12" s="5" t="n">
        <v>52</v>
      </c>
      <c r="E12" s="6" t="n">
        <v>85</v>
      </c>
    </row>
    <row r="13" spans="1:5">
      <c r="A13" s="4" t="s">
        <v>1552</v>
      </c>
      <c r="C13" s="5" t="n">
        <v>-5</v>
      </c>
    </row>
    <row r="14" spans="1:5">
      <c r="A14" s="4" t="s">
        <v>264</v>
      </c>
      <c r="C14" s="5" t="n">
        <v>38</v>
      </c>
    </row>
    <row r="15" spans="1:5">
      <c r="A15" s="4" t="s">
        <v>1553</v>
      </c>
      <c r="B15" s="5" t="n">
        <v>81</v>
      </c>
    </row>
    <row r="16" spans="1:5">
      <c r="A16" s="4" t="s">
        <v>1554</v>
      </c>
      <c r="B16" s="5" t="n">
        <v>-18</v>
      </c>
    </row>
    <row r="17" spans="1:5">
      <c r="A17" s="4" t="s">
        <v>154</v>
      </c>
      <c r="B17" s="5" t="n">
        <v>-1</v>
      </c>
    </row>
    <row r="18" spans="1:5">
      <c r="A18" s="4" t="s">
        <v>1555</v>
      </c>
      <c r="B18" s="5" t="n">
        <v>-1</v>
      </c>
    </row>
    <row r="19" spans="1:5">
      <c r="A19" s="4" t="s">
        <v>1556</v>
      </c>
    </row>
    <row r="20" spans="1:5">
      <c r="A20" s="3" t="s">
        <v>1551</v>
      </c>
    </row>
    <row r="21" spans="1:5">
      <c r="A21" s="4" t="s">
        <v>265</v>
      </c>
      <c r="B21" s="5" t="n">
        <v>58</v>
      </c>
      <c r="C21" s="5" t="n">
        <v>29</v>
      </c>
      <c r="E21" s="5" t="n">
        <v>28</v>
      </c>
    </row>
    <row r="22" spans="1:5">
      <c r="A22" s="4" t="s">
        <v>1552</v>
      </c>
      <c r="C22" s="5" t="n">
        <v>-1</v>
      </c>
    </row>
    <row r="23" spans="1:5">
      <c r="A23" s="4" t="s">
        <v>264</v>
      </c>
      <c r="C23" s="5" t="n">
        <v>0</v>
      </c>
    </row>
    <row r="24" spans="1:5">
      <c r="A24" s="4" t="s">
        <v>1553</v>
      </c>
      <c r="B24" s="5" t="n">
        <v>32</v>
      </c>
    </row>
    <row r="25" spans="1:5">
      <c r="A25" s="4" t="s">
        <v>1554</v>
      </c>
      <c r="B25" s="5" t="n">
        <v>-1</v>
      </c>
    </row>
    <row r="26" spans="1:5">
      <c r="A26" s="4" t="s">
        <v>154</v>
      </c>
      <c r="B26" s="5" t="n">
        <v>-1</v>
      </c>
    </row>
    <row r="27" spans="1:5">
      <c r="A27" s="4" t="s">
        <v>1555</v>
      </c>
      <c r="B27" s="5" t="n">
        <v>0</v>
      </c>
    </row>
    <row r="28" spans="1:5">
      <c r="A28" s="4" t="s">
        <v>1557</v>
      </c>
    </row>
    <row r="29" spans="1:5">
      <c r="A29" s="3" t="s">
        <v>1551</v>
      </c>
    </row>
    <row r="30" spans="1:5">
      <c r="A30" s="4" t="s">
        <v>265</v>
      </c>
      <c r="B30" s="5" t="n">
        <v>16</v>
      </c>
      <c r="C30" s="5" t="n">
        <v>22</v>
      </c>
      <c r="E30" s="5" t="n">
        <v>18</v>
      </c>
    </row>
    <row r="31" spans="1:5">
      <c r="A31" s="4" t="s">
        <v>1552</v>
      </c>
      <c r="C31" s="5" t="n">
        <v>-4</v>
      </c>
    </row>
    <row r="32" spans="1:5">
      <c r="A32" s="4" t="s">
        <v>264</v>
      </c>
      <c r="C32" s="5" t="n">
        <v>0</v>
      </c>
    </row>
    <row r="33" spans="1:5">
      <c r="A33" s="4" t="s">
        <v>1553</v>
      </c>
      <c r="B33" s="5" t="n">
        <v>2</v>
      </c>
    </row>
    <row r="34" spans="1:5">
      <c r="A34" s="4" t="s">
        <v>1554</v>
      </c>
      <c r="B34" s="5" t="n">
        <v>-4</v>
      </c>
    </row>
    <row r="35" spans="1:5">
      <c r="A35" s="4" t="s">
        <v>154</v>
      </c>
      <c r="B35" s="5" t="n">
        <v>0</v>
      </c>
    </row>
    <row r="36" spans="1:5">
      <c r="A36" s="4" t="s">
        <v>1555</v>
      </c>
      <c r="B36" s="5" t="n">
        <v>0</v>
      </c>
    </row>
    <row r="37" spans="1:5">
      <c r="A37" s="4" t="s">
        <v>1558</v>
      </c>
    </row>
    <row r="38" spans="1:5">
      <c r="A38" s="3" t="s">
        <v>1551</v>
      </c>
    </row>
    <row r="39" spans="1:5">
      <c r="A39" s="4" t="s">
        <v>265</v>
      </c>
      <c r="B39" s="5" t="n">
        <v>2</v>
      </c>
      <c r="C39" s="5" t="n">
        <v>1</v>
      </c>
      <c r="E39" s="5" t="n">
        <v>4</v>
      </c>
    </row>
    <row r="40" spans="1:5">
      <c r="A40" s="4" t="s">
        <v>1552</v>
      </c>
      <c r="C40" s="5" t="n">
        <v>0</v>
      </c>
    </row>
    <row r="41" spans="1:5">
      <c r="A41" s="4" t="s">
        <v>264</v>
      </c>
      <c r="C41" s="5" t="n">
        <v>3</v>
      </c>
    </row>
    <row r="42" spans="1:5">
      <c r="A42" s="4" t="s">
        <v>1553</v>
      </c>
      <c r="B42" s="5" t="n">
        <v>0</v>
      </c>
    </row>
    <row r="43" spans="1:5">
      <c r="A43" s="4" t="s">
        <v>1554</v>
      </c>
      <c r="B43" s="5" t="n">
        <v>-2</v>
      </c>
    </row>
    <row r="44" spans="1:5">
      <c r="A44" s="4" t="s">
        <v>154</v>
      </c>
      <c r="B44" s="5" t="n">
        <v>0</v>
      </c>
    </row>
    <row r="45" spans="1:5">
      <c r="A45" s="4" t="s">
        <v>1555</v>
      </c>
      <c r="B45" s="5" t="n">
        <v>0</v>
      </c>
    </row>
    <row r="46" spans="1:5">
      <c r="A46" s="4" t="s">
        <v>1559</v>
      </c>
    </row>
    <row r="47" spans="1:5">
      <c r="A47" s="3" t="s">
        <v>1551</v>
      </c>
    </row>
    <row r="48" spans="1:5">
      <c r="A48" s="4" t="s">
        <v>265</v>
      </c>
      <c r="B48" s="5" t="n">
        <v>25</v>
      </c>
      <c r="C48" s="5" t="n">
        <v>0</v>
      </c>
      <c r="E48" s="5" t="n">
        <v>35</v>
      </c>
    </row>
    <row r="49" spans="1:5">
      <c r="A49" s="4" t="s">
        <v>1552</v>
      </c>
      <c r="C49" s="5" t="n">
        <v>0</v>
      </c>
    </row>
    <row r="50" spans="1:5">
      <c r="A50" s="4" t="s">
        <v>264</v>
      </c>
      <c r="C50" s="5" t="n">
        <v>35</v>
      </c>
    </row>
    <row r="51" spans="1:5">
      <c r="A51" s="4" t="s">
        <v>1553</v>
      </c>
      <c r="B51" s="5" t="n">
        <v>2</v>
      </c>
    </row>
    <row r="52" spans="1:5">
      <c r="A52" s="4" t="s">
        <v>1554</v>
      </c>
      <c r="B52" s="5" t="n">
        <v>-11</v>
      </c>
    </row>
    <row r="53" spans="1:5">
      <c r="A53" s="4" t="s">
        <v>154</v>
      </c>
      <c r="B53" s="5" t="n">
        <v>0</v>
      </c>
    </row>
    <row r="54" spans="1:5">
      <c r="A54" s="4" t="s">
        <v>1555</v>
      </c>
      <c r="B54" s="5" t="n">
        <v>-1</v>
      </c>
    </row>
    <row r="55" spans="1:5">
      <c r="A55" s="4" t="s">
        <v>1560</v>
      </c>
    </row>
    <row r="56" spans="1:5">
      <c r="A56" s="3" t="s">
        <v>1551</v>
      </c>
    </row>
    <row r="57" spans="1:5">
      <c r="A57" s="4" t="s">
        <v>265</v>
      </c>
      <c r="B57" s="5" t="n">
        <v>45</v>
      </c>
      <c r="C57" s="5" t="n">
        <v>0</v>
      </c>
      <c r="E57" s="6" t="n">
        <v>0</v>
      </c>
    </row>
    <row r="58" spans="1:5">
      <c r="A58" s="4" t="s">
        <v>1552</v>
      </c>
      <c r="C58" s="5" t="n">
        <v>0</v>
      </c>
    </row>
    <row r="59" spans="1:5">
      <c r="A59" s="4" t="s">
        <v>264</v>
      </c>
      <c r="C59" s="6" t="n">
        <v>0</v>
      </c>
    </row>
    <row r="60" spans="1:5">
      <c r="A60" s="4" t="s">
        <v>1553</v>
      </c>
      <c r="B60" s="5" t="n">
        <v>45</v>
      </c>
    </row>
    <row r="61" spans="1:5">
      <c r="A61" s="4" t="s">
        <v>1554</v>
      </c>
      <c r="B61" s="5" t="n">
        <v>0</v>
      </c>
    </row>
    <row r="62" spans="1:5">
      <c r="A62" s="4" t="s">
        <v>154</v>
      </c>
      <c r="B62" s="5" t="n">
        <v>0</v>
      </c>
    </row>
    <row r="63" spans="1:5">
      <c r="A63" s="4" t="s">
        <v>1555</v>
      </c>
      <c r="B63"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5</v>
      </c>
      <c r="C2" s="2" t="s">
        <v>665</v>
      </c>
      <c r="D2" s="2" t="s">
        <v>26</v>
      </c>
    </row>
    <row r="3" spans="1:4">
      <c r="A3" s="3" t="s">
        <v>1551</v>
      </c>
    </row>
    <row r="4" spans="1:4">
      <c r="A4" s="4" t="s">
        <v>265</v>
      </c>
      <c r="B4" s="6" t="n">
        <v>146</v>
      </c>
      <c r="D4" s="6" t="n">
        <v>0</v>
      </c>
    </row>
    <row r="5" spans="1:4">
      <c r="A5" s="4" t="s">
        <v>670</v>
      </c>
      <c r="C5" s="6" t="n">
        <v>52</v>
      </c>
    </row>
    <row r="6" spans="1:4">
      <c r="A6" s="4" t="s">
        <v>1562</v>
      </c>
      <c r="B6" s="5" t="n">
        <v>25</v>
      </c>
    </row>
    <row r="7" spans="1:4">
      <c r="A7" s="4" t="s">
        <v>1563</v>
      </c>
      <c r="B7" s="5" t="n">
        <v>4</v>
      </c>
    </row>
    <row r="8" spans="1:4">
      <c r="A8" s="4" t="s">
        <v>1564</v>
      </c>
      <c r="B8" s="5" t="n">
        <v>2</v>
      </c>
    </row>
    <row r="9" spans="1:4">
      <c r="A9" s="4" t="s">
        <v>1565</v>
      </c>
      <c r="B9" s="5" t="n">
        <v>6</v>
      </c>
    </row>
    <row r="10" spans="1:4">
      <c r="A10" s="4" t="s">
        <v>673</v>
      </c>
    </row>
    <row r="11" spans="1:4">
      <c r="A11" s="3" t="s">
        <v>1551</v>
      </c>
    </row>
    <row r="12" spans="1:4">
      <c r="A12" s="4" t="s">
        <v>265</v>
      </c>
      <c r="B12" s="5" t="n">
        <v>146</v>
      </c>
      <c r="C12" s="6" t="n">
        <v>85</v>
      </c>
      <c r="D12" s="6" t="n">
        <v>52</v>
      </c>
    </row>
    <row r="13" spans="1:4">
      <c r="A13" s="4" t="s">
        <v>1566</v>
      </c>
    </row>
    <row r="14" spans="1:4">
      <c r="A14" s="3" t="s">
        <v>1551</v>
      </c>
    </row>
    <row r="15" spans="1:4">
      <c r="A15" s="4" t="s">
        <v>265</v>
      </c>
      <c r="B15" s="5" t="n">
        <v>31</v>
      </c>
    </row>
    <row r="16" spans="1:4">
      <c r="A16" s="4" t="s">
        <v>670</v>
      </c>
      <c r="B16" s="6" t="n">
        <v>3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7</v>
      </c>
      <c r="B1" s="2" t="s">
        <v>981</v>
      </c>
      <c r="C1" s="2" t="s">
        <v>25</v>
      </c>
      <c r="D1" s="2" t="s">
        <v>26</v>
      </c>
    </row>
    <row r="2" spans="1:4">
      <c r="A2" s="3" t="s">
        <v>1568</v>
      </c>
    </row>
    <row r="3" spans="1:4">
      <c r="A3" s="4" t="s">
        <v>1569</v>
      </c>
      <c r="C3" s="6" t="n">
        <v>373</v>
      </c>
      <c r="D3" s="6" t="n">
        <v>364</v>
      </c>
    </row>
    <row r="4" spans="1:4">
      <c r="A4" s="4" t="s">
        <v>1570</v>
      </c>
      <c r="C4" s="5" t="n">
        <v>318</v>
      </c>
      <c r="D4" s="5" t="n">
        <v>373</v>
      </c>
    </row>
    <row r="5" spans="1:4">
      <c r="A5" s="4" t="s">
        <v>293</v>
      </c>
    </row>
    <row r="6" spans="1:4">
      <c r="A6" s="3" t="s">
        <v>1568</v>
      </c>
    </row>
    <row r="7" spans="1:4">
      <c r="A7" s="4" t="s">
        <v>1569</v>
      </c>
      <c r="C7" s="5" t="n">
        <v>807</v>
      </c>
      <c r="D7" s="5" t="n">
        <v>744</v>
      </c>
    </row>
    <row r="8" spans="1:4">
      <c r="A8" s="4" t="s">
        <v>1571</v>
      </c>
      <c r="C8" s="5" t="n">
        <v>14</v>
      </c>
      <c r="D8" s="5" t="n">
        <v>53</v>
      </c>
    </row>
    <row r="9" spans="1:4">
      <c r="A9" s="4" t="s">
        <v>1572</v>
      </c>
      <c r="D9" s="5" t="n">
        <v>-2</v>
      </c>
    </row>
    <row r="10" spans="1:4">
      <c r="A10" s="4" t="s">
        <v>154</v>
      </c>
      <c r="C10" s="5" t="n">
        <v>-6</v>
      </c>
      <c r="D10" s="5" t="n">
        <v>3</v>
      </c>
    </row>
    <row r="11" spans="1:4">
      <c r="A11" s="4" t="s">
        <v>1476</v>
      </c>
      <c r="C11" s="5" t="n">
        <v>0</v>
      </c>
      <c r="D11" s="5" t="n">
        <v>9</v>
      </c>
    </row>
    <row r="12" spans="1:4">
      <c r="A12" s="4" t="s">
        <v>1573</v>
      </c>
      <c r="C12" s="5" t="n">
        <v>-5</v>
      </c>
    </row>
    <row r="13" spans="1:4">
      <c r="A13" s="4" t="s">
        <v>1574</v>
      </c>
      <c r="C13" s="5" t="n">
        <v>16</v>
      </c>
    </row>
    <row r="14" spans="1:4">
      <c r="A14" s="4" t="s">
        <v>1474</v>
      </c>
      <c r="C14" s="5" t="n">
        <v>-38</v>
      </c>
    </row>
    <row r="15" spans="1:4">
      <c r="A15" s="4" t="s">
        <v>1570</v>
      </c>
      <c r="C15" s="5" t="n">
        <v>788</v>
      </c>
      <c r="D15" s="5" t="n">
        <v>807</v>
      </c>
    </row>
    <row r="16" spans="1:4">
      <c r="A16" s="4" t="s">
        <v>1575</v>
      </c>
    </row>
    <row r="17" spans="1:4">
      <c r="A17" s="3" t="s">
        <v>1568</v>
      </c>
    </row>
    <row r="18" spans="1:4">
      <c r="A18" s="4" t="s">
        <v>1569</v>
      </c>
      <c r="C18" s="5" t="n">
        <v>434</v>
      </c>
      <c r="D18" s="5" t="n">
        <v>380</v>
      </c>
    </row>
    <row r="19" spans="1:4">
      <c r="A19" s="4" t="s">
        <v>1572</v>
      </c>
      <c r="D19" s="5" t="n">
        <v>1</v>
      </c>
    </row>
    <row r="20" spans="1:4">
      <c r="A20" s="4" t="s">
        <v>154</v>
      </c>
      <c r="C20" s="5" t="n">
        <v>-1</v>
      </c>
      <c r="D20" s="5" t="n">
        <v>2</v>
      </c>
    </row>
    <row r="21" spans="1:4">
      <c r="A21" s="4" t="s">
        <v>1476</v>
      </c>
      <c r="C21" s="5" t="n">
        <v>0</v>
      </c>
      <c r="D21" s="5" t="n">
        <v>3</v>
      </c>
    </row>
    <row r="22" spans="1:4">
      <c r="A22" s="4" t="s">
        <v>1573</v>
      </c>
      <c r="C22" s="5" t="n">
        <v>-3</v>
      </c>
    </row>
    <row r="23" spans="1:4">
      <c r="A23" s="4" t="s">
        <v>1474</v>
      </c>
      <c r="C23" s="5" t="n">
        <v>-10</v>
      </c>
    </row>
    <row r="24" spans="1:4">
      <c r="A24" s="4" t="s">
        <v>1576</v>
      </c>
      <c r="C24" s="5" t="n">
        <v>50</v>
      </c>
      <c r="D24" s="5" t="n">
        <v>50</v>
      </c>
    </row>
    <row r="25" spans="1:4">
      <c r="A25" s="4" t="s">
        <v>1570</v>
      </c>
      <c r="C25" s="5" t="n">
        <v>470</v>
      </c>
      <c r="D25" s="5" t="n">
        <v>434</v>
      </c>
    </row>
    <row r="26" spans="1:4">
      <c r="A26" s="4" t="s">
        <v>1577</v>
      </c>
    </row>
    <row r="27" spans="1:4">
      <c r="A27" s="3" t="s">
        <v>1568</v>
      </c>
    </row>
    <row r="28" spans="1:4">
      <c r="A28" s="4" t="s">
        <v>1569</v>
      </c>
      <c r="C28" s="5" t="n">
        <v>68</v>
      </c>
      <c r="D28" s="5" t="n">
        <v>53</v>
      </c>
    </row>
    <row r="29" spans="1:4">
      <c r="A29" s="4" t="s">
        <v>1570</v>
      </c>
      <c r="C29" s="5" t="n">
        <v>32</v>
      </c>
      <c r="D29" s="5" t="n">
        <v>68</v>
      </c>
    </row>
    <row r="30" spans="1:4">
      <c r="A30" s="4" t="s">
        <v>1578</v>
      </c>
    </row>
    <row r="31" spans="1:4">
      <c r="A31" s="3" t="s">
        <v>1568</v>
      </c>
    </row>
    <row r="32" spans="1:4">
      <c r="A32" s="4" t="s">
        <v>1569</v>
      </c>
      <c r="C32" s="5" t="n">
        <v>185</v>
      </c>
      <c r="D32" s="5" t="n">
        <v>178</v>
      </c>
    </row>
    <row r="33" spans="1:4">
      <c r="A33" s="4" t="s">
        <v>1571</v>
      </c>
      <c r="C33" s="5" t="n">
        <v>0</v>
      </c>
      <c r="D33" s="5" t="n">
        <v>0</v>
      </c>
    </row>
    <row r="34" spans="1:4">
      <c r="A34" s="4" t="s">
        <v>1572</v>
      </c>
      <c r="D34" s="5" t="n">
        <v>0</v>
      </c>
    </row>
    <row r="35" spans="1:4">
      <c r="A35" s="4" t="s">
        <v>154</v>
      </c>
      <c r="C35" s="5" t="n">
        <v>0</v>
      </c>
      <c r="D35" s="5" t="n">
        <v>0</v>
      </c>
    </row>
    <row r="36" spans="1:4">
      <c r="A36" s="4" t="s">
        <v>1476</v>
      </c>
      <c r="C36" s="5" t="n">
        <v>1</v>
      </c>
      <c r="D36" s="5" t="n">
        <v>7</v>
      </c>
    </row>
    <row r="37" spans="1:4">
      <c r="A37" s="4" t="s">
        <v>1573</v>
      </c>
      <c r="C37" s="5" t="n">
        <v>0</v>
      </c>
    </row>
    <row r="38" spans="1:4">
      <c r="A38" s="4" t="s">
        <v>1574</v>
      </c>
      <c r="C38" s="5" t="n">
        <v>0</v>
      </c>
    </row>
    <row r="39" spans="1:4">
      <c r="A39" s="4" t="s">
        <v>1474</v>
      </c>
      <c r="C39" s="5" t="n">
        <v>-37</v>
      </c>
    </row>
    <row r="40" spans="1:4">
      <c r="A40" s="4" t="s">
        <v>1570</v>
      </c>
      <c r="C40" s="5" t="n">
        <v>149</v>
      </c>
      <c r="D40" s="5" t="n">
        <v>185</v>
      </c>
    </row>
    <row r="41" spans="1:4">
      <c r="A41" s="4" t="s">
        <v>1579</v>
      </c>
    </row>
    <row r="42" spans="1:4">
      <c r="A42" s="3" t="s">
        <v>1568</v>
      </c>
    </row>
    <row r="43" spans="1:4">
      <c r="A43" s="4" t="s">
        <v>1569</v>
      </c>
      <c r="C43" s="5" t="n">
        <v>117</v>
      </c>
      <c r="D43" s="5" t="n">
        <v>125</v>
      </c>
    </row>
    <row r="44" spans="1:4">
      <c r="A44" s="4" t="s">
        <v>1572</v>
      </c>
      <c r="D44" s="5" t="n">
        <v>0</v>
      </c>
    </row>
    <row r="45" spans="1:4">
      <c r="A45" s="4" t="s">
        <v>154</v>
      </c>
      <c r="C45" s="5" t="n">
        <v>0</v>
      </c>
      <c r="D45" s="5" t="n">
        <v>0</v>
      </c>
    </row>
    <row r="46" spans="1:4">
      <c r="A46" s="4" t="s">
        <v>1476</v>
      </c>
      <c r="C46" s="5" t="n">
        <v>1</v>
      </c>
      <c r="D46" s="5" t="n">
        <v>-17</v>
      </c>
    </row>
    <row r="47" spans="1:4">
      <c r="A47" s="4" t="s">
        <v>1573</v>
      </c>
      <c r="C47" s="5" t="n">
        <v>0</v>
      </c>
    </row>
    <row r="48" spans="1:4">
      <c r="A48" s="4" t="s">
        <v>1474</v>
      </c>
      <c r="C48" s="5" t="n">
        <v>-9</v>
      </c>
    </row>
    <row r="49" spans="1:4">
      <c r="A49" s="4" t="s">
        <v>1576</v>
      </c>
      <c r="C49" s="5" t="n">
        <v>8</v>
      </c>
      <c r="D49" s="5" t="n">
        <v>9</v>
      </c>
    </row>
    <row r="50" spans="1:4">
      <c r="A50" s="4" t="s">
        <v>1570</v>
      </c>
      <c r="C50" s="5" t="n">
        <v>117</v>
      </c>
      <c r="D50" s="5" t="n">
        <v>117</v>
      </c>
    </row>
    <row r="51" spans="1:4">
      <c r="A51" s="4" t="s">
        <v>1580</v>
      </c>
    </row>
    <row r="52" spans="1:4">
      <c r="A52" s="3" t="s">
        <v>1568</v>
      </c>
    </row>
    <row r="53" spans="1:4">
      <c r="A53" s="4" t="s">
        <v>1569</v>
      </c>
      <c r="C53" s="5" t="n">
        <v>118</v>
      </c>
      <c r="D53" s="5" t="n">
        <v>126</v>
      </c>
    </row>
    <row r="54" spans="1:4">
      <c r="A54" s="4" t="s">
        <v>1570</v>
      </c>
      <c r="C54" s="5" t="n">
        <v>132</v>
      </c>
      <c r="D54" s="5" t="n">
        <v>118</v>
      </c>
    </row>
    <row r="55" spans="1:4">
      <c r="A55" s="4" t="s">
        <v>1581</v>
      </c>
    </row>
    <row r="56" spans="1:4">
      <c r="A56" s="3" t="s">
        <v>1568</v>
      </c>
    </row>
    <row r="57" spans="1:4">
      <c r="A57" s="4" t="s">
        <v>1569</v>
      </c>
      <c r="C57" s="5" t="n">
        <v>339</v>
      </c>
      <c r="D57" s="5" t="n">
        <v>314</v>
      </c>
    </row>
    <row r="58" spans="1:4">
      <c r="A58" s="4" t="s">
        <v>1571</v>
      </c>
      <c r="C58" s="5" t="n">
        <v>0</v>
      </c>
      <c r="D58" s="5" t="n">
        <v>0</v>
      </c>
    </row>
    <row r="59" spans="1:4">
      <c r="A59" s="4" t="s">
        <v>1572</v>
      </c>
      <c r="D59" s="5" t="n">
        <v>-2</v>
      </c>
    </row>
    <row r="60" spans="1:4">
      <c r="A60" s="4" t="s">
        <v>154</v>
      </c>
      <c r="C60" s="5" t="n">
        <v>-4</v>
      </c>
      <c r="D60" s="5" t="n">
        <v>3</v>
      </c>
    </row>
    <row r="61" spans="1:4">
      <c r="A61" s="4" t="s">
        <v>1476</v>
      </c>
      <c r="C61" s="5" t="n">
        <v>48</v>
      </c>
      <c r="D61" s="5" t="n">
        <v>24</v>
      </c>
    </row>
    <row r="62" spans="1:4">
      <c r="A62" s="4" t="s">
        <v>1573</v>
      </c>
      <c r="C62" s="5" t="n">
        <v>-5</v>
      </c>
    </row>
    <row r="63" spans="1:4">
      <c r="A63" s="4" t="s">
        <v>1574</v>
      </c>
      <c r="C63" s="5" t="n">
        <v>1</v>
      </c>
    </row>
    <row r="64" spans="1:4">
      <c r="A64" s="4" t="s">
        <v>1474</v>
      </c>
      <c r="C64" s="5" t="n">
        <v>-1</v>
      </c>
    </row>
    <row r="65" spans="1:4">
      <c r="A65" s="4" t="s">
        <v>1570</v>
      </c>
      <c r="C65" s="5" t="n">
        <v>378</v>
      </c>
      <c r="D65" s="5" t="n">
        <v>339</v>
      </c>
    </row>
    <row r="66" spans="1:4">
      <c r="A66" s="4" t="s">
        <v>1582</v>
      </c>
    </row>
    <row r="67" spans="1:4">
      <c r="A67" s="3" t="s">
        <v>1568</v>
      </c>
    </row>
    <row r="68" spans="1:4">
      <c r="A68" s="4" t="s">
        <v>1569</v>
      </c>
      <c r="C68" s="5" t="n">
        <v>221</v>
      </c>
      <c r="D68" s="5" t="n">
        <v>188</v>
      </c>
    </row>
    <row r="69" spans="1:4">
      <c r="A69" s="4" t="s">
        <v>1572</v>
      </c>
      <c r="D69" s="5" t="n">
        <v>1</v>
      </c>
    </row>
    <row r="70" spans="1:4">
      <c r="A70" s="4" t="s">
        <v>154</v>
      </c>
      <c r="C70" s="5" t="n">
        <v>-1</v>
      </c>
      <c r="D70" s="5" t="n">
        <v>2</v>
      </c>
    </row>
    <row r="71" spans="1:4">
      <c r="A71" s="4" t="s">
        <v>1476</v>
      </c>
      <c r="C71" s="5" t="n">
        <v>-1</v>
      </c>
      <c r="D71" s="5" t="n">
        <v>0</v>
      </c>
    </row>
    <row r="72" spans="1:4">
      <c r="A72" s="4" t="s">
        <v>1573</v>
      </c>
      <c r="C72" s="5" t="n">
        <v>-3</v>
      </c>
    </row>
    <row r="73" spans="1:4">
      <c r="A73" s="4" t="s">
        <v>1474</v>
      </c>
      <c r="C73" s="5" t="n">
        <v>-1</v>
      </c>
    </row>
    <row r="74" spans="1:4">
      <c r="A74" s="4" t="s">
        <v>1576</v>
      </c>
      <c r="C74" s="5" t="n">
        <v>31</v>
      </c>
      <c r="D74" s="5" t="n">
        <v>32</v>
      </c>
    </row>
    <row r="75" spans="1:4">
      <c r="A75" s="4" t="s">
        <v>1570</v>
      </c>
      <c r="C75" s="5" t="n">
        <v>246</v>
      </c>
      <c r="D75" s="5" t="n">
        <v>221</v>
      </c>
    </row>
    <row r="76" spans="1:4">
      <c r="A76" s="4" t="s">
        <v>1583</v>
      </c>
    </row>
    <row r="77" spans="1:4">
      <c r="A77" s="3" t="s">
        <v>1568</v>
      </c>
    </row>
    <row r="78" spans="1:4">
      <c r="A78" s="4" t="s">
        <v>1569</v>
      </c>
      <c r="C78" s="5" t="n">
        <v>141</v>
      </c>
      <c r="D78" s="5" t="n">
        <v>156</v>
      </c>
    </row>
    <row r="79" spans="1:4">
      <c r="A79" s="4" t="s">
        <v>1570</v>
      </c>
      <c r="C79" s="5" t="n">
        <v>143</v>
      </c>
      <c r="D79" s="5" t="n">
        <v>141</v>
      </c>
    </row>
    <row r="80" spans="1:4">
      <c r="A80" s="4" t="s">
        <v>1584</v>
      </c>
    </row>
    <row r="81" spans="1:4">
      <c r="A81" s="3" t="s">
        <v>1568</v>
      </c>
    </row>
    <row r="82" spans="1:4">
      <c r="A82" s="4" t="s">
        <v>1569</v>
      </c>
      <c r="C82" s="5" t="n">
        <v>237</v>
      </c>
      <c r="D82" s="5" t="n">
        <v>223</v>
      </c>
    </row>
    <row r="83" spans="1:4">
      <c r="A83" s="4" t="s">
        <v>1571</v>
      </c>
      <c r="C83" s="5" t="n">
        <v>0</v>
      </c>
      <c r="D83" s="5" t="n">
        <v>0</v>
      </c>
    </row>
    <row r="84" spans="1:4">
      <c r="A84" s="4" t="s">
        <v>1572</v>
      </c>
      <c r="D84" s="5" t="n">
        <v>0</v>
      </c>
    </row>
    <row r="85" spans="1:4">
      <c r="A85" s="4" t="s">
        <v>154</v>
      </c>
      <c r="C85" s="5" t="n">
        <v>-1</v>
      </c>
      <c r="D85" s="5" t="n">
        <v>0</v>
      </c>
    </row>
    <row r="86" spans="1:4">
      <c r="A86" s="4" t="s">
        <v>1476</v>
      </c>
      <c r="C86" s="5" t="n">
        <v>14</v>
      </c>
      <c r="D86" s="5" t="n">
        <v>14</v>
      </c>
    </row>
    <row r="87" spans="1:4">
      <c r="A87" s="4" t="s">
        <v>1573</v>
      </c>
      <c r="C87" s="5" t="n">
        <v>0</v>
      </c>
    </row>
    <row r="88" spans="1:4">
      <c r="A88" s="4" t="s">
        <v>1574</v>
      </c>
      <c r="C88" s="5" t="n">
        <v>0</v>
      </c>
    </row>
    <row r="89" spans="1:4">
      <c r="A89" s="4" t="s">
        <v>1474</v>
      </c>
      <c r="C89" s="5" t="n">
        <v>0</v>
      </c>
    </row>
    <row r="90" spans="1:4">
      <c r="A90" s="4" t="s">
        <v>1570</v>
      </c>
      <c r="C90" s="5" t="n">
        <v>250</v>
      </c>
      <c r="D90" s="5" t="n">
        <v>237</v>
      </c>
    </row>
    <row r="91" spans="1:4">
      <c r="A91" s="4" t="s">
        <v>1585</v>
      </c>
    </row>
    <row r="92" spans="1:4">
      <c r="A92" s="3" t="s">
        <v>1568</v>
      </c>
    </row>
    <row r="93" spans="1:4">
      <c r="A93" s="4" t="s">
        <v>1569</v>
      </c>
      <c r="C93" s="5" t="n">
        <v>96</v>
      </c>
      <c r="D93" s="5" t="n">
        <v>67</v>
      </c>
    </row>
    <row r="94" spans="1:4">
      <c r="A94" s="4" t="s">
        <v>1572</v>
      </c>
      <c r="D94" s="5" t="n">
        <v>0</v>
      </c>
    </row>
    <row r="95" spans="1:4">
      <c r="A95" s="4" t="s">
        <v>154</v>
      </c>
      <c r="C95" s="5" t="n">
        <v>0</v>
      </c>
      <c r="D95" s="5" t="n">
        <v>0</v>
      </c>
    </row>
    <row r="96" spans="1:4">
      <c r="A96" s="4" t="s">
        <v>1476</v>
      </c>
      <c r="C96" s="5" t="n">
        <v>0</v>
      </c>
      <c r="D96" s="5" t="n">
        <v>-20</v>
      </c>
    </row>
    <row r="97" spans="1:4">
      <c r="A97" s="4" t="s">
        <v>1573</v>
      </c>
      <c r="C97" s="5" t="n">
        <v>0</v>
      </c>
    </row>
    <row r="98" spans="1:4">
      <c r="A98" s="4" t="s">
        <v>1474</v>
      </c>
      <c r="C98" s="5" t="n">
        <v>0</v>
      </c>
    </row>
    <row r="99" spans="1:4">
      <c r="A99" s="4" t="s">
        <v>1576</v>
      </c>
      <c r="C99" s="5" t="n">
        <v>11</v>
      </c>
      <c r="D99" s="5" t="n">
        <v>9</v>
      </c>
    </row>
    <row r="100" spans="1:4">
      <c r="A100" s="4" t="s">
        <v>1570</v>
      </c>
      <c r="C100" s="5" t="n">
        <v>107</v>
      </c>
      <c r="D100" s="5" t="n">
        <v>96</v>
      </c>
    </row>
    <row r="101" spans="1:4">
      <c r="A101" s="4" t="s">
        <v>1586</v>
      </c>
    </row>
    <row r="102" spans="1:4">
      <c r="A102" s="3" t="s">
        <v>1568</v>
      </c>
    </row>
    <row r="103" spans="1:4">
      <c r="A103" s="4" t="s">
        <v>1569</v>
      </c>
      <c r="C103" s="5" t="n">
        <v>46</v>
      </c>
      <c r="D103" s="5" t="n">
        <v>29</v>
      </c>
    </row>
    <row r="104" spans="1:4">
      <c r="A104" s="4" t="s">
        <v>1570</v>
      </c>
      <c r="C104" s="5" t="n">
        <v>11</v>
      </c>
      <c r="D104" s="5" t="n">
        <v>46</v>
      </c>
    </row>
    <row r="105" spans="1:4">
      <c r="A105" s="4" t="s">
        <v>1587</v>
      </c>
    </row>
    <row r="106" spans="1:4">
      <c r="A106" s="3" t="s">
        <v>1568</v>
      </c>
    </row>
    <row r="107" spans="1:4">
      <c r="A107" s="4" t="s">
        <v>1569</v>
      </c>
      <c r="C107" s="5" t="n">
        <v>46</v>
      </c>
      <c r="D107" s="5" t="n">
        <v>29</v>
      </c>
    </row>
    <row r="108" spans="1:4">
      <c r="A108" s="4" t="s">
        <v>1571</v>
      </c>
      <c r="C108" s="5" t="n">
        <v>14</v>
      </c>
      <c r="D108" s="5" t="n">
        <v>53</v>
      </c>
    </row>
    <row r="109" spans="1:4">
      <c r="A109" s="4" t="s">
        <v>1572</v>
      </c>
      <c r="D109" s="5" t="n">
        <v>0</v>
      </c>
    </row>
    <row r="110" spans="1:4">
      <c r="A110" s="4" t="s">
        <v>154</v>
      </c>
      <c r="C110" s="5" t="n">
        <v>-1</v>
      </c>
      <c r="D110" s="5" t="n">
        <v>0</v>
      </c>
    </row>
    <row r="111" spans="1:4">
      <c r="A111" s="4" t="s">
        <v>1476</v>
      </c>
      <c r="C111" s="5" t="n">
        <v>63</v>
      </c>
      <c r="D111" s="5" t="n">
        <v>-36</v>
      </c>
    </row>
    <row r="112" spans="1:4">
      <c r="A112" s="4" t="s">
        <v>1573</v>
      </c>
      <c r="C112" s="5" t="n">
        <v>0</v>
      </c>
    </row>
    <row r="113" spans="1:4">
      <c r="A113" s="4" t="s">
        <v>1574</v>
      </c>
      <c r="C113" s="5" t="n">
        <v>15</v>
      </c>
    </row>
    <row r="114" spans="1:4">
      <c r="A114" s="4" t="s">
        <v>1474</v>
      </c>
      <c r="C114" s="5" t="n">
        <v>0</v>
      </c>
    </row>
    <row r="115" spans="1:4">
      <c r="A115" s="4" t="s">
        <v>1570</v>
      </c>
      <c r="C115" s="5" t="n">
        <v>11</v>
      </c>
      <c r="D115" s="5" t="n">
        <v>46</v>
      </c>
    </row>
    <row r="116" spans="1:4">
      <c r="A116" s="4" t="s">
        <v>1588</v>
      </c>
    </row>
    <row r="117" spans="1:4">
      <c r="A117" s="3" t="s">
        <v>1568</v>
      </c>
    </row>
    <row r="118" spans="1:4">
      <c r="A118" s="4" t="s">
        <v>1569</v>
      </c>
      <c r="C118" s="5" t="n">
        <v>0</v>
      </c>
      <c r="D118" s="5" t="n">
        <v>0</v>
      </c>
    </row>
    <row r="119" spans="1:4">
      <c r="A119" s="4" t="s">
        <v>1572</v>
      </c>
      <c r="D119" s="5" t="n">
        <v>0</v>
      </c>
    </row>
    <row r="120" spans="1:4">
      <c r="A120" s="4" t="s">
        <v>154</v>
      </c>
      <c r="C120" s="5" t="n">
        <v>0</v>
      </c>
      <c r="D120" s="5" t="n">
        <v>0</v>
      </c>
    </row>
    <row r="121" spans="1:4">
      <c r="A121" s="4" t="s">
        <v>1476</v>
      </c>
      <c r="C121" s="5" t="n">
        <v>0</v>
      </c>
      <c r="D121" s="5" t="n">
        <v>0</v>
      </c>
    </row>
    <row r="122" spans="1:4">
      <c r="A122" s="4" t="s">
        <v>1573</v>
      </c>
      <c r="C122" s="5" t="n">
        <v>0</v>
      </c>
    </row>
    <row r="123" spans="1:4">
      <c r="A123" s="4" t="s">
        <v>1474</v>
      </c>
      <c r="C123" s="5" t="n">
        <v>0</v>
      </c>
    </row>
    <row r="124" spans="1:4">
      <c r="A124" s="4" t="s">
        <v>1576</v>
      </c>
      <c r="C124" s="5" t="n">
        <v>0</v>
      </c>
      <c r="D124" s="5" t="n">
        <v>0</v>
      </c>
    </row>
    <row r="125" spans="1:4">
      <c r="A125" s="4" t="s">
        <v>1570</v>
      </c>
      <c r="C125" s="5" t="n">
        <v>0</v>
      </c>
      <c r="D125" s="6" t="n">
        <v>0</v>
      </c>
    </row>
    <row r="126" spans="1:4">
      <c r="A126" s="4" t="s">
        <v>1589</v>
      </c>
    </row>
    <row r="127" spans="1:4">
      <c r="A127" s="3" t="s">
        <v>1568</v>
      </c>
    </row>
    <row r="128" spans="1:4">
      <c r="A128" s="4" t="s">
        <v>1571</v>
      </c>
      <c r="C128" s="6" t="n">
        <v>33</v>
      </c>
    </row>
    <row r="129" spans="1:4">
      <c r="A129" s="4" t="s">
        <v>834</v>
      </c>
    </row>
    <row r="130" spans="1:4">
      <c r="A130" s="3" t="s">
        <v>1590</v>
      </c>
    </row>
    <row r="131" spans="1:4">
      <c r="A131" s="4" t="s">
        <v>681</v>
      </c>
      <c r="B131" s="6" t="n">
        <v>12</v>
      </c>
    </row>
    <row r="132" spans="1:4">
      <c r="A132" s="4" t="s">
        <v>836</v>
      </c>
    </row>
    <row r="133" spans="1:4">
      <c r="A133" s="3" t="s">
        <v>1590</v>
      </c>
    </row>
    <row r="134" spans="1:4">
      <c r="A134" s="4" t="s">
        <v>681</v>
      </c>
      <c r="B134" s="6" t="n">
        <v>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4"/>
    <col customWidth="1" max="3" min="3" width="24"/>
  </cols>
  <sheetData>
    <row r="1" spans="1:3">
      <c r="A1" s="1" t="s">
        <v>1591</v>
      </c>
      <c r="B1" s="2" t="s">
        <v>1</v>
      </c>
    </row>
    <row r="2" spans="1:3">
      <c r="B2" s="2" t="s">
        <v>1294</v>
      </c>
      <c r="C2" s="2" t="s">
        <v>1295</v>
      </c>
    </row>
    <row r="3" spans="1:3">
      <c r="A3" s="3" t="s">
        <v>656</v>
      </c>
    </row>
    <row r="4" spans="1:3">
      <c r="A4" s="4" t="s">
        <v>267</v>
      </c>
      <c r="B4" s="6" t="n">
        <v>464</v>
      </c>
      <c r="C4" s="6" t="n">
        <v>464</v>
      </c>
    </row>
    <row r="5" spans="1:3">
      <c r="A5" s="4" t="s">
        <v>881</v>
      </c>
    </row>
    <row r="6" spans="1:3">
      <c r="A6" s="3" t="s">
        <v>656</v>
      </c>
    </row>
    <row r="7" spans="1:3">
      <c r="A7" s="4" t="s">
        <v>267</v>
      </c>
      <c r="B7" s="5" t="n">
        <v>258</v>
      </c>
      <c r="C7" s="5" t="n">
        <v>259</v>
      </c>
    </row>
    <row r="8" spans="1:3">
      <c r="A8" s="4" t="s">
        <v>880</v>
      </c>
    </row>
    <row r="9" spans="1:3">
      <c r="A9" s="3" t="s">
        <v>656</v>
      </c>
    </row>
    <row r="10" spans="1:3">
      <c r="A10" s="4" t="s">
        <v>267</v>
      </c>
      <c r="B10" s="5" t="n">
        <v>176</v>
      </c>
      <c r="C10" s="5" t="n">
        <v>175</v>
      </c>
    </row>
    <row r="11" spans="1:3">
      <c r="A11" s="4" t="s">
        <v>947</v>
      </c>
    </row>
    <row r="12" spans="1:3">
      <c r="A12" s="3" t="s">
        <v>656</v>
      </c>
    </row>
    <row r="13" spans="1:3">
      <c r="A13" s="4" t="s">
        <v>267</v>
      </c>
      <c r="B13" s="6" t="n">
        <v>30</v>
      </c>
      <c r="C13" s="6" t="n">
        <v>30</v>
      </c>
    </row>
    <row r="14" spans="1:3">
      <c r="A14" s="4" t="s">
        <v>180</v>
      </c>
    </row>
    <row r="15" spans="1:3">
      <c r="A15" s="3" t="s">
        <v>656</v>
      </c>
    </row>
    <row r="16" spans="1:3">
      <c r="A16" s="4" t="s">
        <v>1592</v>
      </c>
      <c r="B16" s="5" t="n">
        <v>5</v>
      </c>
      <c r="C16" s="5" t="n">
        <v>6</v>
      </c>
    </row>
    <row r="17" spans="1:3">
      <c r="A17" s="4" t="s">
        <v>1593</v>
      </c>
      <c r="B17" s="4" t="s">
        <v>1594</v>
      </c>
      <c r="C17" s="4" t="s">
        <v>1595</v>
      </c>
    </row>
    <row r="18" spans="1:3">
      <c r="A18" s="4" t="s">
        <v>184</v>
      </c>
    </row>
    <row r="19" spans="1:3">
      <c r="A19" s="3" t="s">
        <v>656</v>
      </c>
    </row>
    <row r="20" spans="1:3">
      <c r="A20" s="4" t="s">
        <v>1592</v>
      </c>
      <c r="B20" s="5" t="n">
        <v>183</v>
      </c>
      <c r="C20" s="5" t="n">
        <v>179</v>
      </c>
    </row>
    <row r="21" spans="1:3">
      <c r="A21" s="4" t="s">
        <v>1593</v>
      </c>
      <c r="B21" s="4" t="s">
        <v>750</v>
      </c>
      <c r="C21" s="4" t="s">
        <v>159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97</v>
      </c>
      <c r="B1" s="2" t="s">
        <v>25</v>
      </c>
      <c r="C1" s="2" t="s">
        <v>26</v>
      </c>
    </row>
    <row r="2" spans="1:3">
      <c r="A2" s="3" t="s">
        <v>393</v>
      </c>
    </row>
    <row r="3" spans="1:3">
      <c r="A3" s="4" t="s">
        <v>1598</v>
      </c>
      <c r="B3" s="6" t="n">
        <v>67</v>
      </c>
      <c r="C3" s="6" t="n">
        <v>72</v>
      </c>
    </row>
    <row r="4" spans="1:3">
      <c r="A4" s="4" t="s">
        <v>1599</v>
      </c>
      <c r="B4" s="5" t="n">
        <v>9</v>
      </c>
      <c r="C4" s="5" t="n">
        <v>11</v>
      </c>
    </row>
    <row r="5" spans="1:3">
      <c r="A5" s="4" t="s">
        <v>455</v>
      </c>
      <c r="B5" s="5" t="n">
        <v>19</v>
      </c>
      <c r="C5" s="5" t="n">
        <v>47</v>
      </c>
    </row>
    <row r="6" spans="1:3">
      <c r="A6" s="4" t="s">
        <v>1600</v>
      </c>
      <c r="B6" s="5" t="n">
        <v>0</v>
      </c>
      <c r="C6" s="5" t="n">
        <v>12</v>
      </c>
    </row>
    <row r="7" spans="1:3">
      <c r="A7" s="4" t="s">
        <v>1601</v>
      </c>
      <c r="B7" s="5" t="n">
        <v>56</v>
      </c>
      <c r="C7" s="5" t="n">
        <v>55</v>
      </c>
    </row>
    <row r="8" spans="1:3">
      <c r="A8" s="4" t="s">
        <v>1602</v>
      </c>
      <c r="B8" s="5" t="n">
        <v>47</v>
      </c>
      <c r="C8" s="5" t="n">
        <v>37</v>
      </c>
    </row>
    <row r="9" spans="1:3">
      <c r="A9" s="4" t="s">
        <v>1603</v>
      </c>
      <c r="B9" s="6" t="n">
        <v>198</v>
      </c>
      <c r="C9" s="6" t="n">
        <v>23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1</v>
      </c>
      <c r="B1" s="2" t="s">
        <v>1</v>
      </c>
    </row>
    <row r="2" spans="1:3">
      <c r="B2" s="2" t="s">
        <v>25</v>
      </c>
      <c r="C2" s="2" t="s">
        <v>26</v>
      </c>
    </row>
    <row r="3" spans="1:3">
      <c r="A3" s="3" t="s">
        <v>111</v>
      </c>
    </row>
    <row r="4" spans="1:3">
      <c r="A4" s="4" t="s">
        <v>152</v>
      </c>
      <c r="B4" s="6" t="n">
        <v>242</v>
      </c>
      <c r="C4" s="6" t="n">
        <v>219</v>
      </c>
    </row>
    <row r="5" spans="1:3">
      <c r="A5" s="4" t="s">
        <v>153</v>
      </c>
      <c r="C5" s="5" t="n">
        <v>20</v>
      </c>
    </row>
    <row r="6" spans="1:3">
      <c r="A6" s="4" t="s">
        <v>154</v>
      </c>
      <c r="B6" s="5" t="n">
        <v>-3</v>
      </c>
      <c r="C6" s="5" t="n">
        <v>3</v>
      </c>
    </row>
    <row r="7" spans="1:3">
      <c r="A7" s="4" t="s">
        <v>153</v>
      </c>
      <c r="B7" s="5" t="n">
        <v>12</v>
      </c>
    </row>
    <row r="8" spans="1:3">
      <c r="A8" s="4" t="s">
        <v>155</v>
      </c>
      <c r="B8" s="6" t="n">
        <v>251</v>
      </c>
      <c r="C8" s="6" t="n">
        <v>242</v>
      </c>
    </row>
  </sheetData>
  <mergeCells count="2">
    <mergeCell ref="A1:A2"/>
    <mergeCell ref="B1:C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04</v>
      </c>
      <c r="B1" s="2" t="s">
        <v>1</v>
      </c>
    </row>
    <row r="2" spans="1:3">
      <c r="B2" s="2" t="s">
        <v>25</v>
      </c>
      <c r="C2" s="2" t="s">
        <v>26</v>
      </c>
    </row>
    <row r="3" spans="1:3">
      <c r="A3" s="3" t="s">
        <v>158</v>
      </c>
    </row>
    <row r="4" spans="1:3">
      <c r="A4" s="4" t="s">
        <v>1602</v>
      </c>
      <c r="B4" s="6" t="n">
        <v>47</v>
      </c>
      <c r="C4" s="6" t="n">
        <v>37</v>
      </c>
    </row>
    <row r="5" spans="1:3">
      <c r="A5" s="4" t="s">
        <v>854</v>
      </c>
    </row>
    <row r="6" spans="1:3">
      <c r="A6" s="3" t="s">
        <v>158</v>
      </c>
    </row>
    <row r="7" spans="1:3">
      <c r="A7" s="4" t="s">
        <v>1602</v>
      </c>
      <c r="B7" s="6" t="n">
        <v>47</v>
      </c>
      <c r="C7" s="6" t="n">
        <v>37</v>
      </c>
    </row>
    <row r="8" spans="1:3">
      <c r="A8" s="4" t="s">
        <v>756</v>
      </c>
      <c r="B8" s="4" t="s">
        <v>856</v>
      </c>
    </row>
    <row r="9" spans="1:3">
      <c r="A9" s="4" t="s">
        <v>749</v>
      </c>
      <c r="B9" s="4" t="s">
        <v>85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5</v>
      </c>
      <c r="B1" s="2" t="s">
        <v>1</v>
      </c>
    </row>
    <row r="2" spans="1:3">
      <c r="B2" s="2" t="s">
        <v>25</v>
      </c>
      <c r="C2" s="2" t="s">
        <v>26</v>
      </c>
    </row>
    <row r="3" spans="1:3">
      <c r="A3" s="3" t="s">
        <v>1606</v>
      </c>
    </row>
    <row r="4" spans="1:3">
      <c r="A4" s="4" t="s">
        <v>1607</v>
      </c>
      <c r="B4" s="6" t="n">
        <v>456</v>
      </c>
      <c r="C4" s="6" t="n">
        <v>470</v>
      </c>
    </row>
    <row r="5" spans="1:3">
      <c r="A5" s="4" t="s">
        <v>1608</v>
      </c>
      <c r="B5" s="5" t="n">
        <v>14</v>
      </c>
      <c r="C5" s="5" t="n">
        <v>22</v>
      </c>
    </row>
    <row r="6" spans="1:3">
      <c r="A6" s="4" t="s">
        <v>1609</v>
      </c>
      <c r="B6" s="5" t="n">
        <v>-43</v>
      </c>
      <c r="C6" s="5" t="n">
        <v>-41</v>
      </c>
    </row>
    <row r="7" spans="1:3">
      <c r="A7" s="4" t="s">
        <v>1610</v>
      </c>
      <c r="B7" s="5" t="n">
        <v>-23</v>
      </c>
      <c r="C7" s="5" t="n">
        <v>24</v>
      </c>
    </row>
    <row r="8" spans="1:3">
      <c r="A8" s="4" t="s">
        <v>1611</v>
      </c>
      <c r="B8" s="5" t="n">
        <v>19</v>
      </c>
      <c r="C8" s="5" t="n">
        <v>8</v>
      </c>
    </row>
    <row r="9" spans="1:3">
      <c r="A9" s="4" t="s">
        <v>1612</v>
      </c>
      <c r="B9" s="5" t="n">
        <v>103</v>
      </c>
      <c r="C9" s="5" t="n">
        <v>5</v>
      </c>
    </row>
    <row r="10" spans="1:3">
      <c r="A10" s="4" t="s">
        <v>672</v>
      </c>
      <c r="B10" s="5" t="n">
        <v>16</v>
      </c>
      <c r="C10" s="5" t="n">
        <v>-37</v>
      </c>
    </row>
    <row r="11" spans="1:3">
      <c r="A11" s="4" t="s">
        <v>1613</v>
      </c>
      <c r="B11" s="5" t="n">
        <v>-1</v>
      </c>
      <c r="C11" s="5" t="n">
        <v>-5</v>
      </c>
    </row>
    <row r="12" spans="1:3">
      <c r="A12" s="4" t="s">
        <v>154</v>
      </c>
      <c r="B12" s="5" t="n">
        <v>-7</v>
      </c>
      <c r="C12" s="5" t="n">
        <v>10</v>
      </c>
    </row>
    <row r="13" spans="1:3">
      <c r="A13" s="4" t="s">
        <v>1614</v>
      </c>
      <c r="B13" s="5" t="n">
        <v>-32</v>
      </c>
    </row>
    <row r="14" spans="1:3">
      <c r="A14" s="4" t="s">
        <v>1607</v>
      </c>
      <c r="B14" s="5" t="n">
        <v>546</v>
      </c>
      <c r="C14" s="5" t="n">
        <v>456</v>
      </c>
    </row>
    <row r="15" spans="1:3">
      <c r="A15" s="4" t="s">
        <v>1615</v>
      </c>
    </row>
    <row r="16" spans="1:3">
      <c r="A16" s="3" t="s">
        <v>1606</v>
      </c>
    </row>
    <row r="17" spans="1:3">
      <c r="A17" s="4" t="s">
        <v>1607</v>
      </c>
      <c r="B17" s="5" t="n">
        <v>407</v>
      </c>
      <c r="C17" s="5" t="n">
        <v>437</v>
      </c>
    </row>
    <row r="18" spans="1:3">
      <c r="A18" s="4" t="s">
        <v>1608</v>
      </c>
      <c r="B18" s="5" t="n">
        <v>7</v>
      </c>
      <c r="C18" s="5" t="n">
        <v>5</v>
      </c>
    </row>
    <row r="19" spans="1:3">
      <c r="A19" s="4" t="s">
        <v>1609</v>
      </c>
      <c r="B19" s="5" t="n">
        <v>-34</v>
      </c>
      <c r="C19" s="5" t="n">
        <v>-31</v>
      </c>
    </row>
    <row r="20" spans="1:3">
      <c r="A20" s="4" t="s">
        <v>1610</v>
      </c>
      <c r="B20" s="5" t="n">
        <v>-23</v>
      </c>
      <c r="C20" s="5" t="n">
        <v>24</v>
      </c>
    </row>
    <row r="21" spans="1:3">
      <c r="A21" s="4" t="s">
        <v>1611</v>
      </c>
      <c r="B21" s="5" t="n">
        <v>16</v>
      </c>
      <c r="C21" s="5" t="n">
        <v>0</v>
      </c>
    </row>
    <row r="22" spans="1:3">
      <c r="A22" s="4" t="s">
        <v>1612</v>
      </c>
      <c r="B22" s="5" t="n">
        <v>96</v>
      </c>
      <c r="C22" s="5" t="n">
        <v>2</v>
      </c>
    </row>
    <row r="23" spans="1:3">
      <c r="A23" s="4" t="s">
        <v>672</v>
      </c>
      <c r="B23" s="5" t="n">
        <v>16</v>
      </c>
      <c r="C23" s="5" t="n">
        <v>-37</v>
      </c>
    </row>
    <row r="24" spans="1:3">
      <c r="A24" s="4" t="s">
        <v>1613</v>
      </c>
      <c r="B24" s="5" t="n">
        <v>0</v>
      </c>
      <c r="C24" s="5" t="n">
        <v>0</v>
      </c>
    </row>
    <row r="25" spans="1:3">
      <c r="A25" s="4" t="s">
        <v>154</v>
      </c>
      <c r="B25" s="5" t="n">
        <v>-7</v>
      </c>
      <c r="C25" s="5" t="n">
        <v>7</v>
      </c>
    </row>
    <row r="26" spans="1:3">
      <c r="A26" s="4" t="s">
        <v>1614</v>
      </c>
      <c r="B26" s="5" t="n">
        <v>-23</v>
      </c>
    </row>
    <row r="27" spans="1:3">
      <c r="A27" s="4" t="s">
        <v>1607</v>
      </c>
      <c r="B27" s="5" t="n">
        <v>501</v>
      </c>
      <c r="C27" s="5" t="n">
        <v>407</v>
      </c>
    </row>
    <row r="28" spans="1:3">
      <c r="A28" s="4" t="s">
        <v>80</v>
      </c>
    </row>
    <row r="29" spans="1:3">
      <c r="A29" s="3" t="s">
        <v>1606</v>
      </c>
    </row>
    <row r="30" spans="1:3">
      <c r="A30" s="4" t="s">
        <v>1607</v>
      </c>
      <c r="B30" s="5" t="n">
        <v>49</v>
      </c>
      <c r="C30" s="5" t="n">
        <v>33</v>
      </c>
    </row>
    <row r="31" spans="1:3">
      <c r="A31" s="4" t="s">
        <v>1608</v>
      </c>
      <c r="B31" s="5" t="n">
        <v>7</v>
      </c>
      <c r="C31" s="5" t="n">
        <v>17</v>
      </c>
    </row>
    <row r="32" spans="1:3">
      <c r="A32" s="4" t="s">
        <v>1609</v>
      </c>
      <c r="B32" s="5" t="n">
        <v>-9</v>
      </c>
      <c r="C32" s="5" t="n">
        <v>-10</v>
      </c>
    </row>
    <row r="33" spans="1:3">
      <c r="A33" s="4" t="s">
        <v>1610</v>
      </c>
      <c r="B33" s="5" t="n">
        <v>0</v>
      </c>
      <c r="C33" s="5" t="n">
        <v>0</v>
      </c>
    </row>
    <row r="34" spans="1:3">
      <c r="A34" s="4" t="s">
        <v>1611</v>
      </c>
      <c r="B34" s="5" t="n">
        <v>3</v>
      </c>
      <c r="C34" s="5" t="n">
        <v>8</v>
      </c>
    </row>
    <row r="35" spans="1:3">
      <c r="A35" s="4" t="s">
        <v>1612</v>
      </c>
      <c r="B35" s="5" t="n">
        <v>7</v>
      </c>
      <c r="C35" s="5" t="n">
        <v>3</v>
      </c>
    </row>
    <row r="36" spans="1:3">
      <c r="A36" s="4" t="s">
        <v>672</v>
      </c>
      <c r="B36" s="5" t="n">
        <v>0</v>
      </c>
      <c r="C36" s="5" t="n">
        <v>0</v>
      </c>
    </row>
    <row r="37" spans="1:3">
      <c r="A37" s="4" t="s">
        <v>1613</v>
      </c>
      <c r="B37" s="5" t="n">
        <v>-1</v>
      </c>
      <c r="C37" s="5" t="n">
        <v>-5</v>
      </c>
    </row>
    <row r="38" spans="1:3">
      <c r="A38" s="4" t="s">
        <v>154</v>
      </c>
      <c r="B38" s="5" t="n">
        <v>0</v>
      </c>
      <c r="C38" s="5" t="n">
        <v>3</v>
      </c>
    </row>
    <row r="39" spans="1:3">
      <c r="A39" s="4" t="s">
        <v>1614</v>
      </c>
      <c r="B39" s="5" t="n">
        <v>-9</v>
      </c>
    </row>
    <row r="40" spans="1:3">
      <c r="A40" s="4" t="s">
        <v>1607</v>
      </c>
      <c r="B40" s="6" t="n">
        <v>45</v>
      </c>
      <c r="C40" s="6" t="n">
        <v>4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6</v>
      </c>
      <c r="B1" s="2" t="s">
        <v>25</v>
      </c>
      <c r="C1" s="2" t="s">
        <v>26</v>
      </c>
      <c r="D1" s="2" t="s">
        <v>27</v>
      </c>
    </row>
    <row r="2" spans="1:4">
      <c r="A2" s="3" t="s">
        <v>1617</v>
      </c>
    </row>
    <row r="3" spans="1:4">
      <c r="A3" s="4" t="s">
        <v>1607</v>
      </c>
      <c r="B3" s="6" t="n">
        <v>546</v>
      </c>
      <c r="C3" s="6" t="n">
        <v>456</v>
      </c>
      <c r="D3" s="6" t="n">
        <v>470</v>
      </c>
    </row>
    <row r="4" spans="1:4">
      <c r="A4" s="4" t="s">
        <v>1618</v>
      </c>
      <c r="B4" s="5" t="n">
        <v>58</v>
      </c>
      <c r="C4" s="5" t="n">
        <v>70</v>
      </c>
    </row>
    <row r="5" spans="1:4">
      <c r="A5" s="4" t="s">
        <v>1619</v>
      </c>
      <c r="B5" s="5" t="n">
        <v>488</v>
      </c>
      <c r="C5" s="5" t="n">
        <v>386</v>
      </c>
    </row>
    <row r="6" spans="1:4">
      <c r="A6" s="4" t="s">
        <v>1615</v>
      </c>
    </row>
    <row r="7" spans="1:4">
      <c r="A7" s="3" t="s">
        <v>1617</v>
      </c>
    </row>
    <row r="8" spans="1:4">
      <c r="A8" s="4" t="s">
        <v>1607</v>
      </c>
      <c r="B8" s="5" t="n">
        <v>501</v>
      </c>
      <c r="C8" s="5" t="n">
        <v>407</v>
      </c>
      <c r="D8" s="5" t="n">
        <v>437</v>
      </c>
    </row>
    <row r="9" spans="1:4">
      <c r="A9" s="4" t="s">
        <v>1618</v>
      </c>
      <c r="B9" s="5" t="n">
        <v>36</v>
      </c>
      <c r="C9" s="5" t="n">
        <v>35</v>
      </c>
    </row>
    <row r="10" spans="1:4">
      <c r="A10" s="4" t="s">
        <v>1619</v>
      </c>
      <c r="B10" s="5" t="n">
        <v>465</v>
      </c>
      <c r="C10" s="5" t="n">
        <v>372</v>
      </c>
    </row>
    <row r="11" spans="1:4">
      <c r="A11" s="4" t="s">
        <v>80</v>
      </c>
    </row>
    <row r="12" spans="1:4">
      <c r="A12" s="3" t="s">
        <v>1617</v>
      </c>
    </row>
    <row r="13" spans="1:4">
      <c r="A13" s="4" t="s">
        <v>1607</v>
      </c>
      <c r="B13" s="5" t="n">
        <v>45</v>
      </c>
      <c r="C13" s="5" t="n">
        <v>49</v>
      </c>
      <c r="D13" s="6" t="n">
        <v>33</v>
      </c>
    </row>
    <row r="14" spans="1:4">
      <c r="A14" s="4" t="s">
        <v>1618</v>
      </c>
      <c r="B14" s="5" t="n">
        <v>22</v>
      </c>
      <c r="C14" s="5" t="n">
        <v>35</v>
      </c>
    </row>
    <row r="15" spans="1:4">
      <c r="A15" s="4" t="s">
        <v>1619</v>
      </c>
      <c r="B15" s="6" t="n">
        <v>23</v>
      </c>
      <c r="C15" s="6" t="n">
        <v>1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0</v>
      </c>
      <c r="B1" s="2" t="s">
        <v>704</v>
      </c>
      <c r="C1" s="2" t="s">
        <v>774</v>
      </c>
      <c r="D1" s="2" t="s">
        <v>705</v>
      </c>
      <c r="E1" s="2" t="s">
        <v>816</v>
      </c>
    </row>
    <row r="2" spans="1:5">
      <c r="A2" s="3" t="s">
        <v>1621</v>
      </c>
    </row>
    <row r="3" spans="1:5">
      <c r="A3" s="4" t="s">
        <v>1622</v>
      </c>
      <c r="B3" s="6" t="n">
        <v>1300</v>
      </c>
    </row>
    <row r="4" spans="1:5">
      <c r="A4" s="4" t="s">
        <v>1623</v>
      </c>
    </row>
    <row r="5" spans="1:5">
      <c r="A5" s="3" t="s">
        <v>1621</v>
      </c>
    </row>
    <row r="6" spans="1:5">
      <c r="A6" s="4" t="s">
        <v>823</v>
      </c>
      <c r="C6" s="6" t="n">
        <v>147</v>
      </c>
      <c r="E6" s="6" t="n">
        <v>139</v>
      </c>
    </row>
    <row r="7" spans="1:5">
      <c r="A7" s="4" t="s">
        <v>1624</v>
      </c>
    </row>
    <row r="8" spans="1:5">
      <c r="A8" s="3" t="s">
        <v>1621</v>
      </c>
    </row>
    <row r="9" spans="1:5">
      <c r="A9" s="4" t="s">
        <v>823</v>
      </c>
      <c r="B9" s="6" t="n">
        <v>128</v>
      </c>
      <c r="D9" s="6" t="n">
        <v>12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625</v>
      </c>
      <c r="B1" s="2" t="s">
        <v>774</v>
      </c>
      <c r="C1" s="2" t="s">
        <v>704</v>
      </c>
      <c r="D1" s="2" t="s">
        <v>816</v>
      </c>
      <c r="E1" s="2" t="s">
        <v>705</v>
      </c>
      <c r="F1" s="2" t="s">
        <v>802</v>
      </c>
      <c r="G1" s="2" t="s">
        <v>1003</v>
      </c>
    </row>
    <row r="2" spans="1:7">
      <c r="A2" s="3" t="s">
        <v>1621</v>
      </c>
    </row>
    <row r="3" spans="1:7">
      <c r="A3" s="4" t="s">
        <v>1626</v>
      </c>
      <c r="C3" s="6" t="n">
        <v>3212</v>
      </c>
      <c r="E3" s="6" t="n">
        <v>3267</v>
      </c>
    </row>
    <row r="4" spans="1:7">
      <c r="A4" s="4" t="s">
        <v>829</v>
      </c>
      <c r="C4" s="5" t="n">
        <v>3104</v>
      </c>
      <c r="E4" s="5" t="n">
        <v>3234</v>
      </c>
    </row>
    <row r="5" spans="1:7">
      <c r="A5" s="4" t="s">
        <v>1627</v>
      </c>
      <c r="C5" s="5" t="n">
        <v>-494</v>
      </c>
      <c r="E5" s="5" t="n">
        <v>-130</v>
      </c>
    </row>
    <row r="6" spans="1:7">
      <c r="A6" s="4" t="s">
        <v>1628</v>
      </c>
      <c r="C6" s="5" t="n">
        <v>-19</v>
      </c>
      <c r="E6" s="5" t="n">
        <v>-18</v>
      </c>
    </row>
    <row r="7" spans="1:7">
      <c r="A7" s="4" t="s">
        <v>1629</v>
      </c>
      <c r="C7" s="5" t="n">
        <v>-513</v>
      </c>
      <c r="E7" s="5" t="n">
        <v>-148</v>
      </c>
    </row>
    <row r="8" spans="1:7">
      <c r="A8" s="4" t="s">
        <v>280</v>
      </c>
      <c r="C8" s="5" t="n">
        <v>2699</v>
      </c>
      <c r="E8" s="5" t="n">
        <v>3119</v>
      </c>
    </row>
    <row r="9" spans="1:7">
      <c r="A9" s="4" t="s">
        <v>1630</v>
      </c>
    </row>
    <row r="10" spans="1:7">
      <c r="A10" s="3" t="s">
        <v>1621</v>
      </c>
    </row>
    <row r="11" spans="1:7">
      <c r="A11" s="4" t="s">
        <v>1626</v>
      </c>
      <c r="C11" s="5" t="n">
        <v>3070</v>
      </c>
      <c r="E11" s="5" t="n">
        <v>3204</v>
      </c>
    </row>
    <row r="12" spans="1:7">
      <c r="A12" s="4" t="s">
        <v>1631</v>
      </c>
    </row>
    <row r="13" spans="1:7">
      <c r="A13" s="3" t="s">
        <v>1621</v>
      </c>
    </row>
    <row r="14" spans="1:7">
      <c r="A14" s="4" t="s">
        <v>1626</v>
      </c>
      <c r="C14" s="5" t="n">
        <v>220</v>
      </c>
      <c r="E14" s="5" t="n">
        <v>339</v>
      </c>
    </row>
    <row r="15" spans="1:7">
      <c r="A15" s="4" t="s">
        <v>829</v>
      </c>
      <c r="C15" s="5" t="n">
        <v>220</v>
      </c>
      <c r="E15" s="5" t="n">
        <v>339</v>
      </c>
    </row>
    <row r="16" spans="1:7">
      <c r="A16" s="4" t="s">
        <v>859</v>
      </c>
    </row>
    <row r="17" spans="1:7">
      <c r="A17" s="3" t="s">
        <v>1621</v>
      </c>
    </row>
    <row r="18" spans="1:7">
      <c r="A18" s="4" t="s">
        <v>1626</v>
      </c>
      <c r="C18" s="5" t="n">
        <v>647</v>
      </c>
      <c r="E18" s="5" t="n">
        <v>647</v>
      </c>
      <c r="F18" s="6" t="n">
        <v>400</v>
      </c>
    </row>
    <row r="19" spans="1:7">
      <c r="A19" s="4" t="s">
        <v>829</v>
      </c>
      <c r="C19" s="5" t="n">
        <v>651</v>
      </c>
      <c r="E19" s="5" t="n">
        <v>651</v>
      </c>
    </row>
    <row r="20" spans="1:7">
      <c r="A20" s="4" t="s">
        <v>749</v>
      </c>
      <c r="F20" s="4" t="s">
        <v>860</v>
      </c>
      <c r="G20" s="4" t="s">
        <v>860</v>
      </c>
    </row>
    <row r="21" spans="1:7">
      <c r="A21" s="4" t="s">
        <v>1632</v>
      </c>
    </row>
    <row r="22" spans="1:7">
      <c r="A22" s="3" t="s">
        <v>1621</v>
      </c>
    </row>
    <row r="23" spans="1:7">
      <c r="A23" s="4" t="s">
        <v>1626</v>
      </c>
      <c r="C23" s="5" t="n">
        <v>905</v>
      </c>
      <c r="E23" s="5" t="n">
        <v>943</v>
      </c>
    </row>
    <row r="24" spans="1:7">
      <c r="A24" s="4" t="s">
        <v>829</v>
      </c>
      <c r="C24" s="5" t="n">
        <v>914</v>
      </c>
      <c r="E24" s="5" t="n">
        <v>955</v>
      </c>
    </row>
    <row r="25" spans="1:7">
      <c r="A25" s="4" t="s">
        <v>1633</v>
      </c>
    </row>
    <row r="26" spans="1:7">
      <c r="A26" s="3" t="s">
        <v>1621</v>
      </c>
    </row>
    <row r="27" spans="1:7">
      <c r="A27" s="4" t="s">
        <v>829</v>
      </c>
      <c r="B27" s="6" t="n">
        <v>700</v>
      </c>
      <c r="D27" s="6" t="n">
        <v>700</v>
      </c>
    </row>
    <row r="28" spans="1:7">
      <c r="A28" s="4" t="s">
        <v>1634</v>
      </c>
    </row>
    <row r="29" spans="1:7">
      <c r="A29" s="3" t="s">
        <v>1621</v>
      </c>
    </row>
    <row r="30" spans="1:7">
      <c r="A30" s="4" t="s">
        <v>1626</v>
      </c>
      <c r="C30" s="5" t="n">
        <v>1144</v>
      </c>
      <c r="E30" s="5" t="n">
        <v>1236</v>
      </c>
    </row>
    <row r="31" spans="1:7">
      <c r="A31" s="4" t="s">
        <v>829</v>
      </c>
      <c r="C31" s="5" t="n">
        <v>1157</v>
      </c>
      <c r="E31" s="5" t="n">
        <v>1250</v>
      </c>
    </row>
    <row r="32" spans="1:7">
      <c r="A32" s="4" t="s">
        <v>1635</v>
      </c>
    </row>
    <row r="33" spans="1:7">
      <c r="A33" s="3" t="s">
        <v>1621</v>
      </c>
    </row>
    <row r="34" spans="1:7">
      <c r="A34" s="4" t="s">
        <v>829</v>
      </c>
      <c r="B34" s="5" t="n">
        <v>1</v>
      </c>
      <c r="D34" s="5" t="n">
        <v>1</v>
      </c>
    </row>
    <row r="35" spans="1:7">
      <c r="A35" s="4" t="s">
        <v>80</v>
      </c>
    </row>
    <row r="36" spans="1:7">
      <c r="A36" s="3" t="s">
        <v>1621</v>
      </c>
    </row>
    <row r="37" spans="1:7">
      <c r="A37" s="4" t="s">
        <v>1626</v>
      </c>
      <c r="C37" s="5" t="n">
        <v>154</v>
      </c>
      <c r="E37" s="5" t="n">
        <v>39</v>
      </c>
    </row>
    <row r="38" spans="1:7">
      <c r="A38" s="4" t="s">
        <v>829</v>
      </c>
      <c r="C38" s="5" t="n">
        <v>162</v>
      </c>
      <c r="E38" s="5" t="n">
        <v>39</v>
      </c>
    </row>
    <row r="39" spans="1:7">
      <c r="A39" s="4" t="s">
        <v>1636</v>
      </c>
    </row>
    <row r="40" spans="1:7">
      <c r="A40" s="3" t="s">
        <v>1621</v>
      </c>
    </row>
    <row r="41" spans="1:7">
      <c r="A41" s="4" t="s">
        <v>829</v>
      </c>
      <c r="B41" s="6" t="n">
        <v>117</v>
      </c>
      <c r="D41" s="6" t="n">
        <v>21</v>
      </c>
    </row>
    <row r="42" spans="1:7">
      <c r="A42" s="4" t="s">
        <v>1637</v>
      </c>
    </row>
    <row r="43" spans="1:7">
      <c r="A43" s="3" t="s">
        <v>1621</v>
      </c>
    </row>
    <row r="44" spans="1:7">
      <c r="A44" s="4" t="s">
        <v>1626</v>
      </c>
      <c r="C44" s="6" t="n">
        <v>142</v>
      </c>
      <c r="E44" s="6" t="n">
        <v>63</v>
      </c>
    </row>
    <row r="45" spans="1:7">
      <c r="A45" s="4" t="s">
        <v>1638</v>
      </c>
    </row>
    <row r="46" spans="1:7">
      <c r="A46" s="3" t="s">
        <v>1621</v>
      </c>
    </row>
    <row r="47" spans="1:7">
      <c r="A47" s="4" t="s">
        <v>749</v>
      </c>
      <c r="B47" s="4" t="s">
        <v>1639</v>
      </c>
      <c r="C47" s="4" t="s">
        <v>1639</v>
      </c>
      <c r="D47" s="4" t="s">
        <v>1640</v>
      </c>
      <c r="E47" s="4" t="s">
        <v>1640</v>
      </c>
    </row>
    <row r="48" spans="1:7">
      <c r="A48" s="4" t="s">
        <v>1641</v>
      </c>
    </row>
    <row r="49" spans="1:7">
      <c r="A49" s="3" t="s">
        <v>1621</v>
      </c>
    </row>
    <row r="50" spans="1:7">
      <c r="A50" s="4" t="s">
        <v>749</v>
      </c>
      <c r="B50" s="4" t="s">
        <v>1642</v>
      </c>
      <c r="C50" s="4" t="s">
        <v>1642</v>
      </c>
      <c r="D50" s="4" t="s">
        <v>1642</v>
      </c>
      <c r="E50" s="4" t="s">
        <v>1642</v>
      </c>
    </row>
    <row r="51" spans="1:7">
      <c r="A51" s="4" t="s">
        <v>1643</v>
      </c>
    </row>
    <row r="52" spans="1:7">
      <c r="A52" s="3" t="s">
        <v>1621</v>
      </c>
    </row>
    <row r="53" spans="1:7">
      <c r="A53" s="4" t="s">
        <v>749</v>
      </c>
      <c r="B53" s="4" t="s">
        <v>1644</v>
      </c>
      <c r="C53" s="4" t="s">
        <v>1644</v>
      </c>
      <c r="D53" s="4" t="s">
        <v>1644</v>
      </c>
      <c r="E53" s="4" t="s">
        <v>1644</v>
      </c>
    </row>
    <row r="54" spans="1:7">
      <c r="A54" s="4" t="s">
        <v>1645</v>
      </c>
    </row>
    <row r="55" spans="1:7">
      <c r="A55" s="3" t="s">
        <v>1621</v>
      </c>
    </row>
    <row r="56" spans="1:7">
      <c r="A56" s="4" t="s">
        <v>749</v>
      </c>
      <c r="B56" s="4" t="s">
        <v>1646</v>
      </c>
      <c r="C56" s="4" t="s">
        <v>1646</v>
      </c>
      <c r="D56" s="4" t="s">
        <v>1647</v>
      </c>
      <c r="E56" s="4" t="s">
        <v>1647</v>
      </c>
    </row>
    <row r="57" spans="1:7">
      <c r="A57" s="4" t="s">
        <v>1648</v>
      </c>
    </row>
    <row r="58" spans="1:7">
      <c r="A58" s="3" t="s">
        <v>1621</v>
      </c>
    </row>
    <row r="59" spans="1:7">
      <c r="A59" s="4" t="s">
        <v>749</v>
      </c>
      <c r="B59" s="4" t="s">
        <v>1649</v>
      </c>
      <c r="C59" s="4" t="s">
        <v>1649</v>
      </c>
      <c r="D59" s="4" t="s">
        <v>1650</v>
      </c>
      <c r="E59" s="4" t="s">
        <v>165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51</v>
      </c>
      <c r="B1" s="2" t="s">
        <v>1</v>
      </c>
    </row>
    <row r="2" spans="1:7">
      <c r="B2" s="2" t="s">
        <v>774</v>
      </c>
      <c r="C2" s="2" t="s">
        <v>704</v>
      </c>
      <c r="D2" s="2" t="s">
        <v>816</v>
      </c>
      <c r="E2" s="2" t="s">
        <v>705</v>
      </c>
      <c r="F2" s="2" t="s">
        <v>706</v>
      </c>
      <c r="G2" s="2" t="s">
        <v>818</v>
      </c>
    </row>
    <row r="3" spans="1:7">
      <c r="A3" s="3" t="s">
        <v>1621</v>
      </c>
    </row>
    <row r="4" spans="1:7">
      <c r="A4" s="4" t="s">
        <v>1652</v>
      </c>
      <c r="D4" s="6" t="n">
        <v>200</v>
      </c>
    </row>
    <row r="5" spans="1:7">
      <c r="A5" s="4" t="s">
        <v>829</v>
      </c>
      <c r="C5" s="6" t="n">
        <v>3104</v>
      </c>
      <c r="E5" s="6" t="n">
        <v>3234</v>
      </c>
    </row>
    <row r="6" spans="1:7">
      <c r="A6" s="4" t="s">
        <v>828</v>
      </c>
      <c r="C6" s="5" t="n">
        <v>3212</v>
      </c>
      <c r="E6" s="5" t="n">
        <v>3267</v>
      </c>
    </row>
    <row r="7" spans="1:7">
      <c r="A7" s="4" t="s">
        <v>258</v>
      </c>
      <c r="C7" s="5" t="n">
        <v>411</v>
      </c>
      <c r="E7" s="5" t="n">
        <v>89</v>
      </c>
      <c r="F7" s="6" t="n">
        <v>314</v>
      </c>
      <c r="G7" s="6" t="n">
        <v>305</v>
      </c>
    </row>
    <row r="8" spans="1:7">
      <c r="A8" s="4" t="s">
        <v>259</v>
      </c>
      <c r="C8" s="5" t="n">
        <v>32</v>
      </c>
      <c r="E8" s="5" t="n">
        <v>66</v>
      </c>
    </row>
    <row r="9" spans="1:7">
      <c r="A9" s="4" t="s">
        <v>779</v>
      </c>
    </row>
    <row r="10" spans="1:7">
      <c r="A10" s="3" t="s">
        <v>1621</v>
      </c>
    </row>
    <row r="11" spans="1:7">
      <c r="A11" s="4" t="s">
        <v>71</v>
      </c>
      <c r="C11" s="5" t="n">
        <v>15</v>
      </c>
    </row>
    <row r="12" spans="1:7">
      <c r="A12" s="4" t="s">
        <v>1653</v>
      </c>
      <c r="C12" s="5" t="n">
        <v>122</v>
      </c>
    </row>
    <row r="13" spans="1:7">
      <c r="A13" s="4" t="s">
        <v>1654</v>
      </c>
      <c r="B13" s="6" t="n">
        <v>85</v>
      </c>
    </row>
    <row r="14" spans="1:7">
      <c r="A14" s="4" t="s">
        <v>1655</v>
      </c>
      <c r="C14" s="5" t="n">
        <v>91</v>
      </c>
    </row>
    <row r="15" spans="1:7">
      <c r="A15" s="4" t="s">
        <v>782</v>
      </c>
    </row>
    <row r="16" spans="1:7">
      <c r="A16" s="3" t="s">
        <v>1621</v>
      </c>
    </row>
    <row r="17" spans="1:7">
      <c r="A17" s="4" t="s">
        <v>1654</v>
      </c>
      <c r="B17" s="6" t="n">
        <v>41</v>
      </c>
    </row>
    <row r="18" spans="1:7">
      <c r="A18" s="4" t="s">
        <v>1656</v>
      </c>
      <c r="C18" s="5" t="n">
        <v>35</v>
      </c>
    </row>
    <row r="19" spans="1:7">
      <c r="A19" s="4" t="s">
        <v>834</v>
      </c>
    </row>
    <row r="20" spans="1:7">
      <c r="A20" s="3" t="s">
        <v>1621</v>
      </c>
    </row>
    <row r="21" spans="1:7">
      <c r="A21" s="4" t="s">
        <v>1653</v>
      </c>
      <c r="C21" s="5" t="n">
        <v>23</v>
      </c>
    </row>
    <row r="22" spans="1:7">
      <c r="A22" s="4" t="s">
        <v>1657</v>
      </c>
    </row>
    <row r="23" spans="1:7">
      <c r="A23" s="3" t="s">
        <v>1621</v>
      </c>
    </row>
    <row r="24" spans="1:7">
      <c r="A24" s="4" t="s">
        <v>1658</v>
      </c>
      <c r="C24" s="5" t="n">
        <v>1300</v>
      </c>
    </row>
    <row r="25" spans="1:7">
      <c r="A25" s="4" t="s">
        <v>1659</v>
      </c>
    </row>
    <row r="26" spans="1:7">
      <c r="A26" s="3" t="s">
        <v>1621</v>
      </c>
    </row>
    <row r="27" spans="1:7">
      <c r="A27" s="4" t="s">
        <v>1658</v>
      </c>
      <c r="C27" s="5" t="n">
        <v>240</v>
      </c>
    </row>
    <row r="28" spans="1:7">
      <c r="A28" s="4" t="s">
        <v>1660</v>
      </c>
    </row>
    <row r="29" spans="1:7">
      <c r="A29" s="3" t="s">
        <v>1621</v>
      </c>
    </row>
    <row r="30" spans="1:7">
      <c r="A30" s="4" t="s">
        <v>1658</v>
      </c>
      <c r="C30" s="5" t="n">
        <v>2200</v>
      </c>
      <c r="E30" s="5" t="n">
        <v>2000</v>
      </c>
    </row>
    <row r="31" spans="1:7">
      <c r="A31" s="4" t="s">
        <v>1661</v>
      </c>
      <c r="C31" s="5" t="n">
        <v>1300</v>
      </c>
      <c r="E31" s="5" t="n">
        <v>900</v>
      </c>
    </row>
    <row r="32" spans="1:7">
      <c r="A32" s="4" t="s">
        <v>1662</v>
      </c>
      <c r="C32" s="5" t="n">
        <v>220</v>
      </c>
      <c r="E32" s="5" t="n">
        <v>339</v>
      </c>
    </row>
    <row r="33" spans="1:7">
      <c r="A33" s="4" t="s">
        <v>1663</v>
      </c>
      <c r="C33" s="5" t="n">
        <v>900</v>
      </c>
      <c r="E33" s="5" t="n">
        <v>1100</v>
      </c>
    </row>
    <row r="34" spans="1:7">
      <c r="A34" s="4" t="s">
        <v>1664</v>
      </c>
    </row>
    <row r="35" spans="1:7">
      <c r="A35" s="3" t="s">
        <v>1621</v>
      </c>
    </row>
    <row r="36" spans="1:7">
      <c r="A36" s="4" t="s">
        <v>1663</v>
      </c>
      <c r="C36" s="5" t="n">
        <v>690</v>
      </c>
      <c r="E36" s="5" t="n">
        <v>720</v>
      </c>
    </row>
    <row r="37" spans="1:7">
      <c r="A37" s="4" t="s">
        <v>1665</v>
      </c>
    </row>
    <row r="38" spans="1:7">
      <c r="A38" s="3" t="s">
        <v>1621</v>
      </c>
    </row>
    <row r="39" spans="1:7">
      <c r="A39" s="4" t="s">
        <v>1658</v>
      </c>
      <c r="C39" s="5" t="n">
        <v>2000</v>
      </c>
      <c r="E39" s="5" t="n">
        <v>1800</v>
      </c>
    </row>
    <row r="40" spans="1:7">
      <c r="A40" s="4" t="s">
        <v>1666</v>
      </c>
      <c r="E40" s="5" t="n">
        <v>250</v>
      </c>
    </row>
    <row r="41" spans="1:7">
      <c r="A41" s="4" t="s">
        <v>1666</v>
      </c>
      <c r="E41" s="5" t="n">
        <v>250</v>
      </c>
    </row>
    <row r="42" spans="1:7">
      <c r="A42" s="4" t="s">
        <v>1667</v>
      </c>
    </row>
    <row r="43" spans="1:7">
      <c r="A43" s="3" t="s">
        <v>1621</v>
      </c>
    </row>
    <row r="44" spans="1:7">
      <c r="A44" s="4" t="s">
        <v>1658</v>
      </c>
      <c r="C44" s="5" t="n">
        <v>700</v>
      </c>
      <c r="E44" s="5" t="n">
        <v>500</v>
      </c>
    </row>
    <row r="45" spans="1:7">
      <c r="A45" s="4" t="s">
        <v>1666</v>
      </c>
      <c r="C45" s="5" t="n">
        <v>200</v>
      </c>
    </row>
    <row r="46" spans="1:7">
      <c r="A46" s="4" t="s">
        <v>1666</v>
      </c>
      <c r="C46" s="5" t="n">
        <v>200</v>
      </c>
    </row>
    <row r="47" spans="1:7">
      <c r="A47" s="4" t="s">
        <v>1668</v>
      </c>
    </row>
    <row r="48" spans="1:7">
      <c r="A48" s="3" t="s">
        <v>1621</v>
      </c>
    </row>
    <row r="49" spans="1:7">
      <c r="A49" s="4" t="s">
        <v>71</v>
      </c>
      <c r="C49" s="5" t="n">
        <v>17</v>
      </c>
      <c r="E49" s="5" t="n">
        <v>35</v>
      </c>
    </row>
    <row r="50" spans="1:7">
      <c r="A50" s="4" t="s">
        <v>1669</v>
      </c>
      <c r="C50" s="5" t="n">
        <v>-10</v>
      </c>
    </row>
    <row r="51" spans="1:7">
      <c r="A51" s="4" t="s">
        <v>259</v>
      </c>
      <c r="C51" s="6" t="n">
        <v>10</v>
      </c>
      <c r="E51" s="6" t="n">
        <v>27</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0</v>
      </c>
      <c r="B1" s="2" t="s">
        <v>1671</v>
      </c>
      <c r="C1" s="2" t="s">
        <v>1003</v>
      </c>
      <c r="D1" s="2" t="s">
        <v>25</v>
      </c>
      <c r="E1" s="2" t="s">
        <v>26</v>
      </c>
      <c r="F1" s="2" t="s">
        <v>27</v>
      </c>
    </row>
    <row r="2" spans="1:6">
      <c r="A2" s="3" t="s">
        <v>1621</v>
      </c>
    </row>
    <row r="3" spans="1:6">
      <c r="A3" s="4" t="s">
        <v>829</v>
      </c>
      <c r="D3" s="6" t="n">
        <v>3104</v>
      </c>
      <c r="E3" s="6" t="n">
        <v>3234</v>
      </c>
    </row>
    <row r="4" spans="1:6">
      <c r="A4" s="4" t="s">
        <v>828</v>
      </c>
      <c r="D4" s="5" t="n">
        <v>3212</v>
      </c>
      <c r="E4" s="5" t="n">
        <v>3267</v>
      </c>
    </row>
    <row r="5" spans="1:6">
      <c r="A5" s="4" t="s">
        <v>1010</v>
      </c>
      <c r="C5" s="6" t="n">
        <v>40</v>
      </c>
      <c r="D5" s="5" t="n">
        <v>40</v>
      </c>
      <c r="E5" s="5" t="n">
        <v>40</v>
      </c>
      <c r="F5" s="6" t="n">
        <v>40</v>
      </c>
    </row>
    <row r="6" spans="1:6">
      <c r="A6" s="4" t="s">
        <v>827</v>
      </c>
      <c r="C6" s="6" t="n">
        <v>37</v>
      </c>
    </row>
    <row r="7" spans="1:6">
      <c r="A7" s="4" t="s">
        <v>859</v>
      </c>
    </row>
    <row r="8" spans="1:6">
      <c r="A8" s="3" t="s">
        <v>1621</v>
      </c>
    </row>
    <row r="9" spans="1:6">
      <c r="A9" s="4" t="s">
        <v>829</v>
      </c>
      <c r="D9" s="5" t="n">
        <v>651</v>
      </c>
      <c r="E9" s="5" t="n">
        <v>651</v>
      </c>
    </row>
    <row r="10" spans="1:6">
      <c r="A10" s="4" t="s">
        <v>1672</v>
      </c>
      <c r="B10" s="6" t="n">
        <v>425</v>
      </c>
    </row>
    <row r="11" spans="1:6">
      <c r="A11" s="4" t="s">
        <v>862</v>
      </c>
      <c r="B11" s="5" t="n">
        <v>19</v>
      </c>
    </row>
    <row r="12" spans="1:6">
      <c r="A12" s="4" t="s">
        <v>863</v>
      </c>
      <c r="B12" s="6" t="n">
        <v>6</v>
      </c>
    </row>
    <row r="13" spans="1:6">
      <c r="A13" s="4" t="s">
        <v>749</v>
      </c>
      <c r="B13" s="4" t="s">
        <v>860</v>
      </c>
      <c r="C13" s="4" t="s">
        <v>860</v>
      </c>
    </row>
    <row r="14" spans="1:6">
      <c r="A14" s="4" t="s">
        <v>828</v>
      </c>
      <c r="B14" s="6" t="n">
        <v>400</v>
      </c>
      <c r="D14" s="6" t="n">
        <v>647</v>
      </c>
      <c r="E14" s="6" t="n">
        <v>647</v>
      </c>
    </row>
    <row r="15" spans="1:6">
      <c r="A15" s="4" t="s">
        <v>864</v>
      </c>
    </row>
    <row r="16" spans="1:6">
      <c r="A16" s="3" t="s">
        <v>1621</v>
      </c>
    </row>
    <row r="17" spans="1:6">
      <c r="A17" s="4" t="s">
        <v>749</v>
      </c>
      <c r="E17" s="4" t="s">
        <v>865</v>
      </c>
    </row>
    <row r="18" spans="1:6">
      <c r="A18" s="4" t="s">
        <v>866</v>
      </c>
    </row>
    <row r="19" spans="1:6">
      <c r="A19" s="3" t="s">
        <v>1621</v>
      </c>
    </row>
    <row r="20" spans="1:6">
      <c r="A20" s="4" t="s">
        <v>749</v>
      </c>
      <c r="E20" s="4" t="s">
        <v>86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673</v>
      </c>
      <c r="B1" s="2" t="s">
        <v>807</v>
      </c>
      <c r="C1" s="2" t="s">
        <v>806</v>
      </c>
      <c r="D1" s="2" t="s">
        <v>816</v>
      </c>
      <c r="E1" s="2" t="s">
        <v>705</v>
      </c>
      <c r="F1" s="2" t="s">
        <v>704</v>
      </c>
      <c r="G1" s="2" t="s">
        <v>705</v>
      </c>
      <c r="H1" s="2" t="s">
        <v>1674</v>
      </c>
      <c r="I1" s="2" t="s">
        <v>706</v>
      </c>
    </row>
    <row r="2" spans="1:9">
      <c r="A2" s="3" t="s">
        <v>1621</v>
      </c>
    </row>
    <row r="3" spans="1:9">
      <c r="A3" s="4" t="s">
        <v>829</v>
      </c>
      <c r="F3" s="6" t="n">
        <v>3104</v>
      </c>
      <c r="G3" s="6" t="n">
        <v>3234</v>
      </c>
    </row>
    <row r="4" spans="1:9">
      <c r="A4" s="4" t="s">
        <v>828</v>
      </c>
      <c r="F4" s="6" t="n">
        <v>3212</v>
      </c>
      <c r="G4" s="6" t="n">
        <v>3267</v>
      </c>
    </row>
    <row r="5" spans="1:9">
      <c r="A5" s="4" t="s">
        <v>1675</v>
      </c>
    </row>
    <row r="6" spans="1:9">
      <c r="A6" s="3" t="s">
        <v>1621</v>
      </c>
    </row>
    <row r="7" spans="1:9">
      <c r="A7" s="4" t="s">
        <v>749</v>
      </c>
      <c r="D7" s="4" t="s">
        <v>1460</v>
      </c>
      <c r="G7" s="4" t="s">
        <v>1460</v>
      </c>
    </row>
    <row r="8" spans="1:9">
      <c r="A8" s="4" t="s">
        <v>1676</v>
      </c>
    </row>
    <row r="9" spans="1:9">
      <c r="A9" s="3" t="s">
        <v>1621</v>
      </c>
    </row>
    <row r="10" spans="1:9">
      <c r="A10" s="4" t="s">
        <v>749</v>
      </c>
      <c r="D10" s="4" t="s">
        <v>1677</v>
      </c>
      <c r="G10" s="4" t="s">
        <v>1677</v>
      </c>
    </row>
    <row r="11" spans="1:9">
      <c r="A11" s="4" t="s">
        <v>870</v>
      </c>
    </row>
    <row r="12" spans="1:9">
      <c r="A12" s="3" t="s">
        <v>1621</v>
      </c>
    </row>
    <row r="13" spans="1:9">
      <c r="A13" s="4" t="s">
        <v>749</v>
      </c>
      <c r="B13" s="4" t="s">
        <v>871</v>
      </c>
      <c r="D13" s="4" t="s">
        <v>871</v>
      </c>
      <c r="G13" s="4" t="s">
        <v>871</v>
      </c>
    </row>
    <row r="14" spans="1:9">
      <c r="A14" s="4" t="s">
        <v>828</v>
      </c>
      <c r="B14" s="6" t="n">
        <v>500</v>
      </c>
      <c r="D14" s="6" t="n">
        <v>500</v>
      </c>
    </row>
    <row r="15" spans="1:9">
      <c r="A15" s="4" t="s">
        <v>861</v>
      </c>
      <c r="B15" s="6" t="n">
        <v>516</v>
      </c>
      <c r="C15" s="6" t="n">
        <v>617</v>
      </c>
      <c r="D15" s="6" t="n">
        <v>516</v>
      </c>
      <c r="E15" s="6" t="n">
        <v>617</v>
      </c>
    </row>
    <row r="16" spans="1:9">
      <c r="A16" s="4" t="s">
        <v>862</v>
      </c>
      <c r="C16" s="6" t="n">
        <v>5</v>
      </c>
      <c r="E16" s="5" t="n">
        <v>5</v>
      </c>
    </row>
    <row r="17" spans="1:9">
      <c r="A17" s="4" t="s">
        <v>863</v>
      </c>
      <c r="E17" s="6" t="n">
        <v>14</v>
      </c>
    </row>
    <row r="18" spans="1:9">
      <c r="A18" s="4" t="s">
        <v>1678</v>
      </c>
    </row>
    <row r="19" spans="1:9">
      <c r="A19" s="3" t="s">
        <v>1621</v>
      </c>
    </row>
    <row r="20" spans="1:9">
      <c r="A20" s="4" t="s">
        <v>749</v>
      </c>
      <c r="H20" s="4" t="s">
        <v>1176</v>
      </c>
      <c r="I20" s="4" t="s">
        <v>1176</v>
      </c>
    </row>
    <row r="21" spans="1:9">
      <c r="A21" s="4" t="s">
        <v>829</v>
      </c>
      <c r="H21" s="6" t="n">
        <v>400</v>
      </c>
    </row>
    <row r="22" spans="1:9">
      <c r="A22" s="4" t="s">
        <v>828</v>
      </c>
      <c r="I22" s="6" t="n">
        <v>434</v>
      </c>
    </row>
    <row r="23" spans="1:9">
      <c r="A23" s="4" t="s">
        <v>1679</v>
      </c>
    </row>
    <row r="24" spans="1:9">
      <c r="A24" s="3" t="s">
        <v>1621</v>
      </c>
    </row>
    <row r="25" spans="1:9">
      <c r="A25" s="4" t="s">
        <v>749</v>
      </c>
      <c r="D25" s="4" t="s">
        <v>1680</v>
      </c>
      <c r="G25" s="4" t="s">
        <v>168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81</v>
      </c>
      <c r="B1" s="2" t="s">
        <v>1</v>
      </c>
    </row>
    <row r="2" spans="1:5">
      <c r="B2" s="2" t="s">
        <v>816</v>
      </c>
      <c r="C2" s="2" t="s">
        <v>704</v>
      </c>
      <c r="D2" s="2" t="s">
        <v>705</v>
      </c>
      <c r="E2" s="2" t="s">
        <v>803</v>
      </c>
    </row>
    <row r="3" spans="1:5">
      <c r="A3" s="3" t="s">
        <v>1621</v>
      </c>
    </row>
    <row r="4" spans="1:5">
      <c r="A4" s="4" t="s">
        <v>829</v>
      </c>
      <c r="C4" s="6" t="n">
        <v>3104</v>
      </c>
      <c r="D4" s="6" t="n">
        <v>3234</v>
      </c>
    </row>
    <row r="5" spans="1:5">
      <c r="A5" s="4" t="s">
        <v>828</v>
      </c>
      <c r="C5" s="6" t="n">
        <v>3212</v>
      </c>
      <c r="D5" s="6" t="n">
        <v>3267</v>
      </c>
    </row>
    <row r="6" spans="1:5">
      <c r="A6" s="4" t="s">
        <v>823</v>
      </c>
      <c r="E6" s="6" t="n">
        <v>345</v>
      </c>
    </row>
    <row r="7" spans="1:5">
      <c r="A7" s="4" t="s">
        <v>1679</v>
      </c>
    </row>
    <row r="8" spans="1:5">
      <c r="A8" s="3" t="s">
        <v>1621</v>
      </c>
    </row>
    <row r="9" spans="1:5">
      <c r="A9" s="4" t="s">
        <v>749</v>
      </c>
      <c r="D9" s="4" t="s">
        <v>1680</v>
      </c>
    </row>
    <row r="10" spans="1:5">
      <c r="A10" s="4" t="s">
        <v>1682</v>
      </c>
      <c r="B10" s="6" t="n">
        <v>25</v>
      </c>
    </row>
    <row r="11" spans="1:5">
      <c r="A11" s="4" t="s">
        <v>1683</v>
      </c>
    </row>
    <row r="12" spans="1:5">
      <c r="A12" s="3" t="s">
        <v>1621</v>
      </c>
    </row>
    <row r="13" spans="1:5">
      <c r="A13" s="4" t="s">
        <v>749</v>
      </c>
      <c r="C13" s="4" t="s">
        <v>1684</v>
      </c>
    </row>
    <row r="14" spans="1:5">
      <c r="A14" s="4" t="s">
        <v>1685</v>
      </c>
    </row>
    <row r="15" spans="1:5">
      <c r="A15" s="3" t="s">
        <v>1621</v>
      </c>
    </row>
    <row r="16" spans="1:5">
      <c r="A16" s="4" t="s">
        <v>749</v>
      </c>
      <c r="C16" s="4" t="s">
        <v>1686</v>
      </c>
    </row>
    <row r="17" spans="1:5">
      <c r="A17" s="4" t="s">
        <v>1687</v>
      </c>
    </row>
    <row r="18" spans="1:5">
      <c r="A18" s="3" t="s">
        <v>1621</v>
      </c>
    </row>
    <row r="19" spans="1:5">
      <c r="A19" s="4" t="s">
        <v>829</v>
      </c>
      <c r="D19" s="6" t="n">
        <v>345</v>
      </c>
    </row>
    <row r="20" spans="1:5">
      <c r="A20" s="4" t="s">
        <v>1688</v>
      </c>
    </row>
    <row r="21" spans="1:5">
      <c r="A21" s="3" t="s">
        <v>1621</v>
      </c>
    </row>
    <row r="22" spans="1:5">
      <c r="A22" s="4" t="s">
        <v>1689</v>
      </c>
      <c r="D22" s="4" t="s">
        <v>169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1</v>
      </c>
      <c r="B1" s="2" t="s">
        <v>25</v>
      </c>
      <c r="C1" s="2" t="s">
        <v>26</v>
      </c>
      <c r="D1" s="2" t="s">
        <v>27</v>
      </c>
    </row>
    <row r="2" spans="1:4">
      <c r="A2" s="3" t="s">
        <v>1621</v>
      </c>
    </row>
    <row r="3" spans="1:4">
      <c r="A3" s="4" t="s">
        <v>829</v>
      </c>
      <c r="B3" s="6" t="n">
        <v>3104</v>
      </c>
      <c r="C3" s="6" t="n">
        <v>3234</v>
      </c>
    </row>
    <row r="4" spans="1:4">
      <c r="A4" s="4" t="s">
        <v>264</v>
      </c>
      <c r="B4" s="5" t="n">
        <v>6207</v>
      </c>
      <c r="C4" s="5" t="n">
        <v>6164</v>
      </c>
      <c r="D4" s="6" t="n">
        <v>6578</v>
      </c>
    </row>
    <row r="5" spans="1:4">
      <c r="A5" s="4" t="s">
        <v>266</v>
      </c>
      <c r="B5" s="5" t="n">
        <v>318</v>
      </c>
      <c r="C5" s="6" t="n">
        <v>373</v>
      </c>
      <c r="D5" s="6" t="n">
        <v>364</v>
      </c>
    </row>
    <row r="6" spans="1:4">
      <c r="A6" s="4" t="s">
        <v>1692</v>
      </c>
    </row>
    <row r="7" spans="1:4">
      <c r="A7" s="3" t="s">
        <v>1621</v>
      </c>
    </row>
    <row r="8" spans="1:4">
      <c r="A8" s="4" t="s">
        <v>749</v>
      </c>
      <c r="C8" s="4" t="s">
        <v>1459</v>
      </c>
    </row>
    <row r="9" spans="1:4">
      <c r="A9" s="4" t="s">
        <v>1634</v>
      </c>
    </row>
    <row r="10" spans="1:4">
      <c r="A10" s="3" t="s">
        <v>1621</v>
      </c>
    </row>
    <row r="11" spans="1:4">
      <c r="A11" s="4" t="s">
        <v>71</v>
      </c>
      <c r="B11" s="5" t="n">
        <v>42</v>
      </c>
      <c r="C11" s="6" t="n">
        <v>33</v>
      </c>
    </row>
    <row r="12" spans="1:4">
      <c r="A12" s="4" t="s">
        <v>1693</v>
      </c>
    </row>
    <row r="13" spans="1:4">
      <c r="A13" s="3" t="s">
        <v>1621</v>
      </c>
    </row>
    <row r="14" spans="1:4">
      <c r="A14" s="4" t="s">
        <v>829</v>
      </c>
      <c r="B14" s="5" t="n">
        <v>719</v>
      </c>
      <c r="C14" s="5" t="n">
        <v>766</v>
      </c>
    </row>
    <row r="15" spans="1:4">
      <c r="A15" s="4" t="s">
        <v>1694</v>
      </c>
    </row>
    <row r="16" spans="1:4">
      <c r="A16" s="3" t="s">
        <v>1621</v>
      </c>
    </row>
    <row r="17" spans="1:4">
      <c r="A17" s="4" t="s">
        <v>829</v>
      </c>
      <c r="B17" s="5" t="n">
        <v>119</v>
      </c>
      <c r="C17" s="5" t="n">
        <v>127</v>
      </c>
    </row>
    <row r="18" spans="1:4">
      <c r="A18" s="4" t="s">
        <v>1695</v>
      </c>
    </row>
    <row r="19" spans="1:4">
      <c r="A19" s="3" t="s">
        <v>1621</v>
      </c>
    </row>
    <row r="20" spans="1:4">
      <c r="A20" s="4" t="s">
        <v>264</v>
      </c>
      <c r="B20" s="5" t="n">
        <v>967</v>
      </c>
      <c r="C20" s="5" t="n">
        <v>1021</v>
      </c>
    </row>
    <row r="21" spans="1:4">
      <c r="A21" s="4" t="s">
        <v>266</v>
      </c>
      <c r="B21" s="5" t="n">
        <v>63</v>
      </c>
      <c r="C21" s="5" t="n">
        <v>70</v>
      </c>
    </row>
    <row r="22" spans="1:4">
      <c r="A22" s="4" t="s">
        <v>1668</v>
      </c>
    </row>
    <row r="23" spans="1:4">
      <c r="A23" s="3" t="s">
        <v>1621</v>
      </c>
    </row>
    <row r="24" spans="1:4">
      <c r="A24" s="4" t="s">
        <v>71</v>
      </c>
      <c r="B24" s="5" t="n">
        <v>17</v>
      </c>
      <c r="C24" s="5" t="n">
        <v>35</v>
      </c>
    </row>
    <row r="25" spans="1:4">
      <c r="A25" s="4" t="s">
        <v>1696</v>
      </c>
    </row>
    <row r="26" spans="1:4">
      <c r="A26" s="3" t="s">
        <v>1621</v>
      </c>
    </row>
    <row r="27" spans="1:4">
      <c r="A27" s="4" t="s">
        <v>829</v>
      </c>
      <c r="B27" s="5" t="n">
        <v>305</v>
      </c>
      <c r="C27" s="5" t="n">
        <v>342</v>
      </c>
    </row>
    <row r="28" spans="1:4">
      <c r="A28" s="4" t="s">
        <v>854</v>
      </c>
    </row>
    <row r="29" spans="1:4">
      <c r="A29" s="3" t="s">
        <v>1621</v>
      </c>
    </row>
    <row r="30" spans="1:4">
      <c r="A30" s="4" t="s">
        <v>71</v>
      </c>
      <c r="B30" s="6" t="n">
        <v>0</v>
      </c>
      <c r="C30" s="6" t="n">
        <v>31</v>
      </c>
    </row>
    <row r="31" spans="1:4">
      <c r="A31" s="4" t="s">
        <v>749</v>
      </c>
      <c r="B31" s="4" t="s">
        <v>8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16"/>
  </cols>
  <sheetData>
    <row r="1" spans="1:2">
      <c r="A1" s="1" t="s">
        <v>156</v>
      </c>
      <c r="B1" s="2" t="s">
        <v>1</v>
      </c>
    </row>
    <row r="2" spans="1:2">
      <c r="B2" s="2" t="s">
        <v>25</v>
      </c>
    </row>
    <row r="3" spans="1:2">
      <c r="A3" s="4" t="s">
        <v>157</v>
      </c>
    </row>
    <row r="4" spans="1:2">
      <c r="A4" s="3" t="s">
        <v>158</v>
      </c>
    </row>
    <row r="5" spans="1:2">
      <c r="A5" s="4" t="s">
        <v>159</v>
      </c>
      <c r="B5" s="4" t="s">
        <v>160</v>
      </c>
    </row>
    <row r="6" spans="1:2">
      <c r="A6" s="4" t="s">
        <v>161</v>
      </c>
    </row>
    <row r="7" spans="1:2">
      <c r="A7" s="3" t="s">
        <v>158</v>
      </c>
    </row>
    <row r="8" spans="1:2">
      <c r="A8" s="4" t="s">
        <v>159</v>
      </c>
      <c r="B8" s="4" t="s">
        <v>160</v>
      </c>
    </row>
    <row r="9" spans="1:2">
      <c r="A9" s="4" t="s">
        <v>162</v>
      </c>
    </row>
    <row r="10" spans="1:2">
      <c r="A10" s="3" t="s">
        <v>158</v>
      </c>
    </row>
    <row r="11" spans="1:2">
      <c r="A11" s="4" t="s">
        <v>159</v>
      </c>
      <c r="B11" s="4" t="s">
        <v>160</v>
      </c>
    </row>
    <row r="12" spans="1:2">
      <c r="A12" s="4" t="s">
        <v>163</v>
      </c>
    </row>
    <row r="13" spans="1:2">
      <c r="A13" s="3" t="s">
        <v>158</v>
      </c>
    </row>
    <row r="14" spans="1:2">
      <c r="A14" s="4" t="s">
        <v>159</v>
      </c>
      <c r="B14" s="4" t="s">
        <v>164</v>
      </c>
    </row>
    <row r="15" spans="1:2">
      <c r="A15" s="4" t="s">
        <v>165</v>
      </c>
    </row>
    <row r="16" spans="1:2">
      <c r="A16" s="3" t="s">
        <v>158</v>
      </c>
    </row>
    <row r="17" spans="1:2">
      <c r="A17" s="4" t="s">
        <v>159</v>
      </c>
      <c r="B17" s="4" t="s">
        <v>166</v>
      </c>
    </row>
    <row r="18" spans="1:2">
      <c r="A18" s="4" t="s">
        <v>167</v>
      </c>
    </row>
    <row r="19" spans="1:2">
      <c r="A19" s="3" t="s">
        <v>158</v>
      </c>
    </row>
    <row r="20" spans="1:2">
      <c r="A20" s="4" t="s">
        <v>159</v>
      </c>
      <c r="B20" s="4" t="s">
        <v>160</v>
      </c>
    </row>
    <row r="21" spans="1:2">
      <c r="A21" s="4" t="s">
        <v>168</v>
      </c>
    </row>
    <row r="22" spans="1:2">
      <c r="A22" s="3" t="s">
        <v>158</v>
      </c>
    </row>
    <row r="23" spans="1:2">
      <c r="A23" s="4" t="s">
        <v>159</v>
      </c>
      <c r="B23" s="4" t="s">
        <v>160</v>
      </c>
    </row>
    <row r="24" spans="1:2">
      <c r="A24" s="4" t="s">
        <v>169</v>
      </c>
    </row>
    <row r="25" spans="1:2">
      <c r="A25" s="3" t="s">
        <v>158</v>
      </c>
    </row>
    <row r="26" spans="1:2">
      <c r="A26" s="4" t="s">
        <v>159</v>
      </c>
      <c r="B26" s="4" t="s">
        <v>1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7</v>
      </c>
      <c r="B1" s="2" t="s">
        <v>25</v>
      </c>
      <c r="C1" s="2" t="s">
        <v>26</v>
      </c>
      <c r="D1" s="2" t="s">
        <v>1003</v>
      </c>
      <c r="E1" s="2" t="s">
        <v>27</v>
      </c>
    </row>
    <row r="2" spans="1:5">
      <c r="A2" s="3" t="s">
        <v>1621</v>
      </c>
    </row>
    <row r="3" spans="1:5">
      <c r="A3" s="4" t="s">
        <v>1698</v>
      </c>
      <c r="B3" s="6" t="n">
        <v>350</v>
      </c>
    </row>
    <row r="4" spans="1:5">
      <c r="A4" s="4" t="s">
        <v>1699</v>
      </c>
      <c r="B4" s="5" t="n">
        <v>326</v>
      </c>
      <c r="C4" s="6" t="n">
        <v>0</v>
      </c>
    </row>
    <row r="5" spans="1:5">
      <c r="A5" s="4" t="s">
        <v>828</v>
      </c>
      <c r="B5" s="5" t="n">
        <v>3212</v>
      </c>
      <c r="C5" s="5" t="n">
        <v>3267</v>
      </c>
    </row>
    <row r="6" spans="1:5">
      <c r="A6" s="4" t="s">
        <v>264</v>
      </c>
      <c r="B6" s="5" t="n">
        <v>6207</v>
      </c>
      <c r="C6" s="5" t="n">
        <v>6164</v>
      </c>
      <c r="E6" s="6" t="n">
        <v>6578</v>
      </c>
    </row>
    <row r="7" spans="1:5">
      <c r="A7" s="4" t="s">
        <v>823</v>
      </c>
      <c r="D7" s="6" t="n">
        <v>345</v>
      </c>
    </row>
    <row r="8" spans="1:5">
      <c r="A8" s="4" t="s">
        <v>1700</v>
      </c>
    </row>
    <row r="9" spans="1:5">
      <c r="A9" s="3" t="s">
        <v>1621</v>
      </c>
    </row>
    <row r="10" spans="1:5">
      <c r="A10" s="4" t="s">
        <v>1699</v>
      </c>
      <c r="B10" s="5" t="n">
        <v>1143</v>
      </c>
      <c r="C10" s="5" t="n">
        <v>1235</v>
      </c>
    </row>
    <row r="11" spans="1:5">
      <c r="A11" s="4" t="s">
        <v>71</v>
      </c>
      <c r="B11" s="5" t="n">
        <v>42</v>
      </c>
      <c r="C11" s="5" t="n">
        <v>33</v>
      </c>
    </row>
    <row r="12" spans="1:5">
      <c r="A12" s="4" t="s">
        <v>1695</v>
      </c>
    </row>
    <row r="13" spans="1:5">
      <c r="A13" s="3" t="s">
        <v>1621</v>
      </c>
    </row>
    <row r="14" spans="1:5">
      <c r="A14" s="4" t="s">
        <v>264</v>
      </c>
      <c r="B14" s="6" t="n">
        <v>967</v>
      </c>
      <c r="C14" s="6" t="n">
        <v>102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1</v>
      </c>
      <c r="B1" s="2" t="s">
        <v>25</v>
      </c>
      <c r="C1" s="2" t="s">
        <v>665</v>
      </c>
      <c r="D1" s="2" t="s">
        <v>26</v>
      </c>
    </row>
    <row r="2" spans="1:4">
      <c r="A2" s="3" t="s">
        <v>1621</v>
      </c>
    </row>
    <row r="3" spans="1:4">
      <c r="A3" s="4" t="s">
        <v>828</v>
      </c>
      <c r="B3" s="6" t="n">
        <v>3212</v>
      </c>
      <c r="D3" s="6" t="n">
        <v>3267</v>
      </c>
    </row>
    <row r="4" spans="1:4">
      <c r="A4" s="4" t="s">
        <v>669</v>
      </c>
      <c r="C4" s="6" t="n">
        <v>32</v>
      </c>
    </row>
    <row r="5" spans="1:4">
      <c r="A5" s="4" t="s">
        <v>293</v>
      </c>
    </row>
    <row r="6" spans="1:4">
      <c r="A6" s="3" t="s">
        <v>1621</v>
      </c>
    </row>
    <row r="7" spans="1:4">
      <c r="A7" s="4" t="s">
        <v>828</v>
      </c>
      <c r="B7" s="5" t="n">
        <v>3104</v>
      </c>
    </row>
    <row r="8" spans="1:4">
      <c r="A8" s="4" t="s">
        <v>669</v>
      </c>
      <c r="B8" s="5" t="n">
        <v>142</v>
      </c>
    </row>
    <row r="9" spans="1:4">
      <c r="A9" s="4" t="s">
        <v>1421</v>
      </c>
    </row>
    <row r="10" spans="1:4">
      <c r="A10" s="3" t="s">
        <v>1621</v>
      </c>
    </row>
    <row r="11" spans="1:4">
      <c r="A11" s="4" t="s">
        <v>828</v>
      </c>
      <c r="B11" s="5" t="n">
        <v>494</v>
      </c>
    </row>
    <row r="12" spans="1:4">
      <c r="A12" s="4" t="s">
        <v>669</v>
      </c>
      <c r="B12" s="5" t="n">
        <v>19</v>
      </c>
    </row>
    <row r="13" spans="1:4">
      <c r="A13" s="4" t="s">
        <v>1422</v>
      </c>
    </row>
    <row r="14" spans="1:4">
      <c r="A14" s="3" t="s">
        <v>1621</v>
      </c>
    </row>
    <row r="15" spans="1:4">
      <c r="A15" s="4" t="s">
        <v>828</v>
      </c>
      <c r="B15" s="5" t="n">
        <v>98</v>
      </c>
    </row>
    <row r="16" spans="1:4">
      <c r="A16" s="4" t="s">
        <v>669</v>
      </c>
      <c r="B16" s="5" t="n">
        <v>14</v>
      </c>
    </row>
    <row r="17" spans="1:4">
      <c r="A17" s="4" t="s">
        <v>1423</v>
      </c>
    </row>
    <row r="18" spans="1:4">
      <c r="A18" s="3" t="s">
        <v>1621</v>
      </c>
    </row>
    <row r="19" spans="1:4">
      <c r="A19" s="4" t="s">
        <v>828</v>
      </c>
      <c r="B19" s="5" t="n">
        <v>625</v>
      </c>
    </row>
    <row r="20" spans="1:4">
      <c r="A20" s="4" t="s">
        <v>669</v>
      </c>
      <c r="B20" s="5" t="n">
        <v>9</v>
      </c>
    </row>
    <row r="21" spans="1:4">
      <c r="A21" s="4" t="s">
        <v>1424</v>
      </c>
    </row>
    <row r="22" spans="1:4">
      <c r="A22" s="3" t="s">
        <v>1621</v>
      </c>
    </row>
    <row r="23" spans="1:4">
      <c r="A23" s="4" t="s">
        <v>828</v>
      </c>
      <c r="B23" s="5" t="n">
        <v>372</v>
      </c>
    </row>
    <row r="24" spans="1:4">
      <c r="A24" s="4" t="s">
        <v>669</v>
      </c>
      <c r="B24" s="5" t="n">
        <v>6</v>
      </c>
    </row>
    <row r="25" spans="1:4">
      <c r="A25" s="4" t="s">
        <v>1425</v>
      </c>
    </row>
    <row r="26" spans="1:4">
      <c r="A26" s="3" t="s">
        <v>1621</v>
      </c>
    </row>
    <row r="27" spans="1:4">
      <c r="A27" s="4" t="s">
        <v>828</v>
      </c>
      <c r="B27" s="5" t="n">
        <v>105</v>
      </c>
    </row>
    <row r="28" spans="1:4">
      <c r="A28" s="4" t="s">
        <v>669</v>
      </c>
      <c r="B28" s="5" t="n">
        <v>4</v>
      </c>
    </row>
    <row r="29" spans="1:4">
      <c r="A29" s="4" t="s">
        <v>1426</v>
      </c>
    </row>
    <row r="30" spans="1:4">
      <c r="A30" s="3" t="s">
        <v>1621</v>
      </c>
    </row>
    <row r="31" spans="1:4">
      <c r="A31" s="4" t="s">
        <v>828</v>
      </c>
      <c r="B31" s="5" t="n">
        <v>1410</v>
      </c>
    </row>
    <row r="32" spans="1:4">
      <c r="A32" s="4" t="s">
        <v>669</v>
      </c>
      <c r="B32" s="6" t="n">
        <v>9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5</v>
      </c>
      <c r="C1" s="2" t="s">
        <v>26</v>
      </c>
    </row>
    <row r="2" spans="1:3">
      <c r="A2" s="4" t="s">
        <v>1374</v>
      </c>
    </row>
    <row r="3" spans="1:3">
      <c r="A3" s="3" t="s">
        <v>1621</v>
      </c>
    </row>
    <row r="4" spans="1:3">
      <c r="A4" s="4" t="s">
        <v>1703</v>
      </c>
      <c r="B4" s="6" t="n">
        <v>690000000</v>
      </c>
      <c r="C4" s="6" t="n">
        <v>720000000</v>
      </c>
    </row>
    <row r="5" spans="1:3">
      <c r="A5" s="4" t="s">
        <v>1704</v>
      </c>
      <c r="B5" s="5" t="n">
        <v>0</v>
      </c>
      <c r="C5" s="6" t="n">
        <v>0</v>
      </c>
    </row>
    <row r="6" spans="1:3">
      <c r="A6" s="4" t="s">
        <v>1705</v>
      </c>
    </row>
    <row r="7" spans="1:3">
      <c r="A7" s="3" t="s">
        <v>1621</v>
      </c>
    </row>
    <row r="8" spans="1:3">
      <c r="A8" s="4" t="s">
        <v>1658</v>
      </c>
      <c r="B8" s="5" t="n">
        <v>240000000</v>
      </c>
    </row>
    <row r="9" spans="1:3">
      <c r="A9" s="4" t="s">
        <v>1706</v>
      </c>
    </row>
    <row r="10" spans="1:3">
      <c r="A10" s="3" t="s">
        <v>1621</v>
      </c>
    </row>
    <row r="11" spans="1:3">
      <c r="A11" s="4" t="s">
        <v>1658</v>
      </c>
      <c r="B11" s="5" t="n">
        <v>100000000</v>
      </c>
    </row>
    <row r="12" spans="1:3">
      <c r="A12" s="4" t="s">
        <v>1707</v>
      </c>
    </row>
    <row r="13" spans="1:3">
      <c r="A13" s="3" t="s">
        <v>1621</v>
      </c>
    </row>
    <row r="14" spans="1:3">
      <c r="A14" s="4" t="s">
        <v>1658</v>
      </c>
      <c r="B14" s="6" t="n">
        <v>1000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1708</v>
      </c>
      <c r="B1" s="2" t="s">
        <v>744</v>
      </c>
      <c r="C1" s="2" t="s">
        <v>745</v>
      </c>
      <c r="D1" s="2" t="s">
        <v>746</v>
      </c>
      <c r="E1" s="2" t="s">
        <v>747</v>
      </c>
      <c r="F1" s="2" t="s">
        <v>25</v>
      </c>
      <c r="G1" s="2" t="s">
        <v>26</v>
      </c>
      <c r="H1" s="2" t="s">
        <v>27</v>
      </c>
    </row>
    <row r="2" spans="1:8">
      <c r="A2" s="3" t="s">
        <v>1621</v>
      </c>
    </row>
    <row r="3" spans="1:8">
      <c r="A3" s="4" t="s">
        <v>76</v>
      </c>
      <c r="F3" s="6" t="n">
        <v>0</v>
      </c>
      <c r="G3" s="6" t="n">
        <v>2</v>
      </c>
      <c r="H3" s="6" t="n">
        <v>478</v>
      </c>
    </row>
    <row r="4" spans="1:8">
      <c r="A4" s="4" t="s">
        <v>776</v>
      </c>
      <c r="F4" s="5" t="n">
        <v>350</v>
      </c>
    </row>
    <row r="5" spans="1:8">
      <c r="A5" s="4" t="s">
        <v>293</v>
      </c>
    </row>
    <row r="6" spans="1:8">
      <c r="A6" s="3" t="s">
        <v>1621</v>
      </c>
    </row>
    <row r="7" spans="1:8">
      <c r="A7" s="4" t="s">
        <v>776</v>
      </c>
      <c r="F7" s="6" t="n">
        <v>326</v>
      </c>
    </row>
    <row r="8" spans="1:8">
      <c r="A8" s="4" t="s">
        <v>748</v>
      </c>
    </row>
    <row r="9" spans="1:8">
      <c r="A9" s="3" t="s">
        <v>1621</v>
      </c>
    </row>
    <row r="10" spans="1:8">
      <c r="A10" s="4" t="s">
        <v>749</v>
      </c>
      <c r="C10" s="4" t="s">
        <v>750</v>
      </c>
      <c r="F10" s="4" t="s">
        <v>750</v>
      </c>
    </row>
    <row r="11" spans="1:8">
      <c r="A11" s="4" t="s">
        <v>1709</v>
      </c>
    </row>
    <row r="12" spans="1:8">
      <c r="A12" s="3" t="s">
        <v>1621</v>
      </c>
    </row>
    <row r="13" spans="1:8">
      <c r="A13" s="4" t="s">
        <v>76</v>
      </c>
      <c r="B13" s="6" t="n">
        <v>750</v>
      </c>
      <c r="D13" s="6" t="n">
        <v>750</v>
      </c>
    </row>
    <row r="14" spans="1:8">
      <c r="A14" s="4" t="s">
        <v>755</v>
      </c>
      <c r="C14" s="6" t="n">
        <v>350</v>
      </c>
      <c r="E14" s="6" t="n">
        <v>4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0</v>
      </c>
      <c r="B1" s="2" t="s">
        <v>25</v>
      </c>
      <c r="C1" s="2" t="s">
        <v>26</v>
      </c>
    </row>
    <row r="2" spans="1:3">
      <c r="A2" s="3" t="s">
        <v>107</v>
      </c>
    </row>
    <row r="3" spans="1:3">
      <c r="A3" s="4" t="s">
        <v>1711</v>
      </c>
      <c r="B3" s="6" t="n">
        <v>268</v>
      </c>
      <c r="C3" s="6" t="n">
        <v>227</v>
      </c>
    </row>
    <row r="4" spans="1:3">
      <c r="A4" s="4" t="s">
        <v>1712</v>
      </c>
      <c r="B4" s="5" t="n">
        <v>4</v>
      </c>
      <c r="C4" s="5" t="n">
        <v>9</v>
      </c>
    </row>
    <row r="5" spans="1:3">
      <c r="A5" s="4" t="s">
        <v>80</v>
      </c>
      <c r="B5" s="5" t="n">
        <v>29</v>
      </c>
      <c r="C5" s="5" t="n">
        <v>51</v>
      </c>
    </row>
    <row r="6" spans="1:3">
      <c r="A6" s="4" t="s">
        <v>297</v>
      </c>
      <c r="B6" s="6" t="n">
        <v>301</v>
      </c>
      <c r="C6" s="6" t="n">
        <v>28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3</v>
      </c>
      <c r="B1" s="2" t="s">
        <v>1</v>
      </c>
    </row>
    <row r="2" spans="1:3">
      <c r="B2" s="2" t="s">
        <v>25</v>
      </c>
      <c r="C2" s="2" t="s">
        <v>26</v>
      </c>
    </row>
    <row r="3" spans="1:3">
      <c r="A3" s="3" t="s">
        <v>1714</v>
      </c>
    </row>
    <row r="4" spans="1:3">
      <c r="A4" s="4" t="s">
        <v>1715</v>
      </c>
      <c r="B4" s="6" t="n">
        <v>2</v>
      </c>
      <c r="C4" s="6" t="n">
        <v>0</v>
      </c>
    </row>
    <row r="5" spans="1:3">
      <c r="A5" s="3" t="s">
        <v>103</v>
      </c>
    </row>
    <row r="6" spans="1:3">
      <c r="A6" s="4" t="s">
        <v>1716</v>
      </c>
      <c r="B6" s="8" t="n">
        <v>0.1</v>
      </c>
      <c r="C6" s="5" t="n">
        <v>0</v>
      </c>
    </row>
    <row r="7" spans="1:3">
      <c r="A7" s="4" t="s">
        <v>103</v>
      </c>
    </row>
    <row r="8" spans="1:3">
      <c r="A8" s="3" t="s">
        <v>1714</v>
      </c>
    </row>
    <row r="9" spans="1:3">
      <c r="A9" s="4" t="s">
        <v>1717</v>
      </c>
      <c r="B9" s="6" t="n">
        <v>3059</v>
      </c>
      <c r="C9" s="6" t="n">
        <v>3094</v>
      </c>
    </row>
    <row r="10" spans="1:3">
      <c r="A10" s="4" t="s">
        <v>1718</v>
      </c>
      <c r="B10" s="5" t="n">
        <v>-83</v>
      </c>
      <c r="C10" s="5" t="n">
        <v>-35</v>
      </c>
    </row>
    <row r="11" spans="1:3">
      <c r="A11" s="4" t="s">
        <v>1719</v>
      </c>
      <c r="B11" s="5" t="n">
        <v>2978</v>
      </c>
      <c r="C11" s="5" t="n">
        <v>3059</v>
      </c>
    </row>
    <row r="12" spans="1:3">
      <c r="A12" s="4" t="s">
        <v>1717</v>
      </c>
      <c r="B12" s="6" t="n">
        <v>2978</v>
      </c>
      <c r="C12" s="6" t="n">
        <v>3059</v>
      </c>
    </row>
    <row r="13" spans="1:3">
      <c r="A13" s="3" t="s">
        <v>103</v>
      </c>
    </row>
    <row r="14" spans="1:3">
      <c r="A14" s="4" t="s">
        <v>1720</v>
      </c>
      <c r="B14" s="8" t="n">
        <v>284.6</v>
      </c>
      <c r="C14" s="8" t="n">
        <v>287.9</v>
      </c>
    </row>
    <row r="15" spans="1:3">
      <c r="A15" s="4" t="s">
        <v>1721</v>
      </c>
      <c r="B15" s="8" t="n">
        <v>-7.7</v>
      </c>
      <c r="C15" s="8" t="n">
        <v>-3.3</v>
      </c>
    </row>
    <row r="16" spans="1:3">
      <c r="A16" s="4" t="s">
        <v>1717</v>
      </c>
      <c r="B16" s="5" t="n">
        <v>277</v>
      </c>
      <c r="C16" s="8" t="n">
        <v>284.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2</v>
      </c>
      <c r="B1" s="2" t="s">
        <v>1</v>
      </c>
    </row>
    <row r="2" spans="1:4">
      <c r="B2" s="2" t="s">
        <v>25</v>
      </c>
      <c r="C2" s="2" t="s">
        <v>26</v>
      </c>
      <c r="D2" s="2" t="s">
        <v>27</v>
      </c>
    </row>
    <row r="3" spans="1:4">
      <c r="A3" s="3" t="s">
        <v>1714</v>
      </c>
    </row>
    <row r="4" spans="1:4">
      <c r="A4" s="4" t="s">
        <v>288</v>
      </c>
      <c r="B4" s="6" t="n">
        <v>-1455</v>
      </c>
      <c r="C4" s="6" t="n">
        <v>-1496</v>
      </c>
    </row>
    <row r="5" spans="1:4">
      <c r="A5" s="4" t="s">
        <v>796</v>
      </c>
    </row>
    <row r="6" spans="1:4">
      <c r="A6" s="3" t="s">
        <v>1714</v>
      </c>
    </row>
    <row r="7" spans="1:4">
      <c r="A7" s="4" t="s">
        <v>799</v>
      </c>
      <c r="B7" s="5" t="n">
        <v>7716300</v>
      </c>
      <c r="C7" s="5" t="n">
        <v>3264500</v>
      </c>
    </row>
    <row r="8" spans="1:4">
      <c r="A8" s="4" t="s">
        <v>758</v>
      </c>
      <c r="B8" s="7" t="n">
        <v>8.800000000000001</v>
      </c>
      <c r="C8" s="7" t="n">
        <v>7.02</v>
      </c>
    </row>
    <row r="9" spans="1:4">
      <c r="A9" s="4" t="s">
        <v>295</v>
      </c>
      <c r="B9" s="6" t="n">
        <v>68</v>
      </c>
      <c r="C9" s="6" t="n">
        <v>23</v>
      </c>
    </row>
    <row r="10" spans="1:4">
      <c r="A10" s="4" t="s">
        <v>1723</v>
      </c>
      <c r="B10" s="5" t="n">
        <v>83</v>
      </c>
      <c r="C10" s="5" t="n">
        <v>35</v>
      </c>
    </row>
    <row r="11" spans="1:4">
      <c r="A11" s="4" t="s">
        <v>288</v>
      </c>
      <c r="B11" s="5" t="n">
        <v>15</v>
      </c>
      <c r="C11" s="5" t="n">
        <v>12</v>
      </c>
    </row>
    <row r="12" spans="1:4">
      <c r="A12" s="4" t="s">
        <v>103</v>
      </c>
    </row>
    <row r="13" spans="1:4">
      <c r="A13" s="3" t="s">
        <v>1714</v>
      </c>
    </row>
    <row r="14" spans="1:4">
      <c r="A14" s="4" t="s">
        <v>295</v>
      </c>
      <c r="B14" s="6" t="n">
        <v>2978</v>
      </c>
      <c r="C14" s="6" t="n">
        <v>3059</v>
      </c>
      <c r="D14" s="6" t="n">
        <v>309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24</v>
      </c>
      <c r="B1" s="2" t="s">
        <v>1</v>
      </c>
    </row>
    <row r="2" spans="1:2">
      <c r="B2" s="2" t="s">
        <v>25</v>
      </c>
    </row>
    <row r="3" spans="1:2">
      <c r="A3" s="4" t="s">
        <v>1725</v>
      </c>
    </row>
    <row r="4" spans="1:2">
      <c r="A4" s="3" t="s">
        <v>1714</v>
      </c>
    </row>
    <row r="5" spans="1:2">
      <c r="A5" s="4" t="s">
        <v>1726</v>
      </c>
      <c r="B5" s="4" t="s">
        <v>1727</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5</v>
      </c>
      <c r="C2" s="2" t="s">
        <v>26</v>
      </c>
      <c r="D2" s="2" t="s">
        <v>27</v>
      </c>
    </row>
    <row r="3" spans="1:4">
      <c r="A3" s="3" t="s">
        <v>1729</v>
      </c>
    </row>
    <row r="4" spans="1:4">
      <c r="A4" s="4" t="s">
        <v>51</v>
      </c>
      <c r="B4" s="6" t="n">
        <v>52</v>
      </c>
      <c r="C4" s="6" t="n">
        <v>-248</v>
      </c>
      <c r="D4" s="6" t="n">
        <v>-190</v>
      </c>
    </row>
    <row r="5" spans="1:4">
      <c r="A5" s="4" t="s">
        <v>1730</v>
      </c>
      <c r="B5" s="5" t="n">
        <v>283</v>
      </c>
      <c r="C5" s="5" t="n">
        <v>287</v>
      </c>
      <c r="D5" s="5" t="n">
        <v>288</v>
      </c>
    </row>
    <row r="6" spans="1:4">
      <c r="A6" s="4" t="s">
        <v>1731</v>
      </c>
      <c r="B6" s="7" t="n">
        <v>0.18</v>
      </c>
      <c r="C6" s="7" t="n">
        <v>-0.86</v>
      </c>
      <c r="D6" s="7" t="n">
        <v>-0.6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732</v>
      </c>
      <c r="B1" s="2" t="s">
        <v>1733</v>
      </c>
      <c r="C1" s="2" t="s">
        <v>1734</v>
      </c>
      <c r="D1" s="2" t="s">
        <v>1735</v>
      </c>
    </row>
    <row r="2" spans="1:4">
      <c r="A2" s="3" t="s">
        <v>411</v>
      </c>
    </row>
    <row r="3" spans="1:4">
      <c r="A3" s="4" t="s">
        <v>1736</v>
      </c>
      <c r="B3" s="12" t="n">
        <v>0.0425</v>
      </c>
      <c r="C3" s="7" t="n">
        <v>0.04</v>
      </c>
      <c r="D3" s="7" t="n">
        <v>0.0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5</v>
      </c>
      <c r="C2" s="2" t="s">
        <v>26</v>
      </c>
    </row>
    <row r="3" spans="1:3">
      <c r="A3" s="3" t="s">
        <v>171</v>
      </c>
    </row>
    <row r="4" spans="1:3">
      <c r="A4" s="4" t="s">
        <v>172</v>
      </c>
      <c r="B4" s="8" t="n">
        <v>4.5</v>
      </c>
      <c r="C4" s="8" t="n">
        <v>4.8</v>
      </c>
    </row>
    <row r="5" spans="1:3">
      <c r="A5" s="4" t="s">
        <v>173</v>
      </c>
      <c r="B5" s="4" t="s">
        <v>174</v>
      </c>
      <c r="C5" s="4" t="s">
        <v>175</v>
      </c>
    </row>
    <row r="6" spans="1:3">
      <c r="A6" s="4" t="s">
        <v>176</v>
      </c>
      <c r="B6" s="8" t="n">
        <v>3.9</v>
      </c>
      <c r="C6" s="8" t="n">
        <v>3.6</v>
      </c>
    </row>
    <row r="7" spans="1:3">
      <c r="A7" s="4" t="s">
        <v>177</v>
      </c>
      <c r="B7" s="4" t="s">
        <v>160</v>
      </c>
    </row>
    <row r="8" spans="1:3">
      <c r="A8" s="4" t="s">
        <v>178</v>
      </c>
      <c r="B8" s="4" t="s">
        <v>160</v>
      </c>
    </row>
    <row r="9" spans="1:3">
      <c r="A9" s="4" t="s">
        <v>179</v>
      </c>
      <c r="B9" s="4" t="s">
        <v>160</v>
      </c>
    </row>
    <row r="10" spans="1:3">
      <c r="A10" s="4" t="s">
        <v>180</v>
      </c>
    </row>
    <row r="11" spans="1:3">
      <c r="A11" s="3" t="s">
        <v>171</v>
      </c>
    </row>
    <row r="12" spans="1:3">
      <c r="A12" s="4" t="s">
        <v>181</v>
      </c>
      <c r="B12" s="5" t="n">
        <v>4</v>
      </c>
    </row>
    <row r="13" spans="1:3">
      <c r="A13" s="4" t="s">
        <v>182</v>
      </c>
      <c r="B13" s="5" t="n">
        <v>20</v>
      </c>
    </row>
    <row r="14" spans="1:3">
      <c r="A14" s="4" t="s">
        <v>183</v>
      </c>
      <c r="B14" s="5" t="n">
        <v>3</v>
      </c>
    </row>
    <row r="15" spans="1:3">
      <c r="A15" s="4" t="s">
        <v>184</v>
      </c>
    </row>
    <row r="16" spans="1:3">
      <c r="A16" s="3" t="s">
        <v>171</v>
      </c>
    </row>
    <row r="17" spans="1:3">
      <c r="A17" s="4" t="s">
        <v>181</v>
      </c>
      <c r="B17" s="5" t="n">
        <v>5</v>
      </c>
    </row>
    <row r="18" spans="1:3">
      <c r="A18" s="4" t="s">
        <v>182</v>
      </c>
      <c r="B18" s="5" t="n">
        <v>25</v>
      </c>
    </row>
    <row r="19" spans="1:3">
      <c r="A19" s="4" t="s">
        <v>183</v>
      </c>
      <c r="B19" s="8" t="n">
        <v>3.5</v>
      </c>
    </row>
  </sheetData>
  <mergeCells count="2">
    <mergeCell ref="A1:A2"/>
    <mergeCell ref="B1:C1"/>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737</v>
      </c>
      <c r="B1" s="2" t="s">
        <v>25</v>
      </c>
      <c r="C1" s="2" t="s">
        <v>26</v>
      </c>
      <c r="D1" s="2" t="s">
        <v>1738</v>
      </c>
    </row>
    <row r="2" spans="1:4">
      <c r="A2" s="3" t="s">
        <v>1714</v>
      </c>
    </row>
    <row r="3" spans="1:4">
      <c r="A3" s="4" t="s">
        <v>1739</v>
      </c>
      <c r="D3" s="5" t="n">
        <v>1824620</v>
      </c>
    </row>
    <row r="4" spans="1:4">
      <c r="A4" s="4" t="s">
        <v>415</v>
      </c>
    </row>
    <row r="5" spans="1:4">
      <c r="A5" s="3" t="s">
        <v>1714</v>
      </c>
    </row>
    <row r="6" spans="1:4">
      <c r="A6" s="4" t="s">
        <v>1740</v>
      </c>
      <c r="B6" s="5" t="n">
        <v>38600000</v>
      </c>
      <c r="C6" s="5" t="n">
        <v>38600000</v>
      </c>
    </row>
    <row r="7" spans="1:4">
      <c r="A7" s="4" t="s">
        <v>1739</v>
      </c>
      <c r="B7" s="5" t="n">
        <v>38600000</v>
      </c>
      <c r="C7" s="5" t="n">
        <v>38600000</v>
      </c>
    </row>
    <row r="8" spans="1:4">
      <c r="A8" s="4" t="s">
        <v>1741</v>
      </c>
      <c r="B8" s="6" t="n">
        <v>942</v>
      </c>
      <c r="C8" s="6" t="n">
        <v>942</v>
      </c>
    </row>
    <row r="9" spans="1:4">
      <c r="A9" s="4" t="s">
        <v>1742</v>
      </c>
    </row>
    <row r="10" spans="1:4">
      <c r="A10" s="3" t="s">
        <v>1714</v>
      </c>
    </row>
    <row r="11" spans="1:4">
      <c r="A11" s="4" t="s">
        <v>1740</v>
      </c>
      <c r="B11" s="5" t="n">
        <v>10200000</v>
      </c>
      <c r="C11" s="5" t="n">
        <v>10200000</v>
      </c>
      <c r="D11" s="5" t="n">
        <v>12000000</v>
      </c>
    </row>
    <row r="12" spans="1:4">
      <c r="A12" s="4" t="s">
        <v>1739</v>
      </c>
      <c r="B12" s="5" t="n">
        <v>10200000</v>
      </c>
      <c r="C12" s="5" t="n">
        <v>10200000</v>
      </c>
    </row>
    <row r="13" spans="1:4">
      <c r="A13" s="4" t="s">
        <v>1741</v>
      </c>
      <c r="B13" s="6" t="n">
        <v>248</v>
      </c>
      <c r="C13" s="6" t="n">
        <v>248</v>
      </c>
    </row>
    <row r="14" spans="1:4">
      <c r="A14" s="4" t="s">
        <v>1743</v>
      </c>
    </row>
    <row r="15" spans="1:4">
      <c r="A15" s="3" t="s">
        <v>1714</v>
      </c>
    </row>
    <row r="16" spans="1:4">
      <c r="A16" s="4" t="s">
        <v>1740</v>
      </c>
      <c r="B16" s="5" t="n">
        <v>1800000</v>
      </c>
      <c r="C16" s="5" t="n">
        <v>1800000</v>
      </c>
    </row>
    <row r="17" spans="1:4">
      <c r="A17" s="4" t="s">
        <v>1739</v>
      </c>
      <c r="B17" s="5" t="n">
        <v>1800000</v>
      </c>
      <c r="C17" s="5" t="n">
        <v>1800000</v>
      </c>
    </row>
    <row r="18" spans="1:4">
      <c r="A18" s="4" t="s">
        <v>1741</v>
      </c>
      <c r="B18" s="6" t="n">
        <v>45</v>
      </c>
      <c r="C18" s="6" t="n">
        <v>45</v>
      </c>
    </row>
    <row r="19" spans="1:4">
      <c r="A19" s="4" t="s">
        <v>1744</v>
      </c>
    </row>
    <row r="20" spans="1:4">
      <c r="A20" s="3" t="s">
        <v>1714</v>
      </c>
    </row>
    <row r="21" spans="1:4">
      <c r="A21" s="4" t="s">
        <v>1740</v>
      </c>
      <c r="B21" s="5" t="n">
        <v>11000000</v>
      </c>
      <c r="C21" s="5" t="n">
        <v>11000000</v>
      </c>
    </row>
    <row r="22" spans="1:4">
      <c r="A22" s="4" t="s">
        <v>1739</v>
      </c>
      <c r="B22" s="5" t="n">
        <v>11000000</v>
      </c>
      <c r="C22" s="5" t="n">
        <v>11000000</v>
      </c>
    </row>
    <row r="23" spans="1:4">
      <c r="A23" s="4" t="s">
        <v>1741</v>
      </c>
      <c r="B23" s="6" t="n">
        <v>269</v>
      </c>
      <c r="C23" s="6" t="n">
        <v>269</v>
      </c>
    </row>
    <row r="24" spans="1:4">
      <c r="A24" s="4" t="s">
        <v>1745</v>
      </c>
    </row>
    <row r="25" spans="1:4">
      <c r="A25" s="3" t="s">
        <v>1714</v>
      </c>
    </row>
    <row r="26" spans="1:4">
      <c r="A26" s="4" t="s">
        <v>1740</v>
      </c>
      <c r="B26" s="5" t="n">
        <v>9000000</v>
      </c>
      <c r="C26" s="5" t="n">
        <v>9000000</v>
      </c>
    </row>
    <row r="27" spans="1:4">
      <c r="A27" s="4" t="s">
        <v>1739</v>
      </c>
      <c r="B27" s="5" t="n">
        <v>9000000</v>
      </c>
      <c r="C27" s="5" t="n">
        <v>9000000</v>
      </c>
    </row>
    <row r="28" spans="1:4">
      <c r="A28" s="4" t="s">
        <v>1741</v>
      </c>
      <c r="B28" s="6" t="n">
        <v>219</v>
      </c>
      <c r="C28" s="6" t="n">
        <v>219</v>
      </c>
    </row>
    <row r="29" spans="1:4">
      <c r="A29" s="4" t="s">
        <v>1746</v>
      </c>
    </row>
    <row r="30" spans="1:4">
      <c r="A30" s="3" t="s">
        <v>1714</v>
      </c>
    </row>
    <row r="31" spans="1:4">
      <c r="A31" s="4" t="s">
        <v>1740</v>
      </c>
      <c r="B31" s="5" t="n">
        <v>6600000</v>
      </c>
      <c r="C31" s="5" t="n">
        <v>6600000</v>
      </c>
    </row>
    <row r="32" spans="1:4">
      <c r="A32" s="4" t="s">
        <v>1739</v>
      </c>
      <c r="B32" s="5" t="n">
        <v>6600000</v>
      </c>
      <c r="C32" s="5" t="n">
        <v>6600000</v>
      </c>
    </row>
    <row r="33" spans="1:4">
      <c r="A33" s="4" t="s">
        <v>1741</v>
      </c>
      <c r="B33" s="6" t="n">
        <v>161</v>
      </c>
      <c r="C33" s="6" t="n">
        <v>16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47</v>
      </c>
      <c r="B1" s="2" t="s">
        <v>1</v>
      </c>
    </row>
    <row r="2" spans="1:5">
      <c r="B2" s="2" t="s">
        <v>25</v>
      </c>
      <c r="C2" s="2" t="s">
        <v>26</v>
      </c>
      <c r="D2" s="2" t="s">
        <v>667</v>
      </c>
      <c r="E2" s="2" t="s">
        <v>1738</v>
      </c>
    </row>
    <row r="3" spans="1:5">
      <c r="A3" s="3" t="s">
        <v>1714</v>
      </c>
    </row>
    <row r="4" spans="1:5">
      <c r="A4" s="4" t="s">
        <v>1748</v>
      </c>
      <c r="E4" s="5" t="n">
        <v>1824620</v>
      </c>
    </row>
    <row r="5" spans="1:5">
      <c r="A5" s="4" t="s">
        <v>1742</v>
      </c>
    </row>
    <row r="6" spans="1:5">
      <c r="A6" s="3" t="s">
        <v>1714</v>
      </c>
    </row>
    <row r="7" spans="1:5">
      <c r="A7" s="4" t="s">
        <v>1749</v>
      </c>
      <c r="E7" s="5" t="n">
        <v>1824620</v>
      </c>
    </row>
    <row r="8" spans="1:5">
      <c r="A8" s="4" t="s">
        <v>1748</v>
      </c>
      <c r="B8" s="5" t="n">
        <v>10200000</v>
      </c>
      <c r="C8" s="5" t="n">
        <v>10200000</v>
      </c>
    </row>
    <row r="9" spans="1:5">
      <c r="A9" s="4" t="s">
        <v>1740</v>
      </c>
      <c r="B9" s="5" t="n">
        <v>10200000</v>
      </c>
      <c r="C9" s="5" t="n">
        <v>10200000</v>
      </c>
      <c r="E9" s="5" t="n">
        <v>12000000</v>
      </c>
    </row>
    <row r="10" spans="1:5">
      <c r="A10" s="4" t="s">
        <v>1750</v>
      </c>
      <c r="B10" s="4" t="s">
        <v>1751</v>
      </c>
    </row>
    <row r="11" spans="1:5">
      <c r="A11" s="4" t="s">
        <v>1752</v>
      </c>
      <c r="B11" s="4" t="s">
        <v>1753</v>
      </c>
    </row>
    <row r="12" spans="1:5">
      <c r="A12" s="4" t="s">
        <v>1754</v>
      </c>
    </row>
    <row r="13" spans="1:5">
      <c r="A13" s="3" t="s">
        <v>1714</v>
      </c>
    </row>
    <row r="14" spans="1:5">
      <c r="A14" s="4" t="s">
        <v>1755</v>
      </c>
      <c r="B14" s="5" t="n">
        <v>1000000</v>
      </c>
    </row>
    <row r="15" spans="1:5">
      <c r="A15" s="4" t="s">
        <v>1743</v>
      </c>
    </row>
    <row r="16" spans="1:5">
      <c r="A16" s="3" t="s">
        <v>1714</v>
      </c>
    </row>
    <row r="17" spans="1:5">
      <c r="A17" s="4" t="s">
        <v>1748</v>
      </c>
      <c r="B17" s="5" t="n">
        <v>1800000</v>
      </c>
      <c r="C17" s="5" t="n">
        <v>1800000</v>
      </c>
    </row>
    <row r="18" spans="1:5">
      <c r="A18" s="4" t="s">
        <v>1740</v>
      </c>
      <c r="B18" s="5" t="n">
        <v>1800000</v>
      </c>
      <c r="C18" s="5" t="n">
        <v>1800000</v>
      </c>
    </row>
    <row r="19" spans="1:5">
      <c r="A19" s="4" t="s">
        <v>1750</v>
      </c>
      <c r="B19" s="4" t="s">
        <v>1751</v>
      </c>
    </row>
    <row r="20" spans="1:5">
      <c r="A20" s="4" t="s">
        <v>1752</v>
      </c>
      <c r="B20" s="4" t="s">
        <v>1756</v>
      </c>
    </row>
    <row r="21" spans="1:5">
      <c r="A21" s="4" t="s">
        <v>1745</v>
      </c>
    </row>
    <row r="22" spans="1:5">
      <c r="A22" s="3" t="s">
        <v>1714</v>
      </c>
    </row>
    <row r="23" spans="1:5">
      <c r="A23" s="4" t="s">
        <v>1749</v>
      </c>
      <c r="D23" s="5" t="n">
        <v>0</v>
      </c>
    </row>
    <row r="24" spans="1:5">
      <c r="A24" s="4" t="s">
        <v>1748</v>
      </c>
      <c r="B24" s="5" t="n">
        <v>9000000</v>
      </c>
      <c r="C24" s="5" t="n">
        <v>9000000</v>
      </c>
    </row>
    <row r="25" spans="1:5">
      <c r="A25" s="4" t="s">
        <v>1740</v>
      </c>
      <c r="B25" s="5" t="n">
        <v>9000000</v>
      </c>
      <c r="C25" s="5" t="n">
        <v>9000000</v>
      </c>
    </row>
    <row r="26" spans="1:5">
      <c r="A26" s="4" t="s">
        <v>1752</v>
      </c>
      <c r="B26" s="4" t="s">
        <v>1757</v>
      </c>
    </row>
    <row r="27" spans="1:5">
      <c r="A27" s="4" t="s">
        <v>1758</v>
      </c>
    </row>
    <row r="28" spans="1:5">
      <c r="A28" s="3" t="s">
        <v>1714</v>
      </c>
    </row>
    <row r="29" spans="1:5">
      <c r="A29" s="4" t="s">
        <v>1755</v>
      </c>
      <c r="B29" s="5" t="n">
        <v>1000000</v>
      </c>
    </row>
    <row r="30" spans="1:5">
      <c r="A30" s="4" t="s">
        <v>1744</v>
      </c>
    </row>
    <row r="31" spans="1:5">
      <c r="A31" s="3" t="s">
        <v>1714</v>
      </c>
    </row>
    <row r="32" spans="1:5">
      <c r="A32" s="4" t="s">
        <v>1749</v>
      </c>
      <c r="D32" s="5" t="n">
        <v>0</v>
      </c>
    </row>
    <row r="33" spans="1:5">
      <c r="A33" s="4" t="s">
        <v>1748</v>
      </c>
      <c r="B33" s="5" t="n">
        <v>11000000</v>
      </c>
      <c r="C33" s="5" t="n">
        <v>11000000</v>
      </c>
    </row>
    <row r="34" spans="1:5">
      <c r="A34" s="4" t="s">
        <v>1740</v>
      </c>
      <c r="B34" s="5" t="n">
        <v>11000000</v>
      </c>
      <c r="C34" s="5" t="n">
        <v>11000000</v>
      </c>
    </row>
    <row r="35" spans="1:5">
      <c r="A35" s="4" t="s">
        <v>1752</v>
      </c>
      <c r="B35" s="4" t="s">
        <v>1759</v>
      </c>
    </row>
    <row r="36" spans="1:5">
      <c r="A36" s="4" t="s">
        <v>1746</v>
      </c>
    </row>
    <row r="37" spans="1:5">
      <c r="A37" s="3" t="s">
        <v>1714</v>
      </c>
    </row>
    <row r="38" spans="1:5">
      <c r="A38" s="4" t="s">
        <v>1748</v>
      </c>
      <c r="B38" s="5" t="n">
        <v>6600000</v>
      </c>
      <c r="C38" s="5" t="n">
        <v>6600000</v>
      </c>
    </row>
    <row r="39" spans="1:5">
      <c r="A39" s="4" t="s">
        <v>1755</v>
      </c>
      <c r="B39" s="5" t="n">
        <v>1000000</v>
      </c>
    </row>
    <row r="40" spans="1:5">
      <c r="A40" s="4" t="s">
        <v>1740</v>
      </c>
      <c r="B40" s="5" t="n">
        <v>6600000</v>
      </c>
      <c r="C40" s="5" t="n">
        <v>6600000</v>
      </c>
    </row>
    <row r="41" spans="1:5">
      <c r="A41" s="4" t="s">
        <v>1752</v>
      </c>
      <c r="B41" s="4" t="s">
        <v>176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761</v>
      </c>
      <c r="B1" s="2" t="s">
        <v>1</v>
      </c>
    </row>
    <row r="2" spans="1:5">
      <c r="B2" s="2" t="s">
        <v>25</v>
      </c>
      <c r="C2" s="2" t="s">
        <v>1762</v>
      </c>
      <c r="D2" s="2" t="s">
        <v>1763</v>
      </c>
      <c r="E2" s="2" t="s">
        <v>1764</v>
      </c>
    </row>
    <row r="3" spans="1:5">
      <c r="A3" s="4" t="s">
        <v>1745</v>
      </c>
    </row>
    <row r="4" spans="1:5">
      <c r="A4" s="3" t="s">
        <v>1714</v>
      </c>
    </row>
    <row r="5" spans="1:5">
      <c r="A5" s="4" t="s">
        <v>1765</v>
      </c>
      <c r="D5" s="5" t="n">
        <v>133969</v>
      </c>
    </row>
    <row r="6" spans="1:5">
      <c r="A6" s="4" t="s">
        <v>1752</v>
      </c>
      <c r="B6" s="4" t="s">
        <v>1757</v>
      </c>
    </row>
    <row r="7" spans="1:5">
      <c r="A7" s="4" t="s">
        <v>1766</v>
      </c>
      <c r="B7" s="4" t="s">
        <v>1767</v>
      </c>
    </row>
    <row r="8" spans="1:5">
      <c r="A8" s="4" t="s">
        <v>1768</v>
      </c>
      <c r="B8" s="4" t="s">
        <v>1769</v>
      </c>
    </row>
    <row r="9" spans="1:5">
      <c r="A9" s="4" t="s">
        <v>415</v>
      </c>
    </row>
    <row r="10" spans="1:5">
      <c r="A10" s="3" t="s">
        <v>1714</v>
      </c>
    </row>
    <row r="11" spans="1:5">
      <c r="A11" s="4" t="s">
        <v>1770</v>
      </c>
      <c r="B11" s="4" t="s">
        <v>1751</v>
      </c>
    </row>
    <row r="12" spans="1:5">
      <c r="A12" s="4" t="s">
        <v>1771</v>
      </c>
      <c r="B12" s="6" t="n">
        <v>25</v>
      </c>
    </row>
    <row r="13" spans="1:5">
      <c r="A13" s="4" t="s">
        <v>1744</v>
      </c>
    </row>
    <row r="14" spans="1:5">
      <c r="A14" s="3" t="s">
        <v>1714</v>
      </c>
    </row>
    <row r="15" spans="1:5">
      <c r="A15" s="4" t="s">
        <v>1765</v>
      </c>
      <c r="E15" s="5" t="n">
        <v>827628</v>
      </c>
    </row>
    <row r="16" spans="1:5">
      <c r="A16" s="4" t="s">
        <v>1752</v>
      </c>
      <c r="B16" s="4" t="s">
        <v>1759</v>
      </c>
    </row>
    <row r="17" spans="1:5">
      <c r="A17" s="4" t="s">
        <v>1766</v>
      </c>
      <c r="B17" s="4" t="s">
        <v>1772</v>
      </c>
    </row>
    <row r="18" spans="1:5">
      <c r="A18" s="4" t="s">
        <v>1768</v>
      </c>
      <c r="B18" s="4" t="s">
        <v>1773</v>
      </c>
    </row>
    <row r="19" spans="1:5">
      <c r="A19" s="4" t="s">
        <v>1746</v>
      </c>
    </row>
    <row r="20" spans="1:5">
      <c r="A20" s="3" t="s">
        <v>1714</v>
      </c>
    </row>
    <row r="21" spans="1:5">
      <c r="A21" s="4" t="s">
        <v>1765</v>
      </c>
      <c r="C21" s="5" t="n">
        <v>140730</v>
      </c>
    </row>
    <row r="22" spans="1:5">
      <c r="A22" s="4" t="s">
        <v>1752</v>
      </c>
      <c r="B22" s="4" t="s">
        <v>1760</v>
      </c>
    </row>
    <row r="23" spans="1:5">
      <c r="A23" s="4" t="s">
        <v>1766</v>
      </c>
      <c r="B23" s="4" t="s">
        <v>1774</v>
      </c>
    </row>
    <row r="24" spans="1:5">
      <c r="A24" s="4" t="s">
        <v>1768</v>
      </c>
      <c r="B24" s="4" t="s">
        <v>164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1775</v>
      </c>
      <c r="B1" s="2" t="s">
        <v>1</v>
      </c>
    </row>
    <row r="2" spans="1:2">
      <c r="B2" s="2" t="s">
        <v>1776</v>
      </c>
    </row>
    <row r="3" spans="1:2">
      <c r="A3" s="4" t="s">
        <v>1742</v>
      </c>
    </row>
    <row r="4" spans="1:2">
      <c r="A4" s="3" t="s">
        <v>1714</v>
      </c>
    </row>
    <row r="5" spans="1:2">
      <c r="A5" s="4" t="s">
        <v>1777</v>
      </c>
      <c r="B5" s="13" t="n">
        <v>0.67725</v>
      </c>
    </row>
    <row r="6" spans="1:2">
      <c r="A6" s="4" t="s">
        <v>1778</v>
      </c>
    </row>
    <row r="7" spans="1:2">
      <c r="A7" s="3" t="s">
        <v>1714</v>
      </c>
    </row>
    <row r="8" spans="1:2">
      <c r="A8" s="4" t="s">
        <v>1779</v>
      </c>
      <c r="B8" s="4" t="s">
        <v>1756</v>
      </c>
    </row>
    <row r="9" spans="1:2">
      <c r="A9" s="4" t="s">
        <v>1743</v>
      </c>
    </row>
    <row r="10" spans="1:2">
      <c r="A10" s="3" t="s">
        <v>1714</v>
      </c>
    </row>
    <row r="11" spans="1:2">
      <c r="A11" s="4" t="s">
        <v>1777</v>
      </c>
      <c r="B11" s="13" t="n">
        <v>0.93575</v>
      </c>
    </row>
    <row r="12" spans="1:2">
      <c r="A12" s="4" t="s">
        <v>1780</v>
      </c>
    </row>
    <row r="13" spans="1:2">
      <c r="A13" s="3" t="s">
        <v>1714</v>
      </c>
    </row>
    <row r="14" spans="1:2">
      <c r="A14" s="4" t="s">
        <v>1779</v>
      </c>
      <c r="B14" s="4" t="s">
        <v>1756</v>
      </c>
    </row>
    <row r="15" spans="1:2">
      <c r="A15" s="4" t="s">
        <v>1744</v>
      </c>
    </row>
    <row r="16" spans="1:2">
      <c r="A16" s="3" t="s">
        <v>1714</v>
      </c>
    </row>
    <row r="17" spans="1:2">
      <c r="A17" s="4" t="s">
        <v>1777</v>
      </c>
      <c r="B17" s="13" t="n">
        <v>1.00675</v>
      </c>
    </row>
    <row r="18" spans="1:2">
      <c r="A18" s="4" t="s">
        <v>1781</v>
      </c>
    </row>
    <row r="19" spans="1:2">
      <c r="A19" s="3" t="s">
        <v>1714</v>
      </c>
    </row>
    <row r="20" spans="1:2">
      <c r="A20" s="4" t="s">
        <v>1779</v>
      </c>
      <c r="B20" s="4" t="s">
        <v>1773</v>
      </c>
    </row>
    <row r="21" spans="1:2">
      <c r="A21" s="4" t="s">
        <v>1758</v>
      </c>
    </row>
    <row r="22" spans="1:2">
      <c r="A22" s="3" t="s">
        <v>1714</v>
      </c>
    </row>
    <row r="23" spans="1:2">
      <c r="A23" s="4" t="s">
        <v>1777</v>
      </c>
      <c r="B23" s="6" t="n">
        <v>0</v>
      </c>
    </row>
    <row r="24" spans="1:2">
      <c r="A24" s="4" t="s">
        <v>1782</v>
      </c>
    </row>
    <row r="25" spans="1:2">
      <c r="A25" s="3" t="s">
        <v>1714</v>
      </c>
    </row>
    <row r="26" spans="1:2">
      <c r="A26" s="4" t="s">
        <v>1779</v>
      </c>
      <c r="B26" s="4" t="s">
        <v>1773</v>
      </c>
    </row>
    <row r="27" spans="1:2">
      <c r="A27" s="4" t="s">
        <v>1745</v>
      </c>
    </row>
    <row r="28" spans="1:2">
      <c r="A28" s="3" t="s">
        <v>1714</v>
      </c>
    </row>
    <row r="29" spans="1:2">
      <c r="A29" s="4" t="s">
        <v>1777</v>
      </c>
      <c r="B29" s="13" t="n">
        <v>1.2985</v>
      </c>
    </row>
    <row r="30" spans="1:2">
      <c r="A30" s="4" t="s">
        <v>1783</v>
      </c>
    </row>
    <row r="31" spans="1:2">
      <c r="A31" s="3" t="s">
        <v>1714</v>
      </c>
    </row>
    <row r="32" spans="1:2">
      <c r="A32" s="4" t="s">
        <v>1779</v>
      </c>
      <c r="B32" s="4" t="s">
        <v>1769</v>
      </c>
    </row>
    <row r="33" spans="1:2">
      <c r="A33" s="4" t="s">
        <v>1754</v>
      </c>
    </row>
    <row r="34" spans="1:2">
      <c r="A34" s="3" t="s">
        <v>1714</v>
      </c>
    </row>
    <row r="35" spans="1:2">
      <c r="A35" s="4" t="s">
        <v>1777</v>
      </c>
      <c r="B35" s="6" t="n">
        <v>0</v>
      </c>
    </row>
    <row r="36" spans="1:2">
      <c r="A36" s="4" t="s">
        <v>1784</v>
      </c>
    </row>
    <row r="37" spans="1:2">
      <c r="A37" s="3" t="s">
        <v>1714</v>
      </c>
    </row>
    <row r="38" spans="1:2">
      <c r="A38" s="4" t="s">
        <v>1779</v>
      </c>
      <c r="B38" s="4" t="s">
        <v>1769</v>
      </c>
    </row>
    <row r="39" spans="1:2">
      <c r="A39" s="4" t="s">
        <v>1746</v>
      </c>
    </row>
    <row r="40" spans="1:2">
      <c r="A40" s="3" t="s">
        <v>1714</v>
      </c>
    </row>
    <row r="41" spans="1:2">
      <c r="A41" s="4" t="s">
        <v>1777</v>
      </c>
      <c r="B41" s="13" t="n">
        <v>1.325</v>
      </c>
    </row>
    <row r="42" spans="1:2">
      <c r="A42" s="4" t="s">
        <v>1785</v>
      </c>
    </row>
    <row r="43" spans="1:2">
      <c r="A43" s="3" t="s">
        <v>1714</v>
      </c>
    </row>
    <row r="44" spans="1:2">
      <c r="A44" s="4" t="s">
        <v>1779</v>
      </c>
      <c r="B44" s="4" t="s">
        <v>1640</v>
      </c>
    </row>
    <row r="45" spans="1:2">
      <c r="A45" s="4" t="s">
        <v>1786</v>
      </c>
    </row>
    <row r="46" spans="1:2">
      <c r="A46" s="3" t="s">
        <v>1714</v>
      </c>
    </row>
    <row r="47" spans="1:2">
      <c r="A47" s="4" t="s">
        <v>1777</v>
      </c>
      <c r="B47" s="6" t="n">
        <v>0</v>
      </c>
    </row>
    <row r="48" spans="1:2">
      <c r="A48" s="4" t="s">
        <v>1787</v>
      </c>
    </row>
    <row r="49" spans="1:2">
      <c r="A49" s="3" t="s">
        <v>1714</v>
      </c>
    </row>
    <row r="50" spans="1:2">
      <c r="A50" s="4" t="s">
        <v>1779</v>
      </c>
      <c r="B50" s="4" t="s">
        <v>164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88</v>
      </c>
      <c r="B1" s="2" t="s">
        <v>1733</v>
      </c>
      <c r="C1" s="2" t="s">
        <v>1734</v>
      </c>
      <c r="D1" s="2" t="s">
        <v>1735</v>
      </c>
      <c r="E1" s="2" t="s">
        <v>25</v>
      </c>
      <c r="F1" s="2" t="s">
        <v>26</v>
      </c>
      <c r="G1" s="2" t="s">
        <v>27</v>
      </c>
    </row>
    <row r="2" spans="1:7">
      <c r="A2" s="3" t="s">
        <v>1714</v>
      </c>
    </row>
    <row r="3" spans="1:7">
      <c r="A3" s="4" t="s">
        <v>1736</v>
      </c>
      <c r="B3" s="12" t="n">
        <v>0.0425</v>
      </c>
      <c r="C3" s="7" t="n">
        <v>0.04</v>
      </c>
      <c r="D3" s="7" t="n">
        <v>0.04</v>
      </c>
    </row>
    <row r="4" spans="1:7">
      <c r="A4" s="4" t="s">
        <v>1742</v>
      </c>
    </row>
    <row r="5" spans="1:7">
      <c r="A5" s="3" t="s">
        <v>1714</v>
      </c>
    </row>
    <row r="6" spans="1:7">
      <c r="A6" s="4" t="s">
        <v>1789</v>
      </c>
      <c r="E6" s="6" t="n">
        <v>5</v>
      </c>
      <c r="F6" s="6" t="n">
        <v>9</v>
      </c>
      <c r="G6" s="6" t="n">
        <v>5</v>
      </c>
    </row>
    <row r="7" spans="1:7">
      <c r="A7" s="4" t="s">
        <v>1743</v>
      </c>
    </row>
    <row r="8" spans="1:7">
      <c r="A8" s="3" t="s">
        <v>1714</v>
      </c>
    </row>
    <row r="9" spans="1:7">
      <c r="A9" s="4" t="s">
        <v>1789</v>
      </c>
      <c r="E9" s="5" t="n">
        <v>1</v>
      </c>
      <c r="F9" s="5" t="n">
        <v>1</v>
      </c>
      <c r="G9" s="5" t="n">
        <v>1</v>
      </c>
    </row>
    <row r="10" spans="1:7">
      <c r="A10" s="4" t="s">
        <v>1744</v>
      </c>
    </row>
    <row r="11" spans="1:7">
      <c r="A11" s="3" t="s">
        <v>1714</v>
      </c>
    </row>
    <row r="12" spans="1:7">
      <c r="A12" s="4" t="s">
        <v>1789</v>
      </c>
      <c r="E12" s="5" t="n">
        <v>8</v>
      </c>
      <c r="F12" s="5" t="n">
        <v>14</v>
      </c>
      <c r="G12" s="5" t="n">
        <v>9</v>
      </c>
    </row>
    <row r="13" spans="1:7">
      <c r="A13" s="4" t="s">
        <v>1745</v>
      </c>
    </row>
    <row r="14" spans="1:7">
      <c r="A14" s="3" t="s">
        <v>1714</v>
      </c>
    </row>
    <row r="15" spans="1:7">
      <c r="A15" s="4" t="s">
        <v>1789</v>
      </c>
      <c r="E15" s="5" t="n">
        <v>9</v>
      </c>
      <c r="F15" s="5" t="n">
        <v>15</v>
      </c>
      <c r="G15" s="5" t="n">
        <v>8</v>
      </c>
    </row>
    <row r="16" spans="1:7">
      <c r="A16" s="4" t="s">
        <v>1746</v>
      </c>
    </row>
    <row r="17" spans="1:7">
      <c r="A17" s="3" t="s">
        <v>1714</v>
      </c>
    </row>
    <row r="18" spans="1:7">
      <c r="A18" s="4" t="s">
        <v>1789</v>
      </c>
      <c r="E18" s="5" t="n">
        <v>7</v>
      </c>
      <c r="F18" s="5" t="n">
        <v>11</v>
      </c>
      <c r="G18" s="5" t="n">
        <v>7</v>
      </c>
    </row>
    <row r="19" spans="1:7">
      <c r="A19" s="4" t="s">
        <v>415</v>
      </c>
    </row>
    <row r="20" spans="1:7">
      <c r="A20" s="3" t="s">
        <v>1714</v>
      </c>
    </row>
    <row r="21" spans="1:7">
      <c r="A21" s="4" t="s">
        <v>1789</v>
      </c>
      <c r="E21" s="6" t="n">
        <v>30</v>
      </c>
      <c r="F21" s="6" t="n">
        <v>50</v>
      </c>
      <c r="G21" s="6" t="n">
        <v>3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0</v>
      </c>
      <c r="C1" s="2" t="s">
        <v>1</v>
      </c>
    </row>
    <row r="2" spans="1:5">
      <c r="C2" s="2" t="s">
        <v>25</v>
      </c>
      <c r="D2" s="2" t="s">
        <v>26</v>
      </c>
      <c r="E2" s="2" t="s">
        <v>27</v>
      </c>
    </row>
    <row r="3" spans="1:5">
      <c r="A3" s="3" t="s">
        <v>1791</v>
      </c>
    </row>
    <row r="4" spans="1:5">
      <c r="A4" s="4" t="s">
        <v>1792</v>
      </c>
      <c r="C4" s="6" t="n">
        <v>481</v>
      </c>
    </row>
    <row r="5" spans="1:5">
      <c r="A5" s="3" t="s">
        <v>1793</v>
      </c>
    </row>
    <row r="6" spans="1:5">
      <c r="A6" s="4" t="s">
        <v>1794</v>
      </c>
      <c r="C6" s="5" t="n">
        <v>38</v>
      </c>
      <c r="D6" s="6" t="n">
        <v>-43</v>
      </c>
    </row>
    <row r="7" spans="1:5">
      <c r="A7" s="4" t="s">
        <v>233</v>
      </c>
      <c r="B7" s="4" t="s">
        <v>227</v>
      </c>
      <c r="C7" s="5" t="n">
        <v>21</v>
      </c>
      <c r="D7" s="5" t="n">
        <v>-41</v>
      </c>
      <c r="E7" s="6" t="n">
        <v>50</v>
      </c>
    </row>
    <row r="8" spans="1:5">
      <c r="A8" s="3" t="s">
        <v>1795</v>
      </c>
    </row>
    <row r="9" spans="1:5">
      <c r="A9" s="4" t="s">
        <v>228</v>
      </c>
      <c r="B9" s="4" t="s">
        <v>232</v>
      </c>
      <c r="C9" s="5" t="n">
        <v>61</v>
      </c>
      <c r="D9" s="5" t="n">
        <v>-8</v>
      </c>
      <c r="E9" s="5" t="n">
        <v>214</v>
      </c>
    </row>
    <row r="10" spans="1:5">
      <c r="A10" s="3" t="s">
        <v>80</v>
      </c>
    </row>
    <row r="11" spans="1:5">
      <c r="A11" s="4" t="s">
        <v>314</v>
      </c>
      <c r="C11" s="5" t="n">
        <v>0</v>
      </c>
      <c r="D11" s="5" t="n">
        <v>0</v>
      </c>
    </row>
    <row r="12" spans="1:5">
      <c r="A12" s="4" t="s">
        <v>1796</v>
      </c>
      <c r="C12" s="5" t="n">
        <v>454</v>
      </c>
      <c r="D12" s="5" t="n">
        <v>481</v>
      </c>
    </row>
    <row r="13" spans="1:5">
      <c r="A13" s="4" t="s">
        <v>246</v>
      </c>
      <c r="C13" s="5" t="n">
        <v>0</v>
      </c>
      <c r="D13" s="5" t="n">
        <v>0</v>
      </c>
      <c r="E13" s="5" t="n">
        <v>2</v>
      </c>
    </row>
    <row r="14" spans="1:5">
      <c r="A14" s="4" t="s">
        <v>1054</v>
      </c>
      <c r="C14" s="5" t="n">
        <v>6</v>
      </c>
      <c r="D14" s="5" t="n">
        <v>-12</v>
      </c>
      <c r="E14" s="5" t="n">
        <v>-108</v>
      </c>
    </row>
    <row r="15" spans="1:5">
      <c r="A15" s="4" t="s">
        <v>1797</v>
      </c>
      <c r="C15" s="5" t="n">
        <v>-7</v>
      </c>
      <c r="D15" s="5" t="n">
        <v>5</v>
      </c>
      <c r="E15" s="5" t="n">
        <v>-4</v>
      </c>
    </row>
    <row r="16" spans="1:5">
      <c r="A16" s="4" t="s">
        <v>1331</v>
      </c>
    </row>
    <row r="17" spans="1:5">
      <c r="A17" s="3" t="s">
        <v>1791</v>
      </c>
    </row>
    <row r="18" spans="1:5">
      <c r="A18" s="4" t="s">
        <v>1792</v>
      </c>
      <c r="C18" s="5" t="n">
        <v>17</v>
      </c>
      <c r="D18" s="5" t="n">
        <v>-26</v>
      </c>
    </row>
    <row r="19" spans="1:5">
      <c r="A19" s="3" t="s">
        <v>1793</v>
      </c>
    </row>
    <row r="20" spans="1:5">
      <c r="A20" s="4" t="s">
        <v>1794</v>
      </c>
      <c r="C20" s="5" t="n">
        <v>-59</v>
      </c>
      <c r="D20" s="5" t="n">
        <v>84</v>
      </c>
    </row>
    <row r="21" spans="1:5">
      <c r="A21" s="4" t="s">
        <v>233</v>
      </c>
      <c r="C21" s="5" t="n">
        <v>21</v>
      </c>
      <c r="D21" s="5" t="n">
        <v>-41</v>
      </c>
    </row>
    <row r="22" spans="1:5">
      <c r="A22" s="3" t="s">
        <v>80</v>
      </c>
    </row>
    <row r="23" spans="1:5">
      <c r="A23" s="4" t="s">
        <v>1796</v>
      </c>
      <c r="C23" s="5" t="n">
        <v>-21</v>
      </c>
      <c r="D23" s="5" t="n">
        <v>17</v>
      </c>
      <c r="E23" s="5" t="n">
        <v>-26</v>
      </c>
    </row>
    <row r="24" spans="1:5">
      <c r="A24" s="4" t="s">
        <v>1798</v>
      </c>
    </row>
    <row r="25" spans="1:5">
      <c r="A25" s="3" t="s">
        <v>1791</v>
      </c>
    </row>
    <row r="26" spans="1:5">
      <c r="A26" s="4" t="s">
        <v>1792</v>
      </c>
      <c r="C26" s="5" t="n">
        <v>508</v>
      </c>
      <c r="D26" s="5" t="n">
        <v>562</v>
      </c>
    </row>
    <row r="27" spans="1:5">
      <c r="A27" s="3" t="s">
        <v>1795</v>
      </c>
    </row>
    <row r="28" spans="1:5">
      <c r="A28" s="4" t="s">
        <v>228</v>
      </c>
      <c r="C28" s="5" t="n">
        <v>19</v>
      </c>
      <c r="D28" s="5" t="n">
        <v>-54</v>
      </c>
    </row>
    <row r="29" spans="1:5">
      <c r="A29" s="3" t="s">
        <v>80</v>
      </c>
    </row>
    <row r="30" spans="1:5">
      <c r="A30" s="4" t="s">
        <v>1796</v>
      </c>
      <c r="C30" s="5" t="n">
        <v>527</v>
      </c>
      <c r="D30" s="5" t="n">
        <v>508</v>
      </c>
      <c r="E30" s="5" t="n">
        <v>562</v>
      </c>
    </row>
    <row r="31" spans="1:5">
      <c r="A31" s="4" t="s">
        <v>1054</v>
      </c>
      <c r="C31" s="5" t="n">
        <v>-6</v>
      </c>
      <c r="D31" s="5" t="n">
        <v>12</v>
      </c>
    </row>
    <row r="32" spans="1:5">
      <c r="A32" s="4" t="s">
        <v>1799</v>
      </c>
    </row>
    <row r="33" spans="1:5">
      <c r="A33" s="3" t="s">
        <v>1791</v>
      </c>
    </row>
    <row r="34" spans="1:5">
      <c r="A34" s="4" t="s">
        <v>1792</v>
      </c>
      <c r="C34" s="5" t="n">
        <v>-29</v>
      </c>
      <c r="D34" s="5" t="n">
        <v>-44</v>
      </c>
    </row>
    <row r="35" spans="1:5">
      <c r="A35" s="3" t="s">
        <v>459</v>
      </c>
    </row>
    <row r="36" spans="1:5">
      <c r="A36" s="4" t="s">
        <v>226</v>
      </c>
      <c r="C36" s="5" t="n">
        <v>-26</v>
      </c>
      <c r="D36" s="5" t="n">
        <v>15</v>
      </c>
    </row>
    <row r="37" spans="1:5">
      <c r="A37" s="3" t="s">
        <v>80</v>
      </c>
    </row>
    <row r="38" spans="1:5">
      <c r="A38" s="4" t="s">
        <v>1796</v>
      </c>
      <c r="C38" s="5" t="n">
        <v>-55</v>
      </c>
      <c r="D38" s="5" t="n">
        <v>-29</v>
      </c>
      <c r="E38" s="5" t="n">
        <v>-44</v>
      </c>
    </row>
    <row r="39" spans="1:5">
      <c r="A39" s="4" t="s">
        <v>1797</v>
      </c>
      <c r="C39" s="5" t="n">
        <v>7</v>
      </c>
      <c r="D39" s="5" t="n">
        <v>5</v>
      </c>
    </row>
    <row r="40" spans="1:5">
      <c r="A40" s="4" t="s">
        <v>1800</v>
      </c>
    </row>
    <row r="41" spans="1:5">
      <c r="A41" s="3" t="s">
        <v>1791</v>
      </c>
    </row>
    <row r="42" spans="1:5">
      <c r="A42" s="4" t="s">
        <v>1792</v>
      </c>
      <c r="C42" s="5" t="n">
        <v>-15</v>
      </c>
      <c r="D42" s="5" t="n">
        <v>-3</v>
      </c>
    </row>
    <row r="43" spans="1:5">
      <c r="A43" s="3" t="s">
        <v>80</v>
      </c>
    </row>
    <row r="44" spans="1:5">
      <c r="A44" s="4" t="s">
        <v>1801</v>
      </c>
      <c r="C44" s="5" t="n">
        <v>1</v>
      </c>
      <c r="D44" s="5" t="n">
        <v>4</v>
      </c>
    </row>
    <row r="45" spans="1:5">
      <c r="A45" s="4" t="s">
        <v>314</v>
      </c>
      <c r="B45" s="4" t="s">
        <v>234</v>
      </c>
      <c r="C45" s="5" t="n">
        <v>17</v>
      </c>
    </row>
    <row r="46" spans="1:5">
      <c r="A46" s="4" t="s">
        <v>1802</v>
      </c>
      <c r="D46" s="5" t="n">
        <v>-16</v>
      </c>
    </row>
    <row r="47" spans="1:5">
      <c r="A47" s="4" t="s">
        <v>1796</v>
      </c>
      <c r="C47" s="6" t="n">
        <v>3</v>
      </c>
      <c r="D47" s="6" t="n">
        <v>-15</v>
      </c>
      <c r="E47" s="6" t="n">
        <v>-3</v>
      </c>
    </row>
    <row r="48" spans="1:5"/>
    <row r="49" spans="1:5">
      <c r="A49" s="4" t="s">
        <v>227</v>
      </c>
      <c r="B49" s="4" t="s">
        <v>252</v>
      </c>
    </row>
    <row r="50" spans="1:5">
      <c r="A50" s="4" t="s">
        <v>232</v>
      </c>
      <c r="B50" s="4" t="s">
        <v>254</v>
      </c>
    </row>
    <row r="51" spans="1:5">
      <c r="A51" s="4" t="s">
        <v>234</v>
      </c>
      <c r="B51" s="4" t="s">
        <v>322</v>
      </c>
    </row>
  </sheetData>
  <mergeCells count="6">
    <mergeCell ref="A1:B2"/>
    <mergeCell ref="C1:E1"/>
    <mergeCell ref="A48:D48"/>
    <mergeCell ref="B49:D49"/>
    <mergeCell ref="B50:D50"/>
    <mergeCell ref="B51:D5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s>
  <sheetData>
    <row r="1" spans="1:5">
      <c r="A1" s="1" t="s">
        <v>1803</v>
      </c>
      <c r="B1" s="2" t="s">
        <v>1</v>
      </c>
    </row>
    <row r="2" spans="1:5">
      <c r="B2" s="2" t="s">
        <v>1804</v>
      </c>
      <c r="C2" s="2" t="s">
        <v>1805</v>
      </c>
      <c r="D2" s="2" t="s">
        <v>1806</v>
      </c>
      <c r="E2" s="2" t="s">
        <v>1807</v>
      </c>
    </row>
    <row r="3" spans="1:5">
      <c r="A3" s="3" t="s">
        <v>1808</v>
      </c>
    </row>
    <row r="4" spans="1:5">
      <c r="A4" s="4" t="s">
        <v>1809</v>
      </c>
      <c r="B4" s="6" t="n">
        <v>25000000</v>
      </c>
    </row>
    <row r="5" spans="1:5">
      <c r="A5" s="4" t="s">
        <v>1810</v>
      </c>
      <c r="B5" s="6" t="n">
        <v>24000000</v>
      </c>
    </row>
    <row r="6" spans="1:5">
      <c r="A6" s="4" t="s">
        <v>1811</v>
      </c>
    </row>
    <row r="7" spans="1:5">
      <c r="A7" s="3" t="s">
        <v>1808</v>
      </c>
    </row>
    <row r="8" spans="1:5">
      <c r="A8" s="4" t="s">
        <v>1812</v>
      </c>
      <c r="B8" s="8" t="n">
        <v>1.4</v>
      </c>
    </row>
    <row r="9" spans="1:5">
      <c r="A9" s="4" t="s">
        <v>1813</v>
      </c>
      <c r="B9" s="7" t="n">
        <v>5.65</v>
      </c>
      <c r="C9" s="7" t="n">
        <v>7.45</v>
      </c>
    </row>
    <row r="10" spans="1:5">
      <c r="A10" s="4" t="s">
        <v>1814</v>
      </c>
    </row>
    <row r="11" spans="1:5">
      <c r="A11" s="3" t="s">
        <v>1808</v>
      </c>
    </row>
    <row r="12" spans="1:5">
      <c r="A12" s="4" t="s">
        <v>1815</v>
      </c>
      <c r="B12" s="4" t="s">
        <v>1816</v>
      </c>
    </row>
    <row r="13" spans="1:5">
      <c r="A13" s="4" t="s">
        <v>1817</v>
      </c>
      <c r="B13" s="4" t="s">
        <v>1816</v>
      </c>
    </row>
    <row r="14" spans="1:5">
      <c r="A14" s="4" t="s">
        <v>844</v>
      </c>
      <c r="B14" s="7" t="n">
        <v>8.289999999999999</v>
      </c>
    </row>
    <row r="15" spans="1:5">
      <c r="A15" s="4" t="s">
        <v>1818</v>
      </c>
      <c r="B15" s="6" t="n">
        <v>19000000</v>
      </c>
      <c r="C15" s="5" t="n">
        <v>8000000</v>
      </c>
      <c r="D15" s="6" t="n">
        <v>15000000</v>
      </c>
    </row>
    <row r="16" spans="1:5">
      <c r="A16" s="4" t="s">
        <v>1817</v>
      </c>
      <c r="B16" s="4" t="s">
        <v>1816</v>
      </c>
    </row>
    <row r="17" spans="1:5">
      <c r="A17" s="4" t="s">
        <v>1819</v>
      </c>
    </row>
    <row r="18" spans="1:5">
      <c r="A18" s="3" t="s">
        <v>1808</v>
      </c>
    </row>
    <row r="19" spans="1:5">
      <c r="A19" s="4" t="s">
        <v>1815</v>
      </c>
      <c r="B19" s="4" t="s">
        <v>1816</v>
      </c>
    </row>
    <row r="20" spans="1:5">
      <c r="A20" s="4" t="s">
        <v>1820</v>
      </c>
    </row>
    <row r="21" spans="1:5">
      <c r="A21" s="3" t="s">
        <v>1808</v>
      </c>
    </row>
    <row r="22" spans="1:5">
      <c r="A22" s="4" t="s">
        <v>1817</v>
      </c>
      <c r="B22" s="4" t="s">
        <v>1816</v>
      </c>
    </row>
    <row r="23" spans="1:5">
      <c r="A23" s="4" t="s">
        <v>1817</v>
      </c>
      <c r="B23" s="4" t="s">
        <v>1816</v>
      </c>
    </row>
    <row r="24" spans="1:5">
      <c r="A24" s="4" t="s">
        <v>1821</v>
      </c>
    </row>
    <row r="25" spans="1:5">
      <c r="A25" s="3" t="s">
        <v>1808</v>
      </c>
    </row>
    <row r="26" spans="1:5">
      <c r="A26" s="4" t="s">
        <v>1818</v>
      </c>
      <c r="B26" s="6" t="n">
        <v>2000000</v>
      </c>
      <c r="C26" s="5" t="n">
        <v>0</v>
      </c>
      <c r="D26" s="5" t="n">
        <v>1000000</v>
      </c>
    </row>
    <row r="27" spans="1:5">
      <c r="A27" s="4" t="s">
        <v>1822</v>
      </c>
    </row>
    <row r="28" spans="1:5">
      <c r="A28" s="3" t="s">
        <v>1808</v>
      </c>
    </row>
    <row r="29" spans="1:5">
      <c r="A29" s="4" t="s">
        <v>1823</v>
      </c>
      <c r="E29" s="5" t="n">
        <v>13</v>
      </c>
    </row>
    <row r="30" spans="1:5">
      <c r="A30" s="4" t="s">
        <v>1824</v>
      </c>
    </row>
    <row r="31" spans="1:5">
      <c r="A31" s="3" t="s">
        <v>1808</v>
      </c>
    </row>
    <row r="32" spans="1:5">
      <c r="A32" s="4" t="s">
        <v>1817</v>
      </c>
      <c r="B32" s="4" t="s">
        <v>1816</v>
      </c>
    </row>
    <row r="33" spans="1:5">
      <c r="A33" s="4" t="s">
        <v>1818</v>
      </c>
      <c r="B33" s="6" t="n">
        <v>1000000</v>
      </c>
      <c r="C33" s="6" t="n">
        <v>1000000</v>
      </c>
      <c r="D33" s="6" t="n">
        <v>1000000</v>
      </c>
    </row>
    <row r="34" spans="1:5">
      <c r="A34" s="4" t="s">
        <v>1812</v>
      </c>
      <c r="C34" s="8" t="n">
        <v>0.7</v>
      </c>
      <c r="D34" s="8" t="n">
        <v>0.7</v>
      </c>
    </row>
    <row r="35" spans="1:5">
      <c r="A35" s="4" t="s">
        <v>1813</v>
      </c>
      <c r="D35" s="7" t="n">
        <v>7.25</v>
      </c>
    </row>
    <row r="36" spans="1:5">
      <c r="A36" s="4" t="s">
        <v>1825</v>
      </c>
      <c r="B36" s="4" t="s">
        <v>659</v>
      </c>
    </row>
    <row r="37" spans="1:5">
      <c r="A37" s="4" t="s">
        <v>1817</v>
      </c>
      <c r="B37" s="4" t="s">
        <v>1816</v>
      </c>
    </row>
    <row r="38" spans="1:5">
      <c r="A38" s="4" t="s">
        <v>1825</v>
      </c>
      <c r="B38" s="4" t="s">
        <v>65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1826</v>
      </c>
      <c r="B1" s="2" t="s">
        <v>1</v>
      </c>
    </row>
    <row r="2" spans="1:2">
      <c r="B2" s="2" t="s">
        <v>1827</v>
      </c>
    </row>
    <row r="3" spans="1:2">
      <c r="A3" s="3" t="s">
        <v>1828</v>
      </c>
    </row>
    <row r="4" spans="1:2">
      <c r="A4" s="4" t="s">
        <v>1829</v>
      </c>
      <c r="B4" s="8" t="n">
        <v>3.8</v>
      </c>
    </row>
    <row r="5" spans="1:2">
      <c r="A5" s="4" t="s">
        <v>1830</v>
      </c>
      <c r="B5" s="4" t="s">
        <v>1831</v>
      </c>
    </row>
    <row r="6" spans="1:2">
      <c r="A6" s="4" t="s">
        <v>1832</v>
      </c>
      <c r="B6" s="7" t="n">
        <v>8.41</v>
      </c>
    </row>
    <row r="7" spans="1:2">
      <c r="A7" s="4" t="s">
        <v>180</v>
      </c>
    </row>
    <row r="8" spans="1:2">
      <c r="A8" s="3" t="s">
        <v>1833</v>
      </c>
    </row>
    <row r="9" spans="1:2">
      <c r="A9" s="4" t="s">
        <v>1834</v>
      </c>
      <c r="B9" s="5" t="n">
        <v>5</v>
      </c>
    </row>
    <row r="10" spans="1:2">
      <c r="A10" s="4" t="s">
        <v>184</v>
      </c>
    </row>
    <row r="11" spans="1:2">
      <c r="A11" s="3" t="s">
        <v>1833</v>
      </c>
    </row>
    <row r="12" spans="1:2">
      <c r="A12" s="4" t="s">
        <v>1834</v>
      </c>
      <c r="B12" s="6" t="n">
        <v>30</v>
      </c>
    </row>
    <row r="13" spans="1:2">
      <c r="A13" s="4" t="s">
        <v>1835</v>
      </c>
    </row>
    <row r="14" spans="1:2">
      <c r="A14" s="3" t="s">
        <v>1828</v>
      </c>
    </row>
    <row r="15" spans="1:2">
      <c r="A15" s="4" t="s">
        <v>1829</v>
      </c>
      <c r="B15" s="8" t="n">
        <v>3.3</v>
      </c>
    </row>
    <row r="16" spans="1:2">
      <c r="A16" s="4" t="s">
        <v>1830</v>
      </c>
      <c r="B16" s="4" t="s">
        <v>1836</v>
      </c>
    </row>
    <row r="17" spans="1:2">
      <c r="A17" s="4" t="s">
        <v>1832</v>
      </c>
      <c r="B17" s="7" t="n">
        <v>6.34</v>
      </c>
    </row>
    <row r="18" spans="1:2">
      <c r="A18" s="4" t="s">
        <v>1837</v>
      </c>
    </row>
    <row r="19" spans="1:2">
      <c r="A19" s="3" t="s">
        <v>1833</v>
      </c>
    </row>
    <row r="20" spans="1:2">
      <c r="A20" s="4" t="s">
        <v>1834</v>
      </c>
      <c r="B20" s="5" t="n">
        <v>5</v>
      </c>
    </row>
    <row r="21" spans="1:2">
      <c r="A21" s="4" t="s">
        <v>1838</v>
      </c>
    </row>
    <row r="22" spans="1:2">
      <c r="A22" s="3" t="s">
        <v>1833</v>
      </c>
    </row>
    <row r="23" spans="1:2">
      <c r="A23" s="4" t="s">
        <v>1834</v>
      </c>
      <c r="B23" s="6" t="n">
        <v>9</v>
      </c>
    </row>
    <row r="24" spans="1:2">
      <c r="A24" s="4" t="s">
        <v>1839</v>
      </c>
    </row>
    <row r="25" spans="1:2">
      <c r="A25" s="3" t="s">
        <v>1828</v>
      </c>
    </row>
    <row r="26" spans="1:2">
      <c r="A26" s="4" t="s">
        <v>1829</v>
      </c>
      <c r="B26" s="8" t="n">
        <v>0.5</v>
      </c>
    </row>
    <row r="27" spans="1:2">
      <c r="A27" s="4" t="s">
        <v>1830</v>
      </c>
      <c r="B27" s="4" t="s">
        <v>1840</v>
      </c>
    </row>
    <row r="28" spans="1:2">
      <c r="A28" s="4" t="s">
        <v>1832</v>
      </c>
      <c r="B28" s="7" t="n">
        <v>23.44</v>
      </c>
    </row>
    <row r="29" spans="1:2">
      <c r="A29" s="4" t="s">
        <v>1841</v>
      </c>
    </row>
    <row r="30" spans="1:2">
      <c r="A30" s="3" t="s">
        <v>1833</v>
      </c>
    </row>
    <row r="31" spans="1:2">
      <c r="A31" s="4" t="s">
        <v>1834</v>
      </c>
      <c r="B31" s="5" t="n">
        <v>22</v>
      </c>
    </row>
    <row r="32" spans="1:2">
      <c r="A32" s="4" t="s">
        <v>1842</v>
      </c>
    </row>
    <row r="33" spans="1:2">
      <c r="A33" s="3" t="s">
        <v>1833</v>
      </c>
    </row>
    <row r="34" spans="1:2">
      <c r="A34" s="4" t="s">
        <v>1834</v>
      </c>
      <c r="B34" s="6" t="n">
        <v>3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5"/>
    <col customWidth="1" max="5" min="5" width="21"/>
    <col customWidth="1" max="6" min="6" width="21"/>
    <col customWidth="1" max="7" min="7" width="21"/>
  </cols>
  <sheetData>
    <row r="1" spans="1:7">
      <c r="A1" s="1" t="s">
        <v>1843</v>
      </c>
      <c r="B1" s="2" t="s">
        <v>1</v>
      </c>
    </row>
    <row r="2" spans="1:7">
      <c r="B2" s="2" t="s">
        <v>1844</v>
      </c>
      <c r="C2" s="2" t="s">
        <v>704</v>
      </c>
      <c r="D2" s="2" t="s">
        <v>1845</v>
      </c>
      <c r="E2" s="2" t="s">
        <v>704</v>
      </c>
      <c r="F2" s="2" t="s">
        <v>705</v>
      </c>
      <c r="G2" s="2" t="s">
        <v>706</v>
      </c>
    </row>
    <row r="3" spans="1:7">
      <c r="A3" s="3" t="s">
        <v>1846</v>
      </c>
    </row>
    <row r="4" spans="1:7">
      <c r="A4" s="4" t="s">
        <v>1847</v>
      </c>
      <c r="C4" s="6" t="n">
        <v>2</v>
      </c>
      <c r="F4" s="6" t="n">
        <v>1</v>
      </c>
      <c r="G4" s="6" t="n">
        <v>2</v>
      </c>
    </row>
    <row r="5" spans="1:7">
      <c r="A5" s="4" t="s">
        <v>1848</v>
      </c>
      <c r="D5" s="8" t="n">
        <v>15.6</v>
      </c>
    </row>
    <row r="6" spans="1:7">
      <c r="A6" s="4" t="s">
        <v>180</v>
      </c>
    </row>
    <row r="7" spans="1:7">
      <c r="A7" s="3" t="s">
        <v>1846</v>
      </c>
    </row>
    <row r="8" spans="1:7">
      <c r="A8" s="4" t="s">
        <v>1849</v>
      </c>
      <c r="E8" s="4" t="s">
        <v>1850</v>
      </c>
    </row>
    <row r="9" spans="1:7">
      <c r="A9" s="4" t="s">
        <v>184</v>
      </c>
    </row>
    <row r="10" spans="1:7">
      <c r="A10" s="3" t="s">
        <v>1846</v>
      </c>
    </row>
    <row r="11" spans="1:7">
      <c r="A11" s="4" t="s">
        <v>1849</v>
      </c>
      <c r="E11" s="4" t="s">
        <v>1851</v>
      </c>
    </row>
    <row r="12" spans="1:7">
      <c r="A12" s="4" t="s">
        <v>1852</v>
      </c>
    </row>
    <row r="13" spans="1:7">
      <c r="A13" s="3" t="s">
        <v>1846</v>
      </c>
    </row>
    <row r="14" spans="1:7">
      <c r="A14" s="4" t="s">
        <v>1847</v>
      </c>
      <c r="C14" s="5" t="n">
        <v>2</v>
      </c>
      <c r="F14" s="5" t="n">
        <v>1</v>
      </c>
      <c r="G14" s="5" t="n">
        <v>2</v>
      </c>
    </row>
    <row r="15" spans="1:7">
      <c r="A15" s="4" t="s">
        <v>1853</v>
      </c>
    </row>
    <row r="16" spans="1:7">
      <c r="A16" s="3" t="s">
        <v>1846</v>
      </c>
    </row>
    <row r="17" spans="1:7">
      <c r="A17" s="4" t="s">
        <v>1854</v>
      </c>
      <c r="B17" s="6" t="n">
        <v>83</v>
      </c>
      <c r="C17" s="5" t="n">
        <v>83</v>
      </c>
      <c r="D17" s="6" t="n">
        <v>83</v>
      </c>
      <c r="E17" s="6" t="n">
        <v>83</v>
      </c>
    </row>
    <row r="18" spans="1:7">
      <c r="A18" s="4" t="s">
        <v>1855</v>
      </c>
    </row>
    <row r="19" spans="1:7">
      <c r="A19" s="3" t="s">
        <v>1846</v>
      </c>
    </row>
    <row r="20" spans="1:7">
      <c r="A20" s="4" t="s">
        <v>1847</v>
      </c>
      <c r="C20" s="5" t="n">
        <v>0</v>
      </c>
      <c r="F20" s="8" t="n">
        <v>0.1</v>
      </c>
    </row>
    <row r="21" spans="1:7">
      <c r="A21" s="4" t="s">
        <v>1856</v>
      </c>
    </row>
    <row r="22" spans="1:7">
      <c r="A22" s="3" t="s">
        <v>1846</v>
      </c>
    </row>
    <row r="23" spans="1:7">
      <c r="A23" s="4" t="s">
        <v>1847</v>
      </c>
      <c r="C23" s="5" t="n">
        <v>0</v>
      </c>
      <c r="F23" s="5" t="n">
        <v>0</v>
      </c>
      <c r="G23" s="5" t="n">
        <v>0</v>
      </c>
    </row>
    <row r="24" spans="1:7">
      <c r="A24" s="4" t="s">
        <v>80</v>
      </c>
    </row>
    <row r="25" spans="1:7">
      <c r="A25" s="3" t="s">
        <v>1846</v>
      </c>
    </row>
    <row r="26" spans="1:7">
      <c r="A26" s="4" t="s">
        <v>1857</v>
      </c>
      <c r="B26" s="5" t="n">
        <v>65</v>
      </c>
      <c r="E26" s="5" t="n">
        <v>65</v>
      </c>
    </row>
    <row r="27" spans="1:7">
      <c r="A27" s="4" t="s">
        <v>1847</v>
      </c>
      <c r="C27" s="6" t="n">
        <v>0</v>
      </c>
      <c r="F27" s="6" t="n">
        <v>0</v>
      </c>
      <c r="G27" s="6" t="n">
        <v>0</v>
      </c>
    </row>
  </sheetData>
  <mergeCells count="2">
    <mergeCell ref="A1:A2"/>
    <mergeCell ref="B1:G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58</v>
      </c>
      <c r="B1" s="2" t="s">
        <v>1</v>
      </c>
    </row>
    <row r="2" spans="1:4">
      <c r="B2" s="2" t="s">
        <v>25</v>
      </c>
      <c r="C2" s="2" t="s">
        <v>26</v>
      </c>
      <c r="D2" s="2" t="s">
        <v>27</v>
      </c>
    </row>
    <row r="3" spans="1:4">
      <c r="A3" s="3" t="s">
        <v>1859</v>
      </c>
    </row>
    <row r="4" spans="1:4">
      <c r="A4" s="4" t="s">
        <v>1860</v>
      </c>
      <c r="B4" s="6" t="n">
        <v>10</v>
      </c>
      <c r="C4" s="6" t="n">
        <v>12</v>
      </c>
      <c r="D4" s="6" t="n">
        <v>10</v>
      </c>
    </row>
    <row r="5" spans="1:4">
      <c r="A5" s="4" t="s">
        <v>1847</v>
      </c>
      <c r="B5" s="5" t="n">
        <v>2</v>
      </c>
      <c r="C5" s="5" t="n">
        <v>1</v>
      </c>
      <c r="D5" s="5" t="n">
        <v>2</v>
      </c>
    </row>
    <row r="6" spans="1:4">
      <c r="A6" s="4" t="s">
        <v>1861</v>
      </c>
      <c r="B6" s="5" t="n">
        <v>19</v>
      </c>
      <c r="C6" s="5" t="n">
        <v>22</v>
      </c>
      <c r="D6" s="5" t="n">
        <v>21</v>
      </c>
    </row>
    <row r="7" spans="1:4">
      <c r="A7" s="4" t="s">
        <v>1862</v>
      </c>
      <c r="B7" s="5" t="n">
        <v>9</v>
      </c>
      <c r="C7" s="5" t="n">
        <v>10</v>
      </c>
      <c r="D7" s="5" t="n">
        <v>11</v>
      </c>
    </row>
    <row r="8" spans="1:4">
      <c r="A8" s="4" t="s">
        <v>1863</v>
      </c>
      <c r="B8" s="5" t="n">
        <v>28</v>
      </c>
      <c r="C8" s="5" t="n">
        <v>32</v>
      </c>
      <c r="D8" s="5" t="n">
        <v>32</v>
      </c>
    </row>
    <row r="9" spans="1:4">
      <c r="A9" s="4" t="s">
        <v>1864</v>
      </c>
    </row>
    <row r="10" spans="1:4">
      <c r="A10" s="3" t="s">
        <v>1859</v>
      </c>
    </row>
    <row r="11" spans="1:4">
      <c r="A11" s="4" t="s">
        <v>1865</v>
      </c>
      <c r="B11" s="5" t="n">
        <v>23</v>
      </c>
      <c r="C11" s="5" t="n">
        <v>22</v>
      </c>
      <c r="D11" s="5" t="n">
        <v>24</v>
      </c>
    </row>
    <row r="12" spans="1:4">
      <c r="A12" s="4" t="s">
        <v>1866</v>
      </c>
    </row>
    <row r="13" spans="1:4">
      <c r="A13" s="3" t="s">
        <v>1859</v>
      </c>
    </row>
    <row r="14" spans="1:4">
      <c r="A14" s="4" t="s">
        <v>1865</v>
      </c>
      <c r="B14" s="5" t="n">
        <v>-13</v>
      </c>
      <c r="C14" s="5" t="n">
        <v>-13</v>
      </c>
      <c r="D14" s="5" t="n">
        <v>-15</v>
      </c>
    </row>
    <row r="15" spans="1:4">
      <c r="A15" s="4" t="s">
        <v>1867</v>
      </c>
      <c r="B15" s="5" t="n">
        <v>-3</v>
      </c>
    </row>
    <row r="16" spans="1:4">
      <c r="A16" s="4" t="s">
        <v>1852</v>
      </c>
    </row>
    <row r="17" spans="1:4">
      <c r="A17" s="3" t="s">
        <v>1859</v>
      </c>
    </row>
    <row r="18" spans="1:4">
      <c r="A18" s="4" t="s">
        <v>1860</v>
      </c>
      <c r="B18" s="5" t="n">
        <v>7</v>
      </c>
      <c r="C18" s="5" t="n">
        <v>9</v>
      </c>
      <c r="D18" s="5" t="n">
        <v>7</v>
      </c>
    </row>
    <row r="19" spans="1:4">
      <c r="A19" s="4" t="s">
        <v>1847</v>
      </c>
      <c r="B19" s="5" t="n">
        <v>2</v>
      </c>
      <c r="C19" s="5" t="n">
        <v>1</v>
      </c>
      <c r="D19" s="5" t="n">
        <v>2</v>
      </c>
    </row>
    <row r="20" spans="1:4">
      <c r="A20" s="4" t="s">
        <v>1861</v>
      </c>
      <c r="B20" s="5" t="n">
        <v>13</v>
      </c>
      <c r="C20" s="5" t="n">
        <v>15</v>
      </c>
      <c r="D20" s="5" t="n">
        <v>14</v>
      </c>
    </row>
    <row r="21" spans="1:4">
      <c r="A21" s="4" t="s">
        <v>1862</v>
      </c>
      <c r="B21" s="5" t="n">
        <v>9</v>
      </c>
      <c r="C21" s="5" t="n">
        <v>10</v>
      </c>
      <c r="D21" s="5" t="n">
        <v>11</v>
      </c>
    </row>
    <row r="22" spans="1:4">
      <c r="A22" s="4" t="s">
        <v>1863</v>
      </c>
      <c r="B22" s="5" t="n">
        <v>22</v>
      </c>
      <c r="C22" s="5" t="n">
        <v>25</v>
      </c>
      <c r="D22" s="5" t="n">
        <v>25</v>
      </c>
    </row>
    <row r="23" spans="1:4">
      <c r="A23" s="4" t="s">
        <v>1868</v>
      </c>
    </row>
    <row r="24" spans="1:4">
      <c r="A24" s="3" t="s">
        <v>1859</v>
      </c>
    </row>
    <row r="25" spans="1:4">
      <c r="A25" s="4" t="s">
        <v>1860</v>
      </c>
      <c r="B25" s="5" t="n">
        <v>7</v>
      </c>
      <c r="C25" s="5" t="n">
        <v>9</v>
      </c>
    </row>
    <row r="26" spans="1:4">
      <c r="A26" s="4" t="s">
        <v>1865</v>
      </c>
      <c r="B26" s="5" t="n">
        <v>19</v>
      </c>
      <c r="C26" s="5" t="n">
        <v>18</v>
      </c>
      <c r="D26" s="5" t="n">
        <v>20</v>
      </c>
    </row>
    <row r="27" spans="1:4">
      <c r="A27" s="4" t="s">
        <v>1867</v>
      </c>
      <c r="B27" s="5" t="n">
        <v>-3</v>
      </c>
    </row>
    <row r="28" spans="1:4">
      <c r="A28" s="4" t="s">
        <v>1869</v>
      </c>
    </row>
    <row r="29" spans="1:4">
      <c r="A29" s="3" t="s">
        <v>1859</v>
      </c>
    </row>
    <row r="30" spans="1:4">
      <c r="A30" s="4" t="s">
        <v>1865</v>
      </c>
      <c r="B30" s="5" t="n">
        <v>-12</v>
      </c>
      <c r="C30" s="5" t="n">
        <v>-13</v>
      </c>
      <c r="D30" s="5" t="n">
        <v>-15</v>
      </c>
    </row>
    <row r="31" spans="1:4">
      <c r="A31" s="4" t="s">
        <v>1867</v>
      </c>
      <c r="B31" s="5" t="n">
        <v>-3</v>
      </c>
    </row>
    <row r="32" spans="1:4">
      <c r="A32" s="4" t="s">
        <v>1856</v>
      </c>
    </row>
    <row r="33" spans="1:4">
      <c r="A33" s="3" t="s">
        <v>1859</v>
      </c>
    </row>
    <row r="34" spans="1:4">
      <c r="A34" s="4" t="s">
        <v>1860</v>
      </c>
      <c r="B34" s="5" t="n">
        <v>2</v>
      </c>
      <c r="C34" s="5" t="n">
        <v>2</v>
      </c>
      <c r="D34" s="5" t="n">
        <v>2</v>
      </c>
    </row>
    <row r="35" spans="1:4">
      <c r="A35" s="4" t="s">
        <v>1847</v>
      </c>
      <c r="B35" s="5" t="n">
        <v>0</v>
      </c>
      <c r="C35" s="5" t="n">
        <v>0</v>
      </c>
      <c r="D35" s="5" t="n">
        <v>0</v>
      </c>
    </row>
    <row r="36" spans="1:4">
      <c r="A36" s="4" t="s">
        <v>1861</v>
      </c>
      <c r="B36" s="5" t="n">
        <v>4</v>
      </c>
      <c r="C36" s="5" t="n">
        <v>5</v>
      </c>
      <c r="D36" s="5" t="n">
        <v>5</v>
      </c>
    </row>
    <row r="37" spans="1:4">
      <c r="A37" s="4" t="s">
        <v>1862</v>
      </c>
      <c r="B37" s="5" t="n">
        <v>0</v>
      </c>
      <c r="C37" s="5" t="n">
        <v>0</v>
      </c>
      <c r="D37" s="5" t="n">
        <v>0</v>
      </c>
    </row>
    <row r="38" spans="1:4">
      <c r="A38" s="4" t="s">
        <v>1863</v>
      </c>
      <c r="B38" s="5" t="n">
        <v>4</v>
      </c>
      <c r="C38" s="5" t="n">
        <v>5</v>
      </c>
      <c r="D38" s="5" t="n">
        <v>5</v>
      </c>
    </row>
    <row r="39" spans="1:4">
      <c r="A39" s="4" t="s">
        <v>1870</v>
      </c>
    </row>
    <row r="40" spans="1:4">
      <c r="A40" s="3" t="s">
        <v>1859</v>
      </c>
    </row>
    <row r="41" spans="1:4">
      <c r="A41" s="4" t="s">
        <v>1860</v>
      </c>
      <c r="B41" s="5" t="n">
        <v>2</v>
      </c>
      <c r="C41" s="5" t="n">
        <v>2</v>
      </c>
    </row>
    <row r="42" spans="1:4">
      <c r="A42" s="4" t="s">
        <v>1865</v>
      </c>
      <c r="B42" s="5" t="n">
        <v>3</v>
      </c>
      <c r="C42" s="5" t="n">
        <v>3</v>
      </c>
      <c r="D42" s="5" t="n">
        <v>3</v>
      </c>
    </row>
    <row r="43" spans="1:4">
      <c r="A43" s="4" t="s">
        <v>1867</v>
      </c>
      <c r="B43" s="5" t="n">
        <v>0</v>
      </c>
    </row>
    <row r="44" spans="1:4">
      <c r="A44" s="4" t="s">
        <v>1871</v>
      </c>
    </row>
    <row r="45" spans="1:4">
      <c r="A45" s="3" t="s">
        <v>1859</v>
      </c>
    </row>
    <row r="46" spans="1:4">
      <c r="A46" s="4" t="s">
        <v>1865</v>
      </c>
      <c r="B46" s="5" t="n">
        <v>-1</v>
      </c>
      <c r="C46" s="5" t="n">
        <v>0</v>
      </c>
      <c r="D46" s="5" t="n">
        <v>0</v>
      </c>
    </row>
    <row r="47" spans="1:4">
      <c r="A47" s="4" t="s">
        <v>1867</v>
      </c>
      <c r="B47" s="5" t="n">
        <v>0</v>
      </c>
    </row>
    <row r="48" spans="1:4">
      <c r="A48" s="4" t="s">
        <v>80</v>
      </c>
    </row>
    <row r="49" spans="1:4">
      <c r="A49" s="3" t="s">
        <v>1859</v>
      </c>
    </row>
    <row r="50" spans="1:4">
      <c r="A50" s="4" t="s">
        <v>1860</v>
      </c>
      <c r="B50" s="5" t="n">
        <v>1</v>
      </c>
      <c r="C50" s="5" t="n">
        <v>1</v>
      </c>
      <c r="D50" s="5" t="n">
        <v>1</v>
      </c>
    </row>
    <row r="51" spans="1:4">
      <c r="A51" s="4" t="s">
        <v>1847</v>
      </c>
      <c r="B51" s="5" t="n">
        <v>0</v>
      </c>
      <c r="C51" s="5" t="n">
        <v>0</v>
      </c>
      <c r="D51" s="5" t="n">
        <v>0</v>
      </c>
    </row>
    <row r="52" spans="1:4">
      <c r="A52" s="4" t="s">
        <v>1861</v>
      </c>
      <c r="B52" s="5" t="n">
        <v>2</v>
      </c>
      <c r="C52" s="5" t="n">
        <v>2</v>
      </c>
      <c r="D52" s="5" t="n">
        <v>2</v>
      </c>
    </row>
    <row r="53" spans="1:4">
      <c r="A53" s="4" t="s">
        <v>1862</v>
      </c>
      <c r="B53" s="5" t="n">
        <v>0</v>
      </c>
      <c r="C53" s="5" t="n">
        <v>0</v>
      </c>
      <c r="D53" s="5" t="n">
        <v>0</v>
      </c>
    </row>
    <row r="54" spans="1:4">
      <c r="A54" s="4" t="s">
        <v>1863</v>
      </c>
      <c r="B54" s="5" t="n">
        <v>2</v>
      </c>
      <c r="C54" s="5" t="n">
        <v>2</v>
      </c>
      <c r="D54" s="5" t="n">
        <v>2</v>
      </c>
    </row>
    <row r="55" spans="1:4">
      <c r="A55" s="4" t="s">
        <v>1872</v>
      </c>
    </row>
    <row r="56" spans="1:4">
      <c r="A56" s="3" t="s">
        <v>1859</v>
      </c>
    </row>
    <row r="57" spans="1:4">
      <c r="A57" s="4" t="s">
        <v>1860</v>
      </c>
      <c r="B57" s="5" t="n">
        <v>1</v>
      </c>
      <c r="C57" s="5" t="n">
        <v>1</v>
      </c>
    </row>
    <row r="58" spans="1:4">
      <c r="A58" s="4" t="s">
        <v>1865</v>
      </c>
      <c r="B58" s="5" t="n">
        <v>1</v>
      </c>
      <c r="C58" s="5" t="n">
        <v>1</v>
      </c>
      <c r="D58" s="5" t="n">
        <v>1</v>
      </c>
    </row>
    <row r="59" spans="1:4">
      <c r="A59" s="4" t="s">
        <v>1867</v>
      </c>
      <c r="B59" s="5" t="n">
        <v>0</v>
      </c>
    </row>
    <row r="60" spans="1:4">
      <c r="A60" s="4" t="s">
        <v>1873</v>
      </c>
    </row>
    <row r="61" spans="1:4">
      <c r="A61" s="3" t="s">
        <v>1859</v>
      </c>
    </row>
    <row r="62" spans="1:4">
      <c r="A62" s="4" t="s">
        <v>1865</v>
      </c>
      <c r="B62" s="5" t="n">
        <v>0</v>
      </c>
      <c r="C62" s="6" t="n">
        <v>0</v>
      </c>
      <c r="D62" s="6" t="n">
        <v>0</v>
      </c>
    </row>
    <row r="63" spans="1:4">
      <c r="A63" s="4" t="s">
        <v>1867</v>
      </c>
      <c r="B63"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5"/>
    <col customWidth="1" max="9" min="9" width="16"/>
    <col customWidth="1" max="10" min="10" width="16"/>
    <col customWidth="1" max="11" min="11" width="16"/>
  </cols>
  <sheetData>
    <row r="1" spans="1:11">
      <c r="A1" s="1" t="s">
        <v>185</v>
      </c>
      <c r="B1" s="2" t="s">
        <v>186</v>
      </c>
      <c r="D1" s="2" t="s">
        <v>187</v>
      </c>
      <c r="H1" s="2" t="s">
        <v>188</v>
      </c>
      <c r="I1" s="2" t="s">
        <v>189</v>
      </c>
      <c r="J1" s="2" t="s">
        <v>1</v>
      </c>
      <c r="K1" s="2" t="s">
        <v>190</v>
      </c>
    </row>
    <row r="2" spans="1:11">
      <c r="B2" s="2" t="s">
        <v>26</v>
      </c>
      <c r="C2" s="2" t="s">
        <v>191</v>
      </c>
      <c r="D2" s="2" t="s">
        <v>25</v>
      </c>
      <c r="E2" s="2" t="s">
        <v>192</v>
      </c>
      <c r="F2" s="2" t="s">
        <v>193</v>
      </c>
      <c r="G2" s="2" t="s">
        <v>194</v>
      </c>
      <c r="H2" s="2" t="s">
        <v>195</v>
      </c>
      <c r="I2" s="2" t="s">
        <v>196</v>
      </c>
      <c r="J2" s="2" t="s">
        <v>25</v>
      </c>
      <c r="K2" s="2" t="s">
        <v>197</v>
      </c>
    </row>
    <row r="3" spans="1:11">
      <c r="A3" s="4" t="s">
        <v>198</v>
      </c>
    </row>
    <row r="4" spans="1:11">
      <c r="A4" s="3" t="s">
        <v>199</v>
      </c>
    </row>
    <row r="5" spans="1:11">
      <c r="A5" s="4" t="s">
        <v>200</v>
      </c>
      <c r="B5" s="4" t="s">
        <v>201</v>
      </c>
      <c r="C5" s="4" t="s">
        <v>202</v>
      </c>
      <c r="D5" s="4" t="s">
        <v>203</v>
      </c>
      <c r="E5" s="4" t="s">
        <v>204</v>
      </c>
      <c r="F5" s="4" t="s">
        <v>205</v>
      </c>
      <c r="G5" s="4" t="s">
        <v>206</v>
      </c>
      <c r="H5" s="4" t="s">
        <v>207</v>
      </c>
      <c r="I5" s="4" t="s">
        <v>208</v>
      </c>
      <c r="K5" s="4" t="s">
        <v>208</v>
      </c>
    </row>
    <row r="6" spans="1:11">
      <c r="A6" s="4" t="s">
        <v>209</v>
      </c>
    </row>
    <row r="7" spans="1:11">
      <c r="A7" s="3" t="s">
        <v>199</v>
      </c>
    </row>
    <row r="8" spans="1:11">
      <c r="A8" s="4" t="s">
        <v>200</v>
      </c>
      <c r="J8" s="4" t="s">
        <v>210</v>
      </c>
    </row>
    <row r="9" spans="1:11">
      <c r="A9" s="4" t="s">
        <v>211</v>
      </c>
    </row>
    <row r="10" spans="1:11">
      <c r="A10" s="3" t="s">
        <v>199</v>
      </c>
    </row>
    <row r="11" spans="1:11">
      <c r="A11" s="4" t="s">
        <v>200</v>
      </c>
      <c r="J11" s="4" t="s">
        <v>212</v>
      </c>
    </row>
    <row r="12" spans="1:11">
      <c r="A12" s="4" t="s">
        <v>213</v>
      </c>
    </row>
    <row r="13" spans="1:11">
      <c r="A13" s="3" t="s">
        <v>199</v>
      </c>
    </row>
    <row r="14" spans="1:11">
      <c r="A14" s="4" t="s">
        <v>200</v>
      </c>
      <c r="J14" s="4" t="s">
        <v>210</v>
      </c>
    </row>
    <row r="15" spans="1:11">
      <c r="A15" s="4" t="s">
        <v>214</v>
      </c>
    </row>
    <row r="16" spans="1:11">
      <c r="A16" s="3" t="s">
        <v>199</v>
      </c>
    </row>
    <row r="17" spans="1:11">
      <c r="A17" s="4" t="s">
        <v>200</v>
      </c>
      <c r="J17" s="4" t="s">
        <v>210</v>
      </c>
    </row>
    <row r="18" spans="1:11">
      <c r="A18" s="4" t="s">
        <v>215</v>
      </c>
    </row>
    <row r="19" spans="1:11">
      <c r="A19" s="3" t="s">
        <v>199</v>
      </c>
    </row>
    <row r="20" spans="1:11">
      <c r="A20" s="4" t="s">
        <v>200</v>
      </c>
      <c r="J20" s="4" t="s">
        <v>210</v>
      </c>
    </row>
    <row r="21" spans="1:11">
      <c r="A21" s="4" t="s">
        <v>216</v>
      </c>
    </row>
    <row r="22" spans="1:11">
      <c r="A22" s="3" t="s">
        <v>199</v>
      </c>
    </row>
    <row r="23" spans="1:11">
      <c r="A23" s="4" t="s">
        <v>200</v>
      </c>
      <c r="J23" s="4" t="s">
        <v>210</v>
      </c>
    </row>
  </sheetData>
  <mergeCells count="3">
    <mergeCell ref="A1:A2"/>
    <mergeCell ref="B1:C1"/>
    <mergeCell ref="D1:G1"/>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74</v>
      </c>
      <c r="B1" s="2" t="s">
        <v>25</v>
      </c>
      <c r="C1" s="2" t="s">
        <v>26</v>
      </c>
      <c r="D1" s="2" t="s">
        <v>27</v>
      </c>
    </row>
    <row r="2" spans="1:4">
      <c r="A2" s="3" t="s">
        <v>1859</v>
      </c>
    </row>
    <row r="3" spans="1:4">
      <c r="A3" s="4" t="s">
        <v>1875</v>
      </c>
      <c r="B3" s="6" t="n">
        <v>-278</v>
      </c>
      <c r="C3" s="6" t="n">
        <v>-238</v>
      </c>
    </row>
    <row r="4" spans="1:4">
      <c r="A4" s="4" t="s">
        <v>1876</v>
      </c>
    </row>
    <row r="5" spans="1:4">
      <c r="A5" s="3" t="s">
        <v>1859</v>
      </c>
    </row>
    <row r="6" spans="1:4">
      <c r="A6" s="4" t="s">
        <v>1875</v>
      </c>
      <c r="B6" s="5" t="n">
        <v>-10</v>
      </c>
      <c r="C6" s="5" t="n">
        <v>-11</v>
      </c>
    </row>
    <row r="7" spans="1:4">
      <c r="A7" s="4" t="s">
        <v>1877</v>
      </c>
    </row>
    <row r="8" spans="1:4">
      <c r="A8" s="3" t="s">
        <v>1859</v>
      </c>
    </row>
    <row r="9" spans="1:4">
      <c r="A9" s="4" t="s">
        <v>1875</v>
      </c>
      <c r="B9" s="5" t="n">
        <v>-268</v>
      </c>
      <c r="C9" s="5" t="n">
        <v>-227</v>
      </c>
    </row>
    <row r="10" spans="1:4">
      <c r="A10" s="4" t="s">
        <v>1878</v>
      </c>
    </row>
    <row r="11" spans="1:4">
      <c r="A11" s="3" t="s">
        <v>1859</v>
      </c>
    </row>
    <row r="12" spans="1:4">
      <c r="A12" s="4" t="s">
        <v>1875</v>
      </c>
      <c r="B12" s="5" t="n">
        <v>386</v>
      </c>
      <c r="C12" s="5" t="n">
        <v>381</v>
      </c>
      <c r="D12" s="6" t="n">
        <v>428</v>
      </c>
    </row>
    <row r="13" spans="1:4">
      <c r="A13" s="4" t="s">
        <v>1879</v>
      </c>
    </row>
    <row r="14" spans="1:4">
      <c r="A14" s="3" t="s">
        <v>1859</v>
      </c>
    </row>
    <row r="15" spans="1:4">
      <c r="A15" s="4" t="s">
        <v>1875</v>
      </c>
      <c r="B15" s="5" t="n">
        <v>-664</v>
      </c>
      <c r="C15" s="5" t="n">
        <v>-619</v>
      </c>
    </row>
    <row r="16" spans="1:4">
      <c r="A16" s="4" t="s">
        <v>1852</v>
      </c>
    </row>
    <row r="17" spans="1:4">
      <c r="A17" s="3" t="s">
        <v>1859</v>
      </c>
    </row>
    <row r="18" spans="1:4">
      <c r="A18" s="4" t="s">
        <v>1875</v>
      </c>
      <c r="B18" s="5" t="n">
        <v>-170</v>
      </c>
      <c r="C18" s="5" t="n">
        <v>-146</v>
      </c>
    </row>
    <row r="19" spans="1:4">
      <c r="A19" s="4" t="s">
        <v>1880</v>
      </c>
    </row>
    <row r="20" spans="1:4">
      <c r="A20" s="3" t="s">
        <v>1859</v>
      </c>
    </row>
    <row r="21" spans="1:4">
      <c r="A21" s="4" t="s">
        <v>1875</v>
      </c>
      <c r="B21" s="5" t="n">
        <v>-3</v>
      </c>
      <c r="C21" s="5" t="n">
        <v>-5</v>
      </c>
    </row>
    <row r="22" spans="1:4">
      <c r="A22" s="4" t="s">
        <v>1881</v>
      </c>
    </row>
    <row r="23" spans="1:4">
      <c r="A23" s="3" t="s">
        <v>1859</v>
      </c>
    </row>
    <row r="24" spans="1:4">
      <c r="A24" s="4" t="s">
        <v>1875</v>
      </c>
      <c r="B24" s="5" t="n">
        <v>-167</v>
      </c>
      <c r="C24" s="5" t="n">
        <v>-141</v>
      </c>
    </row>
    <row r="25" spans="1:4">
      <c r="A25" s="4" t="s">
        <v>1882</v>
      </c>
    </row>
    <row r="26" spans="1:4">
      <c r="A26" s="3" t="s">
        <v>1859</v>
      </c>
    </row>
    <row r="27" spans="1:4">
      <c r="A27" s="4" t="s">
        <v>1875</v>
      </c>
      <c r="B27" s="5" t="n">
        <v>373</v>
      </c>
      <c r="C27" s="5" t="n">
        <v>368</v>
      </c>
      <c r="D27" s="5" t="n">
        <v>416</v>
      </c>
    </row>
    <row r="28" spans="1:4">
      <c r="A28" s="4" t="s">
        <v>1883</v>
      </c>
    </row>
    <row r="29" spans="1:4">
      <c r="A29" s="3" t="s">
        <v>1859</v>
      </c>
    </row>
    <row r="30" spans="1:4">
      <c r="A30" s="4" t="s">
        <v>1875</v>
      </c>
      <c r="B30" s="5" t="n">
        <v>-543</v>
      </c>
      <c r="C30" s="5" t="n">
        <v>-514</v>
      </c>
      <c r="D30" s="5" t="n">
        <v>-561</v>
      </c>
    </row>
    <row r="31" spans="1:4">
      <c r="A31" s="4" t="s">
        <v>1856</v>
      </c>
    </row>
    <row r="32" spans="1:4">
      <c r="A32" s="3" t="s">
        <v>1859</v>
      </c>
    </row>
    <row r="33" spans="1:4">
      <c r="A33" s="4" t="s">
        <v>1875</v>
      </c>
      <c r="B33" s="5" t="n">
        <v>-86</v>
      </c>
      <c r="C33" s="5" t="n">
        <v>-67</v>
      </c>
    </row>
    <row r="34" spans="1:4">
      <c r="A34" s="4" t="s">
        <v>1884</v>
      </c>
    </row>
    <row r="35" spans="1:4">
      <c r="A35" s="3" t="s">
        <v>1859</v>
      </c>
    </row>
    <row r="36" spans="1:4">
      <c r="A36" s="4" t="s">
        <v>1875</v>
      </c>
      <c r="B36" s="5" t="n">
        <v>-5</v>
      </c>
      <c r="C36" s="5" t="n">
        <v>-5</v>
      </c>
    </row>
    <row r="37" spans="1:4">
      <c r="A37" s="4" t="s">
        <v>1885</v>
      </c>
    </row>
    <row r="38" spans="1:4">
      <c r="A38" s="3" t="s">
        <v>1859</v>
      </c>
    </row>
    <row r="39" spans="1:4">
      <c r="A39" s="4" t="s">
        <v>1875</v>
      </c>
      <c r="B39" s="5" t="n">
        <v>-81</v>
      </c>
      <c r="C39" s="5" t="n">
        <v>-62</v>
      </c>
    </row>
    <row r="40" spans="1:4">
      <c r="A40" s="4" t="s">
        <v>1886</v>
      </c>
    </row>
    <row r="41" spans="1:4">
      <c r="A41" s="3" t="s">
        <v>1859</v>
      </c>
    </row>
    <row r="42" spans="1:4">
      <c r="A42" s="4" t="s">
        <v>1875</v>
      </c>
      <c r="B42" s="5" t="n">
        <v>13</v>
      </c>
      <c r="C42" s="5" t="n">
        <v>13</v>
      </c>
      <c r="D42" s="5" t="n">
        <v>12</v>
      </c>
    </row>
    <row r="43" spans="1:4">
      <c r="A43" s="4" t="s">
        <v>1887</v>
      </c>
    </row>
    <row r="44" spans="1:4">
      <c r="A44" s="3" t="s">
        <v>1859</v>
      </c>
    </row>
    <row r="45" spans="1:4">
      <c r="A45" s="4" t="s">
        <v>1875</v>
      </c>
      <c r="B45" s="5" t="n">
        <v>-99</v>
      </c>
      <c r="C45" s="5" t="n">
        <v>-80</v>
      </c>
      <c r="D45" s="5" t="n">
        <v>-87</v>
      </c>
    </row>
    <row r="46" spans="1:4">
      <c r="A46" s="4" t="s">
        <v>80</v>
      </c>
    </row>
    <row r="47" spans="1:4">
      <c r="A47" s="3" t="s">
        <v>1859</v>
      </c>
    </row>
    <row r="48" spans="1:4">
      <c r="A48" s="4" t="s">
        <v>1875</v>
      </c>
      <c r="B48" s="5" t="n">
        <v>-22</v>
      </c>
      <c r="C48" s="5" t="n">
        <v>-25</v>
      </c>
    </row>
    <row r="49" spans="1:4">
      <c r="A49" s="4" t="s">
        <v>1888</v>
      </c>
    </row>
    <row r="50" spans="1:4">
      <c r="A50" s="3" t="s">
        <v>1859</v>
      </c>
    </row>
    <row r="51" spans="1:4">
      <c r="A51" s="4" t="s">
        <v>1875</v>
      </c>
      <c r="B51" s="5" t="n">
        <v>-2</v>
      </c>
      <c r="C51" s="5" t="n">
        <v>-1</v>
      </c>
    </row>
    <row r="52" spans="1:4">
      <c r="A52" s="4" t="s">
        <v>1889</v>
      </c>
    </row>
    <row r="53" spans="1:4">
      <c r="A53" s="3" t="s">
        <v>1859</v>
      </c>
    </row>
    <row r="54" spans="1:4">
      <c r="A54" s="4" t="s">
        <v>1875</v>
      </c>
      <c r="B54" s="5" t="n">
        <v>-20</v>
      </c>
      <c r="C54" s="5" t="n">
        <v>-24</v>
      </c>
    </row>
    <row r="55" spans="1:4">
      <c r="A55" s="4" t="s">
        <v>1890</v>
      </c>
    </row>
    <row r="56" spans="1:4">
      <c r="A56" s="3" t="s">
        <v>1859</v>
      </c>
    </row>
    <row r="57" spans="1:4">
      <c r="A57" s="4" t="s">
        <v>1875</v>
      </c>
      <c r="B57" s="5" t="n">
        <v>0</v>
      </c>
      <c r="C57" s="5" t="n">
        <v>0</v>
      </c>
      <c r="D57" s="5" t="n">
        <v>0</v>
      </c>
    </row>
    <row r="58" spans="1:4">
      <c r="A58" s="4" t="s">
        <v>1891</v>
      </c>
    </row>
    <row r="59" spans="1:4">
      <c r="A59" s="3" t="s">
        <v>1859</v>
      </c>
    </row>
    <row r="60" spans="1:4">
      <c r="A60" s="4" t="s">
        <v>1875</v>
      </c>
      <c r="B60" s="6" t="n">
        <v>-22</v>
      </c>
      <c r="C60" s="6" t="n">
        <v>-25</v>
      </c>
      <c r="D60" s="6" t="n">
        <v>-2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25</v>
      </c>
      <c r="C2" s="2" t="s">
        <v>26</v>
      </c>
      <c r="D2" s="2" t="s">
        <v>27</v>
      </c>
    </row>
    <row r="3" spans="1:4">
      <c r="A3" s="3" t="s">
        <v>1859</v>
      </c>
    </row>
    <row r="4" spans="1:4">
      <c r="A4" s="4" t="s">
        <v>1893</v>
      </c>
      <c r="B4" s="6" t="n">
        <v>-238</v>
      </c>
    </row>
    <row r="5" spans="1:4">
      <c r="A5" s="4" t="s">
        <v>1847</v>
      </c>
      <c r="B5" s="5" t="n">
        <v>-2</v>
      </c>
      <c r="C5" s="6" t="n">
        <v>-1</v>
      </c>
      <c r="D5" s="6" t="n">
        <v>-2</v>
      </c>
    </row>
    <row r="6" spans="1:4">
      <c r="A6" s="4" t="s">
        <v>1894</v>
      </c>
      <c r="B6" s="5" t="n">
        <v>-278</v>
      </c>
      <c r="C6" s="5" t="n">
        <v>-238</v>
      </c>
    </row>
    <row r="7" spans="1:4">
      <c r="A7" s="4" t="s">
        <v>1866</v>
      </c>
    </row>
    <row r="8" spans="1:4">
      <c r="A8" s="3" t="s">
        <v>1859</v>
      </c>
    </row>
    <row r="9" spans="1:4">
      <c r="A9" s="4" t="s">
        <v>1893</v>
      </c>
      <c r="B9" s="5" t="n">
        <v>381</v>
      </c>
      <c r="C9" s="5" t="n">
        <v>428</v>
      </c>
    </row>
    <row r="10" spans="1:4">
      <c r="A10" s="4" t="s">
        <v>1895</v>
      </c>
      <c r="B10" s="5" t="n">
        <v>13</v>
      </c>
      <c r="C10" s="5" t="n">
        <v>13</v>
      </c>
      <c r="D10" s="5" t="n">
        <v>15</v>
      </c>
    </row>
    <row r="11" spans="1:4">
      <c r="A11" s="4" t="s">
        <v>1896</v>
      </c>
      <c r="B11" s="5" t="n">
        <v>40</v>
      </c>
      <c r="C11" s="5" t="n">
        <v>-25</v>
      </c>
    </row>
    <row r="12" spans="1:4">
      <c r="A12" s="4" t="s">
        <v>1897</v>
      </c>
      <c r="B12" s="5" t="n">
        <v>11</v>
      </c>
      <c r="C12" s="5" t="n">
        <v>12</v>
      </c>
    </row>
    <row r="13" spans="1:4">
      <c r="A13" s="4" t="s">
        <v>1898</v>
      </c>
      <c r="B13" s="5" t="n">
        <v>-56</v>
      </c>
      <c r="C13" s="5" t="n">
        <v>-48</v>
      </c>
    </row>
    <row r="14" spans="1:4">
      <c r="A14" s="4" t="s">
        <v>1899</v>
      </c>
      <c r="B14" s="5" t="n">
        <v>-1</v>
      </c>
      <c r="C14" s="5" t="n">
        <v>2</v>
      </c>
    </row>
    <row r="15" spans="1:4">
      <c r="A15" s="4" t="s">
        <v>1894</v>
      </c>
      <c r="B15" s="5" t="n">
        <v>386</v>
      </c>
      <c r="C15" s="5" t="n">
        <v>381</v>
      </c>
      <c r="D15" s="5" t="n">
        <v>428</v>
      </c>
    </row>
    <row r="16" spans="1:4">
      <c r="A16" s="4" t="s">
        <v>1852</v>
      </c>
    </row>
    <row r="17" spans="1:4">
      <c r="A17" s="3" t="s">
        <v>1859</v>
      </c>
    </row>
    <row r="18" spans="1:4">
      <c r="A18" s="4" t="s">
        <v>1893</v>
      </c>
      <c r="B18" s="5" t="n">
        <v>-146</v>
      </c>
    </row>
    <row r="19" spans="1:4">
      <c r="A19" s="4" t="s">
        <v>1847</v>
      </c>
      <c r="B19" s="5" t="n">
        <v>-2</v>
      </c>
      <c r="C19" s="5" t="n">
        <v>-1</v>
      </c>
      <c r="D19" s="5" t="n">
        <v>-2</v>
      </c>
    </row>
    <row r="20" spans="1:4">
      <c r="A20" s="4" t="s">
        <v>1894</v>
      </c>
      <c r="B20" s="5" t="n">
        <v>-170</v>
      </c>
      <c r="C20" s="5" t="n">
        <v>-146</v>
      </c>
    </row>
    <row r="21" spans="1:4">
      <c r="A21" s="4" t="s">
        <v>1869</v>
      </c>
    </row>
    <row r="22" spans="1:4">
      <c r="A22" s="3" t="s">
        <v>1859</v>
      </c>
    </row>
    <row r="23" spans="1:4">
      <c r="A23" s="4" t="s">
        <v>1893</v>
      </c>
      <c r="B23" s="5" t="n">
        <v>368</v>
      </c>
      <c r="C23" s="5" t="n">
        <v>416</v>
      </c>
    </row>
    <row r="24" spans="1:4">
      <c r="A24" s="4" t="s">
        <v>1895</v>
      </c>
      <c r="B24" s="5" t="n">
        <v>12</v>
      </c>
      <c r="C24" s="5" t="n">
        <v>13</v>
      </c>
      <c r="D24" s="5" t="n">
        <v>15</v>
      </c>
    </row>
    <row r="25" spans="1:4">
      <c r="A25" s="4" t="s">
        <v>1896</v>
      </c>
      <c r="B25" s="5" t="n">
        <v>40</v>
      </c>
      <c r="C25" s="5" t="n">
        <v>-25</v>
      </c>
    </row>
    <row r="26" spans="1:4">
      <c r="A26" s="4" t="s">
        <v>1897</v>
      </c>
      <c r="B26" s="5" t="n">
        <v>6</v>
      </c>
      <c r="C26" s="5" t="n">
        <v>5</v>
      </c>
    </row>
    <row r="27" spans="1:4">
      <c r="A27" s="4" t="s">
        <v>1898</v>
      </c>
      <c r="B27" s="5" t="n">
        <v>-50</v>
      </c>
      <c r="C27" s="5" t="n">
        <v>-42</v>
      </c>
    </row>
    <row r="28" spans="1:4">
      <c r="A28" s="4" t="s">
        <v>1899</v>
      </c>
      <c r="B28" s="5" t="n">
        <v>-1</v>
      </c>
      <c r="C28" s="5" t="n">
        <v>2</v>
      </c>
    </row>
    <row r="29" spans="1:4">
      <c r="A29" s="4" t="s">
        <v>1894</v>
      </c>
      <c r="B29" s="5" t="n">
        <v>373</v>
      </c>
      <c r="C29" s="5" t="n">
        <v>368</v>
      </c>
      <c r="D29" s="5" t="n">
        <v>416</v>
      </c>
    </row>
    <row r="30" spans="1:4">
      <c r="A30" s="4" t="s">
        <v>1856</v>
      </c>
    </row>
    <row r="31" spans="1:4">
      <c r="A31" s="3" t="s">
        <v>1859</v>
      </c>
    </row>
    <row r="32" spans="1:4">
      <c r="A32" s="4" t="s">
        <v>1893</v>
      </c>
      <c r="B32" s="5" t="n">
        <v>-67</v>
      </c>
    </row>
    <row r="33" spans="1:4">
      <c r="A33" s="4" t="s">
        <v>1847</v>
      </c>
      <c r="B33" s="5" t="n">
        <v>0</v>
      </c>
      <c r="C33" s="5" t="n">
        <v>0</v>
      </c>
      <c r="D33" s="5" t="n">
        <v>0</v>
      </c>
    </row>
    <row r="34" spans="1:4">
      <c r="A34" s="4" t="s">
        <v>1894</v>
      </c>
      <c r="B34" s="5" t="n">
        <v>-86</v>
      </c>
      <c r="C34" s="5" t="n">
        <v>-67</v>
      </c>
    </row>
    <row r="35" spans="1:4">
      <c r="A35" s="4" t="s">
        <v>1871</v>
      </c>
    </row>
    <row r="36" spans="1:4">
      <c r="A36" s="3" t="s">
        <v>1859</v>
      </c>
    </row>
    <row r="37" spans="1:4">
      <c r="A37" s="4" t="s">
        <v>1893</v>
      </c>
      <c r="B37" s="5" t="n">
        <v>13</v>
      </c>
      <c r="C37" s="5" t="n">
        <v>12</v>
      </c>
    </row>
    <row r="38" spans="1:4">
      <c r="A38" s="4" t="s">
        <v>1895</v>
      </c>
      <c r="B38" s="5" t="n">
        <v>1</v>
      </c>
      <c r="C38" s="5" t="n">
        <v>0</v>
      </c>
      <c r="D38" s="5" t="n">
        <v>0</v>
      </c>
    </row>
    <row r="39" spans="1:4">
      <c r="A39" s="4" t="s">
        <v>1896</v>
      </c>
      <c r="B39" s="5" t="n">
        <v>0</v>
      </c>
      <c r="C39" s="5" t="n">
        <v>0</v>
      </c>
    </row>
    <row r="40" spans="1:4">
      <c r="A40" s="4" t="s">
        <v>1897</v>
      </c>
      <c r="B40" s="5" t="n">
        <v>4</v>
      </c>
      <c r="C40" s="5" t="n">
        <v>6</v>
      </c>
    </row>
    <row r="41" spans="1:4">
      <c r="A41" s="4" t="s">
        <v>1898</v>
      </c>
      <c r="B41" s="5" t="n">
        <v>-5</v>
      </c>
      <c r="C41" s="5" t="n">
        <v>-5</v>
      </c>
    </row>
    <row r="42" spans="1:4">
      <c r="A42" s="4" t="s">
        <v>1899</v>
      </c>
      <c r="B42" s="5" t="n">
        <v>0</v>
      </c>
      <c r="C42" s="5" t="n">
        <v>0</v>
      </c>
    </row>
    <row r="43" spans="1:4">
      <c r="A43" s="4" t="s">
        <v>1894</v>
      </c>
      <c r="B43" s="5" t="n">
        <v>13</v>
      </c>
      <c r="C43" s="5" t="n">
        <v>13</v>
      </c>
      <c r="D43" s="5" t="n">
        <v>12</v>
      </c>
    </row>
    <row r="44" spans="1:4">
      <c r="A44" s="4" t="s">
        <v>80</v>
      </c>
    </row>
    <row r="45" spans="1:4">
      <c r="A45" s="3" t="s">
        <v>1859</v>
      </c>
    </row>
    <row r="46" spans="1:4">
      <c r="A46" s="4" t="s">
        <v>1893</v>
      </c>
      <c r="B46" s="5" t="n">
        <v>-25</v>
      </c>
    </row>
    <row r="47" spans="1:4">
      <c r="A47" s="4" t="s">
        <v>1847</v>
      </c>
      <c r="B47" s="5" t="n">
        <v>0</v>
      </c>
      <c r="C47" s="5" t="n">
        <v>0</v>
      </c>
      <c r="D47" s="5" t="n">
        <v>0</v>
      </c>
    </row>
    <row r="48" spans="1:4">
      <c r="A48" s="4" t="s">
        <v>1894</v>
      </c>
      <c r="B48" s="5" t="n">
        <v>-22</v>
      </c>
      <c r="C48" s="5" t="n">
        <v>-25</v>
      </c>
    </row>
    <row r="49" spans="1:4">
      <c r="A49" s="4" t="s">
        <v>1873</v>
      </c>
    </row>
    <row r="50" spans="1:4">
      <c r="A50" s="3" t="s">
        <v>1859</v>
      </c>
    </row>
    <row r="51" spans="1:4">
      <c r="A51" s="4" t="s">
        <v>1893</v>
      </c>
      <c r="B51" s="5" t="n">
        <v>0</v>
      </c>
      <c r="C51" s="5" t="n">
        <v>0</v>
      </c>
    </row>
    <row r="52" spans="1:4">
      <c r="A52" s="4" t="s">
        <v>1895</v>
      </c>
      <c r="B52" s="5" t="n">
        <v>0</v>
      </c>
      <c r="C52" s="5" t="n">
        <v>0</v>
      </c>
      <c r="D52" s="5" t="n">
        <v>0</v>
      </c>
    </row>
    <row r="53" spans="1:4">
      <c r="A53" s="4" t="s">
        <v>1896</v>
      </c>
      <c r="B53" s="5" t="n">
        <v>0</v>
      </c>
      <c r="C53" s="5" t="n">
        <v>0</v>
      </c>
    </row>
    <row r="54" spans="1:4">
      <c r="A54" s="4" t="s">
        <v>1897</v>
      </c>
      <c r="B54" s="5" t="n">
        <v>1</v>
      </c>
      <c r="C54" s="5" t="n">
        <v>1</v>
      </c>
    </row>
    <row r="55" spans="1:4">
      <c r="A55" s="4" t="s">
        <v>1898</v>
      </c>
      <c r="B55" s="5" t="n">
        <v>-1</v>
      </c>
      <c r="C55" s="5" t="n">
        <v>-1</v>
      </c>
    </row>
    <row r="56" spans="1:4">
      <c r="A56" s="4" t="s">
        <v>1899</v>
      </c>
      <c r="B56" s="5" t="n">
        <v>0</v>
      </c>
      <c r="C56" s="5" t="n">
        <v>0</v>
      </c>
    </row>
    <row r="57" spans="1:4">
      <c r="A57" s="4" t="s">
        <v>1894</v>
      </c>
      <c r="B57" s="6" t="n">
        <v>0</v>
      </c>
      <c r="C57" s="6" t="n">
        <v>0</v>
      </c>
      <c r="D57" s="6" t="n">
        <v>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0</v>
      </c>
      <c r="B1" s="2" t="s">
        <v>25</v>
      </c>
      <c r="C1" s="2" t="s">
        <v>26</v>
      </c>
    </row>
    <row r="2" spans="1:3">
      <c r="A2" s="3" t="s">
        <v>1901</v>
      </c>
    </row>
    <row r="3" spans="1:3">
      <c r="A3" s="4" t="s">
        <v>1902</v>
      </c>
      <c r="B3" s="6" t="n">
        <v>19</v>
      </c>
      <c r="C3" s="6" t="n">
        <v>12</v>
      </c>
    </row>
    <row r="4" spans="1:3">
      <c r="A4" s="4" t="s">
        <v>297</v>
      </c>
      <c r="B4" s="5" t="n">
        <v>386</v>
      </c>
      <c r="C4" s="5" t="n">
        <v>381</v>
      </c>
    </row>
    <row r="5" spans="1:3">
      <c r="A5" s="4" t="s">
        <v>1903</v>
      </c>
    </row>
    <row r="6" spans="1:3">
      <c r="A6" s="3" t="s">
        <v>1901</v>
      </c>
    </row>
    <row r="7" spans="1:3">
      <c r="A7" s="4" t="s">
        <v>1904</v>
      </c>
      <c r="B7" s="5" t="n">
        <v>66</v>
      </c>
      <c r="C7" s="5" t="n">
        <v>65</v>
      </c>
    </row>
    <row r="8" spans="1:3">
      <c r="A8" s="4" t="s">
        <v>1905</v>
      </c>
    </row>
    <row r="9" spans="1:3">
      <c r="A9" s="3" t="s">
        <v>1901</v>
      </c>
    </row>
    <row r="10" spans="1:3">
      <c r="A10" s="4" t="s">
        <v>1904</v>
      </c>
      <c r="B10" s="5" t="n">
        <v>28</v>
      </c>
      <c r="C10" s="5" t="n">
        <v>26</v>
      </c>
    </row>
    <row r="11" spans="1:3">
      <c r="A11" s="4" t="s">
        <v>1906</v>
      </c>
    </row>
    <row r="12" spans="1:3">
      <c r="A12" s="3" t="s">
        <v>1901</v>
      </c>
    </row>
    <row r="13" spans="1:3">
      <c r="A13" s="4" t="s">
        <v>1904</v>
      </c>
      <c r="B13" s="5" t="n">
        <v>102</v>
      </c>
      <c r="C13" s="5" t="n">
        <v>101</v>
      </c>
    </row>
    <row r="14" spans="1:3">
      <c r="A14" s="4" t="s">
        <v>1907</v>
      </c>
    </row>
    <row r="15" spans="1:3">
      <c r="A15" s="3" t="s">
        <v>1901</v>
      </c>
    </row>
    <row r="16" spans="1:3">
      <c r="A16" s="4" t="s">
        <v>1904</v>
      </c>
      <c r="B16" s="5" t="n">
        <v>1</v>
      </c>
      <c r="C16" s="5" t="n">
        <v>1</v>
      </c>
    </row>
    <row r="17" spans="1:3">
      <c r="A17" s="4" t="s">
        <v>1908</v>
      </c>
    </row>
    <row r="18" spans="1:3">
      <c r="A18" s="3" t="s">
        <v>1901</v>
      </c>
    </row>
    <row r="19" spans="1:3">
      <c r="A19" s="4" t="s">
        <v>1909</v>
      </c>
      <c r="B19" s="5" t="n">
        <v>40</v>
      </c>
      <c r="C19" s="5" t="n">
        <v>48</v>
      </c>
    </row>
    <row r="20" spans="1:3">
      <c r="A20" s="4" t="s">
        <v>1910</v>
      </c>
    </row>
    <row r="21" spans="1:3">
      <c r="A21" s="3" t="s">
        <v>1901</v>
      </c>
    </row>
    <row r="22" spans="1:3">
      <c r="A22" s="4" t="s">
        <v>1909</v>
      </c>
      <c r="B22" s="5" t="n">
        <v>68</v>
      </c>
      <c r="C22" s="5" t="n">
        <v>64</v>
      </c>
    </row>
    <row r="23" spans="1:3">
      <c r="A23" s="4" t="s">
        <v>1911</v>
      </c>
    </row>
    <row r="24" spans="1:3">
      <c r="A24" s="3" t="s">
        <v>1901</v>
      </c>
    </row>
    <row r="25" spans="1:3">
      <c r="A25" s="4" t="s">
        <v>1909</v>
      </c>
      <c r="B25" s="5" t="n">
        <v>37</v>
      </c>
      <c r="C25" s="5" t="n">
        <v>39</v>
      </c>
    </row>
    <row r="26" spans="1:3">
      <c r="A26" s="4" t="s">
        <v>1912</v>
      </c>
    </row>
    <row r="27" spans="1:3">
      <c r="A27" s="3" t="s">
        <v>1901</v>
      </c>
    </row>
    <row r="28" spans="1:3">
      <c r="A28" s="4" t="s">
        <v>1909</v>
      </c>
      <c r="B28" s="5" t="n">
        <v>22</v>
      </c>
      <c r="C28" s="5" t="n">
        <v>22</v>
      </c>
    </row>
    <row r="29" spans="1:3">
      <c r="A29" s="4" t="s">
        <v>1913</v>
      </c>
    </row>
    <row r="30" spans="1:3">
      <c r="A30" s="3" t="s">
        <v>1901</v>
      </c>
    </row>
    <row r="31" spans="1:3">
      <c r="A31" s="4" t="s">
        <v>1909</v>
      </c>
      <c r="B31" s="5" t="n">
        <v>3</v>
      </c>
      <c r="C31" s="5" t="n">
        <v>3</v>
      </c>
    </row>
    <row r="32" spans="1:3">
      <c r="A32" s="4" t="s">
        <v>1914</v>
      </c>
    </row>
    <row r="33" spans="1:3">
      <c r="A33" s="3" t="s">
        <v>1901</v>
      </c>
    </row>
    <row r="34" spans="1:3">
      <c r="A34" s="4" t="s">
        <v>1902</v>
      </c>
      <c r="B34" s="5" t="n">
        <v>0</v>
      </c>
      <c r="C34" s="5" t="n">
        <v>-2</v>
      </c>
    </row>
    <row r="35" spans="1:3">
      <c r="A35" s="4" t="s">
        <v>297</v>
      </c>
      <c r="B35" s="5" t="n">
        <v>1</v>
      </c>
      <c r="C35" s="5" t="n">
        <v>-1</v>
      </c>
    </row>
    <row r="36" spans="1:3">
      <c r="A36" s="4" t="s">
        <v>1915</v>
      </c>
    </row>
    <row r="37" spans="1:3">
      <c r="A37" s="3" t="s">
        <v>1901</v>
      </c>
    </row>
    <row r="38" spans="1:3">
      <c r="A38" s="4" t="s">
        <v>1904</v>
      </c>
      <c r="B38" s="5" t="n">
        <v>0</v>
      </c>
      <c r="C38" s="5" t="n">
        <v>0</v>
      </c>
    </row>
    <row r="39" spans="1:3">
      <c r="A39" s="4" t="s">
        <v>1916</v>
      </c>
    </row>
    <row r="40" spans="1:3">
      <c r="A40" s="3" t="s">
        <v>1901</v>
      </c>
    </row>
    <row r="41" spans="1:3">
      <c r="A41" s="4" t="s">
        <v>1904</v>
      </c>
      <c r="B41" s="5" t="n">
        <v>0</v>
      </c>
      <c r="C41" s="5" t="n">
        <v>0</v>
      </c>
    </row>
    <row r="42" spans="1:3">
      <c r="A42" s="4" t="s">
        <v>1917</v>
      </c>
    </row>
    <row r="43" spans="1:3">
      <c r="A43" s="3" t="s">
        <v>1901</v>
      </c>
    </row>
    <row r="44" spans="1:3">
      <c r="A44" s="4" t="s">
        <v>1904</v>
      </c>
      <c r="B44" s="5" t="n">
        <v>0</v>
      </c>
      <c r="C44" s="5" t="n">
        <v>0</v>
      </c>
    </row>
    <row r="45" spans="1:3">
      <c r="A45" s="4" t="s">
        <v>1918</v>
      </c>
    </row>
    <row r="46" spans="1:3">
      <c r="A46" s="3" t="s">
        <v>1901</v>
      </c>
    </row>
    <row r="47" spans="1:3">
      <c r="A47" s="4" t="s">
        <v>1904</v>
      </c>
      <c r="B47" s="5" t="n">
        <v>0</v>
      </c>
      <c r="C47" s="5" t="n">
        <v>0</v>
      </c>
    </row>
    <row r="48" spans="1:3">
      <c r="A48" s="4" t="s">
        <v>1919</v>
      </c>
    </row>
    <row r="49" spans="1:3">
      <c r="A49" s="3" t="s">
        <v>1901</v>
      </c>
    </row>
    <row r="50" spans="1:3">
      <c r="A50" s="4" t="s">
        <v>1909</v>
      </c>
      <c r="B50" s="5" t="n">
        <v>0</v>
      </c>
      <c r="C50" s="5" t="n">
        <v>0</v>
      </c>
    </row>
    <row r="51" spans="1:3">
      <c r="A51" s="4" t="s">
        <v>1920</v>
      </c>
    </row>
    <row r="52" spans="1:3">
      <c r="A52" s="3" t="s">
        <v>1901</v>
      </c>
    </row>
    <row r="53" spans="1:3">
      <c r="A53" s="4" t="s">
        <v>1909</v>
      </c>
      <c r="B53" s="5" t="n">
        <v>0</v>
      </c>
      <c r="C53" s="5" t="n">
        <v>0</v>
      </c>
    </row>
    <row r="54" spans="1:3">
      <c r="A54" s="4" t="s">
        <v>1921</v>
      </c>
    </row>
    <row r="55" spans="1:3">
      <c r="A55" s="3" t="s">
        <v>1901</v>
      </c>
    </row>
    <row r="56" spans="1:3">
      <c r="A56" s="4" t="s">
        <v>1909</v>
      </c>
      <c r="B56" s="5" t="n">
        <v>0</v>
      </c>
      <c r="C56" s="5" t="n">
        <v>0</v>
      </c>
    </row>
    <row r="57" spans="1:3">
      <c r="A57" s="4" t="s">
        <v>1922</v>
      </c>
    </row>
    <row r="58" spans="1:3">
      <c r="A58" s="3" t="s">
        <v>1901</v>
      </c>
    </row>
    <row r="59" spans="1:3">
      <c r="A59" s="4" t="s">
        <v>1909</v>
      </c>
      <c r="B59" s="5" t="n">
        <v>1</v>
      </c>
      <c r="C59" s="5" t="n">
        <v>1</v>
      </c>
    </row>
    <row r="60" spans="1:3">
      <c r="A60" s="4" t="s">
        <v>1923</v>
      </c>
    </row>
    <row r="61" spans="1:3">
      <c r="A61" s="3" t="s">
        <v>1901</v>
      </c>
    </row>
    <row r="62" spans="1:3">
      <c r="A62" s="4" t="s">
        <v>1909</v>
      </c>
      <c r="B62" s="5" t="n">
        <v>0</v>
      </c>
      <c r="C62" s="5" t="n">
        <v>0</v>
      </c>
    </row>
    <row r="63" spans="1:3">
      <c r="A63" s="4" t="s">
        <v>1924</v>
      </c>
    </row>
    <row r="64" spans="1:3">
      <c r="A64" s="3" t="s">
        <v>1901</v>
      </c>
    </row>
    <row r="65" spans="1:3">
      <c r="A65" s="4" t="s">
        <v>1902</v>
      </c>
      <c r="B65" s="5" t="n">
        <v>19</v>
      </c>
      <c r="C65" s="5" t="n">
        <v>14</v>
      </c>
    </row>
    <row r="66" spans="1:3">
      <c r="A66" s="4" t="s">
        <v>297</v>
      </c>
      <c r="B66" s="5" t="n">
        <v>384</v>
      </c>
      <c r="C66" s="5" t="n">
        <v>381</v>
      </c>
    </row>
    <row r="67" spans="1:3">
      <c r="A67" s="4" t="s">
        <v>1925</v>
      </c>
    </row>
    <row r="68" spans="1:3">
      <c r="A68" s="3" t="s">
        <v>1901</v>
      </c>
    </row>
    <row r="69" spans="1:3">
      <c r="A69" s="4" t="s">
        <v>1904</v>
      </c>
      <c r="B69" s="5" t="n">
        <v>66</v>
      </c>
      <c r="C69" s="5" t="n">
        <v>65</v>
      </c>
    </row>
    <row r="70" spans="1:3">
      <c r="A70" s="4" t="s">
        <v>1926</v>
      </c>
    </row>
    <row r="71" spans="1:3">
      <c r="A71" s="3" t="s">
        <v>1901</v>
      </c>
    </row>
    <row r="72" spans="1:3">
      <c r="A72" s="4" t="s">
        <v>1904</v>
      </c>
      <c r="B72" s="5" t="n">
        <v>28</v>
      </c>
      <c r="C72" s="5" t="n">
        <v>26</v>
      </c>
    </row>
    <row r="73" spans="1:3">
      <c r="A73" s="4" t="s">
        <v>1927</v>
      </c>
    </row>
    <row r="74" spans="1:3">
      <c r="A74" s="3" t="s">
        <v>1901</v>
      </c>
    </row>
    <row r="75" spans="1:3">
      <c r="A75" s="4" t="s">
        <v>1904</v>
      </c>
      <c r="B75" s="5" t="n">
        <v>102</v>
      </c>
      <c r="C75" s="5" t="n">
        <v>101</v>
      </c>
    </row>
    <row r="76" spans="1:3">
      <c r="A76" s="4" t="s">
        <v>1928</v>
      </c>
    </row>
    <row r="77" spans="1:3">
      <c r="A77" s="3" t="s">
        <v>1901</v>
      </c>
    </row>
    <row r="78" spans="1:3">
      <c r="A78" s="4" t="s">
        <v>1904</v>
      </c>
      <c r="B78" s="5" t="n">
        <v>0</v>
      </c>
      <c r="C78" s="5" t="n">
        <v>0</v>
      </c>
    </row>
    <row r="79" spans="1:3">
      <c r="A79" s="4" t="s">
        <v>1929</v>
      </c>
    </row>
    <row r="80" spans="1:3">
      <c r="A80" s="3" t="s">
        <v>1901</v>
      </c>
    </row>
    <row r="81" spans="1:3">
      <c r="A81" s="4" t="s">
        <v>1909</v>
      </c>
      <c r="B81" s="5" t="n">
        <v>40</v>
      </c>
      <c r="C81" s="5" t="n">
        <v>48</v>
      </c>
    </row>
    <row r="82" spans="1:3">
      <c r="A82" s="4" t="s">
        <v>1930</v>
      </c>
    </row>
    <row r="83" spans="1:3">
      <c r="A83" s="3" t="s">
        <v>1901</v>
      </c>
    </row>
    <row r="84" spans="1:3">
      <c r="A84" s="4" t="s">
        <v>1909</v>
      </c>
      <c r="B84" s="5" t="n">
        <v>68</v>
      </c>
      <c r="C84" s="5" t="n">
        <v>64</v>
      </c>
    </row>
    <row r="85" spans="1:3">
      <c r="A85" s="4" t="s">
        <v>1931</v>
      </c>
    </row>
    <row r="86" spans="1:3">
      <c r="A86" s="3" t="s">
        <v>1901</v>
      </c>
    </row>
    <row r="87" spans="1:3">
      <c r="A87" s="4" t="s">
        <v>1909</v>
      </c>
      <c r="B87" s="5" t="n">
        <v>37</v>
      </c>
      <c r="C87" s="5" t="n">
        <v>39</v>
      </c>
    </row>
    <row r="88" spans="1:3">
      <c r="A88" s="4" t="s">
        <v>1932</v>
      </c>
    </row>
    <row r="89" spans="1:3">
      <c r="A89" s="3" t="s">
        <v>1901</v>
      </c>
    </row>
    <row r="90" spans="1:3">
      <c r="A90" s="4" t="s">
        <v>1909</v>
      </c>
      <c r="B90" s="5" t="n">
        <v>21</v>
      </c>
      <c r="C90" s="5" t="n">
        <v>21</v>
      </c>
    </row>
    <row r="91" spans="1:3">
      <c r="A91" s="4" t="s">
        <v>1933</v>
      </c>
    </row>
    <row r="92" spans="1:3">
      <c r="A92" s="3" t="s">
        <v>1901</v>
      </c>
    </row>
    <row r="93" spans="1:3">
      <c r="A93" s="4" t="s">
        <v>1909</v>
      </c>
      <c r="B93" s="5" t="n">
        <v>3</v>
      </c>
      <c r="C93" s="5" t="n">
        <v>3</v>
      </c>
    </row>
    <row r="94" spans="1:3">
      <c r="A94" s="4" t="s">
        <v>1934</v>
      </c>
    </row>
    <row r="95" spans="1:3">
      <c r="A95" s="3" t="s">
        <v>1901</v>
      </c>
    </row>
    <row r="96" spans="1:3">
      <c r="A96" s="4" t="s">
        <v>1902</v>
      </c>
      <c r="B96" s="5" t="n">
        <v>0</v>
      </c>
      <c r="C96" s="5" t="n">
        <v>0</v>
      </c>
    </row>
    <row r="97" spans="1:3">
      <c r="A97" s="4" t="s">
        <v>297</v>
      </c>
      <c r="B97" s="5" t="n">
        <v>1</v>
      </c>
      <c r="C97" s="5" t="n">
        <v>1</v>
      </c>
    </row>
    <row r="98" spans="1:3">
      <c r="A98" s="4" t="s">
        <v>1935</v>
      </c>
    </row>
    <row r="99" spans="1:3">
      <c r="A99" s="3" t="s">
        <v>1901</v>
      </c>
    </row>
    <row r="100" spans="1:3">
      <c r="A100" s="4" t="s">
        <v>1904</v>
      </c>
      <c r="B100" s="5" t="n">
        <v>0</v>
      </c>
      <c r="C100" s="5" t="n">
        <v>0</v>
      </c>
    </row>
    <row r="101" spans="1:3">
      <c r="A101" s="4" t="s">
        <v>1936</v>
      </c>
    </row>
    <row r="102" spans="1:3">
      <c r="A102" s="3" t="s">
        <v>1901</v>
      </c>
    </row>
    <row r="103" spans="1:3">
      <c r="A103" s="4" t="s">
        <v>1904</v>
      </c>
      <c r="B103" s="5" t="n">
        <v>0</v>
      </c>
      <c r="C103" s="5" t="n">
        <v>0</v>
      </c>
    </row>
    <row r="104" spans="1:3">
      <c r="A104" s="4" t="s">
        <v>1937</v>
      </c>
    </row>
    <row r="105" spans="1:3">
      <c r="A105" s="3" t="s">
        <v>1901</v>
      </c>
    </row>
    <row r="106" spans="1:3">
      <c r="A106" s="4" t="s">
        <v>1904</v>
      </c>
      <c r="B106" s="5" t="n">
        <v>0</v>
      </c>
      <c r="C106" s="5" t="n">
        <v>0</v>
      </c>
    </row>
    <row r="107" spans="1:3">
      <c r="A107" s="4" t="s">
        <v>1938</v>
      </c>
    </row>
    <row r="108" spans="1:3">
      <c r="A108" s="3" t="s">
        <v>1901</v>
      </c>
    </row>
    <row r="109" spans="1:3">
      <c r="A109" s="4" t="s">
        <v>1904</v>
      </c>
      <c r="B109" s="5" t="n">
        <v>1</v>
      </c>
      <c r="C109" s="5" t="n">
        <v>1</v>
      </c>
    </row>
    <row r="110" spans="1:3">
      <c r="A110" s="4" t="s">
        <v>1939</v>
      </c>
    </row>
    <row r="111" spans="1:3">
      <c r="A111" s="3" t="s">
        <v>1901</v>
      </c>
    </row>
    <row r="112" spans="1:3">
      <c r="A112" s="4" t="s">
        <v>1909</v>
      </c>
      <c r="B112" s="5" t="n">
        <v>0</v>
      </c>
      <c r="C112" s="5" t="n">
        <v>0</v>
      </c>
    </row>
    <row r="113" spans="1:3">
      <c r="A113" s="4" t="s">
        <v>1940</v>
      </c>
    </row>
    <row r="114" spans="1:3">
      <c r="A114" s="3" t="s">
        <v>1901</v>
      </c>
    </row>
    <row r="115" spans="1:3">
      <c r="A115" s="4" t="s">
        <v>1909</v>
      </c>
      <c r="B115" s="5" t="n">
        <v>0</v>
      </c>
      <c r="C115" s="5" t="n">
        <v>0</v>
      </c>
    </row>
    <row r="116" spans="1:3">
      <c r="A116" s="4" t="s">
        <v>1941</v>
      </c>
    </row>
    <row r="117" spans="1:3">
      <c r="A117" s="3" t="s">
        <v>1901</v>
      </c>
    </row>
    <row r="118" spans="1:3">
      <c r="A118" s="4" t="s">
        <v>1909</v>
      </c>
      <c r="B118" s="5" t="n">
        <v>0</v>
      </c>
      <c r="C118" s="5" t="n">
        <v>0</v>
      </c>
    </row>
    <row r="119" spans="1:3">
      <c r="A119" s="4" t="s">
        <v>1942</v>
      </c>
    </row>
    <row r="120" spans="1:3">
      <c r="A120" s="3" t="s">
        <v>1901</v>
      </c>
    </row>
    <row r="121" spans="1:3">
      <c r="A121" s="4" t="s">
        <v>1909</v>
      </c>
      <c r="B121" s="5" t="n">
        <v>0</v>
      </c>
      <c r="C121" s="5" t="n">
        <v>0</v>
      </c>
    </row>
    <row r="122" spans="1:3">
      <c r="A122" s="4" t="s">
        <v>1943</v>
      </c>
    </row>
    <row r="123" spans="1:3">
      <c r="A123" s="3" t="s">
        <v>1901</v>
      </c>
    </row>
    <row r="124" spans="1:3">
      <c r="A124" s="4" t="s">
        <v>1909</v>
      </c>
      <c r="B124" s="6" t="n">
        <v>0</v>
      </c>
      <c r="C124" s="6" t="n">
        <v>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5</v>
      </c>
      <c r="C2" s="2" t="s">
        <v>26</v>
      </c>
      <c r="D2" s="2" t="s">
        <v>27</v>
      </c>
    </row>
    <row r="3" spans="1:4">
      <c r="A3" s="3" t="s">
        <v>1859</v>
      </c>
    </row>
    <row r="4" spans="1:4">
      <c r="A4" s="4" t="s">
        <v>1945</v>
      </c>
      <c r="B4" s="6" t="n">
        <v>238</v>
      </c>
    </row>
    <row r="5" spans="1:4">
      <c r="A5" s="4" t="s">
        <v>1860</v>
      </c>
      <c r="B5" s="5" t="n">
        <v>10</v>
      </c>
      <c r="C5" s="6" t="n">
        <v>12</v>
      </c>
      <c r="D5" s="6" t="n">
        <v>10</v>
      </c>
    </row>
    <row r="6" spans="1:4">
      <c r="A6" s="4" t="s">
        <v>1946</v>
      </c>
      <c r="B6" s="5" t="n">
        <v>-26</v>
      </c>
      <c r="C6" s="5" t="n">
        <v>15</v>
      </c>
    </row>
    <row r="7" spans="1:4">
      <c r="A7" s="4" t="s">
        <v>1947</v>
      </c>
      <c r="B7" s="5" t="n">
        <v>278</v>
      </c>
      <c r="C7" s="5" t="n">
        <v>238</v>
      </c>
    </row>
    <row r="8" spans="1:4">
      <c r="A8" s="4" t="s">
        <v>1879</v>
      </c>
    </row>
    <row r="9" spans="1:4">
      <c r="A9" s="3" t="s">
        <v>1859</v>
      </c>
    </row>
    <row r="10" spans="1:4">
      <c r="A10" s="4" t="s">
        <v>1945</v>
      </c>
      <c r="B10" s="5" t="n">
        <v>619</v>
      </c>
    </row>
    <row r="11" spans="1:4">
      <c r="A11" s="4" t="s">
        <v>1865</v>
      </c>
      <c r="B11" s="5" t="n">
        <v>23</v>
      </c>
      <c r="C11" s="5" t="n">
        <v>22</v>
      </c>
      <c r="D11" s="5" t="n">
        <v>24</v>
      </c>
    </row>
    <row r="12" spans="1:4">
      <c r="A12" s="4" t="s">
        <v>1947</v>
      </c>
      <c r="B12" s="5" t="n">
        <v>664</v>
      </c>
      <c r="C12" s="5" t="n">
        <v>619</v>
      </c>
    </row>
    <row r="13" spans="1:4">
      <c r="A13" s="4" t="s">
        <v>1852</v>
      </c>
    </row>
    <row r="14" spans="1:4">
      <c r="A14" s="3" t="s">
        <v>1859</v>
      </c>
    </row>
    <row r="15" spans="1:4">
      <c r="A15" s="4" t="s">
        <v>1945</v>
      </c>
      <c r="B15" s="5" t="n">
        <v>146</v>
      </c>
    </row>
    <row r="16" spans="1:4">
      <c r="A16" s="4" t="s">
        <v>1860</v>
      </c>
      <c r="B16" s="5" t="n">
        <v>7</v>
      </c>
      <c r="C16" s="5" t="n">
        <v>9</v>
      </c>
      <c r="D16" s="5" t="n">
        <v>7</v>
      </c>
    </row>
    <row r="17" spans="1:4">
      <c r="A17" s="4" t="s">
        <v>1947</v>
      </c>
      <c r="B17" s="5" t="n">
        <v>170</v>
      </c>
      <c r="C17" s="5" t="n">
        <v>146</v>
      </c>
    </row>
    <row r="18" spans="1:4">
      <c r="A18" s="4" t="s">
        <v>1883</v>
      </c>
    </row>
    <row r="19" spans="1:4">
      <c r="A19" s="3" t="s">
        <v>1859</v>
      </c>
    </row>
    <row r="20" spans="1:4">
      <c r="A20" s="4" t="s">
        <v>1945</v>
      </c>
      <c r="B20" s="5" t="n">
        <v>514</v>
      </c>
      <c r="C20" s="5" t="n">
        <v>561</v>
      </c>
    </row>
    <row r="21" spans="1:4">
      <c r="A21" s="4" t="s">
        <v>1860</v>
      </c>
      <c r="B21" s="5" t="n">
        <v>7</v>
      </c>
      <c r="C21" s="5" t="n">
        <v>9</v>
      </c>
    </row>
    <row r="22" spans="1:4">
      <c r="A22" s="4" t="s">
        <v>1865</v>
      </c>
      <c r="B22" s="5" t="n">
        <v>19</v>
      </c>
      <c r="C22" s="5" t="n">
        <v>18</v>
      </c>
      <c r="D22" s="5" t="n">
        <v>20</v>
      </c>
    </row>
    <row r="23" spans="1:4">
      <c r="A23" s="4" t="s">
        <v>1898</v>
      </c>
      <c r="B23" s="5" t="n">
        <v>-51</v>
      </c>
      <c r="C23" s="5" t="n">
        <v>-42</v>
      </c>
    </row>
    <row r="24" spans="1:4">
      <c r="A24" s="4" t="s">
        <v>1867</v>
      </c>
      <c r="B24" s="5" t="n">
        <v>-3</v>
      </c>
    </row>
    <row r="25" spans="1:4">
      <c r="A25" s="4" t="s">
        <v>1946</v>
      </c>
      <c r="B25" s="5" t="n">
        <v>0</v>
      </c>
      <c r="C25" s="5" t="n">
        <v>0</v>
      </c>
    </row>
    <row r="26" spans="1:4">
      <c r="A26" s="4" t="s">
        <v>1948</v>
      </c>
      <c r="B26" s="5" t="n">
        <v>57</v>
      </c>
      <c r="C26" s="5" t="n">
        <v>-35</v>
      </c>
    </row>
    <row r="27" spans="1:4">
      <c r="A27" s="4" t="s">
        <v>1949</v>
      </c>
      <c r="B27" s="5" t="n">
        <v>2</v>
      </c>
      <c r="C27" s="5" t="n">
        <v>0</v>
      </c>
    </row>
    <row r="28" spans="1:4">
      <c r="A28" s="4" t="s">
        <v>1899</v>
      </c>
      <c r="B28" s="5" t="n">
        <v>-2</v>
      </c>
      <c r="C28" s="5" t="n">
        <v>3</v>
      </c>
    </row>
    <row r="29" spans="1:4">
      <c r="A29" s="4" t="s">
        <v>1947</v>
      </c>
      <c r="B29" s="5" t="n">
        <v>543</v>
      </c>
      <c r="C29" s="5" t="n">
        <v>514</v>
      </c>
      <c r="D29" s="5" t="n">
        <v>561</v>
      </c>
    </row>
    <row r="30" spans="1:4">
      <c r="A30" s="4" t="s">
        <v>1856</v>
      </c>
    </row>
    <row r="31" spans="1:4">
      <c r="A31" s="3" t="s">
        <v>1859</v>
      </c>
    </row>
    <row r="32" spans="1:4">
      <c r="A32" s="4" t="s">
        <v>1945</v>
      </c>
      <c r="B32" s="5" t="n">
        <v>67</v>
      </c>
    </row>
    <row r="33" spans="1:4">
      <c r="A33" s="4" t="s">
        <v>1860</v>
      </c>
      <c r="B33" s="5" t="n">
        <v>2</v>
      </c>
      <c r="C33" s="5" t="n">
        <v>2</v>
      </c>
      <c r="D33" s="5" t="n">
        <v>2</v>
      </c>
    </row>
    <row r="34" spans="1:4">
      <c r="A34" s="4" t="s">
        <v>1947</v>
      </c>
      <c r="B34" s="5" t="n">
        <v>86</v>
      </c>
      <c r="C34" s="5" t="n">
        <v>67</v>
      </c>
    </row>
    <row r="35" spans="1:4">
      <c r="A35" s="4" t="s">
        <v>1887</v>
      </c>
    </row>
    <row r="36" spans="1:4">
      <c r="A36" s="3" t="s">
        <v>1859</v>
      </c>
    </row>
    <row r="37" spans="1:4">
      <c r="A37" s="4" t="s">
        <v>1945</v>
      </c>
      <c r="B37" s="5" t="n">
        <v>80</v>
      </c>
      <c r="C37" s="5" t="n">
        <v>87</v>
      </c>
    </row>
    <row r="38" spans="1:4">
      <c r="A38" s="4" t="s">
        <v>1860</v>
      </c>
      <c r="B38" s="5" t="n">
        <v>2</v>
      </c>
      <c r="C38" s="5" t="n">
        <v>2</v>
      </c>
    </row>
    <row r="39" spans="1:4">
      <c r="A39" s="4" t="s">
        <v>1865</v>
      </c>
      <c r="B39" s="5" t="n">
        <v>3</v>
      </c>
      <c r="C39" s="5" t="n">
        <v>3</v>
      </c>
      <c r="D39" s="5" t="n">
        <v>3</v>
      </c>
    </row>
    <row r="40" spans="1:4">
      <c r="A40" s="4" t="s">
        <v>1898</v>
      </c>
      <c r="B40" s="5" t="n">
        <v>-4</v>
      </c>
      <c r="C40" s="5" t="n">
        <v>-5</v>
      </c>
    </row>
    <row r="41" spans="1:4">
      <c r="A41" s="4" t="s">
        <v>1867</v>
      </c>
      <c r="B41" s="5" t="n">
        <v>0</v>
      </c>
    </row>
    <row r="42" spans="1:4">
      <c r="A42" s="4" t="s">
        <v>1946</v>
      </c>
      <c r="B42" s="5" t="n">
        <v>0</v>
      </c>
      <c r="C42" s="5" t="n">
        <v>0</v>
      </c>
    </row>
    <row r="43" spans="1:4">
      <c r="A43" s="4" t="s">
        <v>1948</v>
      </c>
      <c r="B43" s="5" t="n">
        <v>9</v>
      </c>
      <c r="C43" s="5" t="n">
        <v>-7</v>
      </c>
    </row>
    <row r="44" spans="1:4">
      <c r="A44" s="4" t="s">
        <v>1949</v>
      </c>
      <c r="B44" s="5" t="n">
        <v>9</v>
      </c>
      <c r="C44" s="5" t="n">
        <v>0</v>
      </c>
    </row>
    <row r="45" spans="1:4">
      <c r="A45" s="4" t="s">
        <v>1899</v>
      </c>
      <c r="B45" s="5" t="n">
        <v>0</v>
      </c>
      <c r="C45" s="5" t="n">
        <v>0</v>
      </c>
    </row>
    <row r="46" spans="1:4">
      <c r="A46" s="4" t="s">
        <v>1947</v>
      </c>
      <c r="B46" s="5" t="n">
        <v>99</v>
      </c>
      <c r="C46" s="5" t="n">
        <v>80</v>
      </c>
      <c r="D46" s="5" t="n">
        <v>87</v>
      </c>
    </row>
    <row r="47" spans="1:4">
      <c r="A47" s="4" t="s">
        <v>80</v>
      </c>
    </row>
    <row r="48" spans="1:4">
      <c r="A48" s="3" t="s">
        <v>1859</v>
      </c>
    </row>
    <row r="49" spans="1:4">
      <c r="A49" s="4" t="s">
        <v>1945</v>
      </c>
      <c r="B49" s="5" t="n">
        <v>25</v>
      </c>
    </row>
    <row r="50" spans="1:4">
      <c r="A50" s="4" t="s">
        <v>1860</v>
      </c>
      <c r="B50" s="5" t="n">
        <v>1</v>
      </c>
      <c r="C50" s="5" t="n">
        <v>1</v>
      </c>
      <c r="D50" s="5" t="n">
        <v>1</v>
      </c>
    </row>
    <row r="51" spans="1:4">
      <c r="A51" s="4" t="s">
        <v>1947</v>
      </c>
      <c r="B51" s="5" t="n">
        <v>22</v>
      </c>
      <c r="C51" s="5" t="n">
        <v>25</v>
      </c>
    </row>
    <row r="52" spans="1:4">
      <c r="A52" s="4" t="s">
        <v>1891</v>
      </c>
    </row>
    <row r="53" spans="1:4">
      <c r="A53" s="3" t="s">
        <v>1859</v>
      </c>
    </row>
    <row r="54" spans="1:4">
      <c r="A54" s="4" t="s">
        <v>1945</v>
      </c>
      <c r="B54" s="5" t="n">
        <v>25</v>
      </c>
      <c r="C54" s="5" t="n">
        <v>27</v>
      </c>
    </row>
    <row r="55" spans="1:4">
      <c r="A55" s="4" t="s">
        <v>1860</v>
      </c>
      <c r="B55" s="5" t="n">
        <v>1</v>
      </c>
      <c r="C55" s="5" t="n">
        <v>1</v>
      </c>
    </row>
    <row r="56" spans="1:4">
      <c r="A56" s="4" t="s">
        <v>1865</v>
      </c>
      <c r="B56" s="5" t="n">
        <v>1</v>
      </c>
      <c r="C56" s="5" t="n">
        <v>1</v>
      </c>
      <c r="D56" s="5" t="n">
        <v>1</v>
      </c>
    </row>
    <row r="57" spans="1:4">
      <c r="A57" s="4" t="s">
        <v>1898</v>
      </c>
      <c r="B57" s="5" t="n">
        <v>-1</v>
      </c>
      <c r="C57" s="5" t="n">
        <v>-1</v>
      </c>
    </row>
    <row r="58" spans="1:4">
      <c r="A58" s="4" t="s">
        <v>1867</v>
      </c>
      <c r="B58" s="5" t="n">
        <v>0</v>
      </c>
    </row>
    <row r="59" spans="1:4">
      <c r="A59" s="4" t="s">
        <v>1946</v>
      </c>
      <c r="B59" s="5" t="n">
        <v>2</v>
      </c>
      <c r="C59" s="5" t="n">
        <v>0</v>
      </c>
    </row>
    <row r="60" spans="1:4">
      <c r="A60" s="4" t="s">
        <v>1948</v>
      </c>
      <c r="B60" s="5" t="n">
        <v>2</v>
      </c>
      <c r="C60" s="5" t="n">
        <v>-2</v>
      </c>
    </row>
    <row r="61" spans="1:4">
      <c r="A61" s="4" t="s">
        <v>1949</v>
      </c>
      <c r="B61" s="5" t="n">
        <v>-4</v>
      </c>
      <c r="C61" s="5" t="n">
        <v>-1</v>
      </c>
    </row>
    <row r="62" spans="1:4">
      <c r="A62" s="4" t="s">
        <v>1899</v>
      </c>
      <c r="B62" s="5" t="n">
        <v>0</v>
      </c>
      <c r="C62" s="5" t="n">
        <v>0</v>
      </c>
    </row>
    <row r="63" spans="1:4">
      <c r="A63" s="4" t="s">
        <v>1947</v>
      </c>
      <c r="B63" s="5" t="n">
        <v>22</v>
      </c>
      <c r="C63" s="5" t="n">
        <v>25</v>
      </c>
      <c r="D63" s="5" t="n">
        <v>27</v>
      </c>
    </row>
    <row r="64" spans="1:4">
      <c r="A64" s="4" t="s">
        <v>1950</v>
      </c>
    </row>
    <row r="65" spans="1:4">
      <c r="A65" s="3" t="s">
        <v>1859</v>
      </c>
    </row>
    <row r="66" spans="1:4">
      <c r="A66" s="4" t="s">
        <v>1945</v>
      </c>
      <c r="B66" s="5" t="n">
        <v>619</v>
      </c>
      <c r="C66" s="5" t="n">
        <v>675</v>
      </c>
    </row>
    <row r="67" spans="1:4">
      <c r="A67" s="4" t="s">
        <v>1860</v>
      </c>
      <c r="B67" s="5" t="n">
        <v>10</v>
      </c>
      <c r="C67" s="5" t="n">
        <v>12</v>
      </c>
    </row>
    <row r="68" spans="1:4">
      <c r="A68" s="4" t="s">
        <v>1865</v>
      </c>
      <c r="B68" s="5" t="n">
        <v>23</v>
      </c>
      <c r="C68" s="5" t="n">
        <v>22</v>
      </c>
    </row>
    <row r="69" spans="1:4">
      <c r="A69" s="4" t="s">
        <v>1898</v>
      </c>
      <c r="B69" s="5" t="n">
        <v>-56</v>
      </c>
      <c r="C69" s="5" t="n">
        <v>-48</v>
      </c>
    </row>
    <row r="70" spans="1:4">
      <c r="A70" s="4" t="s">
        <v>1867</v>
      </c>
      <c r="B70" s="5" t="n">
        <v>-3</v>
      </c>
    </row>
    <row r="71" spans="1:4">
      <c r="A71" s="4" t="s">
        <v>1946</v>
      </c>
      <c r="B71" s="5" t="n">
        <v>2</v>
      </c>
      <c r="C71" s="5" t="n">
        <v>0</v>
      </c>
    </row>
    <row r="72" spans="1:4">
      <c r="A72" s="4" t="s">
        <v>1948</v>
      </c>
      <c r="B72" s="5" t="n">
        <v>68</v>
      </c>
      <c r="C72" s="5" t="n">
        <v>-44</v>
      </c>
    </row>
    <row r="73" spans="1:4">
      <c r="A73" s="4" t="s">
        <v>1949</v>
      </c>
      <c r="B73" s="5" t="n">
        <v>7</v>
      </c>
      <c r="C73" s="5" t="n">
        <v>-1</v>
      </c>
    </row>
    <row r="74" spans="1:4">
      <c r="A74" s="4" t="s">
        <v>1899</v>
      </c>
      <c r="B74" s="5" t="n">
        <v>-2</v>
      </c>
      <c r="C74" s="5" t="n">
        <v>3</v>
      </c>
    </row>
    <row r="75" spans="1:4">
      <c r="A75" s="4" t="s">
        <v>1947</v>
      </c>
      <c r="B75" s="6" t="n">
        <v>664</v>
      </c>
      <c r="C75" s="6" t="n">
        <v>619</v>
      </c>
      <c r="D75" s="6" t="n">
        <v>67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1951</v>
      </c>
      <c r="B1" s="2" t="s">
        <v>1</v>
      </c>
    </row>
    <row r="2" spans="1:2">
      <c r="B2" s="2" t="s">
        <v>704</v>
      </c>
    </row>
    <row r="3" spans="1:2">
      <c r="A3" s="4" t="s">
        <v>1852</v>
      </c>
    </row>
    <row r="4" spans="1:2">
      <c r="A4" s="3" t="s">
        <v>1846</v>
      </c>
    </row>
    <row r="5" spans="1:2">
      <c r="A5" s="4" t="s">
        <v>1952</v>
      </c>
      <c r="B5" s="6" t="n">
        <v>4</v>
      </c>
    </row>
    <row r="6" spans="1:2">
      <c r="A6" s="4" t="s">
        <v>1856</v>
      </c>
    </row>
    <row r="7" spans="1:2">
      <c r="A7" s="3" t="s">
        <v>1846</v>
      </c>
    </row>
    <row r="8" spans="1:2">
      <c r="A8" s="4" t="s">
        <v>1952</v>
      </c>
      <c r="B8" s="5" t="n">
        <v>5</v>
      </c>
    </row>
    <row r="9" spans="1:2">
      <c r="A9" s="4" t="s">
        <v>80</v>
      </c>
    </row>
    <row r="10" spans="1:2">
      <c r="A10" s="3" t="s">
        <v>1846</v>
      </c>
    </row>
    <row r="11" spans="1:2">
      <c r="A11" s="4" t="s">
        <v>1952</v>
      </c>
      <c r="B11" s="5" t="n">
        <v>1</v>
      </c>
    </row>
    <row r="12" spans="1:2">
      <c r="A12" s="4" t="s">
        <v>297</v>
      </c>
    </row>
    <row r="13" spans="1:2">
      <c r="A13" s="3" t="s">
        <v>1846</v>
      </c>
    </row>
    <row r="14" spans="1:2">
      <c r="A14" s="4" t="s">
        <v>1952</v>
      </c>
      <c r="B14" s="6" t="n">
        <v>1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s>
  <sheetData>
    <row r="1" spans="1:4">
      <c r="A1" s="1" t="s">
        <v>1953</v>
      </c>
      <c r="B1" s="2" t="s">
        <v>1</v>
      </c>
    </row>
    <row r="2" spans="1:4">
      <c r="B2" s="2" t="s">
        <v>1954</v>
      </c>
      <c r="C2" s="2" t="s">
        <v>25</v>
      </c>
      <c r="D2" s="2" t="s">
        <v>26</v>
      </c>
    </row>
    <row r="3" spans="1:4">
      <c r="A3" s="4" t="s">
        <v>1955</v>
      </c>
    </row>
    <row r="4" spans="1:4">
      <c r="A4" s="3" t="s">
        <v>1956</v>
      </c>
    </row>
    <row r="5" spans="1:4">
      <c r="A5" s="4" t="s">
        <v>1957</v>
      </c>
      <c r="B5" s="4" t="s">
        <v>1460</v>
      </c>
      <c r="C5" s="4" t="s">
        <v>1460</v>
      </c>
    </row>
    <row r="6" spans="1:4">
      <c r="A6" s="4" t="s">
        <v>1857</v>
      </c>
      <c r="B6" s="5" t="n">
        <v>65</v>
      </c>
      <c r="C6" s="5" t="n">
        <v>65</v>
      </c>
    </row>
    <row r="7" spans="1:4">
      <c r="A7" s="4" t="s">
        <v>1958</v>
      </c>
      <c r="B7" s="4" t="s">
        <v>1959</v>
      </c>
      <c r="C7" s="4" t="s">
        <v>1959</v>
      </c>
    </row>
    <row r="8" spans="1:4">
      <c r="A8" s="4" t="s">
        <v>1960</v>
      </c>
    </row>
    <row r="9" spans="1:4">
      <c r="A9" s="3" t="s">
        <v>1956</v>
      </c>
    </row>
    <row r="10" spans="1:4">
      <c r="A10" s="4" t="s">
        <v>1957</v>
      </c>
      <c r="B10" s="4" t="s">
        <v>1460</v>
      </c>
      <c r="C10" s="4" t="s">
        <v>1460</v>
      </c>
      <c r="D10" s="4" t="s">
        <v>1460</v>
      </c>
    </row>
    <row r="11" spans="1:4">
      <c r="A11" s="4" t="s">
        <v>1857</v>
      </c>
      <c r="C11" s="5" t="n">
        <v>65</v>
      </c>
    </row>
    <row r="12" spans="1:4">
      <c r="A12" s="4" t="s">
        <v>1958</v>
      </c>
      <c r="B12" s="4" t="s">
        <v>1959</v>
      </c>
      <c r="C12" s="4" t="s">
        <v>1959</v>
      </c>
      <c r="D12" s="4" t="s">
        <v>1959</v>
      </c>
    </row>
    <row r="13" spans="1:4">
      <c r="A13" s="4" t="s">
        <v>1961</v>
      </c>
    </row>
    <row r="14" spans="1:4">
      <c r="A14" s="3" t="s">
        <v>1956</v>
      </c>
    </row>
    <row r="15" spans="1:4">
      <c r="A15" s="4" t="s">
        <v>1957</v>
      </c>
      <c r="B15" s="4" t="s">
        <v>1460</v>
      </c>
      <c r="C15" s="4" t="s">
        <v>1460</v>
      </c>
      <c r="D15" s="4" t="s">
        <v>1460</v>
      </c>
    </row>
    <row r="16" spans="1:4">
      <c r="A16" s="4" t="s">
        <v>1962</v>
      </c>
    </row>
    <row r="17" spans="1:4">
      <c r="A17" s="3" t="s">
        <v>1956</v>
      </c>
    </row>
    <row r="18" spans="1:4">
      <c r="A18" s="4" t="s">
        <v>1857</v>
      </c>
      <c r="C18" s="5" t="n">
        <v>65</v>
      </c>
    </row>
    <row r="19" spans="1:4">
      <c r="A19" s="4" t="s">
        <v>1963</v>
      </c>
    </row>
    <row r="20" spans="1:4">
      <c r="A20" s="3" t="s">
        <v>1956</v>
      </c>
    </row>
    <row r="21" spans="1:4">
      <c r="A21" s="4" t="s">
        <v>1957</v>
      </c>
      <c r="D21" s="4" t="s">
        <v>1460</v>
      </c>
    </row>
    <row r="22" spans="1:4">
      <c r="A22" s="4" t="s">
        <v>1964</v>
      </c>
    </row>
    <row r="23" spans="1:4">
      <c r="A23" s="3" t="s">
        <v>1956</v>
      </c>
    </row>
    <row r="24" spans="1:4">
      <c r="A24" s="4" t="s">
        <v>1957</v>
      </c>
      <c r="D24" s="4" t="s">
        <v>1460</v>
      </c>
    </row>
    <row r="25" spans="1:4">
      <c r="A25" s="4" t="s">
        <v>1958</v>
      </c>
      <c r="D25" s="4" t="s">
        <v>1959</v>
      </c>
    </row>
    <row r="26" spans="1:4">
      <c r="A26" s="4" t="s">
        <v>1965</v>
      </c>
    </row>
    <row r="27" spans="1:4">
      <c r="A27" s="3" t="s">
        <v>1846</v>
      </c>
    </row>
    <row r="28" spans="1:4">
      <c r="A28" s="4" t="s">
        <v>1966</v>
      </c>
      <c r="B28" s="4" t="s">
        <v>1967</v>
      </c>
      <c r="C28" s="4" t="s">
        <v>1967</v>
      </c>
      <c r="D28" s="4" t="s">
        <v>1968</v>
      </c>
    </row>
    <row r="29" spans="1:4">
      <c r="A29" s="4" t="s">
        <v>1969</v>
      </c>
      <c r="B29" s="4" t="s">
        <v>1970</v>
      </c>
      <c r="C29" s="4" t="s">
        <v>1970</v>
      </c>
      <c r="D29" s="4" t="s">
        <v>1971</v>
      </c>
    </row>
    <row r="30" spans="1:4">
      <c r="A30" s="3" t="s">
        <v>1956</v>
      </c>
    </row>
    <row r="31" spans="1:4">
      <c r="A31" s="4" t="s">
        <v>1957</v>
      </c>
      <c r="B31" s="4" t="s">
        <v>1180</v>
      </c>
      <c r="C31" s="4" t="s">
        <v>1180</v>
      </c>
      <c r="D31" s="4" t="s">
        <v>1180</v>
      </c>
    </row>
    <row r="32" spans="1:4">
      <c r="A32" s="4" t="s">
        <v>1972</v>
      </c>
      <c r="B32" s="4" t="s">
        <v>1180</v>
      </c>
      <c r="C32" s="4" t="s">
        <v>1180</v>
      </c>
      <c r="D32" s="4" t="s">
        <v>1180</v>
      </c>
    </row>
    <row r="33" spans="1:4">
      <c r="A33" s="4" t="s">
        <v>1973</v>
      </c>
    </row>
    <row r="34" spans="1:4">
      <c r="A34" s="3" t="s">
        <v>1846</v>
      </c>
    </row>
    <row r="35" spans="1:4">
      <c r="A35" s="4" t="s">
        <v>1966</v>
      </c>
      <c r="B35" s="4" t="s">
        <v>1967</v>
      </c>
      <c r="C35" s="4" t="s">
        <v>1967</v>
      </c>
      <c r="D35" s="4" t="s">
        <v>1974</v>
      </c>
    </row>
    <row r="36" spans="1:4">
      <c r="A36" s="4" t="s">
        <v>1969</v>
      </c>
      <c r="B36" s="4" t="s">
        <v>1967</v>
      </c>
      <c r="C36" s="4" t="s">
        <v>1967</v>
      </c>
      <c r="D36" s="4" t="s">
        <v>1967</v>
      </c>
    </row>
    <row r="37" spans="1:4">
      <c r="A37" s="3" t="s">
        <v>1956</v>
      </c>
    </row>
    <row r="38" spans="1:4">
      <c r="A38" s="4" t="s">
        <v>1957</v>
      </c>
      <c r="B38" s="4" t="s">
        <v>1180</v>
      </c>
      <c r="C38" s="4" t="s">
        <v>1180</v>
      </c>
      <c r="D38" s="4" t="s">
        <v>1180</v>
      </c>
    </row>
    <row r="39" spans="1:4">
      <c r="A39" s="4" t="s">
        <v>1972</v>
      </c>
      <c r="B39" s="4" t="s">
        <v>1180</v>
      </c>
      <c r="C39" s="4" t="s">
        <v>1180</v>
      </c>
      <c r="D39" s="4" t="s">
        <v>1180</v>
      </c>
    </row>
    <row r="40" spans="1:4">
      <c r="A40" s="4" t="s">
        <v>1975</v>
      </c>
    </row>
    <row r="41" spans="1:4">
      <c r="A41" s="3" t="s">
        <v>1846</v>
      </c>
    </row>
    <row r="42" spans="1:4">
      <c r="A42" s="4" t="s">
        <v>1966</v>
      </c>
      <c r="B42" s="4" t="s">
        <v>1967</v>
      </c>
      <c r="C42" s="4" t="s">
        <v>1967</v>
      </c>
      <c r="D42" s="4" t="s">
        <v>1968</v>
      </c>
    </row>
    <row r="43" spans="1:4">
      <c r="A43" s="4" t="s">
        <v>1969</v>
      </c>
      <c r="B43" s="4" t="s">
        <v>1180</v>
      </c>
      <c r="C43" s="4" t="s">
        <v>1180</v>
      </c>
      <c r="D43" s="4" t="s">
        <v>1180</v>
      </c>
    </row>
    <row r="44" spans="1:4">
      <c r="A44" s="3" t="s">
        <v>1956</v>
      </c>
    </row>
    <row r="45" spans="1:4">
      <c r="A45" s="4" t="s">
        <v>1957</v>
      </c>
      <c r="B45" s="4" t="s">
        <v>1976</v>
      </c>
      <c r="C45" s="4" t="s">
        <v>1976</v>
      </c>
      <c r="D45" s="4" t="s">
        <v>1977</v>
      </c>
    </row>
    <row r="46" spans="1:4">
      <c r="A46" s="4" t="s">
        <v>1972</v>
      </c>
      <c r="B46" s="4" t="s">
        <v>1978</v>
      </c>
      <c r="C46" s="4" t="s">
        <v>1978</v>
      </c>
      <c r="D46" s="4" t="s">
        <v>1978</v>
      </c>
    </row>
    <row r="47" spans="1:4">
      <c r="A47" s="4" t="s">
        <v>1979</v>
      </c>
    </row>
    <row r="48" spans="1:4">
      <c r="A48" s="3" t="s">
        <v>1846</v>
      </c>
    </row>
    <row r="49" spans="1:4">
      <c r="A49" s="4" t="s">
        <v>1966</v>
      </c>
      <c r="B49" s="4" t="s">
        <v>1968</v>
      </c>
      <c r="C49" s="4" t="s">
        <v>1968</v>
      </c>
      <c r="D49" s="4" t="s">
        <v>1980</v>
      </c>
    </row>
    <row r="50" spans="1:4">
      <c r="A50" s="4" t="s">
        <v>1969</v>
      </c>
      <c r="B50" s="4" t="s">
        <v>1971</v>
      </c>
      <c r="C50" s="4" t="s">
        <v>1971</v>
      </c>
      <c r="D50" s="4" t="s">
        <v>1981</v>
      </c>
    </row>
    <row r="51" spans="1:4">
      <c r="A51" s="3" t="s">
        <v>1956</v>
      </c>
    </row>
    <row r="52" spans="1:4">
      <c r="A52" s="4" t="s">
        <v>1957</v>
      </c>
      <c r="B52" s="4" t="s">
        <v>1180</v>
      </c>
      <c r="C52" s="4" t="s">
        <v>1180</v>
      </c>
      <c r="D52" s="4" t="s">
        <v>1180</v>
      </c>
    </row>
    <row r="53" spans="1:4">
      <c r="A53" s="4" t="s">
        <v>1972</v>
      </c>
      <c r="B53" s="4" t="s">
        <v>1180</v>
      </c>
      <c r="C53" s="4" t="s">
        <v>1180</v>
      </c>
      <c r="D53" s="4" t="s">
        <v>1180</v>
      </c>
    </row>
    <row r="54" spans="1:4">
      <c r="A54" s="4" t="s">
        <v>1982</v>
      </c>
      <c r="B54" s="4" t="s">
        <v>1180</v>
      </c>
      <c r="C54" s="4" t="s">
        <v>1180</v>
      </c>
      <c r="D54" s="4" t="s">
        <v>1180</v>
      </c>
    </row>
    <row r="55" spans="1:4">
      <c r="A55" s="4" t="s">
        <v>1983</v>
      </c>
    </row>
    <row r="56" spans="1:4">
      <c r="A56" s="3" t="s">
        <v>1846</v>
      </c>
    </row>
    <row r="57" spans="1:4">
      <c r="A57" s="4" t="s">
        <v>1966</v>
      </c>
      <c r="B57" s="4" t="s">
        <v>1974</v>
      </c>
      <c r="C57" s="4" t="s">
        <v>1974</v>
      </c>
      <c r="D57" s="4" t="s">
        <v>1980</v>
      </c>
    </row>
    <row r="58" spans="1:4">
      <c r="A58" s="4" t="s">
        <v>1969</v>
      </c>
      <c r="B58" s="4" t="s">
        <v>1967</v>
      </c>
      <c r="C58" s="4" t="s">
        <v>1967</v>
      </c>
      <c r="D58" s="4" t="s">
        <v>1967</v>
      </c>
    </row>
    <row r="59" spans="1:4">
      <c r="A59" s="3" t="s">
        <v>1956</v>
      </c>
    </row>
    <row r="60" spans="1:4">
      <c r="A60" s="4" t="s">
        <v>1957</v>
      </c>
      <c r="B60" s="4" t="s">
        <v>1180</v>
      </c>
      <c r="C60" s="4" t="s">
        <v>1180</v>
      </c>
      <c r="D60" s="4" t="s">
        <v>1180</v>
      </c>
    </row>
    <row r="61" spans="1:4">
      <c r="A61" s="4" t="s">
        <v>1972</v>
      </c>
      <c r="B61" s="4" t="s">
        <v>1180</v>
      </c>
      <c r="C61" s="4" t="s">
        <v>1180</v>
      </c>
      <c r="D61" s="4" t="s">
        <v>1180</v>
      </c>
    </row>
    <row r="62" spans="1:4">
      <c r="A62" s="4" t="s">
        <v>1982</v>
      </c>
      <c r="B62" s="4" t="s">
        <v>1180</v>
      </c>
      <c r="C62" s="4" t="s">
        <v>1180</v>
      </c>
      <c r="D62" s="4" t="s">
        <v>1180</v>
      </c>
    </row>
    <row r="63" spans="1:4">
      <c r="A63" s="4" t="s">
        <v>1984</v>
      </c>
    </row>
    <row r="64" spans="1:4">
      <c r="A64" s="3" t="s">
        <v>1846</v>
      </c>
    </row>
    <row r="65" spans="1:4">
      <c r="A65" s="4" t="s">
        <v>1966</v>
      </c>
      <c r="B65" s="4" t="s">
        <v>1968</v>
      </c>
      <c r="C65" s="4" t="s">
        <v>1968</v>
      </c>
      <c r="D65" s="4" t="s">
        <v>1985</v>
      </c>
    </row>
    <row r="66" spans="1:4">
      <c r="A66" s="4" t="s">
        <v>1969</v>
      </c>
      <c r="B66" s="4" t="s">
        <v>1180</v>
      </c>
      <c r="C66" s="4" t="s">
        <v>1180</v>
      </c>
      <c r="D66" s="4" t="s">
        <v>1180</v>
      </c>
    </row>
    <row r="67" spans="1:4">
      <c r="A67" s="3" t="s">
        <v>1956</v>
      </c>
    </row>
    <row r="68" spans="1:4">
      <c r="A68" s="4" t="s">
        <v>1957</v>
      </c>
      <c r="B68" s="4" t="s">
        <v>1986</v>
      </c>
      <c r="C68" s="4" t="s">
        <v>1986</v>
      </c>
      <c r="D68" s="4" t="s">
        <v>1987</v>
      </c>
    </row>
    <row r="69" spans="1:4">
      <c r="A69" s="4" t="s">
        <v>1972</v>
      </c>
      <c r="B69" s="4" t="s">
        <v>1978</v>
      </c>
      <c r="C69" s="4" t="s">
        <v>1978</v>
      </c>
      <c r="D69" s="4" t="s">
        <v>1978</v>
      </c>
    </row>
    <row r="70" spans="1:4">
      <c r="A70" s="4" t="s">
        <v>1982</v>
      </c>
      <c r="B70" s="4" t="s">
        <v>1180</v>
      </c>
      <c r="C70" s="4" t="s">
        <v>1180</v>
      </c>
      <c r="D70" s="4" t="s">
        <v>118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988</v>
      </c>
      <c r="B1" s="2" t="s">
        <v>704</v>
      </c>
    </row>
    <row r="2" spans="1:2">
      <c r="A2" s="4" t="s">
        <v>1989</v>
      </c>
    </row>
    <row r="3" spans="1:2">
      <c r="A3" s="3" t="s">
        <v>1136</v>
      </c>
    </row>
    <row r="4" spans="1:2">
      <c r="A4" s="4" t="s">
        <v>1990</v>
      </c>
      <c r="B4" s="4" t="s">
        <v>1168</v>
      </c>
    </row>
    <row r="5" spans="1:2">
      <c r="A5" s="4" t="s">
        <v>1991</v>
      </c>
    </row>
    <row r="6" spans="1:2">
      <c r="A6" s="3" t="s">
        <v>1136</v>
      </c>
    </row>
    <row r="7" spans="1:2">
      <c r="A7" s="4" t="s">
        <v>1990</v>
      </c>
      <c r="B7" s="4" t="s">
        <v>1168</v>
      </c>
    </row>
    <row r="8" spans="1:2">
      <c r="A8" s="4" t="s">
        <v>1992</v>
      </c>
    </row>
    <row r="9" spans="1:2">
      <c r="A9" s="3" t="s">
        <v>1136</v>
      </c>
    </row>
    <row r="10" spans="1:2">
      <c r="A10" s="4" t="s">
        <v>1990</v>
      </c>
      <c r="B10" s="4" t="s">
        <v>1168</v>
      </c>
    </row>
    <row r="11" spans="1:2">
      <c r="A11" s="4" t="s">
        <v>1993</v>
      </c>
    </row>
    <row r="12" spans="1:2">
      <c r="A12" s="3" t="s">
        <v>1136</v>
      </c>
    </row>
    <row r="13" spans="1:2">
      <c r="A13" s="4" t="s">
        <v>1990</v>
      </c>
      <c r="B13" s="4" t="s">
        <v>1037</v>
      </c>
    </row>
    <row r="14" spans="1:2">
      <c r="A14" s="4" t="s">
        <v>1994</v>
      </c>
    </row>
    <row r="15" spans="1:2">
      <c r="A15" s="3" t="s">
        <v>1136</v>
      </c>
    </row>
    <row r="16" spans="1:2">
      <c r="A16" s="4" t="s">
        <v>1995</v>
      </c>
      <c r="B16" s="6" t="n">
        <v>84000</v>
      </c>
    </row>
    <row r="17" spans="1:2">
      <c r="A17" s="4" t="s">
        <v>1996</v>
      </c>
    </row>
    <row r="18" spans="1:2">
      <c r="A18" s="3" t="s">
        <v>1136</v>
      </c>
    </row>
    <row r="19" spans="1:2">
      <c r="A19" s="4" t="s">
        <v>1995</v>
      </c>
      <c r="B19" s="5" t="n">
        <v>14000</v>
      </c>
    </row>
    <row r="20" spans="1:2">
      <c r="A20" s="4" t="s">
        <v>1997</v>
      </c>
    </row>
    <row r="21" spans="1:2">
      <c r="A21" s="3" t="s">
        <v>1136</v>
      </c>
    </row>
    <row r="22" spans="1:2">
      <c r="A22" s="4" t="s">
        <v>1995</v>
      </c>
      <c r="B22" s="5" t="n">
        <v>0</v>
      </c>
    </row>
    <row r="23" spans="1:2">
      <c r="A23" s="4" t="s">
        <v>1998</v>
      </c>
    </row>
    <row r="24" spans="1:2">
      <c r="A24" s="3" t="s">
        <v>1136</v>
      </c>
    </row>
    <row r="25" spans="1:2">
      <c r="A25" s="4" t="s">
        <v>1995</v>
      </c>
      <c r="B25" s="5" t="n">
        <v>22000</v>
      </c>
    </row>
    <row r="26" spans="1:2">
      <c r="A26" s="4" t="s">
        <v>1999</v>
      </c>
    </row>
    <row r="27" spans="1:2">
      <c r="A27" s="3" t="s">
        <v>1136</v>
      </c>
    </row>
    <row r="28" spans="1:2">
      <c r="A28" s="4" t="s">
        <v>1995</v>
      </c>
      <c r="B28" s="5" t="n">
        <v>3000</v>
      </c>
    </row>
    <row r="29" spans="1:2">
      <c r="A29" s="4" t="s">
        <v>2000</v>
      </c>
    </row>
    <row r="30" spans="1:2">
      <c r="A30" s="3" t="s">
        <v>1136</v>
      </c>
    </row>
    <row r="31" spans="1:2">
      <c r="A31" s="4" t="s">
        <v>1995</v>
      </c>
      <c r="B31" s="5" t="n">
        <v>0</v>
      </c>
    </row>
    <row r="32" spans="1:2">
      <c r="A32" s="4" t="s">
        <v>2001</v>
      </c>
    </row>
    <row r="33" spans="1:2">
      <c r="A33" s="3" t="s">
        <v>1136</v>
      </c>
    </row>
    <row r="34" spans="1:2">
      <c r="A34" s="4" t="s">
        <v>1995</v>
      </c>
      <c r="B34" s="5" t="n">
        <v>0</v>
      </c>
    </row>
    <row r="35" spans="1:2">
      <c r="A35" s="4" t="s">
        <v>2002</v>
      </c>
    </row>
    <row r="36" spans="1:2">
      <c r="A36" s="3" t="s">
        <v>1136</v>
      </c>
    </row>
    <row r="37" spans="1:2">
      <c r="A37" s="4" t="s">
        <v>1995</v>
      </c>
      <c r="B37" s="5" t="n">
        <v>1000</v>
      </c>
    </row>
    <row r="38" spans="1:2">
      <c r="A38" s="4" t="s">
        <v>2003</v>
      </c>
    </row>
    <row r="39" spans="1:2">
      <c r="A39" s="3" t="s">
        <v>1136</v>
      </c>
    </row>
    <row r="40" spans="1:2">
      <c r="A40" s="4" t="s">
        <v>1995</v>
      </c>
      <c r="B40" s="5" t="n">
        <v>15000</v>
      </c>
    </row>
    <row r="41" spans="1:2">
      <c r="A41" s="4" t="s">
        <v>2004</v>
      </c>
    </row>
    <row r="42" spans="1:2">
      <c r="A42" s="3" t="s">
        <v>1136</v>
      </c>
    </row>
    <row r="43" spans="1:2">
      <c r="A43" s="4" t="s">
        <v>1995</v>
      </c>
      <c r="B43" s="5" t="n">
        <v>0</v>
      </c>
    </row>
    <row r="44" spans="1:2">
      <c r="A44" s="4" t="s">
        <v>2005</v>
      </c>
    </row>
    <row r="45" spans="1:2">
      <c r="A45" s="3" t="s">
        <v>1136</v>
      </c>
    </row>
    <row r="46" spans="1:2">
      <c r="A46" s="4" t="s">
        <v>1995</v>
      </c>
      <c r="B46" s="5" t="n">
        <v>0</v>
      </c>
    </row>
    <row r="47" spans="1:2">
      <c r="A47" s="4" t="s">
        <v>2006</v>
      </c>
    </row>
    <row r="48" spans="1:2">
      <c r="A48" s="3" t="s">
        <v>1136</v>
      </c>
    </row>
    <row r="49" spans="1:2">
      <c r="A49" s="4" t="s">
        <v>1995</v>
      </c>
      <c r="B49" s="5" t="n">
        <v>3000</v>
      </c>
    </row>
    <row r="50" spans="1:2">
      <c r="A50" s="4" t="s">
        <v>2007</v>
      </c>
    </row>
    <row r="51" spans="1:2">
      <c r="A51" s="3" t="s">
        <v>1136</v>
      </c>
    </row>
    <row r="52" spans="1:2">
      <c r="A52" s="4" t="s">
        <v>1995</v>
      </c>
      <c r="B52" s="5" t="n">
        <v>2000</v>
      </c>
    </row>
    <row r="53" spans="1:2">
      <c r="A53" s="4" t="s">
        <v>2008</v>
      </c>
    </row>
    <row r="54" spans="1:2">
      <c r="A54" s="3" t="s">
        <v>1136</v>
      </c>
    </row>
    <row r="55" spans="1:2">
      <c r="A55" s="4" t="s">
        <v>1995</v>
      </c>
      <c r="B55" s="5" t="n">
        <v>0</v>
      </c>
    </row>
    <row r="56" spans="1:2">
      <c r="A56" s="4" t="s">
        <v>2009</v>
      </c>
    </row>
    <row r="57" spans="1:2">
      <c r="A57" s="3" t="s">
        <v>1136</v>
      </c>
    </row>
    <row r="58" spans="1:2">
      <c r="A58" s="4" t="s">
        <v>1995</v>
      </c>
      <c r="B58" s="5" t="n">
        <v>2000</v>
      </c>
    </row>
    <row r="59" spans="1:2">
      <c r="A59" s="4" t="s">
        <v>2010</v>
      </c>
    </row>
    <row r="60" spans="1:2">
      <c r="A60" s="3" t="s">
        <v>1136</v>
      </c>
    </row>
    <row r="61" spans="1:2">
      <c r="A61" s="4" t="s">
        <v>1995</v>
      </c>
      <c r="B61" s="5" t="n">
        <v>0</v>
      </c>
    </row>
    <row r="62" spans="1:2">
      <c r="A62" s="4" t="s">
        <v>2011</v>
      </c>
    </row>
    <row r="63" spans="1:2">
      <c r="A63" s="3" t="s">
        <v>1136</v>
      </c>
    </row>
    <row r="64" spans="1:2">
      <c r="A64" s="4" t="s">
        <v>1995</v>
      </c>
      <c r="B64" s="5" t="n">
        <v>1000</v>
      </c>
    </row>
    <row r="65" spans="1:2">
      <c r="A65" s="4" t="s">
        <v>2012</v>
      </c>
    </row>
    <row r="66" spans="1:2">
      <c r="A66" s="3" t="s">
        <v>1136</v>
      </c>
    </row>
    <row r="67" spans="1:2">
      <c r="A67" s="4" t="s">
        <v>1995</v>
      </c>
      <c r="B67" s="5" t="n">
        <v>0</v>
      </c>
    </row>
    <row r="68" spans="1:2">
      <c r="A68" s="4" t="s">
        <v>2013</v>
      </c>
    </row>
    <row r="69" spans="1:2">
      <c r="A69" s="3" t="s">
        <v>1136</v>
      </c>
    </row>
    <row r="70" spans="1:2">
      <c r="A70" s="4" t="s">
        <v>1995</v>
      </c>
      <c r="B70" s="5" t="n">
        <v>0</v>
      </c>
    </row>
    <row r="71" spans="1:2">
      <c r="A71" s="4" t="s">
        <v>2014</v>
      </c>
    </row>
    <row r="72" spans="1:2">
      <c r="A72" s="3" t="s">
        <v>1136</v>
      </c>
    </row>
    <row r="73" spans="1:2">
      <c r="A73" s="4" t="s">
        <v>1995</v>
      </c>
      <c r="B73" s="6" t="n">
        <v>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015</v>
      </c>
      <c r="B1" s="2" t="s">
        <v>1</v>
      </c>
    </row>
    <row r="2" spans="1:4">
      <c r="B2" s="2" t="s">
        <v>25</v>
      </c>
      <c r="C2" s="2" t="s">
        <v>26</v>
      </c>
      <c r="D2" s="2" t="s">
        <v>27</v>
      </c>
    </row>
    <row r="3" spans="1:4">
      <c r="A3" s="3" t="s">
        <v>2016</v>
      </c>
    </row>
    <row r="4" spans="1:4">
      <c r="A4" s="4" t="s">
        <v>2017</v>
      </c>
      <c r="B4" s="6" t="n">
        <v>261</v>
      </c>
      <c r="C4" s="6" t="n">
        <v>58</v>
      </c>
      <c r="D4" s="6" t="n">
        <v>-228</v>
      </c>
    </row>
    <row r="5" spans="1:4">
      <c r="A5" s="4" t="s">
        <v>260</v>
      </c>
      <c r="B5" s="5" t="n">
        <v>0</v>
      </c>
      <c r="C5" s="5" t="n">
        <v>19</v>
      </c>
      <c r="D5" s="5" t="n">
        <v>-75</v>
      </c>
    </row>
    <row r="6" spans="1:4">
      <c r="A6" s="4" t="s">
        <v>2018</v>
      </c>
      <c r="B6" s="5" t="n">
        <v>-6</v>
      </c>
      <c r="C6" s="5" t="n">
        <v>0</v>
      </c>
      <c r="D6" s="5" t="n">
        <v>8</v>
      </c>
    </row>
    <row r="7" spans="1:4">
      <c r="A7" s="4" t="s">
        <v>112</v>
      </c>
      <c r="B7" s="5" t="n">
        <v>-13</v>
      </c>
      <c r="C7" s="5" t="n">
        <v>-21</v>
      </c>
      <c r="D7" s="5" t="n">
        <v>-7</v>
      </c>
    </row>
    <row r="8" spans="1:4">
      <c r="A8" s="4" t="s">
        <v>2019</v>
      </c>
      <c r="B8" s="5" t="n">
        <v>-130</v>
      </c>
      <c r="C8" s="5" t="n">
        <v>-97</v>
      </c>
      <c r="D8" s="5" t="n">
        <v>186</v>
      </c>
    </row>
    <row r="9" spans="1:4">
      <c r="A9" s="4" t="s">
        <v>276</v>
      </c>
      <c r="B9" s="5" t="n">
        <v>9</v>
      </c>
      <c r="C9" s="5" t="n">
        <v>-3</v>
      </c>
      <c r="D9" s="5" t="n">
        <v>2</v>
      </c>
    </row>
    <row r="10" spans="1:4">
      <c r="A10" s="4" t="s">
        <v>2020</v>
      </c>
      <c r="B10" s="6" t="n">
        <v>121</v>
      </c>
      <c r="C10" s="6" t="n">
        <v>-44</v>
      </c>
      <c r="D10" s="6" t="n">
        <v>-11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1</v>
      </c>
      <c r="B1" s="2" t="s">
        <v>1</v>
      </c>
    </row>
    <row r="2" spans="1:3">
      <c r="B2" s="2" t="s">
        <v>25</v>
      </c>
      <c r="C2" s="2" t="s">
        <v>26</v>
      </c>
    </row>
    <row r="3" spans="1:3">
      <c r="A3" s="3" t="s">
        <v>2022</v>
      </c>
    </row>
    <row r="4" spans="1:3">
      <c r="A4" s="4" t="s">
        <v>2023</v>
      </c>
      <c r="B4" s="6" t="n">
        <v>3325</v>
      </c>
      <c r="C4" s="6" t="n">
        <v>3741</v>
      </c>
    </row>
    <row r="5" spans="1:3">
      <c r="A5" s="4" t="s">
        <v>2024</v>
      </c>
      <c r="B5" s="5" t="n">
        <v>195</v>
      </c>
      <c r="C5" s="5" t="n">
        <v>-626</v>
      </c>
    </row>
    <row r="6" spans="1:3">
      <c r="A6" s="4" t="s">
        <v>2025</v>
      </c>
      <c r="B6" s="5" t="n">
        <v>133</v>
      </c>
      <c r="C6" s="5" t="n">
        <v>10</v>
      </c>
    </row>
    <row r="7" spans="1:3">
      <c r="A7" s="4" t="s">
        <v>1021</v>
      </c>
      <c r="B7" s="5" t="n">
        <v>-35</v>
      </c>
    </row>
    <row r="8" spans="1:3">
      <c r="A8" s="4" t="s">
        <v>1789</v>
      </c>
      <c r="B8" s="5" t="n">
        <v>64</v>
      </c>
      <c r="C8" s="5" t="n">
        <v>107</v>
      </c>
    </row>
    <row r="9" spans="1:3">
      <c r="A9" s="4" t="s">
        <v>2026</v>
      </c>
      <c r="B9" s="5" t="n">
        <v>-42</v>
      </c>
      <c r="C9" s="5" t="n">
        <v>95</v>
      </c>
    </row>
    <row r="10" spans="1:3">
      <c r="A10" s="4" t="s">
        <v>80</v>
      </c>
      <c r="B10" s="5" t="n">
        <v>-65</v>
      </c>
      <c r="C10" s="5" t="n">
        <v>-2</v>
      </c>
    </row>
    <row r="11" spans="1:3">
      <c r="A11" s="4" t="s">
        <v>2027</v>
      </c>
      <c r="B11" s="5" t="n">
        <v>3575</v>
      </c>
      <c r="C11" s="5" t="n">
        <v>3325</v>
      </c>
    </row>
    <row r="12" spans="1:3">
      <c r="A12" s="4" t="s">
        <v>2028</v>
      </c>
    </row>
    <row r="13" spans="1:3">
      <c r="A13" s="3" t="s">
        <v>2022</v>
      </c>
    </row>
    <row r="14" spans="1:3">
      <c r="A14" s="4" t="s">
        <v>2023</v>
      </c>
      <c r="B14" s="5" t="n">
        <v>3267</v>
      </c>
      <c r="C14" s="5" t="n">
        <v>3707</v>
      </c>
    </row>
    <row r="15" spans="1:3">
      <c r="A15" s="4" t="s">
        <v>2024</v>
      </c>
      <c r="B15" s="5" t="n">
        <v>-70</v>
      </c>
      <c r="C15" s="5" t="n">
        <v>-540</v>
      </c>
    </row>
    <row r="16" spans="1:3">
      <c r="A16" s="4" t="s">
        <v>2025</v>
      </c>
      <c r="B16" s="5" t="n">
        <v>133</v>
      </c>
      <c r="C16" s="5" t="n">
        <v>10</v>
      </c>
    </row>
    <row r="17" spans="1:3">
      <c r="A17" s="4" t="s">
        <v>1021</v>
      </c>
      <c r="B17" s="5" t="n">
        <v>-35</v>
      </c>
    </row>
    <row r="18" spans="1:3">
      <c r="A18" s="4" t="s">
        <v>1789</v>
      </c>
      <c r="B18" s="5" t="n">
        <v>0</v>
      </c>
      <c r="C18" s="5" t="n">
        <v>0</v>
      </c>
    </row>
    <row r="19" spans="1:3">
      <c r="A19" s="4" t="s">
        <v>2026</v>
      </c>
      <c r="B19" s="5" t="n">
        <v>-42</v>
      </c>
      <c r="C19" s="5" t="n">
        <v>95</v>
      </c>
    </row>
    <row r="20" spans="1:3">
      <c r="A20" s="4" t="s">
        <v>80</v>
      </c>
      <c r="B20" s="5" t="n">
        <v>-41</v>
      </c>
      <c r="C20" s="5" t="n">
        <v>-5</v>
      </c>
    </row>
    <row r="21" spans="1:3">
      <c r="A21" s="4" t="s">
        <v>2027</v>
      </c>
      <c r="B21" s="5" t="n">
        <v>3212</v>
      </c>
      <c r="C21" s="5" t="n">
        <v>3267</v>
      </c>
    </row>
    <row r="22" spans="1:3">
      <c r="A22" s="4" t="s">
        <v>281</v>
      </c>
    </row>
    <row r="23" spans="1:3">
      <c r="A23" s="3" t="s">
        <v>2022</v>
      </c>
    </row>
    <row r="24" spans="1:3">
      <c r="A24" s="4" t="s">
        <v>2023</v>
      </c>
      <c r="B24" s="5" t="n">
        <v>0</v>
      </c>
    </row>
    <row r="25" spans="1:3">
      <c r="A25" s="4" t="s">
        <v>2024</v>
      </c>
      <c r="B25" s="5" t="n">
        <v>350</v>
      </c>
    </row>
    <row r="26" spans="1:3">
      <c r="A26" s="4" t="s">
        <v>2025</v>
      </c>
      <c r="B26" s="5" t="n">
        <v>0</v>
      </c>
    </row>
    <row r="27" spans="1:3">
      <c r="A27" s="4" t="s">
        <v>1021</v>
      </c>
      <c r="B27" s="5" t="n">
        <v>0</v>
      </c>
    </row>
    <row r="28" spans="1:3">
      <c r="A28" s="4" t="s">
        <v>1789</v>
      </c>
      <c r="B28" s="5" t="n">
        <v>0</v>
      </c>
    </row>
    <row r="29" spans="1:3">
      <c r="A29" s="4" t="s">
        <v>2026</v>
      </c>
      <c r="B29" s="5" t="n">
        <v>0</v>
      </c>
    </row>
    <row r="30" spans="1:3">
      <c r="A30" s="4" t="s">
        <v>80</v>
      </c>
      <c r="B30" s="5" t="n">
        <v>-24</v>
      </c>
    </row>
    <row r="31" spans="1:3">
      <c r="A31" s="4" t="s">
        <v>2027</v>
      </c>
      <c r="B31" s="5" t="n">
        <v>326</v>
      </c>
      <c r="C31" s="5" t="n">
        <v>0</v>
      </c>
    </row>
    <row r="32" spans="1:3">
      <c r="A32" s="4" t="s">
        <v>2029</v>
      </c>
    </row>
    <row r="33" spans="1:3">
      <c r="A33" s="3" t="s">
        <v>2022</v>
      </c>
    </row>
    <row r="34" spans="1:3">
      <c r="A34" s="4" t="s">
        <v>2023</v>
      </c>
      <c r="B34" s="5" t="n">
        <v>58</v>
      </c>
      <c r="C34" s="5" t="n">
        <v>34</v>
      </c>
    </row>
    <row r="35" spans="1:3">
      <c r="A35" s="4" t="s">
        <v>2024</v>
      </c>
      <c r="B35" s="5" t="n">
        <v>-85</v>
      </c>
      <c r="C35" s="5" t="n">
        <v>-86</v>
      </c>
    </row>
    <row r="36" spans="1:3">
      <c r="A36" s="4" t="s">
        <v>2025</v>
      </c>
      <c r="B36" s="5" t="n">
        <v>0</v>
      </c>
      <c r="C36" s="5" t="n">
        <v>0</v>
      </c>
    </row>
    <row r="37" spans="1:3">
      <c r="A37" s="4" t="s">
        <v>1021</v>
      </c>
      <c r="B37" s="5" t="n">
        <v>0</v>
      </c>
    </row>
    <row r="38" spans="1:3">
      <c r="A38" s="4" t="s">
        <v>1789</v>
      </c>
      <c r="B38" s="5" t="n">
        <v>64</v>
      </c>
      <c r="C38" s="5" t="n">
        <v>107</v>
      </c>
    </row>
    <row r="39" spans="1:3">
      <c r="A39" s="4" t="s">
        <v>2026</v>
      </c>
      <c r="B39" s="5" t="n">
        <v>0</v>
      </c>
      <c r="C39" s="5" t="n">
        <v>0</v>
      </c>
    </row>
    <row r="40" spans="1:3">
      <c r="A40" s="4" t="s">
        <v>80</v>
      </c>
      <c r="B40" s="5" t="n">
        <v>0</v>
      </c>
      <c r="C40" s="5" t="n">
        <v>3</v>
      </c>
    </row>
    <row r="41" spans="1:3">
      <c r="A41" s="4" t="s">
        <v>2027</v>
      </c>
      <c r="B41" s="6" t="n">
        <v>37</v>
      </c>
      <c r="C41" s="6" t="n">
        <v>58</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14"/>
    <col customWidth="1" max="7" min="7" width="14"/>
  </cols>
  <sheetData>
    <row r="1" spans="1:7">
      <c r="A1" s="1" t="s">
        <v>2030</v>
      </c>
      <c r="C1" s="2" t="s">
        <v>1</v>
      </c>
    </row>
    <row r="2" spans="1:7">
      <c r="C2" s="2" t="s">
        <v>25</v>
      </c>
      <c r="D2" s="2" t="s">
        <v>26</v>
      </c>
      <c r="E2" s="2" t="s">
        <v>27</v>
      </c>
      <c r="F2" s="2" t="s">
        <v>981</v>
      </c>
      <c r="G2" s="2" t="s">
        <v>982</v>
      </c>
    </row>
    <row r="3" spans="1:7">
      <c r="A3" s="3" t="s">
        <v>2031</v>
      </c>
    </row>
    <row r="4" spans="1:7">
      <c r="A4" s="4" t="s">
        <v>1244</v>
      </c>
      <c r="C4" s="6" t="n">
        <v>3212</v>
      </c>
      <c r="D4" s="6" t="n">
        <v>3267</v>
      </c>
    </row>
    <row r="5" spans="1:7">
      <c r="A5" s="4" t="s">
        <v>2032</v>
      </c>
      <c r="C5" s="5" t="n">
        <v>-55</v>
      </c>
    </row>
    <row r="6" spans="1:7">
      <c r="A6" s="4" t="s">
        <v>281</v>
      </c>
      <c r="C6" s="5" t="n">
        <v>326</v>
      </c>
      <c r="D6" s="5" t="n">
        <v>0</v>
      </c>
    </row>
    <row r="7" spans="1:7">
      <c r="A7" s="4" t="s">
        <v>2033</v>
      </c>
      <c r="C7" s="5" t="n">
        <v>326</v>
      </c>
    </row>
    <row r="8" spans="1:7">
      <c r="A8" s="4" t="s">
        <v>286</v>
      </c>
      <c r="C8" s="5" t="n">
        <v>4062</v>
      </c>
      <c r="D8" s="5" t="n">
        <v>4134</v>
      </c>
      <c r="E8" s="6" t="n">
        <v>4385</v>
      </c>
    </row>
    <row r="9" spans="1:7">
      <c r="A9" s="4" t="s">
        <v>105</v>
      </c>
      <c r="F9" s="6" t="n">
        <v>33</v>
      </c>
    </row>
    <row r="10" spans="1:7">
      <c r="A10" s="4" t="s">
        <v>287</v>
      </c>
      <c r="C10" s="5" t="n">
        <v>42</v>
      </c>
      <c r="D10" s="5" t="n">
        <v>11</v>
      </c>
    </row>
    <row r="11" spans="1:7">
      <c r="A11" s="4" t="s">
        <v>288</v>
      </c>
      <c r="C11" s="5" t="n">
        <v>-1455</v>
      </c>
      <c r="D11" s="5" t="n">
        <v>-1496</v>
      </c>
    </row>
    <row r="12" spans="1:7">
      <c r="A12" s="4" t="s">
        <v>302</v>
      </c>
      <c r="C12" s="5" t="n">
        <v>454</v>
      </c>
      <c r="D12" s="5" t="n">
        <v>481</v>
      </c>
    </row>
    <row r="13" spans="1:7">
      <c r="A13" s="4" t="s">
        <v>243</v>
      </c>
      <c r="C13" s="5" t="n">
        <v>1101</v>
      </c>
      <c r="D13" s="5" t="n">
        <v>1137</v>
      </c>
    </row>
    <row r="14" spans="1:7">
      <c r="A14" s="4" t="s">
        <v>258</v>
      </c>
      <c r="C14" s="5" t="n">
        <v>-411</v>
      </c>
      <c r="D14" s="5" t="n">
        <v>-89</v>
      </c>
      <c r="E14" s="5" t="n">
        <v>-314</v>
      </c>
      <c r="G14" s="6" t="n">
        <v>-305</v>
      </c>
    </row>
    <row r="15" spans="1:7">
      <c r="A15" s="4" t="s">
        <v>97</v>
      </c>
      <c r="C15" s="5" t="n">
        <v>-322</v>
      </c>
      <c r="D15" s="5" t="n">
        <v>225</v>
      </c>
      <c r="E15" s="5" t="n">
        <v>-9</v>
      </c>
    </row>
    <row r="16" spans="1:7">
      <c r="A16" s="4" t="s">
        <v>2034</v>
      </c>
      <c r="C16" s="5" t="n">
        <v>-32</v>
      </c>
      <c r="D16" s="5" t="n">
        <v>-66</v>
      </c>
    </row>
    <row r="17" spans="1:7">
      <c r="A17" s="4" t="s">
        <v>2035</v>
      </c>
      <c r="C17" s="5" t="n">
        <v>-7</v>
      </c>
      <c r="D17" s="5" t="n">
        <v>-10</v>
      </c>
    </row>
    <row r="18" spans="1:7">
      <c r="A18" s="4" t="s">
        <v>2036</v>
      </c>
      <c r="C18" s="5" t="n">
        <v>3</v>
      </c>
    </row>
    <row r="19" spans="1:7">
      <c r="A19" s="4" t="s">
        <v>2037</v>
      </c>
      <c r="C19" s="5" t="n">
        <v>7172</v>
      </c>
      <c r="D19" s="5" t="n">
        <v>7275</v>
      </c>
    </row>
    <row r="20" spans="1:7">
      <c r="A20" s="4" t="s">
        <v>2038</v>
      </c>
      <c r="C20" s="5" t="n">
        <v>-103</v>
      </c>
    </row>
    <row r="21" spans="1:7">
      <c r="A21" s="4" t="s">
        <v>103</v>
      </c>
    </row>
    <row r="22" spans="1:7">
      <c r="A22" s="3" t="s">
        <v>2031</v>
      </c>
    </row>
    <row r="23" spans="1:7">
      <c r="A23" s="4" t="s">
        <v>286</v>
      </c>
      <c r="C23" s="5" t="n">
        <v>2978</v>
      </c>
      <c r="D23" s="5" t="n">
        <v>3059</v>
      </c>
    </row>
    <row r="24" spans="1:7">
      <c r="A24" s="4" t="s">
        <v>2039</v>
      </c>
      <c r="C24" s="5" t="n">
        <v>-81</v>
      </c>
    </row>
    <row r="25" spans="1:7">
      <c r="A25" s="4" t="s">
        <v>105</v>
      </c>
    </row>
    <row r="26" spans="1:7">
      <c r="A26" s="3" t="s">
        <v>2031</v>
      </c>
    </row>
    <row r="27" spans="1:7">
      <c r="A27" s="4" t="s">
        <v>286</v>
      </c>
      <c r="C27" s="5" t="n">
        <v>942</v>
      </c>
      <c r="D27" s="5" t="n">
        <v>942</v>
      </c>
    </row>
    <row r="28" spans="1:7">
      <c r="A28" s="4" t="s">
        <v>2039</v>
      </c>
      <c r="C28" s="5" t="n">
        <v>0</v>
      </c>
    </row>
    <row r="29" spans="1:7">
      <c r="A29" s="4" t="s">
        <v>287</v>
      </c>
    </row>
    <row r="30" spans="1:7">
      <c r="A30" s="3" t="s">
        <v>2031</v>
      </c>
    </row>
    <row r="31" spans="1:7">
      <c r="A31" s="4" t="s">
        <v>286</v>
      </c>
      <c r="C31" s="5" t="n">
        <v>42</v>
      </c>
      <c r="D31" s="5" t="n">
        <v>11</v>
      </c>
      <c r="E31" s="5" t="n">
        <v>10</v>
      </c>
    </row>
    <row r="32" spans="1:7">
      <c r="A32" s="4" t="s">
        <v>2039</v>
      </c>
      <c r="C32" s="5" t="n">
        <v>31</v>
      </c>
    </row>
    <row r="33" spans="1:7">
      <c r="A33" s="4" t="s">
        <v>288</v>
      </c>
    </row>
    <row r="34" spans="1:7">
      <c r="A34" s="3" t="s">
        <v>2031</v>
      </c>
    </row>
    <row r="35" spans="1:7">
      <c r="A35" s="4" t="s">
        <v>286</v>
      </c>
      <c r="C35" s="5" t="n">
        <v>-1455</v>
      </c>
      <c r="D35" s="5" t="n">
        <v>-1496</v>
      </c>
      <c r="E35" s="5" t="n">
        <v>-1209</v>
      </c>
    </row>
    <row r="36" spans="1:7">
      <c r="A36" s="4" t="s">
        <v>2039</v>
      </c>
      <c r="C36" s="5" t="n">
        <v>41</v>
      </c>
    </row>
    <row r="37" spans="1:7">
      <c r="A37" s="4" t="s">
        <v>302</v>
      </c>
    </row>
    <row r="38" spans="1:7">
      <c r="A38" s="3" t="s">
        <v>2031</v>
      </c>
    </row>
    <row r="39" spans="1:7">
      <c r="A39" s="4" t="s">
        <v>286</v>
      </c>
      <c r="B39" s="4" t="s">
        <v>227</v>
      </c>
      <c r="C39" s="5" t="n">
        <v>454</v>
      </c>
      <c r="D39" s="5" t="n">
        <v>481</v>
      </c>
      <c r="E39" s="5" t="n">
        <v>489</v>
      </c>
    </row>
    <row r="40" spans="1:7">
      <c r="A40" s="4" t="s">
        <v>2039</v>
      </c>
      <c r="C40" s="5" t="n">
        <v>-27</v>
      </c>
    </row>
    <row r="41" spans="1:7">
      <c r="A41" s="4" t="s">
        <v>243</v>
      </c>
    </row>
    <row r="42" spans="1:7">
      <c r="A42" s="3" t="s">
        <v>2031</v>
      </c>
    </row>
    <row r="43" spans="1:7">
      <c r="A43" s="4" t="s">
        <v>286</v>
      </c>
      <c r="C43" s="5" t="n">
        <v>1101</v>
      </c>
      <c r="D43" s="5" t="n">
        <v>1137</v>
      </c>
      <c r="E43" s="6" t="n">
        <v>1059</v>
      </c>
    </row>
    <row r="44" spans="1:7">
      <c r="A44" s="4" t="s">
        <v>2039</v>
      </c>
      <c r="C44" s="5" t="n">
        <v>-36</v>
      </c>
    </row>
    <row r="45" spans="1:7">
      <c r="A45" s="4" t="s">
        <v>1668</v>
      </c>
    </row>
    <row r="46" spans="1:7">
      <c r="A46" s="3" t="s">
        <v>2031</v>
      </c>
    </row>
    <row r="47" spans="1:7">
      <c r="A47" s="4" t="s">
        <v>2034</v>
      </c>
      <c r="C47" s="5" t="n">
        <v>-10</v>
      </c>
      <c r="D47" s="6" t="n">
        <v>-27</v>
      </c>
    </row>
    <row r="48" spans="1:7">
      <c r="A48" s="4" t="s">
        <v>2040</v>
      </c>
      <c r="C48" s="6" t="n">
        <v>17</v>
      </c>
    </row>
    <row r="49" spans="1:7"/>
    <row r="50" spans="1:7">
      <c r="A50" s="4" t="s">
        <v>227</v>
      </c>
      <c r="B50" s="4" t="s">
        <v>322</v>
      </c>
    </row>
  </sheetData>
  <mergeCells count="4">
    <mergeCell ref="A1:B2"/>
    <mergeCell ref="C1:E1"/>
    <mergeCell ref="A49:F49"/>
    <mergeCell ref="B50:F5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5</v>
      </c>
      <c r="C2" s="2" t="s">
        <v>26</v>
      </c>
      <c r="D2" s="2" t="s">
        <v>27</v>
      </c>
    </row>
    <row r="3" spans="1:4">
      <c r="A3" s="3" t="s">
        <v>119</v>
      </c>
    </row>
    <row r="4" spans="1:4">
      <c r="A4" s="4" t="s">
        <v>218</v>
      </c>
      <c r="B4" s="6" t="n">
        <v>30</v>
      </c>
      <c r="C4" s="6" t="n">
        <v>17</v>
      </c>
      <c r="D4" s="6" t="n">
        <v>24</v>
      </c>
    </row>
    <row r="5" spans="1:4">
      <c r="A5" s="4" t="s">
        <v>219</v>
      </c>
      <c r="B5" s="5" t="n">
        <v>13</v>
      </c>
      <c r="C5" s="5" t="n">
        <v>11</v>
      </c>
      <c r="D5" s="5" t="n">
        <v>14</v>
      </c>
    </row>
    <row r="6" spans="1:4">
      <c r="A6" s="4" t="s">
        <v>220</v>
      </c>
      <c r="B6" s="5" t="n">
        <v>2</v>
      </c>
      <c r="C6" s="5" t="n">
        <v>2</v>
      </c>
      <c r="D6" s="5" t="n">
        <v>2</v>
      </c>
    </row>
    <row r="7" spans="1:4">
      <c r="A7" s="4" t="s">
        <v>221</v>
      </c>
      <c r="B7" s="5" t="n">
        <v>2</v>
      </c>
      <c r="C7" s="5" t="n">
        <v>0</v>
      </c>
      <c r="D7" s="5" t="n">
        <v>0</v>
      </c>
    </row>
    <row r="8" spans="1:4">
      <c r="A8" s="4" t="s">
        <v>222</v>
      </c>
      <c r="B8" s="6" t="n">
        <v>13</v>
      </c>
      <c r="C8" s="6" t="n">
        <v>4</v>
      </c>
      <c r="D8" s="6" t="n">
        <v>8</v>
      </c>
    </row>
  </sheetData>
  <mergeCells count="2">
    <mergeCell ref="A1:A2"/>
    <mergeCell ref="B1:D1"/>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1</v>
      </c>
      <c r="B1" s="2" t="s">
        <v>1</v>
      </c>
    </row>
    <row r="2" spans="1:4">
      <c r="B2" s="2" t="s">
        <v>25</v>
      </c>
      <c r="C2" s="2" t="s">
        <v>26</v>
      </c>
      <c r="D2" s="2" t="s">
        <v>27</v>
      </c>
    </row>
    <row r="3" spans="1:4">
      <c r="A3" s="3" t="s">
        <v>1714</v>
      </c>
    </row>
    <row r="4" spans="1:4">
      <c r="A4" s="4" t="s">
        <v>2042</v>
      </c>
      <c r="B4" s="6" t="n">
        <v>849</v>
      </c>
      <c r="C4" s="6" t="n">
        <v>820</v>
      </c>
      <c r="D4" s="6" t="n">
        <v>626</v>
      </c>
    </row>
    <row r="5" spans="1:4">
      <c r="A5" s="4" t="s">
        <v>2043</v>
      </c>
      <c r="B5" s="5" t="n">
        <v>29</v>
      </c>
    </row>
    <row r="6" spans="1:4">
      <c r="A6" s="4" t="s">
        <v>2044</v>
      </c>
      <c r="B6" s="5" t="n">
        <v>-121</v>
      </c>
      <c r="C6" s="5" t="n">
        <v>44</v>
      </c>
      <c r="D6" s="5" t="n">
        <v>114</v>
      </c>
    </row>
    <row r="7" spans="1:4">
      <c r="A7" s="4" t="s">
        <v>2045</v>
      </c>
      <c r="B7" s="5" t="n">
        <v>-165</v>
      </c>
    </row>
    <row r="8" spans="1:4">
      <c r="A8" s="4" t="s">
        <v>65</v>
      </c>
      <c r="B8" s="5" t="n">
        <v>728</v>
      </c>
      <c r="C8" s="5" t="n">
        <v>864</v>
      </c>
      <c r="D8" s="5" t="n">
        <v>740</v>
      </c>
    </row>
    <row r="9" spans="1:4">
      <c r="A9" s="4" t="s">
        <v>2046</v>
      </c>
      <c r="B9" s="5" t="n">
        <v>-136</v>
      </c>
    </row>
    <row r="10" spans="1:4">
      <c r="A10" s="4" t="s">
        <v>2047</v>
      </c>
      <c r="B10" s="5" t="n">
        <v>106</v>
      </c>
      <c r="C10" s="5" t="n">
        <v>165</v>
      </c>
      <c r="D10" s="5" t="n">
        <v>172</v>
      </c>
    </row>
    <row r="11" spans="1:4">
      <c r="A11" s="4" t="s">
        <v>2048</v>
      </c>
      <c r="B11" s="5" t="n">
        <v>59</v>
      </c>
    </row>
    <row r="12" spans="1:4">
      <c r="A12" s="4" t="s">
        <v>707</v>
      </c>
      <c r="B12" s="5" t="n">
        <v>417</v>
      </c>
      <c r="C12" s="5" t="n">
        <v>277</v>
      </c>
      <c r="D12" s="5" t="n">
        <v>338</v>
      </c>
    </row>
    <row r="13" spans="1:4">
      <c r="A13" s="4" t="s">
        <v>2049</v>
      </c>
      <c r="B13" s="5" t="n">
        <v>-140</v>
      </c>
    </row>
    <row r="14" spans="1:4">
      <c r="A14" s="4" t="s">
        <v>2050</v>
      </c>
      <c r="B14" s="5" t="n">
        <v>120</v>
      </c>
      <c r="C14" s="5" t="n">
        <v>336</v>
      </c>
    </row>
    <row r="15" spans="1:4">
      <c r="A15" s="4" t="s">
        <v>2051</v>
      </c>
      <c r="B15" s="5" t="n">
        <v>-216</v>
      </c>
    </row>
    <row r="16" spans="1:4">
      <c r="A16" s="4" t="s">
        <v>103</v>
      </c>
    </row>
    <row r="17" spans="1:4">
      <c r="A17" s="3" t="s">
        <v>1714</v>
      </c>
    </row>
    <row r="18" spans="1:4">
      <c r="A18" s="4" t="s">
        <v>2052</v>
      </c>
      <c r="B18" s="5" t="n">
        <v>45</v>
      </c>
      <c r="C18" s="5" t="n">
        <v>46</v>
      </c>
      <c r="D18" s="5" t="n">
        <v>46</v>
      </c>
    </row>
    <row r="19" spans="1:4">
      <c r="A19" s="4" t="s">
        <v>2053</v>
      </c>
      <c r="B19" s="5" t="n">
        <v>1</v>
      </c>
    </row>
    <row r="20" spans="1:4">
      <c r="A20" s="4" t="s">
        <v>105</v>
      </c>
    </row>
    <row r="21" spans="1:4">
      <c r="A21" s="3" t="s">
        <v>1714</v>
      </c>
    </row>
    <row r="22" spans="1:4">
      <c r="A22" s="4" t="s">
        <v>2052</v>
      </c>
      <c r="B22" s="5" t="n">
        <v>40</v>
      </c>
      <c r="C22" s="6" t="n">
        <v>40</v>
      </c>
      <c r="D22" s="6" t="n">
        <v>40</v>
      </c>
    </row>
    <row r="23" spans="1:4">
      <c r="A23" s="4" t="s">
        <v>2053</v>
      </c>
      <c r="B23" s="6" t="n">
        <v>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2054</v>
      </c>
      <c r="B1" s="2" t="s">
        <v>1</v>
      </c>
    </row>
    <row r="2" spans="1:8">
      <c r="B2" s="2" t="s">
        <v>704</v>
      </c>
      <c r="C2" s="2" t="s">
        <v>705</v>
      </c>
      <c r="D2" s="2" t="s">
        <v>706</v>
      </c>
      <c r="E2" s="2" t="s">
        <v>774</v>
      </c>
      <c r="F2" s="2" t="s">
        <v>1409</v>
      </c>
      <c r="G2" s="2" t="s">
        <v>2055</v>
      </c>
      <c r="H2" s="2" t="s">
        <v>2056</v>
      </c>
    </row>
    <row r="3" spans="1:8">
      <c r="A3" s="3" t="s">
        <v>2057</v>
      </c>
    </row>
    <row r="4" spans="1:8">
      <c r="A4" s="4" t="s">
        <v>2058</v>
      </c>
      <c r="B4" s="6" t="n">
        <v>217</v>
      </c>
    </row>
    <row r="5" spans="1:8">
      <c r="A5" s="4" t="s">
        <v>2059</v>
      </c>
      <c r="B5" s="5" t="n">
        <v>150</v>
      </c>
    </row>
    <row r="6" spans="1:8">
      <c r="A6" s="4" t="s">
        <v>671</v>
      </c>
      <c r="B6" s="5" t="n">
        <v>77</v>
      </c>
      <c r="C6" s="6" t="n">
        <v>80</v>
      </c>
      <c r="F6" s="6" t="n">
        <v>83</v>
      </c>
    </row>
    <row r="7" spans="1:8">
      <c r="A7" s="4" t="s">
        <v>2060</v>
      </c>
      <c r="B7" s="5" t="n">
        <v>1268</v>
      </c>
    </row>
    <row r="8" spans="1:8">
      <c r="A8" s="4" t="s">
        <v>2061</v>
      </c>
      <c r="B8" s="5" t="n">
        <v>24</v>
      </c>
      <c r="H8" s="6" t="n">
        <v>55</v>
      </c>
    </row>
    <row r="9" spans="1:8">
      <c r="A9" s="4" t="s">
        <v>297</v>
      </c>
      <c r="B9" s="5" t="n">
        <v>3879</v>
      </c>
    </row>
    <row r="10" spans="1:8">
      <c r="A10" s="4" t="s">
        <v>2062</v>
      </c>
      <c r="C10" s="6" t="n">
        <v>1</v>
      </c>
      <c r="D10" s="6" t="n">
        <v>1</v>
      </c>
    </row>
    <row r="11" spans="1:8">
      <c r="A11" s="4" t="s">
        <v>2063</v>
      </c>
      <c r="E11" s="6" t="n">
        <v>37</v>
      </c>
    </row>
    <row r="12" spans="1:8">
      <c r="A12" s="4" t="s">
        <v>2064</v>
      </c>
      <c r="B12" s="5" t="n">
        <v>27</v>
      </c>
    </row>
    <row r="13" spans="1:8">
      <c r="A13" s="4" t="s">
        <v>2065</v>
      </c>
    </row>
    <row r="14" spans="1:8">
      <c r="A14" s="3" t="s">
        <v>2057</v>
      </c>
    </row>
    <row r="15" spans="1:8">
      <c r="A15" s="4" t="s">
        <v>2066</v>
      </c>
      <c r="B15" s="5" t="n">
        <v>2122</v>
      </c>
    </row>
    <row r="16" spans="1:8">
      <c r="A16" s="4" t="s">
        <v>2067</v>
      </c>
    </row>
    <row r="17" spans="1:8">
      <c r="A17" s="3" t="s">
        <v>2057</v>
      </c>
    </row>
    <row r="18" spans="1:8">
      <c r="A18" s="4" t="s">
        <v>2066</v>
      </c>
      <c r="B18" s="5" t="n">
        <v>21</v>
      </c>
    </row>
    <row r="19" spans="1:8">
      <c r="A19" s="4" t="s">
        <v>1412</v>
      </c>
    </row>
    <row r="20" spans="1:8">
      <c r="A20" s="3" t="s">
        <v>2057</v>
      </c>
    </row>
    <row r="21" spans="1:8">
      <c r="A21" s="4" t="s">
        <v>2058</v>
      </c>
      <c r="B21" s="5" t="n">
        <v>147</v>
      </c>
    </row>
    <row r="22" spans="1:8">
      <c r="A22" s="4" t="s">
        <v>2059</v>
      </c>
      <c r="B22" s="5" t="n">
        <v>50</v>
      </c>
    </row>
    <row r="23" spans="1:8">
      <c r="A23" s="4" t="s">
        <v>671</v>
      </c>
      <c r="B23" s="5" t="n">
        <v>4</v>
      </c>
    </row>
    <row r="24" spans="1:8">
      <c r="A24" s="4" t="s">
        <v>2060</v>
      </c>
      <c r="B24" s="5" t="n">
        <v>535</v>
      </c>
    </row>
    <row r="25" spans="1:8">
      <c r="A25" s="4" t="s">
        <v>2061</v>
      </c>
      <c r="B25" s="5" t="n">
        <v>6</v>
      </c>
    </row>
    <row r="26" spans="1:8">
      <c r="A26" s="4" t="s">
        <v>297</v>
      </c>
      <c r="B26" s="5" t="n">
        <v>876</v>
      </c>
    </row>
    <row r="27" spans="1:8">
      <c r="A27" s="4" t="s">
        <v>2068</v>
      </c>
    </row>
    <row r="28" spans="1:8">
      <c r="A28" s="3" t="s">
        <v>2057</v>
      </c>
    </row>
    <row r="29" spans="1:8">
      <c r="A29" s="4" t="s">
        <v>2066</v>
      </c>
      <c r="B29" s="5" t="n">
        <v>125</v>
      </c>
    </row>
    <row r="30" spans="1:8">
      <c r="A30" s="4" t="s">
        <v>2069</v>
      </c>
    </row>
    <row r="31" spans="1:8">
      <c r="A31" s="3" t="s">
        <v>2057</v>
      </c>
    </row>
    <row r="32" spans="1:8">
      <c r="A32" s="4" t="s">
        <v>2066</v>
      </c>
      <c r="B32" s="5" t="n">
        <v>9</v>
      </c>
    </row>
    <row r="33" spans="1:8">
      <c r="A33" s="4" t="s">
        <v>1413</v>
      </c>
    </row>
    <row r="34" spans="1:8">
      <c r="A34" s="3" t="s">
        <v>2057</v>
      </c>
    </row>
    <row r="35" spans="1:8">
      <c r="A35" s="4" t="s">
        <v>2058</v>
      </c>
      <c r="B35" s="5" t="n">
        <v>16</v>
      </c>
    </row>
    <row r="36" spans="1:8">
      <c r="A36" s="4" t="s">
        <v>2059</v>
      </c>
      <c r="B36" s="5" t="n">
        <v>22</v>
      </c>
    </row>
    <row r="37" spans="1:8">
      <c r="A37" s="4" t="s">
        <v>671</v>
      </c>
      <c r="B37" s="5" t="n">
        <v>2</v>
      </c>
    </row>
    <row r="38" spans="1:8">
      <c r="A38" s="4" t="s">
        <v>2060</v>
      </c>
      <c r="B38" s="5" t="n">
        <v>254</v>
      </c>
    </row>
    <row r="39" spans="1:8">
      <c r="A39" s="4" t="s">
        <v>2061</v>
      </c>
      <c r="B39" s="5" t="n">
        <v>6</v>
      </c>
    </row>
    <row r="40" spans="1:8">
      <c r="A40" s="4" t="s">
        <v>297</v>
      </c>
      <c r="B40" s="5" t="n">
        <v>430</v>
      </c>
    </row>
    <row r="41" spans="1:8">
      <c r="A41" s="4" t="s">
        <v>2070</v>
      </c>
    </row>
    <row r="42" spans="1:8">
      <c r="A42" s="3" t="s">
        <v>2057</v>
      </c>
    </row>
    <row r="43" spans="1:8">
      <c r="A43" s="4" t="s">
        <v>2066</v>
      </c>
      <c r="B43" s="5" t="n">
        <v>125</v>
      </c>
    </row>
    <row r="44" spans="1:8">
      <c r="A44" s="4" t="s">
        <v>2071</v>
      </c>
    </row>
    <row r="45" spans="1:8">
      <c r="A45" s="3" t="s">
        <v>2057</v>
      </c>
    </row>
    <row r="46" spans="1:8">
      <c r="A46" s="4" t="s">
        <v>2066</v>
      </c>
      <c r="B46" s="5" t="n">
        <v>5</v>
      </c>
    </row>
    <row r="47" spans="1:8">
      <c r="A47" s="4" t="s">
        <v>1414</v>
      </c>
    </row>
    <row r="48" spans="1:8">
      <c r="A48" s="3" t="s">
        <v>2057</v>
      </c>
    </row>
    <row r="49" spans="1:8">
      <c r="A49" s="4" t="s">
        <v>2058</v>
      </c>
      <c r="B49" s="5" t="n">
        <v>16</v>
      </c>
    </row>
    <row r="50" spans="1:8">
      <c r="A50" s="4" t="s">
        <v>2059</v>
      </c>
      <c r="B50" s="5" t="n">
        <v>32</v>
      </c>
    </row>
    <row r="51" spans="1:8">
      <c r="A51" s="4" t="s">
        <v>671</v>
      </c>
      <c r="B51" s="5" t="n">
        <v>2</v>
      </c>
    </row>
    <row r="52" spans="1:8">
      <c r="A52" s="4" t="s">
        <v>2060</v>
      </c>
      <c r="B52" s="5" t="n">
        <v>196</v>
      </c>
    </row>
    <row r="53" spans="1:8">
      <c r="A53" s="4" t="s">
        <v>2061</v>
      </c>
      <c r="B53" s="5" t="n">
        <v>6</v>
      </c>
    </row>
    <row r="54" spans="1:8">
      <c r="A54" s="4" t="s">
        <v>297</v>
      </c>
      <c r="B54" s="5" t="n">
        <v>376</v>
      </c>
    </row>
    <row r="55" spans="1:8">
      <c r="A55" s="4" t="s">
        <v>2072</v>
      </c>
    </row>
    <row r="56" spans="1:8">
      <c r="A56" s="3" t="s">
        <v>2057</v>
      </c>
    </row>
    <row r="57" spans="1:8">
      <c r="A57" s="4" t="s">
        <v>2066</v>
      </c>
      <c r="B57" s="5" t="n">
        <v>120</v>
      </c>
    </row>
    <row r="58" spans="1:8">
      <c r="A58" s="4" t="s">
        <v>2073</v>
      </c>
    </row>
    <row r="59" spans="1:8">
      <c r="A59" s="3" t="s">
        <v>2057</v>
      </c>
    </row>
    <row r="60" spans="1:8">
      <c r="A60" s="4" t="s">
        <v>2066</v>
      </c>
      <c r="B60" s="5" t="n">
        <v>4</v>
      </c>
    </row>
    <row r="61" spans="1:8">
      <c r="A61" s="4" t="s">
        <v>1415</v>
      </c>
    </row>
    <row r="62" spans="1:8">
      <c r="A62" s="3" t="s">
        <v>2057</v>
      </c>
    </row>
    <row r="63" spans="1:8">
      <c r="A63" s="4" t="s">
        <v>2058</v>
      </c>
      <c r="B63" s="5" t="n">
        <v>16</v>
      </c>
    </row>
    <row r="64" spans="1:8">
      <c r="A64" s="4" t="s">
        <v>2059</v>
      </c>
      <c r="B64" s="5" t="n">
        <v>17</v>
      </c>
    </row>
    <row r="65" spans="1:8">
      <c r="A65" s="4" t="s">
        <v>671</v>
      </c>
      <c r="B65" s="5" t="n">
        <v>2</v>
      </c>
    </row>
    <row r="66" spans="1:8">
      <c r="A66" s="4" t="s">
        <v>2060</v>
      </c>
      <c r="B66" s="5" t="n">
        <v>270</v>
      </c>
    </row>
    <row r="67" spans="1:8">
      <c r="A67" s="4" t="s">
        <v>2061</v>
      </c>
      <c r="B67" s="5" t="n">
        <v>6</v>
      </c>
    </row>
    <row r="68" spans="1:8">
      <c r="A68" s="4" t="s">
        <v>297</v>
      </c>
      <c r="B68" s="5" t="n">
        <v>442</v>
      </c>
    </row>
    <row r="69" spans="1:8">
      <c r="A69" s="4" t="s">
        <v>2074</v>
      </c>
    </row>
    <row r="70" spans="1:8">
      <c r="A70" s="3" t="s">
        <v>2057</v>
      </c>
    </row>
    <row r="71" spans="1:8">
      <c r="A71" s="4" t="s">
        <v>2066</v>
      </c>
      <c r="B71" s="5" t="n">
        <v>128</v>
      </c>
    </row>
    <row r="72" spans="1:8">
      <c r="A72" s="4" t="s">
        <v>2075</v>
      </c>
    </row>
    <row r="73" spans="1:8">
      <c r="A73" s="3" t="s">
        <v>2057</v>
      </c>
    </row>
    <row r="74" spans="1:8">
      <c r="A74" s="4" t="s">
        <v>2066</v>
      </c>
      <c r="B74" s="5" t="n">
        <v>3</v>
      </c>
    </row>
    <row r="75" spans="1:8">
      <c r="A75" s="4" t="s">
        <v>1416</v>
      </c>
    </row>
    <row r="76" spans="1:8">
      <c r="A76" s="3" t="s">
        <v>2057</v>
      </c>
    </row>
    <row r="77" spans="1:8">
      <c r="A77" s="4" t="s">
        <v>2058</v>
      </c>
      <c r="B77" s="5" t="n">
        <v>8</v>
      </c>
    </row>
    <row r="78" spans="1:8">
      <c r="A78" s="4" t="s">
        <v>2059</v>
      </c>
      <c r="B78" s="5" t="n">
        <v>15</v>
      </c>
    </row>
    <row r="79" spans="1:8">
      <c r="A79" s="4" t="s">
        <v>671</v>
      </c>
      <c r="B79" s="5" t="n">
        <v>3</v>
      </c>
    </row>
    <row r="80" spans="1:8">
      <c r="A80" s="4" t="s">
        <v>2060</v>
      </c>
      <c r="B80" s="5" t="n">
        <v>13</v>
      </c>
    </row>
    <row r="81" spans="1:8">
      <c r="A81" s="4" t="s">
        <v>2061</v>
      </c>
      <c r="B81" s="5" t="n">
        <v>0</v>
      </c>
    </row>
    <row r="82" spans="1:8">
      <c r="A82" s="4" t="s">
        <v>297</v>
      </c>
      <c r="B82" s="5" t="n">
        <v>170</v>
      </c>
    </row>
    <row r="83" spans="1:8">
      <c r="A83" s="4" t="s">
        <v>2076</v>
      </c>
    </row>
    <row r="84" spans="1:8">
      <c r="A84" s="3" t="s">
        <v>2057</v>
      </c>
    </row>
    <row r="85" spans="1:8">
      <c r="A85" s="4" t="s">
        <v>2066</v>
      </c>
      <c r="B85" s="5" t="n">
        <v>131</v>
      </c>
    </row>
    <row r="86" spans="1:8">
      <c r="A86" s="4" t="s">
        <v>2077</v>
      </c>
    </row>
    <row r="87" spans="1:8">
      <c r="A87" s="3" t="s">
        <v>2057</v>
      </c>
    </row>
    <row r="88" spans="1:8">
      <c r="A88" s="4" t="s">
        <v>2066</v>
      </c>
      <c r="B88" s="5" t="n">
        <v>0</v>
      </c>
    </row>
    <row r="89" spans="1:8">
      <c r="A89" s="4" t="s">
        <v>1417</v>
      </c>
    </row>
    <row r="90" spans="1:8">
      <c r="A90" s="3" t="s">
        <v>2057</v>
      </c>
    </row>
    <row r="91" spans="1:8">
      <c r="A91" s="4" t="s">
        <v>2058</v>
      </c>
      <c r="B91" s="5" t="n">
        <v>14</v>
      </c>
    </row>
    <row r="92" spans="1:8">
      <c r="A92" s="4" t="s">
        <v>2059</v>
      </c>
      <c r="B92" s="5" t="n">
        <v>14</v>
      </c>
    </row>
    <row r="93" spans="1:8">
      <c r="A93" s="4" t="s">
        <v>671</v>
      </c>
      <c r="B93" s="5" t="n">
        <v>64</v>
      </c>
    </row>
    <row r="94" spans="1:8">
      <c r="A94" s="4" t="s">
        <v>2060</v>
      </c>
      <c r="B94" s="5" t="n">
        <v>0</v>
      </c>
    </row>
    <row r="95" spans="1:8">
      <c r="A95" s="4" t="s">
        <v>2061</v>
      </c>
      <c r="B95" s="5" t="n">
        <v>0</v>
      </c>
    </row>
    <row r="96" spans="1:8">
      <c r="A96" s="4" t="s">
        <v>297</v>
      </c>
      <c r="B96" s="5" t="n">
        <v>1585</v>
      </c>
    </row>
    <row r="97" spans="1:8">
      <c r="A97" s="4" t="s">
        <v>2078</v>
      </c>
    </row>
    <row r="98" spans="1:8">
      <c r="A98" s="3" t="s">
        <v>2057</v>
      </c>
    </row>
    <row r="99" spans="1:8">
      <c r="A99" s="4" t="s">
        <v>2066</v>
      </c>
      <c r="B99" s="5" t="n">
        <v>1493</v>
      </c>
    </row>
    <row r="100" spans="1:8">
      <c r="A100" s="4" t="s">
        <v>2079</v>
      </c>
    </row>
    <row r="101" spans="1:8">
      <c r="A101" s="3" t="s">
        <v>2057</v>
      </c>
    </row>
    <row r="102" spans="1:8">
      <c r="A102" s="4" t="s">
        <v>2066</v>
      </c>
      <c r="B102" s="5" t="n">
        <v>0</v>
      </c>
    </row>
    <row r="103" spans="1:8">
      <c r="A103" s="4" t="s">
        <v>2080</v>
      </c>
    </row>
    <row r="104" spans="1:8">
      <c r="A104" s="3" t="s">
        <v>2057</v>
      </c>
    </row>
    <row r="105" spans="1:8">
      <c r="A105" s="4" t="s">
        <v>2081</v>
      </c>
      <c r="B105" s="6" t="n">
        <v>12</v>
      </c>
    </row>
    <row r="106" spans="1:8">
      <c r="A106" s="4" t="s">
        <v>767</v>
      </c>
    </row>
    <row r="107" spans="1:8">
      <c r="A107" s="3" t="s">
        <v>2057</v>
      </c>
    </row>
    <row r="108" spans="1:8">
      <c r="A108" s="4" t="s">
        <v>768</v>
      </c>
      <c r="G108" s="4" t="s">
        <v>16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2</v>
      </c>
      <c r="B1" s="2" t="s">
        <v>1</v>
      </c>
    </row>
    <row r="2" spans="1:4">
      <c r="B2" s="2" t="s">
        <v>25</v>
      </c>
      <c r="C2" s="2" t="s">
        <v>26</v>
      </c>
      <c r="D2" s="2" t="s">
        <v>27</v>
      </c>
    </row>
    <row r="3" spans="1:4">
      <c r="A3" s="3" t="s">
        <v>630</v>
      </c>
    </row>
    <row r="4" spans="1:4">
      <c r="A4" s="4" t="s">
        <v>1094</v>
      </c>
      <c r="B4" s="6" t="n">
        <v>2347</v>
      </c>
      <c r="C4" s="6" t="n">
        <v>2249</v>
      </c>
      <c r="D4" s="6" t="n">
        <v>2307</v>
      </c>
    </row>
    <row r="5" spans="1:4">
      <c r="A5" s="4" t="s">
        <v>30</v>
      </c>
      <c r="B5" s="5" t="n">
        <v>1086</v>
      </c>
      <c r="C5" s="5" t="n">
        <v>1100</v>
      </c>
      <c r="D5" s="5" t="n">
        <v>1016</v>
      </c>
    </row>
    <row r="6" spans="1:4">
      <c r="A6" s="4" t="s">
        <v>31</v>
      </c>
      <c r="B6" s="5" t="n">
        <v>1261</v>
      </c>
      <c r="C6" s="5" t="n">
        <v>1149</v>
      </c>
      <c r="D6" s="5" t="n">
        <v>1291</v>
      </c>
    </row>
    <row r="7" spans="1:4">
      <c r="A7" s="4" t="s">
        <v>33</v>
      </c>
      <c r="B7" s="5" t="n">
        <v>590</v>
      </c>
      <c r="C7" s="5" t="n">
        <v>574</v>
      </c>
      <c r="D7" s="5" t="n">
        <v>635</v>
      </c>
    </row>
    <row r="8" spans="1:4">
      <c r="A8" s="4" t="s">
        <v>34</v>
      </c>
      <c r="B8" s="5" t="n">
        <v>25</v>
      </c>
      <c r="C8" s="5" t="n">
        <v>73</v>
      </c>
      <c r="D8" s="5" t="n">
        <v>20</v>
      </c>
    </row>
    <row r="9" spans="1:4">
      <c r="A9" s="4" t="s">
        <v>2083</v>
      </c>
      <c r="B9" s="5" t="n">
        <v>56</v>
      </c>
      <c r="C9" s="5" t="n">
        <v>157</v>
      </c>
      <c r="D9" s="5" t="n">
        <v>0</v>
      </c>
    </row>
    <row r="10" spans="1:4">
      <c r="A10" s="4" t="s">
        <v>36</v>
      </c>
      <c r="B10" s="5" t="n">
        <v>29</v>
      </c>
      <c r="C10" s="5" t="n">
        <v>31</v>
      </c>
      <c r="D10" s="5" t="n">
        <v>30</v>
      </c>
    </row>
    <row r="11" spans="1:4">
      <c r="A11" s="4" t="s">
        <v>40</v>
      </c>
      <c r="B11" s="5" t="n">
        <v>6</v>
      </c>
      <c r="C11" s="5" t="n">
        <v>8</v>
      </c>
      <c r="D11" s="5" t="n">
        <v>54</v>
      </c>
    </row>
    <row r="12" spans="1:4">
      <c r="A12" s="4" t="s">
        <v>43</v>
      </c>
      <c r="B12" s="5" t="n">
        <v>46</v>
      </c>
      <c r="C12" s="5" t="n">
        <v>1</v>
      </c>
      <c r="D12" s="5" t="n">
        <v>2</v>
      </c>
    </row>
    <row r="13" spans="1:4">
      <c r="A13" s="4" t="s">
        <v>41</v>
      </c>
      <c r="B13" s="5" t="n">
        <v>-179</v>
      </c>
      <c r="C13" s="5" t="n">
        <v>-250</v>
      </c>
      <c r="D13" s="5" t="n">
        <v>-247</v>
      </c>
    </row>
    <row r="14" spans="1:4">
      <c r="A14" s="4" t="s">
        <v>42</v>
      </c>
      <c r="B14" s="5" t="n">
        <v>-15</v>
      </c>
      <c r="C14" s="5" t="n">
        <v>-15</v>
      </c>
      <c r="D14" s="5" t="n">
        <v>-1</v>
      </c>
    </row>
    <row r="15" spans="1:4">
      <c r="A15" s="4" t="s">
        <v>44</v>
      </c>
      <c r="B15" s="5" t="n">
        <v>193</v>
      </c>
      <c r="C15" s="5" t="n">
        <v>-96</v>
      </c>
      <c r="D15" s="5" t="n">
        <v>-54</v>
      </c>
    </row>
    <row r="16" spans="1:4">
      <c r="A16" s="4" t="s">
        <v>267</v>
      </c>
      <c r="B16" s="5" t="n">
        <v>464</v>
      </c>
      <c r="C16" s="5" t="n">
        <v>464</v>
      </c>
    </row>
    <row r="17" spans="1:4">
      <c r="A17" s="4" t="s">
        <v>264</v>
      </c>
      <c r="B17" s="5" t="n">
        <v>6207</v>
      </c>
      <c r="C17" s="5" t="n">
        <v>6164</v>
      </c>
      <c r="D17" s="5" t="n">
        <v>6578</v>
      </c>
    </row>
    <row r="18" spans="1:4">
      <c r="A18" s="4" t="s">
        <v>265</v>
      </c>
      <c r="B18" s="5" t="n">
        <v>146</v>
      </c>
      <c r="C18" s="5" t="n">
        <v>0</v>
      </c>
    </row>
    <row r="19" spans="1:4">
      <c r="A19" s="4" t="s">
        <v>266</v>
      </c>
      <c r="B19" s="5" t="n">
        <v>318</v>
      </c>
      <c r="C19" s="5" t="n">
        <v>373</v>
      </c>
      <c r="D19" s="5" t="n">
        <v>364</v>
      </c>
    </row>
    <row r="20" spans="1:4">
      <c r="A20" s="4" t="s">
        <v>269</v>
      </c>
      <c r="B20" s="5" t="n">
        <v>198</v>
      </c>
      <c r="C20" s="5" t="n">
        <v>234</v>
      </c>
    </row>
    <row r="21" spans="1:4">
      <c r="A21" s="4" t="s">
        <v>707</v>
      </c>
      <c r="B21" s="5" t="n">
        <v>417</v>
      </c>
      <c r="C21" s="5" t="n">
        <v>277</v>
      </c>
      <c r="D21" s="5" t="n">
        <v>338</v>
      </c>
    </row>
    <row r="22" spans="1:4">
      <c r="A22" s="4" t="s">
        <v>2084</v>
      </c>
      <c r="B22" s="5" t="n">
        <v>14</v>
      </c>
      <c r="C22" s="5" t="n">
        <v>20</v>
      </c>
      <c r="D22" s="5" t="n">
        <v>51</v>
      </c>
    </row>
    <row r="23" spans="1:4">
      <c r="A23" s="4" t="s">
        <v>973</v>
      </c>
      <c r="B23" s="5" t="n">
        <v>119</v>
      </c>
      <c r="C23" s="5" t="n">
        <v>136</v>
      </c>
      <c r="D23" s="5" t="n">
        <v>73</v>
      </c>
    </row>
    <row r="24" spans="1:4">
      <c r="A24" s="4" t="s">
        <v>2085</v>
      </c>
      <c r="B24" s="5" t="n">
        <v>709</v>
      </c>
      <c r="C24" s="5" t="n">
        <v>710</v>
      </c>
      <c r="D24" s="5" t="n">
        <v>708</v>
      </c>
    </row>
    <row r="25" spans="1:4">
      <c r="A25" s="4" t="s">
        <v>2086</v>
      </c>
    </row>
    <row r="26" spans="1:4">
      <c r="A26" s="3" t="s">
        <v>630</v>
      </c>
    </row>
    <row r="27" spans="1:4">
      <c r="A27" s="4" t="s">
        <v>1094</v>
      </c>
      <c r="B27" s="5" t="n">
        <v>1460</v>
      </c>
      <c r="C27" s="5" t="n">
        <v>1573</v>
      </c>
      <c r="D27" s="5" t="n">
        <v>1663</v>
      </c>
    </row>
    <row r="28" spans="1:4">
      <c r="A28" s="4" t="s">
        <v>267</v>
      </c>
      <c r="B28" s="5" t="n">
        <v>418</v>
      </c>
      <c r="C28" s="5" t="n">
        <v>417</v>
      </c>
    </row>
    <row r="29" spans="1:4">
      <c r="A29" s="4" t="s">
        <v>264</v>
      </c>
      <c r="B29" s="5" t="n">
        <v>4854</v>
      </c>
      <c r="C29" s="5" t="n">
        <v>4953</v>
      </c>
    </row>
    <row r="30" spans="1:4">
      <c r="A30" s="4" t="s">
        <v>265</v>
      </c>
      <c r="B30" s="5" t="n">
        <v>109</v>
      </c>
      <c r="C30" s="5" t="n">
        <v>0</v>
      </c>
    </row>
    <row r="31" spans="1:4">
      <c r="A31" s="4" t="s">
        <v>266</v>
      </c>
      <c r="B31" s="5" t="n">
        <v>213</v>
      </c>
      <c r="C31" s="5" t="n">
        <v>273</v>
      </c>
    </row>
    <row r="32" spans="1:4">
      <c r="A32" s="4" t="s">
        <v>269</v>
      </c>
      <c r="B32" s="5" t="n">
        <v>75</v>
      </c>
      <c r="C32" s="5" t="n">
        <v>101</v>
      </c>
    </row>
    <row r="33" spans="1:4">
      <c r="A33" s="4" t="s">
        <v>1905</v>
      </c>
    </row>
    <row r="34" spans="1:4">
      <c r="A34" s="3" t="s">
        <v>630</v>
      </c>
    </row>
    <row r="35" spans="1:4">
      <c r="A35" s="4" t="s">
        <v>1094</v>
      </c>
      <c r="B35" s="5" t="n">
        <v>727</v>
      </c>
      <c r="C35" s="5" t="n">
        <v>511</v>
      </c>
      <c r="D35" s="5" t="n">
        <v>509</v>
      </c>
    </row>
    <row r="36" spans="1:4">
      <c r="A36" s="4" t="s">
        <v>267</v>
      </c>
      <c r="B36" s="5" t="n">
        <v>46</v>
      </c>
      <c r="C36" s="5" t="n">
        <v>47</v>
      </c>
    </row>
    <row r="37" spans="1:4">
      <c r="A37" s="4" t="s">
        <v>264</v>
      </c>
      <c r="B37" s="5" t="n">
        <v>863</v>
      </c>
      <c r="C37" s="5" t="n">
        <v>657</v>
      </c>
    </row>
    <row r="38" spans="1:4">
      <c r="A38" s="4" t="s">
        <v>265</v>
      </c>
      <c r="B38" s="5" t="n">
        <v>33</v>
      </c>
      <c r="C38" s="5" t="n">
        <v>0</v>
      </c>
    </row>
    <row r="39" spans="1:4">
      <c r="A39" s="4" t="s">
        <v>266</v>
      </c>
      <c r="B39" s="5" t="n">
        <v>68</v>
      </c>
      <c r="C39" s="5" t="n">
        <v>59</v>
      </c>
    </row>
    <row r="40" spans="1:4">
      <c r="A40" s="4" t="s">
        <v>269</v>
      </c>
      <c r="B40" s="5" t="n">
        <v>47</v>
      </c>
      <c r="C40" s="5" t="n">
        <v>50</v>
      </c>
    </row>
    <row r="41" spans="1:4">
      <c r="A41" s="4" t="s">
        <v>2087</v>
      </c>
    </row>
    <row r="42" spans="1:4">
      <c r="A42" s="3" t="s">
        <v>630</v>
      </c>
    </row>
    <row r="43" spans="1:4">
      <c r="A43" s="4" t="s">
        <v>1094</v>
      </c>
      <c r="B43" s="5" t="n">
        <v>160</v>
      </c>
      <c r="C43" s="5" t="n">
        <v>165</v>
      </c>
      <c r="D43" s="5" t="n">
        <v>135</v>
      </c>
    </row>
    <row r="44" spans="1:4">
      <c r="A44" s="4" t="s">
        <v>267</v>
      </c>
      <c r="B44" s="5" t="n">
        <v>0</v>
      </c>
      <c r="C44" s="5" t="n">
        <v>0</v>
      </c>
    </row>
    <row r="45" spans="1:4">
      <c r="A45" s="4" t="s">
        <v>264</v>
      </c>
      <c r="B45" s="5" t="n">
        <v>490</v>
      </c>
      <c r="C45" s="5" t="n">
        <v>554</v>
      </c>
    </row>
    <row r="46" spans="1:4">
      <c r="A46" s="4" t="s">
        <v>265</v>
      </c>
      <c r="B46" s="5" t="n">
        <v>4</v>
      </c>
      <c r="C46" s="5" t="n">
        <v>0</v>
      </c>
    </row>
    <row r="47" spans="1:4">
      <c r="A47" s="4" t="s">
        <v>266</v>
      </c>
      <c r="B47" s="5" t="n">
        <v>37</v>
      </c>
      <c r="C47" s="5" t="n">
        <v>41</v>
      </c>
    </row>
    <row r="48" spans="1:4">
      <c r="A48" s="4" t="s">
        <v>269</v>
      </c>
      <c r="B48" s="5" t="n">
        <v>76</v>
      </c>
      <c r="C48" s="5" t="n">
        <v>83</v>
      </c>
    </row>
    <row r="49" spans="1:4">
      <c r="A49" s="4" t="s">
        <v>2088</v>
      </c>
    </row>
    <row r="50" spans="1:4">
      <c r="A50" s="3" t="s">
        <v>630</v>
      </c>
    </row>
    <row r="51" spans="1:4">
      <c r="A51" s="4" t="s">
        <v>1094</v>
      </c>
      <c r="B51" s="5" t="n">
        <v>2347</v>
      </c>
      <c r="C51" s="5" t="n">
        <v>2249</v>
      </c>
      <c r="D51" s="5" t="n">
        <v>2307</v>
      </c>
    </row>
    <row r="52" spans="1:4">
      <c r="A52" s="4" t="s">
        <v>30</v>
      </c>
      <c r="B52" s="5" t="n">
        <v>1086</v>
      </c>
      <c r="C52" s="5" t="n">
        <v>1100</v>
      </c>
      <c r="D52" s="5" t="n">
        <v>1016</v>
      </c>
    </row>
    <row r="53" spans="1:4">
      <c r="A53" s="4" t="s">
        <v>31</v>
      </c>
      <c r="B53" s="5" t="n">
        <v>1261</v>
      </c>
      <c r="C53" s="5" t="n">
        <v>1149</v>
      </c>
      <c r="D53" s="5" t="n">
        <v>1291</v>
      </c>
    </row>
    <row r="54" spans="1:4">
      <c r="A54" s="4" t="s">
        <v>2089</v>
      </c>
      <c r="B54" s="5" t="n">
        <v>475</v>
      </c>
      <c r="C54" s="5" t="n">
        <v>515</v>
      </c>
      <c r="D54" s="5" t="n">
        <v>517</v>
      </c>
    </row>
    <row r="55" spans="1:4">
      <c r="A55" s="4" t="s">
        <v>33</v>
      </c>
      <c r="B55" s="5" t="n">
        <v>590</v>
      </c>
      <c r="C55" s="5" t="n">
        <v>574</v>
      </c>
      <c r="D55" s="5" t="n">
        <v>635</v>
      </c>
    </row>
    <row r="56" spans="1:4">
      <c r="A56" s="4" t="s">
        <v>34</v>
      </c>
      <c r="B56" s="5" t="n">
        <v>25</v>
      </c>
      <c r="C56" s="5" t="n">
        <v>73</v>
      </c>
      <c r="D56" s="5" t="n">
        <v>20</v>
      </c>
    </row>
    <row r="57" spans="1:4">
      <c r="A57" s="4" t="s">
        <v>2090</v>
      </c>
      <c r="B57" s="5" t="n">
        <v>-88</v>
      </c>
    </row>
    <row r="58" spans="1:4">
      <c r="A58" s="4" t="s">
        <v>2083</v>
      </c>
      <c r="B58" s="5" t="n">
        <v>56</v>
      </c>
      <c r="C58" s="5" t="n">
        <v>157</v>
      </c>
    </row>
    <row r="59" spans="1:4">
      <c r="A59" s="4" t="s">
        <v>36</v>
      </c>
      <c r="B59" s="5" t="n">
        <v>29</v>
      </c>
      <c r="C59" s="5" t="n">
        <v>31</v>
      </c>
      <c r="D59" s="5" t="n">
        <v>30</v>
      </c>
    </row>
    <row r="60" spans="1:4">
      <c r="A60" s="4" t="s">
        <v>2091</v>
      </c>
      <c r="B60" s="5" t="n">
        <v>-49</v>
      </c>
      <c r="C60" s="5" t="n">
        <v>-47</v>
      </c>
      <c r="D60" s="5" t="n">
        <v>-49</v>
      </c>
    </row>
    <row r="61" spans="1:4">
      <c r="A61" s="4" t="s">
        <v>39</v>
      </c>
      <c r="B61" s="5" t="n">
        <v>335</v>
      </c>
      <c r="C61" s="5" t="n">
        <v>160</v>
      </c>
      <c r="D61" s="5" t="n">
        <v>138</v>
      </c>
    </row>
    <row r="62" spans="1:4">
      <c r="A62" s="4" t="s">
        <v>40</v>
      </c>
      <c r="B62" s="5" t="n">
        <v>6</v>
      </c>
      <c r="C62" s="5" t="n">
        <v>8</v>
      </c>
      <c r="D62" s="5" t="n">
        <v>54</v>
      </c>
    </row>
    <row r="63" spans="1:4">
      <c r="A63" s="4" t="s">
        <v>43</v>
      </c>
      <c r="B63" s="5" t="n">
        <v>46</v>
      </c>
      <c r="C63" s="5" t="n">
        <v>1</v>
      </c>
      <c r="D63" s="5" t="n">
        <v>2</v>
      </c>
    </row>
    <row r="64" spans="1:4">
      <c r="A64" s="4" t="s">
        <v>41</v>
      </c>
      <c r="B64" s="5" t="n">
        <v>-179</v>
      </c>
      <c r="C64" s="5" t="n">
        <v>-250</v>
      </c>
      <c r="D64" s="5" t="n">
        <v>-247</v>
      </c>
    </row>
    <row r="65" spans="1:4">
      <c r="A65" s="4" t="s">
        <v>42</v>
      </c>
      <c r="B65" s="5" t="n">
        <v>-15</v>
      </c>
      <c r="C65" s="5" t="n">
        <v>-15</v>
      </c>
      <c r="D65" s="5" t="n">
        <v>-1</v>
      </c>
    </row>
    <row r="66" spans="1:4">
      <c r="A66" s="4" t="s">
        <v>44</v>
      </c>
      <c r="B66" s="5" t="n">
        <v>193</v>
      </c>
      <c r="C66" s="5" t="n">
        <v>-96</v>
      </c>
      <c r="D66" s="5" t="n">
        <v>-54</v>
      </c>
    </row>
    <row r="67" spans="1:4">
      <c r="A67" s="4" t="s">
        <v>267</v>
      </c>
      <c r="B67" s="5" t="n">
        <v>464</v>
      </c>
      <c r="C67" s="5" t="n">
        <v>464</v>
      </c>
    </row>
    <row r="68" spans="1:4">
      <c r="A68" s="4" t="s">
        <v>264</v>
      </c>
      <c r="B68" s="5" t="n">
        <v>6207</v>
      </c>
      <c r="C68" s="5" t="n">
        <v>6164</v>
      </c>
    </row>
    <row r="69" spans="1:4">
      <c r="A69" s="4" t="s">
        <v>265</v>
      </c>
      <c r="B69" s="5" t="n">
        <v>146</v>
      </c>
    </row>
    <row r="70" spans="1:4">
      <c r="A70" s="4" t="s">
        <v>266</v>
      </c>
      <c r="B70" s="5" t="n">
        <v>318</v>
      </c>
      <c r="C70" s="5" t="n">
        <v>373</v>
      </c>
    </row>
    <row r="71" spans="1:4">
      <c r="A71" s="4" t="s">
        <v>707</v>
      </c>
      <c r="B71" s="5" t="n">
        <v>417</v>
      </c>
      <c r="C71" s="5" t="n">
        <v>277</v>
      </c>
      <c r="D71" s="5" t="n">
        <v>338</v>
      </c>
    </row>
    <row r="72" spans="1:4">
      <c r="A72" s="4" t="s">
        <v>2084</v>
      </c>
      <c r="B72" s="5" t="n">
        <v>14</v>
      </c>
      <c r="C72" s="5" t="n">
        <v>20</v>
      </c>
      <c r="D72" s="5" t="n">
        <v>51</v>
      </c>
    </row>
    <row r="73" spans="1:4">
      <c r="A73" s="4" t="s">
        <v>2092</v>
      </c>
    </row>
    <row r="74" spans="1:4">
      <c r="A74" s="3" t="s">
        <v>630</v>
      </c>
    </row>
    <row r="75" spans="1:4">
      <c r="A75" s="4" t="s">
        <v>1094</v>
      </c>
      <c r="B75" s="5" t="n">
        <v>816</v>
      </c>
      <c r="C75" s="5" t="n">
        <v>912</v>
      </c>
      <c r="D75" s="5" t="n">
        <v>999</v>
      </c>
    </row>
    <row r="76" spans="1:4">
      <c r="A76" s="4" t="s">
        <v>30</v>
      </c>
      <c r="B76" s="5" t="n">
        <v>570</v>
      </c>
      <c r="C76" s="5" t="n">
        <v>666</v>
      </c>
      <c r="D76" s="5" t="n">
        <v>585</v>
      </c>
    </row>
    <row r="77" spans="1:4">
      <c r="A77" s="4" t="s">
        <v>31</v>
      </c>
      <c r="B77" s="5" t="n">
        <v>246</v>
      </c>
      <c r="C77" s="5" t="n">
        <v>246</v>
      </c>
      <c r="D77" s="5" t="n">
        <v>414</v>
      </c>
    </row>
    <row r="78" spans="1:4">
      <c r="A78" s="4" t="s">
        <v>2089</v>
      </c>
      <c r="B78" s="5" t="n">
        <v>138</v>
      </c>
      <c r="C78" s="5" t="n">
        <v>171</v>
      </c>
      <c r="D78" s="5" t="n">
        <v>192</v>
      </c>
    </row>
    <row r="79" spans="1:4">
      <c r="A79" s="4" t="s">
        <v>33</v>
      </c>
      <c r="B79" s="5" t="n">
        <v>233</v>
      </c>
      <c r="C79" s="5" t="n">
        <v>241</v>
      </c>
      <c r="D79" s="5" t="n">
        <v>317</v>
      </c>
    </row>
    <row r="80" spans="1:4">
      <c r="A80" s="4" t="s">
        <v>34</v>
      </c>
      <c r="B80" s="5" t="n">
        <v>15</v>
      </c>
      <c r="C80" s="5" t="n">
        <v>38</v>
      </c>
      <c r="D80" s="5" t="n">
        <v>20</v>
      </c>
    </row>
    <row r="81" spans="1:4">
      <c r="A81" s="4" t="s">
        <v>2090</v>
      </c>
      <c r="B81" s="5" t="n">
        <v>-88</v>
      </c>
    </row>
    <row r="82" spans="1:4">
      <c r="A82" s="4" t="s">
        <v>2083</v>
      </c>
      <c r="B82" s="5" t="n">
        <v>56</v>
      </c>
      <c r="C82" s="5" t="n">
        <v>157</v>
      </c>
    </row>
    <row r="83" spans="1:4">
      <c r="A83" s="4" t="s">
        <v>36</v>
      </c>
      <c r="B83" s="5" t="n">
        <v>13</v>
      </c>
      <c r="C83" s="5" t="n">
        <v>13</v>
      </c>
      <c r="D83" s="5" t="n">
        <v>13</v>
      </c>
    </row>
    <row r="84" spans="1:4">
      <c r="A84" s="4" t="s">
        <v>2091</v>
      </c>
      <c r="B84" s="5" t="n">
        <v>-40</v>
      </c>
      <c r="C84" s="5" t="n">
        <v>-41</v>
      </c>
      <c r="D84" s="5" t="n">
        <v>-40</v>
      </c>
    </row>
    <row r="85" spans="1:4">
      <c r="A85" s="4" t="s">
        <v>39</v>
      </c>
      <c r="B85" s="5" t="n">
        <v>31</v>
      </c>
      <c r="C85" s="5" t="n">
        <v>-19</v>
      </c>
      <c r="D85" s="5" t="n">
        <v>-88</v>
      </c>
    </row>
    <row r="86" spans="1:4">
      <c r="A86" s="4" t="s">
        <v>40</v>
      </c>
      <c r="B86" s="5" t="n">
        <v>0</v>
      </c>
      <c r="C86" s="5" t="n">
        <v>0</v>
      </c>
      <c r="D86" s="5" t="n">
        <v>0</v>
      </c>
    </row>
    <row r="87" spans="1:4">
      <c r="A87" s="4" t="s">
        <v>267</v>
      </c>
      <c r="B87" s="5" t="n">
        <v>0</v>
      </c>
      <c r="C87" s="5" t="n">
        <v>0</v>
      </c>
    </row>
    <row r="88" spans="1:4">
      <c r="A88" s="4" t="s">
        <v>264</v>
      </c>
      <c r="B88" s="5" t="n">
        <v>2540</v>
      </c>
      <c r="C88" s="5" t="n">
        <v>2587</v>
      </c>
    </row>
    <row r="89" spans="1:4">
      <c r="A89" s="4" t="s">
        <v>265</v>
      </c>
      <c r="B89" s="5" t="n">
        <v>68</v>
      </c>
    </row>
    <row r="90" spans="1:4">
      <c r="A90" s="4" t="s">
        <v>266</v>
      </c>
      <c r="B90" s="5" t="n">
        <v>41</v>
      </c>
      <c r="C90" s="5" t="n">
        <v>81</v>
      </c>
    </row>
    <row r="91" spans="1:4">
      <c r="A91" s="4" t="s">
        <v>707</v>
      </c>
      <c r="B91" s="5" t="n">
        <v>114</v>
      </c>
      <c r="C91" s="5" t="n">
        <v>101</v>
      </c>
      <c r="D91" s="5" t="n">
        <v>116</v>
      </c>
    </row>
    <row r="92" spans="1:4">
      <c r="A92" s="4" t="s">
        <v>2084</v>
      </c>
      <c r="B92" s="5" t="n">
        <v>2</v>
      </c>
      <c r="C92" s="5" t="n">
        <v>3</v>
      </c>
      <c r="D92" s="5" t="n">
        <v>5</v>
      </c>
    </row>
    <row r="93" spans="1:4">
      <c r="A93" s="4" t="s">
        <v>2093</v>
      </c>
    </row>
    <row r="94" spans="1:4">
      <c r="A94" s="3" t="s">
        <v>630</v>
      </c>
    </row>
    <row r="95" spans="1:4">
      <c r="A95" s="4" t="s">
        <v>1094</v>
      </c>
      <c r="B95" s="5" t="n">
        <v>571</v>
      </c>
      <c r="C95" s="5" t="n">
        <v>442</v>
      </c>
      <c r="D95" s="5" t="n">
        <v>435</v>
      </c>
    </row>
    <row r="96" spans="1:4">
      <c r="A96" s="4" t="s">
        <v>30</v>
      </c>
      <c r="B96" s="5" t="n">
        <v>416</v>
      </c>
      <c r="C96" s="5" t="n">
        <v>314</v>
      </c>
      <c r="D96" s="5" t="n">
        <v>293</v>
      </c>
    </row>
    <row r="97" spans="1:4">
      <c r="A97" s="4" t="s">
        <v>31</v>
      </c>
      <c r="B97" s="5" t="n">
        <v>155</v>
      </c>
      <c r="C97" s="5" t="n">
        <v>128</v>
      </c>
      <c r="D97" s="5" t="n">
        <v>142</v>
      </c>
    </row>
    <row r="98" spans="1:4">
      <c r="A98" s="4" t="s">
        <v>2089</v>
      </c>
      <c r="B98" s="5" t="n">
        <v>67</v>
      </c>
      <c r="C98" s="5" t="n">
        <v>61</v>
      </c>
      <c r="D98" s="5" t="n">
        <v>51</v>
      </c>
    </row>
    <row r="99" spans="1:4">
      <c r="A99" s="4" t="s">
        <v>33</v>
      </c>
      <c r="B99" s="5" t="n">
        <v>83</v>
      </c>
      <c r="C99" s="5" t="n">
        <v>74</v>
      </c>
      <c r="D99" s="5" t="n">
        <v>73</v>
      </c>
    </row>
    <row r="100" spans="1:4">
      <c r="A100" s="4" t="s">
        <v>34</v>
      </c>
      <c r="B100" s="5" t="n">
        <v>-10</v>
      </c>
      <c r="C100" s="5" t="n">
        <v>0</v>
      </c>
      <c r="D100" s="5" t="n">
        <v>0</v>
      </c>
    </row>
    <row r="101" spans="1:4">
      <c r="A101" s="4" t="s">
        <v>2090</v>
      </c>
      <c r="B101" s="5" t="n">
        <v>0</v>
      </c>
    </row>
    <row r="102" spans="1:4">
      <c r="A102" s="4" t="s">
        <v>2083</v>
      </c>
      <c r="B102" s="5" t="n">
        <v>0</v>
      </c>
      <c r="C102" s="5" t="n">
        <v>0</v>
      </c>
    </row>
    <row r="103" spans="1:4">
      <c r="A103" s="4" t="s">
        <v>36</v>
      </c>
      <c r="B103" s="5" t="n">
        <v>3</v>
      </c>
      <c r="C103" s="5" t="n">
        <v>5</v>
      </c>
      <c r="D103" s="5" t="n">
        <v>4</v>
      </c>
    </row>
    <row r="104" spans="1:4">
      <c r="A104" s="4" t="s">
        <v>2091</v>
      </c>
      <c r="B104" s="5" t="n">
        <v>0</v>
      </c>
      <c r="C104" s="5" t="n">
        <v>0</v>
      </c>
      <c r="D104" s="5" t="n">
        <v>0</v>
      </c>
    </row>
    <row r="105" spans="1:4">
      <c r="A105" s="4" t="s">
        <v>39</v>
      </c>
      <c r="B105" s="5" t="n">
        <v>12</v>
      </c>
      <c r="C105" s="5" t="n">
        <v>-12</v>
      </c>
      <c r="D105" s="5" t="n">
        <v>14</v>
      </c>
    </row>
    <row r="106" spans="1:4">
      <c r="A106" s="4" t="s">
        <v>40</v>
      </c>
      <c r="B106" s="5" t="n">
        <v>0</v>
      </c>
      <c r="C106" s="5" t="n">
        <v>0</v>
      </c>
      <c r="D106" s="5" t="n">
        <v>0</v>
      </c>
    </row>
    <row r="107" spans="1:4">
      <c r="A107" s="4" t="s">
        <v>267</v>
      </c>
      <c r="B107" s="5" t="n">
        <v>0</v>
      </c>
      <c r="C107" s="5" t="n">
        <v>0</v>
      </c>
    </row>
    <row r="108" spans="1:4">
      <c r="A108" s="4" t="s">
        <v>264</v>
      </c>
      <c r="B108" s="5" t="n">
        <v>352</v>
      </c>
      <c r="C108" s="5" t="n">
        <v>332</v>
      </c>
    </row>
    <row r="109" spans="1:4">
      <c r="A109" s="4" t="s">
        <v>265</v>
      </c>
      <c r="B109" s="5" t="n">
        <v>0</v>
      </c>
    </row>
    <row r="110" spans="1:4">
      <c r="A110" s="4" t="s">
        <v>266</v>
      </c>
      <c r="B110" s="5" t="n">
        <v>6</v>
      </c>
      <c r="C110" s="5" t="n">
        <v>7</v>
      </c>
    </row>
    <row r="111" spans="1:4">
      <c r="A111" s="4" t="s">
        <v>707</v>
      </c>
      <c r="B111" s="5" t="n">
        <v>8</v>
      </c>
      <c r="C111" s="5" t="n">
        <v>14</v>
      </c>
      <c r="D111" s="5" t="n">
        <v>35</v>
      </c>
    </row>
    <row r="112" spans="1:4">
      <c r="A112" s="4" t="s">
        <v>2084</v>
      </c>
      <c r="B112" s="5" t="n">
        <v>0</v>
      </c>
      <c r="C112" s="5" t="n">
        <v>0</v>
      </c>
      <c r="D112" s="5" t="n">
        <v>1</v>
      </c>
    </row>
    <row r="113" spans="1:4">
      <c r="A113" s="4" t="s">
        <v>2094</v>
      </c>
    </row>
    <row r="114" spans="1:4">
      <c r="A114" s="3" t="s">
        <v>630</v>
      </c>
    </row>
    <row r="115" spans="1:4">
      <c r="A115" s="4" t="s">
        <v>1094</v>
      </c>
      <c r="B115" s="5" t="n">
        <v>209</v>
      </c>
      <c r="C115" s="5" t="n">
        <v>232</v>
      </c>
      <c r="D115" s="5" t="n">
        <v>261</v>
      </c>
    </row>
    <row r="116" spans="1:4">
      <c r="A116" s="4" t="s">
        <v>30</v>
      </c>
      <c r="B116" s="5" t="n">
        <v>74</v>
      </c>
      <c r="C116" s="5" t="n">
        <v>96</v>
      </c>
      <c r="D116" s="5" t="n">
        <v>101</v>
      </c>
    </row>
    <row r="117" spans="1:4">
      <c r="A117" s="4" t="s">
        <v>31</v>
      </c>
      <c r="B117" s="5" t="n">
        <v>135</v>
      </c>
      <c r="C117" s="5" t="n">
        <v>136</v>
      </c>
      <c r="D117" s="5" t="n">
        <v>160</v>
      </c>
    </row>
    <row r="118" spans="1:4">
      <c r="A118" s="4" t="s">
        <v>2089</v>
      </c>
      <c r="B118" s="5" t="n">
        <v>44</v>
      </c>
      <c r="C118" s="5" t="n">
        <v>48</v>
      </c>
      <c r="D118" s="5" t="n">
        <v>50</v>
      </c>
    </row>
    <row r="119" spans="1:4">
      <c r="A119" s="4" t="s">
        <v>33</v>
      </c>
      <c r="B119" s="5" t="n">
        <v>41</v>
      </c>
      <c r="C119" s="5" t="n">
        <v>43</v>
      </c>
      <c r="D119" s="5" t="n">
        <v>38</v>
      </c>
    </row>
    <row r="120" spans="1:4">
      <c r="A120" s="4" t="s">
        <v>34</v>
      </c>
      <c r="B120" s="5" t="n">
        <v>0</v>
      </c>
      <c r="C120" s="5" t="n">
        <v>0</v>
      </c>
      <c r="D120" s="5" t="n">
        <v>0</v>
      </c>
    </row>
    <row r="121" spans="1:4">
      <c r="A121" s="4" t="s">
        <v>2090</v>
      </c>
      <c r="B121" s="5" t="n">
        <v>0</v>
      </c>
    </row>
    <row r="122" spans="1:4">
      <c r="A122" s="4" t="s">
        <v>2083</v>
      </c>
      <c r="B122" s="5" t="n">
        <v>0</v>
      </c>
      <c r="C122" s="5" t="n">
        <v>0</v>
      </c>
    </row>
    <row r="123" spans="1:4">
      <c r="A123" s="4" t="s">
        <v>36</v>
      </c>
      <c r="B123" s="5" t="n">
        <v>1</v>
      </c>
      <c r="C123" s="5" t="n">
        <v>1</v>
      </c>
      <c r="D123" s="5" t="n">
        <v>1</v>
      </c>
    </row>
    <row r="124" spans="1:4">
      <c r="A124" s="4" t="s">
        <v>2091</v>
      </c>
      <c r="B124" s="5" t="n">
        <v>-1</v>
      </c>
      <c r="C124" s="5" t="n">
        <v>0</v>
      </c>
      <c r="D124" s="5" t="n">
        <v>-9</v>
      </c>
    </row>
    <row r="125" spans="1:4">
      <c r="A125" s="4" t="s">
        <v>39</v>
      </c>
      <c r="B125" s="5" t="n">
        <v>50</v>
      </c>
      <c r="C125" s="5" t="n">
        <v>44</v>
      </c>
      <c r="D125" s="5" t="n">
        <v>80</v>
      </c>
    </row>
    <row r="126" spans="1:4">
      <c r="A126" s="4" t="s">
        <v>40</v>
      </c>
      <c r="B126" s="5" t="n">
        <v>6</v>
      </c>
      <c r="C126" s="5" t="n">
        <v>8</v>
      </c>
      <c r="D126" s="5" t="n">
        <v>11</v>
      </c>
    </row>
    <row r="127" spans="1:4">
      <c r="A127" s="4" t="s">
        <v>267</v>
      </c>
      <c r="B127" s="5" t="n">
        <v>0</v>
      </c>
      <c r="C127" s="5" t="n">
        <v>0</v>
      </c>
    </row>
    <row r="128" spans="1:4">
      <c r="A128" s="4" t="s">
        <v>264</v>
      </c>
      <c r="B128" s="5" t="n">
        <v>392</v>
      </c>
      <c r="C128" s="5" t="n">
        <v>391</v>
      </c>
    </row>
    <row r="129" spans="1:4">
      <c r="A129" s="4" t="s">
        <v>265</v>
      </c>
      <c r="B129" s="5" t="n">
        <v>0</v>
      </c>
    </row>
    <row r="130" spans="1:4">
      <c r="A130" s="4" t="s">
        <v>266</v>
      </c>
      <c r="B130" s="5" t="n">
        <v>2</v>
      </c>
      <c r="C130" s="5" t="n">
        <v>4</v>
      </c>
    </row>
    <row r="131" spans="1:4">
      <c r="A131" s="4" t="s">
        <v>707</v>
      </c>
      <c r="B131" s="5" t="n">
        <v>36</v>
      </c>
      <c r="C131" s="5" t="n">
        <v>21</v>
      </c>
      <c r="D131" s="5" t="n">
        <v>31</v>
      </c>
    </row>
    <row r="132" spans="1:4">
      <c r="A132" s="4" t="s">
        <v>2084</v>
      </c>
      <c r="B132" s="5" t="n">
        <v>0</v>
      </c>
      <c r="C132" s="5" t="n">
        <v>0</v>
      </c>
      <c r="D132" s="5" t="n">
        <v>0</v>
      </c>
    </row>
    <row r="133" spans="1:4">
      <c r="A133" s="4" t="s">
        <v>2095</v>
      </c>
    </row>
    <row r="134" spans="1:4">
      <c r="A134" s="3" t="s">
        <v>630</v>
      </c>
    </row>
    <row r="135" spans="1:4">
      <c r="A135" s="4" t="s">
        <v>1094</v>
      </c>
      <c r="B135" s="5" t="n">
        <v>160</v>
      </c>
      <c r="C135" s="5" t="n">
        <v>165</v>
      </c>
      <c r="D135" s="5" t="n">
        <v>135</v>
      </c>
    </row>
    <row r="136" spans="1:4">
      <c r="A136" s="4" t="s">
        <v>30</v>
      </c>
      <c r="B136" s="5" t="n">
        <v>9</v>
      </c>
      <c r="C136" s="5" t="n">
        <v>8</v>
      </c>
      <c r="D136" s="5" t="n">
        <v>14</v>
      </c>
    </row>
    <row r="137" spans="1:4">
      <c r="A137" s="4" t="s">
        <v>31</v>
      </c>
      <c r="B137" s="5" t="n">
        <v>151</v>
      </c>
      <c r="C137" s="5" t="n">
        <v>157</v>
      </c>
      <c r="D137" s="5" t="n">
        <v>121</v>
      </c>
    </row>
    <row r="138" spans="1:4">
      <c r="A138" s="4" t="s">
        <v>2089</v>
      </c>
      <c r="B138" s="5" t="n">
        <v>37</v>
      </c>
      <c r="C138" s="5" t="n">
        <v>37</v>
      </c>
      <c r="D138" s="5" t="n">
        <v>31</v>
      </c>
    </row>
    <row r="139" spans="1:4">
      <c r="A139" s="4" t="s">
        <v>33</v>
      </c>
      <c r="B139" s="5" t="n">
        <v>48</v>
      </c>
      <c r="C139" s="5" t="n">
        <v>49</v>
      </c>
      <c r="D139" s="5" t="n">
        <v>37</v>
      </c>
    </row>
    <row r="140" spans="1:4">
      <c r="A140" s="4" t="s">
        <v>34</v>
      </c>
      <c r="B140" s="5" t="n">
        <v>0</v>
      </c>
      <c r="C140" s="5" t="n">
        <v>0</v>
      </c>
      <c r="D140" s="5" t="n">
        <v>0</v>
      </c>
    </row>
    <row r="141" spans="1:4">
      <c r="A141" s="4" t="s">
        <v>2090</v>
      </c>
      <c r="B141" s="5" t="n">
        <v>0</v>
      </c>
    </row>
    <row r="142" spans="1:4">
      <c r="A142" s="4" t="s">
        <v>2083</v>
      </c>
      <c r="B142" s="5" t="n">
        <v>0</v>
      </c>
      <c r="C142" s="5" t="n">
        <v>0</v>
      </c>
    </row>
    <row r="143" spans="1:4">
      <c r="A143" s="4" t="s">
        <v>36</v>
      </c>
      <c r="B143" s="5" t="n">
        <v>0</v>
      </c>
      <c r="C143" s="5" t="n">
        <v>0</v>
      </c>
      <c r="D143" s="5" t="n">
        <v>0</v>
      </c>
    </row>
    <row r="144" spans="1:4">
      <c r="A144" s="4" t="s">
        <v>2091</v>
      </c>
      <c r="B144" s="5" t="n">
        <v>0</v>
      </c>
      <c r="C144" s="5" t="n">
        <v>0</v>
      </c>
      <c r="D144" s="5" t="n">
        <v>0</v>
      </c>
    </row>
    <row r="145" spans="1:4">
      <c r="A145" s="4" t="s">
        <v>39</v>
      </c>
      <c r="B145" s="5" t="n">
        <v>66</v>
      </c>
      <c r="C145" s="5" t="n">
        <v>71</v>
      </c>
      <c r="D145" s="5" t="n">
        <v>53</v>
      </c>
    </row>
    <row r="146" spans="1:4">
      <c r="A146" s="4" t="s">
        <v>40</v>
      </c>
      <c r="B146" s="5" t="n">
        <v>0</v>
      </c>
      <c r="C146" s="5" t="n">
        <v>0</v>
      </c>
      <c r="D146" s="5" t="n">
        <v>43</v>
      </c>
    </row>
    <row r="147" spans="1:4">
      <c r="A147" s="4" t="s">
        <v>267</v>
      </c>
      <c r="B147" s="5" t="n">
        <v>0</v>
      </c>
      <c r="C147" s="5" t="n">
        <v>0</v>
      </c>
    </row>
    <row r="148" spans="1:4">
      <c r="A148" s="4" t="s">
        <v>264</v>
      </c>
      <c r="B148" s="5" t="n">
        <v>489</v>
      </c>
      <c r="C148" s="5" t="n">
        <v>554</v>
      </c>
    </row>
    <row r="149" spans="1:4">
      <c r="A149" s="4" t="s">
        <v>265</v>
      </c>
      <c r="B149" s="5" t="n">
        <v>4</v>
      </c>
    </row>
    <row r="150" spans="1:4">
      <c r="A150" s="4" t="s">
        <v>266</v>
      </c>
      <c r="B150" s="5" t="n">
        <v>37</v>
      </c>
      <c r="C150" s="5" t="n">
        <v>41</v>
      </c>
    </row>
    <row r="151" spans="1:4">
      <c r="A151" s="4" t="s">
        <v>707</v>
      </c>
      <c r="B151" s="5" t="n">
        <v>6</v>
      </c>
      <c r="C151" s="5" t="n">
        <v>6</v>
      </c>
      <c r="D151" s="5" t="n">
        <v>114</v>
      </c>
    </row>
    <row r="152" spans="1:4">
      <c r="A152" s="4" t="s">
        <v>2084</v>
      </c>
      <c r="B152" s="5" t="n">
        <v>0</v>
      </c>
      <c r="C152" s="5" t="n">
        <v>0</v>
      </c>
      <c r="D152" s="5" t="n">
        <v>29</v>
      </c>
    </row>
    <row r="153" spans="1:4">
      <c r="A153" s="4" t="s">
        <v>2096</v>
      </c>
    </row>
    <row r="154" spans="1:4">
      <c r="A154" s="3" t="s">
        <v>630</v>
      </c>
    </row>
    <row r="155" spans="1:4">
      <c r="A155" s="4" t="s">
        <v>1094</v>
      </c>
      <c r="B155" s="5" t="n">
        <v>312</v>
      </c>
      <c r="C155" s="5" t="n">
        <v>282</v>
      </c>
      <c r="D155" s="5" t="n">
        <v>287</v>
      </c>
    </row>
    <row r="156" spans="1:4">
      <c r="A156" s="4" t="s">
        <v>30</v>
      </c>
      <c r="B156" s="5" t="n">
        <v>16</v>
      </c>
      <c r="C156" s="5" t="n">
        <v>17</v>
      </c>
      <c r="D156" s="5" t="n">
        <v>17</v>
      </c>
    </row>
    <row r="157" spans="1:4">
      <c r="A157" s="4" t="s">
        <v>31</v>
      </c>
      <c r="B157" s="5" t="n">
        <v>296</v>
      </c>
      <c r="C157" s="5" t="n">
        <v>265</v>
      </c>
      <c r="D157" s="5" t="n">
        <v>270</v>
      </c>
    </row>
    <row r="158" spans="1:4">
      <c r="A158" s="4" t="s">
        <v>2089</v>
      </c>
      <c r="B158" s="5" t="n">
        <v>50</v>
      </c>
      <c r="C158" s="5" t="n">
        <v>50</v>
      </c>
      <c r="D158" s="5" t="n">
        <v>48</v>
      </c>
    </row>
    <row r="159" spans="1:4">
      <c r="A159" s="4" t="s">
        <v>33</v>
      </c>
      <c r="B159" s="5" t="n">
        <v>124</v>
      </c>
      <c r="C159" s="5" t="n">
        <v>110</v>
      </c>
      <c r="D159" s="5" t="n">
        <v>111</v>
      </c>
    </row>
    <row r="160" spans="1:4">
      <c r="A160" s="4" t="s">
        <v>34</v>
      </c>
      <c r="B160" s="5" t="n">
        <v>0</v>
      </c>
      <c r="C160" s="5" t="n">
        <v>12</v>
      </c>
      <c r="D160" s="5" t="n">
        <v>0</v>
      </c>
    </row>
    <row r="161" spans="1:4">
      <c r="A161" s="4" t="s">
        <v>2090</v>
      </c>
      <c r="B161" s="5" t="n">
        <v>0</v>
      </c>
    </row>
    <row r="162" spans="1:4">
      <c r="A162" s="4" t="s">
        <v>2083</v>
      </c>
      <c r="B162" s="5" t="n">
        <v>0</v>
      </c>
      <c r="C162" s="5" t="n">
        <v>0</v>
      </c>
    </row>
    <row r="163" spans="1:4">
      <c r="A163" s="4" t="s">
        <v>36</v>
      </c>
      <c r="B163" s="5" t="n">
        <v>8</v>
      </c>
      <c r="C163" s="5" t="n">
        <v>8</v>
      </c>
      <c r="D163" s="5" t="n">
        <v>8</v>
      </c>
    </row>
    <row r="164" spans="1:4">
      <c r="A164" s="4" t="s">
        <v>2091</v>
      </c>
      <c r="B164" s="5" t="n">
        <v>-10</v>
      </c>
      <c r="C164" s="5" t="n">
        <v>-6</v>
      </c>
      <c r="D164" s="5" t="n">
        <v>0</v>
      </c>
    </row>
    <row r="165" spans="1:4">
      <c r="A165" s="4" t="s">
        <v>39</v>
      </c>
      <c r="B165" s="5" t="n">
        <v>124</v>
      </c>
      <c r="C165" s="5" t="n">
        <v>91</v>
      </c>
      <c r="D165" s="5" t="n">
        <v>103</v>
      </c>
    </row>
    <row r="166" spans="1:4">
      <c r="A166" s="4" t="s">
        <v>40</v>
      </c>
      <c r="B166" s="5" t="n">
        <v>0</v>
      </c>
      <c r="C166" s="5" t="n">
        <v>0</v>
      </c>
      <c r="D166" s="5" t="n">
        <v>0</v>
      </c>
    </row>
    <row r="167" spans="1:4">
      <c r="A167" s="4" t="s">
        <v>267</v>
      </c>
      <c r="B167" s="5" t="n">
        <v>176</v>
      </c>
      <c r="C167" s="5" t="n">
        <v>175</v>
      </c>
    </row>
    <row r="168" spans="1:4">
      <c r="A168" s="4" t="s">
        <v>264</v>
      </c>
      <c r="B168" s="5" t="n">
        <v>1947</v>
      </c>
      <c r="C168" s="5" t="n">
        <v>1799</v>
      </c>
    </row>
    <row r="169" spans="1:4">
      <c r="A169" s="4" t="s">
        <v>265</v>
      </c>
      <c r="B169" s="5" t="n">
        <v>56</v>
      </c>
    </row>
    <row r="170" spans="1:4">
      <c r="A170" s="4" t="s">
        <v>266</v>
      </c>
      <c r="B170" s="5" t="n">
        <v>173</v>
      </c>
      <c r="C170" s="5" t="n">
        <v>173</v>
      </c>
    </row>
    <row r="171" spans="1:4">
      <c r="A171" s="4" t="s">
        <v>707</v>
      </c>
      <c r="B171" s="5" t="n">
        <v>229</v>
      </c>
      <c r="C171" s="5" t="n">
        <v>117</v>
      </c>
      <c r="D171" s="5" t="n">
        <v>20</v>
      </c>
    </row>
    <row r="172" spans="1:4">
      <c r="A172" s="4" t="s">
        <v>2084</v>
      </c>
      <c r="B172" s="5" t="n">
        <v>0</v>
      </c>
      <c r="C172" s="5" t="n">
        <v>0</v>
      </c>
      <c r="D172" s="5" t="n">
        <v>0</v>
      </c>
    </row>
    <row r="173" spans="1:4">
      <c r="A173" s="4" t="s">
        <v>2097</v>
      </c>
    </row>
    <row r="174" spans="1:4">
      <c r="A174" s="3" t="s">
        <v>630</v>
      </c>
    </row>
    <row r="175" spans="1:4">
      <c r="A175" s="4" t="s">
        <v>1094</v>
      </c>
      <c r="B175" s="5" t="n">
        <v>156</v>
      </c>
      <c r="C175" s="5" t="n">
        <v>156</v>
      </c>
      <c r="D175" s="5" t="n">
        <v>121</v>
      </c>
    </row>
    <row r="176" spans="1:4">
      <c r="A176" s="4" t="s">
        <v>30</v>
      </c>
      <c r="B176" s="5" t="n">
        <v>7</v>
      </c>
      <c r="C176" s="5" t="n">
        <v>6</v>
      </c>
      <c r="D176" s="5" t="n">
        <v>6</v>
      </c>
    </row>
    <row r="177" spans="1:4">
      <c r="A177" s="4" t="s">
        <v>31</v>
      </c>
      <c r="B177" s="5" t="n">
        <v>149</v>
      </c>
      <c r="C177" s="5" t="n">
        <v>150</v>
      </c>
      <c r="D177" s="5" t="n">
        <v>115</v>
      </c>
    </row>
    <row r="178" spans="1:4">
      <c r="A178" s="4" t="s">
        <v>2089</v>
      </c>
      <c r="B178" s="5" t="n">
        <v>36</v>
      </c>
      <c r="C178" s="5" t="n">
        <v>38</v>
      </c>
      <c r="D178" s="5" t="n">
        <v>37</v>
      </c>
    </row>
    <row r="179" spans="1:4">
      <c r="A179" s="4" t="s">
        <v>33</v>
      </c>
      <c r="B179" s="5" t="n">
        <v>32</v>
      </c>
      <c r="C179" s="5" t="n">
        <v>30</v>
      </c>
      <c r="D179" s="5" t="n">
        <v>31</v>
      </c>
    </row>
    <row r="180" spans="1:4">
      <c r="A180" s="4" t="s">
        <v>34</v>
      </c>
      <c r="B180" s="5" t="n">
        <v>2</v>
      </c>
      <c r="C180" s="5" t="n">
        <v>0</v>
      </c>
      <c r="D180" s="5" t="n">
        <v>0</v>
      </c>
    </row>
    <row r="181" spans="1:4">
      <c r="A181" s="4" t="s">
        <v>2090</v>
      </c>
      <c r="B181" s="5" t="n">
        <v>0</v>
      </c>
    </row>
    <row r="182" spans="1:4">
      <c r="A182" s="4" t="s">
        <v>2083</v>
      </c>
      <c r="B182" s="5" t="n">
        <v>0</v>
      </c>
      <c r="C182" s="5" t="n">
        <v>0</v>
      </c>
    </row>
    <row r="183" spans="1:4">
      <c r="A183" s="4" t="s">
        <v>36</v>
      </c>
      <c r="B183" s="5" t="n">
        <v>3</v>
      </c>
      <c r="C183" s="5" t="n">
        <v>3</v>
      </c>
      <c r="D183" s="5" t="n">
        <v>3</v>
      </c>
    </row>
    <row r="184" spans="1:4">
      <c r="A184" s="4" t="s">
        <v>2091</v>
      </c>
      <c r="B184" s="5" t="n">
        <v>0</v>
      </c>
      <c r="C184" s="5" t="n">
        <v>0</v>
      </c>
      <c r="D184" s="5" t="n">
        <v>0</v>
      </c>
    </row>
    <row r="185" spans="1:4">
      <c r="A185" s="4" t="s">
        <v>39</v>
      </c>
      <c r="B185" s="5" t="n">
        <v>76</v>
      </c>
      <c r="C185" s="5" t="n">
        <v>79</v>
      </c>
      <c r="D185" s="5" t="n">
        <v>44</v>
      </c>
    </row>
    <row r="186" spans="1:4">
      <c r="A186" s="4" t="s">
        <v>40</v>
      </c>
      <c r="B186" s="5" t="n">
        <v>0</v>
      </c>
      <c r="C186" s="5" t="n">
        <v>0</v>
      </c>
      <c r="D186" s="5" t="n">
        <v>0</v>
      </c>
    </row>
    <row r="187" spans="1:4">
      <c r="A187" s="4" t="s">
        <v>267</v>
      </c>
      <c r="B187" s="5" t="n">
        <v>258</v>
      </c>
      <c r="C187" s="5" t="n">
        <v>259</v>
      </c>
    </row>
    <row r="188" spans="1:4">
      <c r="A188" s="4" t="s">
        <v>264</v>
      </c>
      <c r="B188" s="5" t="n">
        <v>469</v>
      </c>
      <c r="C188" s="5" t="n">
        <v>481</v>
      </c>
    </row>
    <row r="189" spans="1:4">
      <c r="A189" s="4" t="s">
        <v>265</v>
      </c>
      <c r="B189" s="5" t="n">
        <v>6</v>
      </c>
    </row>
    <row r="190" spans="1:4">
      <c r="A190" s="4" t="s">
        <v>266</v>
      </c>
      <c r="B190" s="5" t="n">
        <v>5</v>
      </c>
      <c r="C190" s="5" t="n">
        <v>4</v>
      </c>
    </row>
    <row r="191" spans="1:4">
      <c r="A191" s="4" t="s">
        <v>707</v>
      </c>
      <c r="B191" s="5" t="n">
        <v>23</v>
      </c>
      <c r="C191" s="5" t="n">
        <v>16</v>
      </c>
      <c r="D191" s="5" t="n">
        <v>16</v>
      </c>
    </row>
    <row r="192" spans="1:4">
      <c r="A192" s="4" t="s">
        <v>2084</v>
      </c>
      <c r="B192" s="5" t="n">
        <v>0</v>
      </c>
      <c r="C192" s="5" t="n">
        <v>0</v>
      </c>
      <c r="D192" s="5" t="n">
        <v>0</v>
      </c>
    </row>
    <row r="193" spans="1:4">
      <c r="A193" s="4" t="s">
        <v>2098</v>
      </c>
    </row>
    <row r="194" spans="1:4">
      <c r="A194" s="3" t="s">
        <v>630</v>
      </c>
    </row>
    <row r="195" spans="1:4">
      <c r="A195" s="4" t="s">
        <v>1094</v>
      </c>
      <c r="B195" s="5" t="n">
        <v>129</v>
      </c>
      <c r="C195" s="5" t="n">
        <v>67</v>
      </c>
      <c r="D195" s="5" t="n">
        <v>69</v>
      </c>
    </row>
    <row r="196" spans="1:4">
      <c r="A196" s="4" t="s">
        <v>30</v>
      </c>
      <c r="B196" s="5" t="n">
        <v>0</v>
      </c>
      <c r="C196" s="5" t="n">
        <v>0</v>
      </c>
      <c r="D196" s="5" t="n">
        <v>0</v>
      </c>
    </row>
    <row r="197" spans="1:4">
      <c r="A197" s="4" t="s">
        <v>31</v>
      </c>
      <c r="B197" s="5" t="n">
        <v>129</v>
      </c>
      <c r="C197" s="5" t="n">
        <v>67</v>
      </c>
      <c r="D197" s="5" t="n">
        <v>69</v>
      </c>
    </row>
    <row r="198" spans="1:4">
      <c r="A198" s="4" t="s">
        <v>2089</v>
      </c>
      <c r="B198" s="5" t="n">
        <v>30</v>
      </c>
      <c r="C198" s="5" t="n">
        <v>24</v>
      </c>
      <c r="D198" s="5" t="n">
        <v>24</v>
      </c>
    </row>
    <row r="199" spans="1:4">
      <c r="A199" s="4" t="s">
        <v>33</v>
      </c>
      <c r="B199" s="5" t="n">
        <v>2</v>
      </c>
      <c r="C199" s="5" t="n">
        <v>2</v>
      </c>
      <c r="D199" s="5" t="n">
        <v>2</v>
      </c>
    </row>
    <row r="200" spans="1:4">
      <c r="A200" s="4" t="s">
        <v>34</v>
      </c>
      <c r="B200" s="5" t="n">
        <v>0</v>
      </c>
      <c r="C200" s="5" t="n">
        <v>0</v>
      </c>
      <c r="D200" s="5" t="n">
        <v>0</v>
      </c>
    </row>
    <row r="201" spans="1:4">
      <c r="A201" s="4" t="s">
        <v>2090</v>
      </c>
      <c r="B201" s="5" t="n">
        <v>0</v>
      </c>
    </row>
    <row r="202" spans="1:4">
      <c r="A202" s="4" t="s">
        <v>2083</v>
      </c>
      <c r="B202" s="5" t="n">
        <v>0</v>
      </c>
      <c r="C202" s="5" t="n">
        <v>0</v>
      </c>
    </row>
    <row r="203" spans="1:4">
      <c r="A203" s="4" t="s">
        <v>36</v>
      </c>
      <c r="B203" s="5" t="n">
        <v>0</v>
      </c>
      <c r="C203" s="5" t="n">
        <v>0</v>
      </c>
      <c r="D203" s="5" t="n">
        <v>0</v>
      </c>
    </row>
    <row r="204" spans="1:4">
      <c r="A204" s="4" t="s">
        <v>2091</v>
      </c>
      <c r="B204" s="5" t="n">
        <v>0</v>
      </c>
      <c r="C204" s="5" t="n">
        <v>0</v>
      </c>
      <c r="D204" s="5" t="n">
        <v>0</v>
      </c>
    </row>
    <row r="205" spans="1:4">
      <c r="A205" s="4" t="s">
        <v>39</v>
      </c>
      <c r="B205" s="5" t="n">
        <v>97</v>
      </c>
      <c r="C205" s="5" t="n">
        <v>41</v>
      </c>
      <c r="D205" s="5" t="n">
        <v>43</v>
      </c>
    </row>
    <row r="206" spans="1:4">
      <c r="A206" s="4" t="s">
        <v>40</v>
      </c>
      <c r="B206" s="5" t="n">
        <v>0</v>
      </c>
      <c r="C206" s="5" t="n">
        <v>0</v>
      </c>
      <c r="D206" s="5" t="n">
        <v>0</v>
      </c>
    </row>
    <row r="207" spans="1:4">
      <c r="A207" s="4" t="s">
        <v>267</v>
      </c>
      <c r="B207" s="5" t="n">
        <v>30</v>
      </c>
      <c r="C207" s="5" t="n">
        <v>30</v>
      </c>
    </row>
    <row r="208" spans="1:4">
      <c r="A208" s="4" t="s">
        <v>264</v>
      </c>
      <c r="B208" s="5" t="n">
        <v>1</v>
      </c>
      <c r="C208" s="5" t="n">
        <v>1</v>
      </c>
    </row>
    <row r="209" spans="1:4">
      <c r="A209" s="4" t="s">
        <v>265</v>
      </c>
      <c r="B209" s="5" t="n">
        <v>0</v>
      </c>
    </row>
    <row r="210" spans="1:4">
      <c r="A210" s="4" t="s">
        <v>266</v>
      </c>
      <c r="B210" s="5" t="n">
        <v>9</v>
      </c>
      <c r="C210" s="5" t="n">
        <v>11</v>
      </c>
    </row>
    <row r="211" spans="1:4">
      <c r="A211" s="4" t="s">
        <v>707</v>
      </c>
      <c r="B211" s="5" t="n">
        <v>0</v>
      </c>
      <c r="C211" s="5" t="n">
        <v>0</v>
      </c>
      <c r="D211" s="5" t="n">
        <v>0</v>
      </c>
    </row>
    <row r="212" spans="1:4">
      <c r="A212" s="4" t="s">
        <v>2084</v>
      </c>
      <c r="B212" s="5" t="n">
        <v>0</v>
      </c>
      <c r="C212" s="5" t="n">
        <v>0</v>
      </c>
      <c r="D212" s="5" t="n">
        <v>0</v>
      </c>
    </row>
    <row r="213" spans="1:4">
      <c r="A213" s="4" t="s">
        <v>2099</v>
      </c>
    </row>
    <row r="214" spans="1:4">
      <c r="A214" s="3" t="s">
        <v>630</v>
      </c>
    </row>
    <row r="215" spans="1:4">
      <c r="A215" s="4" t="s">
        <v>1094</v>
      </c>
      <c r="B215" s="5" t="n">
        <v>-6</v>
      </c>
      <c r="C215" s="5" t="n">
        <v>-7</v>
      </c>
      <c r="D215" s="5" t="n">
        <v>0</v>
      </c>
    </row>
    <row r="216" spans="1:4">
      <c r="A216" s="4" t="s">
        <v>30</v>
      </c>
      <c r="B216" s="5" t="n">
        <v>-6</v>
      </c>
      <c r="C216" s="5" t="n">
        <v>-7</v>
      </c>
      <c r="D216" s="5" t="n">
        <v>0</v>
      </c>
    </row>
    <row r="217" spans="1:4">
      <c r="A217" s="4" t="s">
        <v>31</v>
      </c>
      <c r="B217" s="5" t="n">
        <v>0</v>
      </c>
      <c r="C217" s="5" t="n">
        <v>0</v>
      </c>
      <c r="D217" s="5" t="n">
        <v>0</v>
      </c>
    </row>
    <row r="218" spans="1:4">
      <c r="A218" s="4" t="s">
        <v>2089</v>
      </c>
      <c r="B218" s="5" t="n">
        <v>73</v>
      </c>
      <c r="C218" s="5" t="n">
        <v>86</v>
      </c>
      <c r="D218" s="5" t="n">
        <v>84</v>
      </c>
    </row>
    <row r="219" spans="1:4">
      <c r="A219" s="4" t="s">
        <v>33</v>
      </c>
      <c r="B219" s="5" t="n">
        <v>27</v>
      </c>
      <c r="C219" s="5" t="n">
        <v>25</v>
      </c>
      <c r="D219" s="5" t="n">
        <v>26</v>
      </c>
    </row>
    <row r="220" spans="1:4">
      <c r="A220" s="4" t="s">
        <v>34</v>
      </c>
      <c r="B220" s="5" t="n">
        <v>18</v>
      </c>
      <c r="C220" s="5" t="n">
        <v>23</v>
      </c>
      <c r="D220" s="5" t="n">
        <v>0</v>
      </c>
    </row>
    <row r="221" spans="1:4">
      <c r="A221" s="4" t="s">
        <v>2090</v>
      </c>
      <c r="B221" s="5" t="n">
        <v>0</v>
      </c>
    </row>
    <row r="222" spans="1:4">
      <c r="A222" s="4" t="s">
        <v>2083</v>
      </c>
      <c r="B222" s="5" t="n">
        <v>0</v>
      </c>
      <c r="C222" s="5" t="n">
        <v>0</v>
      </c>
    </row>
    <row r="223" spans="1:4">
      <c r="A223" s="4" t="s">
        <v>36</v>
      </c>
      <c r="B223" s="5" t="n">
        <v>1</v>
      </c>
      <c r="C223" s="5" t="n">
        <v>1</v>
      </c>
      <c r="D223" s="5" t="n">
        <v>1</v>
      </c>
    </row>
    <row r="224" spans="1:4">
      <c r="A224" s="4" t="s">
        <v>2091</v>
      </c>
      <c r="B224" s="5" t="n">
        <v>2</v>
      </c>
      <c r="C224" s="5" t="n">
        <v>0</v>
      </c>
      <c r="D224" s="5" t="n">
        <v>0</v>
      </c>
    </row>
    <row r="225" spans="1:4">
      <c r="A225" s="4" t="s">
        <v>39</v>
      </c>
      <c r="B225" s="5" t="n">
        <v>-121</v>
      </c>
      <c r="C225" s="5" t="n">
        <v>-135</v>
      </c>
      <c r="D225" s="5" t="n">
        <v>-111</v>
      </c>
    </row>
    <row r="226" spans="1:4">
      <c r="A226" s="4" t="s">
        <v>40</v>
      </c>
      <c r="B226" s="5" t="n">
        <v>0</v>
      </c>
      <c r="C226" s="5" t="n">
        <v>0</v>
      </c>
      <c r="D226" s="5" t="n">
        <v>0</v>
      </c>
    </row>
    <row r="227" spans="1:4">
      <c r="A227" s="4" t="s">
        <v>267</v>
      </c>
      <c r="B227" s="5" t="n">
        <v>0</v>
      </c>
      <c r="C227" s="5" t="n">
        <v>0</v>
      </c>
    </row>
    <row r="228" spans="1:4">
      <c r="A228" s="4" t="s">
        <v>264</v>
      </c>
      <c r="B228" s="5" t="n">
        <v>17</v>
      </c>
      <c r="C228" s="5" t="n">
        <v>19</v>
      </c>
    </row>
    <row r="229" spans="1:4">
      <c r="A229" s="4" t="s">
        <v>265</v>
      </c>
      <c r="B229" s="5" t="n">
        <v>12</v>
      </c>
    </row>
    <row r="230" spans="1:4">
      <c r="A230" s="4" t="s">
        <v>266</v>
      </c>
      <c r="B230" s="5" t="n">
        <v>45</v>
      </c>
      <c r="C230" s="5" t="n">
        <v>52</v>
      </c>
    </row>
    <row r="231" spans="1:4">
      <c r="A231" s="4" t="s">
        <v>707</v>
      </c>
      <c r="B231" s="5" t="n">
        <v>1</v>
      </c>
      <c r="C231" s="5" t="n">
        <v>2</v>
      </c>
      <c r="D231" s="5" t="n">
        <v>6</v>
      </c>
    </row>
    <row r="232" spans="1:4">
      <c r="A232" s="4" t="s">
        <v>2084</v>
      </c>
      <c r="B232" s="6" t="n">
        <v>12</v>
      </c>
      <c r="C232" s="6" t="n">
        <v>17</v>
      </c>
      <c r="D232" s="6" t="n">
        <v>1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0</v>
      </c>
      <c r="B1" s="2" t="s">
        <v>1</v>
      </c>
    </row>
    <row r="2" spans="1:3">
      <c r="B2" s="2" t="s">
        <v>25</v>
      </c>
      <c r="C2" s="2" t="s">
        <v>26</v>
      </c>
    </row>
    <row r="3" spans="1:3">
      <c r="A3" s="3" t="s">
        <v>2101</v>
      </c>
    </row>
    <row r="4" spans="1:3">
      <c r="A4" s="4" t="s">
        <v>631</v>
      </c>
      <c r="B4" s="5" t="n">
        <v>8</v>
      </c>
    </row>
    <row r="5" spans="1:3">
      <c r="A5" s="4" t="s">
        <v>2102</v>
      </c>
    </row>
    <row r="6" spans="1:3">
      <c r="A6" s="3" t="s">
        <v>2101</v>
      </c>
    </row>
    <row r="7" spans="1:3">
      <c r="A7" s="4" t="s">
        <v>2103</v>
      </c>
      <c r="B7" s="4" t="s">
        <v>1305</v>
      </c>
      <c r="C7" s="4" t="s">
        <v>2104</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53"/>
    <col customWidth="1" max="3" min="3" width="80"/>
  </cols>
  <sheetData>
    <row r="1" spans="1:3">
      <c r="A1" s="1" t="s">
        <v>2105</v>
      </c>
      <c r="B1" s="1" t="s">
        <v>2106</v>
      </c>
      <c r="C1" s="2" t="s">
        <v>2107</v>
      </c>
    </row>
    <row r="2" spans="1:3">
      <c r="A2" s="4" t="s">
        <v>2108</v>
      </c>
    </row>
    <row r="3" spans="1:3">
      <c r="A3" s="4" t="s">
        <v>2109</v>
      </c>
      <c r="B3" s="4" t="s">
        <v>2110</v>
      </c>
      <c r="C3" s="4" t="s">
        <v>2111</v>
      </c>
    </row>
    <row r="4" spans="1:3">
      <c r="A4" s="4" t="s">
        <v>2112</v>
      </c>
      <c r="B4" s="4" t="s">
        <v>2113</v>
      </c>
      <c r="C4" s="4" t="s">
        <v>211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3</v>
      </c>
      <c r="C1" s="2" t="s">
        <v>1</v>
      </c>
    </row>
    <row r="2" spans="1:5">
      <c r="C2" s="2" t="s">
        <v>25</v>
      </c>
      <c r="D2" s="2" t="s">
        <v>26</v>
      </c>
      <c r="E2" s="2" t="s">
        <v>27</v>
      </c>
    </row>
    <row r="3" spans="1:5">
      <c r="A3" s="3" t="s">
        <v>224</v>
      </c>
    </row>
    <row r="4" spans="1:5">
      <c r="A4" s="4" t="s">
        <v>46</v>
      </c>
      <c r="C4" s="6" t="n">
        <v>176</v>
      </c>
      <c r="D4" s="6" t="n">
        <v>-90</v>
      </c>
      <c r="E4" s="6" t="n">
        <v>-118</v>
      </c>
    </row>
    <row r="5" spans="1:5">
      <c r="A5" s="3" t="s">
        <v>225</v>
      </c>
    </row>
    <row r="6" spans="1:5">
      <c r="A6" s="4" t="s">
        <v>226</v>
      </c>
      <c r="B6" s="4" t="s">
        <v>227</v>
      </c>
      <c r="C6" s="5" t="n">
        <v>-26</v>
      </c>
      <c r="D6" s="5" t="n">
        <v>15</v>
      </c>
      <c r="E6" s="5" t="n">
        <v>-6</v>
      </c>
    </row>
    <row r="7" spans="1:5">
      <c r="A7" s="4" t="s">
        <v>228</v>
      </c>
      <c r="C7" s="5" t="n">
        <v>0</v>
      </c>
      <c r="D7" s="5" t="n">
        <v>0</v>
      </c>
      <c r="E7" s="5" t="n">
        <v>-1</v>
      </c>
    </row>
    <row r="8" spans="1:5">
      <c r="A8" s="4" t="s">
        <v>229</v>
      </c>
      <c r="C8" s="5" t="n">
        <v>-26</v>
      </c>
      <c r="D8" s="5" t="n">
        <v>15</v>
      </c>
      <c r="E8" s="5" t="n">
        <v>-7</v>
      </c>
    </row>
    <row r="9" spans="1:5">
      <c r="A9" s="4" t="s">
        <v>230</v>
      </c>
      <c r="C9" s="5" t="n">
        <v>-59</v>
      </c>
      <c r="D9" s="5" t="n">
        <v>84</v>
      </c>
      <c r="E9" s="5" t="n">
        <v>-80</v>
      </c>
    </row>
    <row r="10" spans="1:5">
      <c r="A10" s="4" t="s">
        <v>231</v>
      </c>
      <c r="B10" s="4" t="s">
        <v>232</v>
      </c>
      <c r="C10" s="5" t="n">
        <v>0</v>
      </c>
      <c r="D10" s="5" t="n">
        <v>0</v>
      </c>
      <c r="E10" s="5" t="n">
        <v>-9</v>
      </c>
    </row>
    <row r="11" spans="1:5">
      <c r="A11" s="4" t="s">
        <v>233</v>
      </c>
      <c r="B11" s="4" t="s">
        <v>234</v>
      </c>
      <c r="C11" s="5" t="n">
        <v>21</v>
      </c>
      <c r="D11" s="5" t="n">
        <v>-41</v>
      </c>
      <c r="E11" s="5" t="n">
        <v>50</v>
      </c>
    </row>
    <row r="12" spans="1:5">
      <c r="A12" s="4" t="s">
        <v>235</v>
      </c>
      <c r="B12" s="4" t="s">
        <v>236</v>
      </c>
      <c r="C12" s="5" t="n">
        <v>0</v>
      </c>
      <c r="D12" s="5" t="n">
        <v>0</v>
      </c>
      <c r="E12" s="5" t="n">
        <v>14</v>
      </c>
    </row>
    <row r="13" spans="1:5">
      <c r="A13" s="4" t="s">
        <v>228</v>
      </c>
      <c r="B13" s="4" t="s">
        <v>237</v>
      </c>
      <c r="C13" s="5" t="n">
        <v>61</v>
      </c>
      <c r="D13" s="5" t="n">
        <v>-8</v>
      </c>
      <c r="E13" s="5" t="n">
        <v>214</v>
      </c>
    </row>
    <row r="14" spans="1:5">
      <c r="A14" s="4" t="s">
        <v>238</v>
      </c>
      <c r="B14" s="4" t="s">
        <v>239</v>
      </c>
      <c r="C14" s="5" t="n">
        <v>-42</v>
      </c>
      <c r="D14" s="5" t="n">
        <v>-46</v>
      </c>
      <c r="E14" s="5" t="n">
        <v>-107</v>
      </c>
    </row>
    <row r="15" spans="1:5">
      <c r="A15" s="4" t="s">
        <v>240</v>
      </c>
      <c r="C15" s="5" t="n">
        <v>-19</v>
      </c>
      <c r="D15" s="5" t="n">
        <v>-11</v>
      </c>
      <c r="E15" s="5" t="n">
        <v>82</v>
      </c>
    </row>
    <row r="16" spans="1:5">
      <c r="A16" s="4" t="s">
        <v>225</v>
      </c>
      <c r="C16" s="5" t="n">
        <v>-45</v>
      </c>
      <c r="D16" s="5" t="n">
        <v>4</v>
      </c>
      <c r="E16" s="5" t="n">
        <v>75</v>
      </c>
    </row>
    <row r="17" spans="1:5">
      <c r="A17" s="4" t="s">
        <v>241</v>
      </c>
      <c r="C17" s="5" t="n">
        <v>131</v>
      </c>
      <c r="D17" s="5" t="n">
        <v>-86</v>
      </c>
      <c r="E17" s="5" t="n">
        <v>-43</v>
      </c>
    </row>
    <row r="18" spans="1:5">
      <c r="A18" s="3" t="s">
        <v>242</v>
      </c>
    </row>
    <row r="19" spans="1:5">
      <c r="A19" s="4" t="s">
        <v>48</v>
      </c>
      <c r="C19" s="5" t="n">
        <v>54</v>
      </c>
      <c r="D19" s="5" t="n">
        <v>-210</v>
      </c>
      <c r="E19" s="5" t="n">
        <v>-74</v>
      </c>
    </row>
    <row r="20" spans="1:5">
      <c r="A20" s="4" t="s">
        <v>243</v>
      </c>
      <c r="C20" s="5" t="n">
        <v>77</v>
      </c>
      <c r="D20" s="5" t="n">
        <v>124</v>
      </c>
      <c r="E20" s="5" t="n">
        <v>31</v>
      </c>
    </row>
    <row r="21" spans="1:5">
      <c r="A21" s="4" t="s">
        <v>244</v>
      </c>
      <c r="C21" s="5" t="n">
        <v>-7</v>
      </c>
      <c r="D21" s="5" t="n">
        <v>5</v>
      </c>
      <c r="E21" s="5" t="n">
        <v>-4</v>
      </c>
    </row>
    <row r="22" spans="1:5">
      <c r="A22" s="4" t="s">
        <v>245</v>
      </c>
      <c r="C22" s="5" t="n">
        <v>0</v>
      </c>
      <c r="D22" s="5" t="n">
        <v>0</v>
      </c>
      <c r="E22" s="5" t="n">
        <v>11</v>
      </c>
    </row>
    <row r="23" spans="1:5">
      <c r="A23" s="4" t="s">
        <v>246</v>
      </c>
      <c r="C23" s="5" t="n">
        <v>0</v>
      </c>
      <c r="D23" s="5" t="n">
        <v>0</v>
      </c>
      <c r="E23" s="5" t="n">
        <v>2</v>
      </c>
    </row>
    <row r="24" spans="1:5">
      <c r="A24" s="4" t="s">
        <v>247</v>
      </c>
      <c r="C24" s="5" t="n">
        <v>0</v>
      </c>
      <c r="D24" s="5" t="n">
        <v>0</v>
      </c>
      <c r="E24" s="5" t="n">
        <v>2</v>
      </c>
    </row>
    <row r="25" spans="1:5">
      <c r="A25" s="4" t="s">
        <v>248</v>
      </c>
      <c r="C25" s="5" t="n">
        <v>-16</v>
      </c>
      <c r="D25" s="5" t="n">
        <v>-1</v>
      </c>
      <c r="E25" s="5" t="n">
        <v>-77</v>
      </c>
    </row>
    <row r="26" spans="1:5">
      <c r="A26" s="4" t="s">
        <v>249</v>
      </c>
      <c r="C26" s="6" t="n">
        <v>-10</v>
      </c>
      <c r="D26" s="6" t="n">
        <v>11</v>
      </c>
      <c r="E26" s="6" t="n">
        <v>31</v>
      </c>
    </row>
    <row r="27" spans="1:5"/>
    <row r="28" spans="1:5">
      <c r="A28" s="4" t="s">
        <v>227</v>
      </c>
      <c r="B28" s="4" t="s">
        <v>250</v>
      </c>
    </row>
    <row r="29" spans="1:5">
      <c r="A29" s="4" t="s">
        <v>232</v>
      </c>
      <c r="B29" s="4" t="s">
        <v>251</v>
      </c>
    </row>
    <row r="30" spans="1:5">
      <c r="A30" s="4" t="s">
        <v>234</v>
      </c>
      <c r="B30" s="4" t="s">
        <v>252</v>
      </c>
    </row>
    <row r="31" spans="1:5">
      <c r="A31" s="4" t="s">
        <v>236</v>
      </c>
      <c r="B31" s="4" t="s">
        <v>253</v>
      </c>
    </row>
    <row r="32" spans="1:5">
      <c r="A32" s="4" t="s">
        <v>237</v>
      </c>
      <c r="B32" s="4" t="s">
        <v>254</v>
      </c>
    </row>
    <row r="33" spans="1:5">
      <c r="A33" s="4" t="s">
        <v>239</v>
      </c>
      <c r="B33" s="4" t="s">
        <v>255</v>
      </c>
    </row>
  </sheetData>
  <mergeCells count="9">
    <mergeCell ref="A1:B2"/>
    <mergeCell ref="C1:E1"/>
    <mergeCell ref="A27:D27"/>
    <mergeCell ref="B28:D28"/>
    <mergeCell ref="B29:D29"/>
    <mergeCell ref="B30:D30"/>
    <mergeCell ref="B31:D31"/>
    <mergeCell ref="B32:D32"/>
    <mergeCell ref="B33:D33"/>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v>
      </c>
      <c r="B1" s="2" t="s">
        <v>1</v>
      </c>
    </row>
    <row r="2" spans="1:4">
      <c r="B2" s="2" t="s">
        <v>25</v>
      </c>
      <c r="C2" s="2" t="s">
        <v>26</v>
      </c>
      <c r="D2" s="2" t="s">
        <v>27</v>
      </c>
    </row>
    <row r="3" spans="1:4">
      <c r="A3" s="3" t="s">
        <v>28</v>
      </c>
    </row>
    <row r="4" spans="1:4">
      <c r="A4" s="4" t="s">
        <v>29</v>
      </c>
      <c r="B4" s="6" t="n">
        <v>2347</v>
      </c>
      <c r="C4" s="6" t="n">
        <v>2249</v>
      </c>
      <c r="D4" s="6" t="n">
        <v>2307</v>
      </c>
    </row>
    <row r="5" spans="1:4">
      <c r="A5" s="4" t="s">
        <v>30</v>
      </c>
      <c r="B5" s="5" t="n">
        <v>1086</v>
      </c>
      <c r="C5" s="5" t="n">
        <v>1100</v>
      </c>
      <c r="D5" s="5" t="n">
        <v>1016</v>
      </c>
    </row>
    <row r="6" spans="1:4">
      <c r="A6" s="4" t="s">
        <v>31</v>
      </c>
      <c r="B6" s="5" t="n">
        <v>1261</v>
      </c>
      <c r="C6" s="5" t="n">
        <v>1149</v>
      </c>
      <c r="D6" s="5" t="n">
        <v>1291</v>
      </c>
    </row>
    <row r="7" spans="1:4">
      <c r="A7" s="4" t="s">
        <v>32</v>
      </c>
      <c r="B7" s="5" t="n">
        <v>475</v>
      </c>
      <c r="C7" s="5" t="n">
        <v>515</v>
      </c>
      <c r="D7" s="5" t="n">
        <v>517</v>
      </c>
    </row>
    <row r="8" spans="1:4">
      <c r="A8" s="4" t="s">
        <v>33</v>
      </c>
      <c r="B8" s="5" t="n">
        <v>590</v>
      </c>
      <c r="C8" s="5" t="n">
        <v>574</v>
      </c>
      <c r="D8" s="5" t="n">
        <v>635</v>
      </c>
    </row>
    <row r="9" spans="1:4">
      <c r="A9" s="4" t="s">
        <v>34</v>
      </c>
      <c r="B9" s="5" t="n">
        <v>25</v>
      </c>
      <c r="C9" s="5" t="n">
        <v>73</v>
      </c>
      <c r="D9" s="5" t="n">
        <v>20</v>
      </c>
    </row>
    <row r="10" spans="1:4">
      <c r="A10" s="4" t="s">
        <v>35</v>
      </c>
      <c r="B10" s="5" t="n">
        <v>-88</v>
      </c>
      <c r="C10" s="5" t="n">
        <v>0</v>
      </c>
      <c r="D10" s="5" t="n">
        <v>0</v>
      </c>
    </row>
    <row r="11" spans="1:4">
      <c r="A11" s="4" t="s">
        <v>36</v>
      </c>
      <c r="B11" s="5" t="n">
        <v>29</v>
      </c>
      <c r="C11" s="5" t="n">
        <v>31</v>
      </c>
      <c r="D11" s="5" t="n">
        <v>30</v>
      </c>
    </row>
    <row r="12" spans="1:4">
      <c r="A12" s="4" t="s">
        <v>37</v>
      </c>
      <c r="B12" s="5" t="n">
        <v>-56</v>
      </c>
      <c r="C12" s="5" t="n">
        <v>-157</v>
      </c>
      <c r="D12" s="5" t="n">
        <v>0</v>
      </c>
    </row>
    <row r="13" spans="1:4">
      <c r="A13" s="4" t="s">
        <v>38</v>
      </c>
      <c r="B13" s="5" t="n">
        <v>-49</v>
      </c>
      <c r="C13" s="5" t="n">
        <v>-47</v>
      </c>
      <c r="D13" s="5" t="n">
        <v>-49</v>
      </c>
    </row>
    <row r="14" spans="1:4">
      <c r="A14" s="4" t="s">
        <v>39</v>
      </c>
      <c r="B14" s="5" t="n">
        <v>335</v>
      </c>
      <c r="C14" s="5" t="n">
        <v>160</v>
      </c>
      <c r="D14" s="5" t="n">
        <v>138</v>
      </c>
    </row>
    <row r="15" spans="1:4">
      <c r="A15" s="4" t="s">
        <v>40</v>
      </c>
      <c r="B15" s="5" t="n">
        <v>6</v>
      </c>
      <c r="C15" s="5" t="n">
        <v>8</v>
      </c>
      <c r="D15" s="5" t="n">
        <v>54</v>
      </c>
    </row>
    <row r="16" spans="1:4">
      <c r="A16" s="4" t="s">
        <v>41</v>
      </c>
      <c r="B16" s="5" t="n">
        <v>-179</v>
      </c>
      <c r="C16" s="5" t="n">
        <v>-250</v>
      </c>
      <c r="D16" s="5" t="n">
        <v>-247</v>
      </c>
    </row>
    <row r="17" spans="1:4">
      <c r="A17" s="4" t="s">
        <v>42</v>
      </c>
      <c r="B17" s="5" t="n">
        <v>-15</v>
      </c>
      <c r="C17" s="5" t="n">
        <v>-15</v>
      </c>
      <c r="D17" s="5" t="n">
        <v>-1</v>
      </c>
    </row>
    <row r="18" spans="1:4">
      <c r="A18" s="4" t="s">
        <v>43</v>
      </c>
      <c r="B18" s="5" t="n">
        <v>46</v>
      </c>
      <c r="C18" s="5" t="n">
        <v>1</v>
      </c>
      <c r="D18" s="5" t="n">
        <v>2</v>
      </c>
    </row>
    <row r="19" spans="1:4">
      <c r="A19" s="4" t="s">
        <v>44</v>
      </c>
      <c r="B19" s="5" t="n">
        <v>193</v>
      </c>
      <c r="C19" s="5" t="n">
        <v>-96</v>
      </c>
      <c r="D19" s="5" t="n">
        <v>-54</v>
      </c>
    </row>
    <row r="20" spans="1:4">
      <c r="A20" s="4" t="s">
        <v>45</v>
      </c>
      <c r="B20" s="5" t="n">
        <v>17</v>
      </c>
      <c r="C20" s="5" t="n">
        <v>-6</v>
      </c>
      <c r="D20" s="5" t="n">
        <v>64</v>
      </c>
    </row>
    <row r="21" spans="1:4">
      <c r="A21" s="4" t="s">
        <v>46</v>
      </c>
      <c r="B21" s="5" t="n">
        <v>176</v>
      </c>
      <c r="C21" s="5" t="n">
        <v>-90</v>
      </c>
      <c r="D21" s="5" t="n">
        <v>-118</v>
      </c>
    </row>
    <row r="22" spans="1:4">
      <c r="A22" s="3" t="s">
        <v>47</v>
      </c>
    </row>
    <row r="23" spans="1:4">
      <c r="A23" s="4" t="s">
        <v>48</v>
      </c>
      <c r="B23" s="5" t="n">
        <v>82</v>
      </c>
      <c r="C23" s="5" t="n">
        <v>-198</v>
      </c>
      <c r="D23" s="5" t="n">
        <v>-160</v>
      </c>
    </row>
    <row r="24" spans="1:4">
      <c r="A24" s="4" t="s">
        <v>49</v>
      </c>
      <c r="B24" s="5" t="n">
        <v>94</v>
      </c>
      <c r="C24" s="5" t="n">
        <v>108</v>
      </c>
      <c r="D24" s="5" t="n">
        <v>42</v>
      </c>
    </row>
    <row r="25" spans="1:4">
      <c r="A25" s="4" t="s">
        <v>50</v>
      </c>
      <c r="B25" s="5" t="n">
        <v>30</v>
      </c>
      <c r="C25" s="5" t="n">
        <v>50</v>
      </c>
      <c r="D25" s="5" t="n">
        <v>30</v>
      </c>
    </row>
    <row r="26" spans="1:4">
      <c r="A26" s="4" t="s">
        <v>51</v>
      </c>
      <c r="B26" s="6" t="n">
        <v>52</v>
      </c>
      <c r="C26" s="6" t="n">
        <v>-248</v>
      </c>
      <c r="D26" s="6" t="n">
        <v>-190</v>
      </c>
    </row>
    <row r="27" spans="1:4">
      <c r="A27" s="4" t="s">
        <v>52</v>
      </c>
      <c r="B27" s="5" t="n">
        <v>283</v>
      </c>
      <c r="C27" s="5" t="n">
        <v>287</v>
      </c>
      <c r="D27" s="5" t="n">
        <v>288</v>
      </c>
    </row>
    <row r="28" spans="1:4">
      <c r="A28" s="4" t="s">
        <v>53</v>
      </c>
      <c r="B28" s="7" t="n">
        <v>0.18</v>
      </c>
      <c r="C28" s="7" t="n">
        <v>-0.86</v>
      </c>
      <c r="D28" s="7" t="n">
        <v>-0.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5</v>
      </c>
      <c r="C1" s="2" t="s">
        <v>26</v>
      </c>
    </row>
    <row r="2" spans="1:3">
      <c r="A2" s="3" t="s">
        <v>257</v>
      </c>
    </row>
    <row r="3" spans="1:3">
      <c r="A3" s="4" t="s">
        <v>258</v>
      </c>
      <c r="B3" s="6" t="n">
        <v>411</v>
      </c>
      <c r="C3" s="6" t="n">
        <v>89</v>
      </c>
    </row>
    <row r="4" spans="1:3">
      <c r="A4" s="4" t="s">
        <v>259</v>
      </c>
      <c r="B4" s="5" t="n">
        <v>32</v>
      </c>
      <c r="C4" s="5" t="n">
        <v>66</v>
      </c>
    </row>
    <row r="5" spans="1:3">
      <c r="A5" s="4" t="s">
        <v>143</v>
      </c>
      <c r="B5" s="5" t="n">
        <v>462</v>
      </c>
      <c r="C5" s="5" t="n">
        <v>756</v>
      </c>
    </row>
    <row r="6" spans="1:3">
      <c r="A6" s="4" t="s">
        <v>260</v>
      </c>
      <c r="B6" s="5" t="n">
        <v>19</v>
      </c>
      <c r="C6" s="5" t="n">
        <v>13</v>
      </c>
    </row>
    <row r="7" spans="1:3">
      <c r="A7" s="4" t="s">
        <v>261</v>
      </c>
      <c r="B7" s="5" t="n">
        <v>166</v>
      </c>
      <c r="C7" s="5" t="n">
        <v>146</v>
      </c>
    </row>
    <row r="8" spans="1:3">
      <c r="A8" s="4" t="s">
        <v>112</v>
      </c>
      <c r="B8" s="5" t="n">
        <v>251</v>
      </c>
      <c r="C8" s="5" t="n">
        <v>242</v>
      </c>
    </row>
    <row r="9" spans="1:3">
      <c r="A9" s="4" t="s">
        <v>262</v>
      </c>
      <c r="B9" s="5" t="n">
        <v>1341</v>
      </c>
      <c r="C9" s="5" t="n">
        <v>1312</v>
      </c>
    </row>
    <row r="10" spans="1:3">
      <c r="A10" s="4" t="s">
        <v>263</v>
      </c>
      <c r="B10" s="5" t="n">
        <v>176</v>
      </c>
      <c r="C10" s="5" t="n">
        <v>191</v>
      </c>
    </row>
    <row r="11" spans="1:3">
      <c r="A11" s="4" t="s">
        <v>261</v>
      </c>
      <c r="B11" s="5" t="n">
        <v>640</v>
      </c>
      <c r="C11" s="5" t="n">
        <v>662</v>
      </c>
    </row>
    <row r="12" spans="1:3">
      <c r="A12" s="4" t="s">
        <v>264</v>
      </c>
      <c r="B12" s="5" t="n">
        <v>6207</v>
      </c>
      <c r="C12" s="5" t="n">
        <v>6164</v>
      </c>
    </row>
    <row r="13" spans="1:3">
      <c r="A13" s="4" t="s">
        <v>265</v>
      </c>
      <c r="B13" s="5" t="n">
        <v>146</v>
      </c>
      <c r="C13" s="5" t="n">
        <v>0</v>
      </c>
    </row>
    <row r="14" spans="1:3">
      <c r="A14" s="4" t="s">
        <v>266</v>
      </c>
      <c r="B14" s="5" t="n">
        <v>318</v>
      </c>
      <c r="C14" s="5" t="n">
        <v>373</v>
      </c>
    </row>
    <row r="15" spans="1:3">
      <c r="A15" s="4" t="s">
        <v>267</v>
      </c>
      <c r="B15" s="5" t="n">
        <v>464</v>
      </c>
      <c r="C15" s="5" t="n">
        <v>464</v>
      </c>
    </row>
    <row r="16" spans="1:3">
      <c r="A16" s="4" t="s">
        <v>268</v>
      </c>
      <c r="B16" s="5" t="n">
        <v>18</v>
      </c>
      <c r="C16" s="5" t="n">
        <v>28</v>
      </c>
    </row>
    <row r="17" spans="1:3">
      <c r="A17" s="4" t="s">
        <v>269</v>
      </c>
      <c r="B17" s="5" t="n">
        <v>198</v>
      </c>
      <c r="C17" s="5" t="n">
        <v>234</v>
      </c>
    </row>
    <row r="18" spans="1:3">
      <c r="A18" s="4" t="s">
        <v>270</v>
      </c>
      <c r="B18" s="5" t="n">
        <v>9508</v>
      </c>
      <c r="C18" s="5" t="n">
        <v>9428</v>
      </c>
    </row>
    <row r="19" spans="1:3">
      <c r="A19" s="3" t="s">
        <v>271</v>
      </c>
    </row>
    <row r="20" spans="1:3">
      <c r="A20" s="4" t="s">
        <v>272</v>
      </c>
      <c r="B20" s="5" t="n">
        <v>413</v>
      </c>
      <c r="C20" s="5" t="n">
        <v>496</v>
      </c>
    </row>
    <row r="21" spans="1:3">
      <c r="A21" s="4" t="s">
        <v>273</v>
      </c>
      <c r="B21" s="5" t="n">
        <v>58</v>
      </c>
      <c r="C21" s="5" t="n">
        <v>70</v>
      </c>
    </row>
    <row r="22" spans="1:3">
      <c r="A22" s="4" t="s">
        <v>274</v>
      </c>
      <c r="B22" s="5" t="n">
        <v>81</v>
      </c>
      <c r="C22" s="5" t="n">
        <v>90</v>
      </c>
    </row>
    <row r="23" spans="1:3">
      <c r="A23" s="4" t="s">
        <v>275</v>
      </c>
      <c r="B23" s="5" t="n">
        <v>1</v>
      </c>
      <c r="C23" s="5" t="n">
        <v>8</v>
      </c>
    </row>
    <row r="24" spans="1:3">
      <c r="A24" s="4" t="s">
        <v>276</v>
      </c>
      <c r="B24" s="5" t="n">
        <v>14</v>
      </c>
      <c r="C24" s="5" t="n">
        <v>10</v>
      </c>
    </row>
    <row r="25" spans="1:3">
      <c r="A25" s="4" t="s">
        <v>277</v>
      </c>
      <c r="B25" s="5" t="n">
        <v>37</v>
      </c>
      <c r="C25" s="5" t="n">
        <v>58</v>
      </c>
    </row>
    <row r="26" spans="1:3">
      <c r="A26" s="4" t="s">
        <v>278</v>
      </c>
      <c r="B26" s="5" t="n">
        <v>513</v>
      </c>
      <c r="C26" s="5" t="n">
        <v>148</v>
      </c>
    </row>
    <row r="27" spans="1:3">
      <c r="A27" s="4" t="s">
        <v>279</v>
      </c>
      <c r="B27" s="5" t="n">
        <v>1117</v>
      </c>
      <c r="C27" s="5" t="n">
        <v>880</v>
      </c>
    </row>
    <row r="28" spans="1:3">
      <c r="A28" s="4" t="s">
        <v>280</v>
      </c>
      <c r="B28" s="5" t="n">
        <v>2699</v>
      </c>
      <c r="C28" s="5" t="n">
        <v>3119</v>
      </c>
    </row>
    <row r="29" spans="1:3">
      <c r="A29" s="4" t="s">
        <v>281</v>
      </c>
      <c r="B29" s="5" t="n">
        <v>326</v>
      </c>
      <c r="C29" s="5" t="n">
        <v>0</v>
      </c>
    </row>
    <row r="30" spans="1:3">
      <c r="A30" s="4" t="s">
        <v>282</v>
      </c>
      <c r="B30" s="5" t="n">
        <v>488</v>
      </c>
      <c r="C30" s="5" t="n">
        <v>386</v>
      </c>
    </row>
    <row r="31" spans="1:3">
      <c r="A31" s="4" t="s">
        <v>283</v>
      </c>
      <c r="B31" s="5" t="n">
        <v>472</v>
      </c>
      <c r="C31" s="5" t="n">
        <v>501</v>
      </c>
    </row>
    <row r="32" spans="1:3">
      <c r="A32" s="4" t="s">
        <v>274</v>
      </c>
      <c r="B32" s="5" t="n">
        <v>29</v>
      </c>
      <c r="C32" s="5" t="n">
        <v>41</v>
      </c>
    </row>
    <row r="33" spans="1:3">
      <c r="A33" s="4" t="s">
        <v>284</v>
      </c>
      <c r="B33" s="5" t="n">
        <v>14</v>
      </c>
      <c r="C33" s="5" t="n">
        <v>80</v>
      </c>
    </row>
    <row r="34" spans="1:3">
      <c r="A34" s="4" t="s">
        <v>285</v>
      </c>
      <c r="B34" s="5" t="n">
        <v>301</v>
      </c>
      <c r="C34" s="5" t="n">
        <v>287</v>
      </c>
    </row>
    <row r="35" spans="1:3">
      <c r="A35" s="3" t="s">
        <v>286</v>
      </c>
    </row>
    <row r="36" spans="1:3">
      <c r="A36" s="4" t="s">
        <v>287</v>
      </c>
      <c r="B36" s="5" t="n">
        <v>42</v>
      </c>
      <c r="C36" s="5" t="n">
        <v>11</v>
      </c>
    </row>
    <row r="37" spans="1:3">
      <c r="A37" s="4" t="s">
        <v>288</v>
      </c>
      <c r="B37" s="5" t="n">
        <v>-1455</v>
      </c>
      <c r="C37" s="5" t="n">
        <v>-1496</v>
      </c>
    </row>
    <row r="38" spans="1:3">
      <c r="A38" s="4" t="s">
        <v>289</v>
      </c>
      <c r="B38" s="5" t="n">
        <v>454</v>
      </c>
      <c r="C38" s="5" t="n">
        <v>481</v>
      </c>
    </row>
    <row r="39" spans="1:3">
      <c r="A39" s="4" t="s">
        <v>290</v>
      </c>
      <c r="B39" s="5" t="n">
        <v>2961</v>
      </c>
      <c r="C39" s="5" t="n">
        <v>2997</v>
      </c>
    </row>
    <row r="40" spans="1:3">
      <c r="A40" s="4" t="s">
        <v>49</v>
      </c>
      <c r="B40" s="5" t="n">
        <v>1101</v>
      </c>
      <c r="C40" s="5" t="n">
        <v>1137</v>
      </c>
    </row>
    <row r="41" spans="1:3">
      <c r="A41" s="4" t="s">
        <v>291</v>
      </c>
      <c r="B41" s="5" t="n">
        <v>4062</v>
      </c>
      <c r="C41" s="5" t="n">
        <v>4134</v>
      </c>
    </row>
    <row r="42" spans="1:3">
      <c r="A42" s="4" t="s">
        <v>292</v>
      </c>
      <c r="B42" s="5" t="n">
        <v>9508</v>
      </c>
      <c r="C42" s="5" t="n">
        <v>9428</v>
      </c>
    </row>
    <row r="43" spans="1:3">
      <c r="A43" s="4" t="s">
        <v>293</v>
      </c>
    </row>
    <row r="44" spans="1:3">
      <c r="A44" s="3" t="s">
        <v>257</v>
      </c>
    </row>
    <row r="45" spans="1:3">
      <c r="A45" s="4" t="s">
        <v>264</v>
      </c>
      <c r="B45" s="5" t="n">
        <v>13395</v>
      </c>
      <c r="C45" s="5" t="n">
        <v>13202</v>
      </c>
    </row>
    <row r="46" spans="1:3">
      <c r="A46" s="4" t="s">
        <v>266</v>
      </c>
      <c r="B46" s="5" t="n">
        <v>788</v>
      </c>
      <c r="C46" s="5" t="n">
        <v>807</v>
      </c>
    </row>
    <row r="47" spans="1:3">
      <c r="A47" s="3" t="s">
        <v>271</v>
      </c>
    </row>
    <row r="48" spans="1:3">
      <c r="A48" s="4" t="s">
        <v>272</v>
      </c>
      <c r="B48" s="5" t="n">
        <v>413</v>
      </c>
    </row>
    <row r="49" spans="1:3">
      <c r="A49" s="4" t="s">
        <v>277</v>
      </c>
      <c r="B49" s="5" t="n">
        <v>37</v>
      </c>
    </row>
    <row r="50" spans="1:3">
      <c r="A50" s="4" t="s">
        <v>281</v>
      </c>
      <c r="B50" s="5" t="n">
        <v>350</v>
      </c>
    </row>
    <row r="51" spans="1:3">
      <c r="A51" s="4" t="s">
        <v>294</v>
      </c>
    </row>
    <row r="52" spans="1:3">
      <c r="A52" s="3" t="s">
        <v>257</v>
      </c>
    </row>
    <row r="53" spans="1:3">
      <c r="A53" s="4" t="s">
        <v>264</v>
      </c>
      <c r="B53" s="5" t="n">
        <v>-7188</v>
      </c>
      <c r="C53" s="5" t="n">
        <v>-7038</v>
      </c>
    </row>
    <row r="54" spans="1:3">
      <c r="A54" s="4" t="s">
        <v>266</v>
      </c>
      <c r="B54" s="5" t="n">
        <v>470</v>
      </c>
      <c r="C54" s="5" t="n">
        <v>434</v>
      </c>
    </row>
    <row r="55" spans="1:3">
      <c r="A55" s="4" t="s">
        <v>103</v>
      </c>
    </row>
    <row r="56" spans="1:3">
      <c r="A56" s="3" t="s">
        <v>286</v>
      </c>
    </row>
    <row r="57" spans="1:3">
      <c r="A57" s="4" t="s">
        <v>295</v>
      </c>
      <c r="B57" s="5" t="n">
        <v>2978</v>
      </c>
      <c r="C57" s="5" t="n">
        <v>3059</v>
      </c>
    </row>
    <row r="58" spans="1:3">
      <c r="A58" s="4" t="s">
        <v>105</v>
      </c>
    </row>
    <row r="59" spans="1:3">
      <c r="A59" s="3" t="s">
        <v>286</v>
      </c>
    </row>
    <row r="60" spans="1:3">
      <c r="A60" s="4" t="s">
        <v>295</v>
      </c>
      <c r="B60" s="6" t="n">
        <v>942</v>
      </c>
      <c r="C60" s="6" t="n">
        <v>9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8"/>
    <col customWidth="1" max="6" min="6" width="31"/>
    <col customWidth="1" max="7" min="7" width="20"/>
    <col customWidth="1" max="8" min="8" width="9"/>
    <col customWidth="1" max="9" min="9" width="21"/>
    <col customWidth="1" max="10" min="10" width="24"/>
    <col customWidth="1" max="11" min="11" width="39"/>
    <col customWidth="1" max="12" min="12" width="4"/>
    <col customWidth="1" max="13" min="13" width="29"/>
    <col customWidth="1" max="14" min="14" width="42"/>
    <col customWidth="1" max="15" min="15" width="45"/>
    <col customWidth="1" max="16" min="16" width="42"/>
  </cols>
  <sheetData>
    <row r="1" spans="1:16">
      <c r="A1" s="1" t="s">
        <v>296</v>
      </c>
      <c r="B1" s="2" t="s">
        <v>297</v>
      </c>
      <c r="C1" s="2" t="s">
        <v>103</v>
      </c>
      <c r="D1" s="2" t="s">
        <v>105</v>
      </c>
      <c r="E1" s="2" t="s">
        <v>298</v>
      </c>
      <c r="F1" s="2" t="s">
        <v>299</v>
      </c>
      <c r="G1" s="2" t="s">
        <v>287</v>
      </c>
      <c r="H1" s="2" t="s">
        <v>288</v>
      </c>
      <c r="I1" s="2" t="s">
        <v>300</v>
      </c>
      <c r="J1" s="2" t="s">
        <v>301</v>
      </c>
      <c r="K1" s="2" t="s">
        <v>302</v>
      </c>
      <c r="M1" s="2" t="s">
        <v>303</v>
      </c>
      <c r="N1" s="2" t="s">
        <v>304</v>
      </c>
      <c r="O1" s="2" t="s">
        <v>305</v>
      </c>
      <c r="P1" s="2" t="s">
        <v>306</v>
      </c>
    </row>
    <row r="2" spans="1:16">
      <c r="A2" s="3" t="s">
        <v>307</v>
      </c>
    </row>
    <row r="3" spans="1:16">
      <c r="A3" s="4" t="s">
        <v>308</v>
      </c>
      <c r="B3" s="6" t="n">
        <v>-13</v>
      </c>
      <c r="H3" s="6" t="n">
        <v>-14</v>
      </c>
      <c r="M3" s="6" t="n">
        <v>-14</v>
      </c>
      <c r="P3" s="6" t="n">
        <v>1</v>
      </c>
    </row>
    <row r="4" spans="1:16">
      <c r="A4" s="4" t="s">
        <v>309</v>
      </c>
      <c r="B4" s="5" t="n">
        <v>4372</v>
      </c>
      <c r="E4" s="6" t="n">
        <v>3094</v>
      </c>
      <c r="F4" s="6" t="n">
        <v>942</v>
      </c>
      <c r="G4" s="6" t="n">
        <v>10</v>
      </c>
      <c r="H4" s="5" t="n">
        <v>-1223</v>
      </c>
      <c r="K4" s="6" t="n">
        <v>489</v>
      </c>
      <c r="M4" s="5" t="n">
        <v>3312</v>
      </c>
      <c r="P4" s="5" t="n">
        <v>1060</v>
      </c>
    </row>
    <row r="5" spans="1:16">
      <c r="A5" s="4" t="s">
        <v>310</v>
      </c>
      <c r="B5" s="5" t="n">
        <v>4385</v>
      </c>
      <c r="E5" s="5" t="n">
        <v>3094</v>
      </c>
      <c r="F5" s="5" t="n">
        <v>942</v>
      </c>
      <c r="G5" s="5" t="n">
        <v>10</v>
      </c>
      <c r="H5" s="5" t="n">
        <v>-1209</v>
      </c>
      <c r="K5" s="5" t="n">
        <v>489</v>
      </c>
      <c r="L5" s="4" t="s">
        <v>227</v>
      </c>
      <c r="M5" s="5" t="n">
        <v>3326</v>
      </c>
      <c r="P5" s="5" t="n">
        <v>1059</v>
      </c>
    </row>
    <row r="6" spans="1:16">
      <c r="A6" s="3" t="s">
        <v>307</v>
      </c>
    </row>
    <row r="7" spans="1:16">
      <c r="A7" s="4" t="s">
        <v>46</v>
      </c>
      <c r="B7" s="5" t="n">
        <v>-90</v>
      </c>
      <c r="H7" s="5" t="n">
        <v>-198</v>
      </c>
      <c r="M7" s="5" t="n">
        <v>-198</v>
      </c>
      <c r="P7" s="5" t="n">
        <v>108</v>
      </c>
    </row>
    <row r="8" spans="1:16">
      <c r="A8" s="3" t="s">
        <v>225</v>
      </c>
    </row>
    <row r="9" spans="1:16">
      <c r="A9" s="4" t="s">
        <v>311</v>
      </c>
      <c r="B9" s="5" t="n">
        <v>43</v>
      </c>
      <c r="K9" s="5" t="n">
        <v>43</v>
      </c>
      <c r="L9" s="4" t="s">
        <v>227</v>
      </c>
      <c r="M9" s="5" t="n">
        <v>43</v>
      </c>
    </row>
    <row r="10" spans="1:16">
      <c r="A10" s="4" t="s">
        <v>312</v>
      </c>
      <c r="B10" s="5" t="n">
        <v>-54</v>
      </c>
      <c r="K10" s="5" t="n">
        <v>-54</v>
      </c>
      <c r="L10" s="4" t="s">
        <v>227</v>
      </c>
      <c r="M10" s="5" t="n">
        <v>-54</v>
      </c>
      <c r="P10" s="5" t="n">
        <v>0</v>
      </c>
    </row>
    <row r="11" spans="1:16">
      <c r="A11" s="4" t="s">
        <v>313</v>
      </c>
      <c r="B11" s="5" t="n">
        <v>15</v>
      </c>
      <c r="K11" s="5" t="n">
        <v>15</v>
      </c>
      <c r="L11" s="4" t="s">
        <v>227</v>
      </c>
      <c r="M11" s="5" t="n">
        <v>15</v>
      </c>
    </row>
    <row r="12" spans="1:16">
      <c r="A12" s="4" t="s">
        <v>314</v>
      </c>
      <c r="B12" s="5" t="n">
        <v>0</v>
      </c>
      <c r="K12" s="5" t="n">
        <v>-16</v>
      </c>
      <c r="L12" s="4" t="s">
        <v>227</v>
      </c>
      <c r="M12" s="5" t="n">
        <v>-16</v>
      </c>
      <c r="P12" s="5" t="n">
        <v>16</v>
      </c>
    </row>
    <row r="13" spans="1:16">
      <c r="A13" s="4" t="s">
        <v>241</v>
      </c>
      <c r="B13" s="5" t="n">
        <v>-86</v>
      </c>
      <c r="H13" s="5" t="n">
        <v>-198</v>
      </c>
      <c r="K13" s="5" t="n">
        <v>-12</v>
      </c>
      <c r="L13" s="4" t="s">
        <v>227</v>
      </c>
      <c r="M13" s="5" t="n">
        <v>-210</v>
      </c>
      <c r="P13" s="5" t="n">
        <v>124</v>
      </c>
    </row>
    <row r="14" spans="1:16">
      <c r="A14" s="4" t="s">
        <v>315</v>
      </c>
      <c r="B14" s="5" t="n">
        <v>-50</v>
      </c>
      <c r="C14" s="6" t="n">
        <v>-57</v>
      </c>
      <c r="D14" s="6" t="n">
        <v>-50</v>
      </c>
      <c r="I14" s="6" t="n">
        <v>-57</v>
      </c>
      <c r="J14" s="6" t="n">
        <v>-50</v>
      </c>
      <c r="N14" s="6" t="n">
        <v>-57</v>
      </c>
      <c r="O14" s="6" t="n">
        <v>-50</v>
      </c>
    </row>
    <row r="15" spans="1:16">
      <c r="A15" s="4" t="s">
        <v>316</v>
      </c>
      <c r="B15" s="5" t="n">
        <v>157</v>
      </c>
      <c r="H15" s="5" t="n">
        <v>20</v>
      </c>
      <c r="K15" s="5" t="n">
        <v>4</v>
      </c>
      <c r="L15" s="4" t="s">
        <v>227</v>
      </c>
      <c r="M15" s="5" t="n">
        <v>24</v>
      </c>
      <c r="P15" s="5" t="n">
        <v>133</v>
      </c>
    </row>
    <row r="16" spans="1:16">
      <c r="A16" s="4" t="s">
        <v>317</v>
      </c>
      <c r="B16" s="5" t="n">
        <v>1</v>
      </c>
      <c r="G16" s="5" t="n">
        <v>1</v>
      </c>
      <c r="M16" s="5" t="n">
        <v>1</v>
      </c>
    </row>
    <row r="17" spans="1:16">
      <c r="A17" s="4" t="s">
        <v>318</v>
      </c>
      <c r="B17" s="5" t="n">
        <v>-23</v>
      </c>
      <c r="E17" s="5" t="n">
        <v>-35</v>
      </c>
      <c r="H17" s="5" t="n">
        <v>12</v>
      </c>
      <c r="M17" s="5" t="n">
        <v>-23</v>
      </c>
    </row>
    <row r="18" spans="1:16">
      <c r="A18" s="4" t="s">
        <v>319</v>
      </c>
      <c r="B18" s="5" t="n">
        <v>-180</v>
      </c>
      <c r="P18" s="5" t="n">
        <v>-180</v>
      </c>
    </row>
    <row r="19" spans="1:16">
      <c r="A19" s="4" t="s">
        <v>320</v>
      </c>
      <c r="B19" s="5" t="n">
        <v>4134</v>
      </c>
      <c r="E19" s="5" t="n">
        <v>3059</v>
      </c>
      <c r="F19" s="5" t="n">
        <v>942</v>
      </c>
      <c r="G19" s="5" t="n">
        <v>11</v>
      </c>
      <c r="H19" s="5" t="n">
        <v>-1496</v>
      </c>
      <c r="K19" s="5" t="n">
        <v>481</v>
      </c>
      <c r="L19" s="4" t="s">
        <v>227</v>
      </c>
      <c r="M19" s="5" t="n">
        <v>2997</v>
      </c>
      <c r="P19" s="5" t="n">
        <v>1137</v>
      </c>
    </row>
    <row r="20" spans="1:16">
      <c r="A20" s="3" t="s">
        <v>307</v>
      </c>
    </row>
    <row r="21" spans="1:16">
      <c r="A21" s="4" t="s">
        <v>308</v>
      </c>
      <c r="B21" s="5" t="n">
        <v>3</v>
      </c>
      <c r="H21" s="5" t="n">
        <v>3</v>
      </c>
      <c r="M21" s="5" t="n">
        <v>3</v>
      </c>
      <c r="P21" s="5" t="n">
        <v>0</v>
      </c>
    </row>
    <row r="22" spans="1:16">
      <c r="A22" s="4" t="s">
        <v>309</v>
      </c>
      <c r="B22" s="5" t="n">
        <v>4137</v>
      </c>
      <c r="E22" s="5" t="n">
        <v>3059</v>
      </c>
      <c r="F22" s="5" t="n">
        <v>942</v>
      </c>
      <c r="G22" s="5" t="n">
        <v>11</v>
      </c>
      <c r="H22" s="5" t="n">
        <v>-1493</v>
      </c>
      <c r="K22" s="5" t="n">
        <v>481</v>
      </c>
      <c r="M22" s="5" t="n">
        <v>3000</v>
      </c>
      <c r="P22" s="5" t="n">
        <v>1137</v>
      </c>
    </row>
    <row r="23" spans="1:16">
      <c r="A23" s="4" t="s">
        <v>46</v>
      </c>
      <c r="B23" s="5" t="n">
        <v>176</v>
      </c>
      <c r="H23" s="5" t="n">
        <v>82</v>
      </c>
      <c r="M23" s="5" t="n">
        <v>82</v>
      </c>
      <c r="P23" s="5" t="n">
        <v>94</v>
      </c>
    </row>
    <row r="24" spans="1:16">
      <c r="A24" s="3" t="s">
        <v>225</v>
      </c>
    </row>
    <row r="25" spans="1:16">
      <c r="A25" s="4" t="s">
        <v>311</v>
      </c>
      <c r="B25" s="5" t="n">
        <v>-38</v>
      </c>
      <c r="K25" s="5" t="n">
        <v>-38</v>
      </c>
      <c r="L25" s="4" t="s">
        <v>227</v>
      </c>
      <c r="M25" s="5" t="n">
        <v>-38</v>
      </c>
    </row>
    <row r="26" spans="1:16">
      <c r="A26" s="4" t="s">
        <v>312</v>
      </c>
      <c r="B26" s="5" t="n">
        <v>19</v>
      </c>
      <c r="K26" s="5" t="n">
        <v>19</v>
      </c>
      <c r="L26" s="4" t="s">
        <v>227</v>
      </c>
      <c r="M26" s="5" t="n">
        <v>19</v>
      </c>
    </row>
    <row r="27" spans="1:16">
      <c r="A27" s="4" t="s">
        <v>313</v>
      </c>
      <c r="B27" s="5" t="n">
        <v>-26</v>
      </c>
      <c r="K27" s="5" t="n">
        <v>-26</v>
      </c>
      <c r="L27" s="4" t="s">
        <v>227</v>
      </c>
      <c r="M27" s="5" t="n">
        <v>-26</v>
      </c>
    </row>
    <row r="28" spans="1:16">
      <c r="A28" s="4" t="s">
        <v>314</v>
      </c>
      <c r="B28" s="5" t="n">
        <v>0</v>
      </c>
      <c r="M28" s="5" t="n">
        <v>17</v>
      </c>
      <c r="P28" s="5" t="n">
        <v>-17</v>
      </c>
    </row>
    <row r="29" spans="1:16">
      <c r="A29" s="4" t="s">
        <v>241</v>
      </c>
      <c r="B29" s="5" t="n">
        <v>131</v>
      </c>
      <c r="H29" s="5" t="n">
        <v>82</v>
      </c>
      <c r="K29" s="5" t="n">
        <v>-28</v>
      </c>
      <c r="L29" s="4" t="s">
        <v>227</v>
      </c>
      <c r="M29" s="5" t="n">
        <v>54</v>
      </c>
      <c r="P29" s="5" t="n">
        <v>77</v>
      </c>
    </row>
    <row r="30" spans="1:16">
      <c r="A30" s="4" t="s">
        <v>315</v>
      </c>
      <c r="B30" s="5" t="n">
        <v>-30</v>
      </c>
      <c r="C30" s="6" t="n">
        <v>-34</v>
      </c>
      <c r="D30" s="6" t="n">
        <v>-30</v>
      </c>
      <c r="I30" s="6" t="n">
        <v>-34</v>
      </c>
      <c r="J30" s="6" t="n">
        <v>-30</v>
      </c>
      <c r="N30" s="6" t="n">
        <v>-34</v>
      </c>
      <c r="O30" s="6" t="n">
        <v>-30</v>
      </c>
    </row>
    <row r="31" spans="1:16">
      <c r="A31" s="4" t="s">
        <v>316</v>
      </c>
      <c r="B31" s="5" t="n">
        <v>28</v>
      </c>
      <c r="H31" s="5" t="n">
        <v>5</v>
      </c>
      <c r="K31" s="5" t="n">
        <v>1</v>
      </c>
      <c r="L31" s="4" t="s">
        <v>227</v>
      </c>
      <c r="M31" s="5" t="n">
        <v>6</v>
      </c>
      <c r="P31" s="5" t="n">
        <v>22</v>
      </c>
    </row>
    <row r="32" spans="1:16">
      <c r="A32" s="4" t="s">
        <v>317</v>
      </c>
      <c r="B32" s="5" t="n">
        <v>33</v>
      </c>
      <c r="E32" s="5" t="n">
        <v>2</v>
      </c>
      <c r="G32" s="5" t="n">
        <v>31</v>
      </c>
      <c r="M32" s="5" t="n">
        <v>33</v>
      </c>
    </row>
    <row r="33" spans="1:16">
      <c r="A33" s="4" t="s">
        <v>318</v>
      </c>
      <c r="B33" s="5" t="n">
        <v>-68</v>
      </c>
      <c r="E33" s="5" t="n">
        <v>-83</v>
      </c>
      <c r="H33" s="5" t="n">
        <v>15</v>
      </c>
      <c r="M33" s="5" t="n">
        <v>-68</v>
      </c>
    </row>
    <row r="34" spans="1:16">
      <c r="A34" s="4" t="s">
        <v>319</v>
      </c>
      <c r="B34" s="5" t="n">
        <v>-135</v>
      </c>
      <c r="P34" s="5" t="n">
        <v>-135</v>
      </c>
    </row>
    <row r="35" spans="1:16">
      <c r="A35" s="4" t="s">
        <v>321</v>
      </c>
      <c r="B35" s="6" t="n">
        <v>4062</v>
      </c>
      <c r="E35" s="6" t="n">
        <v>2978</v>
      </c>
      <c r="F35" s="6" t="n">
        <v>942</v>
      </c>
      <c r="G35" s="6" t="n">
        <v>42</v>
      </c>
      <c r="H35" s="6" t="n">
        <v>-1455</v>
      </c>
      <c r="K35" s="6" t="n">
        <v>454</v>
      </c>
      <c r="L35" s="4" t="s">
        <v>227</v>
      </c>
      <c r="M35" s="6" t="n">
        <v>2961</v>
      </c>
      <c r="P35" s="6" t="n">
        <v>1101</v>
      </c>
    </row>
    <row r="36" spans="1:16"/>
    <row r="37" spans="1:16">
      <c r="A37" s="4" t="s">
        <v>227</v>
      </c>
      <c r="B37" s="4" t="s">
        <v>322</v>
      </c>
    </row>
  </sheetData>
  <mergeCells count="3">
    <mergeCell ref="K1:L1"/>
    <mergeCell ref="A36:P36"/>
    <mergeCell ref="B37:P3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5</v>
      </c>
    </row>
    <row r="3" spans="1:2">
      <c r="A3" s="3" t="s">
        <v>324</v>
      </c>
    </row>
    <row r="4" spans="1:2">
      <c r="A4" s="4" t="s">
        <v>325</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5</v>
      </c>
    </row>
    <row r="3" spans="1:2">
      <c r="A3" s="3" t="s">
        <v>328</v>
      </c>
    </row>
    <row r="4" spans="1:2">
      <c r="A4" s="4" t="s">
        <v>329</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6</v>
      </c>
    </row>
    <row r="3" spans="1:2">
      <c r="A3" s="3" t="s">
        <v>328</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5</v>
      </c>
    </row>
    <row r="3" spans="1:2">
      <c r="A3" s="3" t="s">
        <v>335</v>
      </c>
    </row>
    <row r="4" spans="1:2">
      <c r="A4" s="4" t="s">
        <v>336</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5</v>
      </c>
    </row>
    <row r="3" spans="1:2">
      <c r="A3" s="3" t="s">
        <v>339</v>
      </c>
    </row>
    <row r="4" spans="1:2">
      <c r="A4" s="4" t="s">
        <v>340</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5</v>
      </c>
    </row>
    <row r="3" spans="1:2">
      <c r="A3" s="3" t="s">
        <v>343</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5</v>
      </c>
    </row>
    <row r="3" spans="1:2">
      <c r="A3" s="3" t="s">
        <v>347</v>
      </c>
    </row>
    <row r="4" spans="1:2">
      <c r="A4" s="4" t="s">
        <v>348</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5</v>
      </c>
    </row>
    <row r="3" spans="1:2">
      <c r="A3" s="3" t="s">
        <v>351</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v>
      </c>
      <c r="B1" s="2" t="s">
        <v>1</v>
      </c>
    </row>
    <row r="2" spans="1:4">
      <c r="B2" s="2" t="s">
        <v>25</v>
      </c>
      <c r="C2" s="2" t="s">
        <v>26</v>
      </c>
      <c r="D2" s="2" t="s">
        <v>27</v>
      </c>
    </row>
    <row r="3" spans="1:4">
      <c r="A3" s="3" t="s">
        <v>55</v>
      </c>
    </row>
    <row r="4" spans="1:4">
      <c r="A4" s="4" t="s">
        <v>46</v>
      </c>
      <c r="B4" s="6" t="n">
        <v>176</v>
      </c>
      <c r="C4" s="6" t="n">
        <v>-90</v>
      </c>
      <c r="D4" s="6" t="n">
        <v>-118</v>
      </c>
    </row>
    <row r="5" spans="1:4">
      <c r="A5" s="4" t="s">
        <v>56</v>
      </c>
      <c r="B5" s="5" t="n">
        <v>709</v>
      </c>
      <c r="C5" s="5" t="n">
        <v>710</v>
      </c>
      <c r="D5" s="5" t="n">
        <v>708</v>
      </c>
    </row>
    <row r="6" spans="1:4">
      <c r="A6" s="4" t="s">
        <v>57</v>
      </c>
      <c r="B6" s="5" t="n">
        <v>-45</v>
      </c>
      <c r="C6" s="5" t="n">
        <v>0</v>
      </c>
      <c r="D6" s="5" t="n">
        <v>-1</v>
      </c>
    </row>
    <row r="7" spans="1:4">
      <c r="A7" s="4" t="s">
        <v>58</v>
      </c>
      <c r="B7" s="5" t="n">
        <v>23</v>
      </c>
      <c r="C7" s="5" t="n">
        <v>24</v>
      </c>
      <c r="D7" s="5" t="n">
        <v>23</v>
      </c>
    </row>
    <row r="8" spans="1:4">
      <c r="A8" s="4" t="s">
        <v>59</v>
      </c>
      <c r="B8" s="5" t="n">
        <v>-34</v>
      </c>
      <c r="C8" s="5" t="n">
        <v>-31</v>
      </c>
      <c r="D8" s="5" t="n">
        <v>-19</v>
      </c>
    </row>
    <row r="9" spans="1:4">
      <c r="A9" s="4" t="s">
        <v>60</v>
      </c>
      <c r="B9" s="5" t="n">
        <v>-18</v>
      </c>
      <c r="C9" s="5" t="n">
        <v>-34</v>
      </c>
      <c r="D9" s="5" t="n">
        <v>-15</v>
      </c>
    </row>
    <row r="10" spans="1:4">
      <c r="A10" s="4" t="s">
        <v>61</v>
      </c>
      <c r="B10" s="5" t="n">
        <v>-32</v>
      </c>
      <c r="C10" s="5" t="n">
        <v>30</v>
      </c>
      <c r="D10" s="5" t="n">
        <v>-48</v>
      </c>
    </row>
    <row r="11" spans="1:4">
      <c r="A11" s="4" t="s">
        <v>62</v>
      </c>
      <c r="B11" s="5" t="n">
        <v>13</v>
      </c>
      <c r="C11" s="5" t="n">
        <v>28</v>
      </c>
      <c r="D11" s="5" t="n">
        <v>22</v>
      </c>
    </row>
    <row r="12" spans="1:4">
      <c r="A12" s="4" t="s">
        <v>63</v>
      </c>
      <c r="B12" s="5" t="n">
        <v>13</v>
      </c>
      <c r="C12" s="5" t="n">
        <v>7</v>
      </c>
      <c r="D12" s="5" t="n">
        <v>-7</v>
      </c>
    </row>
    <row r="13" spans="1:4">
      <c r="A13" s="4" t="s">
        <v>34</v>
      </c>
      <c r="B13" s="5" t="n">
        <v>25</v>
      </c>
      <c r="C13" s="5" t="n">
        <v>73</v>
      </c>
      <c r="D13" s="5" t="n">
        <v>20</v>
      </c>
    </row>
    <row r="14" spans="1:4">
      <c r="A14" s="4" t="s">
        <v>64</v>
      </c>
      <c r="B14" s="5" t="n">
        <v>-102</v>
      </c>
      <c r="C14" s="5" t="n">
        <v>147</v>
      </c>
      <c r="D14" s="5" t="n">
        <v>175</v>
      </c>
    </row>
    <row r="15" spans="1:4">
      <c r="A15" s="4" t="s">
        <v>65</v>
      </c>
      <c r="B15" s="5" t="n">
        <v>728</v>
      </c>
      <c r="C15" s="5" t="n">
        <v>864</v>
      </c>
      <c r="D15" s="5" t="n">
        <v>740</v>
      </c>
    </row>
    <row r="16" spans="1:4">
      <c r="A16" s="4" t="s">
        <v>66</v>
      </c>
      <c r="B16" s="5" t="n">
        <v>121</v>
      </c>
      <c r="C16" s="5" t="n">
        <v>-44</v>
      </c>
      <c r="D16" s="5" t="n">
        <v>-114</v>
      </c>
    </row>
    <row r="17" spans="1:4">
      <c r="A17" s="4" t="s">
        <v>67</v>
      </c>
      <c r="B17" s="5" t="n">
        <v>849</v>
      </c>
      <c r="C17" s="5" t="n">
        <v>820</v>
      </c>
      <c r="D17" s="5" t="n">
        <v>626</v>
      </c>
    </row>
    <row r="18" spans="1:4">
      <c r="A18" s="3" t="s">
        <v>68</v>
      </c>
    </row>
    <row r="19" spans="1:4">
      <c r="A19" s="4" t="s">
        <v>69</v>
      </c>
      <c r="B19" s="5" t="n">
        <v>-417</v>
      </c>
      <c r="C19" s="5" t="n">
        <v>-277</v>
      </c>
      <c r="D19" s="5" t="n">
        <v>-338</v>
      </c>
    </row>
    <row r="20" spans="1:4">
      <c r="A20" s="4" t="s">
        <v>70</v>
      </c>
      <c r="B20" s="5" t="n">
        <v>-14</v>
      </c>
      <c r="C20" s="5" t="n">
        <v>-20</v>
      </c>
      <c r="D20" s="5" t="n">
        <v>-51</v>
      </c>
    </row>
    <row r="21" spans="1:4">
      <c r="A21" s="4" t="s">
        <v>71</v>
      </c>
      <c r="B21" s="5" t="n">
        <v>34</v>
      </c>
      <c r="C21" s="5" t="n">
        <v>-35</v>
      </c>
      <c r="D21" s="5" t="n">
        <v>-30</v>
      </c>
    </row>
    <row r="22" spans="1:4">
      <c r="A22" s="4" t="s">
        <v>72</v>
      </c>
      <c r="B22" s="5" t="n">
        <v>-10</v>
      </c>
      <c r="C22" s="5" t="n">
        <v>1</v>
      </c>
      <c r="D22" s="5" t="n">
        <v>-38</v>
      </c>
    </row>
    <row r="23" spans="1:4">
      <c r="A23" s="4" t="s">
        <v>73</v>
      </c>
      <c r="B23" s="5" t="n">
        <v>-117</v>
      </c>
      <c r="C23" s="5" t="n">
        <v>-30</v>
      </c>
      <c r="D23" s="5" t="n">
        <v>0</v>
      </c>
    </row>
    <row r="24" spans="1:4">
      <c r="A24" s="4" t="s">
        <v>74</v>
      </c>
      <c r="B24" s="5" t="n">
        <v>-83</v>
      </c>
      <c r="C24" s="5" t="n">
        <v>-15</v>
      </c>
      <c r="D24" s="5" t="n">
        <v>0</v>
      </c>
    </row>
    <row r="25" spans="1:4">
      <c r="A25" s="4" t="s">
        <v>75</v>
      </c>
      <c r="B25" s="5" t="n">
        <v>13</v>
      </c>
      <c r="C25" s="5" t="n">
        <v>2</v>
      </c>
      <c r="D25" s="5" t="n">
        <v>3</v>
      </c>
    </row>
    <row r="26" spans="1:4">
      <c r="A26" s="4" t="s">
        <v>76</v>
      </c>
      <c r="B26" s="5" t="n">
        <v>0</v>
      </c>
      <c r="C26" s="5" t="n">
        <v>2</v>
      </c>
      <c r="D26" s="5" t="n">
        <v>478</v>
      </c>
    </row>
    <row r="27" spans="1:4">
      <c r="A27" s="4" t="s">
        <v>77</v>
      </c>
      <c r="B27" s="5" t="n">
        <v>0</v>
      </c>
      <c r="C27" s="5" t="n">
        <v>0</v>
      </c>
      <c r="D27" s="5" t="n">
        <v>-56</v>
      </c>
    </row>
    <row r="28" spans="1:4">
      <c r="A28" s="4" t="s">
        <v>78</v>
      </c>
      <c r="B28" s="5" t="n">
        <v>3</v>
      </c>
      <c r="C28" s="5" t="n">
        <v>2</v>
      </c>
      <c r="D28" s="5" t="n">
        <v>6</v>
      </c>
    </row>
    <row r="29" spans="1:4">
      <c r="A29" s="4" t="s">
        <v>79</v>
      </c>
      <c r="B29" s="5" t="n">
        <v>24</v>
      </c>
      <c r="C29" s="5" t="n">
        <v>59</v>
      </c>
      <c r="D29" s="5" t="n">
        <v>59</v>
      </c>
    </row>
    <row r="30" spans="1:4">
      <c r="A30" s="4" t="s">
        <v>80</v>
      </c>
      <c r="B30" s="5" t="n">
        <v>23</v>
      </c>
      <c r="C30" s="5" t="n">
        <v>13</v>
      </c>
      <c r="D30" s="5" t="n">
        <v>-3</v>
      </c>
    </row>
    <row r="31" spans="1:4">
      <c r="A31" s="4" t="s">
        <v>81</v>
      </c>
      <c r="B31" s="5" t="n">
        <v>32</v>
      </c>
      <c r="C31" s="5" t="n">
        <v>-96</v>
      </c>
      <c r="D31" s="5" t="n">
        <v>57</v>
      </c>
    </row>
    <row r="32" spans="1:4">
      <c r="A32" s="4" t="s">
        <v>82</v>
      </c>
      <c r="B32" s="5" t="n">
        <v>-512</v>
      </c>
      <c r="C32" s="5" t="n">
        <v>-394</v>
      </c>
      <c r="D32" s="5" t="n">
        <v>87</v>
      </c>
    </row>
    <row r="33" spans="1:4">
      <c r="A33" s="3" t="s">
        <v>83</v>
      </c>
    </row>
    <row r="34" spans="1:4">
      <c r="A34" s="4" t="s">
        <v>84</v>
      </c>
      <c r="B34" s="5" t="n">
        <v>-119</v>
      </c>
      <c r="C34" s="5" t="n">
        <v>312</v>
      </c>
      <c r="D34" s="5" t="n">
        <v>26</v>
      </c>
    </row>
    <row r="35" spans="1:4">
      <c r="A35" s="4" t="s">
        <v>85</v>
      </c>
      <c r="B35" s="5" t="n">
        <v>-96</v>
      </c>
      <c r="C35" s="5" t="n">
        <v>-1179</v>
      </c>
      <c r="D35" s="5" t="n">
        <v>-814</v>
      </c>
    </row>
    <row r="36" spans="1:4">
      <c r="A36" s="4" t="s">
        <v>86</v>
      </c>
      <c r="B36" s="5" t="n">
        <v>166</v>
      </c>
      <c r="C36" s="5" t="n">
        <v>345</v>
      </c>
      <c r="D36" s="5" t="n">
        <v>260</v>
      </c>
    </row>
    <row r="37" spans="1:4">
      <c r="A37" s="4" t="s">
        <v>87</v>
      </c>
      <c r="B37" s="5" t="n">
        <v>350</v>
      </c>
      <c r="C37" s="5" t="n">
        <v>0</v>
      </c>
      <c r="D37" s="5" t="n">
        <v>0</v>
      </c>
    </row>
    <row r="38" spans="1:4">
      <c r="A38" s="4" t="s">
        <v>88</v>
      </c>
      <c r="B38" s="5" t="n">
        <v>0</v>
      </c>
      <c r="C38" s="5" t="n">
        <v>144</v>
      </c>
      <c r="D38" s="5" t="n">
        <v>0</v>
      </c>
    </row>
    <row r="39" spans="1:4">
      <c r="A39" s="4" t="s">
        <v>89</v>
      </c>
      <c r="B39" s="5" t="n">
        <v>-68</v>
      </c>
      <c r="C39" s="5" t="n">
        <v>-23</v>
      </c>
      <c r="D39" s="5" t="n">
        <v>0</v>
      </c>
    </row>
    <row r="40" spans="1:4">
      <c r="A40" s="4" t="s">
        <v>78</v>
      </c>
      <c r="B40" s="5" t="n">
        <v>0</v>
      </c>
      <c r="C40" s="5" t="n">
        <v>48</v>
      </c>
      <c r="D40" s="5" t="n">
        <v>106</v>
      </c>
    </row>
    <row r="41" spans="1:4">
      <c r="A41" s="4" t="s">
        <v>90</v>
      </c>
      <c r="B41" s="5" t="n">
        <v>-106</v>
      </c>
      <c r="C41" s="5" t="n">
        <v>-165</v>
      </c>
      <c r="D41" s="5" t="n">
        <v>-172</v>
      </c>
    </row>
    <row r="42" spans="1:4">
      <c r="A42" s="4" t="s">
        <v>91</v>
      </c>
      <c r="B42" s="5" t="n">
        <v>-21</v>
      </c>
      <c r="C42" s="5" t="n">
        <v>-18</v>
      </c>
      <c r="D42" s="5" t="n">
        <v>-17</v>
      </c>
    </row>
    <row r="43" spans="1:4">
      <c r="A43" s="4" t="s">
        <v>92</v>
      </c>
      <c r="B43" s="5" t="n">
        <v>-35</v>
      </c>
      <c r="C43" s="5" t="n">
        <v>-31</v>
      </c>
      <c r="D43" s="5" t="n">
        <v>-6</v>
      </c>
    </row>
    <row r="44" spans="1:4">
      <c r="A44" s="4" t="s">
        <v>93</v>
      </c>
      <c r="B44" s="5" t="n">
        <v>0</v>
      </c>
      <c r="C44" s="5" t="n">
        <v>2</v>
      </c>
      <c r="D44" s="5" t="n">
        <v>0</v>
      </c>
    </row>
    <row r="45" spans="1:4">
      <c r="A45" s="4" t="s">
        <v>94</v>
      </c>
      <c r="B45" s="5" t="n">
        <v>-14</v>
      </c>
      <c r="C45" s="5" t="n">
        <v>-651</v>
      </c>
      <c r="D45" s="5" t="n">
        <v>-703</v>
      </c>
    </row>
    <row r="46" spans="1:4">
      <c r="A46" s="4" t="s">
        <v>95</v>
      </c>
      <c r="B46" s="5" t="n">
        <v>323</v>
      </c>
      <c r="C46" s="5" t="n">
        <v>-225</v>
      </c>
      <c r="D46" s="5" t="n">
        <v>10</v>
      </c>
    </row>
    <row r="47" spans="1:4">
      <c r="A47" s="4" t="s">
        <v>96</v>
      </c>
      <c r="B47" s="5" t="n">
        <v>-1</v>
      </c>
      <c r="C47" s="5" t="n">
        <v>0</v>
      </c>
      <c r="D47" s="5" t="n">
        <v>-1</v>
      </c>
    </row>
    <row r="48" spans="1:4">
      <c r="A48" s="4" t="s">
        <v>97</v>
      </c>
      <c r="B48" s="5" t="n">
        <v>322</v>
      </c>
      <c r="C48" s="5" t="n">
        <v>-225</v>
      </c>
      <c r="D48" s="5" t="n">
        <v>9</v>
      </c>
    </row>
    <row r="49" spans="1:4">
      <c r="A49" s="4" t="s">
        <v>98</v>
      </c>
      <c r="B49" s="5" t="n">
        <v>89</v>
      </c>
      <c r="C49" s="5" t="n">
        <v>314</v>
      </c>
      <c r="D49" s="5" t="n">
        <v>305</v>
      </c>
    </row>
    <row r="50" spans="1:4">
      <c r="A50" s="4" t="s">
        <v>99</v>
      </c>
      <c r="B50" s="5" t="n">
        <v>411</v>
      </c>
      <c r="C50" s="5" t="n">
        <v>89</v>
      </c>
      <c r="D50" s="5" t="n">
        <v>314</v>
      </c>
    </row>
    <row r="51" spans="1:4">
      <c r="A51" s="4" t="s">
        <v>100</v>
      </c>
      <c r="B51" s="5" t="n">
        <v>35</v>
      </c>
      <c r="C51" s="5" t="n">
        <v>87</v>
      </c>
      <c r="D51" s="5" t="n">
        <v>14</v>
      </c>
    </row>
    <row r="52" spans="1:4">
      <c r="A52" s="4" t="s">
        <v>101</v>
      </c>
      <c r="B52" s="5" t="n">
        <v>185</v>
      </c>
      <c r="C52" s="5" t="n">
        <v>188</v>
      </c>
      <c r="D52" s="5" t="n">
        <v>230</v>
      </c>
    </row>
    <row r="53" spans="1:4">
      <c r="A53" s="4" t="s">
        <v>102</v>
      </c>
      <c r="B53" s="5" t="n">
        <v>83</v>
      </c>
      <c r="C53" s="5" t="n">
        <v>15</v>
      </c>
      <c r="D53" s="5" t="n">
        <v>0</v>
      </c>
    </row>
    <row r="54" spans="1:4">
      <c r="A54" s="4" t="s">
        <v>103</v>
      </c>
    </row>
    <row r="55" spans="1:4">
      <c r="A55" s="3" t="s">
        <v>83</v>
      </c>
    </row>
    <row r="56" spans="1:4">
      <c r="A56" s="4" t="s">
        <v>104</v>
      </c>
      <c r="B56" s="5" t="n">
        <v>-45</v>
      </c>
      <c r="C56" s="5" t="n">
        <v>-46</v>
      </c>
      <c r="D56" s="5" t="n">
        <v>-46</v>
      </c>
    </row>
    <row r="57" spans="1:4">
      <c r="A57" s="4" t="s">
        <v>105</v>
      </c>
    </row>
    <row r="58" spans="1:4">
      <c r="A58" s="3" t="s">
        <v>83</v>
      </c>
    </row>
    <row r="59" spans="1:4">
      <c r="A59" s="4" t="s">
        <v>104</v>
      </c>
      <c r="B59" s="6" t="n">
        <v>-40</v>
      </c>
      <c r="C59" s="6" t="n">
        <v>-40</v>
      </c>
      <c r="D59" s="6" t="n">
        <v>-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6</v>
      </c>
    </row>
    <row r="3" spans="1:2">
      <c r="A3" s="3" t="s">
        <v>343</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5</v>
      </c>
    </row>
    <row r="3" spans="1:2">
      <c r="A3" s="3" t="s">
        <v>358</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1</v>
      </c>
      <c r="B1" s="2" t="s">
        <v>1</v>
      </c>
    </row>
    <row r="2" spans="1:2">
      <c r="B2" s="2" t="s">
        <v>25</v>
      </c>
    </row>
    <row r="3" spans="1:2">
      <c r="A3" s="3" t="s">
        <v>362</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5</v>
      </c>
    </row>
    <row r="3" spans="1:2">
      <c r="A3" s="3" t="s">
        <v>36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5</v>
      </c>
    </row>
    <row r="3" spans="1:2">
      <c r="A3" s="3" t="s">
        <v>370</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5</v>
      </c>
    </row>
    <row r="3" spans="1:2">
      <c r="A3" s="3" t="s">
        <v>37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6</v>
      </c>
    </row>
    <row r="3" spans="1:2">
      <c r="A3" s="3" t="s">
        <v>378</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5</v>
      </c>
    </row>
    <row r="3" spans="1:2">
      <c r="A3" s="3" t="s">
        <v>382</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25</v>
      </c>
    </row>
    <row r="3" spans="1:2">
      <c r="A3" s="3" t="s">
        <v>386</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5</v>
      </c>
    </row>
    <row r="3" spans="1:2">
      <c r="A3" s="3" t="s">
        <v>390</v>
      </c>
    </row>
    <row r="4" spans="1:2">
      <c r="A4" s="4" t="s">
        <v>267</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6</v>
      </c>
      <c r="B1" s="2" t="s">
        <v>1</v>
      </c>
    </row>
    <row r="2" spans="1:2">
      <c r="B2" s="2" t="s">
        <v>25</v>
      </c>
    </row>
    <row r="3" spans="1:2">
      <c r="A3" s="3" t="s">
        <v>107</v>
      </c>
    </row>
    <row r="4" spans="1:2">
      <c r="A4" s="4" t="s">
        <v>108</v>
      </c>
      <c r="B4" s="4" t="s">
        <v>10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5</v>
      </c>
    </row>
    <row r="3" spans="1:2">
      <c r="A3" s="3" t="s">
        <v>39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5</v>
      </c>
    </row>
    <row r="3" spans="1:2">
      <c r="A3" s="3" t="s">
        <v>397</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6</v>
      </c>
    </row>
    <row r="3" spans="1:2">
      <c r="A3" s="3" t="s">
        <v>107</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5</v>
      </c>
    </row>
    <row r="3" spans="1:2">
      <c r="A3" s="3" t="s">
        <v>404</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6</v>
      </c>
    </row>
    <row r="3" spans="1:2">
      <c r="A3" s="3" t="s">
        <v>107</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25</v>
      </c>
    </row>
    <row r="3" spans="1:2">
      <c r="A3" s="3" t="s">
        <v>411</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5</v>
      </c>
    </row>
    <row r="3" spans="1:2">
      <c r="A3" s="3" t="s">
        <v>411</v>
      </c>
    </row>
    <row r="4" spans="1:2">
      <c r="A4" s="4" t="s">
        <v>415</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6</v>
      </c>
    </row>
    <row r="3" spans="1:2">
      <c r="A3" s="3" t="s">
        <v>417</v>
      </c>
    </row>
    <row r="4" spans="1:2">
      <c r="A4" s="4" t="s">
        <v>302</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6</v>
      </c>
    </row>
    <row r="3" spans="1:2">
      <c r="A3" s="3" t="s">
        <v>420</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3</v>
      </c>
      <c r="B1" s="2" t="s">
        <v>1</v>
      </c>
    </row>
    <row r="2" spans="1:2">
      <c r="B2" s="2" t="s">
        <v>25</v>
      </c>
    </row>
    <row r="3" spans="1:2">
      <c r="A3" s="3" t="s">
        <v>424</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5</v>
      </c>
    </row>
    <row r="3" spans="1:2">
      <c r="A3" s="3" t="s">
        <v>111</v>
      </c>
    </row>
    <row r="4" spans="1:2">
      <c r="A4" s="4" t="s">
        <v>112</v>
      </c>
      <c r="B4" s="4" t="s">
        <v>11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7</v>
      </c>
      <c r="B1" s="2" t="s">
        <v>1</v>
      </c>
    </row>
    <row r="2" spans="1:2">
      <c r="B2" s="2" t="s">
        <v>25</v>
      </c>
    </row>
    <row r="3" spans="1:2">
      <c r="A3" s="3" t="s">
        <v>428</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5</v>
      </c>
    </row>
    <row r="3" spans="1:2">
      <c r="A3" s="3" t="s">
        <v>432</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5</v>
      </c>
    </row>
    <row r="3" spans="1:2">
      <c r="A3" s="3" t="s">
        <v>436</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5</v>
      </c>
    </row>
    <row r="3" spans="1:2">
      <c r="A3" s="3" t="s">
        <v>328</v>
      </c>
    </row>
    <row r="4" spans="1:2">
      <c r="A4" s="4" t="s">
        <v>440</v>
      </c>
      <c r="B4" s="4" t="s">
        <v>441</v>
      </c>
    </row>
    <row r="5" spans="1:2">
      <c r="A5" s="4" t="s">
        <v>442</v>
      </c>
      <c r="B5" s="4" t="s">
        <v>443</v>
      </c>
    </row>
    <row r="6" spans="1:2">
      <c r="A6" s="4" t="s">
        <v>444</v>
      </c>
      <c r="B6" s="4" t="s">
        <v>445</v>
      </c>
    </row>
    <row r="7" spans="1:2">
      <c r="A7" s="4" t="s">
        <v>258</v>
      </c>
      <c r="B7" s="4" t="s">
        <v>446</v>
      </c>
    </row>
    <row r="8" spans="1:2">
      <c r="A8" s="4" t="s">
        <v>447</v>
      </c>
      <c r="B8" s="4" t="s">
        <v>448</v>
      </c>
    </row>
    <row r="9" spans="1:2">
      <c r="A9" s="4" t="s">
        <v>112</v>
      </c>
      <c r="B9" s="4" t="s">
        <v>449</v>
      </c>
    </row>
    <row r="10" spans="1:2">
      <c r="A10" s="4" t="s">
        <v>264</v>
      </c>
      <c r="B10" s="4" t="s">
        <v>450</v>
      </c>
    </row>
    <row r="11" spans="1:2">
      <c r="A11" s="4" t="s">
        <v>266</v>
      </c>
      <c r="B11" s="4" t="s">
        <v>451</v>
      </c>
    </row>
    <row r="12" spans="1:2">
      <c r="A12" s="4" t="s">
        <v>452</v>
      </c>
      <c r="B12" s="4" t="s">
        <v>453</v>
      </c>
    </row>
    <row r="13" spans="1:2">
      <c r="A13" s="4" t="s">
        <v>267</v>
      </c>
      <c r="B13" s="4" t="s">
        <v>454</v>
      </c>
    </row>
    <row r="14" spans="1:2">
      <c r="A14" s="4" t="s">
        <v>455</v>
      </c>
      <c r="B14" s="4" t="s">
        <v>456</v>
      </c>
    </row>
    <row r="15" spans="1:2">
      <c r="A15" s="4" t="s">
        <v>457</v>
      </c>
      <c r="B15" s="4" t="s">
        <v>458</v>
      </c>
    </row>
    <row r="16" spans="1:2">
      <c r="A16" s="4" t="s">
        <v>459</v>
      </c>
      <c r="B16" s="4" t="s">
        <v>460</v>
      </c>
    </row>
    <row r="17" spans="1:2">
      <c r="A17" s="4" t="s">
        <v>63</v>
      </c>
      <c r="B17" s="4" t="s">
        <v>461</v>
      </c>
    </row>
    <row r="18" spans="1:2">
      <c r="A18" s="4" t="s">
        <v>222</v>
      </c>
      <c r="B18" s="4" t="s">
        <v>462</v>
      </c>
    </row>
    <row r="19" spans="1:2">
      <c r="A19" s="4" t="s">
        <v>463</v>
      </c>
      <c r="B19" s="4" t="s">
        <v>464</v>
      </c>
    </row>
    <row r="20" spans="1:2">
      <c r="A20" s="4" t="s">
        <v>465</v>
      </c>
      <c r="B20" s="4" t="s">
        <v>466</v>
      </c>
    </row>
    <row r="21" spans="1:2">
      <c r="A21" s="4" t="s">
        <v>467</v>
      </c>
      <c r="B21" s="4" t="s">
        <v>468</v>
      </c>
    </row>
    <row r="22" spans="1:2">
      <c r="A22" s="4" t="s">
        <v>243</v>
      </c>
      <c r="B22" s="4" t="s">
        <v>469</v>
      </c>
    </row>
    <row r="23" spans="1:2">
      <c r="A23" s="4" t="s">
        <v>116</v>
      </c>
      <c r="B23" s="4" t="s">
        <v>470</v>
      </c>
    </row>
    <row r="24" spans="1:2">
      <c r="A24" s="4" t="s">
        <v>471</v>
      </c>
      <c r="B24" s="4" t="s">
        <v>472</v>
      </c>
    </row>
    <row r="25" spans="1:2">
      <c r="A25" s="4" t="s">
        <v>473</v>
      </c>
      <c r="B25" s="4" t="s">
        <v>474</v>
      </c>
    </row>
    <row r="26" spans="1:2">
      <c r="A26" s="4" t="s">
        <v>475</v>
      </c>
      <c r="B26" s="4" t="s">
        <v>476</v>
      </c>
    </row>
    <row r="27" spans="1:2">
      <c r="A27" s="4" t="s">
        <v>477</v>
      </c>
      <c r="B27" s="4" t="s">
        <v>478</v>
      </c>
    </row>
    <row r="28" spans="1:2">
      <c r="A28" s="4" t="s">
        <v>479</v>
      </c>
      <c r="B28"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5</v>
      </c>
    </row>
    <row r="3" spans="1:2">
      <c r="A3" s="3" t="s">
        <v>328</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5</v>
      </c>
    </row>
    <row r="3" spans="1:2">
      <c r="A3" s="3" t="s">
        <v>328</v>
      </c>
    </row>
    <row r="4" spans="1:2">
      <c r="A4" s="4" t="s">
        <v>487</v>
      </c>
      <c r="B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5</v>
      </c>
    </row>
    <row r="3" spans="1:2">
      <c r="A3" s="3" t="s">
        <v>335</v>
      </c>
    </row>
    <row r="4" spans="1:2">
      <c r="A4" s="4" t="s">
        <v>490</v>
      </c>
      <c r="B4"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2</v>
      </c>
      <c r="B1" s="2" t="s">
        <v>1</v>
      </c>
    </row>
    <row r="2" spans="1:2">
      <c r="B2" s="2" t="s">
        <v>25</v>
      </c>
    </row>
    <row r="3" spans="1:2">
      <c r="A3" s="3" t="s">
        <v>339</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7</v>
      </c>
      <c r="B1" s="2" t="s">
        <v>1</v>
      </c>
    </row>
    <row r="2" spans="1:2">
      <c r="B2" s="2" t="s">
        <v>25</v>
      </c>
    </row>
    <row r="3" spans="1:2">
      <c r="A3" s="3" t="s">
        <v>343</v>
      </c>
    </row>
    <row r="4" spans="1:2">
      <c r="A4" s="4" t="s">
        <v>498</v>
      </c>
      <c r="B4"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00</v>
      </c>
      <c r="B1" s="2" t="s">
        <v>1</v>
      </c>
    </row>
    <row r="2" spans="1:2">
      <c r="B2" s="2" t="s">
        <v>25</v>
      </c>
    </row>
    <row r="3" spans="1:2">
      <c r="A3" s="3" t="s">
        <v>351</v>
      </c>
    </row>
    <row r="4" spans="1:2">
      <c r="A4" s="4" t="s">
        <v>501</v>
      </c>
      <c r="B4" s="4" t="s">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5</v>
      </c>
    </row>
    <row r="3" spans="1:2">
      <c r="A3" s="3" t="s">
        <v>115</v>
      </c>
    </row>
    <row r="4" spans="1:2">
      <c r="A4" s="4" t="s">
        <v>116</v>
      </c>
      <c r="B4" s="4" t="s">
        <v>1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3</v>
      </c>
      <c r="B1" s="2" t="s">
        <v>1</v>
      </c>
    </row>
    <row r="2" spans="1:2">
      <c r="B2" s="2" t="s">
        <v>25</v>
      </c>
    </row>
    <row r="3" spans="1:2">
      <c r="A3" s="3" t="s">
        <v>343</v>
      </c>
    </row>
    <row r="4" spans="1:2">
      <c r="A4" s="4" t="s">
        <v>504</v>
      </c>
      <c r="B4" s="4" t="s">
        <v>5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6</v>
      </c>
      <c r="B1" s="2" t="s">
        <v>1</v>
      </c>
    </row>
    <row r="2" spans="1:2">
      <c r="B2" s="2" t="s">
        <v>25</v>
      </c>
    </row>
    <row r="3" spans="1:2">
      <c r="A3" s="3" t="s">
        <v>343</v>
      </c>
    </row>
    <row r="4" spans="1:2">
      <c r="A4" s="4" t="s">
        <v>507</v>
      </c>
      <c r="B4" s="4" t="s">
        <v>5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5</v>
      </c>
    </row>
    <row r="3" spans="1:2">
      <c r="A3" s="3" t="s">
        <v>362</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18</v>
      </c>
      <c r="B1" s="2" t="s">
        <v>1</v>
      </c>
    </row>
    <row r="2" spans="1:2">
      <c r="B2" s="2" t="s">
        <v>25</v>
      </c>
    </row>
    <row r="3" spans="1:2">
      <c r="A3" s="3" t="s">
        <v>366</v>
      </c>
    </row>
    <row r="4" spans="1:2">
      <c r="A4" s="4" t="s">
        <v>519</v>
      </c>
      <c r="B4" s="4" t="s">
        <v>520</v>
      </c>
    </row>
    <row r="5" spans="1:2">
      <c r="A5" s="4" t="s">
        <v>521</v>
      </c>
      <c r="B5" s="4" t="s">
        <v>522</v>
      </c>
    </row>
    <row r="6" spans="1:2">
      <c r="A6" s="4" t="s">
        <v>133</v>
      </c>
      <c r="B6" s="4" t="s">
        <v>1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5</v>
      </c>
    </row>
    <row r="3" spans="1:2">
      <c r="A3" s="3" t="s">
        <v>370</v>
      </c>
    </row>
    <row r="4" spans="1:2">
      <c r="A4" s="4" t="s">
        <v>524</v>
      </c>
      <c r="B4" s="4" t="s">
        <v>525</v>
      </c>
    </row>
    <row r="5" spans="1:2">
      <c r="A5" s="4" t="s">
        <v>526</v>
      </c>
      <c r="B5" s="4" t="s">
        <v>525</v>
      </c>
    </row>
    <row r="6" spans="1:2">
      <c r="A6" s="4" t="s">
        <v>527</v>
      </c>
      <c r="B6" s="4" t="s">
        <v>528</v>
      </c>
    </row>
    <row r="7" spans="1:2">
      <c r="A7" s="4" t="s">
        <v>529</v>
      </c>
      <c r="B7" s="4" t="s">
        <v>53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535</v>
      </c>
      <c r="B1" s="2" t="s">
        <v>1</v>
      </c>
    </row>
    <row r="2" spans="1:2">
      <c r="B2" s="2" t="s">
        <v>25</v>
      </c>
    </row>
    <row r="3" spans="1:2">
      <c r="A3" s="3" t="s">
        <v>374</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row r="10" spans="1:2">
      <c r="A10" s="4" t="s">
        <v>548</v>
      </c>
      <c r="B10" s="4" t="s">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5</v>
      </c>
    </row>
    <row r="3" spans="1:2">
      <c r="A3" s="3" t="s">
        <v>378</v>
      </c>
    </row>
    <row r="4" spans="1:2">
      <c r="A4" s="4" t="s">
        <v>482</v>
      </c>
      <c r="B4"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51</v>
      </c>
      <c r="B1" s="2" t="s">
        <v>1</v>
      </c>
    </row>
    <row r="2" spans="1:2">
      <c r="B2" s="2" t="s">
        <v>25</v>
      </c>
    </row>
    <row r="3" spans="1:2">
      <c r="A3" s="3" t="s">
        <v>382</v>
      </c>
    </row>
    <row r="4" spans="1:2">
      <c r="A4" s="4" t="s">
        <v>552</v>
      </c>
      <c r="B4" s="4" t="s">
        <v>5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54</v>
      </c>
      <c r="B1" s="2" t="s">
        <v>1</v>
      </c>
    </row>
    <row r="2" spans="1:2">
      <c r="B2" s="2" t="s">
        <v>25</v>
      </c>
    </row>
    <row r="3" spans="1:2">
      <c r="A3" s="3" t="s">
        <v>386</v>
      </c>
    </row>
    <row r="4" spans="1:2">
      <c r="A4" s="4" t="s">
        <v>555</v>
      </c>
      <c r="B4" s="4" t="s">
        <v>5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57</v>
      </c>
      <c r="B1" s="2" t="s">
        <v>1</v>
      </c>
    </row>
    <row r="2" spans="1:2">
      <c r="B2" s="2" t="s">
        <v>25</v>
      </c>
    </row>
    <row r="3" spans="1:2">
      <c r="A3" s="3" t="s">
        <v>390</v>
      </c>
    </row>
    <row r="4" spans="1:2">
      <c r="A4" s="4" t="s">
        <v>558</v>
      </c>
      <c r="B4" s="4" t="s">
        <v>5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5</v>
      </c>
    </row>
    <row r="3" spans="1:2">
      <c r="A3" s="3" t="s">
        <v>119</v>
      </c>
    </row>
    <row r="4" spans="1:2">
      <c r="A4" s="4" t="s">
        <v>120</v>
      </c>
      <c r="B4" s="4" t="s">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9</v>
      </c>
      <c r="B1" s="2" t="s">
        <v>1</v>
      </c>
    </row>
    <row r="2" spans="1:2">
      <c r="B2" s="2" t="s">
        <v>25</v>
      </c>
    </row>
    <row r="3" spans="1:2">
      <c r="A3" s="3" t="s">
        <v>393</v>
      </c>
    </row>
    <row r="4" spans="1:2">
      <c r="A4" s="4" t="s">
        <v>560</v>
      </c>
      <c r="B4" s="4" t="s">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62</v>
      </c>
      <c r="B1" s="2" t="s">
        <v>1</v>
      </c>
    </row>
    <row r="2" spans="1:2">
      <c r="B2" s="2" t="s">
        <v>25</v>
      </c>
    </row>
    <row r="3" spans="1:2">
      <c r="A3" s="3" t="s">
        <v>397</v>
      </c>
    </row>
    <row r="4" spans="1:2">
      <c r="A4" s="4" t="s">
        <v>563</v>
      </c>
      <c r="B4" s="4" t="s">
        <v>5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65</v>
      </c>
      <c r="B1" s="2" t="s">
        <v>1</v>
      </c>
    </row>
    <row r="2" spans="1:2">
      <c r="B2" s="2" t="s">
        <v>25</v>
      </c>
    </row>
    <row r="3" spans="1:2">
      <c r="A3" s="3" t="s">
        <v>107</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0</v>
      </c>
      <c r="B1" s="2" t="s">
        <v>1</v>
      </c>
    </row>
    <row r="2" spans="1:2">
      <c r="B2" s="2" t="s">
        <v>25</v>
      </c>
    </row>
    <row r="3" spans="1:2">
      <c r="A3" s="3" t="s">
        <v>404</v>
      </c>
    </row>
    <row r="4" spans="1:2">
      <c r="A4" s="4" t="s">
        <v>571</v>
      </c>
      <c r="B4" s="4" t="s">
        <v>5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73</v>
      </c>
      <c r="B1" s="2" t="s">
        <v>1</v>
      </c>
    </row>
    <row r="2" spans="1:2">
      <c r="B2" s="2" t="s">
        <v>26</v>
      </c>
    </row>
    <row r="3" spans="1:2">
      <c r="A3" s="3" t="s">
        <v>107</v>
      </c>
    </row>
    <row r="4" spans="1:2">
      <c r="A4" s="4" t="s">
        <v>574</v>
      </c>
      <c r="B4" s="4" t="s">
        <v>5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76</v>
      </c>
      <c r="B1" s="2" t="s">
        <v>1</v>
      </c>
    </row>
    <row r="2" spans="1:2">
      <c r="B2" s="2" t="s">
        <v>25</v>
      </c>
    </row>
    <row r="3" spans="1:2">
      <c r="A3" s="3" t="s">
        <v>411</v>
      </c>
    </row>
    <row r="4" spans="1:2">
      <c r="A4" s="4" t="s">
        <v>577</v>
      </c>
      <c r="B4" s="4" t="s">
        <v>578</v>
      </c>
    </row>
    <row r="5" spans="1:2">
      <c r="A5" s="4" t="s">
        <v>473</v>
      </c>
      <c r="B5" s="4" t="s">
        <v>5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80</v>
      </c>
      <c r="B1" s="2" t="s">
        <v>1</v>
      </c>
    </row>
    <row r="2" spans="1:2">
      <c r="B2" s="2" t="s">
        <v>25</v>
      </c>
    </row>
    <row r="3" spans="1:2">
      <c r="A3" s="3" t="s">
        <v>411</v>
      </c>
    </row>
    <row r="4" spans="1:2">
      <c r="A4" s="4" t="s">
        <v>577</v>
      </c>
      <c r="B4" s="4" t="s">
        <v>578</v>
      </c>
    </row>
    <row r="5" spans="1:2">
      <c r="A5" s="4" t="s">
        <v>581</v>
      </c>
      <c r="B5" s="4" t="s">
        <v>582</v>
      </c>
    </row>
    <row r="6" spans="1:2">
      <c r="A6" s="4" t="s">
        <v>583</v>
      </c>
      <c r="B6" s="4" t="s">
        <v>5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85</v>
      </c>
      <c r="B1" s="2" t="s">
        <v>1</v>
      </c>
    </row>
    <row r="2" spans="1:2">
      <c r="B2" s="2" t="s">
        <v>26</v>
      </c>
    </row>
    <row r="3" spans="1:2">
      <c r="A3" s="3" t="s">
        <v>417</v>
      </c>
    </row>
    <row r="4" spans="1:2">
      <c r="A4" s="4" t="s">
        <v>586</v>
      </c>
      <c r="B4" s="4" t="s">
        <v>5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6</v>
      </c>
    </row>
    <row r="3" spans="1:2">
      <c r="A3" s="3" t="s">
        <v>420</v>
      </c>
    </row>
    <row r="4" spans="1:2">
      <c r="A4" s="4" t="s">
        <v>589</v>
      </c>
      <c r="B4" s="4" t="s">
        <v>590</v>
      </c>
    </row>
    <row r="5" spans="1:2">
      <c r="A5" s="4" t="s">
        <v>591</v>
      </c>
      <c r="B5" s="4" t="s">
        <v>5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3</v>
      </c>
      <c r="B1" s="2" t="s">
        <v>1</v>
      </c>
    </row>
    <row r="2" spans="1:2">
      <c r="B2" s="2" t="s">
        <v>25</v>
      </c>
    </row>
    <row r="3" spans="1:2">
      <c r="A3" s="3" t="s">
        <v>594</v>
      </c>
    </row>
    <row r="4" spans="1:2">
      <c r="A4" s="4" t="s">
        <v>595</v>
      </c>
      <c r="B4" s="4" t="s">
        <v>596</v>
      </c>
    </row>
    <row r="5" spans="1:2">
      <c r="A5" s="4" t="s">
        <v>597</v>
      </c>
      <c r="B5" s="4" t="s">
        <v>598</v>
      </c>
    </row>
    <row r="6" spans="1:2">
      <c r="A6" s="4" t="s">
        <v>599</v>
      </c>
      <c r="B6" s="4" t="s">
        <v>600</v>
      </c>
    </row>
    <row r="7" spans="1:2">
      <c r="A7" s="4" t="s">
        <v>601</v>
      </c>
      <c r="B7" s="4" t="s">
        <v>6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5</v>
      </c>
    </row>
    <row r="3" spans="1:2">
      <c r="A3" s="3" t="s">
        <v>107</v>
      </c>
    </row>
    <row r="4" spans="1:2">
      <c r="A4" s="4" t="s">
        <v>108</v>
      </c>
      <c r="B4" s="4" t="s">
        <v>1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603</v>
      </c>
      <c r="B1" s="2" t="s">
        <v>1</v>
      </c>
    </row>
    <row r="2" spans="1:2">
      <c r="B2" s="2" t="s">
        <v>25</v>
      </c>
    </row>
    <row r="3" spans="1:2">
      <c r="A3" s="3" t="s">
        <v>424</v>
      </c>
    </row>
    <row r="4" spans="1:2">
      <c r="A4" s="4" t="s">
        <v>604</v>
      </c>
      <c r="B4" s="4" t="s">
        <v>605</v>
      </c>
    </row>
    <row r="5" spans="1:2">
      <c r="A5" s="4" t="s">
        <v>606</v>
      </c>
      <c r="B5" s="4" t="s">
        <v>6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608</v>
      </c>
      <c r="B1" s="2" t="s">
        <v>1</v>
      </c>
    </row>
    <row r="2" spans="1:2">
      <c r="B2" s="2" t="s">
        <v>25</v>
      </c>
    </row>
    <row r="3" spans="1:2">
      <c r="A3" s="3" t="s">
        <v>428</v>
      </c>
    </row>
    <row r="4" spans="1:2">
      <c r="A4" s="4" t="s">
        <v>609</v>
      </c>
      <c r="B4" s="4" t="s">
        <v>413</v>
      </c>
    </row>
    <row r="5" spans="1:2">
      <c r="A5" s="4" t="s">
        <v>610</v>
      </c>
      <c r="B5" s="4" t="s">
        <v>611</v>
      </c>
    </row>
    <row r="6" spans="1:2">
      <c r="A6" s="4" t="s">
        <v>612</v>
      </c>
      <c r="B6" s="4" t="s">
        <v>6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5</v>
      </c>
    </row>
    <row r="3" spans="1:2">
      <c r="A3" s="3" t="s">
        <v>432</v>
      </c>
    </row>
    <row r="4" spans="1:2">
      <c r="A4" s="4" t="s">
        <v>615</v>
      </c>
      <c r="B4" s="4" t="s">
        <v>6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5</v>
      </c>
    </row>
    <row r="3" spans="1:2">
      <c r="A3" s="3" t="s">
        <v>436</v>
      </c>
    </row>
    <row r="4" spans="1:2">
      <c r="A4" s="4" t="s">
        <v>618</v>
      </c>
      <c r="B4" s="4" t="s">
        <v>619</v>
      </c>
    </row>
    <row r="5" spans="1:2">
      <c r="A5" s="4" t="s">
        <v>620</v>
      </c>
      <c r="B5" s="4" t="s">
        <v>621</v>
      </c>
    </row>
    <row r="6" spans="1:2">
      <c r="A6" s="4" t="s">
        <v>622</v>
      </c>
      <c r="B6" s="4" t="s">
        <v>623</v>
      </c>
    </row>
    <row r="7" spans="1:2">
      <c r="A7" s="4" t="s">
        <v>624</v>
      </c>
      <c r="B7" s="4" t="s">
        <v>625</v>
      </c>
    </row>
    <row r="8" spans="1:2">
      <c r="A8" s="4" t="s">
        <v>626</v>
      </c>
      <c r="B8" s="4" t="s">
        <v>6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28</v>
      </c>
      <c r="B1" s="2" t="s">
        <v>629</v>
      </c>
    </row>
    <row r="2" spans="1:2">
      <c r="A2" s="3" t="s">
        <v>630</v>
      </c>
    </row>
    <row r="3" spans="1:2">
      <c r="A3" s="4" t="s">
        <v>631</v>
      </c>
      <c r="B3" s="5" t="n">
        <v>8</v>
      </c>
    </row>
    <row r="4" spans="1:2">
      <c r="A4" s="4" t="s">
        <v>632</v>
      </c>
    </row>
    <row r="5" spans="1:2">
      <c r="A5" s="3" t="s">
        <v>630</v>
      </c>
    </row>
    <row r="6" spans="1:2">
      <c r="A6" s="4" t="s">
        <v>631</v>
      </c>
      <c r="B6" s="5"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5</v>
      </c>
    </row>
    <row r="3" spans="1:2">
      <c r="A3" s="4" t="s">
        <v>634</v>
      </c>
    </row>
    <row r="4" spans="1:2">
      <c r="A4" s="3" t="s">
        <v>635</v>
      </c>
    </row>
    <row r="5" spans="1:2">
      <c r="A5" s="4" t="s">
        <v>636</v>
      </c>
      <c r="B5" s="4" t="s">
        <v>637</v>
      </c>
    </row>
    <row r="6" spans="1:2">
      <c r="A6" s="4" t="s">
        <v>638</v>
      </c>
    </row>
    <row r="7" spans="1:2">
      <c r="A7" s="3" t="s">
        <v>635</v>
      </c>
    </row>
    <row r="8" spans="1:2">
      <c r="A8" s="4" t="s">
        <v>636</v>
      </c>
      <c r="B8" s="4" t="s">
        <v>639</v>
      </c>
    </row>
    <row r="9" spans="1:2">
      <c r="A9" s="4" t="s">
        <v>640</v>
      </c>
    </row>
    <row r="10" spans="1:2">
      <c r="A10" s="3" t="s">
        <v>635</v>
      </c>
    </row>
    <row r="11" spans="1:2">
      <c r="A11" s="4" t="s">
        <v>636</v>
      </c>
      <c r="B11" s="4" t="s">
        <v>637</v>
      </c>
    </row>
    <row r="12" spans="1:2">
      <c r="A12" s="4" t="s">
        <v>641</v>
      </c>
    </row>
    <row r="13" spans="1:2">
      <c r="A13" s="3" t="s">
        <v>635</v>
      </c>
    </row>
    <row r="14" spans="1:2">
      <c r="A14" s="4" t="s">
        <v>636</v>
      </c>
      <c r="B14" s="4" t="s">
        <v>642</v>
      </c>
    </row>
    <row r="15" spans="1:2">
      <c r="A15" s="4" t="s">
        <v>643</v>
      </c>
    </row>
    <row r="16" spans="1:2">
      <c r="A16" s="3" t="s">
        <v>635</v>
      </c>
    </row>
    <row r="17" spans="1:2">
      <c r="A17" s="4" t="s">
        <v>636</v>
      </c>
      <c r="B17" s="4" t="s">
        <v>637</v>
      </c>
    </row>
    <row r="18" spans="1:2">
      <c r="A18" s="4" t="s">
        <v>644</v>
      </c>
    </row>
    <row r="19" spans="1:2">
      <c r="A19" s="3" t="s">
        <v>635</v>
      </c>
    </row>
    <row r="20" spans="1:2">
      <c r="A20" s="4" t="s">
        <v>636</v>
      </c>
      <c r="B20" s="4" t="s">
        <v>645</v>
      </c>
    </row>
    <row r="21" spans="1:2">
      <c r="A21" s="4" t="s">
        <v>646</v>
      </c>
    </row>
    <row r="22" spans="1:2">
      <c r="A22" s="3" t="s">
        <v>635</v>
      </c>
    </row>
    <row r="23" spans="1:2">
      <c r="A23" s="4" t="s">
        <v>636</v>
      </c>
      <c r="B23" s="4" t="s">
        <v>637</v>
      </c>
    </row>
    <row r="24" spans="1:2">
      <c r="A24" s="4" t="s">
        <v>647</v>
      </c>
    </row>
    <row r="25" spans="1:2">
      <c r="A25" s="3" t="s">
        <v>635</v>
      </c>
    </row>
    <row r="26" spans="1:2">
      <c r="A26" s="4" t="s">
        <v>636</v>
      </c>
      <c r="B26" s="4" t="s">
        <v>642</v>
      </c>
    </row>
    <row r="27" spans="1:2">
      <c r="A27" s="4" t="s">
        <v>648</v>
      </c>
    </row>
    <row r="28" spans="1:2">
      <c r="A28" s="3" t="s">
        <v>635</v>
      </c>
    </row>
    <row r="29" spans="1:2">
      <c r="A29" s="4" t="s">
        <v>636</v>
      </c>
      <c r="B29" s="4" t="s">
        <v>637</v>
      </c>
    </row>
    <row r="30" spans="1:2">
      <c r="A30" s="4" t="s">
        <v>649</v>
      </c>
    </row>
    <row r="31" spans="1:2">
      <c r="A31" s="3" t="s">
        <v>635</v>
      </c>
    </row>
    <row r="32" spans="1:2">
      <c r="A32" s="4" t="s">
        <v>636</v>
      </c>
      <c r="B32" s="4" t="s">
        <v>650</v>
      </c>
    </row>
    <row r="33" spans="1:2">
      <c r="A33" s="4" t="s">
        <v>651</v>
      </c>
    </row>
    <row r="34" spans="1:2">
      <c r="A34" s="3" t="s">
        <v>635</v>
      </c>
    </row>
    <row r="35" spans="1:2">
      <c r="A35" s="4" t="s">
        <v>636</v>
      </c>
      <c r="B35" s="4" t="s">
        <v>637</v>
      </c>
    </row>
    <row r="36" spans="1:2">
      <c r="A36" s="4" t="s">
        <v>652</v>
      </c>
    </row>
    <row r="37" spans="1:2">
      <c r="A37" s="3" t="s">
        <v>635</v>
      </c>
    </row>
    <row r="38" spans="1:2">
      <c r="A38" s="4" t="s">
        <v>636</v>
      </c>
      <c r="B38" s="4" t="s">
        <v>645</v>
      </c>
    </row>
    <row r="39" spans="1:2">
      <c r="A39" s="4" t="s">
        <v>653</v>
      </c>
    </row>
    <row r="40" spans="1:2">
      <c r="A40" s="3" t="s">
        <v>635</v>
      </c>
    </row>
    <row r="41" spans="1:2">
      <c r="A41" s="4" t="s">
        <v>636</v>
      </c>
      <c r="B41" s="4" t="s">
        <v>642</v>
      </c>
    </row>
    <row r="42" spans="1:2">
      <c r="A42" s="4" t="s">
        <v>654</v>
      </c>
    </row>
    <row r="43" spans="1:2">
      <c r="A43" s="3" t="s">
        <v>635</v>
      </c>
    </row>
    <row r="44" spans="1:2">
      <c r="A44" s="4" t="s">
        <v>636</v>
      </c>
      <c r="B44" s="4" t="s">
        <v>645</v>
      </c>
    </row>
    <row r="45" spans="1:2">
      <c r="A45" s="4" t="s">
        <v>655</v>
      </c>
    </row>
    <row r="46" spans="1:2">
      <c r="A46" s="3" t="s">
        <v>656</v>
      </c>
    </row>
    <row r="47" spans="1:2">
      <c r="A47" s="4" t="s">
        <v>657</v>
      </c>
      <c r="B47" s="4" t="s">
        <v>637</v>
      </c>
    </row>
    <row r="48" spans="1:2">
      <c r="A48" s="4" t="s">
        <v>658</v>
      </c>
    </row>
    <row r="49" spans="1:2">
      <c r="A49" s="3" t="s">
        <v>656</v>
      </c>
    </row>
    <row r="50" spans="1:2">
      <c r="A50" s="4" t="s">
        <v>657</v>
      </c>
      <c r="B50" s="4" t="s">
        <v>659</v>
      </c>
    </row>
    <row r="51" spans="1:2">
      <c r="A51" s="4" t="s">
        <v>660</v>
      </c>
    </row>
    <row r="52" spans="1:2">
      <c r="A52" s="3" t="s">
        <v>656</v>
      </c>
    </row>
    <row r="53" spans="1:2">
      <c r="A53" s="4" t="s">
        <v>657</v>
      </c>
      <c r="B53" s="4" t="s">
        <v>661</v>
      </c>
    </row>
    <row r="54" spans="1:2">
      <c r="A54" s="4" t="s">
        <v>662</v>
      </c>
    </row>
    <row r="55" spans="1:2">
      <c r="A55" s="3" t="s">
        <v>656</v>
      </c>
    </row>
    <row r="56" spans="1:2">
      <c r="A56" s="4" t="s">
        <v>657</v>
      </c>
      <c r="B56" s="4" t="s">
        <v>6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665</v>
      </c>
      <c r="C1" s="2" t="s">
        <v>666</v>
      </c>
      <c r="D1" s="2" t="s">
        <v>667</v>
      </c>
      <c r="E1" s="2" t="s">
        <v>25</v>
      </c>
      <c r="F1" s="2" t="s">
        <v>26</v>
      </c>
      <c r="G1" s="2" t="s">
        <v>27</v>
      </c>
      <c r="H1" s="2" t="s">
        <v>192</v>
      </c>
    </row>
    <row r="2" spans="1:8">
      <c r="A2" s="3" t="s">
        <v>668</v>
      </c>
    </row>
    <row r="3" spans="1:8">
      <c r="A3" s="4" t="s">
        <v>308</v>
      </c>
      <c r="F3" s="6" t="n">
        <v>3</v>
      </c>
      <c r="G3" s="6" t="n">
        <v>-13</v>
      </c>
    </row>
    <row r="4" spans="1:8">
      <c r="A4" s="4" t="s">
        <v>265</v>
      </c>
      <c r="E4" s="6" t="n">
        <v>146</v>
      </c>
      <c r="F4" s="5" t="n">
        <v>0</v>
      </c>
    </row>
    <row r="5" spans="1:8">
      <c r="A5" s="4" t="s">
        <v>264</v>
      </c>
      <c r="E5" s="5" t="n">
        <v>6207</v>
      </c>
      <c r="F5" s="5" t="n">
        <v>6164</v>
      </c>
      <c r="G5" s="5" t="n">
        <v>6578</v>
      </c>
    </row>
    <row r="6" spans="1:8">
      <c r="A6" s="4" t="s">
        <v>669</v>
      </c>
      <c r="B6" s="6" t="n">
        <v>32</v>
      </c>
    </row>
    <row r="7" spans="1:8">
      <c r="A7" s="4" t="s">
        <v>33</v>
      </c>
      <c r="E7" s="5" t="n">
        <v>590</v>
      </c>
      <c r="F7" s="5" t="n">
        <v>574</v>
      </c>
      <c r="G7" s="5" t="n">
        <v>635</v>
      </c>
    </row>
    <row r="8" spans="1:8">
      <c r="A8" s="4" t="s">
        <v>284</v>
      </c>
      <c r="E8" s="5" t="n">
        <v>14</v>
      </c>
      <c r="F8" s="5" t="n">
        <v>80</v>
      </c>
    </row>
    <row r="9" spans="1:8">
      <c r="A9" s="4" t="s">
        <v>283</v>
      </c>
      <c r="E9" s="5" t="n">
        <v>472</v>
      </c>
      <c r="F9" s="5" t="n">
        <v>501</v>
      </c>
    </row>
    <row r="10" spans="1:8">
      <c r="A10" s="4" t="s">
        <v>49</v>
      </c>
      <c r="E10" s="5" t="n">
        <v>1101</v>
      </c>
      <c r="F10" s="5" t="n">
        <v>1137</v>
      </c>
    </row>
    <row r="11" spans="1:8">
      <c r="A11" s="4" t="s">
        <v>288</v>
      </c>
      <c r="E11" s="5" t="n">
        <v>-1455</v>
      </c>
      <c r="F11" s="5" t="n">
        <v>-1496</v>
      </c>
    </row>
    <row r="12" spans="1:8">
      <c r="A12" s="4" t="s">
        <v>670</v>
      </c>
      <c r="B12" s="5" t="n">
        <v>52</v>
      </c>
    </row>
    <row r="13" spans="1:8">
      <c r="A13" s="4" t="s">
        <v>671</v>
      </c>
      <c r="B13" s="5" t="n">
        <v>83</v>
      </c>
      <c r="E13" s="5" t="n">
        <v>77</v>
      </c>
      <c r="F13" s="5" t="n">
        <v>80</v>
      </c>
    </row>
    <row r="14" spans="1:8">
      <c r="A14" s="4" t="s">
        <v>672</v>
      </c>
      <c r="E14" s="5" t="n">
        <v>16</v>
      </c>
      <c r="F14" s="5" t="n">
        <v>-37</v>
      </c>
    </row>
    <row r="15" spans="1:8">
      <c r="A15" s="4" t="s">
        <v>673</v>
      </c>
    </row>
    <row r="16" spans="1:8">
      <c r="A16" s="3" t="s">
        <v>668</v>
      </c>
    </row>
    <row r="17" spans="1:8">
      <c r="A17" s="4" t="s">
        <v>265</v>
      </c>
      <c r="B17" s="5" t="n">
        <v>85</v>
      </c>
      <c r="E17" s="5" t="n">
        <v>146</v>
      </c>
      <c r="F17" s="5" t="n">
        <v>52</v>
      </c>
    </row>
    <row r="18" spans="1:8">
      <c r="A18" s="4" t="s">
        <v>264</v>
      </c>
      <c r="F18" s="5" t="n">
        <v>38</v>
      </c>
    </row>
    <row r="19" spans="1:8">
      <c r="A19" s="4" t="s">
        <v>674</v>
      </c>
      <c r="B19" s="5" t="n">
        <v>-29</v>
      </c>
    </row>
    <row r="20" spans="1:8">
      <c r="A20" s="4" t="s">
        <v>675</v>
      </c>
    </row>
    <row r="21" spans="1:8">
      <c r="A21" s="3" t="s">
        <v>668</v>
      </c>
    </row>
    <row r="22" spans="1:8">
      <c r="A22" s="4" t="s">
        <v>264</v>
      </c>
      <c r="E22" s="5" t="n">
        <v>2120</v>
      </c>
      <c r="F22" s="5" t="n">
        <v>2172</v>
      </c>
      <c r="G22" s="5" t="n">
        <v>2457</v>
      </c>
    </row>
    <row r="23" spans="1:8">
      <c r="A23" s="4" t="s">
        <v>288</v>
      </c>
    </row>
    <row r="24" spans="1:8">
      <c r="A24" s="3" t="s">
        <v>668</v>
      </c>
    </row>
    <row r="25" spans="1:8">
      <c r="A25" s="4" t="s">
        <v>308</v>
      </c>
      <c r="F25" s="5" t="n">
        <v>3</v>
      </c>
      <c r="G25" s="5" t="n">
        <v>-14</v>
      </c>
    </row>
    <row r="26" spans="1:8">
      <c r="A26" s="4" t="s">
        <v>676</v>
      </c>
    </row>
    <row r="27" spans="1:8">
      <c r="A27" s="3" t="s">
        <v>668</v>
      </c>
    </row>
    <row r="28" spans="1:8">
      <c r="A28" s="4" t="s">
        <v>33</v>
      </c>
      <c r="E28" s="5" t="n">
        <v>-8</v>
      </c>
    </row>
    <row r="29" spans="1:8">
      <c r="A29" s="4" t="s">
        <v>677</v>
      </c>
    </row>
    <row r="30" spans="1:8">
      <c r="A30" s="3" t="s">
        <v>668</v>
      </c>
    </row>
    <row r="31" spans="1:8">
      <c r="A31" s="4" t="s">
        <v>33</v>
      </c>
      <c r="E31" s="5" t="n">
        <v>16</v>
      </c>
    </row>
    <row r="32" spans="1:8">
      <c r="A32" s="4" t="s">
        <v>678</v>
      </c>
    </row>
    <row r="33" spans="1:8">
      <c r="A33" s="3" t="s">
        <v>668</v>
      </c>
    </row>
    <row r="34" spans="1:8">
      <c r="A34" s="4" t="s">
        <v>33</v>
      </c>
      <c r="E34" s="5" t="n">
        <v>11</v>
      </c>
    </row>
    <row r="35" spans="1:8">
      <c r="A35" s="4" t="s">
        <v>679</v>
      </c>
    </row>
    <row r="36" spans="1:8">
      <c r="A36" s="3" t="s">
        <v>668</v>
      </c>
    </row>
    <row r="37" spans="1:8">
      <c r="A37" s="4" t="s">
        <v>680</v>
      </c>
      <c r="E37" s="5" t="n">
        <v>222</v>
      </c>
      <c r="H37" s="6" t="n">
        <v>141</v>
      </c>
    </row>
    <row r="38" spans="1:8">
      <c r="A38" s="4" t="s">
        <v>681</v>
      </c>
      <c r="E38" s="5" t="n">
        <v>141</v>
      </c>
    </row>
    <row r="39" spans="1:8">
      <c r="A39" s="4" t="s">
        <v>682</v>
      </c>
    </row>
    <row r="40" spans="1:8">
      <c r="A40" s="3" t="s">
        <v>668</v>
      </c>
    </row>
    <row r="41" spans="1:8">
      <c r="A41" s="4" t="s">
        <v>33</v>
      </c>
      <c r="F41" s="5" t="n">
        <v>38</v>
      </c>
      <c r="G41" s="5" t="n">
        <v>58</v>
      </c>
    </row>
    <row r="42" spans="1:8">
      <c r="A42" s="4" t="s">
        <v>683</v>
      </c>
    </row>
    <row r="43" spans="1:8">
      <c r="A43" s="3" t="s">
        <v>668</v>
      </c>
    </row>
    <row r="44" spans="1:8">
      <c r="A44" s="4" t="s">
        <v>681</v>
      </c>
      <c r="C44" s="6" t="n">
        <v>20</v>
      </c>
    </row>
    <row r="45" spans="1:8">
      <c r="A45" s="4" t="s">
        <v>684</v>
      </c>
    </row>
    <row r="46" spans="1:8">
      <c r="A46" s="3" t="s">
        <v>668</v>
      </c>
    </row>
    <row r="47" spans="1:8">
      <c r="A47" s="4" t="s">
        <v>33</v>
      </c>
      <c r="G47" s="5" t="n">
        <v>26</v>
      </c>
    </row>
    <row r="48" spans="1:8">
      <c r="A48" s="4" t="s">
        <v>685</v>
      </c>
    </row>
    <row r="49" spans="1:8">
      <c r="A49" s="3" t="s">
        <v>668</v>
      </c>
    </row>
    <row r="50" spans="1:8">
      <c r="A50" s="4" t="s">
        <v>681</v>
      </c>
      <c r="D50" s="6" t="n">
        <v>38</v>
      </c>
    </row>
    <row r="51" spans="1:8">
      <c r="A51" s="4" t="s">
        <v>686</v>
      </c>
    </row>
    <row r="52" spans="1:8">
      <c r="A52" s="3" t="s">
        <v>668</v>
      </c>
    </row>
    <row r="53" spans="1:8">
      <c r="A53" s="4" t="s">
        <v>33</v>
      </c>
      <c r="G53" s="5" t="n">
        <v>4</v>
      </c>
    </row>
    <row r="54" spans="1:8">
      <c r="A54" s="4" t="s">
        <v>687</v>
      </c>
    </row>
    <row r="55" spans="1:8">
      <c r="A55" s="3" t="s">
        <v>668</v>
      </c>
    </row>
    <row r="56" spans="1:8">
      <c r="A56" s="4" t="s">
        <v>688</v>
      </c>
      <c r="E56" s="5" t="n">
        <v>15</v>
      </c>
      <c r="F56" s="5" t="n">
        <v>17</v>
      </c>
    </row>
    <row r="57" spans="1:8">
      <c r="A57" s="4" t="s">
        <v>284</v>
      </c>
      <c r="E57" s="5" t="n">
        <v>15</v>
      </c>
      <c r="F57" s="6" t="n">
        <v>88</v>
      </c>
      <c r="G57" s="6" t="n">
        <v>62</v>
      </c>
    </row>
    <row r="58" spans="1:8">
      <c r="A58" s="4" t="s">
        <v>673</v>
      </c>
    </row>
    <row r="59" spans="1:8">
      <c r="A59" s="3" t="s">
        <v>668</v>
      </c>
    </row>
    <row r="60" spans="1:8">
      <c r="A60" s="4" t="s">
        <v>669</v>
      </c>
      <c r="B60" s="5" t="n">
        <v>63</v>
      </c>
    </row>
    <row r="61" spans="1:8">
      <c r="A61" s="4" t="s">
        <v>689</v>
      </c>
      <c r="E61" s="5" t="n">
        <v>-1</v>
      </c>
    </row>
    <row r="62" spans="1:8">
      <c r="A62" s="4" t="s">
        <v>690</v>
      </c>
      <c r="E62" s="5" t="n">
        <v>4</v>
      </c>
    </row>
    <row r="63" spans="1:8">
      <c r="A63" s="4" t="s">
        <v>691</v>
      </c>
      <c r="E63" s="6" t="n">
        <v>83</v>
      </c>
    </row>
    <row r="64" spans="1:8">
      <c r="A64" s="4" t="s">
        <v>672</v>
      </c>
      <c r="B64" s="5" t="n">
        <v>-31</v>
      </c>
    </row>
    <row r="65" spans="1:8">
      <c r="A65" s="4" t="s">
        <v>692</v>
      </c>
    </row>
    <row r="66" spans="1:8">
      <c r="A66" s="3" t="s">
        <v>668</v>
      </c>
    </row>
    <row r="67" spans="1:8">
      <c r="A67" s="4" t="s">
        <v>670</v>
      </c>
      <c r="B67" s="5" t="n">
        <v>42</v>
      </c>
    </row>
    <row r="68" spans="1:8">
      <c r="A68" s="4" t="s">
        <v>693</v>
      </c>
    </row>
    <row r="69" spans="1:8">
      <c r="A69" s="3" t="s">
        <v>668</v>
      </c>
    </row>
    <row r="70" spans="1:8">
      <c r="A70" s="4" t="s">
        <v>670</v>
      </c>
      <c r="B70" s="6" t="n">
        <v>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4</v>
      </c>
      <c r="B1" s="2" t="s">
        <v>1</v>
      </c>
    </row>
    <row r="2" spans="1:5">
      <c r="B2" s="2" t="s">
        <v>25</v>
      </c>
      <c r="C2" s="2" t="s">
        <v>26</v>
      </c>
      <c r="D2" s="2" t="s">
        <v>27</v>
      </c>
      <c r="E2" s="2" t="s">
        <v>665</v>
      </c>
    </row>
    <row r="3" spans="1:5">
      <c r="A3" s="3" t="s">
        <v>695</v>
      </c>
    </row>
    <row r="4" spans="1:5">
      <c r="A4" s="4" t="s">
        <v>671</v>
      </c>
      <c r="B4" s="6" t="n">
        <v>77</v>
      </c>
      <c r="C4" s="6" t="n">
        <v>80</v>
      </c>
      <c r="E4" s="6" t="n">
        <v>83</v>
      </c>
    </row>
    <row r="5" spans="1:5">
      <c r="A5" s="3" t="s">
        <v>696</v>
      </c>
    </row>
    <row r="6" spans="1:5">
      <c r="A6" s="4" t="s">
        <v>697</v>
      </c>
      <c r="B6" s="5" t="n">
        <v>2347</v>
      </c>
      <c r="C6" s="5" t="n">
        <v>2249</v>
      </c>
      <c r="D6" s="6" t="n">
        <v>2307</v>
      </c>
    </row>
    <row r="7" spans="1:5">
      <c r="A7" s="4" t="s">
        <v>698</v>
      </c>
      <c r="B7" s="5" t="n">
        <v>-1086</v>
      </c>
      <c r="C7" s="5" t="n">
        <v>-1100</v>
      </c>
      <c r="D7" s="5" t="n">
        <v>-1016</v>
      </c>
    </row>
    <row r="8" spans="1:5">
      <c r="A8" s="4" t="s">
        <v>699</v>
      </c>
      <c r="B8" s="5" t="n">
        <v>-179</v>
      </c>
      <c r="C8" s="5" t="n">
        <v>-250</v>
      </c>
      <c r="D8" s="5" t="n">
        <v>-247</v>
      </c>
    </row>
    <row r="9" spans="1:5">
      <c r="A9" s="4" t="s">
        <v>46</v>
      </c>
      <c r="B9" s="5" t="n">
        <v>176</v>
      </c>
      <c r="C9" s="5" t="n">
        <v>-90</v>
      </c>
      <c r="D9" s="6" t="n">
        <v>-118</v>
      </c>
    </row>
    <row r="10" spans="1:5">
      <c r="A10" s="3" t="s">
        <v>700</v>
      </c>
    </row>
    <row r="11" spans="1:5">
      <c r="A11" s="4" t="s">
        <v>283</v>
      </c>
      <c r="B11" s="5" t="n">
        <v>472</v>
      </c>
      <c r="C11" s="5" t="n">
        <v>501</v>
      </c>
    </row>
    <row r="12" spans="1:5">
      <c r="A12" s="4" t="s">
        <v>701</v>
      </c>
      <c r="B12" s="5" t="n">
        <v>14</v>
      </c>
      <c r="C12" s="5" t="n">
        <v>80</v>
      </c>
    </row>
    <row r="13" spans="1:5">
      <c r="A13" s="4" t="s">
        <v>288</v>
      </c>
      <c r="B13" s="6" t="n">
        <v>-1455</v>
      </c>
      <c r="C13" s="6" t="n">
        <v>-14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49"/>
    <col customWidth="1" max="3" min="3" width="21"/>
    <col customWidth="1" max="4" min="4" width="21"/>
    <col customWidth="1" max="5" min="5" width="21"/>
  </cols>
  <sheetData>
    <row r="1" spans="1:5">
      <c r="A1" s="1" t="s">
        <v>702</v>
      </c>
      <c r="B1" s="2" t="s">
        <v>703</v>
      </c>
      <c r="C1" s="2" t="s">
        <v>704</v>
      </c>
      <c r="D1" s="2" t="s">
        <v>705</v>
      </c>
      <c r="E1" s="2" t="s">
        <v>706</v>
      </c>
    </row>
    <row r="2" spans="1:5">
      <c r="A2" s="3" t="s">
        <v>171</v>
      </c>
    </row>
    <row r="3" spans="1:5">
      <c r="A3" s="4" t="s">
        <v>707</v>
      </c>
      <c r="C3" s="6" t="n">
        <v>417</v>
      </c>
      <c r="D3" s="6" t="n">
        <v>277</v>
      </c>
      <c r="E3" s="6" t="n">
        <v>338</v>
      </c>
    </row>
    <row r="4" spans="1:5">
      <c r="A4" s="4" t="s">
        <v>708</v>
      </c>
    </row>
    <row r="5" spans="1:5">
      <c r="A5" s="3" t="s">
        <v>171</v>
      </c>
    </row>
    <row r="6" spans="1:5">
      <c r="A6" s="4" t="s">
        <v>709</v>
      </c>
      <c r="B6" s="5" t="n">
        <v>2</v>
      </c>
    </row>
    <row r="7" spans="1:5">
      <c r="A7" s="4" t="s">
        <v>710</v>
      </c>
      <c r="B7" s="5" t="n">
        <v>230</v>
      </c>
    </row>
    <row r="8" spans="1:5">
      <c r="A8" s="4" t="s">
        <v>707</v>
      </c>
      <c r="B8" s="6" t="n">
        <v>84</v>
      </c>
    </row>
    <row r="9" spans="1:5">
      <c r="A9" s="4" t="s">
        <v>711</v>
      </c>
    </row>
    <row r="10" spans="1:5">
      <c r="A10" s="3" t="s">
        <v>171</v>
      </c>
    </row>
    <row r="11" spans="1:5">
      <c r="A11" s="4" t="s">
        <v>710</v>
      </c>
      <c r="B11" s="5" t="n">
        <v>730</v>
      </c>
    </row>
    <row r="12" spans="1:5">
      <c r="A12" s="4" t="s">
        <v>712</v>
      </c>
    </row>
    <row r="13" spans="1:5">
      <c r="A13" s="3" t="s">
        <v>171</v>
      </c>
    </row>
    <row r="14" spans="1:5">
      <c r="A14" s="4" t="s">
        <v>713</v>
      </c>
      <c r="C14" s="5" t="n">
        <v>750</v>
      </c>
    </row>
    <row r="15" spans="1:5">
      <c r="A15" s="4" t="s">
        <v>714</v>
      </c>
    </row>
    <row r="16" spans="1:5">
      <c r="A16" s="3" t="s">
        <v>171</v>
      </c>
    </row>
    <row r="17" spans="1:5">
      <c r="A17" s="4" t="s">
        <v>713</v>
      </c>
      <c r="C17" s="6" t="n">
        <v>7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6"/>
    <col customWidth="1" max="6" min="6" width="21"/>
    <col customWidth="1" max="7" min="7" width="21"/>
  </cols>
  <sheetData>
    <row r="1" spans="1:7">
      <c r="A1" s="1" t="s">
        <v>715</v>
      </c>
      <c r="B1" s="2" t="s">
        <v>1</v>
      </c>
    </row>
    <row r="2" spans="1:7">
      <c r="B2" s="2" t="s">
        <v>716</v>
      </c>
      <c r="C2" s="2" t="s">
        <v>705</v>
      </c>
      <c r="D2" s="2" t="s">
        <v>706</v>
      </c>
      <c r="E2" s="2" t="s">
        <v>717</v>
      </c>
      <c r="F2" s="2" t="s">
        <v>718</v>
      </c>
      <c r="G2" s="2" t="s">
        <v>719</v>
      </c>
    </row>
    <row r="3" spans="1:7">
      <c r="A3" s="3" t="s">
        <v>171</v>
      </c>
    </row>
    <row r="4" spans="1:7">
      <c r="A4" s="4" t="s">
        <v>720</v>
      </c>
      <c r="B4" s="6" t="n">
        <v>88</v>
      </c>
      <c r="C4" s="6" t="n">
        <v>0</v>
      </c>
      <c r="D4" s="6" t="n">
        <v>0</v>
      </c>
    </row>
    <row r="5" spans="1:7">
      <c r="A5" s="4" t="s">
        <v>721</v>
      </c>
    </row>
    <row r="6" spans="1:7">
      <c r="A6" s="3" t="s">
        <v>171</v>
      </c>
    </row>
    <row r="7" spans="1:7">
      <c r="A7" s="4" t="s">
        <v>710</v>
      </c>
      <c r="E7" s="5" t="n">
        <v>40</v>
      </c>
    </row>
    <row r="8" spans="1:7">
      <c r="A8" s="4" t="s">
        <v>722</v>
      </c>
      <c r="B8" s="5" t="n">
        <v>18</v>
      </c>
    </row>
    <row r="9" spans="1:7">
      <c r="A9" s="4" t="s">
        <v>723</v>
      </c>
    </row>
    <row r="10" spans="1:7">
      <c r="A10" s="3" t="s">
        <v>171</v>
      </c>
    </row>
    <row r="11" spans="1:7">
      <c r="A11" s="4" t="s">
        <v>713</v>
      </c>
      <c r="B11" s="5" t="n">
        <v>105</v>
      </c>
    </row>
    <row r="12" spans="1:7">
      <c r="A12" s="4" t="s">
        <v>724</v>
      </c>
    </row>
    <row r="13" spans="1:7">
      <c r="A13" s="3" t="s">
        <v>171</v>
      </c>
    </row>
    <row r="14" spans="1:7">
      <c r="A14" s="4" t="s">
        <v>713</v>
      </c>
      <c r="B14" s="6" t="n">
        <v>115</v>
      </c>
    </row>
    <row r="15" spans="1:7">
      <c r="A15" s="4" t="s">
        <v>725</v>
      </c>
    </row>
    <row r="16" spans="1:7">
      <c r="A16" s="3" t="s">
        <v>171</v>
      </c>
    </row>
    <row r="17" spans="1:7">
      <c r="A17" s="4" t="s">
        <v>726</v>
      </c>
      <c r="G17" s="6" t="n">
        <v>157</v>
      </c>
    </row>
    <row r="18" spans="1:7">
      <c r="A18" s="4" t="s">
        <v>727</v>
      </c>
      <c r="F18" s="6" t="n">
        <v>56</v>
      </c>
    </row>
    <row r="19" spans="1:7">
      <c r="A19" s="4" t="s">
        <v>728</v>
      </c>
    </row>
    <row r="20" spans="1:7">
      <c r="A20" s="3" t="s">
        <v>171</v>
      </c>
    </row>
    <row r="21" spans="1:7">
      <c r="A21" s="4" t="s">
        <v>729</v>
      </c>
      <c r="B21" s="4" t="s">
        <v>160</v>
      </c>
    </row>
    <row r="22" spans="1:7">
      <c r="A22" s="4" t="s">
        <v>730</v>
      </c>
    </row>
    <row r="23" spans="1:7">
      <c r="A23" s="3" t="s">
        <v>171</v>
      </c>
    </row>
    <row r="24" spans="1:7">
      <c r="A24" s="4" t="s">
        <v>710</v>
      </c>
      <c r="B24" s="5" t="n">
        <v>-466</v>
      </c>
    </row>
    <row r="25" spans="1:7">
      <c r="A25" s="4" t="s">
        <v>159</v>
      </c>
      <c r="B25" s="4" t="s">
        <v>160</v>
      </c>
    </row>
    <row r="26" spans="1:7">
      <c r="A26" s="4" t="s">
        <v>731</v>
      </c>
      <c r="B26" s="6" t="n">
        <v>10</v>
      </c>
    </row>
    <row r="27" spans="1:7">
      <c r="A27" s="4" t="s">
        <v>732</v>
      </c>
      <c r="B27" s="5" t="n">
        <v>1</v>
      </c>
    </row>
    <row r="28" spans="1:7">
      <c r="A28" s="4" t="s">
        <v>733</v>
      </c>
      <c r="B28" s="6" t="n">
        <v>-77</v>
      </c>
    </row>
    <row r="29" spans="1:7">
      <c r="A29" s="4" t="s">
        <v>734</v>
      </c>
    </row>
    <row r="30" spans="1:7">
      <c r="A30" s="3" t="s">
        <v>171</v>
      </c>
    </row>
    <row r="31" spans="1:7">
      <c r="A31" s="4" t="s">
        <v>729</v>
      </c>
      <c r="B31" s="4" t="s">
        <v>735</v>
      </c>
    </row>
    <row r="32" spans="1:7">
      <c r="A32" s="4" t="s">
        <v>736</v>
      </c>
    </row>
    <row r="33" spans="1:7">
      <c r="A33" s="3" t="s">
        <v>171</v>
      </c>
    </row>
    <row r="34" spans="1:7">
      <c r="A34" s="4" t="s">
        <v>710</v>
      </c>
      <c r="B34" s="5" t="n">
        <v>463</v>
      </c>
    </row>
    <row r="35" spans="1:7">
      <c r="A35" s="4" t="s">
        <v>729</v>
      </c>
      <c r="B35" s="4" t="s">
        <v>210</v>
      </c>
    </row>
    <row r="36" spans="1:7">
      <c r="A36" s="4" t="s">
        <v>159</v>
      </c>
      <c r="B36" s="4" t="s">
        <v>1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5</v>
      </c>
    </row>
    <row r="3" spans="1:2">
      <c r="A3" s="3" t="s">
        <v>111</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738</v>
      </c>
      <c r="C1" s="2" t="s">
        <v>25</v>
      </c>
    </row>
    <row r="2" spans="1:3">
      <c r="A2" s="3" t="s">
        <v>171</v>
      </c>
    </row>
    <row r="3" spans="1:3">
      <c r="A3" s="4" t="s">
        <v>739</v>
      </c>
      <c r="B3" s="6" t="n">
        <v>11</v>
      </c>
    </row>
    <row r="4" spans="1:3">
      <c r="A4" s="4" t="s">
        <v>264</v>
      </c>
      <c r="B4" s="5" t="n">
        <v>308</v>
      </c>
      <c r="C4" s="6" t="n">
        <v>308</v>
      </c>
    </row>
    <row r="5" spans="1:3">
      <c r="A5" s="4" t="s">
        <v>269</v>
      </c>
      <c r="B5" s="5" t="n">
        <v>3</v>
      </c>
    </row>
    <row r="6" spans="1:3">
      <c r="A6" s="4" t="s">
        <v>740</v>
      </c>
      <c r="B6" s="5" t="n">
        <v>2</v>
      </c>
    </row>
    <row r="7" spans="1:3">
      <c r="A7" s="4" t="s">
        <v>741</v>
      </c>
      <c r="B7" s="5" t="n">
        <v>19</v>
      </c>
    </row>
    <row r="8" spans="1:3">
      <c r="A8" s="4" t="s">
        <v>742</v>
      </c>
      <c r="B8" s="6" t="n">
        <v>3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743</v>
      </c>
      <c r="B1" s="2" t="s">
        <v>744</v>
      </c>
      <c r="C1" s="2" t="s">
        <v>745</v>
      </c>
      <c r="D1" s="2" t="s">
        <v>746</v>
      </c>
      <c r="E1" s="2" t="s">
        <v>747</v>
      </c>
      <c r="F1" s="2" t="s">
        <v>25</v>
      </c>
      <c r="G1" s="2" t="s">
        <v>26</v>
      </c>
      <c r="H1" s="2" t="s">
        <v>27</v>
      </c>
    </row>
    <row r="2" spans="1:8">
      <c r="A2" s="3" t="s">
        <v>171</v>
      </c>
    </row>
    <row r="3" spans="1:8">
      <c r="A3" s="4" t="s">
        <v>76</v>
      </c>
      <c r="F3" s="6" t="n">
        <v>0</v>
      </c>
      <c r="G3" s="6" t="n">
        <v>2</v>
      </c>
      <c r="H3" s="6" t="n">
        <v>478</v>
      </c>
    </row>
    <row r="4" spans="1:8">
      <c r="A4" s="4" t="s">
        <v>748</v>
      </c>
    </row>
    <row r="5" spans="1:8">
      <c r="A5" s="3" t="s">
        <v>171</v>
      </c>
    </row>
    <row r="6" spans="1:8">
      <c r="A6" s="4" t="s">
        <v>749</v>
      </c>
      <c r="C6" s="4" t="s">
        <v>750</v>
      </c>
      <c r="F6" s="4" t="s">
        <v>750</v>
      </c>
    </row>
    <row r="7" spans="1:8">
      <c r="A7" s="4" t="s">
        <v>751</v>
      </c>
    </row>
    <row r="8" spans="1:8">
      <c r="A8" s="3" t="s">
        <v>171</v>
      </c>
    </row>
    <row r="9" spans="1:8">
      <c r="A9" s="4" t="s">
        <v>733</v>
      </c>
      <c r="F9" s="9" t="n">
        <v>7.5</v>
      </c>
    </row>
    <row r="10" spans="1:8">
      <c r="A10" s="4" t="s">
        <v>752</v>
      </c>
      <c r="F10" s="5" t="n">
        <v>15</v>
      </c>
    </row>
    <row r="11" spans="1:8">
      <c r="A11" s="4" t="s">
        <v>753</v>
      </c>
      <c r="F11" s="6" t="n">
        <v>250</v>
      </c>
    </row>
    <row r="12" spans="1:8">
      <c r="A12" s="4" t="s">
        <v>754</v>
      </c>
    </row>
    <row r="13" spans="1:8">
      <c r="A13" s="3" t="s">
        <v>171</v>
      </c>
    </row>
    <row r="14" spans="1:8">
      <c r="A14" s="4" t="s">
        <v>76</v>
      </c>
      <c r="B14" s="6" t="n">
        <v>750</v>
      </c>
      <c r="D14" s="6" t="n">
        <v>750</v>
      </c>
    </row>
    <row r="15" spans="1:8">
      <c r="A15" s="4" t="s">
        <v>755</v>
      </c>
      <c r="C15" s="6" t="n">
        <v>350</v>
      </c>
      <c r="E15" s="6" t="n">
        <v>400</v>
      </c>
    </row>
    <row r="16" spans="1:8">
      <c r="A16" s="4" t="s">
        <v>756</v>
      </c>
      <c r="F16" s="4" t="s">
        <v>757</v>
      </c>
    </row>
    <row r="17" spans="1:8">
      <c r="A17" s="4" t="s">
        <v>758</v>
      </c>
      <c r="F17" s="6" t="n">
        <v>10</v>
      </c>
    </row>
    <row r="18" spans="1:8">
      <c r="A18" s="4" t="s">
        <v>759</v>
      </c>
      <c r="F18" s="9" t="n">
        <v>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18"/>
    <col customWidth="1" max="5" min="5" width="18"/>
  </cols>
  <sheetData>
    <row r="1" spans="1:5">
      <c r="A1" s="1" t="s">
        <v>760</v>
      </c>
      <c r="B1" s="2" t="s">
        <v>1</v>
      </c>
    </row>
    <row r="2" spans="1:5">
      <c r="B2" s="2" t="s">
        <v>716</v>
      </c>
      <c r="C2" s="2" t="s">
        <v>716</v>
      </c>
      <c r="D2" s="2" t="s">
        <v>761</v>
      </c>
      <c r="E2" s="2" t="s">
        <v>762</v>
      </c>
    </row>
    <row r="3" spans="1:5">
      <c r="A3" s="4" t="s">
        <v>763</v>
      </c>
    </row>
    <row r="4" spans="1:5">
      <c r="A4" s="3" t="s">
        <v>171</v>
      </c>
    </row>
    <row r="5" spans="1:5">
      <c r="A5" s="4" t="s">
        <v>159</v>
      </c>
      <c r="B5" s="4" t="s">
        <v>764</v>
      </c>
    </row>
    <row r="6" spans="1:5">
      <c r="A6" s="4" t="s">
        <v>710</v>
      </c>
      <c r="B6" s="8" t="n">
        <v>136.8</v>
      </c>
      <c r="C6" s="8" t="n">
        <v>136.8</v>
      </c>
    </row>
    <row r="7" spans="1:5">
      <c r="A7" s="4" t="s">
        <v>765</v>
      </c>
    </row>
    <row r="8" spans="1:5">
      <c r="A8" s="3" t="s">
        <v>171</v>
      </c>
    </row>
    <row r="9" spans="1:5">
      <c r="A9" s="4" t="s">
        <v>713</v>
      </c>
      <c r="B9" s="6" t="n">
        <v>150</v>
      </c>
    </row>
    <row r="10" spans="1:5">
      <c r="A10" s="4" t="s">
        <v>766</v>
      </c>
    </row>
    <row r="11" spans="1:5">
      <c r="A11" s="3" t="s">
        <v>171</v>
      </c>
    </row>
    <row r="12" spans="1:5">
      <c r="A12" s="4" t="s">
        <v>713</v>
      </c>
      <c r="B12" s="5" t="n">
        <v>160</v>
      </c>
    </row>
    <row r="13" spans="1:5">
      <c r="A13" s="4" t="s">
        <v>767</v>
      </c>
    </row>
    <row r="14" spans="1:5">
      <c r="A14" s="3" t="s">
        <v>171</v>
      </c>
    </row>
    <row r="15" spans="1:5">
      <c r="A15" s="4" t="s">
        <v>713</v>
      </c>
      <c r="B15" s="6" t="n">
        <v>83</v>
      </c>
      <c r="C15" s="6" t="n">
        <v>100</v>
      </c>
    </row>
    <row r="16" spans="1:5">
      <c r="A16" s="4" t="s">
        <v>768</v>
      </c>
      <c r="E16" s="4" t="s">
        <v>160</v>
      </c>
    </row>
    <row r="17" spans="1:5">
      <c r="A17" s="4" t="s">
        <v>769</v>
      </c>
      <c r="D17" s="5" t="n">
        <v>130</v>
      </c>
      <c r="E17" s="5" t="n">
        <v>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6"/>
    <col customWidth="1" max="5" min="5" width="21"/>
    <col customWidth="1" max="6" min="6" width="21"/>
    <col customWidth="1" max="7" min="7" width="21"/>
    <col customWidth="1" max="8" min="8" width="21"/>
  </cols>
  <sheetData>
    <row r="1" spans="1:8">
      <c r="A1" s="1" t="s">
        <v>770</v>
      </c>
      <c r="B1" s="2" t="s">
        <v>771</v>
      </c>
      <c r="C1" s="2" t="s">
        <v>772</v>
      </c>
      <c r="D1" s="2" t="s">
        <v>773</v>
      </c>
      <c r="E1" s="2" t="s">
        <v>774</v>
      </c>
      <c r="F1" s="2" t="s">
        <v>704</v>
      </c>
      <c r="G1" s="2" t="s">
        <v>774</v>
      </c>
      <c r="H1" s="2" t="s">
        <v>775</v>
      </c>
    </row>
    <row r="2" spans="1:8">
      <c r="A2" s="3" t="s">
        <v>171</v>
      </c>
    </row>
    <row r="3" spans="1:8">
      <c r="A3" s="4" t="s">
        <v>776</v>
      </c>
      <c r="F3" s="6" t="n">
        <v>350</v>
      </c>
    </row>
    <row r="4" spans="1:8">
      <c r="A4" s="4" t="s">
        <v>777</v>
      </c>
      <c r="H4" s="6" t="n">
        <v>33</v>
      </c>
    </row>
    <row r="5" spans="1:8">
      <c r="A5" s="4" t="s">
        <v>778</v>
      </c>
      <c r="F5" s="5" t="n">
        <v>52</v>
      </c>
      <c r="G5" s="6" t="n">
        <v>40</v>
      </c>
    </row>
    <row r="6" spans="1:8">
      <c r="A6" s="4" t="s">
        <v>779</v>
      </c>
    </row>
    <row r="7" spans="1:8">
      <c r="A7" s="3" t="s">
        <v>171</v>
      </c>
    </row>
    <row r="8" spans="1:8">
      <c r="A8" s="4" t="s">
        <v>710</v>
      </c>
      <c r="D8" s="5" t="n">
        <v>90</v>
      </c>
    </row>
    <row r="9" spans="1:8">
      <c r="A9" s="4" t="s">
        <v>780</v>
      </c>
      <c r="D9" s="4" t="s">
        <v>663</v>
      </c>
    </row>
    <row r="10" spans="1:8">
      <c r="A10" s="4" t="s">
        <v>713</v>
      </c>
      <c r="B10" s="6" t="n">
        <v>7</v>
      </c>
      <c r="C10" s="6" t="n">
        <v>5</v>
      </c>
    </row>
    <row r="11" spans="1:8">
      <c r="A11" s="4" t="s">
        <v>781</v>
      </c>
      <c r="E11" s="6" t="n">
        <v>85</v>
      </c>
    </row>
    <row r="12" spans="1:8">
      <c r="A12" s="4" t="s">
        <v>782</v>
      </c>
    </row>
    <row r="13" spans="1:8">
      <c r="A13" s="3" t="s">
        <v>171</v>
      </c>
    </row>
    <row r="14" spans="1:8">
      <c r="A14" s="4" t="s">
        <v>710</v>
      </c>
      <c r="D14" s="5" t="n">
        <v>29</v>
      </c>
    </row>
    <row r="15" spans="1:8">
      <c r="A15" s="4" t="s">
        <v>780</v>
      </c>
      <c r="D15" s="4" t="s">
        <v>783</v>
      </c>
    </row>
    <row r="16" spans="1:8">
      <c r="A16" s="4" t="s">
        <v>733</v>
      </c>
      <c r="B16" s="5" t="n">
        <v>24</v>
      </c>
    </row>
    <row r="17" spans="1:8">
      <c r="A17" s="4" t="s">
        <v>784</v>
      </c>
      <c r="B17" s="5" t="n">
        <v>41</v>
      </c>
    </row>
    <row r="18" spans="1:8">
      <c r="A18" s="4" t="s">
        <v>785</v>
      </c>
      <c r="B18" s="5" t="n">
        <v>50</v>
      </c>
    </row>
    <row r="19" spans="1:8">
      <c r="A19" s="4" t="s">
        <v>786</v>
      </c>
      <c r="B19" s="6" t="n">
        <v>15</v>
      </c>
    </row>
    <row r="20" spans="1:8">
      <c r="A20" s="4" t="s">
        <v>781</v>
      </c>
      <c r="E20" s="5" t="n">
        <v>41</v>
      </c>
    </row>
    <row r="21" spans="1:8">
      <c r="A21" s="4" t="s">
        <v>787</v>
      </c>
    </row>
    <row r="22" spans="1:8">
      <c r="A22" s="3" t="s">
        <v>171</v>
      </c>
    </row>
    <row r="23" spans="1:8">
      <c r="A23" s="4" t="s">
        <v>776</v>
      </c>
      <c r="F23" s="5" t="n">
        <v>142</v>
      </c>
      <c r="G23" s="5" t="n">
        <v>105</v>
      </c>
    </row>
    <row r="24" spans="1:8">
      <c r="A24" s="4" t="s">
        <v>777</v>
      </c>
      <c r="F24" s="6" t="n">
        <v>78</v>
      </c>
      <c r="G24" s="6" t="n">
        <v>59</v>
      </c>
    </row>
    <row r="25" spans="1:8">
      <c r="A25" s="4" t="s">
        <v>788</v>
      </c>
    </row>
    <row r="26" spans="1:8">
      <c r="A26" s="3" t="s">
        <v>171</v>
      </c>
    </row>
    <row r="27" spans="1:8">
      <c r="A27" s="4" t="s">
        <v>713</v>
      </c>
      <c r="E27" s="5" t="n">
        <v>250</v>
      </c>
    </row>
    <row r="28" spans="1:8">
      <c r="A28" s="4" t="s">
        <v>789</v>
      </c>
    </row>
    <row r="29" spans="1:8">
      <c r="A29" s="3" t="s">
        <v>171</v>
      </c>
    </row>
    <row r="30" spans="1:8">
      <c r="A30" s="4" t="s">
        <v>713</v>
      </c>
      <c r="E30" s="6" t="n">
        <v>2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s>
  <sheetData>
    <row r="1" spans="1:6">
      <c r="A1" s="1" t="s">
        <v>790</v>
      </c>
      <c r="B1" s="2" t="s">
        <v>791</v>
      </c>
      <c r="C1" s="2" t="s">
        <v>1</v>
      </c>
    </row>
    <row r="2" spans="1:6">
      <c r="B2" s="2" t="s">
        <v>792</v>
      </c>
      <c r="C2" s="2" t="s">
        <v>25</v>
      </c>
      <c r="D2" s="2" t="s">
        <v>793</v>
      </c>
      <c r="E2" s="2" t="s">
        <v>26</v>
      </c>
      <c r="F2" s="2" t="s">
        <v>794</v>
      </c>
    </row>
    <row r="3" spans="1:6">
      <c r="A3" s="3" t="s">
        <v>171</v>
      </c>
    </row>
    <row r="4" spans="1:6">
      <c r="A4" s="4" t="s">
        <v>795</v>
      </c>
      <c r="B4" s="5" t="n">
        <v>705788</v>
      </c>
    </row>
    <row r="5" spans="1:6">
      <c r="A5" s="4" t="s">
        <v>796</v>
      </c>
    </row>
    <row r="6" spans="1:6">
      <c r="A6" s="3" t="s">
        <v>171</v>
      </c>
    </row>
    <row r="7" spans="1:6">
      <c r="A7" s="4" t="s">
        <v>797</v>
      </c>
      <c r="D7" s="5" t="n">
        <v>14000000</v>
      </c>
      <c r="F7" s="5" t="n">
        <v>14000000</v>
      </c>
    </row>
    <row r="8" spans="1:6">
      <c r="A8" s="4" t="s">
        <v>798</v>
      </c>
      <c r="C8" s="5" t="n">
        <v>176447</v>
      </c>
    </row>
    <row r="9" spans="1:6">
      <c r="A9" s="4" t="s">
        <v>799</v>
      </c>
      <c r="C9" s="5" t="n">
        <v>7716300</v>
      </c>
      <c r="E9" s="5" t="n">
        <v>3264500</v>
      </c>
    </row>
    <row r="10" spans="1:6">
      <c r="A10" s="4" t="s">
        <v>758</v>
      </c>
      <c r="C10" s="7" t="n">
        <v>8.800000000000001</v>
      </c>
      <c r="E10" s="7" t="n">
        <v>7.02</v>
      </c>
    </row>
    <row r="11" spans="1:6">
      <c r="A11" s="4" t="s">
        <v>295</v>
      </c>
      <c r="C11" s="6" t="n">
        <v>68</v>
      </c>
      <c r="E11" s="6" t="n">
        <v>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X11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37"/>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3"/>
    <col customWidth="1" max="17" min="17" width="16"/>
    <col customWidth="1" max="18" min="18" width="21"/>
    <col customWidth="1" max="19" min="19" width="23"/>
    <col customWidth="1" max="20" min="20" width="21"/>
    <col customWidth="1" max="21" min="21" width="23"/>
    <col customWidth="1" max="22" min="22" width="21"/>
    <col customWidth="1" max="23" min="23" width="23"/>
    <col customWidth="1" max="24" min="24" width="20"/>
  </cols>
  <sheetData>
    <row r="1" spans="1:24">
      <c r="A1" s="1" t="s">
        <v>800</v>
      </c>
      <c r="B1" s="2" t="s">
        <v>801</v>
      </c>
      <c r="C1" s="2" t="s">
        <v>802</v>
      </c>
      <c r="D1" s="2" t="s">
        <v>803</v>
      </c>
      <c r="E1" s="2" t="s">
        <v>775</v>
      </c>
      <c r="F1" s="2" t="s">
        <v>804</v>
      </c>
      <c r="G1" s="2" t="s">
        <v>805</v>
      </c>
      <c r="H1" s="2" t="s">
        <v>806</v>
      </c>
      <c r="I1" s="2" t="s">
        <v>807</v>
      </c>
      <c r="J1" s="2" t="s">
        <v>808</v>
      </c>
      <c r="K1" s="2" t="s">
        <v>809</v>
      </c>
      <c r="L1" s="2" t="s">
        <v>810</v>
      </c>
      <c r="M1" s="2" t="s">
        <v>811</v>
      </c>
      <c r="N1" s="2" t="s">
        <v>812</v>
      </c>
      <c r="O1" s="2" t="s">
        <v>813</v>
      </c>
      <c r="P1" s="2" t="s">
        <v>814</v>
      </c>
      <c r="Q1" s="2" t="s">
        <v>815</v>
      </c>
      <c r="R1" s="2" t="s">
        <v>704</v>
      </c>
      <c r="S1" s="2" t="s">
        <v>814</v>
      </c>
      <c r="T1" s="2" t="s">
        <v>816</v>
      </c>
      <c r="U1" s="2" t="s">
        <v>817</v>
      </c>
      <c r="V1" s="2" t="s">
        <v>818</v>
      </c>
      <c r="W1" s="2" t="s">
        <v>819</v>
      </c>
      <c r="X1" s="2" t="s">
        <v>820</v>
      </c>
    </row>
    <row r="2" spans="1:24">
      <c r="A2" s="3" t="s">
        <v>171</v>
      </c>
    </row>
    <row r="3" spans="1:24">
      <c r="A3" s="4" t="s">
        <v>821</v>
      </c>
      <c r="R3" s="6" t="n">
        <v>1</v>
      </c>
    </row>
    <row r="4" spans="1:24">
      <c r="A4" s="4" t="s">
        <v>777</v>
      </c>
      <c r="E4" s="6" t="n">
        <v>33</v>
      </c>
    </row>
    <row r="5" spans="1:24">
      <c r="A5" s="4" t="s">
        <v>822</v>
      </c>
      <c r="X5" s="5" t="n">
        <v>1824620</v>
      </c>
    </row>
    <row r="6" spans="1:24">
      <c r="A6" s="4" t="s">
        <v>88</v>
      </c>
      <c r="R6" s="5" t="n">
        <v>0</v>
      </c>
      <c r="S6" s="6" t="n">
        <v>144</v>
      </c>
      <c r="U6" s="6" t="n">
        <v>0</v>
      </c>
    </row>
    <row r="7" spans="1:24">
      <c r="A7" s="4" t="s">
        <v>823</v>
      </c>
      <c r="D7" s="6" t="n">
        <v>345</v>
      </c>
    </row>
    <row r="8" spans="1:24">
      <c r="A8" s="4" t="s">
        <v>824</v>
      </c>
      <c r="D8" s="4" t="s">
        <v>825</v>
      </c>
    </row>
    <row r="9" spans="1:24">
      <c r="A9" s="4" t="s">
        <v>826</v>
      </c>
      <c r="D9" s="6" t="n">
        <v>40</v>
      </c>
      <c r="R9" s="5" t="n">
        <v>40</v>
      </c>
      <c r="S9" s="5" t="n">
        <v>40</v>
      </c>
      <c r="U9" s="6" t="n">
        <v>40</v>
      </c>
    </row>
    <row r="10" spans="1:24">
      <c r="A10" s="4" t="s">
        <v>827</v>
      </c>
      <c r="D10" s="6" t="n">
        <v>37</v>
      </c>
    </row>
    <row r="11" spans="1:24">
      <c r="A11" s="4" t="s">
        <v>828</v>
      </c>
      <c r="P11" s="6" t="n">
        <v>3267</v>
      </c>
      <c r="R11" s="5" t="n">
        <v>3212</v>
      </c>
      <c r="S11" s="5" t="n">
        <v>3267</v>
      </c>
    </row>
    <row r="12" spans="1:24">
      <c r="A12" s="4" t="s">
        <v>829</v>
      </c>
      <c r="P12" s="6" t="n">
        <v>3234</v>
      </c>
      <c r="R12" s="5" t="n">
        <v>3104</v>
      </c>
      <c r="S12" s="5" t="n">
        <v>3234</v>
      </c>
    </row>
    <row r="13" spans="1:24">
      <c r="A13" s="4" t="s">
        <v>830</v>
      </c>
      <c r="R13" s="6" t="n">
        <v>1</v>
      </c>
      <c r="S13" s="6" t="n">
        <v>5</v>
      </c>
    </row>
    <row r="14" spans="1:24">
      <c r="A14" s="4" t="s">
        <v>831</v>
      </c>
    </row>
    <row r="15" spans="1:24">
      <c r="A15" s="3" t="s">
        <v>171</v>
      </c>
    </row>
    <row r="16" spans="1:24">
      <c r="A16" s="4" t="s">
        <v>830</v>
      </c>
      <c r="O16" s="6" t="n">
        <v>94</v>
      </c>
    </row>
    <row r="17" spans="1:24">
      <c r="A17" s="4" t="s">
        <v>832</v>
      </c>
    </row>
    <row r="18" spans="1:24">
      <c r="A18" s="3" t="s">
        <v>171</v>
      </c>
    </row>
    <row r="19" spans="1:24">
      <c r="A19" s="4" t="s">
        <v>833</v>
      </c>
      <c r="B19" s="5" t="n">
        <v>167</v>
      </c>
    </row>
    <row r="20" spans="1:24">
      <c r="A20" s="4" t="s">
        <v>834</v>
      </c>
    </row>
    <row r="21" spans="1:24">
      <c r="A21" s="3" t="s">
        <v>171</v>
      </c>
    </row>
    <row r="22" spans="1:24">
      <c r="A22" s="4" t="s">
        <v>681</v>
      </c>
      <c r="E22" s="5" t="n">
        <v>12</v>
      </c>
    </row>
    <row r="23" spans="1:24">
      <c r="A23" s="4" t="s">
        <v>835</v>
      </c>
    </row>
    <row r="24" spans="1:24">
      <c r="A24" s="3" t="s">
        <v>171</v>
      </c>
    </row>
    <row r="25" spans="1:24">
      <c r="A25" s="4" t="s">
        <v>681</v>
      </c>
      <c r="E25" s="5" t="n">
        <v>11</v>
      </c>
    </row>
    <row r="26" spans="1:24">
      <c r="A26" s="4" t="s">
        <v>836</v>
      </c>
    </row>
    <row r="27" spans="1:24">
      <c r="A27" s="3" t="s">
        <v>171</v>
      </c>
    </row>
    <row r="28" spans="1:24">
      <c r="A28" s="4" t="s">
        <v>681</v>
      </c>
      <c r="E28" s="6" t="n">
        <v>1</v>
      </c>
    </row>
    <row r="29" spans="1:24">
      <c r="A29" s="4" t="s">
        <v>837</v>
      </c>
    </row>
    <row r="30" spans="1:24">
      <c r="A30" s="3" t="s">
        <v>171</v>
      </c>
    </row>
    <row r="31" spans="1:24">
      <c r="A31" s="4" t="s">
        <v>838</v>
      </c>
      <c r="V31" s="6" t="n">
        <v>28</v>
      </c>
    </row>
    <row r="32" spans="1:24">
      <c r="A32" s="4" t="s">
        <v>839</v>
      </c>
      <c r="N32" s="6" t="n">
        <v>61</v>
      </c>
    </row>
    <row r="33" spans="1:24">
      <c r="A33" s="4" t="s">
        <v>840</v>
      </c>
    </row>
    <row r="34" spans="1:24">
      <c r="A34" s="3" t="s">
        <v>171</v>
      </c>
    </row>
    <row r="35" spans="1:24">
      <c r="A35" s="4" t="s">
        <v>710</v>
      </c>
      <c r="P35" s="5" t="n">
        <v>207</v>
      </c>
      <c r="S35" s="5" t="n">
        <v>207</v>
      </c>
      <c r="W35" s="5" t="n">
        <v>207</v>
      </c>
    </row>
    <row r="36" spans="1:24">
      <c r="A36" s="4" t="s">
        <v>841</v>
      </c>
      <c r="P36" s="4" t="s">
        <v>783</v>
      </c>
    </row>
    <row r="37" spans="1:24">
      <c r="A37" s="4" t="s">
        <v>842</v>
      </c>
    </row>
    <row r="38" spans="1:24">
      <c r="A38" s="3" t="s">
        <v>171</v>
      </c>
    </row>
    <row r="39" spans="1:24">
      <c r="A39" s="4" t="s">
        <v>713</v>
      </c>
      <c r="S39" s="6" t="n">
        <v>270</v>
      </c>
    </row>
    <row r="40" spans="1:24">
      <c r="A40" s="4" t="s">
        <v>843</v>
      </c>
    </row>
    <row r="41" spans="1:24">
      <c r="A41" s="3" t="s">
        <v>171</v>
      </c>
    </row>
    <row r="42" spans="1:24">
      <c r="A42" s="4" t="s">
        <v>713</v>
      </c>
      <c r="S42" s="5" t="n">
        <v>285</v>
      </c>
    </row>
    <row r="43" spans="1:24">
      <c r="A43" s="4" t="s">
        <v>198</v>
      </c>
    </row>
    <row r="44" spans="1:24">
      <c r="A44" s="3" t="s">
        <v>171</v>
      </c>
    </row>
    <row r="45" spans="1:24">
      <c r="A45" s="4" t="s">
        <v>822</v>
      </c>
      <c r="F45" s="5" t="n">
        <v>11860000</v>
      </c>
    </row>
    <row r="46" spans="1:24">
      <c r="A46" s="4" t="s">
        <v>844</v>
      </c>
      <c r="F46" s="7" t="n">
        <v>12.65</v>
      </c>
    </row>
    <row r="47" spans="1:24">
      <c r="A47" s="4" t="s">
        <v>845</v>
      </c>
      <c r="F47" s="6" t="n">
        <v>150</v>
      </c>
    </row>
    <row r="48" spans="1:24">
      <c r="A48" s="4" t="s">
        <v>88</v>
      </c>
      <c r="F48" s="6" t="n">
        <v>144</v>
      </c>
    </row>
    <row r="49" spans="1:24">
      <c r="A49" s="4" t="s">
        <v>846</v>
      </c>
      <c r="F49" s="5" t="n">
        <v>161000000</v>
      </c>
    </row>
    <row r="50" spans="1:24">
      <c r="A50" s="4" t="s">
        <v>729</v>
      </c>
      <c r="F50" s="4" t="s">
        <v>207</v>
      </c>
    </row>
    <row r="51" spans="1:24">
      <c r="A51" s="4" t="s">
        <v>847</v>
      </c>
    </row>
    <row r="52" spans="1:24">
      <c r="A52" s="3" t="s">
        <v>171</v>
      </c>
    </row>
    <row r="53" spans="1:24">
      <c r="A53" s="4" t="s">
        <v>733</v>
      </c>
      <c r="G53" s="6" t="n">
        <v>166</v>
      </c>
    </row>
    <row r="54" spans="1:24">
      <c r="A54" s="4" t="s">
        <v>781</v>
      </c>
      <c r="G54" s="5" t="n">
        <v>62</v>
      </c>
    </row>
    <row r="55" spans="1:24">
      <c r="A55" s="4" t="s">
        <v>848</v>
      </c>
      <c r="G55" s="6" t="n">
        <v>104</v>
      </c>
    </row>
    <row r="56" spans="1:24">
      <c r="A56" s="4" t="s">
        <v>849</v>
      </c>
    </row>
    <row r="57" spans="1:24">
      <c r="A57" s="3" t="s">
        <v>171</v>
      </c>
    </row>
    <row r="58" spans="1:24">
      <c r="A58" s="4" t="s">
        <v>710</v>
      </c>
      <c r="G58" s="5" t="n">
        <v>20</v>
      </c>
    </row>
    <row r="59" spans="1:24">
      <c r="A59" s="4" t="s">
        <v>850</v>
      </c>
    </row>
    <row r="60" spans="1:24">
      <c r="A60" s="3" t="s">
        <v>171</v>
      </c>
    </row>
    <row r="61" spans="1:24">
      <c r="A61" s="4" t="s">
        <v>710</v>
      </c>
      <c r="G61" s="5" t="n">
        <v>21</v>
      </c>
    </row>
    <row r="62" spans="1:24">
      <c r="A62" s="4" t="s">
        <v>851</v>
      </c>
    </row>
    <row r="63" spans="1:24">
      <c r="A63" s="3" t="s">
        <v>171</v>
      </c>
    </row>
    <row r="64" spans="1:24">
      <c r="A64" s="4" t="s">
        <v>710</v>
      </c>
      <c r="G64" s="5" t="n">
        <v>50</v>
      </c>
    </row>
    <row r="65" spans="1:24">
      <c r="A65" s="4" t="s">
        <v>852</v>
      </c>
    </row>
    <row r="66" spans="1:24">
      <c r="A66" s="3" t="s">
        <v>171</v>
      </c>
    </row>
    <row r="67" spans="1:24">
      <c r="A67" s="4" t="s">
        <v>710</v>
      </c>
      <c r="U67" s="10" t="n">
        <v>17.25</v>
      </c>
    </row>
    <row r="68" spans="1:24">
      <c r="A68" s="4" t="s">
        <v>853</v>
      </c>
    </row>
    <row r="69" spans="1:24">
      <c r="A69" s="3" t="s">
        <v>171</v>
      </c>
    </row>
    <row r="70" spans="1:24">
      <c r="A70" s="4" t="s">
        <v>733</v>
      </c>
      <c r="M70" s="6" t="n">
        <v>-335</v>
      </c>
    </row>
    <row r="71" spans="1:24">
      <c r="A71" s="4" t="s">
        <v>848</v>
      </c>
      <c r="J71" s="6" t="n">
        <v>-325</v>
      </c>
    </row>
    <row r="72" spans="1:24">
      <c r="A72" s="4" t="s">
        <v>854</v>
      </c>
    </row>
    <row r="73" spans="1:24">
      <c r="A73" s="3" t="s">
        <v>171</v>
      </c>
    </row>
    <row r="74" spans="1:24">
      <c r="A74" s="4" t="s">
        <v>749</v>
      </c>
      <c r="R74" s="4" t="s">
        <v>855</v>
      </c>
    </row>
    <row r="75" spans="1:24">
      <c r="A75" s="4" t="s">
        <v>756</v>
      </c>
      <c r="R75" s="4" t="s">
        <v>856</v>
      </c>
    </row>
    <row r="76" spans="1:24">
      <c r="A76" s="4" t="s">
        <v>857</v>
      </c>
    </row>
    <row r="77" spans="1:24">
      <c r="A77" s="3" t="s">
        <v>171</v>
      </c>
    </row>
    <row r="78" spans="1:24">
      <c r="A78" s="4" t="s">
        <v>833</v>
      </c>
      <c r="Q78" s="10" t="n">
        <v>17.25</v>
      </c>
    </row>
    <row r="79" spans="1:24">
      <c r="A79" s="4" t="s">
        <v>858</v>
      </c>
    </row>
    <row r="80" spans="1:24">
      <c r="A80" s="3" t="s">
        <v>171</v>
      </c>
    </row>
    <row r="81" spans="1:24">
      <c r="A81" s="4" t="s">
        <v>756</v>
      </c>
      <c r="L81" s="4" t="s">
        <v>856</v>
      </c>
    </row>
    <row r="82" spans="1:24">
      <c r="A82" s="4" t="s">
        <v>859</v>
      </c>
    </row>
    <row r="83" spans="1:24">
      <c r="A83" s="3" t="s">
        <v>171</v>
      </c>
    </row>
    <row r="84" spans="1:24">
      <c r="A84" s="4" t="s">
        <v>749</v>
      </c>
      <c r="C84" s="4" t="s">
        <v>860</v>
      </c>
      <c r="D84" s="4" t="s">
        <v>860</v>
      </c>
    </row>
    <row r="85" spans="1:24">
      <c r="A85" s="4" t="s">
        <v>828</v>
      </c>
      <c r="C85" s="6" t="n">
        <v>400</v>
      </c>
      <c r="P85" s="6" t="n">
        <v>647</v>
      </c>
      <c r="R85" s="6" t="n">
        <v>647</v>
      </c>
      <c r="S85" s="5" t="n">
        <v>647</v>
      </c>
    </row>
    <row r="86" spans="1:24">
      <c r="A86" s="4" t="s">
        <v>861</v>
      </c>
      <c r="C86" s="5" t="n">
        <v>425</v>
      </c>
    </row>
    <row r="87" spans="1:24">
      <c r="A87" s="4" t="s">
        <v>862</v>
      </c>
      <c r="C87" s="5" t="n">
        <v>19</v>
      </c>
    </row>
    <row r="88" spans="1:24">
      <c r="A88" s="4" t="s">
        <v>829</v>
      </c>
      <c r="P88" s="6" t="n">
        <v>651</v>
      </c>
      <c r="R88" s="5" t="n">
        <v>651</v>
      </c>
      <c r="S88" s="6" t="n">
        <v>651</v>
      </c>
    </row>
    <row r="89" spans="1:24">
      <c r="A89" s="4" t="s">
        <v>863</v>
      </c>
      <c r="C89" s="6" t="n">
        <v>6</v>
      </c>
    </row>
    <row r="90" spans="1:24">
      <c r="A90" s="4" t="s">
        <v>864</v>
      </c>
    </row>
    <row r="91" spans="1:24">
      <c r="A91" s="3" t="s">
        <v>171</v>
      </c>
    </row>
    <row r="92" spans="1:24">
      <c r="A92" s="4" t="s">
        <v>749</v>
      </c>
      <c r="P92" s="4" t="s">
        <v>865</v>
      </c>
      <c r="S92" s="4" t="s">
        <v>865</v>
      </c>
      <c r="W92" s="4" t="s">
        <v>865</v>
      </c>
    </row>
    <row r="93" spans="1:24">
      <c r="A93" s="4" t="s">
        <v>866</v>
      </c>
    </row>
    <row r="94" spans="1:24">
      <c r="A94" s="3" t="s">
        <v>171</v>
      </c>
    </row>
    <row r="95" spans="1:24">
      <c r="A95" s="4" t="s">
        <v>749</v>
      </c>
      <c r="P95" s="4" t="s">
        <v>867</v>
      </c>
      <c r="S95" s="4" t="s">
        <v>867</v>
      </c>
      <c r="W95" s="4" t="s">
        <v>867</v>
      </c>
    </row>
    <row r="96" spans="1:24">
      <c r="A96" s="4" t="s">
        <v>868</v>
      </c>
    </row>
    <row r="97" spans="1:24">
      <c r="A97" s="3" t="s">
        <v>171</v>
      </c>
    </row>
    <row r="98" spans="1:24">
      <c r="A98" s="4" t="s">
        <v>861</v>
      </c>
      <c r="K98" s="6" t="n">
        <v>201</v>
      </c>
    </row>
    <row r="99" spans="1:24">
      <c r="A99" s="4" t="s">
        <v>862</v>
      </c>
      <c r="K99" s="5" t="n">
        <v>6</v>
      </c>
    </row>
    <row r="100" spans="1:24">
      <c r="A100" s="4" t="s">
        <v>869</v>
      </c>
      <c r="R100" s="6" t="n">
        <v>191</v>
      </c>
    </row>
    <row r="101" spans="1:24">
      <c r="A101" s="4" t="s">
        <v>863</v>
      </c>
      <c r="K101" s="6" t="n">
        <v>4</v>
      </c>
    </row>
    <row r="102" spans="1:24">
      <c r="A102" s="4" t="s">
        <v>870</v>
      </c>
    </row>
    <row r="103" spans="1:24">
      <c r="A103" s="3" t="s">
        <v>171</v>
      </c>
    </row>
    <row r="104" spans="1:24">
      <c r="A104" s="4" t="s">
        <v>749</v>
      </c>
      <c r="I104" s="4" t="s">
        <v>871</v>
      </c>
      <c r="P104" s="4" t="s">
        <v>871</v>
      </c>
      <c r="S104" s="4" t="s">
        <v>871</v>
      </c>
      <c r="W104" s="4" t="s">
        <v>871</v>
      </c>
    </row>
    <row r="105" spans="1:24">
      <c r="A105" s="4" t="s">
        <v>828</v>
      </c>
      <c r="I105" s="6" t="n">
        <v>500</v>
      </c>
      <c r="W105" s="6" t="n">
        <v>500</v>
      </c>
    </row>
    <row r="106" spans="1:24">
      <c r="A106" s="4" t="s">
        <v>861</v>
      </c>
      <c r="H106" s="6" t="n">
        <v>617</v>
      </c>
      <c r="I106" s="6" t="n">
        <v>516</v>
      </c>
      <c r="S106" s="6" t="n">
        <v>617</v>
      </c>
      <c r="T106" s="6" t="n">
        <v>516</v>
      </c>
    </row>
    <row r="107" spans="1:24">
      <c r="A107" s="4" t="s">
        <v>862</v>
      </c>
      <c r="H107" s="6" t="n">
        <v>5</v>
      </c>
      <c r="S107" s="5" t="n">
        <v>5</v>
      </c>
    </row>
    <row r="108" spans="1:24">
      <c r="A108" s="4" t="s">
        <v>863</v>
      </c>
      <c r="S108" s="6" t="n">
        <v>14</v>
      </c>
    </row>
    <row r="109" spans="1:24">
      <c r="A109" s="4" t="s">
        <v>872</v>
      </c>
    </row>
    <row r="110" spans="1:24">
      <c r="A110" s="3" t="s">
        <v>171</v>
      </c>
    </row>
    <row r="111" spans="1:24">
      <c r="A111" s="4" t="s">
        <v>749</v>
      </c>
      <c r="L111" s="4" t="s">
        <v>873</v>
      </c>
    </row>
    <row r="112" spans="1:24">
      <c r="A112" s="4" t="s">
        <v>829</v>
      </c>
      <c r="L112" s="6" t="n">
        <v>2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704</v>
      </c>
    </row>
    <row r="3" spans="1:2">
      <c r="A3" s="4" t="s">
        <v>875</v>
      </c>
    </row>
    <row r="4" spans="1:2">
      <c r="A4" s="3" t="s">
        <v>876</v>
      </c>
    </row>
    <row r="5" spans="1:2">
      <c r="A5" s="4" t="s">
        <v>877</v>
      </c>
      <c r="B5" s="6" t="n">
        <v>452</v>
      </c>
    </row>
    <row r="6" spans="1:2">
      <c r="A6" s="4" t="s">
        <v>878</v>
      </c>
    </row>
    <row r="7" spans="1:2">
      <c r="A7" s="3" t="s">
        <v>876</v>
      </c>
    </row>
    <row r="8" spans="1:2">
      <c r="A8" s="4" t="s">
        <v>877</v>
      </c>
      <c r="B8" s="5" t="n">
        <v>18</v>
      </c>
    </row>
    <row r="9" spans="1:2">
      <c r="A9" s="4" t="s">
        <v>879</v>
      </c>
    </row>
    <row r="10" spans="1:2">
      <c r="A10" s="3" t="s">
        <v>876</v>
      </c>
    </row>
    <row r="11" spans="1:2">
      <c r="A11" s="4" t="s">
        <v>877</v>
      </c>
      <c r="B11" s="5" t="n">
        <v>2095</v>
      </c>
    </row>
    <row r="12" spans="1:2">
      <c r="A12" s="4" t="s">
        <v>880</v>
      </c>
    </row>
    <row r="13" spans="1:2">
      <c r="A13" s="3" t="s">
        <v>876</v>
      </c>
    </row>
    <row r="14" spans="1:2">
      <c r="A14" s="4" t="s">
        <v>877</v>
      </c>
      <c r="B14" s="5" t="n">
        <v>8</v>
      </c>
    </row>
    <row r="15" spans="1:2">
      <c r="A15" s="4" t="s">
        <v>881</v>
      </c>
    </row>
    <row r="16" spans="1:2">
      <c r="A16" s="3" t="s">
        <v>876</v>
      </c>
    </row>
    <row r="17" spans="1:2">
      <c r="A17" s="4" t="s">
        <v>877</v>
      </c>
      <c r="B17" s="5" t="n">
        <v>72</v>
      </c>
    </row>
    <row r="18" spans="1:2">
      <c r="A18" s="4" t="s">
        <v>882</v>
      </c>
    </row>
    <row r="19" spans="1:2">
      <c r="A19" s="3" t="s">
        <v>876</v>
      </c>
    </row>
    <row r="20" spans="1:2">
      <c r="A20" s="4" t="s">
        <v>883</v>
      </c>
      <c r="B20" s="5" t="n">
        <v>116</v>
      </c>
    </row>
    <row r="21" spans="1:2">
      <c r="A21" s="4" t="s">
        <v>884</v>
      </c>
    </row>
    <row r="22" spans="1:2">
      <c r="A22" s="3" t="s">
        <v>876</v>
      </c>
    </row>
    <row r="23" spans="1:2">
      <c r="A23" s="4" t="s">
        <v>883</v>
      </c>
      <c r="B23" s="5" t="n">
        <v>223</v>
      </c>
    </row>
    <row r="24" spans="1:2">
      <c r="A24" s="4" t="s">
        <v>885</v>
      </c>
    </row>
    <row r="25" spans="1:2">
      <c r="A25" s="3" t="s">
        <v>876</v>
      </c>
    </row>
    <row r="26" spans="1:2">
      <c r="A26" s="4" t="s">
        <v>883</v>
      </c>
      <c r="B26" s="5" t="n">
        <v>4</v>
      </c>
    </row>
    <row r="27" spans="1:2">
      <c r="A27" s="4" t="s">
        <v>886</v>
      </c>
    </row>
    <row r="28" spans="1:2">
      <c r="A28" s="3" t="s">
        <v>876</v>
      </c>
    </row>
    <row r="29" spans="1:2">
      <c r="A29" s="4" t="s">
        <v>883</v>
      </c>
      <c r="B29" s="5" t="n">
        <v>80</v>
      </c>
    </row>
    <row r="30" spans="1:2">
      <c r="A30" s="4" t="s">
        <v>887</v>
      </c>
    </row>
    <row r="31" spans="1:2">
      <c r="A31" s="3" t="s">
        <v>876</v>
      </c>
    </row>
    <row r="32" spans="1:2">
      <c r="A32" s="4" t="s">
        <v>883</v>
      </c>
      <c r="B32" s="5" t="n">
        <v>1</v>
      </c>
    </row>
    <row r="33" spans="1:2">
      <c r="A33" s="4" t="s">
        <v>888</v>
      </c>
    </row>
    <row r="34" spans="1:2">
      <c r="A34" s="3" t="s">
        <v>876</v>
      </c>
    </row>
    <row r="35" spans="1:2">
      <c r="A35" s="4" t="s">
        <v>883</v>
      </c>
      <c r="B35" s="5" t="n">
        <v>5</v>
      </c>
    </row>
    <row r="36" spans="1:2">
      <c r="A36" s="4" t="s">
        <v>889</v>
      </c>
    </row>
    <row r="37" spans="1:2">
      <c r="A37" s="3" t="s">
        <v>876</v>
      </c>
    </row>
    <row r="38" spans="1:2">
      <c r="A38" s="4" t="s">
        <v>883</v>
      </c>
      <c r="B38" s="5" t="n">
        <v>40</v>
      </c>
    </row>
    <row r="39" spans="1:2">
      <c r="A39" s="4" t="s">
        <v>890</v>
      </c>
    </row>
    <row r="40" spans="1:2">
      <c r="A40" s="3" t="s">
        <v>876</v>
      </c>
    </row>
    <row r="41" spans="1:2">
      <c r="A41" s="4" t="s">
        <v>883</v>
      </c>
      <c r="B41" s="5" t="n">
        <v>6</v>
      </c>
    </row>
    <row r="42" spans="1:2">
      <c r="A42" s="4" t="s">
        <v>891</v>
      </c>
    </row>
    <row r="43" spans="1:2">
      <c r="A43" s="3" t="s">
        <v>876</v>
      </c>
    </row>
    <row r="44" spans="1:2">
      <c r="A44" s="4" t="s">
        <v>883</v>
      </c>
      <c r="B44" s="5" t="n">
        <v>110</v>
      </c>
    </row>
    <row r="45" spans="1:2">
      <c r="A45" s="4" t="s">
        <v>892</v>
      </c>
    </row>
    <row r="46" spans="1:2">
      <c r="A46" s="3" t="s">
        <v>876</v>
      </c>
    </row>
    <row r="47" spans="1:2">
      <c r="A47" s="4" t="s">
        <v>883</v>
      </c>
      <c r="B47" s="5" t="n">
        <v>2</v>
      </c>
    </row>
    <row r="48" spans="1:2">
      <c r="A48" s="4" t="s">
        <v>893</v>
      </c>
    </row>
    <row r="49" spans="1:2">
      <c r="A49" s="3" t="s">
        <v>876</v>
      </c>
    </row>
    <row r="50" spans="1:2">
      <c r="A50" s="4" t="s">
        <v>883</v>
      </c>
      <c r="B50" s="5" t="n">
        <v>10</v>
      </c>
    </row>
    <row r="51" spans="1:2">
      <c r="A51" s="4" t="s">
        <v>894</v>
      </c>
    </row>
    <row r="52" spans="1:2">
      <c r="A52" s="3" t="s">
        <v>876</v>
      </c>
    </row>
    <row r="53" spans="1:2">
      <c r="A53" s="4" t="s">
        <v>883</v>
      </c>
      <c r="B53" s="6" t="n">
        <v>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5</v>
      </c>
      <c r="C2" s="2" t="s">
        <v>26</v>
      </c>
      <c r="D2" s="2" t="s">
        <v>27</v>
      </c>
    </row>
    <row r="3" spans="1:4">
      <c r="A3" s="3" t="s">
        <v>876</v>
      </c>
    </row>
    <row r="4" spans="1:4">
      <c r="A4" s="4" t="s">
        <v>697</v>
      </c>
      <c r="B4" s="6" t="n">
        <v>2347</v>
      </c>
      <c r="C4" s="6" t="n">
        <v>2249</v>
      </c>
      <c r="D4" s="6" t="n">
        <v>2307</v>
      </c>
    </row>
    <row r="5" spans="1:4">
      <c r="A5" s="4" t="s">
        <v>896</v>
      </c>
    </row>
    <row r="6" spans="1:4">
      <c r="A6" s="3" t="s">
        <v>876</v>
      </c>
    </row>
    <row r="7" spans="1:4">
      <c r="A7" s="4" t="s">
        <v>697</v>
      </c>
      <c r="B7" s="5" t="n">
        <v>78</v>
      </c>
      <c r="C7" s="5" t="n">
        <v>65</v>
      </c>
    </row>
    <row r="8" spans="1:4">
      <c r="A8" s="4" t="s">
        <v>897</v>
      </c>
    </row>
    <row r="9" spans="1:4">
      <c r="A9" s="3" t="s">
        <v>876</v>
      </c>
    </row>
    <row r="10" spans="1:4">
      <c r="A10" s="4" t="s">
        <v>697</v>
      </c>
      <c r="B10" s="5" t="n">
        <v>1005</v>
      </c>
      <c r="C10" s="5" t="n">
        <v>1114</v>
      </c>
    </row>
    <row r="11" spans="1:4">
      <c r="A11" s="4" t="s">
        <v>898</v>
      </c>
    </row>
    <row r="12" spans="1:4">
      <c r="A12" s="3" t="s">
        <v>876</v>
      </c>
    </row>
    <row r="13" spans="1:4">
      <c r="A13" s="4" t="s">
        <v>697</v>
      </c>
      <c r="B13" s="5" t="n">
        <v>1083</v>
      </c>
      <c r="C13" s="5" t="n">
        <v>1179</v>
      </c>
    </row>
    <row r="14" spans="1:4">
      <c r="A14" s="4" t="s">
        <v>899</v>
      </c>
    </row>
    <row r="15" spans="1:4">
      <c r="A15" s="3" t="s">
        <v>876</v>
      </c>
    </row>
    <row r="16" spans="1:4">
      <c r="A16" s="4" t="s">
        <v>697</v>
      </c>
      <c r="B16" s="5" t="n">
        <v>130</v>
      </c>
      <c r="C16" s="5" t="n">
        <v>170</v>
      </c>
    </row>
    <row r="17" spans="1:4">
      <c r="A17" s="4" t="s">
        <v>900</v>
      </c>
      <c r="D17" s="6" t="n">
        <v>247</v>
      </c>
    </row>
    <row r="18" spans="1:4">
      <c r="A18" s="4" t="s">
        <v>901</v>
      </c>
    </row>
    <row r="19" spans="1:4">
      <c r="A19" s="3" t="s">
        <v>876</v>
      </c>
    </row>
    <row r="20" spans="1:4">
      <c r="A20" s="4" t="s">
        <v>697</v>
      </c>
      <c r="B20" s="5" t="n">
        <v>296</v>
      </c>
      <c r="C20" s="5" t="n">
        <v>165</v>
      </c>
    </row>
    <row r="21" spans="1:4">
      <c r="A21" s="4" t="s">
        <v>902</v>
      </c>
    </row>
    <row r="22" spans="1:4">
      <c r="A22" s="3" t="s">
        <v>876</v>
      </c>
    </row>
    <row r="23" spans="1:4">
      <c r="A23" s="4" t="s">
        <v>697</v>
      </c>
      <c r="B23" s="5" t="n">
        <v>8</v>
      </c>
      <c r="C23" s="5" t="n">
        <v>16</v>
      </c>
    </row>
    <row r="24" spans="1:4">
      <c r="A24" s="4" t="s">
        <v>903</v>
      </c>
    </row>
    <row r="25" spans="1:4">
      <c r="A25" s="3" t="s">
        <v>876</v>
      </c>
    </row>
    <row r="26" spans="1:4">
      <c r="A26" s="4" t="s">
        <v>697</v>
      </c>
      <c r="B26" s="5" t="n">
        <v>830</v>
      </c>
      <c r="C26" s="5" t="n">
        <v>719</v>
      </c>
    </row>
    <row r="27" spans="1:4">
      <c r="A27" s="4" t="s">
        <v>875</v>
      </c>
    </row>
    <row r="28" spans="1:4">
      <c r="A28" s="3" t="s">
        <v>876</v>
      </c>
    </row>
    <row r="29" spans="1:4">
      <c r="A29" s="4" t="s">
        <v>697</v>
      </c>
      <c r="B29" s="5" t="n">
        <v>816</v>
      </c>
      <c r="C29" s="5" t="n">
        <v>912</v>
      </c>
    </row>
    <row r="30" spans="1:4">
      <c r="A30" s="4" t="s">
        <v>904</v>
      </c>
    </row>
    <row r="31" spans="1:4">
      <c r="A31" s="3" t="s">
        <v>876</v>
      </c>
    </row>
    <row r="32" spans="1:4">
      <c r="A32" s="4" t="s">
        <v>697</v>
      </c>
      <c r="B32" s="5" t="n">
        <v>41</v>
      </c>
      <c r="C32" s="5" t="n">
        <v>38</v>
      </c>
    </row>
    <row r="33" spans="1:4">
      <c r="A33" s="4" t="s">
        <v>905</v>
      </c>
    </row>
    <row r="34" spans="1:4">
      <c r="A34" s="3" t="s">
        <v>876</v>
      </c>
    </row>
    <row r="35" spans="1:4">
      <c r="A35" s="4" t="s">
        <v>697</v>
      </c>
      <c r="B35" s="5" t="n">
        <v>354</v>
      </c>
      <c r="C35" s="5" t="n">
        <v>479</v>
      </c>
    </row>
    <row r="36" spans="1:4">
      <c r="A36" s="4" t="s">
        <v>906</v>
      </c>
    </row>
    <row r="37" spans="1:4">
      <c r="A37" s="3" t="s">
        <v>876</v>
      </c>
    </row>
    <row r="38" spans="1:4">
      <c r="A38" s="4" t="s">
        <v>697</v>
      </c>
      <c r="B38" s="5" t="n">
        <v>395</v>
      </c>
      <c r="C38" s="5" t="n">
        <v>517</v>
      </c>
    </row>
    <row r="39" spans="1:4">
      <c r="A39" s="4" t="s">
        <v>907</v>
      </c>
    </row>
    <row r="40" spans="1:4">
      <c r="A40" s="3" t="s">
        <v>876</v>
      </c>
    </row>
    <row r="41" spans="1:4">
      <c r="A41" s="4" t="s">
        <v>697</v>
      </c>
      <c r="B41" s="5" t="n">
        <v>65</v>
      </c>
      <c r="C41" s="5" t="n">
        <v>68</v>
      </c>
    </row>
    <row r="42" spans="1:4">
      <c r="A42" s="4" t="s">
        <v>908</v>
      </c>
    </row>
    <row r="43" spans="1:4">
      <c r="A43" s="3" t="s">
        <v>876</v>
      </c>
    </row>
    <row r="44" spans="1:4">
      <c r="A44" s="4" t="s">
        <v>697</v>
      </c>
      <c r="B44" s="5" t="n">
        <v>-17</v>
      </c>
      <c r="C44" s="5" t="n">
        <v>-1</v>
      </c>
    </row>
    <row r="45" spans="1:4">
      <c r="A45" s="4" t="s">
        <v>909</v>
      </c>
    </row>
    <row r="46" spans="1:4">
      <c r="A46" s="3" t="s">
        <v>876</v>
      </c>
    </row>
    <row r="47" spans="1:4">
      <c r="A47" s="4" t="s">
        <v>697</v>
      </c>
      <c r="B47" s="5" t="n">
        <v>0</v>
      </c>
      <c r="C47" s="5" t="n">
        <v>0</v>
      </c>
    </row>
    <row r="48" spans="1:4">
      <c r="A48" s="4" t="s">
        <v>910</v>
      </c>
    </row>
    <row r="49" spans="1:4">
      <c r="A49" s="3" t="s">
        <v>876</v>
      </c>
    </row>
    <row r="50" spans="1:4">
      <c r="A50" s="4" t="s">
        <v>697</v>
      </c>
      <c r="B50" s="5" t="n">
        <v>373</v>
      </c>
      <c r="C50" s="5" t="n">
        <v>328</v>
      </c>
    </row>
    <row r="51" spans="1:4">
      <c r="A51" s="4" t="s">
        <v>911</v>
      </c>
    </row>
    <row r="52" spans="1:4">
      <c r="A52" s="3" t="s">
        <v>876</v>
      </c>
    </row>
    <row r="53" spans="1:4">
      <c r="A53" s="4" t="s">
        <v>697</v>
      </c>
      <c r="B53" s="5" t="n">
        <v>571</v>
      </c>
      <c r="C53" s="5" t="n">
        <v>442</v>
      </c>
    </row>
    <row r="54" spans="1:4">
      <c r="A54" s="4" t="s">
        <v>912</v>
      </c>
    </row>
    <row r="55" spans="1:4">
      <c r="A55" s="3" t="s">
        <v>876</v>
      </c>
    </row>
    <row r="56" spans="1:4">
      <c r="A56" s="4" t="s">
        <v>697</v>
      </c>
      <c r="B56" s="5" t="n">
        <v>10</v>
      </c>
      <c r="C56" s="5" t="n">
        <v>9</v>
      </c>
    </row>
    <row r="57" spans="1:4">
      <c r="A57" s="4" t="s">
        <v>913</v>
      </c>
    </row>
    <row r="58" spans="1:4">
      <c r="A58" s="3" t="s">
        <v>876</v>
      </c>
    </row>
    <row r="59" spans="1:4">
      <c r="A59" s="4" t="s">
        <v>697</v>
      </c>
      <c r="B59" s="5" t="n">
        <v>0</v>
      </c>
      <c r="C59" s="5" t="n">
        <v>0</v>
      </c>
    </row>
    <row r="60" spans="1:4">
      <c r="A60" s="4" t="s">
        <v>914</v>
      </c>
    </row>
    <row r="61" spans="1:4">
      <c r="A61" s="3" t="s">
        <v>876</v>
      </c>
    </row>
    <row r="62" spans="1:4">
      <c r="A62" s="4" t="s">
        <v>697</v>
      </c>
      <c r="B62" s="5" t="n">
        <v>10</v>
      </c>
      <c r="C62" s="5" t="n">
        <v>9</v>
      </c>
    </row>
    <row r="63" spans="1:4">
      <c r="A63" s="4" t="s">
        <v>915</v>
      </c>
    </row>
    <row r="64" spans="1:4">
      <c r="A64" s="3" t="s">
        <v>876</v>
      </c>
    </row>
    <row r="65" spans="1:4">
      <c r="A65" s="4" t="s">
        <v>697</v>
      </c>
      <c r="B65" s="5" t="n">
        <v>0</v>
      </c>
      <c r="C65" s="5" t="n">
        <v>0</v>
      </c>
    </row>
    <row r="66" spans="1:4">
      <c r="A66" s="4" t="s">
        <v>916</v>
      </c>
    </row>
    <row r="67" spans="1:4">
      <c r="A67" s="3" t="s">
        <v>876</v>
      </c>
    </row>
    <row r="68" spans="1:4">
      <c r="A68" s="4" t="s">
        <v>697</v>
      </c>
      <c r="B68" s="5" t="n">
        <v>160</v>
      </c>
      <c r="C68" s="5" t="n">
        <v>115</v>
      </c>
    </row>
    <row r="69" spans="1:4">
      <c r="A69" s="4" t="s">
        <v>917</v>
      </c>
    </row>
    <row r="70" spans="1:4">
      <c r="A70" s="3" t="s">
        <v>876</v>
      </c>
    </row>
    <row r="71" spans="1:4">
      <c r="A71" s="4" t="s">
        <v>697</v>
      </c>
      <c r="B71" s="5" t="n">
        <v>0</v>
      </c>
      <c r="C71" s="5" t="n">
        <v>0</v>
      </c>
    </row>
    <row r="72" spans="1:4">
      <c r="A72" s="4" t="s">
        <v>918</v>
      </c>
    </row>
    <row r="73" spans="1:4">
      <c r="A73" s="3" t="s">
        <v>876</v>
      </c>
    </row>
    <row r="74" spans="1:4">
      <c r="A74" s="4" t="s">
        <v>697</v>
      </c>
      <c r="B74" s="5" t="n">
        <v>401</v>
      </c>
      <c r="C74" s="5" t="n">
        <v>318</v>
      </c>
    </row>
    <row r="75" spans="1:4">
      <c r="A75" s="4" t="s">
        <v>878</v>
      </c>
    </row>
    <row r="76" spans="1:4">
      <c r="A76" s="3" t="s">
        <v>876</v>
      </c>
    </row>
    <row r="77" spans="1:4">
      <c r="A77" s="4" t="s">
        <v>697</v>
      </c>
      <c r="B77" s="5" t="n">
        <v>209</v>
      </c>
      <c r="C77" s="5" t="n">
        <v>232</v>
      </c>
    </row>
    <row r="78" spans="1:4">
      <c r="A78" s="4" t="s">
        <v>919</v>
      </c>
    </row>
    <row r="79" spans="1:4">
      <c r="A79" s="3" t="s">
        <v>876</v>
      </c>
    </row>
    <row r="80" spans="1:4">
      <c r="A80" s="4" t="s">
        <v>697</v>
      </c>
      <c r="B80" s="5" t="n">
        <v>0</v>
      </c>
      <c r="C80" s="5" t="n">
        <v>0</v>
      </c>
    </row>
    <row r="81" spans="1:4">
      <c r="A81" s="4" t="s">
        <v>920</v>
      </c>
    </row>
    <row r="82" spans="1:4">
      <c r="A82" s="3" t="s">
        <v>876</v>
      </c>
    </row>
    <row r="83" spans="1:4">
      <c r="A83" s="4" t="s">
        <v>697</v>
      </c>
      <c r="B83" s="5" t="n">
        <v>205</v>
      </c>
      <c r="C83" s="5" t="n">
        <v>224</v>
      </c>
    </row>
    <row r="84" spans="1:4">
      <c r="A84" s="4" t="s">
        <v>921</v>
      </c>
    </row>
    <row r="85" spans="1:4">
      <c r="A85" s="3" t="s">
        <v>876</v>
      </c>
    </row>
    <row r="86" spans="1:4">
      <c r="A86" s="4" t="s">
        <v>697</v>
      </c>
      <c r="B86" s="5" t="n">
        <v>205</v>
      </c>
      <c r="C86" s="5" t="n">
        <v>224</v>
      </c>
    </row>
    <row r="87" spans="1:4">
      <c r="A87" s="4" t="s">
        <v>922</v>
      </c>
    </row>
    <row r="88" spans="1:4">
      <c r="A88" s="3" t="s">
        <v>876</v>
      </c>
    </row>
    <row r="89" spans="1:4">
      <c r="A89" s="4" t="s">
        <v>697</v>
      </c>
      <c r="B89" s="5" t="n">
        <v>0</v>
      </c>
      <c r="C89" s="5" t="n">
        <v>0</v>
      </c>
    </row>
    <row r="90" spans="1:4">
      <c r="A90" s="4" t="s">
        <v>923</v>
      </c>
    </row>
    <row r="91" spans="1:4">
      <c r="A91" s="3" t="s">
        <v>876</v>
      </c>
    </row>
    <row r="92" spans="1:4">
      <c r="A92" s="4" t="s">
        <v>697</v>
      </c>
      <c r="B92" s="5" t="n">
        <v>2</v>
      </c>
      <c r="C92" s="5" t="n">
        <v>4</v>
      </c>
    </row>
    <row r="93" spans="1:4">
      <c r="A93" s="4" t="s">
        <v>924</v>
      </c>
    </row>
    <row r="94" spans="1:4">
      <c r="A94" s="3" t="s">
        <v>876</v>
      </c>
    </row>
    <row r="95" spans="1:4">
      <c r="A95" s="4" t="s">
        <v>697</v>
      </c>
      <c r="B95" s="5" t="n">
        <v>0</v>
      </c>
      <c r="C95" s="5" t="n">
        <v>0</v>
      </c>
    </row>
    <row r="96" spans="1:4">
      <c r="A96" s="4" t="s">
        <v>925</v>
      </c>
    </row>
    <row r="97" spans="1:4">
      <c r="A97" s="3" t="s">
        <v>876</v>
      </c>
    </row>
    <row r="98" spans="1:4">
      <c r="A98" s="4" t="s">
        <v>697</v>
      </c>
      <c r="B98" s="5" t="n">
        <v>2</v>
      </c>
      <c r="C98" s="5" t="n">
        <v>4</v>
      </c>
    </row>
    <row r="99" spans="1:4">
      <c r="A99" s="4" t="s">
        <v>879</v>
      </c>
    </row>
    <row r="100" spans="1:4">
      <c r="A100" s="3" t="s">
        <v>876</v>
      </c>
    </row>
    <row r="101" spans="1:4">
      <c r="A101" s="4" t="s">
        <v>697</v>
      </c>
      <c r="B101" s="5" t="n">
        <v>160</v>
      </c>
      <c r="C101" s="5" t="n">
        <v>165</v>
      </c>
    </row>
    <row r="102" spans="1:4">
      <c r="A102" s="4" t="s">
        <v>926</v>
      </c>
    </row>
    <row r="103" spans="1:4">
      <c r="A103" s="3" t="s">
        <v>876</v>
      </c>
    </row>
    <row r="104" spans="1:4">
      <c r="A104" s="4" t="s">
        <v>697</v>
      </c>
      <c r="B104" s="5" t="n">
        <v>0</v>
      </c>
      <c r="C104" s="5" t="n">
        <v>0</v>
      </c>
    </row>
    <row r="105" spans="1:4">
      <c r="A105" s="4" t="s">
        <v>927</v>
      </c>
    </row>
    <row r="106" spans="1:4">
      <c r="A106" s="3" t="s">
        <v>876</v>
      </c>
    </row>
    <row r="107" spans="1:4">
      <c r="A107" s="4" t="s">
        <v>697</v>
      </c>
      <c r="B107" s="5" t="n">
        <v>87</v>
      </c>
      <c r="C107" s="5" t="n">
        <v>91</v>
      </c>
    </row>
    <row r="108" spans="1:4">
      <c r="A108" s="4" t="s">
        <v>928</v>
      </c>
    </row>
    <row r="109" spans="1:4">
      <c r="A109" s="3" t="s">
        <v>876</v>
      </c>
    </row>
    <row r="110" spans="1:4">
      <c r="A110" s="4" t="s">
        <v>697</v>
      </c>
      <c r="B110" s="5" t="n">
        <v>87</v>
      </c>
      <c r="C110" s="5" t="n">
        <v>91</v>
      </c>
    </row>
    <row r="111" spans="1:4">
      <c r="A111" s="4" t="s">
        <v>929</v>
      </c>
    </row>
    <row r="112" spans="1:4">
      <c r="A112" s="3" t="s">
        <v>876</v>
      </c>
    </row>
    <row r="113" spans="1:4">
      <c r="A113" s="4" t="s">
        <v>697</v>
      </c>
      <c r="B113" s="5" t="n">
        <v>65</v>
      </c>
      <c r="C113" s="5" t="n">
        <v>68</v>
      </c>
    </row>
    <row r="114" spans="1:4">
      <c r="A114" s="4" t="s">
        <v>930</v>
      </c>
    </row>
    <row r="115" spans="1:4">
      <c r="A115" s="3" t="s">
        <v>876</v>
      </c>
    </row>
    <row r="116" spans="1:4">
      <c r="A116" s="4" t="s">
        <v>697</v>
      </c>
      <c r="B116" s="5" t="n">
        <v>0</v>
      </c>
      <c r="C116" s="5" t="n">
        <v>0</v>
      </c>
    </row>
    <row r="117" spans="1:4">
      <c r="A117" s="4" t="s">
        <v>931</v>
      </c>
    </row>
    <row r="118" spans="1:4">
      <c r="A118" s="3" t="s">
        <v>876</v>
      </c>
    </row>
    <row r="119" spans="1:4">
      <c r="A119" s="4" t="s">
        <v>697</v>
      </c>
      <c r="B119" s="5" t="n">
        <v>0</v>
      </c>
      <c r="C119" s="5" t="n">
        <v>0</v>
      </c>
    </row>
    <row r="120" spans="1:4">
      <c r="A120" s="4" t="s">
        <v>932</v>
      </c>
    </row>
    <row r="121" spans="1:4">
      <c r="A121" s="3" t="s">
        <v>876</v>
      </c>
    </row>
    <row r="122" spans="1:4">
      <c r="A122" s="4" t="s">
        <v>697</v>
      </c>
      <c r="B122" s="5" t="n">
        <v>8</v>
      </c>
      <c r="C122" s="5" t="n">
        <v>6</v>
      </c>
    </row>
    <row r="123" spans="1:4">
      <c r="A123" s="4" t="s">
        <v>880</v>
      </c>
    </row>
    <row r="124" spans="1:4">
      <c r="A124" s="3" t="s">
        <v>876</v>
      </c>
    </row>
    <row r="125" spans="1:4">
      <c r="A125" s="4" t="s">
        <v>697</v>
      </c>
      <c r="B125" s="5" t="n">
        <v>312</v>
      </c>
      <c r="C125" s="5" t="n">
        <v>282</v>
      </c>
    </row>
    <row r="126" spans="1:4">
      <c r="A126" s="4" t="s">
        <v>933</v>
      </c>
    </row>
    <row r="127" spans="1:4">
      <c r="A127" s="3" t="s">
        <v>876</v>
      </c>
    </row>
    <row r="128" spans="1:4">
      <c r="A128" s="4" t="s">
        <v>697</v>
      </c>
      <c r="B128" s="5" t="n">
        <v>27</v>
      </c>
      <c r="C128" s="5" t="n">
        <v>18</v>
      </c>
    </row>
    <row r="129" spans="1:4">
      <c r="A129" s="4" t="s">
        <v>934</v>
      </c>
    </row>
    <row r="130" spans="1:4">
      <c r="A130" s="3" t="s">
        <v>876</v>
      </c>
    </row>
    <row r="131" spans="1:4">
      <c r="A131" s="4" t="s">
        <v>697</v>
      </c>
      <c r="B131" s="5" t="n">
        <v>217</v>
      </c>
      <c r="C131" s="5" t="n">
        <v>188</v>
      </c>
    </row>
    <row r="132" spans="1:4">
      <c r="A132" s="4" t="s">
        <v>935</v>
      </c>
    </row>
    <row r="133" spans="1:4">
      <c r="A133" s="3" t="s">
        <v>876</v>
      </c>
    </row>
    <row r="134" spans="1:4">
      <c r="A134" s="4" t="s">
        <v>697</v>
      </c>
      <c r="B134" s="5" t="n">
        <v>244</v>
      </c>
      <c r="C134" s="5" t="n">
        <v>206</v>
      </c>
    </row>
    <row r="135" spans="1:4">
      <c r="A135" s="4" t="s">
        <v>936</v>
      </c>
    </row>
    <row r="136" spans="1:4">
      <c r="A136" s="3" t="s">
        <v>876</v>
      </c>
    </row>
    <row r="137" spans="1:4">
      <c r="A137" s="4" t="s">
        <v>697</v>
      </c>
      <c r="B137" s="5" t="n">
        <v>0</v>
      </c>
      <c r="C137" s="5" t="n">
        <v>27</v>
      </c>
    </row>
    <row r="138" spans="1:4">
      <c r="A138" s="4" t="s">
        <v>937</v>
      </c>
    </row>
    <row r="139" spans="1:4">
      <c r="A139" s="3" t="s">
        <v>876</v>
      </c>
    </row>
    <row r="140" spans="1:4">
      <c r="A140" s="4" t="s">
        <v>697</v>
      </c>
      <c r="B140" s="5" t="n">
        <v>18</v>
      </c>
      <c r="C140" s="5" t="n">
        <v>-20</v>
      </c>
    </row>
    <row r="141" spans="1:4">
      <c r="A141" s="4" t="s">
        <v>938</v>
      </c>
    </row>
    <row r="142" spans="1:4">
      <c r="A142" s="3" t="s">
        <v>876</v>
      </c>
    </row>
    <row r="143" spans="1:4">
      <c r="A143" s="4" t="s">
        <v>697</v>
      </c>
      <c r="B143" s="5" t="n">
        <v>8</v>
      </c>
      <c r="C143" s="5" t="n">
        <v>16</v>
      </c>
    </row>
    <row r="144" spans="1:4">
      <c r="A144" s="4" t="s">
        <v>939</v>
      </c>
    </row>
    <row r="145" spans="1:4">
      <c r="A145" s="3" t="s">
        <v>876</v>
      </c>
    </row>
    <row r="146" spans="1:4">
      <c r="A146" s="4" t="s">
        <v>697</v>
      </c>
      <c r="B146" s="5" t="n">
        <v>42</v>
      </c>
      <c r="C146" s="5" t="n">
        <v>53</v>
      </c>
    </row>
    <row r="147" spans="1:4">
      <c r="A147" s="4" t="s">
        <v>881</v>
      </c>
    </row>
    <row r="148" spans="1:4">
      <c r="A148" s="3" t="s">
        <v>876</v>
      </c>
    </row>
    <row r="149" spans="1:4">
      <c r="A149" s="4" t="s">
        <v>697</v>
      </c>
      <c r="B149" s="5" t="n">
        <v>156</v>
      </c>
      <c r="C149" s="5" t="n">
        <v>156</v>
      </c>
    </row>
    <row r="150" spans="1:4">
      <c r="A150" s="4" t="s">
        <v>940</v>
      </c>
    </row>
    <row r="151" spans="1:4">
      <c r="A151" s="3" t="s">
        <v>876</v>
      </c>
    </row>
    <row r="152" spans="1:4">
      <c r="A152" s="4" t="s">
        <v>697</v>
      </c>
      <c r="B152" s="5" t="n">
        <v>0</v>
      </c>
      <c r="C152" s="5" t="n">
        <v>0</v>
      </c>
    </row>
    <row r="153" spans="1:4">
      <c r="A153" s="4" t="s">
        <v>941</v>
      </c>
    </row>
    <row r="154" spans="1:4">
      <c r="A154" s="3" t="s">
        <v>876</v>
      </c>
    </row>
    <row r="155" spans="1:4">
      <c r="A155" s="4" t="s">
        <v>697</v>
      </c>
      <c r="B155" s="5" t="n">
        <v>142</v>
      </c>
      <c r="C155" s="5" t="n">
        <v>132</v>
      </c>
    </row>
    <row r="156" spans="1:4">
      <c r="A156" s="4" t="s">
        <v>942</v>
      </c>
    </row>
    <row r="157" spans="1:4">
      <c r="A157" s="3" t="s">
        <v>876</v>
      </c>
    </row>
    <row r="158" spans="1:4">
      <c r="A158" s="4" t="s">
        <v>697</v>
      </c>
      <c r="B158" s="5" t="n">
        <v>142</v>
      </c>
      <c r="C158" s="5" t="n">
        <v>132</v>
      </c>
    </row>
    <row r="159" spans="1:4">
      <c r="A159" s="4" t="s">
        <v>943</v>
      </c>
    </row>
    <row r="160" spans="1:4">
      <c r="A160" s="3" t="s">
        <v>876</v>
      </c>
    </row>
    <row r="161" spans="1:4">
      <c r="A161" s="4" t="s">
        <v>697</v>
      </c>
      <c r="B161" s="5" t="n">
        <v>0</v>
      </c>
      <c r="C161" s="5" t="n">
        <v>7</v>
      </c>
    </row>
    <row r="162" spans="1:4">
      <c r="A162" s="4" t="s">
        <v>944</v>
      </c>
    </row>
    <row r="163" spans="1:4">
      <c r="A163" s="3" t="s">
        <v>876</v>
      </c>
    </row>
    <row r="164" spans="1:4">
      <c r="A164" s="4" t="s">
        <v>697</v>
      </c>
      <c r="B164" s="5" t="n">
        <v>0</v>
      </c>
      <c r="C164" s="5" t="n">
        <v>0</v>
      </c>
    </row>
    <row r="165" spans="1:4">
      <c r="A165" s="4" t="s">
        <v>945</v>
      </c>
    </row>
    <row r="166" spans="1:4">
      <c r="A166" s="3" t="s">
        <v>876</v>
      </c>
    </row>
    <row r="167" spans="1:4">
      <c r="A167" s="4" t="s">
        <v>697</v>
      </c>
      <c r="B167" s="5" t="n">
        <v>0</v>
      </c>
      <c r="C167" s="5" t="n">
        <v>0</v>
      </c>
    </row>
    <row r="168" spans="1:4">
      <c r="A168" s="4" t="s">
        <v>946</v>
      </c>
    </row>
    <row r="169" spans="1:4">
      <c r="A169" s="3" t="s">
        <v>876</v>
      </c>
    </row>
    <row r="170" spans="1:4">
      <c r="A170" s="4" t="s">
        <v>697</v>
      </c>
      <c r="B170" s="5" t="n">
        <v>14</v>
      </c>
      <c r="C170" s="5" t="n">
        <v>17</v>
      </c>
    </row>
    <row r="171" spans="1:4">
      <c r="A171" s="4" t="s">
        <v>947</v>
      </c>
    </row>
    <row r="172" spans="1:4">
      <c r="A172" s="3" t="s">
        <v>876</v>
      </c>
    </row>
    <row r="173" spans="1:4">
      <c r="A173" s="4" t="s">
        <v>697</v>
      </c>
      <c r="B173" s="5" t="n">
        <v>129</v>
      </c>
      <c r="C173" s="5" t="n">
        <v>67</v>
      </c>
    </row>
    <row r="174" spans="1:4">
      <c r="A174" s="4" t="s">
        <v>948</v>
      </c>
    </row>
    <row r="175" spans="1:4">
      <c r="A175" s="3" t="s">
        <v>876</v>
      </c>
    </row>
    <row r="176" spans="1:4">
      <c r="A176" s="4" t="s">
        <v>697</v>
      </c>
      <c r="B176" s="5" t="n">
        <v>0</v>
      </c>
      <c r="C176" s="5" t="n">
        <v>0</v>
      </c>
    </row>
    <row r="177" spans="1:4">
      <c r="A177" s="4" t="s">
        <v>949</v>
      </c>
    </row>
    <row r="178" spans="1:4">
      <c r="A178" s="3" t="s">
        <v>876</v>
      </c>
    </row>
    <row r="179" spans="1:4">
      <c r="A179" s="4" t="s">
        <v>697</v>
      </c>
      <c r="B179" s="5" t="n">
        <v>0</v>
      </c>
      <c r="C179" s="5" t="n">
        <v>0</v>
      </c>
    </row>
    <row r="180" spans="1:4">
      <c r="A180" s="4" t="s">
        <v>950</v>
      </c>
    </row>
    <row r="181" spans="1:4">
      <c r="A181" s="3" t="s">
        <v>876</v>
      </c>
    </row>
    <row r="182" spans="1:4">
      <c r="A182" s="4" t="s">
        <v>697</v>
      </c>
      <c r="B182" s="5" t="n">
        <v>0</v>
      </c>
      <c r="C182" s="5" t="n">
        <v>0</v>
      </c>
    </row>
    <row r="183" spans="1:4">
      <c r="A183" s="4" t="s">
        <v>951</v>
      </c>
    </row>
    <row r="184" spans="1:4">
      <c r="A184" s="3" t="s">
        <v>876</v>
      </c>
    </row>
    <row r="185" spans="1:4">
      <c r="A185" s="4" t="s">
        <v>697</v>
      </c>
      <c r="B185" s="5" t="n">
        <v>0</v>
      </c>
      <c r="C185" s="5" t="n">
        <v>0</v>
      </c>
    </row>
    <row r="186" spans="1:4">
      <c r="A186" s="4" t="s">
        <v>952</v>
      </c>
    </row>
    <row r="187" spans="1:4">
      <c r="A187" s="3" t="s">
        <v>876</v>
      </c>
    </row>
    <row r="188" spans="1:4">
      <c r="A188" s="4" t="s">
        <v>697</v>
      </c>
      <c r="B188" s="5" t="n">
        <v>129</v>
      </c>
      <c r="C188" s="5" t="n">
        <v>67</v>
      </c>
    </row>
    <row r="189" spans="1:4">
      <c r="A189" s="4" t="s">
        <v>953</v>
      </c>
    </row>
    <row r="190" spans="1:4">
      <c r="A190" s="3" t="s">
        <v>876</v>
      </c>
    </row>
    <row r="191" spans="1:4">
      <c r="A191" s="4" t="s">
        <v>697</v>
      </c>
      <c r="B191" s="5" t="n">
        <v>0</v>
      </c>
      <c r="C191" s="5" t="n">
        <v>0</v>
      </c>
    </row>
    <row r="192" spans="1:4">
      <c r="A192" s="4" t="s">
        <v>954</v>
      </c>
    </row>
    <row r="193" spans="1:4">
      <c r="A193" s="3" t="s">
        <v>876</v>
      </c>
    </row>
    <row r="194" spans="1:4">
      <c r="A194" s="4" t="s">
        <v>697</v>
      </c>
      <c r="B194" s="5" t="n">
        <v>0</v>
      </c>
      <c r="C194" s="5" t="n">
        <v>0</v>
      </c>
    </row>
    <row r="195" spans="1:4">
      <c r="A195" s="4" t="s">
        <v>955</v>
      </c>
    </row>
    <row r="196" spans="1:4">
      <c r="A196" s="3" t="s">
        <v>876</v>
      </c>
    </row>
    <row r="197" spans="1:4">
      <c r="A197" s="4" t="s">
        <v>697</v>
      </c>
      <c r="B197" s="5" t="n">
        <v>-6</v>
      </c>
      <c r="C197" s="5" t="n">
        <v>-7</v>
      </c>
    </row>
    <row r="198" spans="1:4">
      <c r="A198" s="4" t="s">
        <v>956</v>
      </c>
    </row>
    <row r="199" spans="1:4">
      <c r="A199" s="3" t="s">
        <v>876</v>
      </c>
    </row>
    <row r="200" spans="1:4">
      <c r="A200" s="4" t="s">
        <v>697</v>
      </c>
      <c r="B200" s="5" t="n">
        <v>0</v>
      </c>
      <c r="C200" s="5" t="n">
        <v>0</v>
      </c>
    </row>
    <row r="201" spans="1:4">
      <c r="A201" s="4" t="s">
        <v>957</v>
      </c>
    </row>
    <row r="202" spans="1:4">
      <c r="A202" s="3" t="s">
        <v>876</v>
      </c>
    </row>
    <row r="203" spans="1:4">
      <c r="A203" s="4" t="s">
        <v>697</v>
      </c>
      <c r="B203" s="5" t="n">
        <v>0</v>
      </c>
      <c r="C203" s="5" t="n">
        <v>0</v>
      </c>
    </row>
    <row r="204" spans="1:4">
      <c r="A204" s="4" t="s">
        <v>958</v>
      </c>
    </row>
    <row r="205" spans="1:4">
      <c r="A205" s="3" t="s">
        <v>876</v>
      </c>
    </row>
    <row r="206" spans="1:4">
      <c r="A206" s="4" t="s">
        <v>697</v>
      </c>
      <c r="B206" s="5" t="n">
        <v>0</v>
      </c>
      <c r="C206" s="5" t="n">
        <v>0</v>
      </c>
    </row>
    <row r="207" spans="1:4">
      <c r="A207" s="4" t="s">
        <v>959</v>
      </c>
    </row>
    <row r="208" spans="1:4">
      <c r="A208" s="3" t="s">
        <v>876</v>
      </c>
    </row>
    <row r="209" spans="1:4">
      <c r="A209" s="4" t="s">
        <v>697</v>
      </c>
      <c r="B209" s="5" t="n">
        <v>0</v>
      </c>
      <c r="C209" s="5" t="n">
        <v>0</v>
      </c>
    </row>
    <row r="210" spans="1:4">
      <c r="A210" s="4" t="s">
        <v>960</v>
      </c>
    </row>
    <row r="211" spans="1:4">
      <c r="A211" s="3" t="s">
        <v>876</v>
      </c>
    </row>
    <row r="212" spans="1:4">
      <c r="A212" s="4" t="s">
        <v>697</v>
      </c>
      <c r="B212" s="5" t="n">
        <v>4</v>
      </c>
      <c r="C212" s="5" t="n">
        <v>0</v>
      </c>
    </row>
    <row r="213" spans="1:4">
      <c r="A213" s="4" t="s">
        <v>961</v>
      </c>
    </row>
    <row r="214" spans="1:4">
      <c r="A214" s="3" t="s">
        <v>876</v>
      </c>
    </row>
    <row r="215" spans="1:4">
      <c r="A215" s="4" t="s">
        <v>697</v>
      </c>
      <c r="B215" s="5" t="n">
        <v>0</v>
      </c>
      <c r="C215" s="5" t="n">
        <v>0</v>
      </c>
    </row>
    <row r="216" spans="1:4">
      <c r="A216" s="4" t="s">
        <v>962</v>
      </c>
    </row>
    <row r="217" spans="1:4">
      <c r="A217" s="3" t="s">
        <v>876</v>
      </c>
    </row>
    <row r="218" spans="1:4">
      <c r="A218" s="4" t="s">
        <v>697</v>
      </c>
      <c r="B218" s="6" t="n">
        <v>-10</v>
      </c>
      <c r="C218" s="6"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63</v>
      </c>
      <c r="B1" s="2" t="s">
        <v>1</v>
      </c>
    </row>
    <row r="2" spans="1:3">
      <c r="B2" s="2" t="s">
        <v>25</v>
      </c>
      <c r="C2" s="2" t="s">
        <v>26</v>
      </c>
    </row>
    <row r="3" spans="1:3">
      <c r="A3" s="3" t="s">
        <v>964</v>
      </c>
    </row>
    <row r="4" spans="1:3">
      <c r="A4" s="4" t="s">
        <v>965</v>
      </c>
      <c r="B4" s="6" t="n">
        <v>80</v>
      </c>
    </row>
    <row r="5" spans="1:3">
      <c r="A5" s="4" t="s">
        <v>275</v>
      </c>
      <c r="B5" s="5" t="n">
        <v>1</v>
      </c>
      <c r="C5" s="6" t="n">
        <v>8</v>
      </c>
    </row>
    <row r="6" spans="1:3">
      <c r="A6" s="4" t="s">
        <v>966</v>
      </c>
      <c r="B6" s="5" t="n">
        <v>14</v>
      </c>
      <c r="C6" s="5" t="n">
        <v>80</v>
      </c>
    </row>
    <row r="7" spans="1:3">
      <c r="A7" s="4" t="s">
        <v>687</v>
      </c>
    </row>
    <row r="8" spans="1:3">
      <c r="A8" s="3" t="s">
        <v>964</v>
      </c>
    </row>
    <row r="9" spans="1:3">
      <c r="A9" s="4" t="s">
        <v>965</v>
      </c>
      <c r="B9" s="5" t="n">
        <v>88</v>
      </c>
      <c r="C9" s="5" t="n">
        <v>62</v>
      </c>
    </row>
    <row r="10" spans="1:3">
      <c r="A10" s="4" t="s">
        <v>688</v>
      </c>
      <c r="B10" s="5" t="n">
        <v>15</v>
      </c>
      <c r="C10" s="5" t="n">
        <v>17</v>
      </c>
    </row>
    <row r="11" spans="1:3">
      <c r="A11" s="4" t="s">
        <v>967</v>
      </c>
      <c r="B11" s="5" t="n">
        <v>-10</v>
      </c>
      <c r="C11" s="5" t="n">
        <v>-10</v>
      </c>
    </row>
    <row r="12" spans="1:3">
      <c r="A12" s="4" t="s">
        <v>968</v>
      </c>
      <c r="B12" s="5" t="n">
        <v>5</v>
      </c>
      <c r="C12" s="5" t="n">
        <v>13</v>
      </c>
    </row>
    <row r="13" spans="1:3">
      <c r="A13" s="4" t="s">
        <v>969</v>
      </c>
      <c r="B13" s="5" t="n">
        <v>5</v>
      </c>
      <c r="C13" s="5" t="n">
        <v>6</v>
      </c>
    </row>
    <row r="14" spans="1:3">
      <c r="A14" s="4" t="s">
        <v>970</v>
      </c>
      <c r="B14" s="5" t="n">
        <v>-88</v>
      </c>
      <c r="C14" s="5" t="n">
        <v>0</v>
      </c>
    </row>
    <row r="15" spans="1:3">
      <c r="A15" s="4" t="s">
        <v>966</v>
      </c>
      <c r="B15" s="6" t="n">
        <v>15</v>
      </c>
      <c r="C15" s="6" t="n">
        <v>8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5</v>
      </c>
      <c r="C2" s="2" t="s">
        <v>26</v>
      </c>
      <c r="D2" s="2" t="s">
        <v>27</v>
      </c>
    </row>
    <row r="3" spans="1:4">
      <c r="A3" s="3" t="s">
        <v>972</v>
      </c>
    </row>
    <row r="4" spans="1:4">
      <c r="A4" s="4" t="s">
        <v>973</v>
      </c>
      <c r="B4" s="6" t="n">
        <v>119</v>
      </c>
      <c r="C4" s="6" t="n">
        <v>136</v>
      </c>
      <c r="D4" s="6" t="n">
        <v>73</v>
      </c>
    </row>
    <row r="5" spans="1:4">
      <c r="A5" s="4" t="s">
        <v>974</v>
      </c>
      <c r="B5" s="5" t="n">
        <v>28</v>
      </c>
      <c r="C5" s="5" t="n">
        <v>32</v>
      </c>
      <c r="D5" s="5" t="n">
        <v>32</v>
      </c>
    </row>
    <row r="6" spans="1:4">
      <c r="A6" s="4" t="s">
        <v>975</v>
      </c>
      <c r="B6" s="5" t="n">
        <v>2</v>
      </c>
      <c r="C6" s="5" t="n">
        <v>0</v>
      </c>
      <c r="D6" s="5" t="n">
        <v>0</v>
      </c>
    </row>
    <row r="7" spans="1:4">
      <c r="A7" s="4" t="s">
        <v>297</v>
      </c>
      <c r="B7" s="5" t="n">
        <v>1086</v>
      </c>
      <c r="C7" s="5" t="n">
        <v>1100</v>
      </c>
      <c r="D7" s="5" t="n">
        <v>1016</v>
      </c>
    </row>
    <row r="8" spans="1:4">
      <c r="A8" s="4" t="s">
        <v>976</v>
      </c>
      <c r="D8" s="5" t="n">
        <v>90</v>
      </c>
    </row>
    <row r="9" spans="1:4">
      <c r="A9" s="4" t="s">
        <v>698</v>
      </c>
    </row>
    <row r="10" spans="1:4">
      <c r="A10" s="3" t="s">
        <v>972</v>
      </c>
    </row>
    <row r="11" spans="1:4">
      <c r="A11" s="4" t="s">
        <v>977</v>
      </c>
      <c r="B11" s="5" t="n">
        <v>669</v>
      </c>
      <c r="C11" s="5" t="n">
        <v>656</v>
      </c>
      <c r="D11" s="5" t="n">
        <v>685</v>
      </c>
    </row>
    <row r="12" spans="1:4">
      <c r="A12" s="4" t="s">
        <v>978</v>
      </c>
      <c r="B12" s="5" t="n">
        <v>246</v>
      </c>
      <c r="C12" s="5" t="n">
        <v>210</v>
      </c>
      <c r="D12" s="5" t="n">
        <v>162</v>
      </c>
    </row>
    <row r="13" spans="1:4">
      <c r="A13" s="4" t="s">
        <v>973</v>
      </c>
      <c r="B13" s="5" t="n">
        <v>119</v>
      </c>
      <c r="C13" s="5" t="n">
        <v>136</v>
      </c>
      <c r="D13" s="5" t="n">
        <v>73</v>
      </c>
    </row>
    <row r="14" spans="1:4">
      <c r="A14" s="4" t="s">
        <v>974</v>
      </c>
      <c r="B14" s="5" t="n">
        <v>52</v>
      </c>
      <c r="C14" s="5" t="n">
        <v>98</v>
      </c>
      <c r="D14" s="5" t="n">
        <v>96</v>
      </c>
    </row>
    <row r="15" spans="1:4">
      <c r="A15" s="4" t="s">
        <v>975</v>
      </c>
      <c r="B15" s="5" t="n">
        <v>0</v>
      </c>
      <c r="C15" s="5" t="n">
        <v>0</v>
      </c>
      <c r="D15" s="5" t="n">
        <v>0</v>
      </c>
    </row>
    <row r="16" spans="1:4">
      <c r="A16" s="4" t="s">
        <v>297</v>
      </c>
      <c r="B16" s="5" t="n">
        <v>1086</v>
      </c>
      <c r="C16" s="5" t="n">
        <v>1100</v>
      </c>
      <c r="D16" s="5" t="n">
        <v>1016</v>
      </c>
    </row>
    <row r="17" spans="1:4">
      <c r="A17" s="4" t="s">
        <v>979</v>
      </c>
    </row>
    <row r="18" spans="1:4">
      <c r="A18" s="3" t="s">
        <v>972</v>
      </c>
    </row>
    <row r="19" spans="1:4">
      <c r="A19" s="4" t="s">
        <v>977</v>
      </c>
      <c r="B19" s="5" t="n">
        <v>0</v>
      </c>
      <c r="C19" s="5" t="n">
        <v>0</v>
      </c>
      <c r="D19" s="5" t="n">
        <v>0</v>
      </c>
    </row>
    <row r="20" spans="1:4">
      <c r="A20" s="4" t="s">
        <v>978</v>
      </c>
      <c r="B20" s="5" t="n">
        <v>0</v>
      </c>
      <c r="C20" s="5" t="n">
        <v>0</v>
      </c>
      <c r="D20" s="5" t="n">
        <v>0</v>
      </c>
    </row>
    <row r="21" spans="1:4">
      <c r="A21" s="4" t="s">
        <v>973</v>
      </c>
      <c r="B21" s="5" t="n">
        <v>0</v>
      </c>
      <c r="C21" s="5" t="n">
        <v>0</v>
      </c>
      <c r="D21" s="5" t="n">
        <v>0</v>
      </c>
    </row>
    <row r="22" spans="1:4">
      <c r="A22" s="4" t="s">
        <v>974</v>
      </c>
      <c r="B22" s="5" t="n">
        <v>228</v>
      </c>
      <c r="C22" s="5" t="n">
        <v>245</v>
      </c>
      <c r="D22" s="5" t="n">
        <v>248</v>
      </c>
    </row>
    <row r="23" spans="1:4">
      <c r="A23" s="4" t="s">
        <v>975</v>
      </c>
      <c r="B23" s="5" t="n">
        <v>247</v>
      </c>
      <c r="C23" s="5" t="n">
        <v>270</v>
      </c>
      <c r="D23" s="5" t="n">
        <v>269</v>
      </c>
    </row>
    <row r="24" spans="1:4">
      <c r="A24" s="4" t="s">
        <v>297</v>
      </c>
      <c r="B24" s="6" t="n">
        <v>475</v>
      </c>
      <c r="C24" s="6" t="n">
        <v>515</v>
      </c>
      <c r="D24" s="6" t="n">
        <v>5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7:05:21Z</dcterms:created>
  <dcterms:modified xmlns:dcterms="http://purl.org/dc/terms/" xmlns:xsi="http://www.w3.org/2001/XMLSchema-instance" xsi:type="dcterms:W3CDTF">2020-03-04T07:05:21Z</dcterms:modified>
</cp:coreProperties>
</file>